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Inc" sheetId="4" r:id="rId4"/>
    <sheet name="Consolidated_Statements_of_Com" sheetId="5" r:id="rId5"/>
    <sheet name="Consolidated_Statement_of_Stoc" sheetId="63" r:id="rId6"/>
    <sheet name="Consolidated_Statement_of_Stoc1" sheetId="7" r:id="rId7"/>
    <sheet name="Consolidated_Statement_of_Cash" sheetId="8" r:id="rId8"/>
    <sheet name="Basis_of_Presentation" sheetId="64" r:id="rId9"/>
    <sheet name="Acquisition" sheetId="65" r:id="rId10"/>
    <sheet name="Earnings_per_Common_Share" sheetId="66" r:id="rId11"/>
    <sheet name="Stockbased_compensation" sheetId="67" r:id="rId12"/>
    <sheet name="Securities_Available_for_Sale" sheetId="68" r:id="rId13"/>
    <sheet name="Loans_Allowance_for_Loan_Losse" sheetId="69" r:id="rId14"/>
    <sheet name="Other_Real_Estate_Owned_OREO" sheetId="70" r:id="rId15"/>
    <sheet name="Borrowings" sheetId="71" r:id="rId16"/>
    <sheet name="Junior_Subordinated_Debentures" sheetId="72" r:id="rId17"/>
    <sheet name="Fair_Value_Measurements" sheetId="73" r:id="rId18"/>
    <sheet name="Subsequent_Event" sheetId="74" r:id="rId19"/>
    <sheet name="Basis_of_Presentation_Policies" sheetId="75" r:id="rId20"/>
    <sheet name="Acquisition_Tables" sheetId="76" r:id="rId21"/>
    <sheet name="Earnings_per_Common_Share_Tabl" sheetId="77" r:id="rId22"/>
    <sheet name="Stockbased_compensation_Tables" sheetId="78" r:id="rId23"/>
    <sheet name="Securities_Available_for_Sale_" sheetId="79" r:id="rId24"/>
    <sheet name="Loans_Allowance_for_Loan_Losse1" sheetId="80" r:id="rId25"/>
    <sheet name="Other_Real_Estate_Owned_OREO_T" sheetId="81" r:id="rId26"/>
    <sheet name="Borrowings_Tables" sheetId="82" r:id="rId27"/>
    <sheet name="Fair_Value_Measurements_Tables" sheetId="83" r:id="rId28"/>
    <sheet name="Acquisition_Estimated_fair_val" sheetId="29" r:id="rId29"/>
    <sheet name="Acquisition_Estimated_fair_val1" sheetId="30" r:id="rId30"/>
    <sheet name="Acquisition_Unaudited_pro_form" sheetId="31" r:id="rId31"/>
    <sheet name="Acquisition_Detail_Textuals" sheetId="84" r:id="rId32"/>
    <sheet name="Earnings_per_Common_Share_Calc" sheetId="33" r:id="rId33"/>
    <sheet name="Earnings_per_Common_Share_Deta" sheetId="34" r:id="rId34"/>
    <sheet name="Stockbased_compensation_Activi" sheetId="35" r:id="rId35"/>
    <sheet name="Stockbased_compensation_Activi1" sheetId="36" r:id="rId36"/>
    <sheet name="Stockbased_compensation_Detail" sheetId="37" r:id="rId37"/>
    <sheet name="Stockbased_compensation_Detail1" sheetId="38" r:id="rId38"/>
    <sheet name="Stockbased_compensation_Detail2" sheetId="39" r:id="rId39"/>
    <sheet name="Securities_Available_for_Sale_1" sheetId="40" r:id="rId40"/>
    <sheet name="Securities_Available_for_Sale_2" sheetId="41" r:id="rId41"/>
    <sheet name="Securities_Available_for_Sale_3" sheetId="85" r:id="rId42"/>
    <sheet name="Securities_Available_for_Sale_4" sheetId="43" r:id="rId43"/>
    <sheet name="Loans_Allowance_for_Loan_Losse2" sheetId="86" r:id="rId44"/>
    <sheet name="Loans_Allowance_for_Loan_Losse3" sheetId="45" r:id="rId45"/>
    <sheet name="Loans_Allowance_for_Loan_Losse4" sheetId="87" r:id="rId46"/>
    <sheet name="Loans_Allowance_for_Loan_Losse5" sheetId="88" r:id="rId47"/>
    <sheet name="Loans_Allowance_for_Loan_Losse6" sheetId="89" r:id="rId48"/>
    <sheet name="Loans_Allowance_for_Loan_Losse7" sheetId="90" r:id="rId49"/>
    <sheet name="Loans_Allowance_for_Loan_Losse8" sheetId="50" r:id="rId50"/>
    <sheet name="Loans_Allowance_for_Loan_Losse9" sheetId="91" r:id="rId51"/>
    <sheet name="Other_Real_Estate_Owned_OREO_S" sheetId="52" r:id="rId52"/>
    <sheet name="Borrowings_Information_regardi" sheetId="92" r:id="rId53"/>
    <sheet name="Borrowings_Summary_of_the_matu" sheetId="93" r:id="rId54"/>
    <sheet name="Borrowings_Detail_Textuals" sheetId="94" r:id="rId55"/>
    <sheet name="Junior_Subordinated_Debentures1" sheetId="56" r:id="rId56"/>
    <sheet name="Junior_Subordinated_Debentures2" sheetId="95" r:id="rId57"/>
    <sheet name="Fair_Value_Measurements_Measur" sheetId="96" r:id="rId58"/>
    <sheet name="Fair_Value_Measurements_Measur1" sheetId="97" r:id="rId59"/>
    <sheet name="Fair_Value_Measurements_Summar" sheetId="98" r:id="rId60"/>
    <sheet name="Subsequent_Event_Detail_Textua" sheetId="61" r:id="rId61"/>
  </sheets>
  <calcPr calcId="0"/>
</workbook>
</file>

<file path=xl/sharedStrings.xml><?xml version="1.0" encoding="utf-8"?>
<sst xmlns="http://schemas.openxmlformats.org/spreadsheetml/2006/main" count="7847" uniqueCount="884">
  <si>
    <t>Document and Entity Information</t>
  </si>
  <si>
    <t>9 Months Ended</t>
  </si>
  <si>
    <t>Sep. 30, 2013</t>
  </si>
  <si>
    <t>Nov. 12, 2013</t>
  </si>
  <si>
    <t>Document and Entity Information [Abstract]</t>
  </si>
  <si>
    <t>'</t>
  </si>
  <si>
    <t>Entity Registrant Name</t>
  </si>
  <si>
    <t>'NICOLET BANKSHARES INC</t>
  </si>
  <si>
    <t>Entity Central Index Key</t>
  </si>
  <si>
    <t>'0001174850</t>
  </si>
  <si>
    <t>Trading Symbol</t>
  </si>
  <si>
    <t>'nic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3</t>
  </si>
  <si>
    <t>Document Fiscal Period Focus</t>
  </si>
  <si>
    <t>'Q3</t>
  </si>
  <si>
    <t>Consolidated Balance Sheets (USD $)</t>
  </si>
  <si>
    <t>In Thousands, except Share data, unless otherwise specified</t>
  </si>
  <si>
    <t>Dec. 31, 2012</t>
  </si>
  <si>
    <t>Assets</t>
  </si>
  <si>
    <t>Cash and due from banks</t>
  </si>
  <si>
    <t>Interest-earning deposits</t>
  </si>
  <si>
    <t>Federal funds sold</t>
  </si>
  <si>
    <t>Cash and cash equivalents</t>
  </si>
  <si>
    <t>Certificates of deposit in other banks</t>
  </si>
  <si>
    <t>Securities available for sale ("AFS")</t>
  </si>
  <si>
    <t>Other investments</t>
  </si>
  <si>
    <t>Loans held for sale</t>
  </si>
  <si>
    <t>Loans</t>
  </si>
  <si>
    <t>Allowance for loan losses</t>
  </si>
  <si>
    <t>Loans, net</t>
  </si>
  <si>
    <t>Premises and equipment, net</t>
  </si>
  <si>
    <t>Bank owned life insurance</t>
  </si>
  <si>
    <t>Accrued interest receivable and other assets</t>
  </si>
  <si>
    <t>Total assets</t>
  </si>
  <si>
    <t>Liabilities:</t>
  </si>
  <si>
    <t>Demand</t>
  </si>
  <si>
    <t>Money market and NOW accounts</t>
  </si>
  <si>
    <t>Savings</t>
  </si>
  <si>
    <t>Time</t>
  </si>
  <si>
    <t>Total deposits</t>
  </si>
  <si>
    <t>Short-term borrowings</t>
  </si>
  <si>
    <t>Notes payable</t>
  </si>
  <si>
    <t>Junior subordinated debentures</t>
  </si>
  <si>
    <t>Accrued interest payable and other liabilities</t>
  </si>
  <si>
    <t>Total liabilities</t>
  </si>
  <si>
    <t>Stockholders' Equity:</t>
  </si>
  <si>
    <t>Preferred equity</t>
  </si>
  <si>
    <t>Common stock</t>
  </si>
  <si>
    <t>Additional paid-in capital</t>
  </si>
  <si>
    <t>Retained earnings</t>
  </si>
  <si>
    <t>Accumulated other comprehensive income ("AOCI")</t>
  </si>
  <si>
    <t>Total Nicolet Bankshares Inc. stockholders' equity</t>
  </si>
  <si>
    <t>Noncontrolling interest</t>
  </si>
  <si>
    <t>Total stockholders' equity and noncontrolling interest</t>
  </si>
  <si>
    <t>Total liabilities, noncontrolling interest and stockholders' equity</t>
  </si>
  <si>
    <t>Preferred shares authorized (no par value)</t>
  </si>
  <si>
    <t>Preferred shares issued</t>
  </si>
  <si>
    <t>Common shares authorized (par value $0.01 per share)</t>
  </si>
  <si>
    <t>Common shares outstanding</t>
  </si>
  <si>
    <t>Common shares issued</t>
  </si>
  <si>
    <t>Consolidated Balance Sheets (Parentheticals) (USD $)</t>
  </si>
  <si>
    <t>Statement Of Financial Position [Abstract]</t>
  </si>
  <si>
    <t>Preferred shares, no par value (in dollars per share)</t>
  </si>
  <si>
    <t>'  </t>
  </si>
  <si>
    <t>Common shares, par value (in dollars per share)</t>
  </si>
  <si>
    <t>Consolidated Statements of Income (Unaudited) (USD $)</t>
  </si>
  <si>
    <t>3 Months Ended</t>
  </si>
  <si>
    <t>Sep. 30, 2012</t>
  </si>
  <si>
    <t>Interest income:</t>
  </si>
  <si>
    <t>Loans, including loan fees</t>
  </si>
  <si>
    <t>Investment securities:</t>
  </si>
  <si>
    <t>Taxable</t>
  </si>
  <si>
    <t>Non-taxable</t>
  </si>
  <si>
    <t>Other interest income</t>
  </si>
  <si>
    <t>Total interest income</t>
  </si>
  <si>
    <t>Interest expense:</t>
  </si>
  <si>
    <t>Savings and time deposits</t>
  </si>
  <si>
    <t>Short term borrowings</t>
  </si>
  <si>
    <t>Total interest expense</t>
  </si>
  <si>
    <t>Net interest income</t>
  </si>
  <si>
    <t>Provision for loan losses</t>
  </si>
  <si>
    <t>Net interest income after provision for loan losses</t>
  </si>
  <si>
    <t>Noninterest income:</t>
  </si>
  <si>
    <t>Service charges on deposit accounts</t>
  </si>
  <si>
    <t>Trust services fee income</t>
  </si>
  <si>
    <t>Mortgage income</t>
  </si>
  <si>
    <t>Brokerage fee income</t>
  </si>
  <si>
    <t>Gain on sale of assets, net</t>
  </si>
  <si>
    <t>Rent income</t>
  </si>
  <si>
    <t>Investment advisory fees</t>
  </si>
  <si>
    <t>Bargain purchase gains</t>
  </si>
  <si>
    <t>Other</t>
  </si>
  <si>
    <t>Total noninterest income</t>
  </si>
  <si>
    <t>Noninterest expense:</t>
  </si>
  <si>
    <t>Salaries and employee benefits</t>
  </si>
  <si>
    <t>Occupancy, equipment and office</t>
  </si>
  <si>
    <t>Business development and marketing</t>
  </si>
  <si>
    <t>Data processing</t>
  </si>
  <si>
    <t>FDIC assessments</t>
  </si>
  <si>
    <t>Core deposit intangible amortization</t>
  </si>
  <si>
    <t>Total noninterest expense</t>
  </si>
  <si>
    <t>Income before income tax expense</t>
  </si>
  <si>
    <t>Income tax expense</t>
  </si>
  <si>
    <t>Net income</t>
  </si>
  <si>
    <t>Less: net income (loss) attributable to noncontrolling interest</t>
  </si>
  <si>
    <t>Net income attributable to Nicolet Bankshares, Inc.</t>
  </si>
  <si>
    <t>Less: preferred stock dividends and discount accretion</t>
  </si>
  <si>
    <t>Net income available to common shareholders</t>
  </si>
  <si>
    <t>Basic earnings per common share (in dollars per share)</t>
  </si>
  <si>
    <t>[1]</t>
  </si>
  <si>
    <t>Diluted earnings per common share (in dollars per share)</t>
  </si>
  <si>
    <t>Weighted average common shares outstanding:</t>
  </si>
  <si>
    <t>Basic (in shares)</t>
  </si>
  <si>
    <t>Diluted (in shares)</t>
  </si>
  <si>
    <t>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Consolidated Statements of Comprehensive Income (Unaudited) (USD $)</t>
  </si>
  <si>
    <t>In Thousands, unless otherwise specified</t>
  </si>
  <si>
    <t>Statement Of Other Comprehensive Income [Abstract]</t>
  </si>
  <si>
    <t>Securities available for sale:</t>
  </si>
  <si>
    <t>Net unrealized holding gains/(losses) arising during the period</t>
  </si>
  <si>
    <t>Less: reclassification adjustment for net (gains)/losses realized in net income</t>
  </si>
  <si>
    <t>Net unrealized gains/losses on securities before tax expense</t>
  </si>
  <si>
    <t>Income tax expense/(benefit)</t>
  </si>
  <si>
    <t>Total other comprehensive (loss) income</t>
  </si>
  <si>
    <t>Comprehensive income</t>
  </si>
  <si>
    <t>Consolidated Statement of Stockholders' Equity (Unaudited) (USD $)</t>
  </si>
  <si>
    <t>Preferred Equity</t>
  </si>
  <si>
    <t>Common Stock</t>
  </si>
  <si>
    <t>Additional Paid-In Capital</t>
  </si>
  <si>
    <t>Retained Earnings</t>
  </si>
  <si>
    <t>Accumulated Other Comprehensive Income</t>
  </si>
  <si>
    <t>Noncontrolling Interest</t>
  </si>
  <si>
    <t>Total</t>
  </si>
  <si>
    <t>Balance at Dec. 31, 2012</t>
  </si>
  <si>
    <t>Increase (Decrease) in Stockholders' Equity [Roll Forward]</t>
  </si>
  <si>
    <t>Stock compensation expense</t>
  </si>
  <si>
    <t>Exercise of stock options</t>
  </si>
  <si>
    <t>Purchase and retirement of common stock</t>
  </si>
  <si>
    <t>Common stock issued, net of capitalized issuance costs of $401</t>
  </si>
  <si>
    <t>Preferred stock dividends</t>
  </si>
  <si>
    <t>Distribution from noncontrolling interest</t>
  </si>
  <si>
    <t>Balance at Sep. 30, 2013</t>
  </si>
  <si>
    <t>Consolidated Statement of Stockholders' Equity (Unaudited) (Parentheticals) (USD $)</t>
  </si>
  <si>
    <t>Statement of Stockholders' Equity [Abstract]</t>
  </si>
  <si>
    <t>Capitalized issuance costs</t>
  </si>
  <si>
    <t>Consolidated Statement of Cash Flows (Unaudited) (USD $)</t>
  </si>
  <si>
    <t>Cash Flows From Operating Activities:</t>
  </si>
  <si>
    <t>Adjustments to reconcile net income to net cash provided by operating activities:</t>
  </si>
  <si>
    <t>Depreciation, amortization, and accretion</t>
  </si>
  <si>
    <t>Increase in cash surrender value of life insurance</t>
  </si>
  <si>
    <t>Gain on sale of loans held for sale, net</t>
  </si>
  <si>
    <t>Proceeds from sale of loans held for sale</t>
  </si>
  <si>
    <t>Origination of loans held for sale</t>
  </si>
  <si>
    <t>Bargain purchase gain</t>
  </si>
  <si>
    <t>Net change in:</t>
  </si>
  <si>
    <t>Net cash provided by operating activities</t>
  </si>
  <si>
    <t>Cash Flows From Investing Activities:</t>
  </si>
  <si>
    <t>Net decrease in certificates of deposit in other banks</t>
  </si>
  <si>
    <t>Net increase in loans</t>
  </si>
  <si>
    <t>Purchases of securities available for sale</t>
  </si>
  <si>
    <t>Proceeds from sales of securities available for sale</t>
  </si>
  <si>
    <t>Proceeds from calls and maturities of securities available for sale</t>
  </si>
  <si>
    <t>Purchase of other investments</t>
  </si>
  <si>
    <t>Purchase of bank owned life insurance</t>
  </si>
  <si>
    <t>Purchase of premises and equipment</t>
  </si>
  <si>
    <t>Proceeds from sales of other real estate and other assets</t>
  </si>
  <si>
    <t>Net cash received in business combinations</t>
  </si>
  <si>
    <t>Net cash provided (used) by investing activities</t>
  </si>
  <si>
    <t>Cash Flows From Financing Activities:</t>
  </si>
  <si>
    <t>Net increase (decrease) in deposits</t>
  </si>
  <si>
    <t>Net change in short term borrowings</t>
  </si>
  <si>
    <t>Proceeds from notes payable</t>
  </si>
  <si>
    <t>Repayments of notes payable</t>
  </si>
  <si>
    <t>Purchase of common stock</t>
  </si>
  <si>
    <t>Stock issuance costs</t>
  </si>
  <si>
    <t>Proceeds from issuance of common stock</t>
  </si>
  <si>
    <t>Proceeds from exercise of common stock options</t>
  </si>
  <si>
    <t>Noncontrolling interest in joint venture</t>
  </si>
  <si>
    <t>Cash dividends paid on preferred stock</t>
  </si>
  <si>
    <t>Net cash provided (used) by financing activities</t>
  </si>
  <si>
    <t>Net decrease in cash and cash equivalents</t>
  </si>
  <si>
    <t>Cash and cash equivalents:</t>
  </si>
  <si>
    <t>Beginning</t>
  </si>
  <si>
    <t>Ending</t>
  </si>
  <si>
    <t>Supplemental Disclosures of Cash Flow Information:</t>
  </si>
  <si>
    <t>Cash paid for interest</t>
  </si>
  <si>
    <t>Cash paid for taxes</t>
  </si>
  <si>
    <t>Transfer of loans to other real estate owned</t>
  </si>
  <si>
    <t>Acquisitions:</t>
  </si>
  <si>
    <t>Fair value of assets acquired</t>
  </si>
  <si>
    <t>Fair value of liabilities assumed</t>
  </si>
  <si>
    <t>Net assets acquired</t>
  </si>
  <si>
    <t>Basis of Presentation</t>
  </si>
  <si>
    <t>Accounting Policies [Abstract]</t>
  </si>
  <si>
    <t>Note 1 – Basis of Presentation</t>
  </si>
  <si>
    <t>General</t>
  </si>
  <si>
    <t>In the opinion of management, the accompanying unaudited consolidated financial statements contain all adjustments necessary to present fairly Nicolet Bankshares, Inc. (the “Company”) and its subsidiaries, consolidated balance sheets, statements of income, comprehensive income, changes in stockholders’ equity and cash flows for the periods presented, and all such adjustments are of a normal recurring nature.  All material intercompany transactions and balances are eliminated.  The results of operations for the interim periods are not necessarily indicative of the results to be expected for the entire year.</t>
  </si>
  <si>
    <t>These interim consolidated financial statements have been prepared according to the rules and regulations of the Securities and Exchange Commission and, therefore, certain information and footnote disclosures normally presented in accordance with generally accepted accounting principles in the United States of America (“U.S. GAAP”) have been omitted or abbreviated.  These financial statements should be read in conjunction with the Company’s audited consolidated financial statements and footnotes for the year ended December 31, 2012 which is contained in the Joint Proxy Statement-Prospectus dated March 26, 2013, as filed with the Securities and Exchange Commission pursuant to Rule 424(b)(5) under the Securities Act of 1933, as amended (the “Securities Act”) on March 27, 2013.</t>
  </si>
  <si>
    <t>Preparation of financial statements in conformity with U.S. GAAP requires management to make estimates and assumptions that affect the amounts reported in the consolidated financial statements and accompanying disclosures. These estimates are based on management’s best knowledge of current events and actions the Company may undertake in the future. Estimates are used in accounting for, among other items, the allowance for loan losses, useful lives for depreciation and amortization, fair value of financial instruments, deferred tax assets, uncertain income tax positions and contingencies.  Estimates that are particularly susceptible to significant change for the Company include the determination of the allowance for loan losses and the assessment of deferred tax assets and liabilities, and therefore are critical accounting policies.  Management does not anticipate any material changes to estimates in the near term. Factors that may cause sensitivity to the aforementioned estimates include but are not limited to:  external market factors such as market interest rates and employment rates, changes to operating policies and procedures, and changes in applicable banking regulations. Actual results may ultimately differ from estimates, although management does not generally believe such differences would materially affect the consolidated financial statements in any individual reporting period presented.</t>
  </si>
  <si>
    <t>The following information related to critical accounting policies has been expanded within this document to include the discussion on policies which were impacted by the acquisition.</t>
  </si>
  <si>
    <t>Method of Accounting for Loans Acquired</t>
  </si>
  <si>
    <t>The Company accounts for its acquisitions under Financial Accounting Standards Board (“FASB”) Accounting Standards Codification (“ASC”) Topic 805, Business Combinations, which requires the use of the acquisition method of accounting. All identifiable assets and liabilities acquired, including loans, are recorded at fair value. No allowance for loan losses related to the acquired loans is recorded on the acquisition date because the fair value of the loans acquired incorporates assumptions regarding credit risk. Loans acquired are recorded at fair value in accordance with the fair value methodology prescribed in FASB ASC Topic 820, Fair Value Measurements and Disclosures. The fair value estimates associated with the loans include estimates related to expected prepayments and the amount and timing of expected principal, interest and other cash flows.</t>
  </si>
  <si>
    <t>Acquired loans are recorded at their estimated fair value at the acquisition date, and are initially classified as either purchase credit impaired (“PCI”) loans (i.e. loans that reflect credit deterioration since origination and it is probable at acquisition that the Company will be unable to collect all contractually required payments) or purchased non-impaired loans. PCI loans are accounted for under the accounting guidance for loans and debt securities acquired with deteriorated credit quality, found in FASB ASC Topic 310-30, Receivables—Loans and Debt Securities Acquired with Deteriorated Credit Quality, formerly American Institute of Certified Public Accountants (“AICPA”) Statement of Position (SOP) 03-3, Accounting for Certain Loans or Debt Securities Acquired in a Transfer.  The Company estimates the amount and timing of expected principal, interest and other cash flows for each loan or pool of loans meeting the criteria above, and determines the excess of the loan’s scheduled contractual principal and contractual interest payments over all cash flows expected to be collected at acquisition as an amount that should not be accreted.   These credit discounts (“nonaccretable marks”) are included in the determination of initial fair value for acquired loans; therefore, an allowance for loan losses is not recorded at the acquisition date. Differences between the estimated fair values and expected cash flows of acquired loans at the acquisition date that are not credit-based (“accretable marks”) are subsequently accreted to interest income over the estimated life of the loans using a method that approximates a level yield method if the timing and amount of the future cash flows is reasonably estimable.</t>
  </si>
  <si>
    <t>Subsequent to the acquisition date for PCI loans, increases in cash flows over those expected at the acquisition date are recognized prospectively as interest income. Decreases in expected cash flows after the acquisition date are recognized through the provision for loan losses.</t>
  </si>
  <si>
    <t>Loans acquired through business combinations that do not meet the specific criteria of FASB ASC Topic 310-30, but for which a discount is attributable at least in part to credit quality, are also accounted for under this guidance. All fair value discounts initially recorded in 2013 on acquired loans were deemed to be credit related.  The nonaccretable difference represents cash flows not expected to be collected. Subsequently, based on re-evaluation of cash flows and facts available, some nonaccretable differences may be reclassified to accretable.</t>
  </si>
  <si>
    <t>The allowance for loan and lease losses related to PCI loans is based on an analysis that is performed each period to estimate the expected cash flows for each loan deemed PCI. To the extent that the expected cash flows of a PCI loan have decreased since the acquisition date, the Company establishes or increases the allowance for loan losses.</t>
  </si>
  <si>
    <t>For acquired loans that are not deemed credit impaired at acquisition, credit discounts representing the principal losses expected over the life of the loan are a component of the initial fair value. Subsequent to the purchase date, the methods utilized to estimate the required allowance for loan losses for these loans is similar to originated loans.  The remaining differences between the purchase price and the unpaid principal balance at the date of acquisition are recorded in interest income over the economic life of the loans.</t>
  </si>
  <si>
    <t>Income Taxes</t>
  </si>
  <si>
    <t>Deferred income taxes are recognized for the tax consequences of temporary differences between financial statement carrying amounts and the tax bases of existing assets and liabilities that will result in taxable or deductible amounts in future years. These temporary differences are multiplied by the enacted income tax rate expected to be in effect when the taxes become payable or receivable. The effect on deferred taxes of a change in tax rates is recognized in income in the period that includes the enactment date. Deferred tax assets are reduced, if necessary, by the amount of such benefits that are not expected to be realized based on available evidence.  At acquisition, deferred taxes were evaluated in respect to the acquired assets and assumed liabilities (including the acquired net operating losses), and a net deferred tax asset was recorded.  Certain limitations within the provisions of the tax code are placed on the amount of net operating losses which can be utilized as part of acquisition accounting rules and were incorporated into the calculation of the deferred tax asset.  In addition, a portion of the fair market value discounts on PCI loans which resolve in the first twelve months after the acquisition may be disallowed under provisions of the tax code.</t>
  </si>
  <si>
    <t>Acquisition</t>
  </si>
  <si>
    <t>Business Combinations [Abstract]</t>
  </si>
  <si>
    <t>Note 2 – Acquisitions</t>
  </si>
  <si>
    <r>
      <t xml:space="preserve">Bank of Wausau: </t>
    </r>
    <r>
      <rPr>
        <sz val="10"/>
        <color theme="1"/>
        <rFont val="Times New Roman"/>
        <family val="1"/>
      </rPr>
      <t>On August 9, 2013, Nicolet National Bank entered into an agreement with the Federal Deposit Insurance Corporation (“FDIC”), purchasing selected Bank of Wausau assets and assuming all of its deposits, in a transaction that was effective immediately.  The financial position and results of operations of Bank of Wausau prior to its acquisition date were not included in the accompanying consolidated financial statements. The FDIC-assisted transaction carried no loss-share provisions.  With the addition of Bank of Wausau’s one branch, Nicolet National Bank now operates two branches in Wausau, WI.  As of the acquisition date, the transaction added approximately $47 million in assets at fair value, including mostly cash as well as $9.4 million of investments and $12.5 million in loans, of which $1.4 million were classified as PCI loans.  Of the $42 million of deposits assumed, $18 million were immediately repriced certificates of deposit that were rate-sensitive in nature, and were subsequently redeemed in full by September 30, 2013. Given the nature and rates of the remaining deposits assumed, no core deposit intangible was recorded. The third quarter of 2013 included approximately $0.2 million pre-tax acquisition costs and a $2.4 million pre-tax bargain purchase gain.</t>
    </r>
  </si>
  <si>
    <r>
      <t>Mid-Wisconsin Financial Services, Inc. (“Mid-Wisconsin”):</t>
    </r>
    <r>
      <rPr>
        <sz val="10"/>
        <color theme="1"/>
        <rFont val="Times New Roman"/>
        <family val="1"/>
      </rPr>
      <t xml:space="preserve"> On April 26, 2013, the Company consummated its acquisition of Mid-Wisconsin, pursuant to the Agreement and Plan of Merger by and among the Company and Mid-Wisconsin dated November 28, 2012, as amended January 17, 2013 (the “Merger Agreement”), whereby Mid-Wisconsin was merged with and into the Company, and Mid-Wisconsin Bank, Mid-Wisconsin’s wholly owned commercial bank subsidiary serving central Wisconsin, was merged with and into Nicolet National Bank.  The system integration was completed, and the eleven branches of Mid-Wisconsin opened on April 29, 2013 as Nicolet National Bank branches.</t>
    </r>
  </si>
  <si>
    <t>The purpose of the merger was for strategic reasons beneficial to the Company. The acquisition is consistent with its growth plans to build a community bank of sufficient size to flourish in various economic environments, serve its expanded customer base with a wide variety of products and services, and effectively and efficiently meet growing regulatory compliance and capital requirements.  The Company believes it is well-positioned to achieve stronger financial performance and enhance shareholder value through synergies of the combined operations.</t>
  </si>
  <si>
    <t>Pursuant to the terms of the Merger Agreement, the outstanding shares of Mid-Wisconsin common stock, other than dissenting shares as defined in the merger agreement, were converted into the right to receive 0.3727 shares of Company common stock (and in lieu of any fractional share of Company common stock, $16.50 in cash) per share of Mid-Wisconsin common stock or, for record holders of 200 or fewer shares of Mid-Wisconsin common stock, $6.15 in cash per share of Mid-Wisconsin common stock.  As a result, the total value of the consideration to Mid-Wisconsin shareholders was $10.2 million, consisting of $0.5 million in cash and 589,159 shares of the Company’s common stock. The Company’s common stock was valued at $16.50 per share, which was the value assigned in the merger agreement and considered to be the fair value of the stock on the date of the acquisition.  Concurrently with the merger, the Company also closed a private placement of 174,016 shares of its common stock at an offering price of $16.50 per share, for an aggregate of $2.9 million in proceeds.    Approximately $401,000 in direct stock issuance costs for the merger and private placement were incurred and charged against additional paid in capital.</t>
  </si>
  <si>
    <t>The Company accounted for the transaction under the acquisition method of accounting, and thus, the financial position and results of operations of Mid-Wisconsin prior to the consummation date were not included in the accompanying consolidated financial statements.  The accounting required assets purchased and liabilities assumed to be recorded at their respective fair values at the date of acquisition. The Company determined the fair value of core deposit intangibles, securities, premises and equipment, loans, other real estate owned, deposits, debt and deferred taxes with the assistance of third party valuations, appraisals, and third party advisors.  The estimated fair values will be subject to refinement as additional information relative to the closing date fair values becomes available through the measurement period of approximately one year from consummation.</t>
  </si>
  <si>
    <t>The fair value of the assets acquired and liabilities assumed on April 26, 2013 was as follows:</t>
  </si>
  <si>
    <t>(in millions)</t>
  </si>
  <si>
    <t>As recorded by</t>
  </si>
  <si>
    <t>Mid-Wisconsin</t>
  </si>
  <si>
    <t>Fair value</t>
  </si>
  <si>
    <t>adjustments</t>
  </si>
  <si>
    <t>As recorded</t>
  </si>
  <si>
    <t>by Nicolet</t>
  </si>
  <si>
    <t>Cash, cash equivalents and securities available for sale</t>
  </si>
  <si>
    <t>$</t>
  </si>
  <si>
    <t>(1</t>
  </si>
  <si>
    <t>)</t>
  </si>
  <si>
    <t>(12</t>
  </si>
  <si>
    <t>Other real estate owned</t>
  </si>
  <si>
    <t>(3</t>
  </si>
  <si>
    <t>Core deposit intangible</t>
  </si>
  <si>
    <t>-</t>
  </si>
  <si>
    <t>Premises, equipment, and other assets</t>
  </si>
  <si>
    <t>(1)(3)</t>
  </si>
  <si>
    <t>Total assets acquired</t>
  </si>
  <si>
    <t>(4</t>
  </si>
  <si>
    <t xml:space="preserve">  </t>
  </si>
  <si>
    <t>Deposits</t>
  </si>
  <si>
    <t>Junior subordinated debentures, borrowings and other liabilities</t>
  </si>
  <si>
    <t>(2</t>
  </si>
  <si>
    <t>(2)(3)</t>
  </si>
  <si>
    <t>Total liabilities acquired</t>
  </si>
  <si>
    <t>Excess of assets acquired over liabilities acquired</t>
  </si>
  <si>
    <t>Less: purchase price</t>
  </si>
  <si>
    <t>(1) Includes premises and equipment adjustment of $2 million and deferred tax asset of $6 million.</t>
  </si>
  <si>
    <t>(2) Includes borrowings adjustment increase of $2 million and subordinated debentures adjustment decrease of $5 million.</t>
  </si>
  <si>
    <t>(3) Includes a $0.9 million adjustment due to a change in estimate as discussed in Note 11.</t>
  </si>
  <si>
    <t>The following unaudited pro forma information presents the results of operations for three months ended and nine months ended September 30, 2013 and 2012, as if the acquisition had occurred January 1 of each year. The Company expects to achieve further operating cost savings and other business synergies as a result of the acquisition which are not reflected in the pro forma amounts.  These unaudited pro forma results are presented for illustrative purposes and are not intended to represent or be indicative of the actual results of operations of the combined company that would have been achieved had the acquisition occurred at the beginning of each period presented, nor are they intended to represent or be indicative of future results of operations.</t>
  </si>
  <si>
    <t>Three Months Ended</t>
  </si>
  <si>
    <t>September 30,</t>
  </si>
  <si>
    <t>Nine Months Ended</t>
  </si>
  <si>
    <t>(in thousands)</t>
  </si>
  <si>
    <t>Total revenues, net of interest expense</t>
  </si>
  <si>
    <t>Earnings per Common Share</t>
  </si>
  <si>
    <t>Earnings Per Share [Abstract]</t>
  </si>
  <si>
    <t>Note 3 – Earnings per Common Share</t>
  </si>
  <si>
    <t>Basic earnings per common share are calculated by dividing net income available to common shareholders by the weighted average number of common shares outstanding during the period.  Diluted earnings per share is calculated by dividing net income available to common shareholders by the weighted average number of shares adjusted for the dilutive effect of common stock awards (outstanding stock options and unvested restricted stock), if any.  Presented below are the calculations for basic and diluted earnings per common share.</t>
  </si>
  <si>
    <t> September 30,</t>
  </si>
  <si>
    <t>(In thousands except per share data)</t>
  </si>
  <si>
    <t>Net income, net of noncontrolling interest</t>
  </si>
  <si>
    <t>Less: preferred stock dividends</t>
  </si>
  <si>
    <t>Weighted average common shares outstanding</t>
  </si>
  <si>
    <t>Effect of dilutive stock instruments</t>
  </si>
  <si>
    <t>Diluted weighted average common shares outstanding</t>
  </si>
  <si>
    <t>Basic earnings per common share*</t>
  </si>
  <si>
    <t>Diluted earnings per common share*</t>
  </si>
  <si>
    <t>*Cumulative quarterly per share performance may not equal annual per share totals due to the effects of the amount and timing of capital increases. When computing earnings per share for an interim period, the denominator is based on the weighted-average shares outstanding during the interim period, and not on an annualized weighted-average basis.  Accordingly, the sum of the quarters’ earnings per share data will not necessarily equal the year to date earnings per share data.</t>
  </si>
  <si>
    <t>Options to purchase approximately 0.5 million shares were outstanding at the quarters and nine months ending September 30, 2013 and 2012, but excluded from the calculation of diluted earnings per common share as the effect would have been anti-dilutive.</t>
  </si>
  <si>
    <t>Stock-based compensation</t>
  </si>
  <si>
    <t>Disclosure Of Compensation Related Costs, Share-Based Payments [Abstract]</t>
  </si>
  <si>
    <t>Note 4 – Stock-based Compensation</t>
  </si>
  <si>
    <t>Activity of the Company’s Stock Incentive Plans is summarized in the following tables:</t>
  </si>
  <si>
    <t>Stock Options</t>
  </si>
  <si>
    <t>Weighted-</t>
  </si>
  <si>
    <t>Average Fair</t>
  </si>
  <si>
    <t>Value of Options</t>
  </si>
  <si>
    <t>Granted</t>
  </si>
  <si>
    <t>Option Shares</t>
  </si>
  <si>
    <t>Outstanding</t>
  </si>
  <si>
    <t>Average</t>
  </si>
  <si>
    <t>Exercise Price</t>
  </si>
  <si>
    <t>Exercisable</t>
  </si>
  <si>
    <t>Shares</t>
  </si>
  <si>
    <t>Balance – December 31, 2011</t>
  </si>
  <si>
    <t>(25,750</t>
  </si>
  <si>
    <t>Forfeited</t>
  </si>
  <si>
    <t>(36,250</t>
  </si>
  <si>
    <t>Balance – December 31, 2012</t>
  </si>
  <si>
    <t>(15,625</t>
  </si>
  <si>
    <t>(4,250</t>
  </si>
  <si>
    <t>Balance – September 30, 2013</t>
  </si>
  <si>
    <t>Options outstanding at September 30, 2013 are exercisable at option prices ranging from $12.50 to $26.00.  There are 363,583 options outstanding in the range from $12.50 - $17.00, 396,074 options outstanding in the range from $17.01 - $22.00, and 46,000 options outstanding in the range from $22.01 - $26.00.  The exercisable options have a weighted average remaining contractual life of approximately 4 years as of September 30, 2013.</t>
  </si>
  <si>
    <t>Intrinsic value represents the amount by which the fair market value of the underlying stock exceeds the exercise price of the stock options.  The total intrinsic value of options exercised in the first nine months of 2013, and full year of 2012 was approximately $48,000, and $103,000, respectively. The weighted average exercise price of stock options exercisable at September 30, 2013 was $18.24.</t>
  </si>
  <si>
    <t>Restricted Stock</t>
  </si>
  <si>
    <t>Average Grant</t>
  </si>
  <si>
    <t>Date Fair Value</t>
  </si>
  <si>
    <t>Restricted</t>
  </si>
  <si>
    <t>Vested</t>
  </si>
  <si>
    <t>(250</t>
  </si>
  <si>
    <t>Vested *</t>
  </si>
  <si>
    <t>(12,958</t>
  </si>
  <si>
    <t>*The terms of the restricted stock agreements permit the surrender of shares to the Company upon vesting in order to satisfy applicable tax withholding requirements at the minimum statutory withholding rate, and 3,812 shares were surrendered accordingly during the nine months ended September 30, 2013.</t>
  </si>
  <si>
    <t>The Company recognized approximately $480,000 and $376,000 of stock-based employee compensation expense during the nine months ended September 30, 2013 and 2012, respectively, associated with its stock equity awards.  As of September 30, 2013, there was approximately $1.6 million of unrecognized compensation cost related to equity award grants.  The cost is expected to be recognized over the weighted average remaining vesting period of approximately five years.</t>
  </si>
  <si>
    <t>Securities Available for Sale</t>
  </si>
  <si>
    <t>Available-For-Sale Securities [Abstract]</t>
  </si>
  <si>
    <t>Note 5- Securities Available for Sale</t>
  </si>
  <si>
    <t>Amortized costs and fair values of securities available for sale are summarized as follows:</t>
  </si>
  <si>
    <t>Amortized Cost</t>
  </si>
  <si>
    <t>Gross</t>
  </si>
  <si>
    <t>Unrealized</t>
  </si>
  <si>
    <t>Gains</t>
  </si>
  <si>
    <t>Losses</t>
  </si>
  <si>
    <t>Fair Value</t>
  </si>
  <si>
    <t>U.S. government sponsored enterprises</t>
  </si>
  <si>
    <t>State, county and municipals</t>
  </si>
  <si>
    <t>Mortgage-backed securities</t>
  </si>
  <si>
    <t>Corporate debt securities</t>
  </si>
  <si>
    <t>Equity securities</t>
  </si>
  <si>
    <t>Fair Values</t>
  </si>
  <si>
    <t>The following table represents gross unrealized losses and the related fair value of investment securities available for sale, aggregated by investment category and length of time individual securities have been in a continuous unrealized loss position, at September 30, 2013 and December 31, 2012.</t>
  </si>
  <si>
    <t>Less than 12 months</t>
  </si>
  <si>
    <t>12 months or more</t>
  </si>
  <si>
    <t>Unrealized Losses</t>
  </si>
  <si>
    <t>As of September 30, 2013 the Company does not consider securities with unrealized losses to be other-than-temporarily impaired.  The unrealized losses in each category have occurred as a result of changes in interest rates, market spreads and market conditions subsequent to purchase. The Company has the ability and intent to hold its securities to maturity.  There were no other-than-temporary impairments charged to earnings during the three and nine month periods ending September 30, 2013 or 2012.</t>
  </si>
  <si>
    <t>The amortized cost and fair values of securities available for sale at September 30, 2013 by contractual maturity are shown below.  Expected maturities may differ from contractual maturities because borrowers may have the right to call or prepay obligations with or without call or prepayment penalties.  Fair values of securities are estimated based on financial models or prices paid for the same or similar securities.  It is possible interest rates could change considerably, resulting in a material change in estimated fair value.</t>
  </si>
  <si>
    <t>Due in less than one year</t>
  </si>
  <si>
    <t>Due in one year through five years</t>
  </si>
  <si>
    <t>Due after five years through ten years</t>
  </si>
  <si>
    <t>Due after ten years</t>
  </si>
  <si>
    <t>Securities available for sale</t>
  </si>
  <si>
    <t>Proceeds from sales of securities available for sale during the first nine months of 2013 and 2012 were approximately $44.8 million and $5.4 million respectively.  Net gains of approximately $203,000 and $440,000 were realized on sales of securities during the first nine months of 2013 and 2012.</t>
  </si>
  <si>
    <t>Loans, Allowance for Loan Losses, and Credit Quality</t>
  </si>
  <si>
    <t>Receivables [Abstract]</t>
  </si>
  <si>
    <t>Note 6 – Loans, Allowance for Loan Losses, and Credit Quality</t>
  </si>
  <si>
    <t>The loan composition as of September 30, 2013 and December 31, 2012 is summarized as follows.</t>
  </si>
  <si>
    <t>Amount</t>
  </si>
  <si>
    <t>% of</t>
  </si>
  <si>
    <t>Commercial &amp; industrial</t>
  </si>
  <si>
    <t>%</t>
  </si>
  <si>
    <t>Agricultural production</t>
  </si>
  <si>
    <t>0. 1</t>
  </si>
  <si>
    <t>Owner-occupied commercial real estate (“CRE”)</t>
  </si>
  <si>
    <t>Agricultural real estate</t>
  </si>
  <si>
    <t>CRE investment</t>
  </si>
  <si>
    <t>Construction &amp; land development</t>
  </si>
  <si>
    <t>Residential construction</t>
  </si>
  <si>
    <t>Residential first mortgage</t>
  </si>
  <si>
    <t>Residential junior mortgage</t>
  </si>
  <si>
    <t>Retail &amp; other</t>
  </si>
  <si>
    <t>Less allowance for loan losses</t>
  </si>
  <si>
    <t>Allowance for loan losses to loans</t>
  </si>
  <si>
    <t>Practically all of the Company’s loans, commitments, and standby letters of credit have been granted to customers in the Company’s market area.  Although the Company has a diversified loan portfolio, the credit risk in the loan portfolio is largely influenced by general economic conditions and trends of the counties and markets in which the debtors operate, and the resulting impact on the operations of borrowers or on the value of underlying collateral, if any.</t>
  </si>
  <si>
    <t>The allowance for loan and lease losses (“ALLL”) represents management’s estimate of probable and inherent credit losses in the Company’s loan portfolio at the balance sheet date. In general, estimating the amount of the ALLL is a function of a number of factors, including but not limited to changes in the loan portfolio, net charge-offs, trends in past due and impaired loans, and the level of potential problem loans, all of which may be susceptible to significant change.  To the extent actual outcomes differ from management estimates, additional provisions for loan losses could be required that could adversely affect our earnings or financial position in future periods. Allocations to the ALLL may be made for specific loans but the entire ALLL is available for any loan that, in management’s judgment, should be charged-off or for which an actual loss is realized.</t>
  </si>
  <si>
    <t>The allocation methodology used by the Company includes specific allocations for impaired loans evaluated individually for impairment based on collateral values and for the remaining loan portfolio collectively evaluated for impairment primarily based on historical loss rates and other qualitative factors.  Loan charge-offs and recoveries are based on actual amounts charged-off or recovered by loan category.  Management allocates the ALLL by pools of risk within each loan portfolio.  Due to the short period of time since the acquisitions and consistent with acquisition accounting rules, no ALLL has been recorded on acquired loans at September 30, 2013.</t>
  </si>
  <si>
    <t>The following table presents the balance and activity in the ALLL by portfolio segment and the recorded investment in loans by portfolio segment based on the impairment method for the periods indicated:</t>
  </si>
  <si>
    <t>Nine Months ended September 30, 2013</t>
  </si>
  <si>
    <t>ALLL:</t>
  </si>
  <si>
    <t>Owner- occupied</t>
  </si>
  <si>
    <t>CRE</t>
  </si>
  <si>
    <t>Retail &amp;</t>
  </si>
  <si>
    <t>other</t>
  </si>
  <si>
    <t>Beginning balance</t>
  </si>
  <si>
    <t>Provision</t>
  </si>
  <si>
    <t>(398</t>
  </si>
  <si>
    <t>(168</t>
  </si>
  <si>
    <t>Charge-offs</t>
  </si>
  <si>
    <t>(474</t>
  </si>
  <si>
    <t>(113</t>
  </si>
  <si>
    <t>(798</t>
  </si>
  <si>
    <t>(319</t>
  </si>
  <si>
    <t>(86</t>
  </si>
  <si>
    <t>(142</t>
  </si>
  <si>
    <t>(46</t>
  </si>
  <si>
    <t>(1,978</t>
  </si>
  <si>
    <t>Recoveries</t>
  </si>
  <si>
    <t>Ending balance</t>
  </si>
  <si>
    <t>As percent of  ALLL</t>
  </si>
  <si>
    <t>ALLL: Individually evaluated</t>
  </si>
  <si>
    <t> Acquired loans subsequently impaired</t>
  </si>
  <si>
    <t> PCI loans</t>
  </si>
  <si>
    <t>Collectively evaluated</t>
  </si>
  <si>
    <t>Loans:</t>
  </si>
  <si>
    <t>Individually</t>
  </si>
  <si>
    <t>  evaluated</t>
  </si>
  <si>
    <t>Acquired loans subsequently impaired</t>
  </si>
  <si>
    <t>PCI loans</t>
  </si>
  <si>
    <t>Total loans</t>
  </si>
  <si>
    <t>Less ALLL</t>
  </si>
  <si>
    <t>Net loans</t>
  </si>
  <si>
    <t>Nine Months ended September 30, 2012</t>
  </si>
  <si>
    <t xml:space="preserve">Retail &amp; other    </t>
  </si>
  <si>
    <t>Beginning balance</t>
  </si>
  <si>
    <t>(533</t>
  </si>
  <si>
    <t>(29</t>
  </si>
  <si>
    <t>(129</t>
  </si>
  <si>
    <t>(1,200</t>
  </si>
  <si>
    <t>(127</t>
  </si>
  <si>
    <t>(305</t>
  </si>
  <si>
    <t>(307</t>
  </si>
  <si>
    <t>(396</t>
  </si>
  <si>
    <t>(216</t>
  </si>
  <si>
    <t>(118</t>
  </si>
  <si>
    <t>(38</t>
  </si>
  <si>
    <t>(2,836</t>
  </si>
  <si>
    <t>As percent of ALLL</t>
  </si>
  <si>
    <t>Collectively</t>
  </si>
  <si>
    <t>Individually evaluated</t>
  </si>
  <si>
    <t>Loans are generally placed on nonaccrual status when management has determined collection of the interest on a loan is doubtful or when a loan is contractually past due 90 days or more as to interest or principal payments.  When loans are placed on nonaccrual status or charged-off, all current year unpaid accrued interest is reversed against interest income. The interest on these loans is subsequently accounted for on the cash basis until qualifying for return to accrual status.  If collectability of the principal is in doubt, payments received are applied to loan principal.  Loans are returned to accrual status when all the principal and interest amounts contractually due are brought current and future payments are reasonably assured.</t>
  </si>
  <si>
    <t>The following table presents nonaccrual loans by portfolio segment as of September 30, 2013 and December 31, 2012.  Of the nonaccrual loans initially acquired in 2013 mergers, $9.0 million remains included in the $17.4 million of nonaccruals at September 30, 2013.</t>
  </si>
  <si>
    <t>% to Total</t>
  </si>
  <si>
    <t>Owner-occupied CRE</t>
  </si>
  <si>
    <t>Nonaccrual loans</t>
  </si>
  <si>
    <t>The following tables present past due loans by portfolio segment:</t>
  </si>
  <si>
    <t>30-89 Days</t>
  </si>
  <si>
    <t>Past Due</t>
  </si>
  <si>
    <t>(accruing)</t>
  </si>
  <si>
    <t>90 Days &amp;</t>
  </si>
  <si>
    <t>Over or non-</t>
  </si>
  <si>
    <t>accrual</t>
  </si>
  <si>
    <t>Current</t>
  </si>
  <si>
    <t>As a percent of total loans</t>
  </si>
  <si>
    <t>30-89 Days Past Due (accruing)</t>
  </si>
  <si>
    <t>Over or</t>
  </si>
  <si>
    <t>nonaccrual</t>
  </si>
  <si>
    <t>A description of the loan risk categories used by the Company follows:</t>
  </si>
  <si>
    <t>1-4  Pass:  Credits exhibit adequate cash flows, appropriate management and financial ratios within industry norms and/or are supported by sufficient collateral.  Some credits in these rating categories may require a need for monitoring but elements of concern are not severe enough to warrant an elevated rating.</t>
  </si>
  <si>
    <t>5  Watch:  Credits with this rating are adequately secured and performing but are being monitored due to the presence of various short term weaknesses which may include unexpected, short term adverse financial performance, managerial problems, potential impact of a decline in the entire industry or local economy and delinquency issues.  Loans to individuals or loans supported by guarantors with marginal net worth or collateral may be included in this rating category.</t>
  </si>
  <si>
    <t>6  Special Mention:  Credits with this rating have potential weaknesses that, without the Company’s attention and correction may result in deterioration of repayment prospects.  These assets are considered Criticized Assets.  Potential weaknesses may include adverse financial trends for the borrower or industry, repeated lack of compliance with Company requests, increasing debt to net worth, serious management conditions and decreasing cash flow.</t>
  </si>
  <si>
    <t>7  Substandard:  Assets with this rating are characterized by the distinct possibility the Company will sustain some loss if deficiencies are not corrected.  All foreclosures, liquidations, and non-accrual loans are considered to be categorized in this rating, regardless of collateral sufficiency.</t>
  </si>
  <si>
    <t>8  Doubtful:   Assets with this rating exhibit all the weaknesses as one rated Substandard with the added characteristic that such weaknesses make collection or liquidation in full highly questionable.</t>
  </si>
  <si>
    <t>9  Loss:  Assets in this category are considered uncollectible.  Pursuing any recovery or salvage value is impractical but does not preclude partial recovery in the future.</t>
  </si>
  <si>
    <t>The following tables present loans by loan grade:</t>
  </si>
  <si>
    <t>Grades 1- 4</t>
  </si>
  <si>
    <t>Grade 5</t>
  </si>
  <si>
    <t>Grade 6</t>
  </si>
  <si>
    <t>Grade 7</t>
  </si>
  <si>
    <t>Grade 8</t>
  </si>
  <si>
    <t>Grade 9</t>
  </si>
  <si>
    <t>Percent of total</t>
  </si>
  <si>
    <t>  </t>
  </si>
  <si>
    <t>Total loans*</t>
  </si>
  <si>
    <t>* Agricultural production and agricultural real estate loans were not significant at December 31, 2012 and it was not practical to restate commercial &amp; industrial and CRE investment, respectively for these changes.</t>
  </si>
  <si>
    <t>Management considers a loan to be impaired when it is probable the Company will be unable to collect all contractual principal and interest payments due in accordance with the terms of the loan agreement. For determining the adequacy of the ALLL, management defines impaired loans as nonaccrual credit relationships of over $250,000, plus additional loans with impairment risk characteristics.  Management instituted the nonaccrual scope criteria in the second quarter of 2013, particularly in response to the higher volume of smaller nonaccrual loans acquired in the 2013 mergers.  At the time an individual loan goes into nonaccrual status, however, management evaluates the loan for impairment and possible charge-off regardless of loan size.</t>
  </si>
  <si>
    <t>In determining the appropriateness of the ALLL, management includes allocations for specifically identified impaired loans and loss factor allocations for all remaining loans, with a component primarily based on historical loss rates and another component primarily based on other qualitative factors.  Impaired loans are individually assessed and are measured based on the present value of expected future cash flows discounted at the loan’s effective interest rate or, as a practical expedient, at the loan’s observable market price or the fair value of the collateral if the loan is collateral dependent.</t>
  </si>
  <si>
    <t>Loans that are determined not to be impaired are collectively evaluated for impairment, stratified by type and allocated loss ranges based on the Company’s actual historical loss ratios for each strata, and adjustments are also provided for certain current environmental and qualitative factors.  An internal loan review function rates loans using a grading system based on nine different categories. Loans with grades of seven or higher (“classified loans”) represent loans with a greater risk of loss and may be assigned allocations for loss based on specific review of the weaknesses observed in the individual credits if classified as impaired.  Classified loans are constantly monitored by the loan review function to ensure early identification of any deterioration.</t>
  </si>
  <si>
    <t>The following tables present impaired loans as of the dates indicated.  PCI loans acquired in the 2013 mergers were initially recorded at a fair value of $16.7 million on their respective acquisition dates, net of an initial $12.2 million nonaccretable mark and a zero accretable mark.  At September 30, 2013, the initially acquired PCI loans represent $9.0 million of the $18.4 million impaired loans at September 30, 2013 shown below; this $9.0 million of PCI loans are net of a remaining $10.9 million nonaccretable difference and a zero accretable mark.  Also included in the September 30, 2013 impaired loans is the one troubled debt restructuring loan described below under “Troubled Debt Restructurings.”</t>
  </si>
  <si>
    <t>Recorded Investment</t>
  </si>
  <si>
    <t>Unpaid Principal Balance</t>
  </si>
  <si>
    <t>Related Allowance</t>
  </si>
  <si>
    <t>Average Recorded Investment</t>
  </si>
  <si>
    <t>Interest Income Recognized</t>
  </si>
  <si>
    <t>With no related allowance:</t>
  </si>
  <si>
    <t>Construction &amp; land</t>
  </si>
  <si>
    <t>  development</t>
  </si>
  <si>
    <t>Retail &amp; Other</t>
  </si>
  <si>
    <t>With a related allowance:</t>
  </si>
  <si>
    <t>Total:</t>
  </si>
  <si>
    <t>                     Total</t>
  </si>
  <si>
    <t>Construction &amp; land development.</t>
  </si>
  <si>
    <t>                     Total*</t>
  </si>
  <si>
    <t>Troubled Debt Restructurings</t>
  </si>
  <si>
    <t>At September 30, 2013, there was one construction and land development loan classified as a troubled debt restructuring, and no such loans at December 31, 2012.  This loan had a premodification balance of $3.9 million and at September 30, 2013, had a balance of $3.9 million, was in compliance with its modified terms, was not past due, and was included in impaired loans with a specific reserve allocation of $3.2 million. This loan is disclosed as impaired as a result of its recent classification as a troubled debt restructuring. There were no other loans which were modified and classified as troubled debt restructurings at September 30, 2013.  There were no loans which were classified as troubled debt restructurings during the previous twelve months that subsequently defaulted during the nine months ended September 30, 2013.  Loans which were considered troubled debt restructurings by Mid-Wisconsin prior to the acquisition are not required to be classified as troubled debt restructurings in the Company’s financial statements unless or until such loans would subsequently meet criteria to be classified as such, since acquired loans were recorded at their estimated fair values at the time of the acquisition.</t>
  </si>
  <si>
    <t>Other Real Estate Owned ("OREO")</t>
  </si>
  <si>
    <t>Real Estate [Abstract]</t>
  </si>
  <si>
    <t>Note 7- Other Real Estate Owned (“OREO”)</t>
  </si>
  <si>
    <t>A summary of OREO, net of valuation allowances, for the periods indicated is as follows:</t>
  </si>
  <si>
    <t>Three Months ended</t>
  </si>
  <si>
    <t>Nine Months ended</t>
  </si>
  <si>
    <t>Balance at beginning of period</t>
  </si>
  <si>
    <t>Transfer of loans at net realizable value to OREO</t>
  </si>
  <si>
    <t>Sale proceeds</t>
  </si>
  <si>
    <t>(1,894</t>
  </si>
  <si>
    <t>(615</t>
  </si>
  <si>
    <t>(2,887</t>
  </si>
  <si>
    <t>(1,478</t>
  </si>
  <si>
    <t>Net gain (loss) from sale of OREO</t>
  </si>
  <si>
    <t>(52</t>
  </si>
  <si>
    <t>Acquired balance, net</t>
  </si>
  <si>
    <t>Balance at end of period</t>
  </si>
  <si>
    <t>Borrowings</t>
  </si>
  <si>
    <t>Debt Disclosure [Abstract]</t>
  </si>
  <si>
    <t>Note 8- Borrowings</t>
  </si>
  <si>
    <t>At September 30, 2013 the Company had short-term borrowings maturing within twelve months consisting of short term repurchase agreements of approximately $17.7 million.</t>
  </si>
  <si>
    <t>The Company had the following long term notes payable:</t>
  </si>
  <si>
    <t>Joint venture note</t>
  </si>
  <si>
    <t>Federal Home Loan Bank (“FHLB”) advances</t>
  </si>
  <si>
    <t>At the completion of the construction of the Company’s headquarters building in 2005 and as part of a joint venture investment related to the building, the Company and the other joint venture partners guaranteed a joint venture note to finance certain costs of the building. This note is secured by the building, bears a fixed rate of 5.81% and requires monthly principal and interest payments until its maturity on June 1, 2016.</t>
  </si>
  <si>
    <t>At September 30, 2013 and December 31, 2012, the Company’s fixed-rate FHLB advances totaled $22.5 million and $25 million, respectively, require interest-only monthly payments, and have maturities through August 2016.  The weighted average rate of FHLB advances was 1.85% and 2.87% at September 30, 2013 and December 31, 2012, respectively. The FHLB advances are collateralized by a blanket lien on qualifying first mortgages, home equity loans, multi-family loans and certain farmland loans which totaled approximately $80.3 million and $54.2 million at September 30, 2013 and December 31, 2012, respectively.</t>
  </si>
  <si>
    <t>The following table shows the maturity schedule of the notes payable as of September 30, 2013:</t>
  </si>
  <si>
    <t>Years Ending December 31,</t>
  </si>
  <si>
    <t>Junior Subordinated Debentures</t>
  </si>
  <si>
    <t>Subordinated Borrowings Disclosure [Abstract]</t>
  </si>
  <si>
    <t>Note 9 - Junior Subordinated Debentures</t>
  </si>
  <si>
    <t>At September 30, 2013, the Company’s carrying value of junior subordinated debentures was $12.1 million. In July 2004 Nicolet Bankshares Statutory Trust I (the “Statutory Trust”), issued $6.0 million of guaranteed preferred beneficial interests (“trust preferred securities”) that qualify as Tier I capital under Federal Reserve Board guidelines. All of the common securities of the Statutory Trust are owned by the Company. The proceeds from the issuance of the common securities and the trust preferred securities were used by the Statutory Trust to purchase $6.2 million of junior subordinated debentures of the Company, which pay an 8% fixed rate. Interest on these debentures is current. The debentures may be redeemed in part or in full, on or after July 15, 2009 at par plus any accrued but unpaid interest. The maturity date of the debenture, if not redeemed, is July 15, 2034.</t>
  </si>
  <si>
    <t>As part of the Mid-Wisconsin acquisition, the Company assumed $10.3 million of junior subordinated debentures related to $10.0 million of issued trust preferred securities.  The trust preferred securities and the debentures mature on December 15, 2035 and have a floating rate of the three-month LIBOR plus 1.43% adjusted quarterly.  Interest on these debentures is current.  The debentures may be called at par in part or in full, on or after December 15, 2010 or within 120 days of certain events.  At acquisition the debentures were recorded at a fair value of $5.8 million, with the discount being accreted to interest expense over the remaining life of the debentures.  The September 30, 2013, carrying value of these trust preferred securities of $5.9 million qualifies as Tier 1 capital.</t>
  </si>
  <si>
    <t>Fair Value Measurements</t>
  </si>
  <si>
    <t>Fair Value Disclosures [Abstract]</t>
  </si>
  <si>
    <t>Note 10 - Fair Value Measurements</t>
  </si>
  <si>
    <t>The  relevant  accounting  standard  (ASC  Topic  820,  “Fair  Value  Measurements  and Disclosures”)  defines  fair  value,  establishes  a  framework  for  measuring  fair  value,  and  expands disclosures about fair value measurements. This standard applies under other accounting pronouncements that require or permit fair value measurements; accordingly, the standard amends numerous accounting pronouncements but does not require any new fair value measurements of reported balances.   The standard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versus an entity-specific measurement.</t>
  </si>
  <si>
    <t>The fair value hierarchy prioritizes inputs used to measure fair value into three broad levels.  Level 1 inputs are quoted market prices in active markets for identical assets or liabilities that a company has the ability to access at the measurement date.  Level 2 inputs are inputs other than quoted prices included in Level 1 that are observable for the asset or liability, either directly or indirectly.   Level 3 inputs are unobservable inputs for the asset or liability, which are typically based on an entity’s own assumptions, as there is little, if any, related market activity.  In instances where the fair value measurement is based on inputs from different levels, the level within which the entire fair value measurement will be categorized is based on the lowest level input that is significant to the fair value measurement in its entirety; this assessment of the significance of an input requires management judgment.</t>
  </si>
  <si>
    <t>The following table presents items measured at fair value on a recurring basis as of September 30, 2013 and December 31, 2012, aggregated by the level in the fair value hierarchy within which those measurements fall.</t>
  </si>
  <si>
    <t>Assets Measured at Fair Value on a Recurring Basis</t>
  </si>
  <si>
    <t>Fair Value Measurements Using</t>
  </si>
  <si>
    <t>Level 1</t>
  </si>
  <si>
    <t>Level 2</t>
  </si>
  <si>
    <t>Level 3</t>
  </si>
  <si>
    <t>Securities available for sale, September 30, 2013</t>
  </si>
  <si>
    <t>Securities available for sale, December 31, 2012</t>
  </si>
  <si>
    <t>The following is a description of the valuation methodologies used by the Company for the items noted in the table above, including the general classification of such instruments in the fair value hierarchy. Where quoted market prices on securities exchanges are available, the investment is classified in Level 1 of the fair value hierarchy. Level 1 investments primarily include exchange-traded equity securities available for sale. If quoted market prices are not available, fair value is generally determined using pricing models (such as matrix pricing which is a mathematical technique used widely in the industry to value debt securities without relying exclusively on quoted market prices for the specific securities but rather by relying on the securities’ relationship to other benchmark quoted securities), quoted market prices of securities with similar characteristic (adjusted for differences between the quoted instruments and the instrument being valued), or discounted cash flows, and are classified in Level 2 of the fair value hierarchy. Finally, in certain cases where there is limited activity or less transparency around inputs to the estimated fair value, investments are classified within Level 3 of the hierarchy. Examples of these include auction rate securities available for sale (for which there has been no liquid market since 2008) and corporate debt securities.  At September 30, 2013 and December 31, 2012, it was determined that carrying value was the best approximation of fair value for these Level 3 securities, based primarily on receipt of par from refinances for the auction rate securities.</t>
  </si>
  <si>
    <t>The following table presents the Company’s collateral-dependent impaired loans and other real estate owned measured at fair value on a nonrecurring basis as of September 30, 2013 and December 31, 2012, aggregated by the level in the fair value hierarchy within which those measurements fall.</t>
  </si>
  <si>
    <t>Assets Measured at Fair Value on a Nonrecurring Basis</t>
  </si>
  <si>
    <t>Collateral-dependent impaired loans</t>
  </si>
  <si>
    <t>The following is a description of the valuation methodologies used by the Company for the items noted in the table above, including the general classification of such instruments in the fair value hierarchy.  For individually evaluated impaired loans, the amount of impairment is based upon the estimated fair value of the underlying collateral for collateral-dependent loans.  For other real estate owned, the fair value is based upon the estimated fair value of the underlying collateral adjusted for the expected costs to sell.</t>
  </si>
  <si>
    <t>Summarized below are the estimated fair values of the Company’s financial instruments at September 30, 2013 and December 31, 2012, along with the methods and assumptions used by the Company in estimating the fair value disclosures.</t>
  </si>
  <si>
    <t>Carrying</t>
  </si>
  <si>
    <t>Estimated</t>
  </si>
  <si>
    <t>Financial assets:</t>
  </si>
  <si>
    <t>Financial liabilities:</t>
  </si>
  <si>
    <t>The following is a description of the valuation methodologies used for assets and liabilities which are either recorded or disclosed at fair value.</t>
  </si>
  <si>
    <r>
      <t>Cash and cash equivalents and certificates of deposit in other banks</t>
    </r>
    <r>
      <rPr>
        <sz val="10"/>
        <color theme="1"/>
        <rFont val="Times New Roman"/>
        <family val="1"/>
      </rPr>
      <t>:  For these short-term instruments, the carrying amount is a reasonable estimate of fair value.</t>
    </r>
  </si>
  <si>
    <r>
      <t>Securities available for sale and other investments</t>
    </r>
    <r>
      <rPr>
        <sz val="10"/>
        <color theme="1"/>
        <rFont val="Times New Roman"/>
        <family val="1"/>
      </rPr>
      <t>:  Fair values for securities are based on quoted market prices on securities exchanges, when available, which is considered a Level 1 measurement.  If quoted market prices are not available, fair value is generally determined using pricing models widely used in the industry, quoted market prices of securities with similar characteristics, or discounted cash flows, which is considered a Level 2 measurement, and Level 3 was deemed appropriate for auction rate securities (for which there has been no liquid market since 2008) and corporate debt securities which include trust preferred security investments.  The corporate debt securities were acquired in the Mid-Wisconsin acquisition and valued based on discounted cash flows and the credit quality of the underlying issuer.    The fair value approximates the acquired cost at September 30, 2013.  For other investments, the carrying amount of Federal Reserve Bank and FHLB stock is a reasonably accepted fair value estimate given their restricted nature.  Fair value is the redeemable (carrying) value based on the redemption provisions of the instruments which is considered a Level 2 measurement.  The carrying amount of the remaining other investments (particularly common stocks of companies or other banks that are not publicly traded) approximates their fair value, determined primarily by analysis of company financial statements and recent capital issuances of the respective companies or banks, if any and represents a Level 3 measurement.</t>
    </r>
  </si>
  <si>
    <r>
      <t>Loans held for sale</t>
    </r>
    <r>
      <rPr>
        <sz val="10"/>
        <color theme="1"/>
        <rFont val="Times New Roman"/>
        <family val="1"/>
      </rPr>
      <t>:  The carrying amount of loans held for sale approximates the fair value, given the short-term nature of the loans between origination and sale, which is considered a Level 1 measurement.</t>
    </r>
  </si>
  <si>
    <r>
      <t>Loans, net</t>
    </r>
    <r>
      <rPr>
        <sz val="10"/>
        <color theme="1"/>
        <rFont val="Times New Roman"/>
        <family val="1"/>
      </rPr>
      <t>: For variable-rate loans that reprice frequently and with no significant change in credit risk or other optionality, fair values are based on carrying values.  Fair values for all other loans are estimated by discounting contractual cash flows using estimated market discount rates, which reflect the credit and interest rate risk inherent in the loan.  Collateral-dependent impaired loans are included in loans, net.  The fair value of loans is considered to be a Level 3 measurement due to internally developed discounted cash flow measurements.</t>
    </r>
  </si>
  <si>
    <r>
      <t>Bank owned life insurance</t>
    </r>
    <r>
      <rPr>
        <sz val="10"/>
        <color theme="1"/>
        <rFont val="Times New Roman"/>
        <family val="1"/>
      </rPr>
      <t>:  The carrying value of these assets approximates fair value, which is considered a Level 1 measurement.</t>
    </r>
  </si>
  <si>
    <r>
      <t>Deposits</t>
    </r>
    <r>
      <rPr>
        <sz val="10"/>
        <color theme="1"/>
        <rFont val="Times New Roman"/>
        <family val="1"/>
      </rPr>
      <t>:  The fair value of deposits with no stated maturity (such as demand deposits, savings, interest and non-interest checking, and money market accounts) is, by definition, equal to the amount payable on demand at the reporting date.  Fair values for fixed-rate certificates of deposit are estimated using a discounted cash flow calculation that applies interest rates currently being offered on certificates within the market place.  Use of internal discounted cash flows provides a Level 3 fair value measurement.</t>
    </r>
  </si>
  <si>
    <r>
      <t>Short-term borrowings</t>
    </r>
    <r>
      <rPr>
        <sz val="10"/>
        <color theme="1"/>
        <rFont val="Times New Roman"/>
        <family val="1"/>
      </rPr>
      <t>:  Due to the short-term nature of these instruments, the carrying amount is a reasonable estimate of fair value.</t>
    </r>
  </si>
  <si>
    <r>
      <t>Notes payable</t>
    </r>
    <r>
      <rPr>
        <sz val="10"/>
        <color theme="1"/>
        <rFont val="Times New Roman"/>
        <family val="1"/>
      </rPr>
      <t>:  The fair values of notes payable are estimated using discounted cash flow analysis based on current interest rates being offered by instruments with similar terms and credit quality which represents a Level 2 measurement.</t>
    </r>
  </si>
  <si>
    <r>
      <t>Junior subordinated debentures</t>
    </r>
    <r>
      <rPr>
        <sz val="10"/>
        <color theme="1"/>
        <rFont val="Times New Roman"/>
        <family val="1"/>
      </rPr>
      <t>:  The fair values of junior subordinated debentures are estimated based on an evaluation of current interest rates being offered by instruments with similar terms and credit quality.  Since the market for these instruments is limited, the internal evaluation represents a Level 3 measurement.</t>
    </r>
  </si>
  <si>
    <r>
      <t>Off-balance-sheet instruments</t>
    </r>
    <r>
      <rPr>
        <sz val="10"/>
        <color theme="1"/>
        <rFont val="Times New Roman"/>
        <family val="1"/>
      </rPr>
      <t>:  The estimated fair value of letters of credit at September 30, 2013 and December 31, 2012 was insignificant.  Loan commitments on which the committed interest rate is less than the current market rate are also insignificant at September 30, 2013 and December 31, 2012.</t>
    </r>
  </si>
  <si>
    <r>
      <t>Limitations</t>
    </r>
    <r>
      <rPr>
        <sz val="10"/>
        <color theme="1"/>
        <rFont val="Times New Roman"/>
        <family val="1"/>
      </rPr>
      <t>: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Fair value estimates may not be realizable in an immediate settlement of the instrument.  In some instances, there are no quoted market prices for the Company’s various financial instruments, in which case fair values may be based on estimates using present value or other valuation techniques, or based on judgments regarding future expected loss experience, current economic conditions, risk characteristics of the financial instruments, or other factors. Those techniques are significantly affected by the assumptions used, including the discount rate and estimate of future cash flows.  Subsequent changes in assumptions could significantly affect the estimates.</t>
    </r>
  </si>
  <si>
    <t>Subsequent Event</t>
  </si>
  <si>
    <t>Subsequent Events [Abstract]</t>
  </si>
  <si>
    <t>Note 11 – Subsequent Event</t>
  </si>
  <si>
    <t>The Company announced earnings for the three months and nine months ended September 30, 2013 on October 15, 2013. Subsequent to that date, there have been developments related to an ongoing legal matter acquired in the Mid-Wisconsin transaction. Such litigation was pre-existing at the time of acquisition. The recent events in the fourth quarter support a change in estimate of loss on this litigation to $0.9 million, net of tax, which has been recorded against the bargain purchase gain of the Mid-Wisconsin transaction and imposed back against third quarter earnings.</t>
  </si>
  <si>
    <t>Basis of Presentation (Policies)</t>
  </si>
  <si>
    <t>Acquisition (Tables)</t>
  </si>
  <si>
    <t>Schedule of fair value of the assets acquired and liabilities assumed</t>
  </si>
  <si>
    <t>Schedule of unaudited pro forma information</t>
  </si>
  <si>
    <t>Earnings per Common Share (Tables)</t>
  </si>
  <si>
    <t>Schedule of basic and diluted earnings (loss) per common share</t>
  </si>
  <si>
    <t>Stock-based compensation (Tables)</t>
  </si>
  <si>
    <t>Schedule of stock incentive plans for options</t>
  </si>
  <si>
    <t>Schedule of restricted stock awards</t>
  </si>
  <si>
    <t>Securities Available for Sale (Tables)</t>
  </si>
  <si>
    <t>Schedule of amortized costs and fair values of securities available for sale</t>
  </si>
  <si>
    <t>Schedule of unrealized losses and fair value</t>
  </si>
  <si>
    <t>Schedule of amortized cost and fair value classified by contractual maturities</t>
  </si>
  <si>
    <t>Loans, Allowance for Loan Losses, and Credit Quality (Tables)</t>
  </si>
  <si>
    <t>Schedule of loan composition</t>
  </si>
  <si>
    <t>Schedule of changes in ALLL by portfolio segment</t>
  </si>
  <si>
    <t>Schedule of nonaccrual loans by portfolio segment</t>
  </si>
  <si>
    <t>Schedule of past due loans by portfolio segment</t>
  </si>
  <si>
    <t>Schedule of loans by loan grade</t>
  </si>
  <si>
    <t>Schedule of impaired loans</t>
  </si>
  <si>
    <t>Other Real Estate Owned ("OREO") (Tables)</t>
  </si>
  <si>
    <t>Schedule of summary of OREO, net of valuation allowances</t>
  </si>
  <si>
    <t>Borrowings (Tables)</t>
  </si>
  <si>
    <t>Schedule of long term notes payable</t>
  </si>
  <si>
    <t>Schedule of maturity notes payable</t>
  </si>
  <si>
    <t>Fair Value Measurements (Tables)</t>
  </si>
  <si>
    <t>Schedule of fair value measured on recurring basis</t>
  </si>
  <si>
    <t>Schedule of fair value measured on nonrecurring basis</t>
  </si>
  <si>
    <t>Schedule of estimated fair values of financial instruments</t>
  </si>
  <si>
    <t>Acquisition - Estimated fair value of assets acquired and liabilities assumed (Details) (USD $)</t>
  </si>
  <si>
    <t>1 Months Ended</t>
  </si>
  <si>
    <t>Apr. 26, 2013</t>
  </si>
  <si>
    <t>Aug. 09, 2013</t>
  </si>
  <si>
    <t>Business Acquisition [Line Items]</t>
  </si>
  <si>
    <t>Junior subordinated debentures and borrowings and other liabilities</t>
  </si>
  <si>
    <t>As recorded by Mid-Wisconsin</t>
  </si>
  <si>
    <t>Fair Value Adjustments</t>
  </si>
  <si>
    <t>[1],[2]</t>
  </si>
  <si>
    <t>[2],[3]</t>
  </si>
  <si>
    <t>Includes premises and equipment adjustment of $2 million and deferred tax asset of $5 million.</t>
  </si>
  <si>
    <t>[2]</t>
  </si>
  <si>
    <t>Includes a $0.9 million adjustment due to a change in estimate as discussed in Note 11.</t>
  </si>
  <si>
    <t>[3]</t>
  </si>
  <si>
    <t>Includes borrowings adjustment increase of $2 million and subordinated debentures adjustment decrease of $5 million.</t>
  </si>
  <si>
    <t>Acquisition - Estimated fair value of assets acquired and liabilities assumed (Parentheticals) (Details) (USD $)</t>
  </si>
  <si>
    <t>In Millions, unless otherwise specified</t>
  </si>
  <si>
    <t>Premises and equipment adjustment</t>
  </si>
  <si>
    <t>Deferred tax asset</t>
  </si>
  <si>
    <t>Increase in amount of borrowings acquisition adjustments</t>
  </si>
  <si>
    <t>Decrease in amount of subordinated debentures adjustments</t>
  </si>
  <si>
    <t>Change in estimated loss on litigation</t>
  </si>
  <si>
    <t>Acquisition - Unaudited pro forma information (Details 1) (USD $)</t>
  </si>
  <si>
    <t>Acquisition (Detail Textuals) (USD $)</t>
  </si>
  <si>
    <t>0 Months Ended</t>
  </si>
  <si>
    <t>Branch</t>
  </si>
  <si>
    <t>Number of branches</t>
  </si>
  <si>
    <t>Assets acquired at fair value</t>
  </si>
  <si>
    <t>Investments</t>
  </si>
  <si>
    <t>Deposits assumed</t>
  </si>
  <si>
    <t>Certificates of deposit repriced</t>
  </si>
  <si>
    <t>Pre-tax acquisition costs</t>
  </si>
  <si>
    <t>Pre-tax bargain purchase gain</t>
  </si>
  <si>
    <t>Number of branches of merged entities system integrated and opened</t>
  </si>
  <si>
    <t>Proportion of shares issuable to common stock of merged entity</t>
  </si>
  <si>
    <t>Per share cash payable for fractional share</t>
  </si>
  <si>
    <t>Maximum number of shares for alternative cash option</t>
  </si>
  <si>
    <t>Alternative cash option per share for 200 or fewer shares</t>
  </si>
  <si>
    <t>Estimated value of consideration payable to merged entities shareholders</t>
  </si>
  <si>
    <t>Estimated cash consideration payable for merger</t>
  </si>
  <si>
    <t>Approximate number of common stock issuable under merger</t>
  </si>
  <si>
    <t>Per share value assigned to acquiring companies common stock in the merger agreement</t>
  </si>
  <si>
    <t>Number of shares issued under private placement concurrent to merger event</t>
  </si>
  <si>
    <t>Offer price per share of common stock under private placement</t>
  </si>
  <si>
    <t>Aggregate proceeds received from private placement</t>
  </si>
  <si>
    <t>Direct stock issuance costs incurred for merger and private placement</t>
  </si>
  <si>
    <t>Earnings per Common Share - Calculations for basic and diluted earnings (loss) per common share (Details) (USD $)</t>
  </si>
  <si>
    <t>Weighted average common shares outstanding (in shares)</t>
  </si>
  <si>
    <t>Effect of dilutive stock instruments (in shares)</t>
  </si>
  <si>
    <t>Diluted weighted average common shares outstanding (in shares)</t>
  </si>
  <si>
    <t>Earnings per Common Share (Detail Textuals) (Stock Options)</t>
  </si>
  <si>
    <t>Antidilutive Securities Excluded from Computation of Earnings Per Share [Line Items]</t>
  </si>
  <si>
    <t>Shares excluded from the calculation of earnings per common</t>
  </si>
  <si>
    <t>Stock-based compensation - Activity of the stock incentive plans for options (Details) (Stock Incentive Plan, Stock Options, USD $)</t>
  </si>
  <si>
    <t>12 Months Ended</t>
  </si>
  <si>
    <t>Stock Incentive Plan | Stock Options</t>
  </si>
  <si>
    <t>Share-based Compensation Arrangement by Share-based Payment Award [Line Items]</t>
  </si>
  <si>
    <t>Weighted-Average Fair Value of Options Granted</t>
  </si>
  <si>
    <t>Options Shares Outstanding</t>
  </si>
  <si>
    <t>Balance</t>
  </si>
  <si>
    <t>Weighted-Average Exercise Price</t>
  </si>
  <si>
    <t>Exercisable Shares, Beginning Balance</t>
  </si>
  <si>
    <t>Exercisable Shares, Ending Balance</t>
  </si>
  <si>
    <t>Stock-based compensation - Activity of the restricted stock awards (Details 1) (Restricted Stock, USD $)</t>
  </si>
  <si>
    <t>Weighted-Average Grant Date Fair Value</t>
  </si>
  <si>
    <t>Restricted Shares Outstanding</t>
  </si>
  <si>
    <t>The terms of the restricted stock agreements permit the surrender of shares to the Company upon vesting in order to satisfy applicable tax withholding requirements at the minimum statutory withholding rate, and 3,812 shares were surrendered accordingly during the nine months ended September 30, 2013.</t>
  </si>
  <si>
    <t>Stock-based compensation (Detail Textuals) (USD $)</t>
  </si>
  <si>
    <t>Lower exercise price range</t>
  </si>
  <si>
    <t>Upper exercise price range</t>
  </si>
  <si>
    <t>Weighted average remaining contractual life of exercisable options</t>
  </si>
  <si>
    <t>'4 years</t>
  </si>
  <si>
    <t>Stock Options | Exercise Price $12.50 - $17.00</t>
  </si>
  <si>
    <t>Options Outstanding</t>
  </si>
  <si>
    <t>Stock Options | Exercise Price $17.01 - $22.00</t>
  </si>
  <si>
    <t>Stock Options | Exercise Price $22.01 - $26.00</t>
  </si>
  <si>
    <t>Stock-based compensation (Detail Textuals 1) (Stock Options, USD $)</t>
  </si>
  <si>
    <t>Total intrinsic value of options exercised</t>
  </si>
  <si>
    <t>Weighted average exercise price of stock options exercisable</t>
  </si>
  <si>
    <t>Stock-based compensation (Detail Textuals 2) (USD $)</t>
  </si>
  <si>
    <t>Stock-based employee compensation</t>
  </si>
  <si>
    <t>Unrecognized compensation cost</t>
  </si>
  <si>
    <t>Remaining vesting period over which cost expected to be recognized</t>
  </si>
  <si>
    <t>'5 years</t>
  </si>
  <si>
    <t>Restricted Stock Agreements</t>
  </si>
  <si>
    <t>Numbers of shares surrendered (in shares)</t>
  </si>
  <si>
    <t>Securities Available for Sale - Amortized costs and fair values of securities available for sale (Details) (USD $)</t>
  </si>
  <si>
    <t>Schedule of Available-for-sale Securities [Line Items]</t>
  </si>
  <si>
    <t>Gross Unrealized Gains</t>
  </si>
  <si>
    <t>Gross Unrealized Losses</t>
  </si>
  <si>
    <t>Securities Available for Sale - Gross unrealized losses and the related fair value of securities available for sale (Details 1) (USD $)</t>
  </si>
  <si>
    <t>Less than 12 months, Fair Value</t>
  </si>
  <si>
    <t>Less than 12 months, Unrealized Losses</t>
  </si>
  <si>
    <t>12 months or more, Fair Value</t>
  </si>
  <si>
    <t>12 months or more, Unrealized Losses</t>
  </si>
  <si>
    <t>Total, Fair Value</t>
  </si>
  <si>
    <t>Total, Unrealized Losses</t>
  </si>
  <si>
    <t>State, County and Municipals</t>
  </si>
  <si>
    <t>Securities Available for Sale - Amortized cost and fair values of securities available for sale at by contractual maturity (Details 2) (USD $)</t>
  </si>
  <si>
    <t>Amortized Cost, Due in less than one year</t>
  </si>
  <si>
    <t>Amortized Cost, Due in one year through five years</t>
  </si>
  <si>
    <t>Amortized Cost, Due after five years through ten years</t>
  </si>
  <si>
    <t>Amortized Cost, Due after ten years</t>
  </si>
  <si>
    <t>Amortized Cost, Total</t>
  </si>
  <si>
    <t>Fair Value, Due in less than one year</t>
  </si>
  <si>
    <t>Fair Value, Due in one year through five years</t>
  </si>
  <si>
    <t>Fair Value, Due after five years through ten years</t>
  </si>
  <si>
    <t>Fair Value, Due after ten years</t>
  </si>
  <si>
    <t>Fair Value, Total</t>
  </si>
  <si>
    <t>Amortized Cost, Securities available for sale</t>
  </si>
  <si>
    <t>Fair Value, Securities available for sale</t>
  </si>
  <si>
    <t>Securities Available for Sale (Detail Textuals) (USD $)</t>
  </si>
  <si>
    <t>Gains on sale of securities, net</t>
  </si>
  <si>
    <t>Loans, Allowance for Loan Losses, and Credit Quality - Summary of loan composition - (Details) (USD $)</t>
  </si>
  <si>
    <t>Dec. 31, 2011</t>
  </si>
  <si>
    <t>Accounts, Notes, Loans and Financing Receivable [Line Items]</t>
  </si>
  <si>
    <t>Loans Receivable</t>
  </si>
  <si>
    <t>% of Total</t>
  </si>
  <si>
    <t>Loans Receivable | Commercial &amp; industrial</t>
  </si>
  <si>
    <t>Loans Receivable | Agricultural production</t>
  </si>
  <si>
    <t>Loans Receivable | Owner-occupied commercial real estate ("CRE")</t>
  </si>
  <si>
    <t>Loans Receivable | Agricultural real estate</t>
  </si>
  <si>
    <t>Loans Receivable | CRE investment</t>
  </si>
  <si>
    <t>Loans Receivable | Construction &amp; land development</t>
  </si>
  <si>
    <t>Loans Receivable | Residential construction</t>
  </si>
  <si>
    <t>Loans Receivable | Residential first mortgage</t>
  </si>
  <si>
    <t>Loans Receivable | Residential junior mortgage</t>
  </si>
  <si>
    <t>Loans Receivable | Retail &amp; other</t>
  </si>
  <si>
    <t>Agricultural production and agricultural real estate loans were not significant at December 31, 2012 and it was not practical to restate commercial &amp; industrial and CRE investment, respectively for these changes.</t>
  </si>
  <si>
    <t>Loans, Allowance for Loan Losses, and Credit Quality - Summary of the changes in the ALLL by portfolio segment for the periods -Allowance for Loan Losses (Details 1) (USD $)</t>
  </si>
  <si>
    <t>Allowance for Loan Losses (ALLL):</t>
  </si>
  <si>
    <t>Loans Receivable | Owner-occupied CRE</t>
  </si>
  <si>
    <t>Loans, Allowance for Loan Losses, and Credit Quality - Summary of the changes in the ALLL by portfolio segment - As percent of ALLL (Details 2) (USD $)</t>
  </si>
  <si>
    <t>Individually evaluated</t>
  </si>
  <si>
    <t>Collectively evaluated</t>
  </si>
  <si>
    <t>Loans, Allowance for Loan Losses, and Credit Quality - Nonaccrual loans by portfolio segment (Details 3) (USD $)</t>
  </si>
  <si>
    <t>% to Non Accrual Total</t>
  </si>
  <si>
    <t>Loans, Allowance for Loan Losses, and Credit Quality - Summary of loans by past due status (Details 4) (USD $)</t>
  </si>
  <si>
    <t>90 Days &amp; Over or non-accrual</t>
  </si>
  <si>
    <t>30-89 Days Past Due (accruing) - As a percent of total loans</t>
  </si>
  <si>
    <t>90 Days &amp; Over or non-accrual - As a percent of total loans</t>
  </si>
  <si>
    <t>Current - As a percent of total loans</t>
  </si>
  <si>
    <t>Total Loans percent</t>
  </si>
  <si>
    <t>Loans, Allowance for Loan Losses, and Credit Quality - Summary of loans by credit quality indicator based on internally assigned credit grade (Details 5) (USD $)</t>
  </si>
  <si>
    <t>Loans Receivable | Grades 1-4</t>
  </si>
  <si>
    <t>Loans Receivable | Grade 5</t>
  </si>
  <si>
    <t>Loans Receivable | Grade 6</t>
  </si>
  <si>
    <t>Loans Receivable | Grade 7</t>
  </si>
  <si>
    <t>Loans Receivable | Grade 8</t>
  </si>
  <si>
    <t>Loans Receivable | Grade 9</t>
  </si>
  <si>
    <t>Loans Receivable | Commercial &amp; industrial | Grades 1-4</t>
  </si>
  <si>
    <t>Loans Receivable | Commercial &amp; industrial | Grade 5</t>
  </si>
  <si>
    <t>Loans Receivable | Commercial &amp; industrial | Grade 6</t>
  </si>
  <si>
    <t>Loans Receivable | Commercial &amp; industrial | Grade 7</t>
  </si>
  <si>
    <t>Loans Receivable | Commercial &amp; industrial | Grade 8</t>
  </si>
  <si>
    <t>Loans Receivable | Commercial &amp; industrial | Grade 9</t>
  </si>
  <si>
    <t>Loans Receivable | Agricultural production | Grades 1-4</t>
  </si>
  <si>
    <t>Loans Receivable | Agricultural production | Grade 5</t>
  </si>
  <si>
    <t>Loans Receivable | Agricultural production | Grade 6</t>
  </si>
  <si>
    <t>Loans Receivable | Agricultural production | Grade 7</t>
  </si>
  <si>
    <t>Loans Receivable | Agricultural production | Grade 8</t>
  </si>
  <si>
    <t>Loans Receivable | Agricultural production | Grade 9</t>
  </si>
  <si>
    <t>Loans Receivable | Owner-occupied CRE | Grades 1-4</t>
  </si>
  <si>
    <t>Loans Receivable | Owner-occupied CRE | Grade 5</t>
  </si>
  <si>
    <t>Loans Receivable | Owner-occupied CRE | Grade 6</t>
  </si>
  <si>
    <t>Loans Receivable | Owner-occupied CRE | Grade 7</t>
  </si>
  <si>
    <t>Loans Receivable | Owner-occupied CRE | Grade 8</t>
  </si>
  <si>
    <t>Loans Receivable | Owner-occupied CRE | Grade 9</t>
  </si>
  <si>
    <t>Loans Receivable | Agricultural real estate | Grades 1-4</t>
  </si>
  <si>
    <t>Loans Receivable | Agricultural real estate | Grade 5</t>
  </si>
  <si>
    <t>Loans Receivable | Agricultural real estate | Grade 6</t>
  </si>
  <si>
    <t>Loans Receivable | Agricultural real estate | Grade 7</t>
  </si>
  <si>
    <t>Loans Receivable | Agricultural real estate | Grade 8</t>
  </si>
  <si>
    <t>Loans Receivable | Agricultural real estate | Grade 9</t>
  </si>
  <si>
    <t>Loans Receivable | CRE investment | Grades 1-4</t>
  </si>
  <si>
    <t>Loans Receivable | CRE investment | Grade 5</t>
  </si>
  <si>
    <t>Loans Receivable | CRE investment | Grade 6</t>
  </si>
  <si>
    <t>Loans Receivable | CRE investment | Grade 7</t>
  </si>
  <si>
    <t>Loans Receivable | CRE investment | Grade 8</t>
  </si>
  <si>
    <t>Loans Receivable | CRE investment | Grade 9</t>
  </si>
  <si>
    <t>Loans Receivable | Construction &amp; land development | Grades 1-4</t>
  </si>
  <si>
    <t>Loans Receivable | Construction &amp; land development | Grade 5</t>
  </si>
  <si>
    <t>Loans Receivable | Construction &amp; land development | Grade 6</t>
  </si>
  <si>
    <t>Loans Receivable | Construction &amp; land development | Grade 7</t>
  </si>
  <si>
    <t>Loans Receivable | Construction &amp; land development | Grade 8</t>
  </si>
  <si>
    <t>Loans Receivable | Construction &amp; land development | Grade 9</t>
  </si>
  <si>
    <t>Loans Receivable | Residential construction | Grades 1-4</t>
  </si>
  <si>
    <t>Loans Receivable | Residential construction | Grade 5</t>
  </si>
  <si>
    <t>Loans Receivable | Residential construction | Grade 6</t>
  </si>
  <si>
    <t>Loans Receivable | Residential construction | Grade 7</t>
  </si>
  <si>
    <t>Loans Receivable | Residential construction | Grade 8</t>
  </si>
  <si>
    <t>Loans Receivable | Residential construction | Grade 9</t>
  </si>
  <si>
    <t>Loans Receivable | Residential first mortgage | Grades 1-4</t>
  </si>
  <si>
    <t>Loans Receivable | Residential first mortgage | Grade 5</t>
  </si>
  <si>
    <t>Loans Receivable | Residential first mortgage | Grade 6</t>
  </si>
  <si>
    <t>Loans Receivable | Residential first mortgage | Grade 7</t>
  </si>
  <si>
    <t>Loans Receivable | Residential first mortgage | Grade 8</t>
  </si>
  <si>
    <t>Loans Receivable | Residential first mortgage | Grade 9</t>
  </si>
  <si>
    <t>Loans Receivable | Residential junior mortgage | Grades 1-4</t>
  </si>
  <si>
    <t>Loans Receivable | Residential junior mortgage | Grade 5</t>
  </si>
  <si>
    <t>Loans Receivable | Residential junior mortgage | Grade 6</t>
  </si>
  <si>
    <t>Loans Receivable | Residential junior mortgage | Grade 7</t>
  </si>
  <si>
    <t>Loans Receivable | Residential junior mortgage | Grade 8</t>
  </si>
  <si>
    <t>Loans Receivable | Residential junior mortgage | Grade 9</t>
  </si>
  <si>
    <t>Loans Receivable | Retail &amp; other | Grades 1-4</t>
  </si>
  <si>
    <t>Loans Receivable | Retail &amp; other | Grade 5</t>
  </si>
  <si>
    <t>Loans Receivable | Retail &amp; other | Grade 6</t>
  </si>
  <si>
    <t>Loans Receivable | Retail &amp; other | Grade 7</t>
  </si>
  <si>
    <t>Loans Receivable | Retail &amp; other | Grade 8</t>
  </si>
  <si>
    <t>Loans Receivable | Retail &amp; other | Grade 9</t>
  </si>
  <si>
    <t>Loans, Allowance for Loan Losses, and Credit Quality - Summary of information pertaining to impaired loans (Details 6) (USD $)</t>
  </si>
  <si>
    <t>Total: Recorded Investment</t>
  </si>
  <si>
    <t>Total: Unpaid Principal Balance</t>
  </si>
  <si>
    <t>Total: Related Allowance</t>
  </si>
  <si>
    <t>Total: Average Recorded Investment</t>
  </si>
  <si>
    <t>Total: Interest Income Recognized</t>
  </si>
  <si>
    <t>With no related allowance: Recorded Investment</t>
  </si>
  <si>
    <t>With no related allowance: Unpaid Principal Balance</t>
  </si>
  <si>
    <t>With no related allowance: Average Recorded Investment</t>
  </si>
  <si>
    <t>With no related allowance: Interest Income Recognized</t>
  </si>
  <si>
    <t>With a related allowance: Recorded Investment</t>
  </si>
  <si>
    <t>With a related allowance: Unpaid Principal Balance</t>
  </si>
  <si>
    <t>With a related allowance: Related Allowance</t>
  </si>
  <si>
    <t>With a related allowance: Average Recorded Investment</t>
  </si>
  <si>
    <t>With a related allowance: Interest Income Recognized</t>
  </si>
  <si>
    <t>Loans, Allowance for Loan Losses, and Credit Quality (Detail Textuals) (USD $)</t>
  </si>
  <si>
    <t>Loans receivables acquired at fair value in the Mid-Wiscousin merger</t>
  </si>
  <si>
    <t>Impaired loans non accrual credit</t>
  </si>
  <si>
    <t>PCI loans acquired fair value</t>
  </si>
  <si>
    <t>Nonaccretable mark</t>
  </si>
  <si>
    <t>Accretable mark</t>
  </si>
  <si>
    <t>Number of loans classified as troubled debt restructuring,</t>
  </si>
  <si>
    <t>Premodification balance</t>
  </si>
  <si>
    <t>Specific reserve allocation</t>
  </si>
  <si>
    <t>Other Real Estate Owned ("OREO") - Summary of other real estate owned net of valuation allowances (Details) (USD $)</t>
  </si>
  <si>
    <t>Other Real Estate [Roll Forward]</t>
  </si>
  <si>
    <t>Borrowings - Information regarding notes payable (Details) (USD $)</t>
  </si>
  <si>
    <t>Debt Type [Line Items]</t>
  </si>
  <si>
    <t>Joint Venture note</t>
  </si>
  <si>
    <t>Federal Home Loan Bank ("FHLB") advances</t>
  </si>
  <si>
    <t>Borrowings - Summary of the maturity of the notes payable (Details 1) (USD $)</t>
  </si>
  <si>
    <t>Borrowings (Detail Textuals) (USD $)</t>
  </si>
  <si>
    <t>Short term repurchase agreements</t>
  </si>
  <si>
    <t>Fixed rate on notes secured by building</t>
  </si>
  <si>
    <t>FHLB advances</t>
  </si>
  <si>
    <t>FHLB advances, fixed rate</t>
  </si>
  <si>
    <t>Weighted average rate of FHLB advances</t>
  </si>
  <si>
    <t>FHLB advances collateralized pledged</t>
  </si>
  <si>
    <t>Junior Subordinated Debentures (Detail Textuals) (USD $)</t>
  </si>
  <si>
    <t>Jul. 31, 2004</t>
  </si>
  <si>
    <t>Subordinated debentures, fixed rate</t>
  </si>
  <si>
    <t>Maturity date of the debenture, if not redeemed</t>
  </si>
  <si>
    <t>Nicolet Bankshares Statutory Trust I</t>
  </si>
  <si>
    <t>Junior Subordinated Debentures (Detail Textuals 1) (USD $)</t>
  </si>
  <si>
    <t>Trust preferred securities</t>
  </si>
  <si>
    <t>Debt Instrument [Line Items]</t>
  </si>
  <si>
    <t>Trust preferred securities issued during period</t>
  </si>
  <si>
    <t>Floating rate, description</t>
  </si>
  <si>
    <t>'three-month LIBOR</t>
  </si>
  <si>
    <t>Basis spread on variable rate</t>
  </si>
  <si>
    <t>Debentures, description</t>
  </si>
  <si>
    <t>'The debentures may be called at par in part or in full, on or after December 15, 2010 or within 120 days of certain events.</t>
  </si>
  <si>
    <t>Fair value of debentures</t>
  </si>
  <si>
    <t>Maturity date of trust preferred securities and debentures</t>
  </si>
  <si>
    <t>Carrying value of trust preferred securities</t>
  </si>
  <si>
    <t>Fair Value Measurements - Measured at Fair Value on Recurring Basis (Details) (USD $)</t>
  </si>
  <si>
    <t>Fair Value, Assets and Liabilities Measured on Recurring and Nonrecurring Basis [Line Items]</t>
  </si>
  <si>
    <t>Fair Value Measurements Using Level 1</t>
  </si>
  <si>
    <t>Fair Value Measurements Using Level 2</t>
  </si>
  <si>
    <t>Fair Value Measurements Using Level 3</t>
  </si>
  <si>
    <t>Measured at Fair Value on a Recurring Basis | Total</t>
  </si>
  <si>
    <t>Measured at Fair Value on a Recurring Basis | Total | U.S. government sponsored enterprises</t>
  </si>
  <si>
    <t>Measured at Fair Value on a Recurring Basis | Total | State, county and municipals</t>
  </si>
  <si>
    <t>Measured at Fair Value on a Recurring Basis | Total | Mortgage-backed securities</t>
  </si>
  <si>
    <t>Measured at Fair Value on a Recurring Basis | Total | Corporate debt securities</t>
  </si>
  <si>
    <t>Measured at Fair Value on a Recurring Basis | Total | Equity securities</t>
  </si>
  <si>
    <t>Measured at Fair Value on a Recurring Basis | Fair Value Measurements Using Level 1</t>
  </si>
  <si>
    <t>Measured at Fair Value on a Recurring Basis | Fair Value Measurements Using Level 1 | U.S. government sponsored enterprises</t>
  </si>
  <si>
    <t>Measured at Fair Value on a Recurring Basis | Fair Value Measurements Using Level 1 | State, county and municipals</t>
  </si>
  <si>
    <t>Measured at Fair Value on a Recurring Basis | Fair Value Measurements Using Level 1 | Mortgage-backed securities</t>
  </si>
  <si>
    <t>Measured at Fair Value on a Recurring Basis | Fair Value Measurements Using Level 1 | Corporate debt securities</t>
  </si>
  <si>
    <t>Measured at Fair Value on a Recurring Basis | Fair Value Measurements Using Level 1 | Equity securities</t>
  </si>
  <si>
    <t>Measured at Fair Value on a Recurring Basis | Fair Value Measurements Using Level 2</t>
  </si>
  <si>
    <t>Measured at Fair Value on a Recurring Basis | Fair Value Measurements Using Level 2 | U.S. government sponsored enterprises</t>
  </si>
  <si>
    <t>Measured at Fair Value on a Recurring Basis | Fair Value Measurements Using Level 2 | State, county and municipals</t>
  </si>
  <si>
    <t>Measured at Fair Value on a Recurring Basis | Fair Value Measurements Using Level 2 | Mortgage-backed securities</t>
  </si>
  <si>
    <t>Measured at Fair Value on a Recurring Basis | Fair Value Measurements Using Level 2 | Corporate debt securities</t>
  </si>
  <si>
    <t>Measured at Fair Value on a Recurring Basis | Fair Value Measurements Using Level 2 | Equity securities</t>
  </si>
  <si>
    <t>Measured at Fair Value on a Recurring Basis | Fair Value Measurements Using Level 3</t>
  </si>
  <si>
    <t>Measured at Fair Value on a Recurring Basis | Fair Value Measurements Using Level 3 | U.S. government sponsored enterprises</t>
  </si>
  <si>
    <t>Measured at Fair Value on a Recurring Basis | Fair Value Measurements Using Level 3 | State, county and municipals</t>
  </si>
  <si>
    <t>Measured at Fair Value on a Recurring Basis | Fair Value Measurements Using Level 3 | Mortgage-backed securities</t>
  </si>
  <si>
    <t>Measured at Fair Value on a Recurring Basis | Fair Value Measurements Using Level 3 | Corporate debt securities</t>
  </si>
  <si>
    <t>Measured at Fair Value on a Recurring Basis | Fair Value Measurements Using Level 3 | Equity securities</t>
  </si>
  <si>
    <t>Fair Value Measurements - Measured at Fair Value on Nonrecurring Basis (Details 1) (Measured at Fair Value on a Nonrecurring Basis, USD $)</t>
  </si>
  <si>
    <t>Total | Collateral-dependent impaired loans</t>
  </si>
  <si>
    <t>Assets, fair value disclosure</t>
  </si>
  <si>
    <t>Total | Other real estate owned</t>
  </si>
  <si>
    <t>Fair Value Measurements Using Level 1 | Collateral-dependent impaired loans</t>
  </si>
  <si>
    <t>Fair Value Measurements Using Level 1 | Other real estate owned</t>
  </si>
  <si>
    <t>Fair Value Measurements Using Level 2 | Collateral-dependent impaired loans</t>
  </si>
  <si>
    <t>Fair Value Measurements Using Level 2 | Other real estate owned</t>
  </si>
  <si>
    <t>Fair Value Measurements Using Level 3 | Collateral-dependent impaired loans</t>
  </si>
  <si>
    <t>Fair Value Measurements Using Level 3 | Other real estate owned</t>
  </si>
  <si>
    <t>Fair Value Measurements - Summarized estimated fair values of Companys financial instruments (Details 2) (USD $)</t>
  </si>
  <si>
    <t>Carrying Amount</t>
  </si>
  <si>
    <t>Estimated Fair Value</t>
  </si>
  <si>
    <t>Subsequent Event (Detail Textua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sz val="7.7"/>
      <color theme="1"/>
      <name val="Times New Roman"/>
      <family val="1"/>
    </font>
    <font>
      <b/>
      <sz val="7"/>
      <color theme="1"/>
      <name val="Times New Roman"/>
      <family val="1"/>
    </font>
    <font>
      <sz val="7"/>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xf>
    <xf numFmtId="0" fontId="23" fillId="0" borderId="10" xfId="0" applyFont="1" applyBorder="1" applyAlignment="1">
      <alignment horizontal="righ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11" xfId="0" applyFont="1" applyBorder="1" applyAlignment="1">
      <alignment horizontal="left"/>
    </xf>
    <xf numFmtId="0" fontId="20" fillId="0" borderId="11" xfId="0" applyFont="1" applyBorder="1" applyAlignment="1">
      <alignment wrapText="1"/>
    </xf>
    <xf numFmtId="0" fontId="23" fillId="0" borderId="10" xfId="0" applyFont="1" applyBorder="1" applyAlignment="1">
      <alignment horizontal="left"/>
    </xf>
    <xf numFmtId="0" fontId="22"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left"/>
    </xf>
    <xf numFmtId="0" fontId="20" fillId="0" borderId="10" xfId="0" applyFont="1" applyBorder="1" applyAlignment="1">
      <alignment horizontal="left"/>
    </xf>
    <xf numFmtId="0" fontId="20" fillId="0" borderId="10" xfId="0" applyFont="1" applyBorder="1" applyAlignment="1">
      <alignment wrapText="1"/>
    </xf>
    <xf numFmtId="0" fontId="20" fillId="0" borderId="12" xfId="0" applyFont="1" applyBorder="1" applyAlignment="1">
      <alignment wrapText="1"/>
    </xf>
    <xf numFmtId="0" fontId="19" fillId="0" borderId="0" xfId="0" applyFont="1" applyAlignment="1">
      <alignment horizontal="left"/>
    </xf>
    <xf numFmtId="0" fontId="19" fillId="0" borderId="10" xfId="0" applyFont="1" applyBorder="1" applyAlignment="1">
      <alignment horizontal="left"/>
    </xf>
    <xf numFmtId="0" fontId="20" fillId="0" borderId="10" xfId="0" applyFont="1" applyBorder="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9" fillId="0" borderId="13" xfId="0" applyFont="1" applyBorder="1" applyAlignment="1">
      <alignment horizontal="center"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21"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left"/>
    </xf>
    <xf numFmtId="0" fontId="19" fillId="0" borderId="11" xfId="0"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left" wrapText="1"/>
    </xf>
    <xf numFmtId="0" fontId="19" fillId="0" borderId="0" xfId="0" applyFont="1" applyAlignment="1">
      <alignment horizontal="center"/>
    </xf>
    <xf numFmtId="0" fontId="19" fillId="0" borderId="10" xfId="0" applyFont="1" applyBorder="1" applyAlignment="1">
      <alignment horizontal="center"/>
    </xf>
    <xf numFmtId="0" fontId="19" fillId="0" borderId="10" xfId="0" applyFont="1" applyBorder="1" applyAlignment="1">
      <alignment wrapText="1"/>
    </xf>
    <xf numFmtId="0" fontId="20" fillId="0" borderId="12" xfId="0" applyFont="1" applyBorder="1" applyAlignment="1">
      <alignment horizontal="left" wrapText="1"/>
    </xf>
    <xf numFmtId="0" fontId="19" fillId="0" borderId="0" xfId="0" applyFont="1" applyAlignment="1">
      <alignment horizontal="left" wrapText="1" indent="1"/>
    </xf>
    <xf numFmtId="0" fontId="20" fillId="0" borderId="0" xfId="0" applyFont="1" applyAlignment="1">
      <alignment horizontal="center" wrapText="1"/>
    </xf>
    <xf numFmtId="0" fontId="0" fillId="0" borderId="10" xfId="0" applyBorder="1" applyAlignment="1">
      <alignment wrapText="1"/>
    </xf>
    <xf numFmtId="0" fontId="0" fillId="0" borderId="0" xfId="0"/>
    <xf numFmtId="0" fontId="0" fillId="0" borderId="10" xfId="0" applyBorder="1"/>
    <xf numFmtId="3" fontId="19" fillId="0" borderId="10" xfId="0" applyNumberFormat="1" applyFont="1" applyBorder="1" applyAlignment="1">
      <alignment horizontal="right" wrapText="1"/>
    </xf>
    <xf numFmtId="3" fontId="20" fillId="0" borderId="10" xfId="0" applyNumberFormat="1" applyFont="1" applyBorder="1" applyAlignment="1">
      <alignment horizontal="right"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0" fontId="19" fillId="0" borderId="12" xfId="0" applyFont="1" applyBorder="1" applyAlignment="1">
      <alignment horizontal="left"/>
    </xf>
    <xf numFmtId="0" fontId="19" fillId="0" borderId="12" xfId="0" applyFont="1" applyBorder="1" applyAlignment="1">
      <alignment wrapText="1"/>
    </xf>
    <xf numFmtId="0" fontId="19" fillId="0" borderId="12" xfId="0" applyFont="1" applyBorder="1" applyAlignment="1">
      <alignment horizontal="center"/>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horizontal="left"/>
    </xf>
    <xf numFmtId="0" fontId="20" fillId="0" borderId="12" xfId="0" applyFont="1" applyBorder="1" applyAlignment="1">
      <alignment horizontal="center"/>
    </xf>
    <xf numFmtId="0" fontId="20" fillId="0" borderId="14" xfId="0" applyFont="1" applyBorder="1" applyAlignment="1">
      <alignment wrapText="1"/>
    </xf>
    <xf numFmtId="0" fontId="20" fillId="0" borderId="0" xfId="0" applyFont="1" applyAlignment="1">
      <alignment horizontal="justify" wrapText="1"/>
    </xf>
    <xf numFmtId="0" fontId="20" fillId="0" borderId="0" xfId="0" applyFont="1" applyAlignment="1">
      <alignment horizontal="left" wrapText="1" indent="2"/>
    </xf>
    <xf numFmtId="0" fontId="24" fillId="0" borderId="0" xfId="0" applyFont="1" applyAlignment="1">
      <alignment wrapText="1"/>
    </xf>
    <xf numFmtId="0" fontId="24" fillId="0" borderId="10" xfId="0" applyFont="1" applyBorder="1" applyAlignment="1">
      <alignment horizontal="left"/>
    </xf>
    <xf numFmtId="0" fontId="25" fillId="0" borderId="0" xfId="0" applyFont="1" applyAlignment="1">
      <alignment horizontal="left" wrapText="1"/>
    </xf>
    <xf numFmtId="0" fontId="24" fillId="0" borderId="0" xfId="0" applyFont="1" applyAlignment="1">
      <alignment horizontal="left"/>
    </xf>
    <xf numFmtId="0" fontId="24" fillId="0" borderId="0" xfId="0" applyFont="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10" xfId="0" applyFont="1" applyBorder="1" applyAlignment="1">
      <alignment horizontal="left" wrapText="1"/>
    </xf>
    <xf numFmtId="0" fontId="24" fillId="0" borderId="10" xfId="0" applyFont="1" applyBorder="1" applyAlignment="1">
      <alignment horizontal="righ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horizontal="left"/>
    </xf>
    <xf numFmtId="0" fontId="24" fillId="0" borderId="11" xfId="0" applyFont="1" applyBorder="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left"/>
    </xf>
    <xf numFmtId="0" fontId="25" fillId="0" borderId="0" xfId="0" applyFont="1" applyAlignment="1">
      <alignment horizontal="left" indent="1"/>
    </xf>
    <xf numFmtId="0" fontId="25" fillId="0" borderId="0" xfId="0" applyFont="1" applyAlignment="1">
      <alignment horizontal="left" wrapText="1" indent="1"/>
    </xf>
    <xf numFmtId="3" fontId="24" fillId="0" borderId="10" xfId="0" applyNumberFormat="1" applyFont="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horizontal="center" wrapText="1"/>
    </xf>
    <xf numFmtId="0" fontId="24" fillId="0" borderId="0" xfId="0" applyFont="1" applyAlignment="1">
      <alignment horizontal="left"/>
    </xf>
    <xf numFmtId="0" fontId="24" fillId="0" borderId="12" xfId="0" applyFont="1" applyBorder="1" applyAlignment="1">
      <alignment horizontal="left"/>
    </xf>
    <xf numFmtId="0" fontId="24" fillId="0" borderId="10" xfId="0" applyFont="1" applyBorder="1" applyAlignment="1">
      <alignment horizontal="left"/>
    </xf>
    <xf numFmtId="0" fontId="24" fillId="0" borderId="12" xfId="0" applyFont="1" applyBorder="1" applyAlignment="1">
      <alignment wrapText="1"/>
    </xf>
    <xf numFmtId="0" fontId="24" fillId="0" borderId="10" xfId="0" applyFont="1" applyBorder="1" applyAlignment="1">
      <alignment wrapText="1"/>
    </xf>
    <xf numFmtId="0" fontId="24" fillId="0" borderId="0" xfId="0" applyFont="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5" fillId="0" borderId="10" xfId="0" applyFont="1" applyBorder="1" applyAlignment="1">
      <alignment horizontal="left"/>
    </xf>
    <xf numFmtId="3" fontId="25" fillId="0" borderId="0" xfId="0" applyNumberFormat="1" applyFont="1" applyAlignment="1">
      <alignment horizontal="right" wrapText="1"/>
    </xf>
    <xf numFmtId="0" fontId="25" fillId="0" borderId="10" xfId="0" applyFont="1" applyBorder="1" applyAlignment="1">
      <alignment horizontal="left" wrapText="1"/>
    </xf>
    <xf numFmtId="0" fontId="25" fillId="0" borderId="10" xfId="0" applyFont="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left"/>
    </xf>
    <xf numFmtId="0" fontId="25" fillId="0" borderId="11" xfId="0" applyFont="1" applyBorder="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horizontal="center" wrapText="1"/>
    </xf>
    <xf numFmtId="0" fontId="25" fillId="0" borderId="0" xfId="0" applyFont="1" applyAlignment="1">
      <alignment horizontal="left"/>
    </xf>
    <xf numFmtId="0" fontId="25" fillId="0" borderId="12" xfId="0" applyFont="1" applyBorder="1" applyAlignment="1">
      <alignment horizontal="left"/>
    </xf>
    <xf numFmtId="0" fontId="25" fillId="0" borderId="10" xfId="0" applyFont="1" applyBorder="1" applyAlignment="1">
      <alignment horizontal="left"/>
    </xf>
    <xf numFmtId="0" fontId="25" fillId="0" borderId="12" xfId="0" applyFont="1" applyBorder="1" applyAlignment="1">
      <alignment wrapText="1"/>
    </xf>
    <xf numFmtId="0" fontId="25" fillId="0" borderId="10" xfId="0" applyFont="1" applyBorder="1" applyAlignment="1">
      <alignment wrapText="1"/>
    </xf>
    <xf numFmtId="0" fontId="25" fillId="0" borderId="12" xfId="0" applyFont="1" applyBorder="1" applyAlignment="1">
      <alignment horizontal="center"/>
    </xf>
    <xf numFmtId="0" fontId="25" fillId="0" borderId="10" xfId="0" applyFont="1" applyBorder="1" applyAlignment="1">
      <alignment horizontal="center"/>
    </xf>
    <xf numFmtId="0" fontId="25" fillId="0" borderId="0" xfId="0" applyFont="1" applyAlignment="1">
      <alignment horizontal="right" wrapText="1"/>
    </xf>
    <xf numFmtId="0" fontId="25" fillId="0" borderId="0" xfId="0" applyFont="1" applyAlignment="1">
      <alignment horizontal="left" wrapText="1"/>
    </xf>
    <xf numFmtId="0" fontId="25" fillId="0" borderId="10" xfId="0" applyFont="1" applyBorder="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19" fillId="0" borderId="0" xfId="0" applyFont="1" applyAlignment="1">
      <alignment horizontal="left" wrapText="1"/>
    </xf>
    <xf numFmtId="15" fontId="19" fillId="0" borderId="0" xfId="0" applyNumberFormat="1" applyFont="1" applyAlignment="1">
      <alignment horizontal="left" wrapText="1"/>
    </xf>
    <xf numFmtId="0" fontId="19" fillId="0" borderId="0" xfId="0" applyFont="1" applyAlignment="1">
      <alignment horizontal="left" wrapText="1" indent="2"/>
    </xf>
    <xf numFmtId="0" fontId="20" fillId="0" borderId="0" xfId="0" applyFont="1" applyAlignment="1">
      <alignment horizontal="right" wrapText="1"/>
    </xf>
    <xf numFmtId="0" fontId="20" fillId="0" borderId="12" xfId="0" applyFont="1" applyBorder="1" applyAlignment="1">
      <alignment horizontal="right" wrapText="1"/>
    </xf>
    <xf numFmtId="0" fontId="19" fillId="0" borderId="0" xfId="0" applyFont="1" applyAlignment="1">
      <alignment horizontal="right" wrapText="1"/>
    </xf>
    <xf numFmtId="3" fontId="19" fillId="0" borderId="0" xfId="0" applyNumberFormat="1" applyFont="1" applyAlignment="1">
      <alignment horizontal="right" wrapText="1"/>
    </xf>
    <xf numFmtId="15" fontId="20" fillId="0" borderId="0" xfId="0" applyNumberFormat="1" applyFont="1" applyAlignment="1">
      <alignment horizontal="left" wrapText="1"/>
    </xf>
    <xf numFmtId="0" fontId="20" fillId="0" borderId="10" xfId="0" applyFont="1" applyBorder="1" applyAlignment="1">
      <alignment horizontal="right" wrapText="1"/>
    </xf>
    <xf numFmtId="0" fontId="0" fillId="0" borderId="0" xfId="0" applyAlignment="1">
      <alignment horizontal="justify" wrapText="1"/>
    </xf>
    <xf numFmtId="0" fontId="0" fillId="0" borderId="0" xfId="0"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233044</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1.28515625" bestFit="1" customWidth="1"/>
    <col min="2" max="2" width="36.5703125" bestFit="1" customWidth="1"/>
    <col min="3" max="3" width="33.140625" customWidth="1"/>
    <col min="4" max="4" width="7.140625" customWidth="1"/>
    <col min="5" max="5" width="23.28515625" customWidth="1"/>
    <col min="6" max="7" width="33.140625" customWidth="1"/>
    <col min="8" max="8" width="6.7109375" customWidth="1"/>
    <col min="9" max="9" width="20.7109375" customWidth="1"/>
    <col min="10" max="10" width="5.5703125" customWidth="1"/>
    <col min="11" max="11" width="33.140625" customWidth="1"/>
    <col min="12" max="12" width="7.140625" customWidth="1"/>
    <col min="13" max="13" width="23.28515625" customWidth="1"/>
    <col min="14" max="15" width="33.140625" customWidth="1"/>
    <col min="16" max="16" width="6.7109375" customWidth="1"/>
    <col min="17" max="17" width="20.7109375" customWidth="1"/>
    <col min="18" max="18" width="33.1406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11" t="s">
        <v>5</v>
      </c>
      <c r="C3" s="11"/>
      <c r="D3" s="11"/>
      <c r="E3" s="11"/>
      <c r="F3" s="11"/>
      <c r="G3" s="11"/>
      <c r="H3" s="11"/>
      <c r="I3" s="11"/>
      <c r="J3" s="11"/>
      <c r="K3" s="11"/>
      <c r="L3" s="11"/>
      <c r="M3" s="11"/>
      <c r="N3" s="11"/>
      <c r="O3" s="11"/>
      <c r="P3" s="11"/>
      <c r="Q3" s="11"/>
      <c r="R3" s="11"/>
    </row>
    <row r="4" spans="1:18" ht="15" customHeight="1" x14ac:dyDescent="0.25">
      <c r="A4" s="12" t="s">
        <v>220</v>
      </c>
      <c r="B4" s="11" t="s">
        <v>5</v>
      </c>
      <c r="C4" s="11"/>
      <c r="D4" s="11"/>
      <c r="E4" s="11"/>
      <c r="F4" s="11"/>
      <c r="G4" s="11"/>
      <c r="H4" s="11"/>
      <c r="I4" s="11"/>
      <c r="J4" s="11"/>
      <c r="K4" s="11"/>
      <c r="L4" s="11"/>
      <c r="M4" s="11"/>
      <c r="N4" s="11"/>
      <c r="O4" s="11"/>
      <c r="P4" s="11"/>
      <c r="Q4" s="11"/>
      <c r="R4" s="11"/>
    </row>
    <row r="5" spans="1:18" x14ac:dyDescent="0.25">
      <c r="A5" s="12"/>
      <c r="B5" s="43" t="s">
        <v>222</v>
      </c>
      <c r="C5" s="43"/>
      <c r="D5" s="43"/>
      <c r="E5" s="43"/>
      <c r="F5" s="43"/>
      <c r="G5" s="43"/>
      <c r="H5" s="43"/>
      <c r="I5" s="43"/>
      <c r="J5" s="43"/>
      <c r="K5" s="43"/>
      <c r="L5" s="43"/>
      <c r="M5" s="43"/>
      <c r="N5" s="43"/>
      <c r="O5" s="43"/>
      <c r="P5" s="43"/>
      <c r="Q5" s="43"/>
      <c r="R5" s="43"/>
    </row>
    <row r="6" spans="1:18" x14ac:dyDescent="0.25">
      <c r="A6" s="12"/>
      <c r="B6" s="11"/>
      <c r="C6" s="11"/>
      <c r="D6" s="11"/>
      <c r="E6" s="11"/>
      <c r="F6" s="11"/>
      <c r="G6" s="11"/>
      <c r="H6" s="11"/>
      <c r="I6" s="11"/>
      <c r="J6" s="11"/>
      <c r="K6" s="11"/>
      <c r="L6" s="11"/>
      <c r="M6" s="11"/>
      <c r="N6" s="11"/>
      <c r="O6" s="11"/>
      <c r="P6" s="11"/>
      <c r="Q6" s="11"/>
      <c r="R6" s="11"/>
    </row>
    <row r="7" spans="1:18" ht="38.25" customHeight="1" x14ac:dyDescent="0.25">
      <c r="A7" s="12"/>
      <c r="B7" s="51" t="s">
        <v>223</v>
      </c>
      <c r="C7" s="51"/>
      <c r="D7" s="51"/>
      <c r="E7" s="51"/>
      <c r="F7" s="51"/>
      <c r="G7" s="51"/>
      <c r="H7" s="51"/>
      <c r="I7" s="51"/>
      <c r="J7" s="51"/>
      <c r="K7" s="51"/>
      <c r="L7" s="51"/>
      <c r="M7" s="51"/>
      <c r="N7" s="51"/>
      <c r="O7" s="51"/>
      <c r="P7" s="51"/>
      <c r="Q7" s="51"/>
      <c r="R7" s="51"/>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51" t="s">
        <v>224</v>
      </c>
      <c r="C9" s="51"/>
      <c r="D9" s="51"/>
      <c r="E9" s="51"/>
      <c r="F9" s="51"/>
      <c r="G9" s="51"/>
      <c r="H9" s="51"/>
      <c r="I9" s="51"/>
      <c r="J9" s="51"/>
      <c r="K9" s="51"/>
      <c r="L9" s="51"/>
      <c r="M9" s="51"/>
      <c r="N9" s="51"/>
      <c r="O9" s="51"/>
      <c r="P9" s="51"/>
      <c r="Q9" s="51"/>
      <c r="R9" s="51"/>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30" t="s">
        <v>225</v>
      </c>
      <c r="C11" s="30"/>
      <c r="D11" s="30"/>
      <c r="E11" s="30"/>
      <c r="F11" s="30"/>
      <c r="G11" s="30"/>
      <c r="H11" s="30"/>
      <c r="I11" s="30"/>
      <c r="J11" s="30"/>
      <c r="K11" s="30"/>
      <c r="L11" s="30"/>
      <c r="M11" s="30"/>
      <c r="N11" s="30"/>
      <c r="O11" s="30"/>
      <c r="P11" s="30"/>
      <c r="Q11" s="30"/>
      <c r="R11" s="30"/>
    </row>
    <row r="12" spans="1:18" x14ac:dyDescent="0.25">
      <c r="A12" s="12"/>
      <c r="B12" s="11"/>
      <c r="C12" s="11"/>
      <c r="D12" s="11"/>
      <c r="E12" s="11"/>
      <c r="F12" s="11"/>
      <c r="G12" s="11"/>
      <c r="H12" s="11"/>
      <c r="I12" s="11"/>
      <c r="J12" s="11"/>
      <c r="K12" s="11"/>
      <c r="L12" s="11"/>
      <c r="M12" s="11"/>
      <c r="N12" s="11"/>
      <c r="O12" s="11"/>
      <c r="P12" s="11"/>
      <c r="Q12" s="11"/>
      <c r="R12" s="11"/>
    </row>
    <row r="13" spans="1:18" ht="38.25" customHeight="1" x14ac:dyDescent="0.25">
      <c r="A13" s="12"/>
      <c r="B13" s="30" t="s">
        <v>226</v>
      </c>
      <c r="C13" s="30"/>
      <c r="D13" s="30"/>
      <c r="E13" s="30"/>
      <c r="F13" s="30"/>
      <c r="G13" s="30"/>
      <c r="H13" s="30"/>
      <c r="I13" s="30"/>
      <c r="J13" s="30"/>
      <c r="K13" s="30"/>
      <c r="L13" s="30"/>
      <c r="M13" s="30"/>
      <c r="N13" s="30"/>
      <c r="O13" s="30"/>
      <c r="P13" s="30"/>
      <c r="Q13" s="30"/>
      <c r="R13" s="30"/>
    </row>
    <row r="14" spans="1:18" x14ac:dyDescent="0.25">
      <c r="A14" s="12"/>
      <c r="B14" s="11"/>
      <c r="C14" s="11"/>
      <c r="D14" s="11"/>
      <c r="E14" s="11"/>
      <c r="F14" s="11"/>
      <c r="G14" s="11"/>
      <c r="H14" s="11"/>
      <c r="I14" s="11"/>
      <c r="J14" s="11"/>
      <c r="K14" s="11"/>
      <c r="L14" s="11"/>
      <c r="M14" s="11"/>
      <c r="N14" s="11"/>
      <c r="O14" s="11"/>
      <c r="P14" s="11"/>
      <c r="Q14" s="11"/>
      <c r="R14" s="11"/>
    </row>
    <row r="15" spans="1:18" ht="25.5" customHeight="1" x14ac:dyDescent="0.25">
      <c r="A15" s="12"/>
      <c r="B15" s="30" t="s">
        <v>227</v>
      </c>
      <c r="C15" s="30"/>
      <c r="D15" s="30"/>
      <c r="E15" s="30"/>
      <c r="F15" s="30"/>
      <c r="G15" s="30"/>
      <c r="H15" s="30"/>
      <c r="I15" s="30"/>
      <c r="J15" s="30"/>
      <c r="K15" s="30"/>
      <c r="L15" s="30"/>
      <c r="M15" s="30"/>
      <c r="N15" s="30"/>
      <c r="O15" s="30"/>
      <c r="P15" s="30"/>
      <c r="Q15" s="30"/>
      <c r="R15" s="30"/>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30" t="s">
        <v>228</v>
      </c>
      <c r="C17" s="30"/>
      <c r="D17" s="30"/>
      <c r="E17" s="30"/>
      <c r="F17" s="30"/>
      <c r="G17" s="30"/>
      <c r="H17" s="30"/>
      <c r="I17" s="30"/>
      <c r="J17" s="30"/>
      <c r="K17" s="30"/>
      <c r="L17" s="30"/>
      <c r="M17" s="30"/>
      <c r="N17" s="30"/>
      <c r="O17" s="30"/>
      <c r="P17" s="30"/>
      <c r="Q17" s="30"/>
      <c r="R17" s="30"/>
    </row>
    <row r="18" spans="1:18" x14ac:dyDescent="0.25">
      <c r="A18" s="12"/>
      <c r="B18" s="11"/>
      <c r="C18" s="11"/>
      <c r="D18" s="11"/>
      <c r="E18" s="11"/>
      <c r="F18" s="11"/>
      <c r="G18" s="11"/>
      <c r="H18" s="11"/>
      <c r="I18" s="11"/>
      <c r="J18" s="11"/>
      <c r="K18" s="11"/>
      <c r="L18" s="11"/>
      <c r="M18" s="11"/>
      <c r="N18" s="11"/>
      <c r="O18" s="11"/>
      <c r="P18" s="11"/>
      <c r="Q18" s="11"/>
      <c r="R18" s="11"/>
    </row>
    <row r="19" spans="1:18" x14ac:dyDescent="0.25">
      <c r="A19" s="12"/>
      <c r="B19" s="29" t="s">
        <v>229</v>
      </c>
      <c r="C19" s="30"/>
      <c r="D19" s="31" t="s">
        <v>230</v>
      </c>
      <c r="E19" s="31"/>
      <c r="F19" s="33"/>
      <c r="G19" s="30"/>
      <c r="H19" s="31" t="s">
        <v>232</v>
      </c>
      <c r="I19" s="31"/>
      <c r="J19" s="33"/>
      <c r="K19" s="30"/>
      <c r="L19" s="30"/>
      <c r="M19" s="30"/>
      <c r="N19" s="33"/>
      <c r="O19" s="30"/>
      <c r="P19" s="31" t="s">
        <v>234</v>
      </c>
      <c r="Q19" s="31"/>
      <c r="R19" s="33"/>
    </row>
    <row r="20" spans="1:18" ht="15.75" thickBot="1" x14ac:dyDescent="0.3">
      <c r="A20" s="12"/>
      <c r="B20" s="29"/>
      <c r="C20" s="30"/>
      <c r="D20" s="32" t="s">
        <v>231</v>
      </c>
      <c r="E20" s="32"/>
      <c r="F20" s="34"/>
      <c r="G20" s="35"/>
      <c r="H20" s="32" t="s">
        <v>233</v>
      </c>
      <c r="I20" s="32"/>
      <c r="J20" s="34"/>
      <c r="K20" s="35"/>
      <c r="L20" s="35"/>
      <c r="M20" s="35"/>
      <c r="N20" s="34"/>
      <c r="O20" s="35"/>
      <c r="P20" s="32" t="s">
        <v>235</v>
      </c>
      <c r="Q20" s="32"/>
      <c r="R20" s="34"/>
    </row>
    <row r="21" spans="1:18" ht="27" thickTop="1" x14ac:dyDescent="0.25">
      <c r="A21" s="12"/>
      <c r="B21" s="17" t="s">
        <v>236</v>
      </c>
      <c r="C21" s="18"/>
      <c r="D21" s="17" t="s">
        <v>237</v>
      </c>
      <c r="E21" s="18">
        <v>134</v>
      </c>
      <c r="F21" s="16"/>
      <c r="G21" s="18"/>
      <c r="H21" s="17" t="s">
        <v>237</v>
      </c>
      <c r="I21" s="18" t="s">
        <v>238</v>
      </c>
      <c r="J21" s="16" t="s">
        <v>239</v>
      </c>
      <c r="K21" s="15"/>
      <c r="L21" s="36"/>
      <c r="M21" s="36"/>
      <c r="N21" s="16"/>
      <c r="O21" s="18"/>
      <c r="P21" s="17" t="s">
        <v>237</v>
      </c>
      <c r="Q21" s="18">
        <v>133</v>
      </c>
      <c r="R21" s="16"/>
    </row>
    <row r="22" spans="1:18" x14ac:dyDescent="0.25">
      <c r="A22" s="12"/>
      <c r="B22" s="17" t="s">
        <v>40</v>
      </c>
      <c r="C22" s="18"/>
      <c r="D22" s="17"/>
      <c r="E22" s="18">
        <v>284</v>
      </c>
      <c r="F22" s="16"/>
      <c r="G22" s="18"/>
      <c r="H22" s="17"/>
      <c r="I22" s="18" t="s">
        <v>240</v>
      </c>
      <c r="J22" s="16" t="s">
        <v>239</v>
      </c>
      <c r="K22" s="15"/>
      <c r="L22" s="30"/>
      <c r="M22" s="30"/>
      <c r="N22" s="16"/>
      <c r="O22" s="18"/>
      <c r="P22" s="17"/>
      <c r="Q22" s="18">
        <v>272</v>
      </c>
      <c r="R22" s="16"/>
    </row>
    <row r="23" spans="1:18" x14ac:dyDescent="0.25">
      <c r="A23" s="12"/>
      <c r="B23" s="17" t="s">
        <v>241</v>
      </c>
      <c r="C23" s="18"/>
      <c r="D23" s="17"/>
      <c r="E23" s="18">
        <v>5</v>
      </c>
      <c r="F23" s="16"/>
      <c r="G23" s="18"/>
      <c r="H23" s="17"/>
      <c r="I23" s="18" t="s">
        <v>242</v>
      </c>
      <c r="J23" s="16" t="s">
        <v>239</v>
      </c>
      <c r="K23" s="15"/>
      <c r="L23" s="30"/>
      <c r="M23" s="30"/>
      <c r="N23" s="16"/>
      <c r="O23" s="18"/>
      <c r="P23" s="17"/>
      <c r="Q23" s="18">
        <v>2</v>
      </c>
      <c r="R23" s="16"/>
    </row>
    <row r="24" spans="1:18" x14ac:dyDescent="0.25">
      <c r="A24" s="12"/>
      <c r="B24" s="17" t="s">
        <v>243</v>
      </c>
      <c r="C24" s="18"/>
      <c r="D24" s="17"/>
      <c r="E24" s="18" t="s">
        <v>244</v>
      </c>
      <c r="F24" s="16"/>
      <c r="G24" s="18"/>
      <c r="H24" s="17"/>
      <c r="I24" s="18">
        <v>4</v>
      </c>
      <c r="J24" s="16"/>
      <c r="K24" s="15"/>
      <c r="L24" s="30"/>
      <c r="M24" s="30"/>
      <c r="N24" s="16"/>
      <c r="O24" s="18"/>
      <c r="P24" s="17"/>
      <c r="Q24" s="18">
        <v>4</v>
      </c>
      <c r="R24" s="16"/>
    </row>
    <row r="25" spans="1:18" ht="15.75" thickBot="1" x14ac:dyDescent="0.3">
      <c r="A25" s="12"/>
      <c r="B25" s="17" t="s">
        <v>245</v>
      </c>
      <c r="C25" s="18"/>
      <c r="D25" s="19"/>
      <c r="E25" s="20">
        <v>17</v>
      </c>
      <c r="F25" s="21"/>
      <c r="G25" s="20"/>
      <c r="H25" s="19"/>
      <c r="I25" s="20">
        <v>8</v>
      </c>
      <c r="J25" s="21"/>
      <c r="K25" s="20"/>
      <c r="L25" s="19"/>
      <c r="M25" s="22" t="s">
        <v>246</v>
      </c>
      <c r="N25" s="21"/>
      <c r="O25" s="20"/>
      <c r="P25" s="19"/>
      <c r="Q25" s="20">
        <v>25</v>
      </c>
      <c r="R25" s="21"/>
    </row>
    <row r="26" spans="1:18" ht="16.5" thickTop="1" thickBot="1" x14ac:dyDescent="0.3">
      <c r="A26" s="12"/>
      <c r="B26" s="23" t="s">
        <v>247</v>
      </c>
      <c r="C26" s="18"/>
      <c r="D26" s="24" t="s">
        <v>237</v>
      </c>
      <c r="E26" s="25">
        <v>440</v>
      </c>
      <c r="F26" s="26"/>
      <c r="G26" s="25"/>
      <c r="H26" s="24" t="s">
        <v>237</v>
      </c>
      <c r="I26" s="25" t="s">
        <v>248</v>
      </c>
      <c r="J26" s="26" t="s">
        <v>239</v>
      </c>
      <c r="K26" s="27"/>
      <c r="L26" s="24"/>
      <c r="M26" s="25"/>
      <c r="N26" s="26"/>
      <c r="O26" s="25"/>
      <c r="P26" s="24" t="s">
        <v>237</v>
      </c>
      <c r="Q26" s="25">
        <v>436</v>
      </c>
      <c r="R26" s="26"/>
    </row>
    <row r="27" spans="1:18" ht="15.75" thickTop="1" x14ac:dyDescent="0.25">
      <c r="A27" s="12"/>
      <c r="B27" s="17" t="s">
        <v>249</v>
      </c>
      <c r="C27" s="15"/>
      <c r="D27" s="17"/>
      <c r="E27" s="18"/>
      <c r="F27" s="16"/>
      <c r="G27" s="15"/>
      <c r="H27" s="17"/>
      <c r="I27" s="18"/>
      <c r="J27" s="16"/>
      <c r="K27" s="15"/>
      <c r="L27" s="17"/>
      <c r="M27" s="18"/>
      <c r="N27" s="16"/>
      <c r="O27" s="15"/>
      <c r="P27" s="17"/>
      <c r="Q27" s="18"/>
      <c r="R27" s="16"/>
    </row>
    <row r="28" spans="1:18" x14ac:dyDescent="0.25">
      <c r="A28" s="12"/>
      <c r="B28" s="17" t="s">
        <v>250</v>
      </c>
      <c r="C28" s="18"/>
      <c r="D28" s="17" t="s">
        <v>237</v>
      </c>
      <c r="E28" s="18">
        <v>345</v>
      </c>
      <c r="F28" s="16"/>
      <c r="G28" s="18"/>
      <c r="H28" s="17" t="s">
        <v>237</v>
      </c>
      <c r="I28" s="18">
        <v>1</v>
      </c>
      <c r="J28" s="16"/>
      <c r="K28" s="15"/>
      <c r="L28" s="17"/>
      <c r="M28" s="18"/>
      <c r="N28" s="16"/>
      <c r="O28" s="18"/>
      <c r="P28" s="17" t="s">
        <v>237</v>
      </c>
      <c r="Q28" s="18">
        <v>346</v>
      </c>
      <c r="R28" s="16"/>
    </row>
    <row r="29" spans="1:18" ht="27" thickBot="1" x14ac:dyDescent="0.3">
      <c r="A29" s="12"/>
      <c r="B29" s="15" t="s">
        <v>251</v>
      </c>
      <c r="C29" s="18"/>
      <c r="D29" s="19"/>
      <c r="E29" s="20">
        <v>72</v>
      </c>
      <c r="F29" s="21"/>
      <c r="G29" s="20"/>
      <c r="H29" s="19"/>
      <c r="I29" s="20" t="s">
        <v>252</v>
      </c>
      <c r="J29" s="21" t="s">
        <v>239</v>
      </c>
      <c r="K29" s="20"/>
      <c r="L29" s="19"/>
      <c r="M29" s="22" t="s">
        <v>253</v>
      </c>
      <c r="N29" s="28"/>
      <c r="O29" s="20"/>
      <c r="P29" s="19"/>
      <c r="Q29" s="20">
        <v>70</v>
      </c>
      <c r="R29" s="21"/>
    </row>
    <row r="30" spans="1:18" ht="16.5" thickTop="1" thickBot="1" x14ac:dyDescent="0.3">
      <c r="A30" s="12"/>
      <c r="B30" s="23" t="s">
        <v>254</v>
      </c>
      <c r="C30" s="18"/>
      <c r="D30" s="24" t="s">
        <v>237</v>
      </c>
      <c r="E30" s="25">
        <v>417</v>
      </c>
      <c r="F30" s="26"/>
      <c r="G30" s="25"/>
      <c r="H30" s="24" t="s">
        <v>237</v>
      </c>
      <c r="I30" s="25" t="s">
        <v>238</v>
      </c>
      <c r="J30" s="26" t="s">
        <v>239</v>
      </c>
      <c r="K30" s="27"/>
      <c r="L30" s="24"/>
      <c r="M30" s="25"/>
      <c r="N30" s="26"/>
      <c r="O30" s="25"/>
      <c r="P30" s="24" t="s">
        <v>237</v>
      </c>
      <c r="Q30" s="25">
        <v>416</v>
      </c>
      <c r="R30" s="26"/>
    </row>
    <row r="31" spans="1:18" ht="15.75" thickTop="1" x14ac:dyDescent="0.25">
      <c r="A31" s="12"/>
      <c r="B31" s="15" t="s">
        <v>249</v>
      </c>
      <c r="C31" s="15"/>
      <c r="D31" s="17"/>
      <c r="E31" s="18"/>
      <c r="F31" s="16"/>
      <c r="G31" s="15"/>
      <c r="H31" s="17"/>
      <c r="I31" s="18"/>
      <c r="J31" s="16"/>
      <c r="K31" s="15"/>
      <c r="L31" s="17"/>
      <c r="M31" s="18"/>
      <c r="N31" s="16"/>
      <c r="O31" s="15"/>
      <c r="P31" s="17"/>
      <c r="Q31" s="18"/>
      <c r="R31" s="16"/>
    </row>
    <row r="32" spans="1:18" ht="26.25" x14ac:dyDescent="0.25">
      <c r="A32" s="12"/>
      <c r="B32" s="17" t="s">
        <v>255</v>
      </c>
      <c r="C32" s="18"/>
      <c r="D32" s="17" t="s">
        <v>237</v>
      </c>
      <c r="E32" s="18">
        <v>23</v>
      </c>
      <c r="F32" s="16"/>
      <c r="G32" s="18"/>
      <c r="H32" s="17" t="s">
        <v>237</v>
      </c>
      <c r="I32" s="18" t="s">
        <v>242</v>
      </c>
      <c r="J32" s="16" t="s">
        <v>239</v>
      </c>
      <c r="K32" s="15"/>
      <c r="L32" s="17"/>
      <c r="M32" s="18"/>
      <c r="N32" s="16"/>
      <c r="O32" s="18"/>
      <c r="P32" s="17" t="s">
        <v>237</v>
      </c>
      <c r="Q32" s="18">
        <v>20</v>
      </c>
      <c r="R32" s="16"/>
    </row>
    <row r="33" spans="1:18" ht="15.75" thickBot="1" x14ac:dyDescent="0.3">
      <c r="A33" s="12"/>
      <c r="B33" s="17" t="s">
        <v>256</v>
      </c>
      <c r="C33" s="15"/>
      <c r="D33" s="17"/>
      <c r="E33" s="18"/>
      <c r="F33" s="16"/>
      <c r="G33" s="15"/>
      <c r="H33" s="17"/>
      <c r="I33" s="18"/>
      <c r="J33" s="16"/>
      <c r="K33" s="15"/>
      <c r="L33" s="17"/>
      <c r="M33" s="18"/>
      <c r="N33" s="16"/>
      <c r="O33" s="18"/>
      <c r="P33" s="19" t="s">
        <v>237</v>
      </c>
      <c r="Q33" s="20">
        <v>10</v>
      </c>
      <c r="R33" s="21"/>
    </row>
    <row r="34" spans="1:18" ht="16.5" thickTop="1" thickBot="1" x14ac:dyDescent="0.3">
      <c r="A34" s="12"/>
      <c r="B34" s="17" t="s">
        <v>164</v>
      </c>
      <c r="C34" s="15"/>
      <c r="D34" s="17"/>
      <c r="E34" s="18"/>
      <c r="F34" s="16"/>
      <c r="G34" s="15"/>
      <c r="H34" s="17"/>
      <c r="I34" s="18"/>
      <c r="J34" s="16"/>
      <c r="K34" s="15"/>
      <c r="L34" s="17"/>
      <c r="M34" s="18"/>
      <c r="N34" s="16"/>
      <c r="O34" s="18"/>
      <c r="P34" s="24" t="s">
        <v>237</v>
      </c>
      <c r="Q34" s="25">
        <v>10</v>
      </c>
      <c r="R34" s="26"/>
    </row>
    <row r="35" spans="1:18" ht="15.75" thickTop="1" x14ac:dyDescent="0.25">
      <c r="A35" s="12"/>
      <c r="B35" s="11"/>
      <c r="C35" s="11"/>
      <c r="D35" s="11"/>
      <c r="E35" s="11"/>
      <c r="F35" s="11"/>
      <c r="G35" s="11"/>
      <c r="H35" s="11"/>
      <c r="I35" s="11"/>
      <c r="J35" s="11"/>
      <c r="K35" s="11"/>
      <c r="L35" s="11"/>
      <c r="M35" s="11"/>
      <c r="N35" s="11"/>
      <c r="O35" s="11"/>
      <c r="P35" s="11"/>
      <c r="Q35" s="11"/>
      <c r="R35" s="11"/>
    </row>
    <row r="36" spans="1:18" x14ac:dyDescent="0.25">
      <c r="A36" s="12"/>
      <c r="B36" s="30" t="s">
        <v>257</v>
      </c>
      <c r="C36" s="30"/>
      <c r="D36" s="30"/>
      <c r="E36" s="30"/>
      <c r="F36" s="30"/>
      <c r="G36" s="30"/>
      <c r="H36" s="30"/>
      <c r="I36" s="30"/>
      <c r="J36" s="30"/>
      <c r="K36" s="30"/>
      <c r="L36" s="30"/>
      <c r="M36" s="30"/>
      <c r="N36" s="30"/>
      <c r="O36" s="30"/>
      <c r="P36" s="30"/>
      <c r="Q36" s="30"/>
      <c r="R36" s="30"/>
    </row>
    <row r="37" spans="1:18" x14ac:dyDescent="0.25">
      <c r="A37" s="12"/>
      <c r="B37" s="30" t="s">
        <v>258</v>
      </c>
      <c r="C37" s="30"/>
      <c r="D37" s="30"/>
      <c r="E37" s="30"/>
      <c r="F37" s="30"/>
      <c r="G37" s="30"/>
      <c r="H37" s="30"/>
      <c r="I37" s="30"/>
      <c r="J37" s="30"/>
      <c r="K37" s="30"/>
      <c r="L37" s="30"/>
      <c r="M37" s="30"/>
      <c r="N37" s="30"/>
      <c r="O37" s="30"/>
      <c r="P37" s="30"/>
      <c r="Q37" s="30"/>
      <c r="R37" s="30"/>
    </row>
    <row r="38" spans="1:18" x14ac:dyDescent="0.25">
      <c r="A38" s="12"/>
      <c r="B38" s="30" t="s">
        <v>259</v>
      </c>
      <c r="C38" s="30"/>
      <c r="D38" s="30"/>
      <c r="E38" s="30"/>
      <c r="F38" s="30"/>
      <c r="G38" s="30"/>
      <c r="H38" s="30"/>
      <c r="I38" s="30"/>
      <c r="J38" s="30"/>
      <c r="K38" s="30"/>
      <c r="L38" s="30"/>
      <c r="M38" s="30"/>
      <c r="N38" s="30"/>
      <c r="O38" s="30"/>
      <c r="P38" s="30"/>
      <c r="Q38" s="30"/>
      <c r="R38" s="30"/>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30" t="s">
        <v>260</v>
      </c>
      <c r="C40" s="30"/>
      <c r="D40" s="30"/>
      <c r="E40" s="30"/>
      <c r="F40" s="30"/>
      <c r="G40" s="30"/>
      <c r="H40" s="30"/>
      <c r="I40" s="30"/>
      <c r="J40" s="30"/>
      <c r="K40" s="30"/>
      <c r="L40" s="30"/>
      <c r="M40" s="30"/>
      <c r="N40" s="30"/>
      <c r="O40" s="30"/>
      <c r="P40" s="30"/>
      <c r="Q40" s="30"/>
      <c r="R40" s="30"/>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30" t="s">
        <v>249</v>
      </c>
      <c r="C42" s="43"/>
      <c r="D42" s="44" t="s">
        <v>261</v>
      </c>
      <c r="E42" s="44"/>
      <c r="F42" s="44"/>
      <c r="G42" s="44"/>
      <c r="H42" s="44"/>
      <c r="I42" s="44"/>
      <c r="J42" s="46"/>
      <c r="K42" s="43"/>
      <c r="L42" s="44" t="s">
        <v>263</v>
      </c>
      <c r="M42" s="44"/>
      <c r="N42" s="44"/>
      <c r="O42" s="44"/>
      <c r="P42" s="44"/>
      <c r="Q42" s="44"/>
      <c r="R42" s="46"/>
    </row>
    <row r="43" spans="1:18" ht="15.75" thickBot="1" x14ac:dyDescent="0.3">
      <c r="A43" s="12"/>
      <c r="B43" s="30"/>
      <c r="C43" s="43"/>
      <c r="D43" s="45" t="s">
        <v>262</v>
      </c>
      <c r="E43" s="45"/>
      <c r="F43" s="45"/>
      <c r="G43" s="45"/>
      <c r="H43" s="45"/>
      <c r="I43" s="45"/>
      <c r="J43" s="47"/>
      <c r="K43" s="43"/>
      <c r="L43" s="45" t="s">
        <v>262</v>
      </c>
      <c r="M43" s="45"/>
      <c r="N43" s="45"/>
      <c r="O43" s="45"/>
      <c r="P43" s="45"/>
      <c r="Q43" s="45"/>
      <c r="R43" s="47"/>
    </row>
    <row r="44" spans="1:18" ht="16.5" thickTop="1" thickBot="1" x14ac:dyDescent="0.3">
      <c r="A44" s="12"/>
      <c r="B44" s="15" t="s">
        <v>249</v>
      </c>
      <c r="C44" s="14"/>
      <c r="D44" s="48">
        <v>2013</v>
      </c>
      <c r="E44" s="48"/>
      <c r="F44" s="38"/>
      <c r="G44" s="39"/>
      <c r="H44" s="50">
        <v>2012</v>
      </c>
      <c r="I44" s="50"/>
      <c r="J44" s="21"/>
      <c r="K44" s="14"/>
      <c r="L44" s="48">
        <v>2013</v>
      </c>
      <c r="M44" s="48"/>
      <c r="N44" s="38"/>
      <c r="O44" s="39"/>
      <c r="P44" s="50">
        <v>2012</v>
      </c>
      <c r="Q44" s="50"/>
      <c r="R44" s="21"/>
    </row>
    <row r="45" spans="1:18" ht="15.75" thickTop="1" x14ac:dyDescent="0.25">
      <c r="A45" s="12"/>
      <c r="B45" s="17" t="s">
        <v>264</v>
      </c>
      <c r="C45" s="15"/>
      <c r="D45" s="36"/>
      <c r="E45" s="36"/>
      <c r="F45" s="16"/>
      <c r="G45" s="15"/>
      <c r="H45" s="36"/>
      <c r="I45" s="36"/>
      <c r="J45" s="16"/>
      <c r="K45" s="15"/>
      <c r="L45" s="36"/>
      <c r="M45" s="36"/>
      <c r="N45" s="16"/>
      <c r="O45" s="15"/>
      <c r="P45" s="36"/>
      <c r="Q45" s="36"/>
      <c r="R45" s="16"/>
    </row>
    <row r="46" spans="1:18" x14ac:dyDescent="0.25">
      <c r="A46" s="12"/>
      <c r="B46" s="17" t="s">
        <v>265</v>
      </c>
      <c r="C46" s="40"/>
      <c r="D46" s="13" t="s">
        <v>237</v>
      </c>
      <c r="E46" s="41">
        <v>17697</v>
      </c>
      <c r="F46" s="37"/>
      <c r="G46" s="18"/>
      <c r="H46" s="17" t="s">
        <v>237</v>
      </c>
      <c r="I46" s="42">
        <v>13654</v>
      </c>
      <c r="J46" s="16"/>
      <c r="K46" s="40"/>
      <c r="L46" s="13" t="s">
        <v>237</v>
      </c>
      <c r="M46" s="41">
        <v>46538</v>
      </c>
      <c r="N46" s="37"/>
      <c r="O46" s="18"/>
      <c r="P46" s="17" t="s">
        <v>237</v>
      </c>
      <c r="Q46" s="42">
        <v>40290</v>
      </c>
      <c r="R46" s="16"/>
    </row>
    <row r="47" spans="1:18" x14ac:dyDescent="0.25">
      <c r="A47" s="12"/>
      <c r="B47" s="17" t="s">
        <v>114</v>
      </c>
      <c r="C47" s="40"/>
      <c r="D47" s="13"/>
      <c r="E47" s="41">
        <v>3138</v>
      </c>
      <c r="F47" s="37"/>
      <c r="G47" s="18"/>
      <c r="H47" s="17"/>
      <c r="I47" s="42">
        <v>1127</v>
      </c>
      <c r="J47" s="16"/>
      <c r="K47" s="40"/>
      <c r="L47" s="13"/>
      <c r="M47" s="41">
        <v>13347</v>
      </c>
      <c r="N47" s="37"/>
      <c r="O47" s="18"/>
      <c r="P47" s="17"/>
      <c r="Q47" s="18">
        <v>270</v>
      </c>
    </row>
  </sheetData>
  <mergeCells count="64">
    <mergeCell ref="B37:R37"/>
    <mergeCell ref="B38:R38"/>
    <mergeCell ref="B39:R39"/>
    <mergeCell ref="B40:R40"/>
    <mergeCell ref="B41:R41"/>
    <mergeCell ref="B15:R15"/>
    <mergeCell ref="B16:R16"/>
    <mergeCell ref="B17:R17"/>
    <mergeCell ref="B18:R18"/>
    <mergeCell ref="B35:R35"/>
    <mergeCell ref="B36:R36"/>
    <mergeCell ref="B9:R9"/>
    <mergeCell ref="B10:R10"/>
    <mergeCell ref="B11:R11"/>
    <mergeCell ref="B12:R12"/>
    <mergeCell ref="B13:R13"/>
    <mergeCell ref="B14:R14"/>
    <mergeCell ref="A1:A2"/>
    <mergeCell ref="B1:R1"/>
    <mergeCell ref="B2:R2"/>
    <mergeCell ref="B3:R3"/>
    <mergeCell ref="A4:A47"/>
    <mergeCell ref="B4:R4"/>
    <mergeCell ref="B5:R5"/>
    <mergeCell ref="B6:R6"/>
    <mergeCell ref="B7:R7"/>
    <mergeCell ref="B8:R8"/>
    <mergeCell ref="R42:R43"/>
    <mergeCell ref="D44:E44"/>
    <mergeCell ref="H44:I44"/>
    <mergeCell ref="L44:M44"/>
    <mergeCell ref="P44:Q44"/>
    <mergeCell ref="D45:E45"/>
    <mergeCell ref="H45:I45"/>
    <mergeCell ref="L45:M45"/>
    <mergeCell ref="P45:Q45"/>
    <mergeCell ref="L23:M23"/>
    <mergeCell ref="L24:M24"/>
    <mergeCell ref="B42:B43"/>
    <mergeCell ref="C42:C43"/>
    <mergeCell ref="D42:I42"/>
    <mergeCell ref="D43:I43"/>
    <mergeCell ref="J42:J43"/>
    <mergeCell ref="K42:K43"/>
    <mergeCell ref="L42:Q42"/>
    <mergeCell ref="L43:Q43"/>
    <mergeCell ref="O19:O20"/>
    <mergeCell ref="P19:Q19"/>
    <mergeCell ref="P20:Q20"/>
    <mergeCell ref="R19:R20"/>
    <mergeCell ref="L21:M21"/>
    <mergeCell ref="L22:M22"/>
    <mergeCell ref="H19:I19"/>
    <mergeCell ref="H20:I20"/>
    <mergeCell ref="J19:J20"/>
    <mergeCell ref="K19:K20"/>
    <mergeCell ref="L19:M20"/>
    <mergeCell ref="N19:N20"/>
    <mergeCell ref="B19:B20"/>
    <mergeCell ref="C19:C20"/>
    <mergeCell ref="D19:E19"/>
    <mergeCell ref="D20:E20"/>
    <mergeCell ref="F19:F20"/>
    <mergeCell ref="G19:G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7" bestFit="1" customWidth="1"/>
    <col min="2" max="2" width="36.5703125" bestFit="1" customWidth="1"/>
    <col min="3" max="3" width="27.85546875" customWidth="1"/>
    <col min="4" max="4" width="6" customWidth="1"/>
    <col min="5" max="5" width="16.5703125" customWidth="1"/>
    <col min="6" max="7" width="27.85546875" customWidth="1"/>
    <col min="8" max="8" width="5.5703125" customWidth="1"/>
    <col min="9" max="9" width="14.85546875" customWidth="1"/>
    <col min="10" max="11" width="27.85546875" customWidth="1"/>
    <col min="12" max="12" width="6" customWidth="1"/>
    <col min="13" max="13" width="19.5703125" customWidth="1"/>
    <col min="14" max="15" width="27.85546875" customWidth="1"/>
    <col min="16" max="16" width="5.5703125" customWidth="1"/>
    <col min="17" max="17" width="14.85546875" customWidth="1"/>
    <col min="18" max="18" width="27.85546875"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11" t="s">
        <v>5</v>
      </c>
      <c r="C3" s="11"/>
      <c r="D3" s="11"/>
      <c r="E3" s="11"/>
      <c r="F3" s="11"/>
      <c r="G3" s="11"/>
      <c r="H3" s="11"/>
      <c r="I3" s="11"/>
      <c r="J3" s="11"/>
      <c r="K3" s="11"/>
      <c r="L3" s="11"/>
      <c r="M3" s="11"/>
      <c r="N3" s="11"/>
      <c r="O3" s="11"/>
      <c r="P3" s="11"/>
      <c r="Q3" s="11"/>
      <c r="R3" s="11"/>
    </row>
    <row r="4" spans="1:18" ht="15" customHeight="1" x14ac:dyDescent="0.25">
      <c r="A4" s="12" t="s">
        <v>266</v>
      </c>
      <c r="B4" s="11" t="s">
        <v>5</v>
      </c>
      <c r="C4" s="11"/>
      <c r="D4" s="11"/>
      <c r="E4" s="11"/>
      <c r="F4" s="11"/>
      <c r="G4" s="11"/>
      <c r="H4" s="11"/>
      <c r="I4" s="11"/>
      <c r="J4" s="11"/>
      <c r="K4" s="11"/>
      <c r="L4" s="11"/>
      <c r="M4" s="11"/>
      <c r="N4" s="11"/>
      <c r="O4" s="11"/>
      <c r="P4" s="11"/>
      <c r="Q4" s="11"/>
      <c r="R4" s="11"/>
    </row>
    <row r="5" spans="1:18" x14ac:dyDescent="0.25">
      <c r="A5" s="12"/>
      <c r="B5" s="43" t="s">
        <v>268</v>
      </c>
      <c r="C5" s="43"/>
      <c r="D5" s="43"/>
      <c r="E5" s="43"/>
      <c r="F5" s="43"/>
      <c r="G5" s="43"/>
      <c r="H5" s="43"/>
      <c r="I5" s="43"/>
      <c r="J5" s="43"/>
      <c r="K5" s="43"/>
      <c r="L5" s="43"/>
      <c r="M5" s="43"/>
      <c r="N5" s="43"/>
      <c r="O5" s="43"/>
      <c r="P5" s="43"/>
      <c r="Q5" s="43"/>
      <c r="R5" s="43"/>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30" t="s">
        <v>269</v>
      </c>
      <c r="C7" s="30"/>
      <c r="D7" s="30"/>
      <c r="E7" s="30"/>
      <c r="F7" s="30"/>
      <c r="G7" s="30"/>
      <c r="H7" s="30"/>
      <c r="I7" s="30"/>
      <c r="J7" s="30"/>
      <c r="K7" s="30"/>
      <c r="L7" s="30"/>
      <c r="M7" s="30"/>
      <c r="N7" s="30"/>
      <c r="O7" s="30"/>
      <c r="P7" s="30"/>
      <c r="Q7" s="30"/>
      <c r="R7" s="30"/>
    </row>
    <row r="8" spans="1:18" x14ac:dyDescent="0.25">
      <c r="A8" s="12"/>
      <c r="B8" s="11"/>
      <c r="C8" s="11"/>
      <c r="D8" s="11"/>
      <c r="E8" s="11"/>
      <c r="F8" s="11"/>
      <c r="G8" s="11"/>
      <c r="H8" s="11"/>
      <c r="I8" s="11"/>
      <c r="J8" s="11"/>
      <c r="K8" s="11"/>
      <c r="L8" s="11"/>
      <c r="M8" s="11"/>
      <c r="N8" s="11"/>
      <c r="O8" s="11"/>
      <c r="P8" s="11"/>
      <c r="Q8" s="11"/>
      <c r="R8" s="11"/>
    </row>
    <row r="9" spans="1:18" x14ac:dyDescent="0.25">
      <c r="A9" s="12"/>
      <c r="B9" s="17" t="s">
        <v>249</v>
      </c>
      <c r="C9" s="15"/>
      <c r="D9" s="30"/>
      <c r="E9" s="30"/>
      <c r="F9" s="30"/>
      <c r="G9" s="30"/>
      <c r="H9" s="30"/>
      <c r="I9" s="30"/>
      <c r="J9" s="16"/>
      <c r="K9" s="15"/>
      <c r="L9" s="30"/>
      <c r="M9" s="30"/>
      <c r="N9" s="30"/>
      <c r="O9" s="30"/>
      <c r="P9" s="30"/>
      <c r="Q9" s="30"/>
      <c r="R9" s="16"/>
    </row>
    <row r="10" spans="1:18" x14ac:dyDescent="0.25">
      <c r="A10" s="12"/>
      <c r="B10" s="60" t="s">
        <v>249</v>
      </c>
      <c r="C10" s="43"/>
      <c r="D10" s="61" t="s">
        <v>261</v>
      </c>
      <c r="E10" s="61"/>
      <c r="F10" s="61"/>
      <c r="G10" s="61"/>
      <c r="H10" s="61"/>
      <c r="I10" s="61"/>
      <c r="J10" s="46"/>
      <c r="K10" s="43"/>
      <c r="L10" s="61" t="s">
        <v>263</v>
      </c>
      <c r="M10" s="61"/>
      <c r="N10" s="61"/>
      <c r="O10" s="61"/>
      <c r="P10" s="61"/>
      <c r="Q10" s="61"/>
      <c r="R10" s="46"/>
    </row>
    <row r="11" spans="1:18" ht="15.75" thickBot="1" x14ac:dyDescent="0.3">
      <c r="A11" s="12"/>
      <c r="B11" s="60"/>
      <c r="C11" s="43"/>
      <c r="D11" s="62" t="s">
        <v>270</v>
      </c>
      <c r="E11" s="62"/>
      <c r="F11" s="62"/>
      <c r="G11" s="62"/>
      <c r="H11" s="62"/>
      <c r="I11" s="62"/>
      <c r="J11" s="47"/>
      <c r="K11" s="63"/>
      <c r="L11" s="62" t="s">
        <v>270</v>
      </c>
      <c r="M11" s="62"/>
      <c r="N11" s="62"/>
      <c r="O11" s="62"/>
      <c r="P11" s="62"/>
      <c r="Q11" s="62"/>
      <c r="R11" s="47"/>
    </row>
    <row r="12" spans="1:18" ht="16.5" thickTop="1" thickBot="1" x14ac:dyDescent="0.3">
      <c r="A12" s="12"/>
      <c r="B12" s="17" t="s">
        <v>249</v>
      </c>
      <c r="C12" s="14"/>
      <c r="D12" s="48">
        <v>2013</v>
      </c>
      <c r="E12" s="48"/>
      <c r="F12" s="38"/>
      <c r="G12" s="39"/>
      <c r="H12" s="50">
        <v>2012</v>
      </c>
      <c r="I12" s="50"/>
      <c r="J12" s="21"/>
      <c r="K12" s="52"/>
      <c r="L12" s="48">
        <v>2013</v>
      </c>
      <c r="M12" s="48"/>
      <c r="N12" s="38"/>
      <c r="O12" s="39"/>
      <c r="P12" s="50">
        <v>2012</v>
      </c>
      <c r="Q12" s="50"/>
      <c r="R12" s="21"/>
    </row>
    <row r="13" spans="1:18" ht="15.75" thickTop="1" x14ac:dyDescent="0.25">
      <c r="A13" s="12"/>
      <c r="B13" s="17" t="s">
        <v>271</v>
      </c>
      <c r="C13" s="17"/>
      <c r="D13" s="64"/>
      <c r="E13" s="64"/>
      <c r="F13" s="16"/>
      <c r="G13" s="17"/>
      <c r="H13" s="64"/>
      <c r="I13" s="64"/>
      <c r="J13" s="16"/>
      <c r="K13" s="17"/>
      <c r="L13" s="64"/>
      <c r="M13" s="64"/>
      <c r="N13" s="16"/>
      <c r="O13" s="17"/>
      <c r="P13" s="64"/>
      <c r="Q13" s="64"/>
      <c r="R13" s="16"/>
    </row>
    <row r="14" spans="1:18" x14ac:dyDescent="0.25">
      <c r="A14" s="12"/>
      <c r="B14" s="17" t="s">
        <v>272</v>
      </c>
      <c r="C14" s="40"/>
      <c r="D14" s="13" t="s">
        <v>237</v>
      </c>
      <c r="E14" s="41">
        <v>2947</v>
      </c>
      <c r="F14" s="37"/>
      <c r="G14" s="18"/>
      <c r="H14" s="17" t="s">
        <v>237</v>
      </c>
      <c r="I14" s="18">
        <v>965</v>
      </c>
      <c r="J14" s="16"/>
      <c r="K14" s="40"/>
      <c r="L14" s="13" t="s">
        <v>237</v>
      </c>
      <c r="M14" s="41">
        <v>15159</v>
      </c>
      <c r="N14" s="37"/>
      <c r="O14" s="18"/>
      <c r="P14" s="17" t="s">
        <v>237</v>
      </c>
      <c r="Q14" s="42">
        <v>2099</v>
      </c>
      <c r="R14" s="16"/>
    </row>
    <row r="15" spans="1:18" ht="15.75" thickBot="1" x14ac:dyDescent="0.3">
      <c r="A15" s="12"/>
      <c r="B15" s="17" t="s">
        <v>273</v>
      </c>
      <c r="C15" s="40"/>
      <c r="D15" s="53"/>
      <c r="E15" s="54">
        <v>305</v>
      </c>
      <c r="F15" s="38"/>
      <c r="G15" s="20"/>
      <c r="H15" s="19"/>
      <c r="I15" s="20">
        <v>305</v>
      </c>
      <c r="J15" s="21"/>
      <c r="K15" s="54"/>
      <c r="L15" s="53"/>
      <c r="M15" s="54">
        <v>915</v>
      </c>
      <c r="N15" s="38"/>
      <c r="O15" s="20"/>
      <c r="P15" s="19"/>
      <c r="Q15" s="20">
        <v>915</v>
      </c>
      <c r="R15" s="21"/>
    </row>
    <row r="16" spans="1:18" ht="27.75" thickTop="1" thickBot="1" x14ac:dyDescent="0.3">
      <c r="A16" s="12"/>
      <c r="B16" s="17" t="s">
        <v>118</v>
      </c>
      <c r="C16" s="40"/>
      <c r="D16" s="55" t="s">
        <v>237</v>
      </c>
      <c r="E16" s="56">
        <v>2642</v>
      </c>
      <c r="F16" s="57"/>
      <c r="G16" s="25"/>
      <c r="H16" s="24" t="s">
        <v>237</v>
      </c>
      <c r="I16" s="25">
        <v>660</v>
      </c>
      <c r="J16" s="26"/>
      <c r="K16" s="58"/>
      <c r="L16" s="55" t="s">
        <v>237</v>
      </c>
      <c r="M16" s="56">
        <v>14244</v>
      </c>
      <c r="N16" s="57"/>
      <c r="O16" s="25"/>
      <c r="P16" s="24" t="s">
        <v>237</v>
      </c>
      <c r="Q16" s="59">
        <v>1184</v>
      </c>
      <c r="R16" s="26"/>
    </row>
    <row r="17" spans="1:18" ht="27" thickTop="1" x14ac:dyDescent="0.25">
      <c r="A17" s="12"/>
      <c r="B17" s="17" t="s">
        <v>274</v>
      </c>
      <c r="C17" s="40"/>
      <c r="D17" s="13"/>
      <c r="E17" s="41">
        <v>4228</v>
      </c>
      <c r="F17" s="37"/>
      <c r="G17" s="18"/>
      <c r="H17" s="17"/>
      <c r="I17" s="42">
        <v>3415</v>
      </c>
      <c r="J17" s="16"/>
      <c r="K17" s="40"/>
      <c r="L17" s="13"/>
      <c r="M17" s="41">
        <v>3890</v>
      </c>
      <c r="N17" s="37"/>
      <c r="O17" s="18"/>
      <c r="P17" s="17"/>
      <c r="Q17" s="42">
        <v>3450</v>
      </c>
      <c r="R17" s="16"/>
    </row>
    <row r="18" spans="1:18" ht="15.75" thickBot="1" x14ac:dyDescent="0.3">
      <c r="A18" s="12"/>
      <c r="B18" s="17" t="s">
        <v>275</v>
      </c>
      <c r="C18" s="40"/>
      <c r="D18" s="53"/>
      <c r="E18" s="54">
        <v>10</v>
      </c>
      <c r="F18" s="38"/>
      <c r="G18" s="20"/>
      <c r="H18" s="19"/>
      <c r="I18" s="20">
        <v>16</v>
      </c>
      <c r="J18" s="21"/>
      <c r="K18" s="54"/>
      <c r="L18" s="53"/>
      <c r="M18" s="54">
        <v>10</v>
      </c>
      <c r="N18" s="38"/>
      <c r="O18" s="20"/>
      <c r="P18" s="19"/>
      <c r="Q18" s="20">
        <v>15</v>
      </c>
      <c r="R18" s="21"/>
    </row>
    <row r="19" spans="1:18" ht="27.75" thickTop="1" thickBot="1" x14ac:dyDescent="0.3">
      <c r="A19" s="12"/>
      <c r="B19" s="17" t="s">
        <v>276</v>
      </c>
      <c r="C19" s="40"/>
      <c r="D19" s="55"/>
      <c r="E19" s="56">
        <v>4238</v>
      </c>
      <c r="F19" s="57"/>
      <c r="G19" s="25"/>
      <c r="H19" s="24"/>
      <c r="I19" s="59">
        <v>3431</v>
      </c>
      <c r="J19" s="26"/>
      <c r="K19" s="58"/>
      <c r="L19" s="55"/>
      <c r="M19" s="56">
        <v>3900</v>
      </c>
      <c r="N19" s="57"/>
      <c r="O19" s="25"/>
      <c r="P19" s="24"/>
      <c r="Q19" s="59">
        <v>3465</v>
      </c>
      <c r="R19" s="26"/>
    </row>
    <row r="20" spans="1:18" ht="15.75" thickTop="1" x14ac:dyDescent="0.25">
      <c r="A20" s="12"/>
      <c r="B20" s="17" t="s">
        <v>277</v>
      </c>
      <c r="C20" s="40"/>
      <c r="D20" s="13" t="s">
        <v>237</v>
      </c>
      <c r="E20" s="40">
        <v>0.62</v>
      </c>
      <c r="F20" s="37"/>
      <c r="G20" s="18"/>
      <c r="H20" s="17" t="s">
        <v>237</v>
      </c>
      <c r="I20" s="18">
        <v>0.19</v>
      </c>
      <c r="J20" s="16"/>
      <c r="K20" s="40"/>
      <c r="L20" s="13" t="s">
        <v>237</v>
      </c>
      <c r="M20" s="40">
        <v>3.66</v>
      </c>
      <c r="N20" s="37"/>
      <c r="O20" s="18"/>
      <c r="P20" s="17" t="s">
        <v>237</v>
      </c>
      <c r="Q20" s="18">
        <v>0.34</v>
      </c>
      <c r="R20" s="16"/>
    </row>
    <row r="21" spans="1:18" x14ac:dyDescent="0.25">
      <c r="A21" s="12"/>
      <c r="B21" s="17" t="s">
        <v>278</v>
      </c>
      <c r="C21" s="40"/>
      <c r="D21" s="13" t="s">
        <v>237</v>
      </c>
      <c r="E21" s="40">
        <v>0.62</v>
      </c>
      <c r="F21" s="37"/>
      <c r="G21" s="18"/>
      <c r="H21" s="17" t="s">
        <v>237</v>
      </c>
      <c r="I21" s="18">
        <v>0.19</v>
      </c>
      <c r="J21" s="16"/>
      <c r="K21" s="40"/>
      <c r="L21" s="13" t="s">
        <v>237</v>
      </c>
      <c r="M21" s="40">
        <v>3.65</v>
      </c>
      <c r="N21" s="37"/>
      <c r="O21" s="18"/>
      <c r="P21" s="17" t="s">
        <v>237</v>
      </c>
      <c r="Q21" s="18">
        <v>0.34</v>
      </c>
      <c r="R21" s="16"/>
    </row>
    <row r="22" spans="1:18" x14ac:dyDescent="0.25">
      <c r="A22" s="12"/>
      <c r="B22" s="11"/>
      <c r="C22" s="11"/>
      <c r="D22" s="11"/>
      <c r="E22" s="11"/>
      <c r="F22" s="11"/>
      <c r="G22" s="11"/>
      <c r="H22" s="11"/>
      <c r="I22" s="11"/>
      <c r="J22" s="11"/>
      <c r="K22" s="11"/>
      <c r="L22" s="11"/>
      <c r="M22" s="11"/>
      <c r="N22" s="11"/>
      <c r="O22" s="11"/>
      <c r="P22" s="11"/>
      <c r="Q22" s="11"/>
      <c r="R22" s="11"/>
    </row>
    <row r="23" spans="1:18" ht="25.5" customHeight="1" x14ac:dyDescent="0.25">
      <c r="A23" s="12"/>
      <c r="B23" s="30" t="s">
        <v>279</v>
      </c>
      <c r="C23" s="30"/>
      <c r="D23" s="30"/>
      <c r="E23" s="30"/>
      <c r="F23" s="30"/>
      <c r="G23" s="30"/>
      <c r="H23" s="30"/>
      <c r="I23" s="30"/>
      <c r="J23" s="30"/>
      <c r="K23" s="30"/>
      <c r="L23" s="30"/>
      <c r="M23" s="30"/>
      <c r="N23" s="30"/>
      <c r="O23" s="30"/>
      <c r="P23" s="30"/>
      <c r="Q23" s="30"/>
      <c r="R23" s="30"/>
    </row>
    <row r="24" spans="1:18" x14ac:dyDescent="0.25">
      <c r="A24" s="12"/>
      <c r="B24" s="11"/>
      <c r="C24" s="11"/>
      <c r="D24" s="11"/>
      <c r="E24" s="11"/>
      <c r="F24" s="11"/>
      <c r="G24" s="11"/>
      <c r="H24" s="11"/>
      <c r="I24" s="11"/>
      <c r="J24" s="11"/>
      <c r="K24" s="11"/>
      <c r="L24" s="11"/>
      <c r="M24" s="11"/>
      <c r="N24" s="11"/>
      <c r="O24" s="11"/>
      <c r="P24" s="11"/>
      <c r="Q24" s="11"/>
      <c r="R24" s="11"/>
    </row>
    <row r="25" spans="1:18" x14ac:dyDescent="0.25">
      <c r="A25" s="12"/>
      <c r="B25" s="30" t="s">
        <v>280</v>
      </c>
      <c r="C25" s="30"/>
      <c r="D25" s="30"/>
      <c r="E25" s="30"/>
      <c r="F25" s="30"/>
      <c r="G25" s="30"/>
      <c r="H25" s="30"/>
      <c r="I25" s="30"/>
      <c r="J25" s="30"/>
      <c r="K25" s="30"/>
      <c r="L25" s="30"/>
      <c r="M25" s="30"/>
      <c r="N25" s="30"/>
      <c r="O25" s="30"/>
      <c r="P25" s="30"/>
      <c r="Q25" s="30"/>
      <c r="R25" s="30"/>
    </row>
  </sheetData>
  <mergeCells count="33">
    <mergeCell ref="B22:R22"/>
    <mergeCell ref="B23:R23"/>
    <mergeCell ref="B24:R24"/>
    <mergeCell ref="B25:R25"/>
    <mergeCell ref="A1:A2"/>
    <mergeCell ref="B1:R1"/>
    <mergeCell ref="B2:R2"/>
    <mergeCell ref="B3:R3"/>
    <mergeCell ref="A4:A25"/>
    <mergeCell ref="B4:R4"/>
    <mergeCell ref="B5:R5"/>
    <mergeCell ref="B6:R6"/>
    <mergeCell ref="B7:R7"/>
    <mergeCell ref="B8:R8"/>
    <mergeCell ref="R10:R11"/>
    <mergeCell ref="D12:E12"/>
    <mergeCell ref="H12:I12"/>
    <mergeCell ref="L12:M12"/>
    <mergeCell ref="P12:Q12"/>
    <mergeCell ref="D13:E13"/>
    <mergeCell ref="H13:I13"/>
    <mergeCell ref="L13:M13"/>
    <mergeCell ref="P13:Q13"/>
    <mergeCell ref="D9:I9"/>
    <mergeCell ref="L9:Q9"/>
    <mergeCell ref="B10:B11"/>
    <mergeCell ref="C10:C11"/>
    <mergeCell ref="D10:I10"/>
    <mergeCell ref="D11:I11"/>
    <mergeCell ref="J10:J11"/>
    <mergeCell ref="K10:K11"/>
    <mergeCell ref="L10:Q10"/>
    <mergeCell ref="L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22.28515625" customWidth="1"/>
    <col min="4" max="4" width="4.85546875" customWidth="1"/>
    <col min="5" max="5" width="12.140625" customWidth="1"/>
    <col min="6" max="8" width="22.28515625" customWidth="1"/>
    <col min="9" max="9" width="18" customWidth="1"/>
    <col min="10" max="10" width="3.7109375" customWidth="1"/>
    <col min="11" max="11" width="22.28515625" customWidth="1"/>
    <col min="12" max="12" width="4.85546875" customWidth="1"/>
    <col min="13" max="13" width="14.5703125" customWidth="1"/>
    <col min="14" max="16" width="22.28515625" customWidth="1"/>
    <col min="17" max="17" width="18" customWidth="1"/>
    <col min="18" max="18" width="22.2851562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2</v>
      </c>
      <c r="B3" s="11" t="s">
        <v>5</v>
      </c>
      <c r="C3" s="11"/>
      <c r="D3" s="11"/>
      <c r="E3" s="11"/>
      <c r="F3" s="11"/>
      <c r="G3" s="11"/>
      <c r="H3" s="11"/>
      <c r="I3" s="11"/>
      <c r="J3" s="11"/>
      <c r="K3" s="11"/>
      <c r="L3" s="11"/>
      <c r="M3" s="11"/>
      <c r="N3" s="11"/>
      <c r="O3" s="11"/>
      <c r="P3" s="11"/>
      <c r="Q3" s="11"/>
      <c r="R3" s="11"/>
    </row>
    <row r="4" spans="1:18" ht="15" customHeight="1" x14ac:dyDescent="0.25">
      <c r="A4" s="12" t="s">
        <v>281</v>
      </c>
      <c r="B4" s="11" t="s">
        <v>5</v>
      </c>
      <c r="C4" s="11"/>
      <c r="D4" s="11"/>
      <c r="E4" s="11"/>
      <c r="F4" s="11"/>
      <c r="G4" s="11"/>
      <c r="H4" s="11"/>
      <c r="I4" s="11"/>
      <c r="J4" s="11"/>
      <c r="K4" s="11"/>
      <c r="L4" s="11"/>
      <c r="M4" s="11"/>
      <c r="N4" s="11"/>
      <c r="O4" s="11"/>
      <c r="P4" s="11"/>
      <c r="Q4" s="11"/>
      <c r="R4" s="11"/>
    </row>
    <row r="5" spans="1:18" x14ac:dyDescent="0.25">
      <c r="A5" s="12"/>
      <c r="B5" s="43" t="s">
        <v>283</v>
      </c>
      <c r="C5" s="43"/>
      <c r="D5" s="43"/>
      <c r="E5" s="43"/>
      <c r="F5" s="43"/>
      <c r="G5" s="43"/>
      <c r="H5" s="43"/>
      <c r="I5" s="43"/>
      <c r="J5" s="43"/>
      <c r="K5" s="43"/>
      <c r="L5" s="43"/>
      <c r="M5" s="43"/>
      <c r="N5" s="43"/>
      <c r="O5" s="43"/>
      <c r="P5" s="43"/>
      <c r="Q5" s="43"/>
      <c r="R5" s="43"/>
    </row>
    <row r="6" spans="1:18" x14ac:dyDescent="0.25">
      <c r="A6" s="12"/>
      <c r="B6" s="11"/>
      <c r="C6" s="11"/>
      <c r="D6" s="11"/>
      <c r="E6" s="11"/>
      <c r="F6" s="11"/>
      <c r="G6" s="11"/>
      <c r="H6" s="11"/>
      <c r="I6" s="11"/>
      <c r="J6" s="11"/>
      <c r="K6" s="11"/>
      <c r="L6" s="11"/>
      <c r="M6" s="11"/>
      <c r="N6" s="11"/>
      <c r="O6" s="11"/>
      <c r="P6" s="11"/>
      <c r="Q6" s="11"/>
      <c r="R6" s="11"/>
    </row>
    <row r="7" spans="1:18" x14ac:dyDescent="0.25">
      <c r="A7" s="12"/>
      <c r="B7" s="30" t="s">
        <v>284</v>
      </c>
      <c r="C7" s="30"/>
      <c r="D7" s="30"/>
      <c r="E7" s="30"/>
      <c r="F7" s="30"/>
      <c r="G7" s="30"/>
      <c r="H7" s="30"/>
      <c r="I7" s="30"/>
      <c r="J7" s="30"/>
      <c r="K7" s="30"/>
      <c r="L7" s="30"/>
      <c r="M7" s="30"/>
      <c r="N7" s="30"/>
      <c r="O7" s="30"/>
      <c r="P7" s="30"/>
      <c r="Q7" s="30"/>
      <c r="R7" s="30"/>
    </row>
    <row r="8" spans="1:18" x14ac:dyDescent="0.25">
      <c r="A8" s="12"/>
      <c r="B8" s="29" t="s">
        <v>285</v>
      </c>
      <c r="C8" s="30"/>
      <c r="D8" s="31" t="s">
        <v>286</v>
      </c>
      <c r="E8" s="31"/>
      <c r="F8" s="33"/>
      <c r="G8" s="30"/>
      <c r="H8" s="66" t="s">
        <v>290</v>
      </c>
      <c r="I8" s="66"/>
      <c r="J8" s="33"/>
      <c r="K8" s="30"/>
      <c r="L8" s="66" t="s">
        <v>286</v>
      </c>
      <c r="M8" s="66"/>
      <c r="N8" s="33"/>
      <c r="O8" s="30"/>
      <c r="P8" s="31" t="s">
        <v>294</v>
      </c>
      <c r="Q8" s="31"/>
      <c r="R8" s="33"/>
    </row>
    <row r="9" spans="1:18" x14ac:dyDescent="0.25">
      <c r="A9" s="12"/>
      <c r="B9" s="29"/>
      <c r="C9" s="30"/>
      <c r="D9" s="31" t="s">
        <v>287</v>
      </c>
      <c r="E9" s="31"/>
      <c r="F9" s="33"/>
      <c r="G9" s="30"/>
      <c r="H9" s="66" t="s">
        <v>291</v>
      </c>
      <c r="I9" s="66"/>
      <c r="J9" s="33"/>
      <c r="K9" s="30"/>
      <c r="L9" s="66" t="s">
        <v>292</v>
      </c>
      <c r="M9" s="66"/>
      <c r="N9" s="33"/>
      <c r="O9" s="30"/>
      <c r="P9" s="31" t="s">
        <v>295</v>
      </c>
      <c r="Q9" s="31"/>
      <c r="R9" s="33"/>
    </row>
    <row r="10" spans="1:18" x14ac:dyDescent="0.25">
      <c r="A10" s="12"/>
      <c r="B10" s="29"/>
      <c r="C10" s="30"/>
      <c r="D10" s="31" t="s">
        <v>288</v>
      </c>
      <c r="E10" s="31"/>
      <c r="F10" s="33"/>
      <c r="G10" s="30"/>
      <c r="H10" s="11"/>
      <c r="I10" s="11"/>
      <c r="J10" s="33"/>
      <c r="K10" s="30"/>
      <c r="L10" s="66" t="s">
        <v>293</v>
      </c>
      <c r="M10" s="66"/>
      <c r="N10" s="33"/>
      <c r="O10" s="30"/>
      <c r="P10" s="68"/>
      <c r="Q10" s="68"/>
      <c r="R10" s="33"/>
    </row>
    <row r="11" spans="1:18" ht="15.75" thickBot="1" x14ac:dyDescent="0.3">
      <c r="A11" s="12"/>
      <c r="B11" s="29"/>
      <c r="C11" s="30"/>
      <c r="D11" s="32" t="s">
        <v>289</v>
      </c>
      <c r="E11" s="32"/>
      <c r="F11" s="34"/>
      <c r="G11" s="35"/>
      <c r="H11" s="67"/>
      <c r="I11" s="67"/>
      <c r="J11" s="34"/>
      <c r="K11" s="35"/>
      <c r="L11" s="67"/>
      <c r="M11" s="67"/>
      <c r="N11" s="34"/>
      <c r="O11" s="35"/>
      <c r="P11" s="69"/>
      <c r="Q11" s="69"/>
      <c r="R11" s="34"/>
    </row>
    <row r="12" spans="1:18" ht="15.75" thickTop="1" x14ac:dyDescent="0.25">
      <c r="A12" s="12"/>
      <c r="B12" s="17" t="s">
        <v>296</v>
      </c>
      <c r="C12" s="15"/>
      <c r="D12" s="36"/>
      <c r="E12" s="36"/>
      <c r="F12" s="16"/>
      <c r="G12" s="18"/>
      <c r="H12" s="17"/>
      <c r="I12" s="42">
        <v>702907</v>
      </c>
      <c r="J12" s="16"/>
      <c r="K12" s="18"/>
      <c r="L12" s="17" t="s">
        <v>237</v>
      </c>
      <c r="M12" s="18">
        <v>17.78</v>
      </c>
      <c r="N12" s="16"/>
      <c r="O12" s="18"/>
      <c r="P12" s="17"/>
      <c r="Q12" s="42">
        <v>533074</v>
      </c>
      <c r="R12" s="16"/>
    </row>
    <row r="13" spans="1:18" x14ac:dyDescent="0.25">
      <c r="A13" s="12"/>
      <c r="B13" s="23" t="s">
        <v>289</v>
      </c>
      <c r="C13" s="18"/>
      <c r="D13" s="17" t="s">
        <v>237</v>
      </c>
      <c r="E13" s="18">
        <v>4.87</v>
      </c>
      <c r="F13" s="16"/>
      <c r="G13" s="18"/>
      <c r="H13" s="17"/>
      <c r="I13" s="42">
        <v>184625</v>
      </c>
      <c r="J13" s="16"/>
      <c r="K13" s="18"/>
      <c r="L13" s="17"/>
      <c r="M13" s="18">
        <v>16.5</v>
      </c>
      <c r="N13" s="16"/>
      <c r="O13" s="15"/>
      <c r="P13" s="17"/>
      <c r="Q13" s="18"/>
      <c r="R13" s="16"/>
    </row>
    <row r="14" spans="1:18" x14ac:dyDescent="0.25">
      <c r="A14" s="12"/>
      <c r="B14" s="23" t="s">
        <v>147</v>
      </c>
      <c r="C14" s="15"/>
      <c r="D14" s="17"/>
      <c r="E14" s="18"/>
      <c r="F14" s="16"/>
      <c r="G14" s="18"/>
      <c r="H14" s="17"/>
      <c r="I14" s="18" t="s">
        <v>297</v>
      </c>
      <c r="J14" s="16" t="s">
        <v>239</v>
      </c>
      <c r="K14" s="18"/>
      <c r="L14" s="17"/>
      <c r="M14" s="18">
        <v>12.5</v>
      </c>
      <c r="N14" s="16"/>
      <c r="O14" s="15"/>
      <c r="P14" s="17"/>
      <c r="Q14" s="18"/>
      <c r="R14" s="16"/>
    </row>
    <row r="15" spans="1:18" ht="15.75" thickBot="1" x14ac:dyDescent="0.3">
      <c r="A15" s="12"/>
      <c r="B15" s="23" t="s">
        <v>298</v>
      </c>
      <c r="C15" s="15"/>
      <c r="D15" s="17"/>
      <c r="E15" s="18"/>
      <c r="F15" s="16"/>
      <c r="G15" s="18"/>
      <c r="H15" s="19"/>
      <c r="I15" s="20" t="s">
        <v>299</v>
      </c>
      <c r="J15" s="21" t="s">
        <v>239</v>
      </c>
      <c r="K15" s="18"/>
      <c r="L15" s="17"/>
      <c r="M15" s="18">
        <v>16.84</v>
      </c>
      <c r="N15" s="16"/>
      <c r="O15" s="15"/>
      <c r="P15" s="17"/>
      <c r="Q15" s="18"/>
      <c r="R15" s="16"/>
    </row>
    <row r="16" spans="1:18" ht="15.75" thickTop="1" x14ac:dyDescent="0.25">
      <c r="A16" s="12"/>
      <c r="B16" s="17" t="s">
        <v>300</v>
      </c>
      <c r="C16" s="15"/>
      <c r="D16" s="17"/>
      <c r="E16" s="18"/>
      <c r="F16" s="16"/>
      <c r="G16" s="18"/>
      <c r="H16" s="17"/>
      <c r="I16" s="42">
        <v>825532</v>
      </c>
      <c r="J16" s="16"/>
      <c r="K16" s="18"/>
      <c r="L16" s="17"/>
      <c r="M16" s="18">
        <v>17.7</v>
      </c>
      <c r="N16" s="16"/>
      <c r="O16" s="18"/>
      <c r="P16" s="17"/>
      <c r="Q16" s="42">
        <v>548623</v>
      </c>
      <c r="R16" s="16"/>
    </row>
    <row r="17" spans="1:18" x14ac:dyDescent="0.25">
      <c r="A17" s="12"/>
      <c r="B17" s="65" t="s">
        <v>289</v>
      </c>
      <c r="C17" s="40"/>
      <c r="D17" s="13"/>
      <c r="E17" s="40" t="s">
        <v>244</v>
      </c>
      <c r="F17" s="37"/>
      <c r="G17" s="40"/>
      <c r="H17" s="13"/>
      <c r="I17" s="40" t="s">
        <v>244</v>
      </c>
      <c r="J17" s="37"/>
      <c r="K17" s="40"/>
      <c r="L17" s="13"/>
      <c r="M17" s="40" t="s">
        <v>244</v>
      </c>
      <c r="N17" s="37"/>
      <c r="O17" s="15"/>
      <c r="P17" s="17"/>
      <c r="Q17" s="18"/>
      <c r="R17" s="16"/>
    </row>
    <row r="18" spans="1:18" x14ac:dyDescent="0.25">
      <c r="A18" s="12"/>
      <c r="B18" s="65" t="s">
        <v>147</v>
      </c>
      <c r="C18" s="15"/>
      <c r="D18" s="17"/>
      <c r="E18" s="18"/>
      <c r="F18" s="16"/>
      <c r="G18" s="40"/>
      <c r="H18" s="13"/>
      <c r="I18" s="40" t="s">
        <v>301</v>
      </c>
      <c r="J18" s="37" t="s">
        <v>239</v>
      </c>
      <c r="K18" s="40"/>
      <c r="L18" s="13"/>
      <c r="M18" s="40">
        <v>13.2</v>
      </c>
      <c r="N18" s="37"/>
      <c r="O18" s="15"/>
      <c r="P18" s="17"/>
      <c r="Q18" s="18"/>
      <c r="R18" s="16"/>
    </row>
    <row r="19" spans="1:18" ht="15.75" thickBot="1" x14ac:dyDescent="0.3">
      <c r="A19" s="12"/>
      <c r="B19" s="65" t="s">
        <v>298</v>
      </c>
      <c r="C19" s="15"/>
      <c r="D19" s="17"/>
      <c r="E19" s="18"/>
      <c r="F19" s="16"/>
      <c r="G19" s="40"/>
      <c r="H19" s="53"/>
      <c r="I19" s="54" t="s">
        <v>302</v>
      </c>
      <c r="J19" s="38" t="s">
        <v>239</v>
      </c>
      <c r="K19" s="40"/>
      <c r="L19" s="13"/>
      <c r="M19" s="40">
        <v>15.06</v>
      </c>
      <c r="N19" s="37"/>
      <c r="O19" s="15"/>
      <c r="P19" s="17"/>
      <c r="Q19" s="18"/>
      <c r="R19" s="16"/>
    </row>
    <row r="20" spans="1:18" ht="16.5" thickTop="1" thickBot="1" x14ac:dyDescent="0.3">
      <c r="A20" s="12"/>
      <c r="B20" s="13" t="s">
        <v>303</v>
      </c>
      <c r="C20" s="15"/>
      <c r="D20" s="17"/>
      <c r="E20" s="18"/>
      <c r="F20" s="16"/>
      <c r="G20" s="40"/>
      <c r="H20" s="55"/>
      <c r="I20" s="56">
        <v>805657</v>
      </c>
      <c r="J20" s="57"/>
      <c r="K20" s="40"/>
      <c r="L20" s="13" t="s">
        <v>237</v>
      </c>
      <c r="M20" s="40">
        <v>17.8</v>
      </c>
      <c r="N20" s="37"/>
      <c r="O20" s="40"/>
      <c r="P20" s="13"/>
      <c r="Q20" s="41">
        <v>570635</v>
      </c>
      <c r="R20" s="37"/>
    </row>
    <row r="21" spans="1:18" ht="15.75" thickTop="1" x14ac:dyDescent="0.25">
      <c r="A21" s="12"/>
      <c r="B21" s="15" t="s">
        <v>249</v>
      </c>
      <c r="C21" s="15"/>
      <c r="D21" s="17"/>
      <c r="E21" s="18"/>
      <c r="F21" s="16"/>
      <c r="G21" s="15"/>
      <c r="H21" s="17"/>
      <c r="I21" s="18"/>
      <c r="J21" s="16"/>
      <c r="K21" s="15"/>
      <c r="L21" s="17"/>
      <c r="M21" s="18"/>
      <c r="N21" s="16"/>
      <c r="O21" s="15"/>
      <c r="P21" s="17"/>
      <c r="Q21" s="18"/>
      <c r="R21" s="16"/>
    </row>
    <row r="22" spans="1:18" ht="25.5" customHeight="1" x14ac:dyDescent="0.25">
      <c r="A22" s="12"/>
      <c r="B22" s="30" t="s">
        <v>304</v>
      </c>
      <c r="C22" s="30"/>
      <c r="D22" s="30"/>
      <c r="E22" s="30"/>
      <c r="F22" s="30"/>
      <c r="G22" s="30"/>
      <c r="H22" s="30"/>
      <c r="I22" s="30"/>
      <c r="J22" s="30"/>
      <c r="K22" s="30"/>
      <c r="L22" s="30"/>
      <c r="M22" s="30"/>
      <c r="N22" s="30"/>
      <c r="O22" s="30"/>
      <c r="P22" s="30"/>
      <c r="Q22" s="30"/>
      <c r="R22" s="30"/>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30" t="s">
        <v>305</v>
      </c>
      <c r="C24" s="30"/>
      <c r="D24" s="30"/>
      <c r="E24" s="30"/>
      <c r="F24" s="30"/>
      <c r="G24" s="30"/>
      <c r="H24" s="30"/>
      <c r="I24" s="30"/>
      <c r="J24" s="30"/>
      <c r="K24" s="30"/>
      <c r="L24" s="30"/>
      <c r="M24" s="30"/>
      <c r="N24" s="30"/>
      <c r="O24" s="30"/>
      <c r="P24" s="30"/>
      <c r="Q24" s="30"/>
      <c r="R24" s="30"/>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29" t="s">
        <v>306</v>
      </c>
      <c r="C26" s="30"/>
      <c r="D26" s="31" t="s">
        <v>286</v>
      </c>
      <c r="E26" s="31"/>
      <c r="F26" s="33"/>
      <c r="G26" s="30"/>
      <c r="H26" s="66" t="s">
        <v>309</v>
      </c>
      <c r="I26" s="66"/>
      <c r="J26" s="33"/>
    </row>
    <row r="27" spans="1:18" x14ac:dyDescent="0.25">
      <c r="A27" s="12"/>
      <c r="B27" s="29"/>
      <c r="C27" s="30"/>
      <c r="D27" s="31" t="s">
        <v>307</v>
      </c>
      <c r="E27" s="31"/>
      <c r="F27" s="33"/>
      <c r="G27" s="30"/>
      <c r="H27" s="66" t="s">
        <v>295</v>
      </c>
      <c r="I27" s="66"/>
      <c r="J27" s="33"/>
    </row>
    <row r="28" spans="1:18" ht="15.75" thickBot="1" x14ac:dyDescent="0.3">
      <c r="A28" s="12"/>
      <c r="B28" s="29"/>
      <c r="C28" s="30"/>
      <c r="D28" s="32" t="s">
        <v>308</v>
      </c>
      <c r="E28" s="32"/>
      <c r="F28" s="34"/>
      <c r="G28" s="35"/>
      <c r="H28" s="49" t="s">
        <v>291</v>
      </c>
      <c r="I28" s="49"/>
      <c r="J28" s="34"/>
    </row>
    <row r="29" spans="1:18" ht="15.75" thickTop="1" x14ac:dyDescent="0.25">
      <c r="A29" s="12"/>
      <c r="B29" s="17" t="s">
        <v>296</v>
      </c>
      <c r="C29" s="15"/>
      <c r="D29" s="17" t="s">
        <v>237</v>
      </c>
      <c r="E29" s="18" t="s">
        <v>244</v>
      </c>
      <c r="F29" s="16"/>
      <c r="G29" s="18"/>
      <c r="H29" s="17"/>
      <c r="I29" s="18" t="s">
        <v>244</v>
      </c>
      <c r="J29" s="16"/>
    </row>
    <row r="30" spans="1:18" x14ac:dyDescent="0.25">
      <c r="A30" s="12"/>
      <c r="B30" s="23" t="s">
        <v>289</v>
      </c>
      <c r="C30" s="15"/>
      <c r="D30" s="17"/>
      <c r="E30" s="18">
        <v>16.5</v>
      </c>
      <c r="F30" s="16"/>
      <c r="G30" s="18"/>
      <c r="H30" s="17"/>
      <c r="I30" s="42">
        <v>54725</v>
      </c>
      <c r="J30" s="16"/>
    </row>
    <row r="31" spans="1:18" x14ac:dyDescent="0.25">
      <c r="A31" s="12"/>
      <c r="B31" s="23" t="s">
        <v>310</v>
      </c>
      <c r="C31" s="15"/>
      <c r="D31" s="17"/>
      <c r="E31" s="18" t="s">
        <v>244</v>
      </c>
      <c r="F31" s="16"/>
      <c r="G31" s="18"/>
      <c r="H31" s="17"/>
      <c r="I31" s="18" t="s">
        <v>244</v>
      </c>
      <c r="J31" s="16"/>
    </row>
    <row r="32" spans="1:18" ht="15.75" thickBot="1" x14ac:dyDescent="0.3">
      <c r="A32" s="12"/>
      <c r="B32" s="23" t="s">
        <v>298</v>
      </c>
      <c r="C32" s="15"/>
      <c r="D32" s="17"/>
      <c r="E32" s="18">
        <v>16.5</v>
      </c>
      <c r="F32" s="16"/>
      <c r="G32" s="18"/>
      <c r="H32" s="19"/>
      <c r="I32" s="20" t="s">
        <v>311</v>
      </c>
      <c r="J32" s="21" t="s">
        <v>239</v>
      </c>
    </row>
    <row r="33" spans="1:18" ht="15.75" thickTop="1" x14ac:dyDescent="0.25">
      <c r="A33" s="12"/>
      <c r="B33" s="17" t="s">
        <v>300</v>
      </c>
      <c r="C33" s="15"/>
      <c r="D33" s="17"/>
      <c r="E33" s="18">
        <v>16.5</v>
      </c>
      <c r="F33" s="16"/>
      <c r="G33" s="18"/>
      <c r="H33" s="17"/>
      <c r="I33" s="42">
        <v>54475</v>
      </c>
      <c r="J33" s="16"/>
    </row>
    <row r="34" spans="1:18" x14ac:dyDescent="0.25">
      <c r="A34" s="12"/>
      <c r="B34" s="65" t="s">
        <v>289</v>
      </c>
      <c r="C34" s="14"/>
      <c r="D34" s="13"/>
      <c r="E34" s="40">
        <v>16.5</v>
      </c>
      <c r="F34" s="37"/>
      <c r="G34" s="40"/>
      <c r="H34" s="13"/>
      <c r="I34" s="41">
        <v>10606</v>
      </c>
      <c r="J34" s="37"/>
    </row>
    <row r="35" spans="1:18" x14ac:dyDescent="0.25">
      <c r="A35" s="12"/>
      <c r="B35" s="65" t="s">
        <v>312</v>
      </c>
      <c r="C35" s="14"/>
      <c r="D35" s="13"/>
      <c r="E35" s="40">
        <v>16.5</v>
      </c>
      <c r="F35" s="37"/>
      <c r="G35" s="40"/>
      <c r="H35" s="13"/>
      <c r="I35" s="40" t="s">
        <v>313</v>
      </c>
      <c r="J35" s="37" t="s">
        <v>239</v>
      </c>
    </row>
    <row r="36" spans="1:18" ht="15.75" thickBot="1" x14ac:dyDescent="0.3">
      <c r="A36" s="12"/>
      <c r="B36" s="65" t="s">
        <v>298</v>
      </c>
      <c r="C36" s="14"/>
      <c r="D36" s="13"/>
      <c r="E36" s="40" t="s">
        <v>244</v>
      </c>
      <c r="F36" s="37"/>
      <c r="G36" s="40"/>
      <c r="H36" s="53"/>
      <c r="I36" s="54" t="s">
        <v>244</v>
      </c>
      <c r="J36" s="38"/>
    </row>
    <row r="37" spans="1:18" ht="16.5" thickTop="1" thickBot="1" x14ac:dyDescent="0.3">
      <c r="A37" s="12"/>
      <c r="B37" s="13" t="s">
        <v>303</v>
      </c>
      <c r="C37" s="14"/>
      <c r="D37" s="13" t="s">
        <v>237</v>
      </c>
      <c r="E37" s="40">
        <v>16.5</v>
      </c>
      <c r="F37" s="37"/>
      <c r="G37" s="40"/>
      <c r="H37" s="55"/>
      <c r="I37" s="56">
        <v>52123</v>
      </c>
      <c r="J37" s="57"/>
    </row>
    <row r="38" spans="1:18" ht="15.75" thickTop="1" x14ac:dyDescent="0.25">
      <c r="A38" s="12"/>
      <c r="B38" s="15" t="s">
        <v>249</v>
      </c>
      <c r="C38" s="15"/>
      <c r="D38" s="17"/>
      <c r="E38" s="18"/>
      <c r="F38" s="16"/>
      <c r="G38" s="15"/>
      <c r="H38" s="17"/>
      <c r="I38" s="18"/>
      <c r="J38" s="16"/>
    </row>
    <row r="39" spans="1:18" x14ac:dyDescent="0.25">
      <c r="A39" s="12"/>
      <c r="B39" s="30" t="s">
        <v>314</v>
      </c>
      <c r="C39" s="30"/>
      <c r="D39" s="30"/>
      <c r="E39" s="30"/>
      <c r="F39" s="30"/>
      <c r="G39" s="30"/>
      <c r="H39" s="30"/>
      <c r="I39" s="30"/>
      <c r="J39" s="30"/>
      <c r="K39" s="30"/>
      <c r="L39" s="30"/>
      <c r="M39" s="30"/>
      <c r="N39" s="30"/>
      <c r="O39" s="30"/>
      <c r="P39" s="30"/>
      <c r="Q39" s="30"/>
      <c r="R39" s="30"/>
    </row>
    <row r="40" spans="1:18" x14ac:dyDescent="0.25">
      <c r="A40" s="12"/>
      <c r="B40" s="11"/>
      <c r="C40" s="11"/>
      <c r="D40" s="11"/>
      <c r="E40" s="11"/>
      <c r="F40" s="11"/>
      <c r="G40" s="11"/>
      <c r="H40" s="11"/>
      <c r="I40" s="11"/>
      <c r="J40" s="11"/>
      <c r="K40" s="11"/>
      <c r="L40" s="11"/>
      <c r="M40" s="11"/>
      <c r="N40" s="11"/>
      <c r="O40" s="11"/>
      <c r="P40" s="11"/>
      <c r="Q40" s="11"/>
      <c r="R40" s="11"/>
    </row>
    <row r="41" spans="1:18" ht="25.5" customHeight="1" x14ac:dyDescent="0.25">
      <c r="A41" s="12"/>
      <c r="B41" s="30" t="s">
        <v>315</v>
      </c>
      <c r="C41" s="30"/>
      <c r="D41" s="30"/>
      <c r="E41" s="30"/>
      <c r="F41" s="30"/>
      <c r="G41" s="30"/>
      <c r="H41" s="30"/>
      <c r="I41" s="30"/>
      <c r="J41" s="30"/>
      <c r="K41" s="30"/>
      <c r="L41" s="30"/>
      <c r="M41" s="30"/>
      <c r="N41" s="30"/>
      <c r="O41" s="30"/>
      <c r="P41" s="30"/>
      <c r="Q41" s="30"/>
      <c r="R41" s="30"/>
    </row>
  </sheetData>
  <mergeCells count="53">
    <mergeCell ref="B39:R39"/>
    <mergeCell ref="B40:R40"/>
    <mergeCell ref="B41:R41"/>
    <mergeCell ref="B6:R6"/>
    <mergeCell ref="B7:R7"/>
    <mergeCell ref="B22:R22"/>
    <mergeCell ref="B23:R23"/>
    <mergeCell ref="B24:R24"/>
    <mergeCell ref="B25:R25"/>
    <mergeCell ref="H27:I27"/>
    <mergeCell ref="H28:I28"/>
    <mergeCell ref="J26:J28"/>
    <mergeCell ref="A1:A2"/>
    <mergeCell ref="B1:R1"/>
    <mergeCell ref="B2:R2"/>
    <mergeCell ref="B3:R3"/>
    <mergeCell ref="A4:A41"/>
    <mergeCell ref="B4:R4"/>
    <mergeCell ref="B5:R5"/>
    <mergeCell ref="R8:R11"/>
    <mergeCell ref="D12:E12"/>
    <mergeCell ref="B26:B28"/>
    <mergeCell ref="C26:C28"/>
    <mergeCell ref="D26:E26"/>
    <mergeCell ref="D27:E27"/>
    <mergeCell ref="D28:E28"/>
    <mergeCell ref="F26:F28"/>
    <mergeCell ref="G26:G28"/>
    <mergeCell ref="H26:I26"/>
    <mergeCell ref="N8:N11"/>
    <mergeCell ref="O8:O11"/>
    <mergeCell ref="P8:Q8"/>
    <mergeCell ref="P9:Q9"/>
    <mergeCell ref="P10:Q10"/>
    <mergeCell ref="P11:Q11"/>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42578125" bestFit="1" customWidth="1"/>
    <col min="2" max="2" width="36.5703125" customWidth="1"/>
    <col min="3" max="3" width="20.85546875" customWidth="1"/>
    <col min="4" max="4" width="4.28515625" customWidth="1"/>
    <col min="5" max="5" width="17" customWidth="1"/>
    <col min="6" max="7" width="20.85546875" customWidth="1"/>
    <col min="8" max="8" width="4.28515625" customWidth="1"/>
    <col min="9" max="9" width="17" customWidth="1"/>
    <col min="10" max="11" width="20.85546875" customWidth="1"/>
    <col min="12" max="12" width="4.28515625" customWidth="1"/>
    <col min="13" max="13" width="12.28515625" customWidth="1"/>
    <col min="14" max="15" width="20.85546875" customWidth="1"/>
    <col min="16" max="16" width="4.28515625" customWidth="1"/>
    <col min="17" max="17" width="17" customWidth="1"/>
    <col min="18" max="19" width="20.85546875" customWidth="1"/>
    <col min="20" max="20" width="4.28515625" customWidth="1"/>
    <col min="21" max="21" width="14.7109375" customWidth="1"/>
    <col min="22" max="23" width="20.85546875" customWidth="1"/>
    <col min="24" max="24" width="4.28515625" customWidth="1"/>
    <col min="25" max="25" width="12.28515625" customWidth="1"/>
    <col min="26" max="26" width="20.85546875" customWidth="1"/>
  </cols>
  <sheetData>
    <row r="1" spans="1:26" ht="15" customHeight="1" x14ac:dyDescent="0.25">
      <c r="A1" s="7" t="s">
        <v>3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1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3" t="s">
        <v>318</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30" t="s">
        <v>319</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5" t="s">
        <v>249</v>
      </c>
      <c r="C9" s="14"/>
      <c r="D9" s="72">
        <v>41547</v>
      </c>
      <c r="E9" s="72"/>
      <c r="F9" s="72"/>
      <c r="G9" s="72"/>
      <c r="H9" s="72"/>
      <c r="I9" s="72"/>
      <c r="J9" s="72"/>
      <c r="K9" s="72"/>
      <c r="L9" s="72"/>
      <c r="M9" s="72"/>
      <c r="N9" s="72"/>
      <c r="O9" s="72"/>
      <c r="P9" s="72"/>
      <c r="Q9" s="72"/>
      <c r="R9" s="38"/>
    </row>
    <row r="10" spans="1:26" ht="15.75" thickTop="1" x14ac:dyDescent="0.25">
      <c r="A10" s="12"/>
      <c r="B10" s="60" t="s">
        <v>264</v>
      </c>
      <c r="C10" s="43"/>
      <c r="D10" s="73" t="s">
        <v>320</v>
      </c>
      <c r="E10" s="73"/>
      <c r="F10" s="74"/>
      <c r="G10" s="75"/>
      <c r="H10" s="76" t="s">
        <v>321</v>
      </c>
      <c r="I10" s="76"/>
      <c r="J10" s="74"/>
      <c r="K10" s="75"/>
      <c r="L10" s="76" t="s">
        <v>321</v>
      </c>
      <c r="M10" s="76"/>
      <c r="N10" s="74"/>
      <c r="O10" s="75"/>
      <c r="P10" s="73" t="s">
        <v>325</v>
      </c>
      <c r="Q10" s="73"/>
      <c r="R10" s="74"/>
    </row>
    <row r="11" spans="1:26" x14ac:dyDescent="0.25">
      <c r="A11" s="12"/>
      <c r="B11" s="60"/>
      <c r="C11" s="43"/>
      <c r="D11" s="44"/>
      <c r="E11" s="44"/>
      <c r="F11" s="46"/>
      <c r="G11" s="43"/>
      <c r="H11" s="61" t="s">
        <v>322</v>
      </c>
      <c r="I11" s="61"/>
      <c r="J11" s="46"/>
      <c r="K11" s="43"/>
      <c r="L11" s="61" t="s">
        <v>322</v>
      </c>
      <c r="M11" s="61"/>
      <c r="N11" s="46"/>
      <c r="O11" s="43"/>
      <c r="P11" s="44"/>
      <c r="Q11" s="44"/>
      <c r="R11" s="46"/>
    </row>
    <row r="12" spans="1:26" ht="15.75" thickBot="1" x14ac:dyDescent="0.3">
      <c r="A12" s="12"/>
      <c r="B12" s="60"/>
      <c r="C12" s="43"/>
      <c r="D12" s="45"/>
      <c r="E12" s="45"/>
      <c r="F12" s="47"/>
      <c r="G12" s="63"/>
      <c r="H12" s="62" t="s">
        <v>323</v>
      </c>
      <c r="I12" s="62"/>
      <c r="J12" s="47"/>
      <c r="K12" s="63"/>
      <c r="L12" s="62" t="s">
        <v>324</v>
      </c>
      <c r="M12" s="62"/>
      <c r="N12" s="47"/>
      <c r="O12" s="63"/>
      <c r="P12" s="45"/>
      <c r="Q12" s="45"/>
      <c r="R12" s="47"/>
    </row>
    <row r="13" spans="1:26" ht="15.75" thickTop="1" x14ac:dyDescent="0.25">
      <c r="A13" s="12"/>
      <c r="B13" s="13" t="s">
        <v>326</v>
      </c>
      <c r="C13" s="40"/>
      <c r="D13" s="13" t="s">
        <v>237</v>
      </c>
      <c r="E13" s="41">
        <v>2327</v>
      </c>
      <c r="F13" s="37"/>
      <c r="G13" s="40"/>
      <c r="H13" s="13" t="s">
        <v>237</v>
      </c>
      <c r="I13" s="40">
        <v>4</v>
      </c>
      <c r="J13" s="37"/>
      <c r="K13" s="40"/>
      <c r="L13" s="13" t="s">
        <v>237</v>
      </c>
      <c r="M13" s="40">
        <v>8</v>
      </c>
      <c r="N13" s="37"/>
      <c r="O13" s="40"/>
      <c r="P13" s="13" t="s">
        <v>237</v>
      </c>
      <c r="Q13" s="41">
        <v>2323</v>
      </c>
      <c r="R13" s="37"/>
    </row>
    <row r="14" spans="1:26" x14ac:dyDescent="0.25">
      <c r="A14" s="12"/>
      <c r="B14" s="13" t="s">
        <v>327</v>
      </c>
      <c r="C14" s="40"/>
      <c r="D14" s="13"/>
      <c r="E14" s="41">
        <v>55134</v>
      </c>
      <c r="F14" s="37"/>
      <c r="G14" s="40"/>
      <c r="H14" s="13"/>
      <c r="I14" s="41">
        <v>1072</v>
      </c>
      <c r="J14" s="37"/>
      <c r="K14" s="40"/>
      <c r="L14" s="13"/>
      <c r="M14" s="40">
        <v>696</v>
      </c>
      <c r="N14" s="37"/>
      <c r="O14" s="40"/>
      <c r="P14" s="13"/>
      <c r="Q14" s="41">
        <v>55510</v>
      </c>
      <c r="R14" s="37"/>
    </row>
    <row r="15" spans="1:26" x14ac:dyDescent="0.25">
      <c r="A15" s="12"/>
      <c r="B15" s="13" t="s">
        <v>328</v>
      </c>
      <c r="C15" s="40"/>
      <c r="D15" s="13"/>
      <c r="E15" s="41">
        <v>72592</v>
      </c>
      <c r="F15" s="37"/>
      <c r="G15" s="40"/>
      <c r="H15" s="13"/>
      <c r="I15" s="40">
        <v>594</v>
      </c>
      <c r="J15" s="37"/>
      <c r="K15" s="40"/>
      <c r="L15" s="13"/>
      <c r="M15" s="41">
        <v>1374</v>
      </c>
      <c r="N15" s="37"/>
      <c r="O15" s="40"/>
      <c r="P15" s="13"/>
      <c r="Q15" s="41">
        <v>71812</v>
      </c>
      <c r="R15" s="37"/>
    </row>
    <row r="16" spans="1:26" x14ac:dyDescent="0.25">
      <c r="A16" s="12"/>
      <c r="B16" s="13" t="s">
        <v>329</v>
      </c>
      <c r="C16" s="40"/>
      <c r="D16" s="13"/>
      <c r="E16" s="40">
        <v>220</v>
      </c>
      <c r="F16" s="37"/>
      <c r="G16" s="40"/>
      <c r="H16" s="13"/>
      <c r="I16" s="40" t="s">
        <v>244</v>
      </c>
      <c r="J16" s="37"/>
      <c r="K16" s="40"/>
      <c r="L16" s="13"/>
      <c r="M16" s="40" t="s">
        <v>244</v>
      </c>
      <c r="N16" s="37"/>
      <c r="O16" s="40"/>
      <c r="P16" s="13"/>
      <c r="Q16" s="40">
        <v>220</v>
      </c>
      <c r="R16" s="37"/>
    </row>
    <row r="17" spans="1:26" ht="15.75" thickBot="1" x14ac:dyDescent="0.3">
      <c r="A17" s="12"/>
      <c r="B17" s="13" t="s">
        <v>330</v>
      </c>
      <c r="C17" s="40"/>
      <c r="D17" s="53"/>
      <c r="E17" s="70">
        <v>1131</v>
      </c>
      <c r="F17" s="38"/>
      <c r="G17" s="54"/>
      <c r="H17" s="53"/>
      <c r="I17" s="70">
        <v>1360</v>
      </c>
      <c r="J17" s="38"/>
      <c r="K17" s="54"/>
      <c r="L17" s="53"/>
      <c r="M17" s="54" t="s">
        <v>244</v>
      </c>
      <c r="N17" s="38"/>
      <c r="O17" s="54"/>
      <c r="P17" s="53"/>
      <c r="Q17" s="70">
        <v>2491</v>
      </c>
      <c r="R17" s="38"/>
    </row>
    <row r="18" spans="1:26" ht="16.5" thickTop="1" thickBot="1" x14ac:dyDescent="0.3">
      <c r="A18" s="12"/>
      <c r="B18" s="15" t="s">
        <v>249</v>
      </c>
      <c r="C18" s="40"/>
      <c r="D18" s="55" t="s">
        <v>237</v>
      </c>
      <c r="E18" s="56">
        <v>131404</v>
      </c>
      <c r="F18" s="57"/>
      <c r="G18" s="58"/>
      <c r="H18" s="55" t="s">
        <v>237</v>
      </c>
      <c r="I18" s="56">
        <v>3030</v>
      </c>
      <c r="J18" s="57"/>
      <c r="K18" s="58"/>
      <c r="L18" s="55" t="s">
        <v>237</v>
      </c>
      <c r="M18" s="56">
        <v>2078</v>
      </c>
      <c r="N18" s="57"/>
      <c r="O18" s="58"/>
      <c r="P18" s="55" t="s">
        <v>237</v>
      </c>
      <c r="Q18" s="56">
        <v>132356</v>
      </c>
      <c r="R18" s="57"/>
    </row>
    <row r="19" spans="1:26" ht="15.75" thickTop="1" x14ac:dyDescent="0.25">
      <c r="A19" s="12"/>
      <c r="B19" s="17" t="s">
        <v>249</v>
      </c>
      <c r="C19" s="17"/>
      <c r="D19" s="17"/>
      <c r="E19" s="18"/>
      <c r="F19" s="16"/>
      <c r="G19" s="17"/>
      <c r="H19" s="17"/>
      <c r="I19" s="18"/>
      <c r="J19" s="16"/>
      <c r="K19" s="17"/>
      <c r="L19" s="17"/>
      <c r="M19" s="18"/>
      <c r="N19" s="16"/>
      <c r="O19" s="17"/>
      <c r="P19" s="17"/>
      <c r="Q19" s="18"/>
      <c r="R19" s="16"/>
    </row>
    <row r="20" spans="1:26" ht="15.75" thickBot="1" x14ac:dyDescent="0.3">
      <c r="A20" s="12"/>
      <c r="B20" s="15" t="s">
        <v>249</v>
      </c>
      <c r="C20" s="15"/>
      <c r="D20" s="77">
        <v>41274</v>
      </c>
      <c r="E20" s="77"/>
      <c r="F20" s="77"/>
      <c r="G20" s="77"/>
      <c r="H20" s="77"/>
      <c r="I20" s="77"/>
      <c r="J20" s="77"/>
      <c r="K20" s="77"/>
      <c r="L20" s="77"/>
      <c r="M20" s="77"/>
      <c r="N20" s="77"/>
      <c r="O20" s="77"/>
      <c r="P20" s="77"/>
      <c r="Q20" s="77"/>
      <c r="R20" s="21"/>
    </row>
    <row r="21" spans="1:26" ht="15.75" thickTop="1" x14ac:dyDescent="0.25">
      <c r="A21" s="12"/>
      <c r="B21" s="60" t="s">
        <v>264</v>
      </c>
      <c r="C21" s="30"/>
      <c r="D21" s="78" t="s">
        <v>320</v>
      </c>
      <c r="E21" s="78"/>
      <c r="F21" s="79"/>
      <c r="G21" s="36"/>
      <c r="H21" s="78" t="s">
        <v>321</v>
      </c>
      <c r="I21" s="78"/>
      <c r="J21" s="79"/>
      <c r="K21" s="36"/>
      <c r="L21" s="80" t="s">
        <v>321</v>
      </c>
      <c r="M21" s="80"/>
      <c r="N21" s="79"/>
      <c r="O21" s="36"/>
      <c r="P21" s="78" t="s">
        <v>331</v>
      </c>
      <c r="Q21" s="78"/>
      <c r="R21" s="79"/>
    </row>
    <row r="22" spans="1:26" x14ac:dyDescent="0.25">
      <c r="A22" s="12"/>
      <c r="B22" s="60"/>
      <c r="C22" s="30"/>
      <c r="D22" s="66"/>
      <c r="E22" s="66"/>
      <c r="F22" s="33"/>
      <c r="G22" s="30"/>
      <c r="H22" s="66" t="s">
        <v>322</v>
      </c>
      <c r="I22" s="66"/>
      <c r="J22" s="33"/>
      <c r="K22" s="30"/>
      <c r="L22" s="31" t="s">
        <v>322</v>
      </c>
      <c r="M22" s="31"/>
      <c r="N22" s="33"/>
      <c r="O22" s="30"/>
      <c r="P22" s="66"/>
      <c r="Q22" s="66"/>
      <c r="R22" s="33"/>
    </row>
    <row r="23" spans="1:26" ht="15.75" thickBot="1" x14ac:dyDescent="0.3">
      <c r="A23" s="12"/>
      <c r="B23" s="60"/>
      <c r="C23" s="30"/>
      <c r="D23" s="49"/>
      <c r="E23" s="49"/>
      <c r="F23" s="34"/>
      <c r="G23" s="35"/>
      <c r="H23" s="49" t="s">
        <v>323</v>
      </c>
      <c r="I23" s="49"/>
      <c r="J23" s="34"/>
      <c r="K23" s="35"/>
      <c r="L23" s="32" t="s">
        <v>324</v>
      </c>
      <c r="M23" s="32"/>
      <c r="N23" s="34"/>
      <c r="O23" s="35"/>
      <c r="P23" s="49"/>
      <c r="Q23" s="49"/>
      <c r="R23" s="34"/>
    </row>
    <row r="24" spans="1:26" ht="15.75" thickTop="1" x14ac:dyDescent="0.25">
      <c r="A24" s="12"/>
      <c r="B24" s="17" t="s">
        <v>327</v>
      </c>
      <c r="C24" s="18"/>
      <c r="D24" s="17" t="s">
        <v>237</v>
      </c>
      <c r="E24" s="42">
        <v>31642</v>
      </c>
      <c r="F24" s="16"/>
      <c r="G24" s="18"/>
      <c r="H24" s="17" t="s">
        <v>237</v>
      </c>
      <c r="I24" s="42">
        <v>1079</v>
      </c>
      <c r="J24" s="16"/>
      <c r="K24" s="18"/>
      <c r="L24" s="17" t="s">
        <v>237</v>
      </c>
      <c r="M24" s="18">
        <v>34</v>
      </c>
      <c r="N24" s="16"/>
      <c r="O24" s="18"/>
      <c r="P24" s="17" t="s">
        <v>237</v>
      </c>
      <c r="Q24" s="42">
        <v>32687</v>
      </c>
      <c r="R24" s="16"/>
    </row>
    <row r="25" spans="1:26" x14ac:dyDescent="0.25">
      <c r="A25" s="12"/>
      <c r="B25" s="17" t="s">
        <v>328</v>
      </c>
      <c r="C25" s="18"/>
      <c r="D25" s="17"/>
      <c r="E25" s="42">
        <v>19876</v>
      </c>
      <c r="F25" s="16"/>
      <c r="G25" s="18"/>
      <c r="H25" s="17"/>
      <c r="I25" s="18">
        <v>803</v>
      </c>
      <c r="J25" s="16"/>
      <c r="K25" s="18"/>
      <c r="L25" s="17"/>
      <c r="M25" s="18">
        <v>11</v>
      </c>
      <c r="N25" s="16"/>
      <c r="O25" s="18"/>
      <c r="P25" s="17"/>
      <c r="Q25" s="42">
        <v>20668</v>
      </c>
      <c r="R25" s="16"/>
    </row>
    <row r="26" spans="1:26" ht="15.75" thickBot="1" x14ac:dyDescent="0.3">
      <c r="A26" s="12"/>
      <c r="B26" s="17" t="s">
        <v>330</v>
      </c>
      <c r="C26" s="18"/>
      <c r="D26" s="19"/>
      <c r="E26" s="71">
        <v>1624</v>
      </c>
      <c r="F26" s="21"/>
      <c r="G26" s="20"/>
      <c r="H26" s="19"/>
      <c r="I26" s="20">
        <v>922</v>
      </c>
      <c r="J26" s="21"/>
      <c r="K26" s="20"/>
      <c r="L26" s="19"/>
      <c r="M26" s="20" t="s">
        <v>244</v>
      </c>
      <c r="N26" s="21"/>
      <c r="O26" s="20"/>
      <c r="P26" s="19"/>
      <c r="Q26" s="71">
        <v>2546</v>
      </c>
      <c r="R26" s="21"/>
    </row>
    <row r="27" spans="1:26" ht="16.5" thickTop="1" thickBot="1" x14ac:dyDescent="0.3">
      <c r="A27" s="12"/>
      <c r="B27" s="15" t="s">
        <v>249</v>
      </c>
      <c r="C27" s="18"/>
      <c r="D27" s="24" t="s">
        <v>237</v>
      </c>
      <c r="E27" s="59">
        <v>53142</v>
      </c>
      <c r="F27" s="26"/>
      <c r="G27" s="25"/>
      <c r="H27" s="24" t="s">
        <v>237</v>
      </c>
      <c r="I27" s="59">
        <v>2804</v>
      </c>
      <c r="J27" s="26"/>
      <c r="K27" s="25"/>
      <c r="L27" s="24" t="s">
        <v>237</v>
      </c>
      <c r="M27" s="25">
        <v>45</v>
      </c>
      <c r="N27" s="26"/>
      <c r="O27" s="25"/>
      <c r="P27" s="24" t="s">
        <v>237</v>
      </c>
      <c r="Q27" s="59">
        <v>55901</v>
      </c>
      <c r="R27" s="26"/>
    </row>
    <row r="28" spans="1:26" ht="15.75" thickTop="1"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30" t="s">
        <v>332</v>
      </c>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thickBot="1" x14ac:dyDescent="0.3">
      <c r="A31" s="12"/>
      <c r="B31" s="15" t="s">
        <v>249</v>
      </c>
      <c r="C31" s="14"/>
      <c r="D31" s="72">
        <v>41547</v>
      </c>
      <c r="E31" s="72"/>
      <c r="F31" s="72"/>
      <c r="G31" s="72"/>
      <c r="H31" s="72"/>
      <c r="I31" s="72"/>
      <c r="J31" s="72"/>
      <c r="K31" s="72"/>
      <c r="L31" s="72"/>
      <c r="M31" s="72"/>
      <c r="N31" s="72"/>
      <c r="O31" s="72"/>
      <c r="P31" s="72"/>
      <c r="Q31" s="72"/>
      <c r="R31" s="72"/>
      <c r="S31" s="72"/>
      <c r="T31" s="72"/>
      <c r="U31" s="72"/>
      <c r="V31" s="72"/>
      <c r="W31" s="72"/>
      <c r="X31" s="72"/>
      <c r="Y31" s="72"/>
      <c r="Z31" s="38"/>
    </row>
    <row r="32" spans="1:26" ht="16.5" thickTop="1" thickBot="1" x14ac:dyDescent="0.3">
      <c r="A32" s="12"/>
      <c r="B32" s="15" t="s">
        <v>249</v>
      </c>
      <c r="C32" s="14"/>
      <c r="D32" s="48" t="s">
        <v>333</v>
      </c>
      <c r="E32" s="48"/>
      <c r="F32" s="48"/>
      <c r="G32" s="48"/>
      <c r="H32" s="48"/>
      <c r="I32" s="48"/>
      <c r="J32" s="38"/>
      <c r="K32" s="52"/>
      <c r="L32" s="48" t="s">
        <v>334</v>
      </c>
      <c r="M32" s="48"/>
      <c r="N32" s="48"/>
      <c r="O32" s="48"/>
      <c r="P32" s="48"/>
      <c r="Q32" s="48"/>
      <c r="R32" s="38"/>
      <c r="S32" s="52"/>
      <c r="T32" s="48" t="s">
        <v>143</v>
      </c>
      <c r="U32" s="48"/>
      <c r="V32" s="48"/>
      <c r="W32" s="48"/>
      <c r="X32" s="48"/>
      <c r="Y32" s="48"/>
      <c r="Z32" s="38"/>
    </row>
    <row r="33" spans="1:26" ht="15.75" thickTop="1" x14ac:dyDescent="0.25">
      <c r="A33" s="12"/>
      <c r="B33" s="60" t="s">
        <v>264</v>
      </c>
      <c r="C33" s="43"/>
      <c r="D33" s="73" t="s">
        <v>325</v>
      </c>
      <c r="E33" s="73"/>
      <c r="F33" s="74"/>
      <c r="G33" s="75"/>
      <c r="H33" s="76" t="s">
        <v>322</v>
      </c>
      <c r="I33" s="76"/>
      <c r="J33" s="74"/>
      <c r="K33" s="75"/>
      <c r="L33" s="73" t="s">
        <v>325</v>
      </c>
      <c r="M33" s="73"/>
      <c r="N33" s="74"/>
      <c r="O33" s="75"/>
      <c r="P33" s="73" t="s">
        <v>335</v>
      </c>
      <c r="Q33" s="73"/>
      <c r="R33" s="74"/>
      <c r="S33" s="75"/>
      <c r="T33" s="73" t="s">
        <v>325</v>
      </c>
      <c r="U33" s="73"/>
      <c r="V33" s="74"/>
      <c r="W33" s="75"/>
      <c r="X33" s="73" t="s">
        <v>335</v>
      </c>
      <c r="Y33" s="73"/>
      <c r="Z33" s="74"/>
    </row>
    <row r="34" spans="1:26" ht="15.75" thickBot="1" x14ac:dyDescent="0.3">
      <c r="A34" s="12"/>
      <c r="B34" s="60"/>
      <c r="C34" s="43"/>
      <c r="D34" s="45"/>
      <c r="E34" s="45"/>
      <c r="F34" s="47"/>
      <c r="G34" s="63"/>
      <c r="H34" s="62" t="s">
        <v>324</v>
      </c>
      <c r="I34" s="62"/>
      <c r="J34" s="47"/>
      <c r="K34" s="63"/>
      <c r="L34" s="45"/>
      <c r="M34" s="45"/>
      <c r="N34" s="47"/>
      <c r="O34" s="63"/>
      <c r="P34" s="45"/>
      <c r="Q34" s="45"/>
      <c r="R34" s="47"/>
      <c r="S34" s="63"/>
      <c r="T34" s="45"/>
      <c r="U34" s="45"/>
      <c r="V34" s="47"/>
      <c r="W34" s="63"/>
      <c r="X34" s="45"/>
      <c r="Y34" s="45"/>
      <c r="Z34" s="47"/>
    </row>
    <row r="35" spans="1:26" ht="15.75" thickTop="1" x14ac:dyDescent="0.25">
      <c r="A35" s="12"/>
      <c r="B35" s="13" t="s">
        <v>326</v>
      </c>
      <c r="C35" s="40"/>
      <c r="D35" s="13" t="s">
        <v>237</v>
      </c>
      <c r="E35" s="40">
        <v>509</v>
      </c>
      <c r="F35" s="37"/>
      <c r="G35" s="40"/>
      <c r="H35" s="13" t="s">
        <v>237</v>
      </c>
      <c r="I35" s="40">
        <v>8</v>
      </c>
      <c r="J35" s="37"/>
      <c r="K35" s="40"/>
      <c r="L35" s="13" t="s">
        <v>237</v>
      </c>
      <c r="M35" s="40" t="s">
        <v>244</v>
      </c>
      <c r="N35" s="37"/>
      <c r="O35" s="40"/>
      <c r="P35" s="13" t="s">
        <v>237</v>
      </c>
      <c r="Q35" s="40" t="s">
        <v>244</v>
      </c>
      <c r="R35" s="37"/>
      <c r="S35" s="40"/>
      <c r="T35" s="13" t="s">
        <v>237</v>
      </c>
      <c r="U35" s="40">
        <v>509</v>
      </c>
      <c r="V35" s="37"/>
      <c r="W35" s="40"/>
      <c r="X35" s="13" t="s">
        <v>237</v>
      </c>
      <c r="Y35" s="40">
        <v>8</v>
      </c>
      <c r="Z35" s="37"/>
    </row>
    <row r="36" spans="1:26" x14ac:dyDescent="0.25">
      <c r="A36" s="12"/>
      <c r="B36" s="13" t="s">
        <v>327</v>
      </c>
      <c r="C36" s="40"/>
      <c r="D36" s="13"/>
      <c r="E36" s="41">
        <v>20750</v>
      </c>
      <c r="F36" s="37"/>
      <c r="G36" s="40"/>
      <c r="H36" s="13"/>
      <c r="I36" s="40">
        <v>696</v>
      </c>
      <c r="J36" s="37"/>
      <c r="K36" s="40"/>
      <c r="L36" s="13"/>
      <c r="M36" s="40" t="s">
        <v>244</v>
      </c>
      <c r="N36" s="37"/>
      <c r="O36" s="40"/>
      <c r="P36" s="13"/>
      <c r="Q36" s="40" t="s">
        <v>244</v>
      </c>
      <c r="R36" s="37"/>
      <c r="S36" s="40"/>
      <c r="T36" s="13"/>
      <c r="U36" s="41">
        <v>20750</v>
      </c>
      <c r="V36" s="37"/>
      <c r="W36" s="40"/>
      <c r="X36" s="13"/>
      <c r="Y36" s="40">
        <v>696</v>
      </c>
      <c r="Z36" s="37"/>
    </row>
    <row r="37" spans="1:26" ht="15.75" thickBot="1" x14ac:dyDescent="0.3">
      <c r="A37" s="12"/>
      <c r="B37" s="13" t="s">
        <v>328</v>
      </c>
      <c r="C37" s="40"/>
      <c r="D37" s="53"/>
      <c r="E37" s="70">
        <v>45334</v>
      </c>
      <c r="F37" s="38"/>
      <c r="G37" s="54"/>
      <c r="H37" s="53"/>
      <c r="I37" s="70">
        <v>1374</v>
      </c>
      <c r="J37" s="38"/>
      <c r="K37" s="54"/>
      <c r="L37" s="53"/>
      <c r="M37" s="54" t="s">
        <v>244</v>
      </c>
      <c r="N37" s="38"/>
      <c r="O37" s="54"/>
      <c r="P37" s="53"/>
      <c r="Q37" s="54" t="s">
        <v>244</v>
      </c>
      <c r="R37" s="38"/>
      <c r="S37" s="54"/>
      <c r="T37" s="53"/>
      <c r="U37" s="70">
        <v>45334</v>
      </c>
      <c r="V37" s="38"/>
      <c r="W37" s="54"/>
      <c r="X37" s="53"/>
      <c r="Y37" s="70">
        <v>1374</v>
      </c>
      <c r="Z37" s="38"/>
    </row>
    <row r="38" spans="1:26" ht="16.5" thickTop="1" thickBot="1" x14ac:dyDescent="0.3">
      <c r="A38" s="12"/>
      <c r="B38" s="15" t="s">
        <v>249</v>
      </c>
      <c r="C38" s="40"/>
      <c r="D38" s="55" t="s">
        <v>237</v>
      </c>
      <c r="E38" s="56">
        <v>66593</v>
      </c>
      <c r="F38" s="57"/>
      <c r="G38" s="58"/>
      <c r="H38" s="55" t="s">
        <v>237</v>
      </c>
      <c r="I38" s="56">
        <v>2078</v>
      </c>
      <c r="J38" s="57"/>
      <c r="K38" s="58"/>
      <c r="L38" s="55" t="s">
        <v>237</v>
      </c>
      <c r="M38" s="58" t="s">
        <v>244</v>
      </c>
      <c r="N38" s="57"/>
      <c r="O38" s="58"/>
      <c r="P38" s="55" t="s">
        <v>237</v>
      </c>
      <c r="Q38" s="58" t="s">
        <v>244</v>
      </c>
      <c r="R38" s="57"/>
      <c r="S38" s="58"/>
      <c r="T38" s="55" t="s">
        <v>237</v>
      </c>
      <c r="U38" s="56">
        <v>66593</v>
      </c>
      <c r="V38" s="57"/>
      <c r="W38" s="58"/>
      <c r="X38" s="55" t="s">
        <v>237</v>
      </c>
      <c r="Y38" s="56">
        <v>2078</v>
      </c>
      <c r="Z38" s="57"/>
    </row>
    <row r="39" spans="1:26" ht="15.75" thickTop="1" x14ac:dyDescent="0.25">
      <c r="A39" s="12"/>
      <c r="B39" s="15" t="s">
        <v>249</v>
      </c>
      <c r="C39" s="15"/>
      <c r="D39" s="81"/>
      <c r="E39" s="81"/>
      <c r="F39" s="81"/>
      <c r="G39" s="81"/>
      <c r="H39" s="81"/>
      <c r="I39" s="81"/>
      <c r="J39" s="81"/>
      <c r="K39" s="81"/>
      <c r="L39" s="81"/>
      <c r="M39" s="81"/>
      <c r="N39" s="81"/>
      <c r="O39" s="81"/>
      <c r="P39" s="81"/>
      <c r="Q39" s="81"/>
      <c r="R39" s="81"/>
      <c r="S39" s="81"/>
      <c r="T39" s="81"/>
      <c r="U39" s="81"/>
      <c r="V39" s="81"/>
      <c r="W39" s="81"/>
      <c r="X39" s="81"/>
      <c r="Y39" s="81"/>
      <c r="Z39" s="16"/>
    </row>
    <row r="40" spans="1:26" ht="15.75" thickBot="1" x14ac:dyDescent="0.3">
      <c r="A40" s="12"/>
      <c r="B40" s="15" t="s">
        <v>249</v>
      </c>
      <c r="C40" s="15"/>
      <c r="D40" s="77">
        <v>41274</v>
      </c>
      <c r="E40" s="77"/>
      <c r="F40" s="77"/>
      <c r="G40" s="77"/>
      <c r="H40" s="77"/>
      <c r="I40" s="77"/>
      <c r="J40" s="77"/>
      <c r="K40" s="77"/>
      <c r="L40" s="77"/>
      <c r="M40" s="77"/>
      <c r="N40" s="77"/>
      <c r="O40" s="77"/>
      <c r="P40" s="77"/>
      <c r="Q40" s="77"/>
      <c r="R40" s="77"/>
      <c r="S40" s="77"/>
      <c r="T40" s="77"/>
      <c r="U40" s="77"/>
      <c r="V40" s="77"/>
      <c r="W40" s="77"/>
      <c r="X40" s="77"/>
      <c r="Y40" s="77"/>
      <c r="Z40" s="21"/>
    </row>
    <row r="41" spans="1:26" ht="16.5" thickTop="1" thickBot="1" x14ac:dyDescent="0.3">
      <c r="A41" s="12"/>
      <c r="B41" s="15" t="s">
        <v>249</v>
      </c>
      <c r="C41" s="15"/>
      <c r="D41" s="50" t="s">
        <v>333</v>
      </c>
      <c r="E41" s="50"/>
      <c r="F41" s="50"/>
      <c r="G41" s="50"/>
      <c r="H41" s="50"/>
      <c r="I41" s="50"/>
      <c r="J41" s="21"/>
      <c r="K41" s="39"/>
      <c r="L41" s="50" t="s">
        <v>334</v>
      </c>
      <c r="M41" s="50"/>
      <c r="N41" s="50"/>
      <c r="O41" s="50"/>
      <c r="P41" s="50"/>
      <c r="Q41" s="50"/>
      <c r="R41" s="21"/>
      <c r="S41" s="39"/>
      <c r="T41" s="50" t="s">
        <v>143</v>
      </c>
      <c r="U41" s="50"/>
      <c r="V41" s="50"/>
      <c r="W41" s="50"/>
      <c r="X41" s="50"/>
      <c r="Y41" s="50"/>
      <c r="Z41" s="21"/>
    </row>
    <row r="42" spans="1:26" ht="15.75" thickTop="1" x14ac:dyDescent="0.25">
      <c r="A42" s="12"/>
      <c r="B42" s="60" t="s">
        <v>264</v>
      </c>
      <c r="C42" s="30"/>
      <c r="D42" s="78" t="s">
        <v>325</v>
      </c>
      <c r="E42" s="78"/>
      <c r="F42" s="79"/>
      <c r="G42" s="36"/>
      <c r="H42" s="78" t="s">
        <v>322</v>
      </c>
      <c r="I42" s="78"/>
      <c r="J42" s="79"/>
      <c r="K42" s="36"/>
      <c r="L42" s="78" t="s">
        <v>325</v>
      </c>
      <c r="M42" s="78"/>
      <c r="N42" s="79"/>
      <c r="O42" s="36"/>
      <c r="P42" s="78" t="s">
        <v>335</v>
      </c>
      <c r="Q42" s="78"/>
      <c r="R42" s="79"/>
      <c r="S42" s="36"/>
      <c r="T42" s="78" t="s">
        <v>325</v>
      </c>
      <c r="U42" s="78"/>
      <c r="V42" s="79"/>
      <c r="W42" s="36"/>
      <c r="X42" s="78" t="s">
        <v>335</v>
      </c>
      <c r="Y42" s="78"/>
      <c r="Z42" s="79"/>
    </row>
    <row r="43" spans="1:26" ht="15.75" thickBot="1" x14ac:dyDescent="0.3">
      <c r="A43" s="12"/>
      <c r="B43" s="60"/>
      <c r="C43" s="30"/>
      <c r="D43" s="49"/>
      <c r="E43" s="49"/>
      <c r="F43" s="34"/>
      <c r="G43" s="35"/>
      <c r="H43" s="49" t="s">
        <v>324</v>
      </c>
      <c r="I43" s="49"/>
      <c r="J43" s="34"/>
      <c r="K43" s="35"/>
      <c r="L43" s="49"/>
      <c r="M43" s="49"/>
      <c r="N43" s="34"/>
      <c r="O43" s="35"/>
      <c r="P43" s="49"/>
      <c r="Q43" s="49"/>
      <c r="R43" s="34"/>
      <c r="S43" s="35"/>
      <c r="T43" s="49"/>
      <c r="U43" s="49"/>
      <c r="V43" s="34"/>
      <c r="W43" s="35"/>
      <c r="X43" s="49"/>
      <c r="Y43" s="49"/>
      <c r="Z43" s="34"/>
    </row>
    <row r="44" spans="1:26" ht="15.75" thickTop="1" x14ac:dyDescent="0.25">
      <c r="A44" s="12"/>
      <c r="B44" s="17" t="s">
        <v>327</v>
      </c>
      <c r="C44" s="18"/>
      <c r="D44" s="17" t="s">
        <v>237</v>
      </c>
      <c r="E44" s="42">
        <v>4250</v>
      </c>
      <c r="F44" s="16"/>
      <c r="G44" s="18"/>
      <c r="H44" s="17" t="s">
        <v>237</v>
      </c>
      <c r="I44" s="18">
        <v>34</v>
      </c>
      <c r="J44" s="16"/>
      <c r="K44" s="18"/>
      <c r="L44" s="17" t="s">
        <v>237</v>
      </c>
      <c r="M44" s="18" t="s">
        <v>244</v>
      </c>
      <c r="N44" s="16"/>
      <c r="O44" s="18"/>
      <c r="P44" s="17" t="s">
        <v>237</v>
      </c>
      <c r="Q44" s="18" t="s">
        <v>244</v>
      </c>
      <c r="R44" s="16"/>
      <c r="S44" s="18"/>
      <c r="T44" s="17" t="s">
        <v>237</v>
      </c>
      <c r="U44" s="42">
        <v>4250</v>
      </c>
      <c r="V44" s="16"/>
      <c r="W44" s="18"/>
      <c r="X44" s="17" t="s">
        <v>237</v>
      </c>
      <c r="Y44" s="18">
        <v>34</v>
      </c>
      <c r="Z44" s="16"/>
    </row>
    <row r="45" spans="1:26" ht="15.75" thickBot="1" x14ac:dyDescent="0.3">
      <c r="A45" s="12"/>
      <c r="B45" s="17" t="s">
        <v>328</v>
      </c>
      <c r="C45" s="18"/>
      <c r="D45" s="19"/>
      <c r="E45" s="71">
        <v>3507</v>
      </c>
      <c r="F45" s="21"/>
      <c r="G45" s="20"/>
      <c r="H45" s="19"/>
      <c r="I45" s="20">
        <v>11</v>
      </c>
      <c r="J45" s="21"/>
      <c r="K45" s="20"/>
      <c r="L45" s="19"/>
      <c r="M45" s="20" t="s">
        <v>244</v>
      </c>
      <c r="N45" s="21"/>
      <c r="O45" s="20"/>
      <c r="P45" s="19"/>
      <c r="Q45" s="20" t="s">
        <v>244</v>
      </c>
      <c r="R45" s="21"/>
      <c r="S45" s="20"/>
      <c r="T45" s="19"/>
      <c r="U45" s="71">
        <v>3507</v>
      </c>
      <c r="V45" s="21"/>
      <c r="W45" s="20"/>
      <c r="X45" s="19"/>
      <c r="Y45" s="20">
        <v>11</v>
      </c>
      <c r="Z45" s="21"/>
    </row>
    <row r="46" spans="1:26" ht="16.5" thickTop="1" thickBot="1" x14ac:dyDescent="0.3">
      <c r="A46" s="12"/>
      <c r="B46" s="15" t="s">
        <v>249</v>
      </c>
      <c r="C46" s="18"/>
      <c r="D46" s="24" t="s">
        <v>237</v>
      </c>
      <c r="E46" s="59">
        <v>7757</v>
      </c>
      <c r="F46" s="26"/>
      <c r="G46" s="25"/>
      <c r="H46" s="24" t="s">
        <v>237</v>
      </c>
      <c r="I46" s="25">
        <v>45</v>
      </c>
      <c r="J46" s="26"/>
      <c r="K46" s="25"/>
      <c r="L46" s="24" t="s">
        <v>237</v>
      </c>
      <c r="M46" s="25" t="s">
        <v>244</v>
      </c>
      <c r="N46" s="26"/>
      <c r="O46" s="25"/>
      <c r="P46" s="24" t="s">
        <v>237</v>
      </c>
      <c r="Q46" s="25" t="s">
        <v>244</v>
      </c>
      <c r="R46" s="26"/>
      <c r="S46" s="25"/>
      <c r="T46" s="24" t="s">
        <v>237</v>
      </c>
      <c r="U46" s="59">
        <v>7757</v>
      </c>
      <c r="V46" s="26"/>
      <c r="W46" s="25"/>
      <c r="X46" s="24" t="s">
        <v>237</v>
      </c>
      <c r="Y46" s="25">
        <v>45</v>
      </c>
      <c r="Z46" s="26"/>
    </row>
    <row r="47" spans="1:26" ht="15.75" thickTop="1" x14ac:dyDescent="0.25">
      <c r="A47" s="12"/>
      <c r="B47" s="11"/>
      <c r="C47" s="11"/>
      <c r="D47" s="11"/>
      <c r="E47" s="11"/>
      <c r="F47" s="11"/>
      <c r="G47" s="11"/>
      <c r="H47" s="11"/>
      <c r="I47" s="11"/>
      <c r="J47" s="11"/>
      <c r="K47" s="11"/>
      <c r="L47" s="11"/>
      <c r="M47" s="11"/>
      <c r="N47" s="11"/>
      <c r="O47" s="11"/>
      <c r="P47" s="11"/>
      <c r="Q47" s="11"/>
      <c r="R47" s="11"/>
      <c r="S47" s="11"/>
      <c r="T47" s="11"/>
      <c r="U47" s="11"/>
      <c r="V47" s="11"/>
      <c r="W47" s="11"/>
      <c r="X47" s="11"/>
      <c r="Y47" s="11"/>
      <c r="Z47" s="11"/>
    </row>
    <row r="48" spans="1:26" x14ac:dyDescent="0.25">
      <c r="A48" s="12"/>
      <c r="B48" s="82" t="s">
        <v>336</v>
      </c>
      <c r="C48" s="82"/>
      <c r="D48" s="82"/>
      <c r="E48" s="82"/>
      <c r="F48" s="82"/>
      <c r="G48" s="82"/>
      <c r="H48" s="82"/>
      <c r="I48" s="82"/>
      <c r="J48" s="82"/>
      <c r="K48" s="82"/>
      <c r="L48" s="82"/>
      <c r="M48" s="82"/>
      <c r="N48" s="82"/>
      <c r="O48" s="82"/>
      <c r="P48" s="82"/>
      <c r="Q48" s="82"/>
      <c r="R48" s="82"/>
      <c r="S48" s="82"/>
      <c r="T48" s="82"/>
      <c r="U48" s="82"/>
      <c r="V48" s="82"/>
      <c r="W48" s="82"/>
      <c r="X48" s="82"/>
      <c r="Y48" s="82"/>
      <c r="Z48" s="82"/>
    </row>
    <row r="49" spans="1:2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30" t="s">
        <v>337</v>
      </c>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ht="15.75" thickBot="1" x14ac:dyDescent="0.3">
      <c r="A51" s="12"/>
      <c r="B51" s="15" t="s">
        <v>249</v>
      </c>
      <c r="C51" s="14"/>
      <c r="D51" s="72">
        <v>41547</v>
      </c>
      <c r="E51" s="72"/>
      <c r="F51" s="72"/>
      <c r="G51" s="72"/>
      <c r="H51" s="72"/>
      <c r="I51" s="72"/>
      <c r="J51" s="38"/>
    </row>
    <row r="52" spans="1:26" ht="16.5" thickTop="1" thickBot="1" x14ac:dyDescent="0.3">
      <c r="A52" s="12"/>
      <c r="B52" s="15" t="s">
        <v>264</v>
      </c>
      <c r="C52" s="14"/>
      <c r="D52" s="48" t="s">
        <v>320</v>
      </c>
      <c r="E52" s="48"/>
      <c r="F52" s="38"/>
      <c r="G52" s="52"/>
      <c r="H52" s="48" t="s">
        <v>325</v>
      </c>
      <c r="I52" s="48"/>
      <c r="J52" s="38"/>
    </row>
    <row r="53" spans="1:26" ht="15.75" thickTop="1" x14ac:dyDescent="0.25">
      <c r="A53" s="12"/>
      <c r="B53" s="14" t="s">
        <v>338</v>
      </c>
      <c r="C53" s="40"/>
      <c r="D53" s="13" t="s">
        <v>237</v>
      </c>
      <c r="E53" s="41">
        <v>10304</v>
      </c>
      <c r="F53" s="37"/>
      <c r="G53" s="40"/>
      <c r="H53" s="13" t="s">
        <v>237</v>
      </c>
      <c r="I53" s="41">
        <v>10377</v>
      </c>
      <c r="J53" s="37"/>
    </row>
    <row r="54" spans="1:26" x14ac:dyDescent="0.25">
      <c r="A54" s="12"/>
      <c r="B54" s="14" t="s">
        <v>339</v>
      </c>
      <c r="C54" s="40"/>
      <c r="D54" s="13"/>
      <c r="E54" s="41">
        <v>33682</v>
      </c>
      <c r="F54" s="37"/>
      <c r="G54" s="40"/>
      <c r="H54" s="13"/>
      <c r="I54" s="41">
        <v>34356</v>
      </c>
      <c r="J54" s="37"/>
    </row>
    <row r="55" spans="1:26" x14ac:dyDescent="0.25">
      <c r="A55" s="12"/>
      <c r="B55" s="14" t="s">
        <v>340</v>
      </c>
      <c r="C55" s="40"/>
      <c r="D55" s="13"/>
      <c r="E55" s="41">
        <v>12517</v>
      </c>
      <c r="F55" s="37"/>
      <c r="G55" s="40"/>
      <c r="H55" s="13"/>
      <c r="I55" s="41">
        <v>12159</v>
      </c>
      <c r="J55" s="37"/>
    </row>
    <row r="56" spans="1:26" ht="15.75" thickBot="1" x14ac:dyDescent="0.3">
      <c r="A56" s="12"/>
      <c r="B56" s="14" t="s">
        <v>341</v>
      </c>
      <c r="C56" s="40"/>
      <c r="D56" s="53"/>
      <c r="E56" s="70">
        <v>1178</v>
      </c>
      <c r="F56" s="38"/>
      <c r="G56" s="54"/>
      <c r="H56" s="53"/>
      <c r="I56" s="70">
        <v>1161</v>
      </c>
      <c r="J56" s="38"/>
    </row>
    <row r="57" spans="1:26" ht="15.75" thickTop="1" x14ac:dyDescent="0.25">
      <c r="A57" s="12"/>
      <c r="B57" s="15" t="s">
        <v>249</v>
      </c>
      <c r="C57" s="40"/>
      <c r="D57" s="13"/>
      <c r="E57" s="41">
        <v>57681</v>
      </c>
      <c r="F57" s="37"/>
      <c r="G57" s="40"/>
      <c r="H57" s="13"/>
      <c r="I57" s="41">
        <v>58053</v>
      </c>
      <c r="J57" s="37"/>
    </row>
    <row r="58" spans="1:26" x14ac:dyDescent="0.25">
      <c r="A58" s="12"/>
      <c r="B58" s="14" t="s">
        <v>328</v>
      </c>
      <c r="C58" s="40"/>
      <c r="D58" s="13"/>
      <c r="E58" s="41">
        <v>72592</v>
      </c>
      <c r="F58" s="37"/>
      <c r="G58" s="40"/>
      <c r="H58" s="13"/>
      <c r="I58" s="41">
        <v>71812</v>
      </c>
      <c r="J58" s="37"/>
    </row>
    <row r="59" spans="1:26" ht="15.75" thickBot="1" x14ac:dyDescent="0.3">
      <c r="A59" s="12"/>
      <c r="B59" s="14" t="s">
        <v>330</v>
      </c>
      <c r="C59" s="40"/>
      <c r="D59" s="53"/>
      <c r="E59" s="70">
        <v>1131</v>
      </c>
      <c r="F59" s="38"/>
      <c r="G59" s="54"/>
      <c r="H59" s="53"/>
      <c r="I59" s="70">
        <v>2491</v>
      </c>
      <c r="J59" s="38"/>
    </row>
    <row r="60" spans="1:26" ht="16.5" thickTop="1" thickBot="1" x14ac:dyDescent="0.3">
      <c r="A60" s="12"/>
      <c r="B60" s="65" t="s">
        <v>342</v>
      </c>
      <c r="C60" s="40"/>
      <c r="D60" s="55" t="s">
        <v>237</v>
      </c>
      <c r="E60" s="56">
        <v>131404</v>
      </c>
      <c r="F60" s="57"/>
      <c r="G60" s="58"/>
      <c r="H60" s="55" t="s">
        <v>237</v>
      </c>
      <c r="I60" s="56">
        <v>132356</v>
      </c>
      <c r="J60" s="57"/>
    </row>
    <row r="61" spans="1:26"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30" t="s">
        <v>343</v>
      </c>
      <c r="C62" s="30"/>
      <c r="D62" s="30"/>
      <c r="E62" s="30"/>
      <c r="F62" s="30"/>
      <c r="G62" s="30"/>
      <c r="H62" s="30"/>
      <c r="I62" s="30"/>
      <c r="J62" s="30"/>
      <c r="K62" s="30"/>
      <c r="L62" s="30"/>
      <c r="M62" s="30"/>
      <c r="N62" s="30"/>
      <c r="O62" s="30"/>
      <c r="P62" s="30"/>
      <c r="Q62" s="30"/>
      <c r="R62" s="30"/>
      <c r="S62" s="30"/>
      <c r="T62" s="30"/>
      <c r="U62" s="30"/>
      <c r="V62" s="30"/>
      <c r="W62" s="30"/>
      <c r="X62" s="30"/>
      <c r="Y62" s="30"/>
      <c r="Z62" s="30"/>
    </row>
  </sheetData>
  <mergeCells count="107">
    <mergeCell ref="B47:Z47"/>
    <mergeCell ref="B48:Z48"/>
    <mergeCell ref="B49:Z49"/>
    <mergeCell ref="B50:Z50"/>
    <mergeCell ref="B61:Z61"/>
    <mergeCell ref="B62:Z62"/>
    <mergeCell ref="B5:Z5"/>
    <mergeCell ref="B6:Z6"/>
    <mergeCell ref="B7:Z7"/>
    <mergeCell ref="B8:Z8"/>
    <mergeCell ref="B28:Z28"/>
    <mergeCell ref="B29:Z29"/>
    <mergeCell ref="Z42:Z43"/>
    <mergeCell ref="D51:I51"/>
    <mergeCell ref="D52:E52"/>
    <mergeCell ref="H52:I52"/>
    <mergeCell ref="A1:A2"/>
    <mergeCell ref="B1:Z1"/>
    <mergeCell ref="B2:Z2"/>
    <mergeCell ref="B3:Z3"/>
    <mergeCell ref="A4:A62"/>
    <mergeCell ref="B4:Z4"/>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2"/>
    <mergeCell ref="H43:I43"/>
    <mergeCell ref="Z33:Z34"/>
    <mergeCell ref="D39:Y39"/>
    <mergeCell ref="D40:Y40"/>
    <mergeCell ref="D41:I41"/>
    <mergeCell ref="L41:Q41"/>
    <mergeCell ref="T41:Y41"/>
    <mergeCell ref="R33:R34"/>
    <mergeCell ref="S33:S34"/>
    <mergeCell ref="T33:U34"/>
    <mergeCell ref="V33:V34"/>
    <mergeCell ref="W33:W34"/>
    <mergeCell ref="X33:Y34"/>
    <mergeCell ref="J33:J34"/>
    <mergeCell ref="K33:K34"/>
    <mergeCell ref="L33:M34"/>
    <mergeCell ref="N33:N34"/>
    <mergeCell ref="O33:O34"/>
    <mergeCell ref="P33:Q34"/>
    <mergeCell ref="B33:B34"/>
    <mergeCell ref="C33:C34"/>
    <mergeCell ref="D33:E34"/>
    <mergeCell ref="F33:F34"/>
    <mergeCell ref="G33:G34"/>
    <mergeCell ref="H33:I33"/>
    <mergeCell ref="H34:I34"/>
    <mergeCell ref="N21:N23"/>
    <mergeCell ref="O21:O23"/>
    <mergeCell ref="P21:Q23"/>
    <mergeCell ref="R21:R23"/>
    <mergeCell ref="D31:Y31"/>
    <mergeCell ref="D32:I32"/>
    <mergeCell ref="L32:Q32"/>
    <mergeCell ref="T32:Y32"/>
    <mergeCell ref="B30:Z30"/>
    <mergeCell ref="H23:I23"/>
    <mergeCell ref="J21:J23"/>
    <mergeCell ref="K21:K23"/>
    <mergeCell ref="L21:M21"/>
    <mergeCell ref="L22:M22"/>
    <mergeCell ref="L23:M23"/>
    <mergeCell ref="P10:Q12"/>
    <mergeCell ref="R10:R12"/>
    <mergeCell ref="D20:Q20"/>
    <mergeCell ref="B21:B23"/>
    <mergeCell ref="C21:C23"/>
    <mergeCell ref="D21:E23"/>
    <mergeCell ref="F21:F23"/>
    <mergeCell ref="G21:G23"/>
    <mergeCell ref="H21:I21"/>
    <mergeCell ref="H22:I22"/>
    <mergeCell ref="K10:K12"/>
    <mergeCell ref="L10:M10"/>
    <mergeCell ref="L11:M11"/>
    <mergeCell ref="L12:M12"/>
    <mergeCell ref="N10:N12"/>
    <mergeCell ref="O10:O12"/>
    <mergeCell ref="D9:Q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71"/>
  <sheetViews>
    <sheetView showGridLines="0" workbookViewId="0"/>
  </sheetViews>
  <sheetFormatPr defaultRowHeight="15" x14ac:dyDescent="0.25"/>
  <cols>
    <col min="1" max="2" width="36.5703125" bestFit="1" customWidth="1"/>
    <col min="3" max="3" width="30.140625" customWidth="1"/>
    <col min="4" max="4" width="7.28515625" customWidth="1"/>
    <col min="5" max="5" width="24.7109375" customWidth="1"/>
    <col min="6" max="6" width="10.28515625" customWidth="1"/>
    <col min="7" max="7" width="30.140625" customWidth="1"/>
    <col min="8" max="8" width="7.28515625" customWidth="1"/>
    <col min="9" max="9" width="21.140625" customWidth="1"/>
    <col min="10" max="10" width="10.28515625" customWidth="1"/>
    <col min="11" max="11" width="30.140625" customWidth="1"/>
    <col min="12" max="12" width="7.28515625" customWidth="1"/>
    <col min="13" max="13" width="24.7109375" customWidth="1"/>
    <col min="14" max="14" width="10.28515625" customWidth="1"/>
    <col min="15" max="15" width="30.140625" customWidth="1"/>
    <col min="16" max="16" width="7.28515625" customWidth="1"/>
    <col min="17" max="17" width="24.7109375" customWidth="1"/>
    <col min="18" max="18" width="10.28515625" customWidth="1"/>
    <col min="19" max="19" width="30.140625" customWidth="1"/>
    <col min="20" max="20" width="7.28515625" customWidth="1"/>
    <col min="21" max="21" width="21.42578125" customWidth="1"/>
    <col min="22" max="22" width="8" customWidth="1"/>
    <col min="23" max="23" width="30.140625" customWidth="1"/>
    <col min="24" max="24" width="7.28515625" customWidth="1"/>
    <col min="25" max="25" width="19.7109375" customWidth="1"/>
    <col min="26" max="26" width="8" customWidth="1"/>
    <col min="27" max="27" width="30.140625" customWidth="1"/>
    <col min="28" max="28" width="7.28515625" customWidth="1"/>
    <col min="29" max="29" width="24.7109375" customWidth="1"/>
    <col min="30" max="30" width="10.28515625" customWidth="1"/>
    <col min="31" max="31" width="30.140625" customWidth="1"/>
    <col min="32" max="32" width="7.28515625" customWidth="1"/>
    <col min="33" max="33" width="21.42578125" customWidth="1"/>
    <col min="34" max="34" width="8" customWidth="1"/>
    <col min="35" max="35" width="30.140625" customWidth="1"/>
    <col min="36" max="36" width="7.28515625" customWidth="1"/>
    <col min="37" max="37" width="19.7109375" customWidth="1"/>
    <col min="38" max="38" width="8" customWidth="1"/>
    <col min="39" max="39" width="30.140625" customWidth="1"/>
    <col min="40" max="40" width="7.28515625" customWidth="1"/>
    <col min="41" max="41" width="17" customWidth="1"/>
    <col min="42" max="42" width="8" customWidth="1"/>
    <col min="43" max="43" width="30.140625" customWidth="1"/>
    <col min="44" max="44" width="7.28515625" customWidth="1"/>
    <col min="45" max="45" width="22.5703125" customWidth="1"/>
    <col min="46" max="46" width="8" customWidth="1"/>
  </cols>
  <sheetData>
    <row r="1" spans="1:46" ht="15" customHeight="1" x14ac:dyDescent="0.25">
      <c r="A1" s="7" t="s">
        <v>34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34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34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139" t="s">
        <v>346</v>
      </c>
      <c r="C5" s="139"/>
      <c r="D5" s="139"/>
      <c r="E5" s="139"/>
      <c r="F5" s="139"/>
      <c r="G5" s="139"/>
      <c r="H5" s="139"/>
      <c r="I5" s="139"/>
      <c r="J5" s="139"/>
      <c r="K5" s="139"/>
      <c r="L5" s="139"/>
      <c r="M5" s="139"/>
      <c r="N5" s="139"/>
      <c r="O5" s="139"/>
      <c r="P5" s="139"/>
      <c r="Q5" s="139"/>
      <c r="R5" s="139"/>
      <c r="S5" s="139"/>
      <c r="T5" s="139"/>
      <c r="U5" s="139"/>
      <c r="V5" s="139"/>
      <c r="W5" s="139"/>
      <c r="X5" s="139"/>
      <c r="Y5" s="139"/>
      <c r="Z5" s="139"/>
      <c r="AA5" s="139"/>
      <c r="AB5" s="139"/>
      <c r="AC5" s="139"/>
      <c r="AD5" s="139"/>
      <c r="AE5" s="139"/>
      <c r="AF5" s="139"/>
      <c r="AG5" s="139"/>
      <c r="AH5" s="139"/>
      <c r="AI5" s="139"/>
      <c r="AJ5" s="139"/>
      <c r="AK5" s="139"/>
      <c r="AL5" s="139"/>
      <c r="AM5" s="139"/>
      <c r="AN5" s="139"/>
      <c r="AO5" s="139"/>
      <c r="AP5" s="139"/>
      <c r="AQ5" s="139"/>
      <c r="AR5" s="139"/>
      <c r="AS5" s="139"/>
      <c r="AT5" s="139"/>
    </row>
    <row r="6" spans="1:4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c r="AK6" s="11"/>
      <c r="AL6" s="11"/>
      <c r="AM6" s="11"/>
      <c r="AN6" s="11"/>
      <c r="AO6" s="11"/>
      <c r="AP6" s="11"/>
      <c r="AQ6" s="11"/>
      <c r="AR6" s="11"/>
      <c r="AS6" s="11"/>
      <c r="AT6" s="11"/>
    </row>
    <row r="7" spans="1:46" x14ac:dyDescent="0.25">
      <c r="A7" s="12"/>
      <c r="B7" s="60" t="s">
        <v>347</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c r="AI7" s="60"/>
      <c r="AJ7" s="60"/>
      <c r="AK7" s="60"/>
      <c r="AL7" s="60"/>
      <c r="AM7" s="60"/>
      <c r="AN7" s="60"/>
      <c r="AO7" s="60"/>
      <c r="AP7" s="60"/>
      <c r="AQ7" s="60"/>
      <c r="AR7" s="60"/>
      <c r="AS7" s="60"/>
      <c r="AT7" s="60"/>
    </row>
    <row r="8" spans="1:4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c r="AK8" s="11"/>
      <c r="AL8" s="11"/>
      <c r="AM8" s="11"/>
      <c r="AN8" s="11"/>
      <c r="AO8" s="11"/>
      <c r="AP8" s="11"/>
      <c r="AQ8" s="11"/>
      <c r="AR8" s="11"/>
      <c r="AS8" s="11"/>
      <c r="AT8" s="11"/>
    </row>
    <row r="9" spans="1:46" ht="15.75" thickBot="1" x14ac:dyDescent="0.3">
      <c r="A9" s="12"/>
      <c r="B9" s="15" t="s">
        <v>249</v>
      </c>
      <c r="C9" s="14"/>
      <c r="D9" s="45">
        <v>2013</v>
      </c>
      <c r="E9" s="45"/>
      <c r="F9" s="38"/>
      <c r="G9" s="39"/>
      <c r="H9" s="35"/>
      <c r="I9" s="35"/>
      <c r="J9" s="21"/>
      <c r="K9" s="39"/>
      <c r="L9" s="49">
        <v>2012</v>
      </c>
      <c r="M9" s="49"/>
      <c r="N9" s="21"/>
      <c r="O9" s="39"/>
      <c r="P9" s="35"/>
      <c r="Q9" s="35"/>
      <c r="R9" s="21"/>
    </row>
    <row r="10" spans="1:46" ht="15.75" thickTop="1" x14ac:dyDescent="0.25">
      <c r="A10" s="12"/>
      <c r="B10" s="60" t="s">
        <v>264</v>
      </c>
      <c r="C10" s="43"/>
      <c r="D10" s="73" t="s">
        <v>348</v>
      </c>
      <c r="E10" s="73"/>
      <c r="F10" s="74"/>
      <c r="G10" s="75"/>
      <c r="H10" s="73" t="s">
        <v>349</v>
      </c>
      <c r="I10" s="73"/>
      <c r="J10" s="74"/>
      <c r="K10" s="36"/>
      <c r="L10" s="78" t="s">
        <v>348</v>
      </c>
      <c r="M10" s="78"/>
      <c r="N10" s="79"/>
      <c r="O10" s="36"/>
      <c r="P10" s="78" t="s">
        <v>349</v>
      </c>
      <c r="Q10" s="78"/>
      <c r="R10" s="79"/>
    </row>
    <row r="11" spans="1:46" ht="15.75" thickBot="1" x14ac:dyDescent="0.3">
      <c r="A11" s="12"/>
      <c r="B11" s="60"/>
      <c r="C11" s="43"/>
      <c r="D11" s="45"/>
      <c r="E11" s="45"/>
      <c r="F11" s="47"/>
      <c r="G11" s="63"/>
      <c r="H11" s="45" t="s">
        <v>143</v>
      </c>
      <c r="I11" s="45"/>
      <c r="J11" s="47"/>
      <c r="K11" s="35"/>
      <c r="L11" s="49"/>
      <c r="M11" s="49"/>
      <c r="N11" s="34"/>
      <c r="O11" s="35"/>
      <c r="P11" s="49" t="s">
        <v>143</v>
      </c>
      <c r="Q11" s="49"/>
      <c r="R11" s="34"/>
    </row>
    <row r="12" spans="1:46" ht="15.75" thickTop="1" x14ac:dyDescent="0.25">
      <c r="A12" s="12"/>
      <c r="B12" s="17" t="s">
        <v>350</v>
      </c>
      <c r="C12" s="40"/>
      <c r="D12" s="13" t="s">
        <v>237</v>
      </c>
      <c r="E12" s="41">
        <v>251590</v>
      </c>
      <c r="F12" s="37"/>
      <c r="G12" s="40"/>
      <c r="H12" s="13"/>
      <c r="I12" s="40">
        <v>28.9</v>
      </c>
      <c r="J12" s="37" t="s">
        <v>351</v>
      </c>
      <c r="K12" s="18"/>
      <c r="L12" s="17" t="s">
        <v>237</v>
      </c>
      <c r="M12" s="42">
        <v>197301</v>
      </c>
      <c r="N12" s="16"/>
      <c r="O12" s="18"/>
      <c r="P12" s="17"/>
      <c r="Q12" s="18">
        <v>35.700000000000003</v>
      </c>
      <c r="R12" s="16" t="s">
        <v>351</v>
      </c>
    </row>
    <row r="13" spans="1:46" x14ac:dyDescent="0.25">
      <c r="A13" s="12"/>
      <c r="B13" s="83" t="s">
        <v>352</v>
      </c>
      <c r="C13" s="40"/>
      <c r="D13" s="13"/>
      <c r="E13" s="41">
        <v>14071</v>
      </c>
      <c r="F13" s="37"/>
      <c r="G13" s="40"/>
      <c r="H13" s="13"/>
      <c r="I13" s="40">
        <v>1.6</v>
      </c>
      <c r="J13" s="37"/>
      <c r="K13" s="18"/>
      <c r="L13" s="17"/>
      <c r="M13" s="18">
        <v>215</v>
      </c>
      <c r="N13" s="16"/>
      <c r="O13" s="18"/>
      <c r="P13" s="17"/>
      <c r="Q13" s="18" t="s">
        <v>353</v>
      </c>
      <c r="R13" s="16"/>
    </row>
    <row r="14" spans="1:46" ht="26.25" x14ac:dyDescent="0.25">
      <c r="A14" s="12"/>
      <c r="B14" s="83" t="s">
        <v>354</v>
      </c>
      <c r="C14" s="40"/>
      <c r="D14" s="13"/>
      <c r="E14" s="41">
        <v>203715</v>
      </c>
      <c r="F14" s="37"/>
      <c r="G14" s="40"/>
      <c r="H14" s="13"/>
      <c r="I14" s="40">
        <v>23.4</v>
      </c>
      <c r="J14" s="37"/>
      <c r="K14" s="18"/>
      <c r="L14" s="17"/>
      <c r="M14" s="42">
        <v>106888</v>
      </c>
      <c r="N14" s="16"/>
      <c r="O14" s="18"/>
      <c r="P14" s="17"/>
      <c r="Q14" s="18">
        <v>19.3</v>
      </c>
      <c r="R14" s="16"/>
    </row>
    <row r="15" spans="1:46" x14ac:dyDescent="0.25">
      <c r="A15" s="12"/>
      <c r="B15" s="23" t="s">
        <v>355</v>
      </c>
      <c r="C15" s="40"/>
      <c r="D15" s="13"/>
      <c r="E15" s="41">
        <v>37738</v>
      </c>
      <c r="F15" s="37"/>
      <c r="G15" s="40"/>
      <c r="H15" s="13"/>
      <c r="I15" s="40">
        <v>4.3</v>
      </c>
      <c r="J15" s="37"/>
      <c r="K15" s="18"/>
      <c r="L15" s="17"/>
      <c r="M15" s="42">
        <v>11354</v>
      </c>
      <c r="N15" s="16"/>
      <c r="O15" s="18"/>
      <c r="P15" s="17"/>
      <c r="Q15" s="18">
        <v>2.1</v>
      </c>
      <c r="R15" s="16"/>
    </row>
    <row r="16" spans="1:46" x14ac:dyDescent="0.25">
      <c r="A16" s="12"/>
      <c r="B16" s="23" t="s">
        <v>356</v>
      </c>
      <c r="C16" s="40"/>
      <c r="D16" s="13"/>
      <c r="E16" s="41">
        <v>106763</v>
      </c>
      <c r="F16" s="37"/>
      <c r="G16" s="40"/>
      <c r="H16" s="13"/>
      <c r="I16" s="40">
        <v>12.2</v>
      </c>
      <c r="J16" s="37"/>
      <c r="K16" s="18"/>
      <c r="L16" s="17"/>
      <c r="M16" s="42">
        <v>76618</v>
      </c>
      <c r="N16" s="16"/>
      <c r="O16" s="18"/>
      <c r="P16" s="17"/>
      <c r="Q16" s="18">
        <v>13.9</v>
      </c>
      <c r="R16" s="16"/>
    </row>
    <row r="17" spans="1:46" x14ac:dyDescent="0.25">
      <c r="A17" s="12"/>
      <c r="B17" s="23" t="s">
        <v>357</v>
      </c>
      <c r="C17" s="40"/>
      <c r="D17" s="13"/>
      <c r="E17" s="41">
        <v>38757</v>
      </c>
      <c r="F17" s="37"/>
      <c r="G17" s="40"/>
      <c r="H17" s="13"/>
      <c r="I17" s="40">
        <v>4.4000000000000004</v>
      </c>
      <c r="J17" s="37"/>
      <c r="K17" s="18"/>
      <c r="L17" s="17"/>
      <c r="M17" s="42">
        <v>21791</v>
      </c>
      <c r="N17" s="16"/>
      <c r="O17" s="18"/>
      <c r="P17" s="17"/>
      <c r="Q17" s="18">
        <v>3.9</v>
      </c>
      <c r="R17" s="16"/>
    </row>
    <row r="18" spans="1:46" x14ac:dyDescent="0.25">
      <c r="A18" s="12"/>
      <c r="B18" s="23" t="s">
        <v>358</v>
      </c>
      <c r="C18" s="40"/>
      <c r="D18" s="13"/>
      <c r="E18" s="41">
        <v>12831</v>
      </c>
      <c r="F18" s="37"/>
      <c r="G18" s="40"/>
      <c r="H18" s="13"/>
      <c r="I18" s="40">
        <v>1.5</v>
      </c>
      <c r="J18" s="37"/>
      <c r="K18" s="18"/>
      <c r="L18" s="17"/>
      <c r="M18" s="42">
        <v>7957</v>
      </c>
      <c r="N18" s="16"/>
      <c r="O18" s="18"/>
      <c r="P18" s="17"/>
      <c r="Q18" s="18">
        <v>1.4</v>
      </c>
      <c r="R18" s="16"/>
    </row>
    <row r="19" spans="1:46" x14ac:dyDescent="0.25">
      <c r="A19" s="12"/>
      <c r="B19" s="23" t="s">
        <v>359</v>
      </c>
      <c r="C19" s="40"/>
      <c r="D19" s="13"/>
      <c r="E19" s="41">
        <v>150117</v>
      </c>
      <c r="F19" s="37"/>
      <c r="G19" s="40"/>
      <c r="H19" s="13"/>
      <c r="I19" s="40">
        <v>17.2</v>
      </c>
      <c r="J19" s="37"/>
      <c r="K19" s="18"/>
      <c r="L19" s="17"/>
      <c r="M19" s="42">
        <v>85588</v>
      </c>
      <c r="N19" s="16"/>
      <c r="O19" s="18"/>
      <c r="P19" s="17"/>
      <c r="Q19" s="18">
        <v>15.5</v>
      </c>
      <c r="R19" s="16"/>
    </row>
    <row r="20" spans="1:46" x14ac:dyDescent="0.25">
      <c r="A20" s="12"/>
      <c r="B20" s="23" t="s">
        <v>360</v>
      </c>
      <c r="C20" s="40"/>
      <c r="D20" s="13"/>
      <c r="E20" s="41">
        <v>49518</v>
      </c>
      <c r="F20" s="37"/>
      <c r="G20" s="40"/>
      <c r="H20" s="13"/>
      <c r="I20" s="40">
        <v>5.7</v>
      </c>
      <c r="J20" s="37"/>
      <c r="K20" s="18"/>
      <c r="L20" s="17"/>
      <c r="M20" s="42">
        <v>39352</v>
      </c>
      <c r="N20" s="16"/>
      <c r="O20" s="18"/>
      <c r="P20" s="17"/>
      <c r="Q20" s="18">
        <v>7.1</v>
      </c>
      <c r="R20" s="16"/>
    </row>
    <row r="21" spans="1:46" ht="15.75" thickBot="1" x14ac:dyDescent="0.3">
      <c r="A21" s="12"/>
      <c r="B21" s="23" t="s">
        <v>361</v>
      </c>
      <c r="C21" s="40"/>
      <c r="D21" s="53"/>
      <c r="E21" s="70">
        <v>6832</v>
      </c>
      <c r="F21" s="38"/>
      <c r="G21" s="54"/>
      <c r="H21" s="53"/>
      <c r="I21" s="54">
        <v>0.8</v>
      </c>
      <c r="J21" s="38"/>
      <c r="K21" s="20"/>
      <c r="L21" s="19"/>
      <c r="M21" s="71">
        <v>5537</v>
      </c>
      <c r="N21" s="21"/>
      <c r="O21" s="20"/>
      <c r="P21" s="19"/>
      <c r="Q21" s="20">
        <v>1</v>
      </c>
      <c r="R21" s="21"/>
    </row>
    <row r="22" spans="1:46" ht="15.75" thickTop="1" x14ac:dyDescent="0.25">
      <c r="A22" s="12"/>
      <c r="B22" s="23" t="s">
        <v>38</v>
      </c>
      <c r="C22" s="40"/>
      <c r="D22" s="13"/>
      <c r="E22" s="41">
        <v>871932</v>
      </c>
      <c r="F22" s="37"/>
      <c r="G22" s="40"/>
      <c r="H22" s="13"/>
      <c r="I22" s="40">
        <v>100</v>
      </c>
      <c r="J22" s="37" t="s">
        <v>351</v>
      </c>
      <c r="K22" s="18"/>
      <c r="L22" s="17"/>
      <c r="M22" s="42">
        <v>552601</v>
      </c>
      <c r="N22" s="16"/>
      <c r="O22" s="18"/>
      <c r="P22" s="17"/>
      <c r="Q22" s="18">
        <v>100</v>
      </c>
      <c r="R22" s="16" t="s">
        <v>351</v>
      </c>
    </row>
    <row r="23" spans="1:46" ht="15.75" thickBot="1" x14ac:dyDescent="0.3">
      <c r="A23" s="12"/>
      <c r="B23" s="15" t="s">
        <v>362</v>
      </c>
      <c r="C23" s="40"/>
      <c r="D23" s="53"/>
      <c r="E23" s="70">
        <v>9187</v>
      </c>
      <c r="F23" s="38"/>
      <c r="G23" s="39"/>
      <c r="H23" s="19"/>
      <c r="I23" s="20"/>
      <c r="J23" s="21"/>
      <c r="K23" s="20"/>
      <c r="L23" s="19"/>
      <c r="M23" s="71">
        <v>7120</v>
      </c>
      <c r="N23" s="21"/>
      <c r="O23" s="39"/>
      <c r="P23" s="19"/>
      <c r="Q23" s="20"/>
      <c r="R23" s="21"/>
    </row>
    <row r="24" spans="1:46" ht="16.5" thickTop="1" thickBot="1" x14ac:dyDescent="0.3">
      <c r="A24" s="12"/>
      <c r="B24" s="23" t="s">
        <v>40</v>
      </c>
      <c r="C24" s="40"/>
      <c r="D24" s="55" t="s">
        <v>237</v>
      </c>
      <c r="E24" s="56">
        <v>862745</v>
      </c>
      <c r="F24" s="57"/>
      <c r="G24" s="27"/>
      <c r="H24" s="24"/>
      <c r="I24" s="25"/>
      <c r="J24" s="26"/>
      <c r="K24" s="25"/>
      <c r="L24" s="24" t="s">
        <v>237</v>
      </c>
      <c r="M24" s="59">
        <v>545481</v>
      </c>
      <c r="N24" s="26"/>
      <c r="O24" s="27"/>
      <c r="P24" s="24"/>
      <c r="Q24" s="25"/>
      <c r="R24" s="26"/>
    </row>
    <row r="25" spans="1:46" ht="16.5" thickTop="1" thickBot="1" x14ac:dyDescent="0.3">
      <c r="A25" s="12"/>
      <c r="B25" s="15" t="s">
        <v>363</v>
      </c>
      <c r="C25" s="40"/>
      <c r="D25" s="55"/>
      <c r="E25" s="58">
        <v>1.05</v>
      </c>
      <c r="F25" s="57" t="s">
        <v>351</v>
      </c>
      <c r="G25" s="27"/>
      <c r="H25" s="24"/>
      <c r="I25" s="25"/>
      <c r="J25" s="26"/>
      <c r="K25" s="25"/>
      <c r="L25" s="24"/>
      <c r="M25" s="25">
        <v>1.29</v>
      </c>
      <c r="N25" s="26" t="s">
        <v>351</v>
      </c>
      <c r="O25" s="27"/>
      <c r="P25" s="24"/>
      <c r="Q25" s="25"/>
      <c r="R25" s="26"/>
    </row>
    <row r="26" spans="1:46" ht="15.75" thickTop="1"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row>
    <row r="27" spans="1:46" x14ac:dyDescent="0.25">
      <c r="A27" s="12"/>
      <c r="B27" s="30" t="s">
        <v>364</v>
      </c>
      <c r="C27" s="30"/>
      <c r="D27" s="30"/>
      <c r="E27" s="30"/>
      <c r="F27" s="30"/>
      <c r="G27" s="30"/>
      <c r="H27" s="30"/>
      <c r="I27" s="30"/>
      <c r="J27" s="30"/>
      <c r="K27" s="30"/>
      <c r="L27" s="30"/>
      <c r="M27" s="30"/>
      <c r="N27" s="30"/>
      <c r="O27" s="30"/>
      <c r="P27" s="30"/>
      <c r="Q27" s="30"/>
      <c r="R27" s="30"/>
      <c r="S27" s="30"/>
      <c r="T27" s="30"/>
      <c r="U27" s="30"/>
      <c r="V27" s="30"/>
      <c r="W27" s="30"/>
      <c r="X27" s="30"/>
      <c r="Y27" s="30"/>
      <c r="Z27" s="30"/>
      <c r="AA27" s="30"/>
      <c r="AB27" s="30"/>
      <c r="AC27" s="30"/>
      <c r="AD27" s="30"/>
      <c r="AE27" s="30"/>
      <c r="AF27" s="30"/>
      <c r="AG27" s="30"/>
      <c r="AH27" s="30"/>
      <c r="AI27" s="30"/>
      <c r="AJ27" s="30"/>
      <c r="AK27" s="30"/>
      <c r="AL27" s="30"/>
      <c r="AM27" s="30"/>
      <c r="AN27" s="30"/>
      <c r="AO27" s="30"/>
      <c r="AP27" s="30"/>
      <c r="AQ27" s="30"/>
      <c r="AR27" s="30"/>
      <c r="AS27" s="30"/>
      <c r="AT27" s="30"/>
    </row>
    <row r="28" spans="1:4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c r="AM28" s="11"/>
      <c r="AN28" s="11"/>
      <c r="AO28" s="11"/>
      <c r="AP28" s="11"/>
      <c r="AQ28" s="11"/>
      <c r="AR28" s="11"/>
      <c r="AS28" s="11"/>
      <c r="AT28" s="11"/>
    </row>
    <row r="29" spans="1:46" x14ac:dyDescent="0.25">
      <c r="A29" s="12"/>
      <c r="B29" s="30" t="s">
        <v>365</v>
      </c>
      <c r="C29" s="30"/>
      <c r="D29" s="30"/>
      <c r="E29" s="30"/>
      <c r="F29" s="30"/>
      <c r="G29" s="30"/>
      <c r="H29" s="30"/>
      <c r="I29" s="30"/>
      <c r="J29" s="30"/>
      <c r="K29" s="30"/>
      <c r="L29" s="30"/>
      <c r="M29" s="30"/>
      <c r="N29" s="30"/>
      <c r="O29" s="30"/>
      <c r="P29" s="30"/>
      <c r="Q29" s="30"/>
      <c r="R29" s="30"/>
      <c r="S29" s="30"/>
      <c r="T29" s="30"/>
      <c r="U29" s="30"/>
      <c r="V29" s="30"/>
      <c r="W29" s="30"/>
      <c r="X29" s="30"/>
      <c r="Y29" s="30"/>
      <c r="Z29" s="30"/>
      <c r="AA29" s="30"/>
      <c r="AB29" s="30"/>
      <c r="AC29" s="30"/>
      <c r="AD29" s="30"/>
      <c r="AE29" s="30"/>
      <c r="AF29" s="30"/>
      <c r="AG29" s="30"/>
      <c r="AH29" s="30"/>
      <c r="AI29" s="30"/>
      <c r="AJ29" s="30"/>
      <c r="AK29" s="30"/>
      <c r="AL29" s="30"/>
      <c r="AM29" s="30"/>
      <c r="AN29" s="30"/>
      <c r="AO29" s="30"/>
      <c r="AP29" s="30"/>
      <c r="AQ29" s="30"/>
      <c r="AR29" s="30"/>
      <c r="AS29" s="30"/>
      <c r="AT29" s="30"/>
    </row>
    <row r="30" spans="1:4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c r="AM30" s="11"/>
      <c r="AN30" s="11"/>
      <c r="AO30" s="11"/>
      <c r="AP30" s="11"/>
      <c r="AQ30" s="11"/>
      <c r="AR30" s="11"/>
      <c r="AS30" s="11"/>
      <c r="AT30" s="11"/>
    </row>
    <row r="31" spans="1:46" x14ac:dyDescent="0.25">
      <c r="A31" s="12"/>
      <c r="B31" s="30" t="s">
        <v>366</v>
      </c>
      <c r="C31" s="30"/>
      <c r="D31" s="30"/>
      <c r="E31" s="30"/>
      <c r="F31" s="30"/>
      <c r="G31" s="30"/>
      <c r="H31" s="30"/>
      <c r="I31" s="30"/>
      <c r="J31" s="30"/>
      <c r="K31" s="30"/>
      <c r="L31" s="30"/>
      <c r="M31" s="30"/>
      <c r="N31" s="30"/>
      <c r="O31" s="30"/>
      <c r="P31" s="30"/>
      <c r="Q31" s="30"/>
      <c r="R31" s="30"/>
      <c r="S31" s="30"/>
      <c r="T31" s="30"/>
      <c r="U31" s="30"/>
      <c r="V31" s="30"/>
      <c r="W31" s="30"/>
      <c r="X31" s="30"/>
      <c r="Y31" s="30"/>
      <c r="Z31" s="30"/>
      <c r="AA31" s="30"/>
      <c r="AB31" s="30"/>
      <c r="AC31" s="30"/>
      <c r="AD31" s="30"/>
      <c r="AE31" s="30"/>
      <c r="AF31" s="30"/>
      <c r="AG31" s="30"/>
      <c r="AH31" s="30"/>
      <c r="AI31" s="30"/>
      <c r="AJ31" s="30"/>
      <c r="AK31" s="30"/>
      <c r="AL31" s="30"/>
      <c r="AM31" s="30"/>
      <c r="AN31" s="30"/>
      <c r="AO31" s="30"/>
      <c r="AP31" s="30"/>
      <c r="AQ31" s="30"/>
      <c r="AR31" s="30"/>
      <c r="AS31" s="30"/>
      <c r="AT31" s="30"/>
    </row>
    <row r="32" spans="1:4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row>
    <row r="33" spans="1:46" x14ac:dyDescent="0.25">
      <c r="A33" s="12"/>
      <c r="B33" s="30" t="s">
        <v>367</v>
      </c>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c r="AH33" s="30"/>
      <c r="AI33" s="30"/>
      <c r="AJ33" s="30"/>
      <c r="AK33" s="30"/>
      <c r="AL33" s="30"/>
      <c r="AM33" s="30"/>
      <c r="AN33" s="30"/>
      <c r="AO33" s="30"/>
      <c r="AP33" s="30"/>
      <c r="AQ33" s="30"/>
      <c r="AR33" s="30"/>
      <c r="AS33" s="30"/>
      <c r="AT33" s="30"/>
    </row>
    <row r="34" spans="1:46"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row>
    <row r="35" spans="1:46" ht="15.75" thickBot="1" x14ac:dyDescent="0.3">
      <c r="A35" s="12"/>
      <c r="B35" s="15" t="s">
        <v>249</v>
      </c>
      <c r="C35" s="84"/>
      <c r="D35" s="103" t="s">
        <v>368</v>
      </c>
      <c r="E35" s="103"/>
      <c r="F35" s="103"/>
      <c r="G35" s="103"/>
      <c r="H35" s="103"/>
      <c r="I35" s="103"/>
      <c r="J35" s="103"/>
      <c r="K35" s="103"/>
      <c r="L35" s="103"/>
      <c r="M35" s="103"/>
      <c r="N35" s="103"/>
      <c r="O35" s="103"/>
      <c r="P35" s="103"/>
      <c r="Q35" s="103"/>
      <c r="R35" s="103"/>
      <c r="S35" s="103"/>
      <c r="T35" s="103"/>
      <c r="U35" s="103"/>
      <c r="V35" s="103"/>
      <c r="W35" s="103"/>
      <c r="X35" s="103"/>
      <c r="Y35" s="103"/>
      <c r="Z35" s="103"/>
      <c r="AA35" s="103"/>
      <c r="AB35" s="103"/>
      <c r="AC35" s="103"/>
      <c r="AD35" s="103"/>
      <c r="AE35" s="103"/>
      <c r="AF35" s="103"/>
      <c r="AG35" s="103"/>
      <c r="AH35" s="103"/>
      <c r="AI35" s="103"/>
      <c r="AJ35" s="103"/>
      <c r="AK35" s="103"/>
      <c r="AL35" s="103"/>
      <c r="AM35" s="103"/>
      <c r="AN35" s="103"/>
      <c r="AO35" s="103"/>
      <c r="AP35" s="103"/>
      <c r="AQ35" s="103"/>
      <c r="AR35" s="103"/>
      <c r="AS35" s="103"/>
      <c r="AT35" s="85"/>
    </row>
    <row r="36" spans="1:46" ht="15.75" thickTop="1" x14ac:dyDescent="0.25">
      <c r="A36" s="12"/>
      <c r="B36" s="86" t="s">
        <v>264</v>
      </c>
      <c r="C36" s="104"/>
      <c r="D36" s="105" t="s">
        <v>350</v>
      </c>
      <c r="E36" s="105"/>
      <c r="F36" s="107"/>
      <c r="G36" s="109"/>
      <c r="H36" s="105" t="s">
        <v>352</v>
      </c>
      <c r="I36" s="105"/>
      <c r="J36" s="107"/>
      <c r="K36" s="109"/>
      <c r="L36" s="105" t="s">
        <v>370</v>
      </c>
      <c r="M36" s="105"/>
      <c r="N36" s="107"/>
      <c r="O36" s="109"/>
      <c r="P36" s="105" t="s">
        <v>355</v>
      </c>
      <c r="Q36" s="105"/>
      <c r="R36" s="107"/>
      <c r="S36" s="109"/>
      <c r="T36" s="105" t="s">
        <v>356</v>
      </c>
      <c r="U36" s="105"/>
      <c r="V36" s="107"/>
      <c r="W36" s="109"/>
      <c r="X36" s="105" t="s">
        <v>357</v>
      </c>
      <c r="Y36" s="105"/>
      <c r="Z36" s="107"/>
      <c r="AA36" s="109"/>
      <c r="AB36" s="105" t="s">
        <v>358</v>
      </c>
      <c r="AC36" s="105"/>
      <c r="AD36" s="107"/>
      <c r="AE36" s="109"/>
      <c r="AF36" s="105" t="s">
        <v>359</v>
      </c>
      <c r="AG36" s="105"/>
      <c r="AH36" s="107"/>
      <c r="AI36" s="109"/>
      <c r="AJ36" s="105" t="s">
        <v>360</v>
      </c>
      <c r="AK36" s="105"/>
      <c r="AL36" s="107"/>
      <c r="AM36" s="109"/>
      <c r="AN36" s="105" t="s">
        <v>372</v>
      </c>
      <c r="AO36" s="105"/>
      <c r="AP36" s="107"/>
      <c r="AQ36" s="109"/>
      <c r="AR36" s="105" t="s">
        <v>143</v>
      </c>
      <c r="AS36" s="105"/>
      <c r="AT36" s="107"/>
    </row>
    <row r="37" spans="1:46" ht="15.75" thickBot="1" x14ac:dyDescent="0.3">
      <c r="A37" s="12"/>
      <c r="B37" s="86" t="s">
        <v>369</v>
      </c>
      <c r="C37" s="104"/>
      <c r="D37" s="103"/>
      <c r="E37" s="103"/>
      <c r="F37" s="108"/>
      <c r="G37" s="110"/>
      <c r="H37" s="103"/>
      <c r="I37" s="103"/>
      <c r="J37" s="108"/>
      <c r="K37" s="110"/>
      <c r="L37" s="103" t="s">
        <v>371</v>
      </c>
      <c r="M37" s="103"/>
      <c r="N37" s="108"/>
      <c r="O37" s="110"/>
      <c r="P37" s="103"/>
      <c r="Q37" s="103"/>
      <c r="R37" s="108"/>
      <c r="S37" s="110"/>
      <c r="T37" s="103"/>
      <c r="U37" s="103"/>
      <c r="V37" s="108"/>
      <c r="W37" s="110"/>
      <c r="X37" s="103"/>
      <c r="Y37" s="103"/>
      <c r="Z37" s="108"/>
      <c r="AA37" s="110"/>
      <c r="AB37" s="103"/>
      <c r="AC37" s="103"/>
      <c r="AD37" s="108"/>
      <c r="AE37" s="110"/>
      <c r="AF37" s="103"/>
      <c r="AG37" s="103"/>
      <c r="AH37" s="108"/>
      <c r="AI37" s="110"/>
      <c r="AJ37" s="103"/>
      <c r="AK37" s="103"/>
      <c r="AL37" s="108"/>
      <c r="AM37" s="110"/>
      <c r="AN37" s="103" t="s">
        <v>373</v>
      </c>
      <c r="AO37" s="103"/>
      <c r="AP37" s="108"/>
      <c r="AQ37" s="110"/>
      <c r="AR37" s="103"/>
      <c r="AS37" s="103"/>
      <c r="AT37" s="108"/>
    </row>
    <row r="38" spans="1:46" ht="15.75" thickTop="1" x14ac:dyDescent="0.25">
      <c r="A38" s="12"/>
      <c r="B38" s="86" t="s">
        <v>374</v>
      </c>
      <c r="C38" s="88"/>
      <c r="D38" s="89" t="s">
        <v>237</v>
      </c>
      <c r="E38" s="90">
        <v>1969</v>
      </c>
      <c r="F38" s="87"/>
      <c r="G38" s="88"/>
      <c r="H38" s="89" t="s">
        <v>237</v>
      </c>
      <c r="I38" s="88" t="s">
        <v>244</v>
      </c>
      <c r="J38" s="87"/>
      <c r="K38" s="88"/>
      <c r="L38" s="89" t="s">
        <v>237</v>
      </c>
      <c r="M38" s="90">
        <v>1069</v>
      </c>
      <c r="N38" s="87"/>
      <c r="O38" s="88"/>
      <c r="P38" s="89" t="s">
        <v>237</v>
      </c>
      <c r="Q38" s="88" t="s">
        <v>244</v>
      </c>
      <c r="R38" s="87"/>
      <c r="S38" s="88"/>
      <c r="T38" s="89" t="s">
        <v>237</v>
      </c>
      <c r="U38" s="88">
        <v>337</v>
      </c>
      <c r="V38" s="87"/>
      <c r="W38" s="88"/>
      <c r="X38" s="89" t="s">
        <v>237</v>
      </c>
      <c r="Y38" s="90">
        <v>2580</v>
      </c>
      <c r="Z38" s="87"/>
      <c r="AA38" s="88"/>
      <c r="AB38" s="89" t="s">
        <v>237</v>
      </c>
      <c r="AC38" s="88">
        <v>137</v>
      </c>
      <c r="AD38" s="87"/>
      <c r="AE38" s="88"/>
      <c r="AF38" s="89" t="s">
        <v>237</v>
      </c>
      <c r="AG38" s="88">
        <v>685</v>
      </c>
      <c r="AH38" s="87"/>
      <c r="AI38" s="88"/>
      <c r="AJ38" s="89" t="s">
        <v>237</v>
      </c>
      <c r="AK38" s="88">
        <v>312</v>
      </c>
      <c r="AL38" s="87"/>
      <c r="AM38" s="88"/>
      <c r="AN38" s="89" t="s">
        <v>237</v>
      </c>
      <c r="AO38" s="88">
        <v>31</v>
      </c>
      <c r="AP38" s="87"/>
      <c r="AQ38" s="88"/>
      <c r="AR38" s="89" t="s">
        <v>237</v>
      </c>
      <c r="AS38" s="90">
        <v>7120</v>
      </c>
      <c r="AT38" s="87"/>
    </row>
    <row r="39" spans="1:46" x14ac:dyDescent="0.25">
      <c r="A39" s="12"/>
      <c r="B39" s="86" t="s">
        <v>375</v>
      </c>
      <c r="C39" s="88"/>
      <c r="D39" s="89"/>
      <c r="E39" s="88">
        <v>194</v>
      </c>
      <c r="F39" s="87"/>
      <c r="G39" s="88"/>
      <c r="H39" s="89"/>
      <c r="I39" s="88">
        <v>8</v>
      </c>
      <c r="J39" s="87"/>
      <c r="K39" s="88"/>
      <c r="L39" s="89"/>
      <c r="M39" s="88" t="s">
        <v>376</v>
      </c>
      <c r="N39" s="87" t="s">
        <v>239</v>
      </c>
      <c r="O39" s="88"/>
      <c r="P39" s="89"/>
      <c r="Q39" s="88" t="s">
        <v>244</v>
      </c>
      <c r="R39" s="87"/>
      <c r="S39" s="88"/>
      <c r="T39" s="89"/>
      <c r="U39" s="88">
        <v>642</v>
      </c>
      <c r="V39" s="87"/>
      <c r="W39" s="88"/>
      <c r="X39" s="89"/>
      <c r="Y39" s="90">
        <v>3498</v>
      </c>
      <c r="Z39" s="87"/>
      <c r="AA39" s="88"/>
      <c r="AB39" s="89"/>
      <c r="AC39" s="88">
        <v>62</v>
      </c>
      <c r="AD39" s="87"/>
      <c r="AE39" s="88"/>
      <c r="AF39" s="89"/>
      <c r="AG39" s="88" t="s">
        <v>377</v>
      </c>
      <c r="AH39" s="87" t="s">
        <v>239</v>
      </c>
      <c r="AI39" s="88"/>
      <c r="AJ39" s="89"/>
      <c r="AK39" s="88">
        <v>50</v>
      </c>
      <c r="AL39" s="87"/>
      <c r="AM39" s="88"/>
      <c r="AN39" s="89"/>
      <c r="AO39" s="88">
        <v>37</v>
      </c>
      <c r="AP39" s="87"/>
      <c r="AQ39" s="88"/>
      <c r="AR39" s="89"/>
      <c r="AS39" s="90">
        <v>3925</v>
      </c>
      <c r="AT39" s="87"/>
    </row>
    <row r="40" spans="1:46" x14ac:dyDescent="0.25">
      <c r="A40" s="12"/>
      <c r="B40" s="86" t="s">
        <v>378</v>
      </c>
      <c r="C40" s="88"/>
      <c r="D40" s="89"/>
      <c r="E40" s="88" t="s">
        <v>379</v>
      </c>
      <c r="F40" s="87" t="s">
        <v>239</v>
      </c>
      <c r="G40" s="88"/>
      <c r="H40" s="89"/>
      <c r="I40" s="88" t="s">
        <v>244</v>
      </c>
      <c r="J40" s="87"/>
      <c r="K40" s="88"/>
      <c r="L40" s="89"/>
      <c r="M40" s="88" t="s">
        <v>380</v>
      </c>
      <c r="N40" s="87" t="s">
        <v>239</v>
      </c>
      <c r="O40" s="88"/>
      <c r="P40" s="89"/>
      <c r="Q40" s="88" t="s">
        <v>244</v>
      </c>
      <c r="R40" s="87"/>
      <c r="S40" s="88"/>
      <c r="T40" s="89"/>
      <c r="U40" s="88" t="s">
        <v>381</v>
      </c>
      <c r="V40" s="87" t="s">
        <v>239</v>
      </c>
      <c r="W40" s="88"/>
      <c r="X40" s="89"/>
      <c r="Y40" s="88" t="s">
        <v>382</v>
      </c>
      <c r="Z40" s="87" t="s">
        <v>239</v>
      </c>
      <c r="AA40" s="88"/>
      <c r="AB40" s="89"/>
      <c r="AC40" s="88" t="s">
        <v>244</v>
      </c>
      <c r="AD40" s="87"/>
      <c r="AE40" s="88"/>
      <c r="AF40" s="89"/>
      <c r="AG40" s="88" t="s">
        <v>383</v>
      </c>
      <c r="AH40" s="87" t="s">
        <v>239</v>
      </c>
      <c r="AI40" s="88"/>
      <c r="AJ40" s="89"/>
      <c r="AK40" s="88" t="s">
        <v>384</v>
      </c>
      <c r="AL40" s="87" t="s">
        <v>239</v>
      </c>
      <c r="AM40" s="88"/>
      <c r="AN40" s="89"/>
      <c r="AO40" s="88" t="s">
        <v>385</v>
      </c>
      <c r="AP40" s="87" t="s">
        <v>239</v>
      </c>
      <c r="AQ40" s="88"/>
      <c r="AR40" s="89"/>
      <c r="AS40" s="88" t="s">
        <v>386</v>
      </c>
      <c r="AT40" s="87" t="s">
        <v>239</v>
      </c>
    </row>
    <row r="41" spans="1:46" ht="15.75" thickBot="1" x14ac:dyDescent="0.3">
      <c r="A41" s="12"/>
      <c r="B41" s="86" t="s">
        <v>387</v>
      </c>
      <c r="C41" s="88"/>
      <c r="D41" s="91"/>
      <c r="E41" s="92">
        <v>27</v>
      </c>
      <c r="F41" s="85"/>
      <c r="G41" s="92"/>
      <c r="H41" s="91"/>
      <c r="I41" s="92" t="s">
        <v>244</v>
      </c>
      <c r="J41" s="85"/>
      <c r="K41" s="92"/>
      <c r="L41" s="91"/>
      <c r="M41" s="92">
        <v>83</v>
      </c>
      <c r="N41" s="85"/>
      <c r="O41" s="92"/>
      <c r="P41" s="91"/>
      <c r="Q41" s="92" t="s">
        <v>244</v>
      </c>
      <c r="R41" s="85"/>
      <c r="S41" s="92"/>
      <c r="T41" s="91"/>
      <c r="U41" s="92" t="s">
        <v>244</v>
      </c>
      <c r="V41" s="85"/>
      <c r="W41" s="92"/>
      <c r="X41" s="91"/>
      <c r="Y41" s="92" t="s">
        <v>244</v>
      </c>
      <c r="Z41" s="85"/>
      <c r="AA41" s="92"/>
      <c r="AB41" s="91"/>
      <c r="AC41" s="92" t="s">
        <v>244</v>
      </c>
      <c r="AD41" s="85"/>
      <c r="AE41" s="92"/>
      <c r="AF41" s="91"/>
      <c r="AG41" s="92">
        <v>8</v>
      </c>
      <c r="AH41" s="85"/>
      <c r="AI41" s="92"/>
      <c r="AJ41" s="91"/>
      <c r="AK41" s="92">
        <v>1</v>
      </c>
      <c r="AL41" s="85"/>
      <c r="AM41" s="92"/>
      <c r="AN41" s="91"/>
      <c r="AO41" s="92">
        <v>1</v>
      </c>
      <c r="AP41" s="85"/>
      <c r="AQ41" s="92"/>
      <c r="AR41" s="91"/>
      <c r="AS41" s="92">
        <v>120</v>
      </c>
      <c r="AT41" s="85"/>
    </row>
    <row r="42" spans="1:46" ht="16.5" thickTop="1" thickBot="1" x14ac:dyDescent="0.3">
      <c r="A42" s="12"/>
      <c r="B42" s="86" t="s">
        <v>388</v>
      </c>
      <c r="C42" s="88"/>
      <c r="D42" s="93" t="s">
        <v>237</v>
      </c>
      <c r="E42" s="94">
        <v>1716</v>
      </c>
      <c r="F42" s="95"/>
      <c r="G42" s="96"/>
      <c r="H42" s="93" t="s">
        <v>237</v>
      </c>
      <c r="I42" s="96">
        <v>8</v>
      </c>
      <c r="J42" s="95"/>
      <c r="K42" s="96"/>
      <c r="L42" s="93" t="s">
        <v>237</v>
      </c>
      <c r="M42" s="96">
        <v>641</v>
      </c>
      <c r="N42" s="95"/>
      <c r="O42" s="96"/>
      <c r="P42" s="93" t="s">
        <v>237</v>
      </c>
      <c r="Q42" s="96" t="s">
        <v>244</v>
      </c>
      <c r="R42" s="95"/>
      <c r="S42" s="96"/>
      <c r="T42" s="93" t="s">
        <v>237</v>
      </c>
      <c r="U42" s="96">
        <v>181</v>
      </c>
      <c r="V42" s="95"/>
      <c r="W42" s="96"/>
      <c r="X42" s="93" t="s">
        <v>237</v>
      </c>
      <c r="Y42" s="94">
        <v>5759</v>
      </c>
      <c r="Z42" s="95"/>
      <c r="AA42" s="96"/>
      <c r="AB42" s="93" t="s">
        <v>237</v>
      </c>
      <c r="AC42" s="96">
        <v>199</v>
      </c>
      <c r="AD42" s="95"/>
      <c r="AE42" s="96"/>
      <c r="AF42" s="93" t="s">
        <v>237</v>
      </c>
      <c r="AG42" s="96">
        <v>439</v>
      </c>
      <c r="AH42" s="95"/>
      <c r="AI42" s="96"/>
      <c r="AJ42" s="93" t="s">
        <v>237</v>
      </c>
      <c r="AK42" s="96">
        <v>221</v>
      </c>
      <c r="AL42" s="95"/>
      <c r="AM42" s="96"/>
      <c r="AN42" s="93" t="s">
        <v>237</v>
      </c>
      <c r="AO42" s="96">
        <v>23</v>
      </c>
      <c r="AP42" s="95"/>
      <c r="AQ42" s="96"/>
      <c r="AR42" s="93" t="s">
        <v>237</v>
      </c>
      <c r="AS42" s="94">
        <v>9187</v>
      </c>
      <c r="AT42" s="95"/>
    </row>
    <row r="43" spans="1:46" ht="15.75" thickTop="1" x14ac:dyDescent="0.25">
      <c r="A43" s="12"/>
      <c r="B43" s="86" t="s">
        <v>389</v>
      </c>
      <c r="C43" s="88"/>
      <c r="D43" s="89"/>
      <c r="E43" s="88">
        <v>18.7</v>
      </c>
      <c r="F43" s="87" t="s">
        <v>351</v>
      </c>
      <c r="G43" s="88"/>
      <c r="H43" s="89"/>
      <c r="I43" s="88">
        <v>0.1</v>
      </c>
      <c r="J43" s="87" t="s">
        <v>351</v>
      </c>
      <c r="K43" s="88"/>
      <c r="L43" s="89"/>
      <c r="M43" s="88">
        <v>7</v>
      </c>
      <c r="N43" s="87" t="s">
        <v>351</v>
      </c>
      <c r="O43" s="88"/>
      <c r="P43" s="89"/>
      <c r="Q43" s="88" t="s">
        <v>244</v>
      </c>
      <c r="R43" s="87" t="s">
        <v>351</v>
      </c>
      <c r="S43" s="88"/>
      <c r="T43" s="89"/>
      <c r="U43" s="88">
        <v>2</v>
      </c>
      <c r="V43" s="87" t="s">
        <v>351</v>
      </c>
      <c r="W43" s="88"/>
      <c r="X43" s="89"/>
      <c r="Y43" s="88">
        <v>62.5</v>
      </c>
      <c r="Z43" s="87" t="s">
        <v>351</v>
      </c>
      <c r="AA43" s="88"/>
      <c r="AB43" s="89"/>
      <c r="AC43" s="88">
        <v>2.2000000000000002</v>
      </c>
      <c r="AD43" s="87" t="s">
        <v>351</v>
      </c>
      <c r="AE43" s="88"/>
      <c r="AF43" s="89"/>
      <c r="AG43" s="88">
        <v>4.8</v>
      </c>
      <c r="AH43" s="87" t="s">
        <v>351</v>
      </c>
      <c r="AI43" s="88"/>
      <c r="AJ43" s="89"/>
      <c r="AK43" s="88">
        <v>2.4</v>
      </c>
      <c r="AL43" s="87" t="s">
        <v>351</v>
      </c>
      <c r="AM43" s="88"/>
      <c r="AN43" s="89"/>
      <c r="AO43" s="88">
        <v>0.3</v>
      </c>
      <c r="AP43" s="87" t="s">
        <v>351</v>
      </c>
      <c r="AQ43" s="88"/>
      <c r="AR43" s="89"/>
      <c r="AS43" s="88">
        <v>100</v>
      </c>
      <c r="AT43" s="87" t="s">
        <v>351</v>
      </c>
    </row>
    <row r="44" spans="1:46" x14ac:dyDescent="0.25">
      <c r="A44" s="12"/>
      <c r="B44" s="97" t="s">
        <v>249</v>
      </c>
      <c r="C44" s="97"/>
      <c r="D44" s="86"/>
      <c r="E44" s="98"/>
      <c r="F44" s="99"/>
      <c r="G44" s="97"/>
      <c r="H44" s="86"/>
      <c r="I44" s="98"/>
      <c r="J44" s="99"/>
      <c r="K44" s="97"/>
      <c r="L44" s="86"/>
      <c r="M44" s="98"/>
      <c r="N44" s="99"/>
      <c r="O44" s="97"/>
      <c r="P44" s="86"/>
      <c r="Q44" s="98"/>
      <c r="R44" s="99"/>
      <c r="S44" s="97"/>
      <c r="T44" s="86"/>
      <c r="U44" s="98"/>
      <c r="V44" s="99"/>
      <c r="W44" s="97"/>
      <c r="X44" s="86"/>
      <c r="Y44" s="98"/>
      <c r="Z44" s="99"/>
      <c r="AA44" s="97"/>
      <c r="AB44" s="86"/>
      <c r="AC44" s="98"/>
      <c r="AD44" s="99"/>
      <c r="AE44" s="97"/>
      <c r="AF44" s="86"/>
      <c r="AG44" s="98"/>
      <c r="AH44" s="99"/>
      <c r="AI44" s="97"/>
      <c r="AJ44" s="86"/>
      <c r="AK44" s="98"/>
      <c r="AL44" s="99"/>
      <c r="AM44" s="97"/>
      <c r="AN44" s="86"/>
      <c r="AO44" s="98"/>
      <c r="AP44" s="99"/>
      <c r="AQ44" s="97"/>
      <c r="AR44" s="86"/>
      <c r="AS44" s="98"/>
      <c r="AT44" s="99"/>
    </row>
    <row r="45" spans="1:46" x14ac:dyDescent="0.25">
      <c r="A45" s="12"/>
      <c r="B45" s="100" t="s">
        <v>390</v>
      </c>
      <c r="C45" s="88"/>
      <c r="D45" s="89" t="s">
        <v>237</v>
      </c>
      <c r="E45" s="88" t="s">
        <v>244</v>
      </c>
      <c r="F45" s="87"/>
      <c r="G45" s="88"/>
      <c r="H45" s="89" t="s">
        <v>237</v>
      </c>
      <c r="I45" s="88" t="s">
        <v>244</v>
      </c>
      <c r="J45" s="87"/>
      <c r="K45" s="88"/>
      <c r="L45" s="89" t="s">
        <v>237</v>
      </c>
      <c r="M45" s="88" t="s">
        <v>244</v>
      </c>
      <c r="N45" s="87"/>
      <c r="O45" s="88"/>
      <c r="P45" s="89" t="s">
        <v>237</v>
      </c>
      <c r="Q45" s="88" t="s">
        <v>244</v>
      </c>
      <c r="R45" s="87"/>
      <c r="S45" s="88"/>
      <c r="T45" s="89" t="s">
        <v>237</v>
      </c>
      <c r="U45" s="88" t="s">
        <v>244</v>
      </c>
      <c r="V45" s="87"/>
      <c r="W45" s="88"/>
      <c r="X45" s="89" t="s">
        <v>237</v>
      </c>
      <c r="Y45" s="90">
        <v>3230</v>
      </c>
      <c r="Z45" s="87"/>
      <c r="AA45" s="88"/>
      <c r="AB45" s="89" t="s">
        <v>237</v>
      </c>
      <c r="AC45" s="88" t="s">
        <v>244</v>
      </c>
      <c r="AD45" s="87"/>
      <c r="AE45" s="88"/>
      <c r="AF45" s="89" t="s">
        <v>237</v>
      </c>
      <c r="AG45" s="88" t="s">
        <v>244</v>
      </c>
      <c r="AH45" s="87"/>
      <c r="AI45" s="88"/>
      <c r="AJ45" s="89" t="s">
        <v>237</v>
      </c>
      <c r="AK45" s="88" t="s">
        <v>244</v>
      </c>
      <c r="AL45" s="87"/>
      <c r="AM45" s="88"/>
      <c r="AN45" s="89" t="s">
        <v>237</v>
      </c>
      <c r="AO45" s="88" t="s">
        <v>244</v>
      </c>
      <c r="AP45" s="87"/>
      <c r="AQ45" s="88"/>
      <c r="AR45" s="89" t="s">
        <v>237</v>
      </c>
      <c r="AS45" s="90">
        <v>3230</v>
      </c>
      <c r="AT45" s="87"/>
    </row>
    <row r="46" spans="1:46" x14ac:dyDescent="0.25">
      <c r="A46" s="12"/>
      <c r="B46" s="101" t="s">
        <v>391</v>
      </c>
      <c r="C46" s="88"/>
      <c r="D46" s="89"/>
      <c r="E46" s="88" t="s">
        <v>244</v>
      </c>
      <c r="F46" s="87"/>
      <c r="G46" s="88"/>
      <c r="H46" s="89"/>
      <c r="I46" s="88" t="s">
        <v>244</v>
      </c>
      <c r="J46" s="87"/>
      <c r="K46" s="88"/>
      <c r="L46" s="89"/>
      <c r="M46" s="88" t="s">
        <v>244</v>
      </c>
      <c r="N46" s="87"/>
      <c r="O46" s="88"/>
      <c r="P46" s="89"/>
      <c r="Q46" s="88" t="s">
        <v>244</v>
      </c>
      <c r="R46" s="87"/>
      <c r="S46" s="88"/>
      <c r="T46" s="89"/>
      <c r="U46" s="88" t="s">
        <v>244</v>
      </c>
      <c r="V46" s="87"/>
      <c r="W46" s="88"/>
      <c r="X46" s="89"/>
      <c r="Y46" s="88" t="s">
        <v>244</v>
      </c>
      <c r="Z46" s="87"/>
      <c r="AA46" s="88"/>
      <c r="AB46" s="89"/>
      <c r="AC46" s="88" t="s">
        <v>244</v>
      </c>
      <c r="AD46" s="87"/>
      <c r="AE46" s="88"/>
      <c r="AF46" s="89"/>
      <c r="AG46" s="88" t="s">
        <v>244</v>
      </c>
      <c r="AH46" s="87"/>
      <c r="AI46" s="88"/>
      <c r="AJ46" s="89"/>
      <c r="AK46" s="88" t="s">
        <v>244</v>
      </c>
      <c r="AL46" s="87"/>
      <c r="AM46" s="88"/>
      <c r="AN46" s="89"/>
      <c r="AO46" s="88" t="s">
        <v>244</v>
      </c>
      <c r="AP46" s="87"/>
      <c r="AQ46" s="88"/>
      <c r="AR46" s="89"/>
      <c r="AS46" s="88" t="s">
        <v>244</v>
      </c>
      <c r="AT46" s="87"/>
    </row>
    <row r="47" spans="1:46" x14ac:dyDescent="0.25">
      <c r="A47" s="12"/>
      <c r="B47" s="86" t="s">
        <v>392</v>
      </c>
      <c r="C47" s="88"/>
      <c r="D47" s="89"/>
      <c r="E47" s="88" t="s">
        <v>244</v>
      </c>
      <c r="F47" s="87"/>
      <c r="G47" s="88"/>
      <c r="H47" s="89"/>
      <c r="I47" s="88" t="s">
        <v>244</v>
      </c>
      <c r="J47" s="87"/>
      <c r="K47" s="88"/>
      <c r="L47" s="89"/>
      <c r="M47" s="88" t="s">
        <v>244</v>
      </c>
      <c r="N47" s="87"/>
      <c r="O47" s="88"/>
      <c r="P47" s="89"/>
      <c r="Q47" s="88" t="s">
        <v>244</v>
      </c>
      <c r="R47" s="87"/>
      <c r="S47" s="88"/>
      <c r="T47" s="89"/>
      <c r="U47" s="88" t="s">
        <v>244</v>
      </c>
      <c r="V47" s="87"/>
      <c r="W47" s="88"/>
      <c r="X47" s="89"/>
      <c r="Y47" s="88" t="s">
        <v>244</v>
      </c>
      <c r="Z47" s="87"/>
      <c r="AA47" s="88"/>
      <c r="AB47" s="89"/>
      <c r="AC47" s="88" t="s">
        <v>244</v>
      </c>
      <c r="AD47" s="87"/>
      <c r="AE47" s="88"/>
      <c r="AF47" s="89"/>
      <c r="AG47" s="88" t="s">
        <v>244</v>
      </c>
      <c r="AH47" s="87"/>
      <c r="AI47" s="88"/>
      <c r="AJ47" s="89"/>
      <c r="AK47" s="88" t="s">
        <v>244</v>
      </c>
      <c r="AL47" s="87"/>
      <c r="AM47" s="88"/>
      <c r="AN47" s="89"/>
      <c r="AO47" s="88" t="s">
        <v>244</v>
      </c>
      <c r="AP47" s="87"/>
      <c r="AQ47" s="88"/>
      <c r="AR47" s="89"/>
      <c r="AS47" s="88" t="s">
        <v>244</v>
      </c>
      <c r="AT47" s="87"/>
    </row>
    <row r="48" spans="1:46" ht="15.75" thickBot="1" x14ac:dyDescent="0.3">
      <c r="A48" s="12"/>
      <c r="B48" s="101" t="s">
        <v>393</v>
      </c>
      <c r="C48" s="88"/>
      <c r="D48" s="91"/>
      <c r="E48" s="102">
        <v>1716</v>
      </c>
      <c r="F48" s="85"/>
      <c r="G48" s="92"/>
      <c r="H48" s="91"/>
      <c r="I48" s="92">
        <v>8</v>
      </c>
      <c r="J48" s="85"/>
      <c r="K48" s="92"/>
      <c r="L48" s="91"/>
      <c r="M48" s="92">
        <v>641</v>
      </c>
      <c r="N48" s="85"/>
      <c r="O48" s="92"/>
      <c r="P48" s="91"/>
      <c r="Q48" s="92" t="s">
        <v>244</v>
      </c>
      <c r="R48" s="85"/>
      <c r="S48" s="92"/>
      <c r="T48" s="91"/>
      <c r="U48" s="92">
        <v>181</v>
      </c>
      <c r="V48" s="85"/>
      <c r="W48" s="92"/>
      <c r="X48" s="91"/>
      <c r="Y48" s="102">
        <v>2529</v>
      </c>
      <c r="Z48" s="85"/>
      <c r="AA48" s="92"/>
      <c r="AB48" s="91"/>
      <c r="AC48" s="92">
        <v>199</v>
      </c>
      <c r="AD48" s="85"/>
      <c r="AE48" s="92"/>
      <c r="AF48" s="91"/>
      <c r="AG48" s="92">
        <v>439</v>
      </c>
      <c r="AH48" s="85"/>
      <c r="AI48" s="92"/>
      <c r="AJ48" s="91"/>
      <c r="AK48" s="92">
        <v>221</v>
      </c>
      <c r="AL48" s="85"/>
      <c r="AM48" s="92"/>
      <c r="AN48" s="91"/>
      <c r="AO48" s="92">
        <v>23</v>
      </c>
      <c r="AP48" s="85"/>
      <c r="AQ48" s="92"/>
      <c r="AR48" s="91"/>
      <c r="AS48" s="102">
        <v>5957</v>
      </c>
      <c r="AT48" s="85"/>
    </row>
    <row r="49" spans="1:46" ht="16.5" thickTop="1" thickBot="1" x14ac:dyDescent="0.3">
      <c r="A49" s="12"/>
      <c r="B49" s="86" t="s">
        <v>388</v>
      </c>
      <c r="C49" s="88"/>
      <c r="D49" s="93" t="s">
        <v>237</v>
      </c>
      <c r="E49" s="94">
        <v>1716</v>
      </c>
      <c r="F49" s="95"/>
      <c r="G49" s="96"/>
      <c r="H49" s="93" t="s">
        <v>237</v>
      </c>
      <c r="I49" s="96">
        <v>8</v>
      </c>
      <c r="J49" s="95"/>
      <c r="K49" s="96"/>
      <c r="L49" s="93" t="s">
        <v>237</v>
      </c>
      <c r="M49" s="96">
        <v>641</v>
      </c>
      <c r="N49" s="95"/>
      <c r="O49" s="96"/>
      <c r="P49" s="93" t="s">
        <v>237</v>
      </c>
      <c r="Q49" s="96" t="s">
        <v>244</v>
      </c>
      <c r="R49" s="95"/>
      <c r="S49" s="96"/>
      <c r="T49" s="93" t="s">
        <v>237</v>
      </c>
      <c r="U49" s="96">
        <v>181</v>
      </c>
      <c r="V49" s="95"/>
      <c r="W49" s="96"/>
      <c r="X49" s="93" t="s">
        <v>237</v>
      </c>
      <c r="Y49" s="94">
        <v>5759</v>
      </c>
      <c r="Z49" s="95"/>
      <c r="AA49" s="96"/>
      <c r="AB49" s="93" t="s">
        <v>237</v>
      </c>
      <c r="AC49" s="96">
        <v>199</v>
      </c>
      <c r="AD49" s="95"/>
      <c r="AE49" s="96"/>
      <c r="AF49" s="93" t="s">
        <v>237</v>
      </c>
      <c r="AG49" s="96">
        <v>439</v>
      </c>
      <c r="AH49" s="95"/>
      <c r="AI49" s="96"/>
      <c r="AJ49" s="93" t="s">
        <v>237</v>
      </c>
      <c r="AK49" s="96">
        <v>221</v>
      </c>
      <c r="AL49" s="95"/>
      <c r="AM49" s="96"/>
      <c r="AN49" s="93" t="s">
        <v>237</v>
      </c>
      <c r="AO49" s="96">
        <v>23</v>
      </c>
      <c r="AP49" s="95"/>
      <c r="AQ49" s="96"/>
      <c r="AR49" s="93" t="s">
        <v>237</v>
      </c>
      <c r="AS49" s="94">
        <v>9187</v>
      </c>
      <c r="AT49" s="95"/>
    </row>
    <row r="50" spans="1:46" ht="15.75" thickTop="1" x14ac:dyDescent="0.25">
      <c r="A50" s="12"/>
      <c r="B50" s="97" t="s">
        <v>249</v>
      </c>
      <c r="C50" s="97"/>
      <c r="D50" s="86"/>
      <c r="E50" s="98"/>
      <c r="F50" s="99"/>
      <c r="G50" s="97"/>
      <c r="H50" s="86"/>
      <c r="I50" s="98"/>
      <c r="J50" s="99"/>
      <c r="K50" s="97"/>
      <c r="L50" s="86"/>
      <c r="M50" s="98"/>
      <c r="N50" s="99"/>
      <c r="O50" s="97"/>
      <c r="P50" s="86"/>
      <c r="Q50" s="98"/>
      <c r="R50" s="99"/>
      <c r="S50" s="97"/>
      <c r="T50" s="86"/>
      <c r="U50" s="98"/>
      <c r="V50" s="99"/>
      <c r="W50" s="97"/>
      <c r="X50" s="86"/>
      <c r="Y50" s="98"/>
      <c r="Z50" s="99"/>
      <c r="AA50" s="97"/>
      <c r="AB50" s="86"/>
      <c r="AC50" s="98"/>
      <c r="AD50" s="99"/>
      <c r="AE50" s="97"/>
      <c r="AF50" s="86"/>
      <c r="AG50" s="98"/>
      <c r="AH50" s="99"/>
      <c r="AI50" s="97"/>
      <c r="AJ50" s="86"/>
      <c r="AK50" s="98"/>
      <c r="AL50" s="99"/>
      <c r="AM50" s="97"/>
      <c r="AN50" s="86"/>
      <c r="AO50" s="98"/>
      <c r="AP50" s="99"/>
      <c r="AQ50" s="97"/>
      <c r="AR50" s="86"/>
      <c r="AS50" s="98"/>
      <c r="AT50" s="99"/>
    </row>
    <row r="51" spans="1:46" x14ac:dyDescent="0.25">
      <c r="A51" s="12"/>
      <c r="B51" s="86" t="s">
        <v>394</v>
      </c>
      <c r="C51" s="97"/>
      <c r="D51" s="86"/>
      <c r="E51" s="98"/>
      <c r="F51" s="99"/>
      <c r="G51" s="97"/>
      <c r="H51" s="86"/>
      <c r="I51" s="98"/>
      <c r="J51" s="99"/>
      <c r="K51" s="97"/>
      <c r="L51" s="86"/>
      <c r="M51" s="98"/>
      <c r="N51" s="99"/>
      <c r="O51" s="97"/>
      <c r="P51" s="86"/>
      <c r="Q51" s="98"/>
      <c r="R51" s="99"/>
      <c r="S51" s="97"/>
      <c r="T51" s="86"/>
      <c r="U51" s="98"/>
      <c r="V51" s="99"/>
      <c r="W51" s="97"/>
      <c r="X51" s="86"/>
      <c r="Y51" s="98"/>
      <c r="Z51" s="99"/>
      <c r="AA51" s="97"/>
      <c r="AB51" s="86"/>
      <c r="AC51" s="98"/>
      <c r="AD51" s="99"/>
      <c r="AE51" s="97"/>
      <c r="AF51" s="86"/>
      <c r="AG51" s="98"/>
      <c r="AH51" s="99"/>
      <c r="AI51" s="97"/>
      <c r="AJ51" s="86"/>
      <c r="AK51" s="98"/>
      <c r="AL51" s="99"/>
      <c r="AM51" s="97"/>
      <c r="AN51" s="86"/>
      <c r="AO51" s="98"/>
      <c r="AP51" s="99"/>
      <c r="AQ51" s="97"/>
      <c r="AR51" s="86"/>
      <c r="AS51" s="98"/>
      <c r="AT51" s="99"/>
    </row>
    <row r="52" spans="1:46" x14ac:dyDescent="0.25">
      <c r="A52" s="12"/>
      <c r="B52" s="86" t="s">
        <v>395</v>
      </c>
      <c r="C52" s="111"/>
      <c r="D52" s="112" t="s">
        <v>237</v>
      </c>
      <c r="E52" s="111" t="s">
        <v>244</v>
      </c>
      <c r="F52" s="106"/>
      <c r="G52" s="111"/>
      <c r="H52" s="112" t="s">
        <v>237</v>
      </c>
      <c r="I52" s="111" t="s">
        <v>244</v>
      </c>
      <c r="J52" s="106"/>
      <c r="K52" s="111"/>
      <c r="L52" s="112" t="s">
        <v>237</v>
      </c>
      <c r="M52" s="111" t="s">
        <v>244</v>
      </c>
      <c r="N52" s="106"/>
      <c r="O52" s="111"/>
      <c r="P52" s="112" t="s">
        <v>237</v>
      </c>
      <c r="Q52" s="111" t="s">
        <v>244</v>
      </c>
      <c r="R52" s="106"/>
      <c r="S52" s="111"/>
      <c r="T52" s="112" t="s">
        <v>237</v>
      </c>
      <c r="U52" s="111">
        <v>857</v>
      </c>
      <c r="V52" s="106"/>
      <c r="W52" s="111"/>
      <c r="X52" s="112" t="s">
        <v>237</v>
      </c>
      <c r="Y52" s="113">
        <v>8213</v>
      </c>
      <c r="Z52" s="106"/>
      <c r="AA52" s="111"/>
      <c r="AB52" s="112" t="s">
        <v>237</v>
      </c>
      <c r="AC52" s="111" t="s">
        <v>244</v>
      </c>
      <c r="AD52" s="106"/>
      <c r="AE52" s="111"/>
      <c r="AF52" s="112" t="s">
        <v>237</v>
      </c>
      <c r="AG52" s="111">
        <v>371</v>
      </c>
      <c r="AH52" s="106"/>
      <c r="AI52" s="111"/>
      <c r="AJ52" s="112" t="s">
        <v>237</v>
      </c>
      <c r="AK52" s="111" t="s">
        <v>244</v>
      </c>
      <c r="AL52" s="106"/>
      <c r="AM52" s="111"/>
      <c r="AN52" s="112" t="s">
        <v>237</v>
      </c>
      <c r="AO52" s="111" t="s">
        <v>244</v>
      </c>
      <c r="AP52" s="106"/>
      <c r="AQ52" s="111"/>
      <c r="AR52" s="112" t="s">
        <v>237</v>
      </c>
      <c r="AS52" s="113">
        <v>9441</v>
      </c>
      <c r="AT52" s="106"/>
    </row>
    <row r="53" spans="1:46" x14ac:dyDescent="0.25">
      <c r="A53" s="12"/>
      <c r="B53" s="86" t="s">
        <v>396</v>
      </c>
      <c r="C53" s="111"/>
      <c r="D53" s="112"/>
      <c r="E53" s="111"/>
      <c r="F53" s="106"/>
      <c r="G53" s="111"/>
      <c r="H53" s="112"/>
      <c r="I53" s="111"/>
      <c r="J53" s="106"/>
      <c r="K53" s="111"/>
      <c r="L53" s="112"/>
      <c r="M53" s="111"/>
      <c r="N53" s="106"/>
      <c r="O53" s="111"/>
      <c r="P53" s="112"/>
      <c r="Q53" s="111"/>
      <c r="R53" s="106"/>
      <c r="S53" s="111"/>
      <c r="T53" s="112"/>
      <c r="U53" s="111"/>
      <c r="V53" s="106"/>
      <c r="W53" s="111"/>
      <c r="X53" s="112"/>
      <c r="Y53" s="113"/>
      <c r="Z53" s="106"/>
      <c r="AA53" s="111"/>
      <c r="AB53" s="112"/>
      <c r="AC53" s="111"/>
      <c r="AD53" s="106"/>
      <c r="AE53" s="111"/>
      <c r="AF53" s="112"/>
      <c r="AG53" s="111"/>
      <c r="AH53" s="106"/>
      <c r="AI53" s="111"/>
      <c r="AJ53" s="112"/>
      <c r="AK53" s="111"/>
      <c r="AL53" s="106"/>
      <c r="AM53" s="111"/>
      <c r="AN53" s="112"/>
      <c r="AO53" s="111"/>
      <c r="AP53" s="106"/>
      <c r="AQ53" s="111"/>
      <c r="AR53" s="112"/>
      <c r="AS53" s="113"/>
      <c r="AT53" s="106"/>
    </row>
    <row r="54" spans="1:46" x14ac:dyDescent="0.25">
      <c r="A54" s="12"/>
      <c r="B54" s="101" t="s">
        <v>397</v>
      </c>
      <c r="C54" s="88"/>
      <c r="D54" s="89"/>
      <c r="E54" s="88">
        <v>100</v>
      </c>
      <c r="F54" s="87"/>
      <c r="G54" s="88"/>
      <c r="H54" s="89"/>
      <c r="I54" s="88" t="s">
        <v>244</v>
      </c>
      <c r="J54" s="87"/>
      <c r="K54" s="88"/>
      <c r="L54" s="89"/>
      <c r="M54" s="90">
        <v>4300</v>
      </c>
      <c r="N54" s="87"/>
      <c r="O54" s="88"/>
      <c r="P54" s="89"/>
      <c r="Q54" s="88" t="s">
        <v>244</v>
      </c>
      <c r="R54" s="87"/>
      <c r="S54" s="88"/>
      <c r="T54" s="89"/>
      <c r="U54" s="90">
        <v>1562</v>
      </c>
      <c r="V54" s="87"/>
      <c r="W54" s="88"/>
      <c r="X54" s="89"/>
      <c r="Y54" s="88">
        <v>529</v>
      </c>
      <c r="Z54" s="87"/>
      <c r="AA54" s="88"/>
      <c r="AB54" s="89"/>
      <c r="AC54" s="88" t="s">
        <v>244</v>
      </c>
      <c r="AD54" s="87"/>
      <c r="AE54" s="88"/>
      <c r="AF54" s="89"/>
      <c r="AG54" s="88" t="s">
        <v>244</v>
      </c>
      <c r="AH54" s="87"/>
      <c r="AI54" s="88"/>
      <c r="AJ54" s="89"/>
      <c r="AK54" s="88" t="s">
        <v>244</v>
      </c>
      <c r="AL54" s="87"/>
      <c r="AM54" s="88"/>
      <c r="AN54" s="89"/>
      <c r="AO54" s="88" t="s">
        <v>244</v>
      </c>
      <c r="AP54" s="87"/>
      <c r="AQ54" s="88"/>
      <c r="AR54" s="89"/>
      <c r="AS54" s="90">
        <v>6491</v>
      </c>
      <c r="AT54" s="87"/>
    </row>
    <row r="55" spans="1:46" x14ac:dyDescent="0.25">
      <c r="A55" s="12"/>
      <c r="B55" s="86" t="s">
        <v>398</v>
      </c>
      <c r="C55" s="88"/>
      <c r="D55" s="89"/>
      <c r="E55" s="88">
        <v>1</v>
      </c>
      <c r="F55" s="87"/>
      <c r="G55" s="88"/>
      <c r="H55" s="89"/>
      <c r="I55" s="88">
        <v>13</v>
      </c>
      <c r="J55" s="87"/>
      <c r="K55" s="88"/>
      <c r="L55" s="89"/>
      <c r="M55" s="90">
        <v>1334</v>
      </c>
      <c r="N55" s="87"/>
      <c r="O55" s="88"/>
      <c r="P55" s="89"/>
      <c r="Q55" s="88">
        <v>444</v>
      </c>
      <c r="R55" s="87"/>
      <c r="S55" s="88"/>
      <c r="T55" s="89"/>
      <c r="U55" s="90">
        <v>4030</v>
      </c>
      <c r="V55" s="87"/>
      <c r="W55" s="88"/>
      <c r="X55" s="89"/>
      <c r="Y55" s="88">
        <v>691</v>
      </c>
      <c r="Z55" s="87"/>
      <c r="AA55" s="88"/>
      <c r="AB55" s="89"/>
      <c r="AC55" s="88" t="s">
        <v>244</v>
      </c>
      <c r="AD55" s="87"/>
      <c r="AE55" s="88"/>
      <c r="AF55" s="89"/>
      <c r="AG55" s="90">
        <v>2216</v>
      </c>
      <c r="AH55" s="87"/>
      <c r="AI55" s="88"/>
      <c r="AJ55" s="89"/>
      <c r="AK55" s="88">
        <v>232</v>
      </c>
      <c r="AL55" s="87"/>
      <c r="AM55" s="88"/>
      <c r="AN55" s="89"/>
      <c r="AO55" s="88" t="s">
        <v>244</v>
      </c>
      <c r="AP55" s="87"/>
      <c r="AQ55" s="88"/>
      <c r="AR55" s="89"/>
      <c r="AS55" s="90">
        <v>8961</v>
      </c>
      <c r="AT55" s="87"/>
    </row>
    <row r="56" spans="1:46" ht="15.75" thickBot="1" x14ac:dyDescent="0.3">
      <c r="A56" s="12"/>
      <c r="B56" s="101" t="s">
        <v>393</v>
      </c>
      <c r="C56" s="88"/>
      <c r="D56" s="91"/>
      <c r="E56" s="102">
        <v>251489</v>
      </c>
      <c r="F56" s="85"/>
      <c r="G56" s="92"/>
      <c r="H56" s="91"/>
      <c r="I56" s="102">
        <v>14058</v>
      </c>
      <c r="J56" s="85"/>
      <c r="K56" s="92"/>
      <c r="L56" s="91"/>
      <c r="M56" s="102">
        <v>198081</v>
      </c>
      <c r="N56" s="85"/>
      <c r="O56" s="92"/>
      <c r="P56" s="91"/>
      <c r="Q56" s="102">
        <v>37294</v>
      </c>
      <c r="R56" s="85"/>
      <c r="S56" s="92"/>
      <c r="T56" s="91"/>
      <c r="U56" s="102">
        <v>100314</v>
      </c>
      <c r="V56" s="85"/>
      <c r="W56" s="92"/>
      <c r="X56" s="91"/>
      <c r="Y56" s="102">
        <v>29324</v>
      </c>
      <c r="Z56" s="85"/>
      <c r="AA56" s="92"/>
      <c r="AB56" s="91"/>
      <c r="AC56" s="102">
        <v>12831</v>
      </c>
      <c r="AD56" s="85"/>
      <c r="AE56" s="92"/>
      <c r="AF56" s="91"/>
      <c r="AG56" s="102">
        <v>147530</v>
      </c>
      <c r="AH56" s="85"/>
      <c r="AI56" s="92"/>
      <c r="AJ56" s="91"/>
      <c r="AK56" s="102">
        <v>49286</v>
      </c>
      <c r="AL56" s="85"/>
      <c r="AM56" s="92"/>
      <c r="AN56" s="91"/>
      <c r="AO56" s="102">
        <v>6832</v>
      </c>
      <c r="AP56" s="85"/>
      <c r="AQ56" s="92"/>
      <c r="AR56" s="91"/>
      <c r="AS56" s="102">
        <v>847039</v>
      </c>
      <c r="AT56" s="85"/>
    </row>
    <row r="57" spans="1:46" ht="16.5" thickTop="1" thickBot="1" x14ac:dyDescent="0.3">
      <c r="A57" s="12"/>
      <c r="B57" s="86" t="s">
        <v>399</v>
      </c>
      <c r="C57" s="88"/>
      <c r="D57" s="93" t="s">
        <v>237</v>
      </c>
      <c r="E57" s="94">
        <v>251590</v>
      </c>
      <c r="F57" s="95"/>
      <c r="G57" s="96"/>
      <c r="H57" s="93" t="s">
        <v>237</v>
      </c>
      <c r="I57" s="94">
        <v>14071</v>
      </c>
      <c r="J57" s="95"/>
      <c r="K57" s="96"/>
      <c r="L57" s="93" t="s">
        <v>237</v>
      </c>
      <c r="M57" s="94">
        <v>203715</v>
      </c>
      <c r="N57" s="95"/>
      <c r="O57" s="96"/>
      <c r="P57" s="93" t="s">
        <v>237</v>
      </c>
      <c r="Q57" s="94">
        <v>37738</v>
      </c>
      <c r="R57" s="95"/>
      <c r="S57" s="96"/>
      <c r="T57" s="93" t="s">
        <v>237</v>
      </c>
      <c r="U57" s="94">
        <v>106763</v>
      </c>
      <c r="V57" s="95"/>
      <c r="W57" s="96"/>
      <c r="X57" s="93" t="s">
        <v>237</v>
      </c>
      <c r="Y57" s="94">
        <v>38757</v>
      </c>
      <c r="Z57" s="95"/>
      <c r="AA57" s="96"/>
      <c r="AB57" s="93" t="s">
        <v>237</v>
      </c>
      <c r="AC57" s="94">
        <v>12831</v>
      </c>
      <c r="AD57" s="95"/>
      <c r="AE57" s="96"/>
      <c r="AF57" s="93" t="s">
        <v>237</v>
      </c>
      <c r="AG57" s="94">
        <v>150117</v>
      </c>
      <c r="AH57" s="95"/>
      <c r="AI57" s="96"/>
      <c r="AJ57" s="93" t="s">
        <v>237</v>
      </c>
      <c r="AK57" s="94">
        <v>49518</v>
      </c>
      <c r="AL57" s="95"/>
      <c r="AM57" s="96"/>
      <c r="AN57" s="93" t="s">
        <v>237</v>
      </c>
      <c r="AO57" s="94">
        <v>6832</v>
      </c>
      <c r="AP57" s="95"/>
      <c r="AQ57" s="96"/>
      <c r="AR57" s="93" t="s">
        <v>237</v>
      </c>
      <c r="AS57" s="94">
        <v>871932</v>
      </c>
      <c r="AT57" s="95"/>
    </row>
    <row r="58" spans="1:46" ht="15.75" thickTop="1" x14ac:dyDescent="0.25">
      <c r="A58" s="12"/>
      <c r="B58" s="97" t="s">
        <v>249</v>
      </c>
      <c r="C58" s="97"/>
      <c r="D58" s="86"/>
      <c r="E58" s="98"/>
      <c r="F58" s="99"/>
      <c r="G58" s="97"/>
      <c r="H58" s="86"/>
      <c r="I58" s="98"/>
      <c r="J58" s="99"/>
      <c r="K58" s="97"/>
      <c r="L58" s="86"/>
      <c r="M58" s="98"/>
      <c r="N58" s="99"/>
      <c r="O58" s="97"/>
      <c r="P58" s="86"/>
      <c r="Q58" s="98"/>
      <c r="R58" s="99"/>
      <c r="S58" s="97"/>
      <c r="T58" s="86"/>
      <c r="U58" s="98"/>
      <c r="V58" s="99"/>
      <c r="W58" s="97"/>
      <c r="X58" s="86"/>
      <c r="Y58" s="98"/>
      <c r="Z58" s="99"/>
      <c r="AA58" s="97"/>
      <c r="AB58" s="86"/>
      <c r="AC58" s="98"/>
      <c r="AD58" s="99"/>
      <c r="AE58" s="97"/>
      <c r="AF58" s="86"/>
      <c r="AG58" s="98"/>
      <c r="AH58" s="99"/>
      <c r="AI58" s="97"/>
      <c r="AJ58" s="86"/>
      <c r="AK58" s="98"/>
      <c r="AL58" s="99"/>
      <c r="AM58" s="97"/>
      <c r="AN58" s="86"/>
      <c r="AO58" s="98"/>
      <c r="AP58" s="99"/>
      <c r="AQ58" s="97"/>
      <c r="AR58" s="86"/>
      <c r="AS58" s="98"/>
      <c r="AT58" s="99"/>
    </row>
    <row r="59" spans="1:46" ht="15.75" thickBot="1" x14ac:dyDescent="0.3">
      <c r="A59" s="12"/>
      <c r="B59" s="86" t="s">
        <v>400</v>
      </c>
      <c r="C59" s="88"/>
      <c r="D59" s="91" t="s">
        <v>237</v>
      </c>
      <c r="E59" s="102">
        <v>1716</v>
      </c>
      <c r="F59" s="85"/>
      <c r="G59" s="92"/>
      <c r="H59" s="91" t="s">
        <v>237</v>
      </c>
      <c r="I59" s="92">
        <v>8</v>
      </c>
      <c r="J59" s="85"/>
      <c r="K59" s="92"/>
      <c r="L59" s="91" t="s">
        <v>237</v>
      </c>
      <c r="M59" s="92">
        <v>641</v>
      </c>
      <c r="N59" s="85"/>
      <c r="O59" s="92"/>
      <c r="P59" s="91" t="s">
        <v>237</v>
      </c>
      <c r="Q59" s="92" t="s">
        <v>244</v>
      </c>
      <c r="R59" s="85"/>
      <c r="S59" s="92"/>
      <c r="T59" s="91" t="s">
        <v>237</v>
      </c>
      <c r="U59" s="92">
        <v>181</v>
      </c>
      <c r="V59" s="85"/>
      <c r="W59" s="92"/>
      <c r="X59" s="91" t="s">
        <v>237</v>
      </c>
      <c r="Y59" s="102">
        <v>5759</v>
      </c>
      <c r="Z59" s="85"/>
      <c r="AA59" s="92"/>
      <c r="AB59" s="91" t="s">
        <v>237</v>
      </c>
      <c r="AC59" s="92">
        <v>199</v>
      </c>
      <c r="AD59" s="85"/>
      <c r="AE59" s="92"/>
      <c r="AF59" s="91" t="s">
        <v>237</v>
      </c>
      <c r="AG59" s="92">
        <v>439</v>
      </c>
      <c r="AH59" s="85"/>
      <c r="AI59" s="92"/>
      <c r="AJ59" s="91" t="s">
        <v>237</v>
      </c>
      <c r="AK59" s="92">
        <v>221</v>
      </c>
      <c r="AL59" s="85"/>
      <c r="AM59" s="92"/>
      <c r="AN59" s="91" t="s">
        <v>237</v>
      </c>
      <c r="AO59" s="92">
        <v>23</v>
      </c>
      <c r="AP59" s="85"/>
      <c r="AQ59" s="92"/>
      <c r="AR59" s="91" t="s">
        <v>237</v>
      </c>
      <c r="AS59" s="102">
        <v>9187</v>
      </c>
      <c r="AT59" s="85"/>
    </row>
    <row r="60" spans="1:46" ht="16.5" thickTop="1" thickBot="1" x14ac:dyDescent="0.3">
      <c r="A60" s="12"/>
      <c r="B60" s="86" t="s">
        <v>401</v>
      </c>
      <c r="C60" s="88"/>
      <c r="D60" s="93" t="s">
        <v>237</v>
      </c>
      <c r="E60" s="94">
        <v>249874</v>
      </c>
      <c r="F60" s="95"/>
      <c r="G60" s="96"/>
      <c r="H60" s="93" t="s">
        <v>237</v>
      </c>
      <c r="I60" s="94">
        <v>14063</v>
      </c>
      <c r="J60" s="95"/>
      <c r="K60" s="96"/>
      <c r="L60" s="93" t="s">
        <v>237</v>
      </c>
      <c r="M60" s="94">
        <v>203074</v>
      </c>
      <c r="N60" s="95"/>
      <c r="O60" s="96"/>
      <c r="P60" s="93" t="s">
        <v>237</v>
      </c>
      <c r="Q60" s="94">
        <v>37738</v>
      </c>
      <c r="R60" s="95"/>
      <c r="S60" s="96"/>
      <c r="T60" s="93" t="s">
        <v>237</v>
      </c>
      <c r="U60" s="94">
        <v>106582</v>
      </c>
      <c r="V60" s="95"/>
      <c r="W60" s="96"/>
      <c r="X60" s="93" t="s">
        <v>237</v>
      </c>
      <c r="Y60" s="94">
        <v>32998</v>
      </c>
      <c r="Z60" s="95"/>
      <c r="AA60" s="96"/>
      <c r="AB60" s="93" t="s">
        <v>237</v>
      </c>
      <c r="AC60" s="94">
        <v>12632</v>
      </c>
      <c r="AD60" s="95"/>
      <c r="AE60" s="96"/>
      <c r="AF60" s="93" t="s">
        <v>237</v>
      </c>
      <c r="AG60" s="94">
        <v>149678</v>
      </c>
      <c r="AH60" s="95"/>
      <c r="AI60" s="96"/>
      <c r="AJ60" s="93" t="s">
        <v>237</v>
      </c>
      <c r="AK60" s="94">
        <v>49297</v>
      </c>
      <c r="AL60" s="95"/>
      <c r="AM60" s="96"/>
      <c r="AN60" s="93" t="s">
        <v>237</v>
      </c>
      <c r="AO60" s="94">
        <v>6809</v>
      </c>
      <c r="AP60" s="95"/>
      <c r="AQ60" s="96"/>
      <c r="AR60" s="93" t="s">
        <v>237</v>
      </c>
      <c r="AS60" s="94">
        <v>862745</v>
      </c>
      <c r="AT60" s="95"/>
    </row>
    <row r="61" spans="1:46" ht="15.75" thickTop="1"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c r="AK61" s="11"/>
      <c r="AL61" s="11"/>
      <c r="AM61" s="11"/>
      <c r="AN61" s="11"/>
      <c r="AO61" s="11"/>
      <c r="AP61" s="11"/>
      <c r="AQ61" s="11"/>
      <c r="AR61" s="11"/>
      <c r="AS61" s="11"/>
      <c r="AT61" s="11"/>
    </row>
    <row r="62" spans="1:46" ht="15.75" thickBot="1" x14ac:dyDescent="0.3">
      <c r="A62" s="12"/>
      <c r="B62" s="86"/>
      <c r="C62" s="97"/>
      <c r="D62" s="123" t="s">
        <v>402</v>
      </c>
      <c r="E62" s="123"/>
      <c r="F62" s="123"/>
      <c r="G62" s="123"/>
      <c r="H62" s="123"/>
      <c r="I62" s="123"/>
      <c r="J62" s="123"/>
      <c r="K62" s="123"/>
      <c r="L62" s="123"/>
      <c r="M62" s="123"/>
      <c r="N62" s="123"/>
      <c r="O62" s="123"/>
      <c r="P62" s="123"/>
      <c r="Q62" s="123"/>
      <c r="R62" s="123"/>
      <c r="S62" s="123"/>
      <c r="T62" s="123"/>
      <c r="U62" s="123"/>
      <c r="V62" s="123"/>
      <c r="W62" s="123"/>
      <c r="X62" s="123"/>
      <c r="Y62" s="123"/>
      <c r="Z62" s="123"/>
      <c r="AA62" s="123"/>
      <c r="AB62" s="123"/>
      <c r="AC62" s="123"/>
      <c r="AD62" s="123"/>
      <c r="AE62" s="123"/>
      <c r="AF62" s="123"/>
      <c r="AG62" s="123"/>
      <c r="AH62" s="123"/>
      <c r="AI62" s="123"/>
      <c r="AJ62" s="123"/>
      <c r="AK62" s="123"/>
      <c r="AL62" s="123"/>
      <c r="AM62" s="123"/>
      <c r="AN62" s="123"/>
      <c r="AO62" s="123"/>
      <c r="AP62" s="123"/>
      <c r="AQ62" s="123"/>
      <c r="AR62" s="123"/>
      <c r="AS62" s="123"/>
      <c r="AT62" s="114"/>
    </row>
    <row r="63" spans="1:46" ht="15.75" thickTop="1" x14ac:dyDescent="0.25">
      <c r="A63" s="12"/>
      <c r="B63" s="86" t="s">
        <v>264</v>
      </c>
      <c r="C63" s="124"/>
      <c r="D63" s="125" t="s">
        <v>350</v>
      </c>
      <c r="E63" s="125"/>
      <c r="F63" s="127"/>
      <c r="G63" s="129"/>
      <c r="H63" s="125" t="s">
        <v>352</v>
      </c>
      <c r="I63" s="125"/>
      <c r="J63" s="127"/>
      <c r="K63" s="129"/>
      <c r="L63" s="125" t="s">
        <v>370</v>
      </c>
      <c r="M63" s="125"/>
      <c r="N63" s="127"/>
      <c r="O63" s="129"/>
      <c r="P63" s="125" t="s">
        <v>355</v>
      </c>
      <c r="Q63" s="125"/>
      <c r="R63" s="127"/>
      <c r="S63" s="129"/>
      <c r="T63" s="125" t="s">
        <v>356</v>
      </c>
      <c r="U63" s="125"/>
      <c r="V63" s="127"/>
      <c r="W63" s="129"/>
      <c r="X63" s="125" t="s">
        <v>357</v>
      </c>
      <c r="Y63" s="125"/>
      <c r="Z63" s="127"/>
      <c r="AA63" s="129"/>
      <c r="AB63" s="125" t="s">
        <v>358</v>
      </c>
      <c r="AC63" s="125"/>
      <c r="AD63" s="127"/>
      <c r="AE63" s="129"/>
      <c r="AF63" s="125" t="s">
        <v>359</v>
      </c>
      <c r="AG63" s="125"/>
      <c r="AH63" s="127"/>
      <c r="AI63" s="129"/>
      <c r="AJ63" s="125" t="s">
        <v>360</v>
      </c>
      <c r="AK63" s="125"/>
      <c r="AL63" s="127"/>
      <c r="AM63" s="129"/>
      <c r="AN63" s="131" t="s">
        <v>403</v>
      </c>
      <c r="AO63" s="131"/>
      <c r="AP63" s="127"/>
      <c r="AQ63" s="129"/>
      <c r="AR63" s="125" t="s">
        <v>143</v>
      </c>
      <c r="AS63" s="125"/>
      <c r="AT63" s="127"/>
    </row>
    <row r="64" spans="1:46" ht="15.75" thickBot="1" x14ac:dyDescent="0.3">
      <c r="A64" s="12"/>
      <c r="B64" s="86" t="s">
        <v>369</v>
      </c>
      <c r="C64" s="124"/>
      <c r="D64" s="123"/>
      <c r="E64" s="123"/>
      <c r="F64" s="128"/>
      <c r="G64" s="130"/>
      <c r="H64" s="123"/>
      <c r="I64" s="123"/>
      <c r="J64" s="128"/>
      <c r="K64" s="130"/>
      <c r="L64" s="123" t="s">
        <v>371</v>
      </c>
      <c r="M64" s="123"/>
      <c r="N64" s="128"/>
      <c r="O64" s="130"/>
      <c r="P64" s="123"/>
      <c r="Q64" s="123"/>
      <c r="R64" s="128"/>
      <c r="S64" s="130"/>
      <c r="T64" s="123"/>
      <c r="U64" s="123"/>
      <c r="V64" s="128"/>
      <c r="W64" s="130"/>
      <c r="X64" s="123"/>
      <c r="Y64" s="123"/>
      <c r="Z64" s="128"/>
      <c r="AA64" s="130"/>
      <c r="AB64" s="123"/>
      <c r="AC64" s="123"/>
      <c r="AD64" s="128"/>
      <c r="AE64" s="130"/>
      <c r="AF64" s="123"/>
      <c r="AG64" s="123"/>
      <c r="AH64" s="128"/>
      <c r="AI64" s="130"/>
      <c r="AJ64" s="123"/>
      <c r="AK64" s="123"/>
      <c r="AL64" s="128"/>
      <c r="AM64" s="130"/>
      <c r="AN64" s="132"/>
      <c r="AO64" s="132"/>
      <c r="AP64" s="128"/>
      <c r="AQ64" s="130"/>
      <c r="AR64" s="123"/>
      <c r="AS64" s="123"/>
      <c r="AT64" s="128"/>
    </row>
    <row r="65" spans="1:46" ht="15.75" thickTop="1" x14ac:dyDescent="0.25">
      <c r="A65" s="12"/>
      <c r="B65" s="86" t="s">
        <v>404</v>
      </c>
      <c r="C65" s="98"/>
      <c r="D65" s="86" t="s">
        <v>237</v>
      </c>
      <c r="E65" s="115">
        <v>1965</v>
      </c>
      <c r="F65" s="99"/>
      <c r="G65" s="98"/>
      <c r="H65" s="86" t="s">
        <v>237</v>
      </c>
      <c r="I65" s="98" t="s">
        <v>244</v>
      </c>
      <c r="J65" s="99"/>
      <c r="K65" s="98"/>
      <c r="L65" s="86" t="s">
        <v>237</v>
      </c>
      <c r="M65" s="98">
        <v>347</v>
      </c>
      <c r="N65" s="99"/>
      <c r="O65" s="98"/>
      <c r="P65" s="86" t="s">
        <v>237</v>
      </c>
      <c r="Q65" s="98" t="s">
        <v>244</v>
      </c>
      <c r="R65" s="99"/>
      <c r="S65" s="98"/>
      <c r="T65" s="86" t="s">
        <v>237</v>
      </c>
      <c r="U65" s="98">
        <v>393</v>
      </c>
      <c r="V65" s="99"/>
      <c r="W65" s="98"/>
      <c r="X65" s="86" t="s">
        <v>237</v>
      </c>
      <c r="Y65" s="115">
        <v>2035</v>
      </c>
      <c r="Z65" s="99"/>
      <c r="AA65" s="98"/>
      <c r="AB65" s="86" t="s">
        <v>237</v>
      </c>
      <c r="AC65" s="98">
        <v>311</v>
      </c>
      <c r="AD65" s="99"/>
      <c r="AE65" s="98"/>
      <c r="AF65" s="86" t="s">
        <v>237</v>
      </c>
      <c r="AG65" s="98">
        <v>405</v>
      </c>
      <c r="AH65" s="99"/>
      <c r="AI65" s="98"/>
      <c r="AJ65" s="86" t="s">
        <v>237</v>
      </c>
      <c r="AK65" s="98">
        <v>419</v>
      </c>
      <c r="AL65" s="99"/>
      <c r="AM65" s="98"/>
      <c r="AN65" s="86" t="s">
        <v>237</v>
      </c>
      <c r="AO65" s="98">
        <v>24</v>
      </c>
      <c r="AP65" s="99"/>
      <c r="AQ65" s="98"/>
      <c r="AR65" s="86" t="s">
        <v>237</v>
      </c>
      <c r="AS65" s="115">
        <v>5899</v>
      </c>
      <c r="AT65" s="99"/>
    </row>
    <row r="66" spans="1:46" x14ac:dyDescent="0.25">
      <c r="A66" s="12"/>
      <c r="B66" s="86" t="s">
        <v>375</v>
      </c>
      <c r="C66" s="98"/>
      <c r="D66" s="86"/>
      <c r="E66" s="98" t="s">
        <v>405</v>
      </c>
      <c r="F66" s="99" t="s">
        <v>239</v>
      </c>
      <c r="G66" s="98"/>
      <c r="H66" s="86"/>
      <c r="I66" s="98" t="s">
        <v>244</v>
      </c>
      <c r="J66" s="99"/>
      <c r="K66" s="98"/>
      <c r="L66" s="86"/>
      <c r="M66" s="115">
        <v>1979</v>
      </c>
      <c r="N66" s="99"/>
      <c r="O66" s="98"/>
      <c r="P66" s="86"/>
      <c r="Q66" s="98">
        <v>127</v>
      </c>
      <c r="R66" s="99"/>
      <c r="S66" s="98"/>
      <c r="T66" s="86"/>
      <c r="U66" s="98">
        <v>394</v>
      </c>
      <c r="V66" s="99"/>
      <c r="W66" s="98"/>
      <c r="X66" s="86"/>
      <c r="Y66" s="98">
        <v>931</v>
      </c>
      <c r="Z66" s="99"/>
      <c r="AA66" s="98"/>
      <c r="AB66" s="86"/>
      <c r="AC66" s="98">
        <v>134</v>
      </c>
      <c r="AD66" s="99"/>
      <c r="AE66" s="98"/>
      <c r="AF66" s="86"/>
      <c r="AG66" s="98">
        <v>334</v>
      </c>
      <c r="AH66" s="99"/>
      <c r="AI66" s="98"/>
      <c r="AJ66" s="86"/>
      <c r="AK66" s="98" t="s">
        <v>406</v>
      </c>
      <c r="AL66" s="99" t="s">
        <v>239</v>
      </c>
      <c r="AM66" s="98"/>
      <c r="AN66" s="86"/>
      <c r="AO66" s="98">
        <v>13</v>
      </c>
      <c r="AP66" s="99"/>
      <c r="AQ66" s="98"/>
      <c r="AR66" s="86"/>
      <c r="AS66" s="115">
        <v>3350</v>
      </c>
      <c r="AT66" s="99"/>
    </row>
    <row r="67" spans="1:46" x14ac:dyDescent="0.25">
      <c r="A67" s="12"/>
      <c r="B67" s="86" t="s">
        <v>378</v>
      </c>
      <c r="C67" s="98"/>
      <c r="D67" s="86"/>
      <c r="E67" s="98" t="s">
        <v>407</v>
      </c>
      <c r="F67" s="99" t="s">
        <v>239</v>
      </c>
      <c r="G67" s="98"/>
      <c r="H67" s="86"/>
      <c r="I67" s="98" t="s">
        <v>244</v>
      </c>
      <c r="J67" s="99"/>
      <c r="K67" s="98"/>
      <c r="L67" s="86"/>
      <c r="M67" s="98" t="s">
        <v>408</v>
      </c>
      <c r="N67" s="99" t="s">
        <v>239</v>
      </c>
      <c r="O67" s="98"/>
      <c r="P67" s="86"/>
      <c r="Q67" s="98" t="s">
        <v>409</v>
      </c>
      <c r="R67" s="99" t="s">
        <v>239</v>
      </c>
      <c r="S67" s="98"/>
      <c r="T67" s="86"/>
      <c r="U67" s="98" t="s">
        <v>410</v>
      </c>
      <c r="V67" s="99" t="s">
        <v>239</v>
      </c>
      <c r="W67" s="98"/>
      <c r="X67" s="86"/>
      <c r="Y67" s="98" t="s">
        <v>411</v>
      </c>
      <c r="Z67" s="99" t="s">
        <v>239</v>
      </c>
      <c r="AA67" s="98"/>
      <c r="AB67" s="86"/>
      <c r="AC67" s="98" t="s">
        <v>412</v>
      </c>
      <c r="AD67" s="99" t="s">
        <v>239</v>
      </c>
      <c r="AE67" s="98"/>
      <c r="AF67" s="86"/>
      <c r="AG67" s="98" t="s">
        <v>413</v>
      </c>
      <c r="AH67" s="99" t="s">
        <v>239</v>
      </c>
      <c r="AI67" s="98"/>
      <c r="AJ67" s="86"/>
      <c r="AK67" s="98" t="s">
        <v>414</v>
      </c>
      <c r="AL67" s="99" t="s">
        <v>239</v>
      </c>
      <c r="AM67" s="98"/>
      <c r="AN67" s="86"/>
      <c r="AO67" s="98" t="s">
        <v>415</v>
      </c>
      <c r="AP67" s="99" t="s">
        <v>239</v>
      </c>
      <c r="AQ67" s="98"/>
      <c r="AR67" s="86"/>
      <c r="AS67" s="98" t="s">
        <v>416</v>
      </c>
      <c r="AT67" s="99" t="s">
        <v>239</v>
      </c>
    </row>
    <row r="68" spans="1:46" ht="15.75" thickBot="1" x14ac:dyDescent="0.3">
      <c r="A68" s="12"/>
      <c r="B68" s="86" t="s">
        <v>387</v>
      </c>
      <c r="C68" s="98"/>
      <c r="D68" s="116"/>
      <c r="E68" s="117">
        <v>34</v>
      </c>
      <c r="F68" s="114"/>
      <c r="G68" s="117"/>
      <c r="H68" s="116"/>
      <c r="I68" s="117" t="s">
        <v>244</v>
      </c>
      <c r="J68" s="114"/>
      <c r="K68" s="117"/>
      <c r="L68" s="116"/>
      <c r="M68" s="117">
        <v>9</v>
      </c>
      <c r="N68" s="114"/>
      <c r="O68" s="117"/>
      <c r="P68" s="116"/>
      <c r="Q68" s="117" t="s">
        <v>244</v>
      </c>
      <c r="R68" s="114"/>
      <c r="S68" s="117"/>
      <c r="T68" s="116"/>
      <c r="U68" s="117" t="s">
        <v>244</v>
      </c>
      <c r="V68" s="114"/>
      <c r="W68" s="117"/>
      <c r="X68" s="116"/>
      <c r="Y68" s="117">
        <v>22</v>
      </c>
      <c r="Z68" s="114"/>
      <c r="AA68" s="117"/>
      <c r="AB68" s="116"/>
      <c r="AC68" s="117" t="s">
        <v>244</v>
      </c>
      <c r="AD68" s="114"/>
      <c r="AE68" s="117"/>
      <c r="AF68" s="116"/>
      <c r="AG68" s="117">
        <v>7</v>
      </c>
      <c r="AH68" s="114"/>
      <c r="AI68" s="117"/>
      <c r="AJ68" s="116"/>
      <c r="AK68" s="117">
        <v>5</v>
      </c>
      <c r="AL68" s="114"/>
      <c r="AM68" s="117"/>
      <c r="AN68" s="116"/>
      <c r="AO68" s="117">
        <v>1</v>
      </c>
      <c r="AP68" s="114"/>
      <c r="AQ68" s="117"/>
      <c r="AR68" s="116"/>
      <c r="AS68" s="117">
        <v>78</v>
      </c>
      <c r="AT68" s="114"/>
    </row>
    <row r="69" spans="1:46" ht="16.5" thickTop="1" thickBot="1" x14ac:dyDescent="0.3">
      <c r="A69" s="12"/>
      <c r="B69" s="86" t="s">
        <v>388</v>
      </c>
      <c r="C69" s="98"/>
      <c r="D69" s="118" t="s">
        <v>237</v>
      </c>
      <c r="E69" s="119">
        <v>1337</v>
      </c>
      <c r="F69" s="120"/>
      <c r="G69" s="121"/>
      <c r="H69" s="118" t="s">
        <v>237</v>
      </c>
      <c r="I69" s="121" t="s">
        <v>244</v>
      </c>
      <c r="J69" s="120"/>
      <c r="K69" s="121"/>
      <c r="L69" s="118" t="s">
        <v>237</v>
      </c>
      <c r="M69" s="119">
        <v>1135</v>
      </c>
      <c r="N69" s="120"/>
      <c r="O69" s="121"/>
      <c r="P69" s="118" t="s">
        <v>237</v>
      </c>
      <c r="Q69" s="121" t="s">
        <v>244</v>
      </c>
      <c r="R69" s="120"/>
      <c r="S69" s="121"/>
      <c r="T69" s="118" t="s">
        <v>237</v>
      </c>
      <c r="U69" s="121">
        <v>482</v>
      </c>
      <c r="V69" s="120"/>
      <c r="W69" s="121"/>
      <c r="X69" s="118" t="s">
        <v>237</v>
      </c>
      <c r="Y69" s="119">
        <v>2681</v>
      </c>
      <c r="Z69" s="120"/>
      <c r="AA69" s="121"/>
      <c r="AB69" s="118" t="s">
        <v>237</v>
      </c>
      <c r="AC69" s="121">
        <v>49</v>
      </c>
      <c r="AD69" s="120"/>
      <c r="AE69" s="121"/>
      <c r="AF69" s="118" t="s">
        <v>237</v>
      </c>
      <c r="AG69" s="121">
        <v>530</v>
      </c>
      <c r="AH69" s="120"/>
      <c r="AI69" s="121"/>
      <c r="AJ69" s="118" t="s">
        <v>237</v>
      </c>
      <c r="AK69" s="121">
        <v>277</v>
      </c>
      <c r="AL69" s="120"/>
      <c r="AM69" s="121"/>
      <c r="AN69" s="118" t="s">
        <v>237</v>
      </c>
      <c r="AO69" s="121" t="s">
        <v>244</v>
      </c>
      <c r="AP69" s="120"/>
      <c r="AQ69" s="121"/>
      <c r="AR69" s="118" t="s">
        <v>237</v>
      </c>
      <c r="AS69" s="119">
        <v>6491</v>
      </c>
      <c r="AT69" s="120"/>
    </row>
    <row r="70" spans="1:46" ht="15.75" thickTop="1" x14ac:dyDescent="0.25">
      <c r="A70" s="12"/>
      <c r="B70" s="86" t="s">
        <v>417</v>
      </c>
      <c r="C70" s="98"/>
      <c r="D70" s="86"/>
      <c r="E70" s="98">
        <v>20.6</v>
      </c>
      <c r="F70" s="99" t="s">
        <v>351</v>
      </c>
      <c r="G70" s="98"/>
      <c r="H70" s="86"/>
      <c r="I70" s="98" t="s">
        <v>244</v>
      </c>
      <c r="J70" s="99" t="s">
        <v>351</v>
      </c>
      <c r="K70" s="98"/>
      <c r="L70" s="86"/>
      <c r="M70" s="98">
        <v>17.5</v>
      </c>
      <c r="N70" s="99" t="s">
        <v>351</v>
      </c>
      <c r="O70" s="98"/>
      <c r="P70" s="86"/>
      <c r="Q70" s="98" t="s">
        <v>244</v>
      </c>
      <c r="R70" s="99" t="s">
        <v>351</v>
      </c>
      <c r="S70" s="98"/>
      <c r="T70" s="86"/>
      <c r="U70" s="98">
        <v>7.4</v>
      </c>
      <c r="V70" s="99" t="s">
        <v>351</v>
      </c>
      <c r="W70" s="98"/>
      <c r="X70" s="86"/>
      <c r="Y70" s="98">
        <v>41.2</v>
      </c>
      <c r="Z70" s="99" t="s">
        <v>351</v>
      </c>
      <c r="AA70" s="98"/>
      <c r="AB70" s="86"/>
      <c r="AC70" s="98">
        <v>0.8</v>
      </c>
      <c r="AD70" s="99" t="s">
        <v>351</v>
      </c>
      <c r="AE70" s="98"/>
      <c r="AF70" s="86"/>
      <c r="AG70" s="98">
        <v>8.1999999999999993</v>
      </c>
      <c r="AH70" s="99" t="s">
        <v>351</v>
      </c>
      <c r="AI70" s="98"/>
      <c r="AJ70" s="86"/>
      <c r="AK70" s="98">
        <v>4.3</v>
      </c>
      <c r="AL70" s="99" t="s">
        <v>351</v>
      </c>
      <c r="AM70" s="98"/>
      <c r="AN70" s="86"/>
      <c r="AO70" s="98">
        <v>0</v>
      </c>
      <c r="AP70" s="99" t="s">
        <v>351</v>
      </c>
      <c r="AQ70" s="98"/>
      <c r="AR70" s="86"/>
      <c r="AS70" s="98">
        <v>100</v>
      </c>
      <c r="AT70" s="99" t="s">
        <v>351</v>
      </c>
    </row>
    <row r="71" spans="1:46" x14ac:dyDescent="0.25">
      <c r="A71" s="12"/>
      <c r="B71" s="97" t="s">
        <v>249</v>
      </c>
      <c r="C71" s="97"/>
      <c r="D71" s="86"/>
      <c r="E71" s="98"/>
      <c r="F71" s="99"/>
      <c r="G71" s="97"/>
      <c r="H71" s="86"/>
      <c r="I71" s="98"/>
      <c r="J71" s="99"/>
      <c r="K71" s="97"/>
      <c r="L71" s="86"/>
      <c r="M71" s="98"/>
      <c r="N71" s="99"/>
      <c r="O71" s="97"/>
      <c r="P71" s="86"/>
      <c r="Q71" s="98"/>
      <c r="R71" s="99"/>
      <c r="S71" s="97"/>
      <c r="T71" s="86"/>
      <c r="U71" s="98"/>
      <c r="V71" s="99"/>
      <c r="W71" s="97"/>
      <c r="X71" s="86"/>
      <c r="Y71" s="98"/>
      <c r="Z71" s="99"/>
      <c r="AA71" s="97"/>
      <c r="AB71" s="86"/>
      <c r="AC71" s="98"/>
      <c r="AD71" s="99"/>
      <c r="AE71" s="97"/>
      <c r="AF71" s="86"/>
      <c r="AG71" s="98"/>
      <c r="AH71" s="99"/>
      <c r="AI71" s="97"/>
      <c r="AJ71" s="86"/>
      <c r="AK71" s="98"/>
      <c r="AL71" s="99"/>
      <c r="AM71" s="97"/>
      <c r="AN71" s="86"/>
      <c r="AO71" s="98"/>
      <c r="AP71" s="99"/>
      <c r="AQ71" s="97"/>
      <c r="AR71" s="86"/>
      <c r="AS71" s="98"/>
      <c r="AT71" s="99"/>
    </row>
    <row r="72" spans="1:46" x14ac:dyDescent="0.25">
      <c r="A72" s="12"/>
      <c r="B72" s="100" t="s">
        <v>390</v>
      </c>
      <c r="C72" s="98"/>
      <c r="D72" s="86" t="s">
        <v>237</v>
      </c>
      <c r="E72" s="98" t="s">
        <v>244</v>
      </c>
      <c r="F72" s="99"/>
      <c r="G72" s="98"/>
      <c r="H72" s="86" t="s">
        <v>237</v>
      </c>
      <c r="I72" s="98" t="s">
        <v>244</v>
      </c>
      <c r="J72" s="99"/>
      <c r="K72" s="98"/>
      <c r="L72" s="86" t="s">
        <v>237</v>
      </c>
      <c r="M72" s="98">
        <v>165</v>
      </c>
      <c r="N72" s="99"/>
      <c r="O72" s="98"/>
      <c r="P72" s="86" t="s">
        <v>237</v>
      </c>
      <c r="Q72" s="98" t="s">
        <v>244</v>
      </c>
      <c r="R72" s="99"/>
      <c r="S72" s="98"/>
      <c r="T72" s="86" t="s">
        <v>237</v>
      </c>
      <c r="U72" s="98" t="s">
        <v>244</v>
      </c>
      <c r="V72" s="99"/>
      <c r="W72" s="98"/>
      <c r="X72" s="86" t="s">
        <v>237</v>
      </c>
      <c r="Y72" s="98" t="s">
        <v>244</v>
      </c>
      <c r="Z72" s="99"/>
      <c r="AA72" s="98"/>
      <c r="AB72" s="86" t="s">
        <v>237</v>
      </c>
      <c r="AC72" s="98" t="s">
        <v>244</v>
      </c>
      <c r="AD72" s="99"/>
      <c r="AE72" s="98"/>
      <c r="AF72" s="86" t="s">
        <v>237</v>
      </c>
      <c r="AG72" s="98" t="s">
        <v>244</v>
      </c>
      <c r="AH72" s="99"/>
      <c r="AI72" s="98"/>
      <c r="AJ72" s="86" t="s">
        <v>237</v>
      </c>
      <c r="AK72" s="98" t="s">
        <v>244</v>
      </c>
      <c r="AL72" s="99"/>
      <c r="AM72" s="98"/>
      <c r="AN72" s="86" t="s">
        <v>237</v>
      </c>
      <c r="AO72" s="98" t="s">
        <v>244</v>
      </c>
      <c r="AP72" s="99"/>
      <c r="AQ72" s="98"/>
      <c r="AR72" s="86" t="s">
        <v>237</v>
      </c>
      <c r="AS72" s="98">
        <v>165</v>
      </c>
      <c r="AT72" s="99"/>
    </row>
    <row r="73" spans="1:46" x14ac:dyDescent="0.25">
      <c r="A73" s="12"/>
      <c r="B73" s="86" t="s">
        <v>418</v>
      </c>
      <c r="C73" s="133"/>
      <c r="D73" s="134"/>
      <c r="E73" s="136">
        <v>1337</v>
      </c>
      <c r="F73" s="126"/>
      <c r="G73" s="133"/>
      <c r="H73" s="134"/>
      <c r="I73" s="133" t="s">
        <v>244</v>
      </c>
      <c r="J73" s="126"/>
      <c r="K73" s="133"/>
      <c r="L73" s="134"/>
      <c r="M73" s="133">
        <v>970</v>
      </c>
      <c r="N73" s="126"/>
      <c r="O73" s="133"/>
      <c r="P73" s="134"/>
      <c r="Q73" s="133" t="s">
        <v>244</v>
      </c>
      <c r="R73" s="126"/>
      <c r="S73" s="133"/>
      <c r="T73" s="134"/>
      <c r="U73" s="133">
        <v>482</v>
      </c>
      <c r="V73" s="126"/>
      <c r="W73" s="133"/>
      <c r="X73" s="134"/>
      <c r="Y73" s="136">
        <v>2681</v>
      </c>
      <c r="Z73" s="126"/>
      <c r="AA73" s="133"/>
      <c r="AB73" s="134"/>
      <c r="AC73" s="133">
        <v>49</v>
      </c>
      <c r="AD73" s="126"/>
      <c r="AE73" s="133"/>
      <c r="AF73" s="134"/>
      <c r="AG73" s="133">
        <v>530</v>
      </c>
      <c r="AH73" s="126"/>
      <c r="AI73" s="133"/>
      <c r="AJ73" s="134"/>
      <c r="AK73" s="133">
        <v>277</v>
      </c>
      <c r="AL73" s="126"/>
      <c r="AM73" s="133"/>
      <c r="AN73" s="134"/>
      <c r="AO73" s="133" t="s">
        <v>244</v>
      </c>
      <c r="AP73" s="126"/>
      <c r="AQ73" s="133"/>
      <c r="AR73" s="134"/>
      <c r="AS73" s="136">
        <v>6326</v>
      </c>
      <c r="AT73" s="126"/>
    </row>
    <row r="74" spans="1:46" ht="15.75" thickBot="1" x14ac:dyDescent="0.3">
      <c r="A74" s="12"/>
      <c r="B74" s="86" t="s">
        <v>396</v>
      </c>
      <c r="C74" s="133"/>
      <c r="D74" s="135"/>
      <c r="E74" s="137"/>
      <c r="F74" s="128"/>
      <c r="G74" s="138"/>
      <c r="H74" s="135"/>
      <c r="I74" s="138"/>
      <c r="J74" s="128"/>
      <c r="K74" s="138"/>
      <c r="L74" s="135"/>
      <c r="M74" s="138"/>
      <c r="N74" s="128"/>
      <c r="O74" s="138"/>
      <c r="P74" s="135"/>
      <c r="Q74" s="138"/>
      <c r="R74" s="128"/>
      <c r="S74" s="138"/>
      <c r="T74" s="135"/>
      <c r="U74" s="138"/>
      <c r="V74" s="128"/>
      <c r="W74" s="138"/>
      <c r="X74" s="135"/>
      <c r="Y74" s="137"/>
      <c r="Z74" s="128"/>
      <c r="AA74" s="138"/>
      <c r="AB74" s="135"/>
      <c r="AC74" s="138"/>
      <c r="AD74" s="128"/>
      <c r="AE74" s="138"/>
      <c r="AF74" s="135"/>
      <c r="AG74" s="138"/>
      <c r="AH74" s="128"/>
      <c r="AI74" s="138"/>
      <c r="AJ74" s="135"/>
      <c r="AK74" s="138"/>
      <c r="AL74" s="128"/>
      <c r="AM74" s="138"/>
      <c r="AN74" s="135"/>
      <c r="AO74" s="138"/>
      <c r="AP74" s="128"/>
      <c r="AQ74" s="138"/>
      <c r="AR74" s="135"/>
      <c r="AS74" s="137"/>
      <c r="AT74" s="128"/>
    </row>
    <row r="75" spans="1:46" ht="16.5" thickTop="1" thickBot="1" x14ac:dyDescent="0.3">
      <c r="A75" s="12"/>
      <c r="B75" s="86" t="s">
        <v>388</v>
      </c>
      <c r="C75" s="98"/>
      <c r="D75" s="118" t="s">
        <v>237</v>
      </c>
      <c r="E75" s="119">
        <v>1337</v>
      </c>
      <c r="F75" s="120"/>
      <c r="G75" s="121"/>
      <c r="H75" s="118" t="s">
        <v>237</v>
      </c>
      <c r="I75" s="121" t="s">
        <v>244</v>
      </c>
      <c r="J75" s="120"/>
      <c r="K75" s="121"/>
      <c r="L75" s="118" t="s">
        <v>237</v>
      </c>
      <c r="M75" s="119">
        <v>1135</v>
      </c>
      <c r="N75" s="120"/>
      <c r="O75" s="121"/>
      <c r="P75" s="118" t="s">
        <v>237</v>
      </c>
      <c r="Q75" s="121" t="s">
        <v>244</v>
      </c>
      <c r="R75" s="120"/>
      <c r="S75" s="121"/>
      <c r="T75" s="118" t="s">
        <v>237</v>
      </c>
      <c r="U75" s="121">
        <v>482</v>
      </c>
      <c r="V75" s="120"/>
      <c r="W75" s="121"/>
      <c r="X75" s="118" t="s">
        <v>237</v>
      </c>
      <c r="Y75" s="119">
        <v>2681</v>
      </c>
      <c r="Z75" s="120"/>
      <c r="AA75" s="121"/>
      <c r="AB75" s="118" t="s">
        <v>237</v>
      </c>
      <c r="AC75" s="121">
        <v>49</v>
      </c>
      <c r="AD75" s="120"/>
      <c r="AE75" s="121"/>
      <c r="AF75" s="118" t="s">
        <v>237</v>
      </c>
      <c r="AG75" s="121">
        <v>530</v>
      </c>
      <c r="AH75" s="120"/>
      <c r="AI75" s="121"/>
      <c r="AJ75" s="118" t="s">
        <v>237</v>
      </c>
      <c r="AK75" s="121">
        <v>277</v>
      </c>
      <c r="AL75" s="120"/>
      <c r="AM75" s="121"/>
      <c r="AN75" s="118" t="s">
        <v>237</v>
      </c>
      <c r="AO75" s="121" t="s">
        <v>244</v>
      </c>
      <c r="AP75" s="120"/>
      <c r="AQ75" s="121"/>
      <c r="AR75" s="118" t="s">
        <v>237</v>
      </c>
      <c r="AS75" s="119">
        <v>6491</v>
      </c>
      <c r="AT75" s="120"/>
    </row>
    <row r="76" spans="1:46" ht="15.75" thickTop="1" x14ac:dyDescent="0.25">
      <c r="A76" s="12"/>
      <c r="B76" s="97" t="s">
        <v>249</v>
      </c>
      <c r="C76" s="97"/>
      <c r="D76" s="86"/>
      <c r="E76" s="98"/>
      <c r="F76" s="99"/>
      <c r="G76" s="97"/>
      <c r="H76" s="86"/>
      <c r="I76" s="98"/>
      <c r="J76" s="99"/>
      <c r="K76" s="97"/>
      <c r="L76" s="86"/>
      <c r="M76" s="98"/>
      <c r="N76" s="99"/>
      <c r="O76" s="97"/>
      <c r="P76" s="86"/>
      <c r="Q76" s="98"/>
      <c r="R76" s="99"/>
      <c r="S76" s="97"/>
      <c r="T76" s="86"/>
      <c r="U76" s="98"/>
      <c r="V76" s="99"/>
      <c r="W76" s="97"/>
      <c r="X76" s="86"/>
      <c r="Y76" s="98"/>
      <c r="Z76" s="99"/>
      <c r="AA76" s="97"/>
      <c r="AB76" s="86"/>
      <c r="AC76" s="98"/>
      <c r="AD76" s="99"/>
      <c r="AE76" s="97"/>
      <c r="AF76" s="86"/>
      <c r="AG76" s="98"/>
      <c r="AH76" s="99"/>
      <c r="AI76" s="97"/>
      <c r="AJ76" s="86"/>
      <c r="AK76" s="98"/>
      <c r="AL76" s="99"/>
      <c r="AM76" s="97"/>
      <c r="AN76" s="86"/>
      <c r="AO76" s="98"/>
      <c r="AP76" s="99"/>
      <c r="AQ76" s="97"/>
      <c r="AR76" s="86"/>
      <c r="AS76" s="98"/>
      <c r="AT76" s="99"/>
    </row>
    <row r="77" spans="1:46" x14ac:dyDescent="0.25">
      <c r="A77" s="12"/>
      <c r="B77" s="86" t="s">
        <v>394</v>
      </c>
      <c r="C77" s="97"/>
      <c r="D77" s="86"/>
      <c r="E77" s="98"/>
      <c r="F77" s="99"/>
      <c r="G77" s="97"/>
      <c r="H77" s="86"/>
      <c r="I77" s="98"/>
      <c r="J77" s="99"/>
      <c r="K77" s="97"/>
      <c r="L77" s="86"/>
      <c r="M77" s="98"/>
      <c r="N77" s="99"/>
      <c r="O77" s="97"/>
      <c r="P77" s="86"/>
      <c r="Q77" s="98"/>
      <c r="R77" s="99"/>
      <c r="S77" s="97"/>
      <c r="T77" s="86"/>
      <c r="U77" s="98"/>
      <c r="V77" s="99"/>
      <c r="W77" s="97"/>
      <c r="X77" s="86"/>
      <c r="Y77" s="98"/>
      <c r="Z77" s="99"/>
      <c r="AA77" s="97"/>
      <c r="AB77" s="86"/>
      <c r="AC77" s="98"/>
      <c r="AD77" s="99"/>
      <c r="AE77" s="97"/>
      <c r="AF77" s="86"/>
      <c r="AG77" s="98"/>
      <c r="AH77" s="99"/>
      <c r="AI77" s="97"/>
      <c r="AJ77" s="86"/>
      <c r="AK77" s="98"/>
      <c r="AL77" s="99"/>
      <c r="AM77" s="97"/>
      <c r="AN77" s="86"/>
      <c r="AO77" s="98"/>
      <c r="AP77" s="99"/>
      <c r="AQ77" s="97"/>
      <c r="AR77" s="86"/>
      <c r="AS77" s="98"/>
      <c r="AT77" s="99"/>
    </row>
    <row r="78" spans="1:46" x14ac:dyDescent="0.25">
      <c r="A78" s="12"/>
      <c r="B78" s="86" t="s">
        <v>419</v>
      </c>
      <c r="C78" s="98"/>
      <c r="D78" s="86" t="s">
        <v>237</v>
      </c>
      <c r="E78" s="115">
        <v>3986</v>
      </c>
      <c r="F78" s="99"/>
      <c r="G78" s="98"/>
      <c r="H78" s="86" t="s">
        <v>237</v>
      </c>
      <c r="I78" s="98" t="s">
        <v>244</v>
      </c>
      <c r="J78" s="99"/>
      <c r="K78" s="98"/>
      <c r="L78" s="86" t="s">
        <v>237</v>
      </c>
      <c r="M78" s="98">
        <v>354</v>
      </c>
      <c r="N78" s="99"/>
      <c r="O78" s="98"/>
      <c r="P78" s="86" t="s">
        <v>237</v>
      </c>
      <c r="Q78" s="98" t="s">
        <v>244</v>
      </c>
      <c r="R78" s="99"/>
      <c r="S78" s="98"/>
      <c r="T78" s="86" t="s">
        <v>237</v>
      </c>
      <c r="U78" s="98">
        <v>380</v>
      </c>
      <c r="V78" s="99"/>
      <c r="W78" s="98"/>
      <c r="X78" s="86" t="s">
        <v>237</v>
      </c>
      <c r="Y78" s="115">
        <v>8558</v>
      </c>
      <c r="Z78" s="99"/>
      <c r="AA78" s="98"/>
      <c r="AB78" s="86" t="s">
        <v>237</v>
      </c>
      <c r="AC78" s="98">
        <v>397</v>
      </c>
      <c r="AD78" s="99"/>
      <c r="AE78" s="98"/>
      <c r="AF78" s="86" t="s">
        <v>237</v>
      </c>
      <c r="AG78" s="115">
        <v>1326</v>
      </c>
      <c r="AH78" s="99"/>
      <c r="AI78" s="98"/>
      <c r="AJ78" s="86" t="s">
        <v>237</v>
      </c>
      <c r="AK78" s="98" t="s">
        <v>244</v>
      </c>
      <c r="AL78" s="99"/>
      <c r="AM78" s="98"/>
      <c r="AN78" s="86" t="s">
        <v>237</v>
      </c>
      <c r="AO78" s="98">
        <v>151</v>
      </c>
      <c r="AP78" s="99"/>
      <c r="AQ78" s="98"/>
      <c r="AR78" s="86" t="s">
        <v>237</v>
      </c>
      <c r="AS78" s="115">
        <v>15152</v>
      </c>
      <c r="AT78" s="99"/>
    </row>
    <row r="79" spans="1:46" x14ac:dyDescent="0.25">
      <c r="A79" s="12"/>
      <c r="B79" s="86" t="s">
        <v>418</v>
      </c>
      <c r="C79" s="133"/>
      <c r="D79" s="134"/>
      <c r="E79" s="136">
        <v>197063</v>
      </c>
      <c r="F79" s="126"/>
      <c r="G79" s="133"/>
      <c r="H79" s="134"/>
      <c r="I79" s="133">
        <v>315</v>
      </c>
      <c r="J79" s="126"/>
      <c r="K79" s="133"/>
      <c r="L79" s="134"/>
      <c r="M79" s="136">
        <v>105231</v>
      </c>
      <c r="N79" s="126"/>
      <c r="O79" s="133"/>
      <c r="P79" s="134"/>
      <c r="Q79" s="136">
        <v>1201</v>
      </c>
      <c r="R79" s="126"/>
      <c r="S79" s="133"/>
      <c r="T79" s="134"/>
      <c r="U79" s="136">
        <v>76393</v>
      </c>
      <c r="V79" s="126"/>
      <c r="W79" s="133"/>
      <c r="X79" s="134"/>
      <c r="Y79" s="136">
        <v>18406</v>
      </c>
      <c r="Z79" s="126"/>
      <c r="AA79" s="133"/>
      <c r="AB79" s="134"/>
      <c r="AC79" s="136">
        <v>7273</v>
      </c>
      <c r="AD79" s="126"/>
      <c r="AE79" s="133"/>
      <c r="AF79" s="134"/>
      <c r="AG79" s="136">
        <v>78216</v>
      </c>
      <c r="AH79" s="126"/>
      <c r="AI79" s="133"/>
      <c r="AJ79" s="134"/>
      <c r="AK79" s="136">
        <v>40928</v>
      </c>
      <c r="AL79" s="126"/>
      <c r="AM79" s="133"/>
      <c r="AN79" s="134"/>
      <c r="AO79" s="136">
        <v>5530</v>
      </c>
      <c r="AP79" s="126"/>
      <c r="AQ79" s="133"/>
      <c r="AR79" s="134"/>
      <c r="AS79" s="136">
        <v>530556</v>
      </c>
      <c r="AT79" s="126"/>
    </row>
    <row r="80" spans="1:46" ht="15.75" thickBot="1" x14ac:dyDescent="0.3">
      <c r="A80" s="12"/>
      <c r="B80" s="86" t="s">
        <v>396</v>
      </c>
      <c r="C80" s="133"/>
      <c r="D80" s="135"/>
      <c r="E80" s="137"/>
      <c r="F80" s="128"/>
      <c r="G80" s="138"/>
      <c r="H80" s="135"/>
      <c r="I80" s="138"/>
      <c r="J80" s="128"/>
      <c r="K80" s="138"/>
      <c r="L80" s="135"/>
      <c r="M80" s="137"/>
      <c r="N80" s="128"/>
      <c r="O80" s="138"/>
      <c r="P80" s="135"/>
      <c r="Q80" s="137"/>
      <c r="R80" s="128"/>
      <c r="S80" s="138"/>
      <c r="T80" s="135"/>
      <c r="U80" s="137"/>
      <c r="V80" s="128"/>
      <c r="W80" s="138"/>
      <c r="X80" s="135"/>
      <c r="Y80" s="137"/>
      <c r="Z80" s="128"/>
      <c r="AA80" s="138"/>
      <c r="AB80" s="135"/>
      <c r="AC80" s="137"/>
      <c r="AD80" s="128"/>
      <c r="AE80" s="138"/>
      <c r="AF80" s="135"/>
      <c r="AG80" s="137"/>
      <c r="AH80" s="128"/>
      <c r="AI80" s="138"/>
      <c r="AJ80" s="135"/>
      <c r="AK80" s="137"/>
      <c r="AL80" s="128"/>
      <c r="AM80" s="138"/>
      <c r="AN80" s="135"/>
      <c r="AO80" s="137"/>
      <c r="AP80" s="128"/>
      <c r="AQ80" s="138"/>
      <c r="AR80" s="135"/>
      <c r="AS80" s="137"/>
      <c r="AT80" s="128"/>
    </row>
    <row r="81" spans="1:46" ht="16.5" thickTop="1" thickBot="1" x14ac:dyDescent="0.3">
      <c r="A81" s="12"/>
      <c r="B81" s="86" t="s">
        <v>399</v>
      </c>
      <c r="C81" s="98"/>
      <c r="D81" s="118" t="s">
        <v>237</v>
      </c>
      <c r="E81" s="119">
        <v>201049</v>
      </c>
      <c r="F81" s="120"/>
      <c r="G81" s="121"/>
      <c r="H81" s="118" t="s">
        <v>237</v>
      </c>
      <c r="I81" s="121">
        <v>315</v>
      </c>
      <c r="J81" s="120"/>
      <c r="K81" s="121"/>
      <c r="L81" s="118" t="s">
        <v>237</v>
      </c>
      <c r="M81" s="119">
        <v>105585</v>
      </c>
      <c r="N81" s="120"/>
      <c r="O81" s="121"/>
      <c r="P81" s="118" t="s">
        <v>237</v>
      </c>
      <c r="Q81" s="119">
        <v>1201</v>
      </c>
      <c r="R81" s="120"/>
      <c r="S81" s="121"/>
      <c r="T81" s="118" t="s">
        <v>237</v>
      </c>
      <c r="U81" s="119">
        <v>76773</v>
      </c>
      <c r="V81" s="120"/>
      <c r="W81" s="121"/>
      <c r="X81" s="118" t="s">
        <v>237</v>
      </c>
      <c r="Y81" s="119">
        <v>26964</v>
      </c>
      <c r="Z81" s="120"/>
      <c r="AA81" s="121"/>
      <c r="AB81" s="118" t="s">
        <v>237</v>
      </c>
      <c r="AC81" s="119">
        <v>7670</v>
      </c>
      <c r="AD81" s="120"/>
      <c r="AE81" s="121"/>
      <c r="AF81" s="118" t="s">
        <v>237</v>
      </c>
      <c r="AG81" s="119">
        <v>79542</v>
      </c>
      <c r="AH81" s="120"/>
      <c r="AI81" s="121"/>
      <c r="AJ81" s="118" t="s">
        <v>237</v>
      </c>
      <c r="AK81" s="119">
        <v>40928</v>
      </c>
      <c r="AL81" s="120"/>
      <c r="AM81" s="121"/>
      <c r="AN81" s="118" t="s">
        <v>237</v>
      </c>
      <c r="AO81" s="119">
        <v>5681</v>
      </c>
      <c r="AP81" s="120"/>
      <c r="AQ81" s="121"/>
      <c r="AR81" s="118" t="s">
        <v>237</v>
      </c>
      <c r="AS81" s="119">
        <v>545708</v>
      </c>
      <c r="AT81" s="120"/>
    </row>
    <row r="82" spans="1:46" ht="15.75" thickTop="1" x14ac:dyDescent="0.25">
      <c r="A82" s="12"/>
      <c r="B82" s="97" t="s">
        <v>249</v>
      </c>
      <c r="C82" s="97"/>
      <c r="D82" s="86"/>
      <c r="E82" s="98"/>
      <c r="F82" s="99"/>
      <c r="G82" s="97"/>
      <c r="H82" s="86"/>
      <c r="I82" s="98"/>
      <c r="J82" s="99"/>
      <c r="K82" s="97"/>
      <c r="L82" s="86"/>
      <c r="M82" s="98"/>
      <c r="N82" s="99"/>
      <c r="O82" s="97"/>
      <c r="P82" s="86"/>
      <c r="Q82" s="98"/>
      <c r="R82" s="99"/>
      <c r="S82" s="97"/>
      <c r="T82" s="86"/>
      <c r="U82" s="98"/>
      <c r="V82" s="99"/>
      <c r="W82" s="97"/>
      <c r="X82" s="86"/>
      <c r="Y82" s="98"/>
      <c r="Z82" s="99"/>
      <c r="AA82" s="97"/>
      <c r="AB82" s="86"/>
      <c r="AC82" s="98"/>
      <c r="AD82" s="99"/>
      <c r="AE82" s="97"/>
      <c r="AF82" s="86"/>
      <c r="AG82" s="98"/>
      <c r="AH82" s="99"/>
      <c r="AI82" s="97"/>
      <c r="AJ82" s="86"/>
      <c r="AK82" s="98"/>
      <c r="AL82" s="99"/>
      <c r="AM82" s="97"/>
      <c r="AN82" s="86"/>
      <c r="AO82" s="98"/>
      <c r="AP82" s="99"/>
      <c r="AQ82" s="97"/>
      <c r="AR82" s="86"/>
      <c r="AS82" s="98"/>
      <c r="AT82" s="99"/>
    </row>
    <row r="83" spans="1:46" ht="15.75" thickBot="1" x14ac:dyDescent="0.3">
      <c r="A83" s="12"/>
      <c r="B83" s="86" t="s">
        <v>400</v>
      </c>
      <c r="C83" s="98"/>
      <c r="D83" s="116" t="s">
        <v>237</v>
      </c>
      <c r="E83" s="122">
        <v>1337</v>
      </c>
      <c r="F83" s="114"/>
      <c r="G83" s="117"/>
      <c r="H83" s="116" t="s">
        <v>237</v>
      </c>
      <c r="I83" s="117" t="s">
        <v>244</v>
      </c>
      <c r="J83" s="114"/>
      <c r="K83" s="117"/>
      <c r="L83" s="116" t="s">
        <v>237</v>
      </c>
      <c r="M83" s="122">
        <v>1135</v>
      </c>
      <c r="N83" s="114"/>
      <c r="O83" s="117"/>
      <c r="P83" s="116" t="s">
        <v>237</v>
      </c>
      <c r="Q83" s="117" t="s">
        <v>244</v>
      </c>
      <c r="R83" s="114"/>
      <c r="S83" s="117"/>
      <c r="T83" s="116" t="s">
        <v>237</v>
      </c>
      <c r="U83" s="117">
        <v>482</v>
      </c>
      <c r="V83" s="114"/>
      <c r="W83" s="117"/>
      <c r="X83" s="116" t="s">
        <v>237</v>
      </c>
      <c r="Y83" s="122">
        <v>2681</v>
      </c>
      <c r="Z83" s="114"/>
      <c r="AA83" s="117"/>
      <c r="AB83" s="116" t="s">
        <v>237</v>
      </c>
      <c r="AC83" s="117">
        <v>49</v>
      </c>
      <c r="AD83" s="114"/>
      <c r="AE83" s="117"/>
      <c r="AF83" s="116" t="s">
        <v>237</v>
      </c>
      <c r="AG83" s="117">
        <v>530</v>
      </c>
      <c r="AH83" s="114"/>
      <c r="AI83" s="117"/>
      <c r="AJ83" s="116" t="s">
        <v>237</v>
      </c>
      <c r="AK83" s="117">
        <v>277</v>
      </c>
      <c r="AL83" s="114"/>
      <c r="AM83" s="117"/>
      <c r="AN83" s="116" t="s">
        <v>237</v>
      </c>
      <c r="AO83" s="117" t="s">
        <v>244</v>
      </c>
      <c r="AP83" s="114"/>
      <c r="AQ83" s="117"/>
      <c r="AR83" s="116" t="s">
        <v>237</v>
      </c>
      <c r="AS83" s="122">
        <v>6491</v>
      </c>
      <c r="AT83" s="114"/>
    </row>
    <row r="84" spans="1:46" ht="16.5" thickTop="1" thickBot="1" x14ac:dyDescent="0.3">
      <c r="A84" s="12"/>
      <c r="B84" s="86" t="s">
        <v>401</v>
      </c>
      <c r="C84" s="98"/>
      <c r="D84" s="118" t="s">
        <v>237</v>
      </c>
      <c r="E84" s="119">
        <v>199712</v>
      </c>
      <c r="F84" s="120"/>
      <c r="G84" s="121"/>
      <c r="H84" s="118" t="s">
        <v>237</v>
      </c>
      <c r="I84" s="121">
        <v>315</v>
      </c>
      <c r="J84" s="120"/>
      <c r="K84" s="121"/>
      <c r="L84" s="118" t="s">
        <v>237</v>
      </c>
      <c r="M84" s="119">
        <v>104450</v>
      </c>
      <c r="N84" s="120"/>
      <c r="O84" s="121"/>
      <c r="P84" s="118" t="s">
        <v>237</v>
      </c>
      <c r="Q84" s="119">
        <v>1201</v>
      </c>
      <c r="R84" s="120"/>
      <c r="S84" s="121"/>
      <c r="T84" s="118" t="s">
        <v>237</v>
      </c>
      <c r="U84" s="119">
        <v>76291</v>
      </c>
      <c r="V84" s="120"/>
      <c r="W84" s="121"/>
      <c r="X84" s="118" t="s">
        <v>237</v>
      </c>
      <c r="Y84" s="119">
        <v>24283</v>
      </c>
      <c r="Z84" s="120"/>
      <c r="AA84" s="121"/>
      <c r="AB84" s="118" t="s">
        <v>237</v>
      </c>
      <c r="AC84" s="119">
        <v>7621</v>
      </c>
      <c r="AD84" s="120"/>
      <c r="AE84" s="121"/>
      <c r="AF84" s="118" t="s">
        <v>237</v>
      </c>
      <c r="AG84" s="119">
        <v>79012</v>
      </c>
      <c r="AH84" s="120"/>
      <c r="AI84" s="121"/>
      <c r="AJ84" s="118" t="s">
        <v>237</v>
      </c>
      <c r="AK84" s="119">
        <v>40651</v>
      </c>
      <c r="AL84" s="120"/>
      <c r="AM84" s="121"/>
      <c r="AN84" s="118" t="s">
        <v>237</v>
      </c>
      <c r="AO84" s="119">
        <v>5681</v>
      </c>
      <c r="AP84" s="120"/>
      <c r="AQ84" s="121"/>
      <c r="AR84" s="118" t="s">
        <v>237</v>
      </c>
      <c r="AS84" s="119">
        <v>539217</v>
      </c>
      <c r="AT84" s="120"/>
    </row>
    <row r="85" spans="1:46" ht="15.75" thickTop="1"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c r="AO85" s="11"/>
      <c r="AP85" s="11"/>
      <c r="AQ85" s="11"/>
      <c r="AR85" s="11"/>
      <c r="AS85" s="11"/>
      <c r="AT85" s="11"/>
    </row>
    <row r="86" spans="1:4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c r="AK86" s="11"/>
      <c r="AL86" s="11"/>
      <c r="AM86" s="11"/>
      <c r="AN86" s="11"/>
      <c r="AO86" s="11"/>
      <c r="AP86" s="11"/>
      <c r="AQ86" s="11"/>
      <c r="AR86" s="11"/>
      <c r="AS86" s="11"/>
      <c r="AT86" s="11"/>
    </row>
    <row r="87" spans="1:46" x14ac:dyDescent="0.25">
      <c r="A87" s="12"/>
      <c r="B87" s="30" t="s">
        <v>420</v>
      </c>
      <c r="C87" s="30"/>
      <c r="D87" s="30"/>
      <c r="E87" s="30"/>
      <c r="F87" s="30"/>
      <c r="G87" s="30"/>
      <c r="H87" s="30"/>
      <c r="I87" s="30"/>
      <c r="J87" s="30"/>
      <c r="K87" s="30"/>
      <c r="L87" s="30"/>
      <c r="M87" s="30"/>
      <c r="N87" s="30"/>
      <c r="O87" s="30"/>
      <c r="P87" s="30"/>
      <c r="Q87" s="30"/>
      <c r="R87" s="30"/>
      <c r="S87" s="30"/>
      <c r="T87" s="30"/>
      <c r="U87" s="30"/>
      <c r="V87" s="30"/>
      <c r="W87" s="30"/>
      <c r="X87" s="30"/>
      <c r="Y87" s="30"/>
      <c r="Z87" s="30"/>
      <c r="AA87" s="30"/>
      <c r="AB87" s="30"/>
      <c r="AC87" s="30"/>
      <c r="AD87" s="30"/>
      <c r="AE87" s="30"/>
      <c r="AF87" s="30"/>
      <c r="AG87" s="30"/>
      <c r="AH87" s="30"/>
      <c r="AI87" s="30"/>
      <c r="AJ87" s="30"/>
      <c r="AK87" s="30"/>
      <c r="AL87" s="30"/>
      <c r="AM87" s="30"/>
      <c r="AN87" s="30"/>
      <c r="AO87" s="30"/>
      <c r="AP87" s="30"/>
      <c r="AQ87" s="30"/>
      <c r="AR87" s="30"/>
      <c r="AS87" s="30"/>
      <c r="AT87" s="30"/>
    </row>
    <row r="88" spans="1:4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c r="AK88" s="11"/>
      <c r="AL88" s="11"/>
      <c r="AM88" s="11"/>
      <c r="AN88" s="11"/>
      <c r="AO88" s="11"/>
      <c r="AP88" s="11"/>
      <c r="AQ88" s="11"/>
      <c r="AR88" s="11"/>
      <c r="AS88" s="11"/>
      <c r="AT88" s="11"/>
    </row>
    <row r="89" spans="1:46" x14ac:dyDescent="0.25">
      <c r="A89" s="12"/>
      <c r="B89" s="30" t="s">
        <v>421</v>
      </c>
      <c r="C89" s="30"/>
      <c r="D89" s="30"/>
      <c r="E89" s="30"/>
      <c r="F89" s="30"/>
      <c r="G89" s="30"/>
      <c r="H89" s="30"/>
      <c r="I89" s="30"/>
      <c r="J89" s="30"/>
      <c r="K89" s="30"/>
      <c r="L89" s="30"/>
      <c r="M89" s="30"/>
      <c r="N89" s="30"/>
      <c r="O89" s="30"/>
      <c r="P89" s="30"/>
      <c r="Q89" s="30"/>
      <c r="R89" s="30"/>
      <c r="S89" s="30"/>
      <c r="T89" s="30"/>
      <c r="U89" s="30"/>
      <c r="V89" s="30"/>
      <c r="W89" s="30"/>
      <c r="X89" s="30"/>
      <c r="Y89" s="30"/>
      <c r="Z89" s="30"/>
      <c r="AA89" s="30"/>
      <c r="AB89" s="30"/>
      <c r="AC89" s="30"/>
      <c r="AD89" s="30"/>
      <c r="AE89" s="30"/>
      <c r="AF89" s="30"/>
      <c r="AG89" s="30"/>
      <c r="AH89" s="30"/>
      <c r="AI89" s="30"/>
      <c r="AJ89" s="30"/>
      <c r="AK89" s="30"/>
      <c r="AL89" s="30"/>
      <c r="AM89" s="30"/>
      <c r="AN89" s="30"/>
      <c r="AO89" s="30"/>
      <c r="AP89" s="30"/>
      <c r="AQ89" s="30"/>
      <c r="AR89" s="30"/>
      <c r="AS89" s="30"/>
      <c r="AT89" s="30"/>
    </row>
    <row r="90" spans="1:4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c r="AA90" s="11"/>
      <c r="AB90" s="11"/>
      <c r="AC90" s="11"/>
      <c r="AD90" s="11"/>
      <c r="AE90" s="11"/>
      <c r="AF90" s="11"/>
      <c r="AG90" s="11"/>
      <c r="AH90" s="11"/>
      <c r="AI90" s="11"/>
      <c r="AJ90" s="11"/>
      <c r="AK90" s="11"/>
      <c r="AL90" s="11"/>
      <c r="AM90" s="11"/>
      <c r="AN90" s="11"/>
      <c r="AO90" s="11"/>
      <c r="AP90" s="11"/>
      <c r="AQ90" s="11"/>
      <c r="AR90" s="11"/>
      <c r="AS90" s="11"/>
      <c r="AT90" s="11"/>
    </row>
    <row r="91" spans="1:46" ht="15.75" thickBot="1" x14ac:dyDescent="0.3">
      <c r="A91" s="12"/>
      <c r="B91" s="17" t="s">
        <v>264</v>
      </c>
      <c r="C91" s="14"/>
      <c r="D91" s="45">
        <v>2013</v>
      </c>
      <c r="E91" s="45"/>
      <c r="F91" s="38"/>
      <c r="G91" s="52"/>
      <c r="H91" s="45" t="s">
        <v>422</v>
      </c>
      <c r="I91" s="45"/>
      <c r="J91" s="38"/>
      <c r="K91" s="39"/>
      <c r="L91" s="49">
        <v>2012</v>
      </c>
      <c r="M91" s="49"/>
      <c r="N91" s="21"/>
      <c r="O91" s="39"/>
      <c r="P91" s="49" t="s">
        <v>422</v>
      </c>
      <c r="Q91" s="49"/>
      <c r="R91" s="21"/>
    </row>
    <row r="92" spans="1:46" ht="15.75" thickTop="1" x14ac:dyDescent="0.25">
      <c r="A92" s="12"/>
      <c r="B92" s="23" t="s">
        <v>350</v>
      </c>
      <c r="C92" s="40"/>
      <c r="D92" s="13" t="s">
        <v>237</v>
      </c>
      <c r="E92" s="40">
        <v>115</v>
      </c>
      <c r="F92" s="37"/>
      <c r="G92" s="14"/>
      <c r="H92" s="13"/>
      <c r="I92" s="40">
        <v>0.7</v>
      </c>
      <c r="J92" s="37" t="s">
        <v>351</v>
      </c>
      <c r="K92" s="18"/>
      <c r="L92" s="17" t="s">
        <v>237</v>
      </c>
      <c r="M92" s="18">
        <v>784</v>
      </c>
      <c r="N92" s="16"/>
      <c r="O92" s="18"/>
      <c r="P92" s="17"/>
      <c r="Q92" s="18">
        <v>11.2</v>
      </c>
      <c r="R92" s="16" t="s">
        <v>351</v>
      </c>
    </row>
    <row r="93" spans="1:46" x14ac:dyDescent="0.25">
      <c r="A93" s="12"/>
      <c r="B93" s="23" t="s">
        <v>352</v>
      </c>
      <c r="C93" s="40"/>
      <c r="D93" s="13"/>
      <c r="E93" s="40">
        <v>15</v>
      </c>
      <c r="F93" s="37"/>
      <c r="G93" s="40"/>
      <c r="H93" s="13"/>
      <c r="I93" s="40">
        <v>0.1</v>
      </c>
      <c r="J93" s="37"/>
      <c r="K93" s="18"/>
      <c r="L93" s="17"/>
      <c r="M93" s="18" t="s">
        <v>244</v>
      </c>
      <c r="N93" s="16"/>
      <c r="O93" s="18"/>
      <c r="P93" s="17"/>
      <c r="Q93" s="18" t="s">
        <v>244</v>
      </c>
      <c r="R93" s="16"/>
    </row>
    <row r="94" spans="1:46" x14ac:dyDescent="0.25">
      <c r="A94" s="12"/>
      <c r="B94" s="23" t="s">
        <v>423</v>
      </c>
      <c r="C94" s="40"/>
      <c r="D94" s="13"/>
      <c r="E94" s="41">
        <v>5521</v>
      </c>
      <c r="F94" s="37"/>
      <c r="G94" s="40"/>
      <c r="H94" s="13"/>
      <c r="I94" s="40">
        <v>31.7</v>
      </c>
      <c r="J94" s="37"/>
      <c r="K94" s="18"/>
      <c r="L94" s="17"/>
      <c r="M94" s="42">
        <v>1960</v>
      </c>
      <c r="N94" s="16"/>
      <c r="O94" s="18"/>
      <c r="P94" s="17"/>
      <c r="Q94" s="18">
        <v>27.9</v>
      </c>
      <c r="R94" s="16"/>
    </row>
    <row r="95" spans="1:46" x14ac:dyDescent="0.25">
      <c r="A95" s="12"/>
      <c r="B95" s="23" t="s">
        <v>355</v>
      </c>
      <c r="C95" s="40"/>
      <c r="D95" s="13"/>
      <c r="E95" s="40">
        <v>451</v>
      </c>
      <c r="F95" s="37"/>
      <c r="G95" s="40"/>
      <c r="H95" s="13"/>
      <c r="I95" s="40">
        <v>2.6</v>
      </c>
      <c r="J95" s="37"/>
      <c r="K95" s="18"/>
      <c r="L95" s="17"/>
      <c r="M95" s="18" t="s">
        <v>244</v>
      </c>
      <c r="N95" s="16"/>
      <c r="O95" s="18"/>
      <c r="P95" s="17"/>
      <c r="Q95" s="18" t="s">
        <v>244</v>
      </c>
      <c r="R95" s="16"/>
    </row>
    <row r="96" spans="1:46" x14ac:dyDescent="0.25">
      <c r="A96" s="12"/>
      <c r="B96" s="23" t="s">
        <v>356</v>
      </c>
      <c r="C96" s="40"/>
      <c r="D96" s="13"/>
      <c r="E96" s="41">
        <v>6447</v>
      </c>
      <c r="F96" s="37"/>
      <c r="G96" s="40"/>
      <c r="H96" s="13"/>
      <c r="I96" s="40">
        <v>37</v>
      </c>
      <c r="J96" s="37"/>
      <c r="K96" s="18"/>
      <c r="L96" s="17"/>
      <c r="M96" s="18" t="s">
        <v>244</v>
      </c>
      <c r="N96" s="16"/>
      <c r="O96" s="18"/>
      <c r="P96" s="17"/>
      <c r="Q96" s="18" t="s">
        <v>244</v>
      </c>
      <c r="R96" s="16"/>
    </row>
    <row r="97" spans="1:46" x14ac:dyDescent="0.25">
      <c r="A97" s="12"/>
      <c r="B97" s="23" t="s">
        <v>357</v>
      </c>
      <c r="C97" s="40"/>
      <c r="D97" s="13"/>
      <c r="E97" s="41">
        <v>1310</v>
      </c>
      <c r="F97" s="37"/>
      <c r="G97" s="40"/>
      <c r="H97" s="13"/>
      <c r="I97" s="40">
        <v>7.5</v>
      </c>
      <c r="J97" s="37"/>
      <c r="K97" s="18"/>
      <c r="L97" s="17"/>
      <c r="M97" s="42">
        <v>2560</v>
      </c>
      <c r="N97" s="16"/>
      <c r="O97" s="18"/>
      <c r="P97" s="17"/>
      <c r="Q97" s="18">
        <v>36.4</v>
      </c>
      <c r="R97" s="16"/>
    </row>
    <row r="98" spans="1:46" x14ac:dyDescent="0.25">
      <c r="A98" s="12"/>
      <c r="B98" s="23" t="s">
        <v>358</v>
      </c>
      <c r="C98" s="40"/>
      <c r="D98" s="13"/>
      <c r="E98" s="40" t="s">
        <v>244</v>
      </c>
      <c r="F98" s="37"/>
      <c r="G98" s="40"/>
      <c r="H98" s="13"/>
      <c r="I98" s="40" t="s">
        <v>244</v>
      </c>
      <c r="J98" s="37"/>
      <c r="K98" s="18"/>
      <c r="L98" s="17"/>
      <c r="M98" s="18" t="s">
        <v>244</v>
      </c>
      <c r="N98" s="16"/>
      <c r="O98" s="18"/>
      <c r="P98" s="17"/>
      <c r="Q98" s="18" t="s">
        <v>244</v>
      </c>
      <c r="R98" s="16"/>
    </row>
    <row r="99" spans="1:46" x14ac:dyDescent="0.25">
      <c r="A99" s="12"/>
      <c r="B99" s="23" t="s">
        <v>359</v>
      </c>
      <c r="C99" s="40"/>
      <c r="D99" s="13"/>
      <c r="E99" s="41">
        <v>3112</v>
      </c>
      <c r="F99" s="37"/>
      <c r="G99" s="40"/>
      <c r="H99" s="13"/>
      <c r="I99" s="40">
        <v>17.899999999999999</v>
      </c>
      <c r="J99" s="37"/>
      <c r="K99" s="18"/>
      <c r="L99" s="17"/>
      <c r="M99" s="42">
        <v>1580</v>
      </c>
      <c r="N99" s="16"/>
      <c r="O99" s="18"/>
      <c r="P99" s="17"/>
      <c r="Q99" s="18">
        <v>22.5</v>
      </c>
      <c r="R99" s="16"/>
    </row>
    <row r="100" spans="1:46" x14ac:dyDescent="0.25">
      <c r="A100" s="12"/>
      <c r="B100" s="23" t="s">
        <v>360</v>
      </c>
      <c r="C100" s="40"/>
      <c r="D100" s="13"/>
      <c r="E100" s="40">
        <v>322</v>
      </c>
      <c r="F100" s="37"/>
      <c r="G100" s="40"/>
      <c r="H100" s="13"/>
      <c r="I100" s="40">
        <v>1.8</v>
      </c>
      <c r="J100" s="37"/>
      <c r="K100" s="18"/>
      <c r="L100" s="17"/>
      <c r="M100" s="18" t="s">
        <v>244</v>
      </c>
      <c r="N100" s="16"/>
      <c r="O100" s="18"/>
      <c r="P100" s="17"/>
      <c r="Q100" s="18" t="s">
        <v>244</v>
      </c>
      <c r="R100" s="16"/>
    </row>
    <row r="101" spans="1:46" ht="15.75" thickBot="1" x14ac:dyDescent="0.3">
      <c r="A101" s="12"/>
      <c r="B101" s="23" t="s">
        <v>361</v>
      </c>
      <c r="C101" s="40"/>
      <c r="D101" s="53"/>
      <c r="E101" s="54">
        <v>129</v>
      </c>
      <c r="F101" s="38"/>
      <c r="G101" s="54"/>
      <c r="H101" s="53"/>
      <c r="I101" s="54">
        <v>0.7</v>
      </c>
      <c r="J101" s="38"/>
      <c r="K101" s="20"/>
      <c r="L101" s="19"/>
      <c r="M101" s="20">
        <v>142</v>
      </c>
      <c r="N101" s="21"/>
      <c r="O101" s="20"/>
      <c r="P101" s="19"/>
      <c r="Q101" s="20">
        <v>2</v>
      </c>
      <c r="R101" s="21"/>
    </row>
    <row r="102" spans="1:46" ht="16.5" thickTop="1" thickBot="1" x14ac:dyDescent="0.3">
      <c r="A102" s="12"/>
      <c r="B102" s="23" t="s">
        <v>424</v>
      </c>
      <c r="C102" s="40"/>
      <c r="D102" s="55" t="s">
        <v>237</v>
      </c>
      <c r="E102" s="56">
        <v>17422</v>
      </c>
      <c r="F102" s="57"/>
      <c r="G102" s="58"/>
      <c r="H102" s="55"/>
      <c r="I102" s="58">
        <v>100</v>
      </c>
      <c r="J102" s="57" t="s">
        <v>351</v>
      </c>
      <c r="K102" s="25"/>
      <c r="L102" s="24" t="s">
        <v>237</v>
      </c>
      <c r="M102" s="59">
        <v>7026</v>
      </c>
      <c r="N102" s="26"/>
      <c r="O102" s="25"/>
      <c r="P102" s="24"/>
      <c r="Q102" s="25">
        <v>100</v>
      </c>
      <c r="R102" s="26" t="s">
        <v>351</v>
      </c>
    </row>
    <row r="103" spans="1:46" ht="15.75" thickTop="1"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c r="AF103" s="11"/>
      <c r="AG103" s="11"/>
      <c r="AH103" s="11"/>
      <c r="AI103" s="11"/>
      <c r="AJ103" s="11"/>
      <c r="AK103" s="11"/>
      <c r="AL103" s="11"/>
      <c r="AM103" s="11"/>
      <c r="AN103" s="11"/>
      <c r="AO103" s="11"/>
      <c r="AP103" s="11"/>
      <c r="AQ103" s="11"/>
      <c r="AR103" s="11"/>
      <c r="AS103" s="11"/>
      <c r="AT103" s="11"/>
    </row>
    <row r="104" spans="1:46" x14ac:dyDescent="0.25">
      <c r="A104" s="12"/>
      <c r="B104" s="60" t="s">
        <v>425</v>
      </c>
      <c r="C104" s="60"/>
      <c r="D104" s="60"/>
      <c r="E104" s="60"/>
      <c r="F104" s="60"/>
      <c r="G104" s="60"/>
      <c r="H104" s="60"/>
      <c r="I104" s="60"/>
      <c r="J104" s="60"/>
      <c r="K104" s="60"/>
      <c r="L104" s="60"/>
      <c r="M104" s="60"/>
      <c r="N104" s="60"/>
      <c r="O104" s="60"/>
      <c r="P104" s="60"/>
      <c r="Q104" s="60"/>
      <c r="R104" s="60"/>
      <c r="S104" s="60"/>
      <c r="T104" s="60"/>
      <c r="U104" s="60"/>
      <c r="V104" s="60"/>
      <c r="W104" s="60"/>
      <c r="X104" s="60"/>
      <c r="Y104" s="60"/>
      <c r="Z104" s="60"/>
      <c r="AA104" s="60"/>
      <c r="AB104" s="60"/>
      <c r="AC104" s="60"/>
      <c r="AD104" s="60"/>
      <c r="AE104" s="60"/>
      <c r="AF104" s="60"/>
      <c r="AG104" s="60"/>
      <c r="AH104" s="60"/>
      <c r="AI104" s="60"/>
      <c r="AJ104" s="60"/>
      <c r="AK104" s="60"/>
      <c r="AL104" s="60"/>
      <c r="AM104" s="60"/>
      <c r="AN104" s="60"/>
      <c r="AO104" s="60"/>
      <c r="AP104" s="60"/>
      <c r="AQ104" s="60"/>
      <c r="AR104" s="60"/>
      <c r="AS104" s="60"/>
      <c r="AT104" s="60"/>
    </row>
    <row r="105" spans="1:4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c r="AF105" s="11"/>
      <c r="AG105" s="11"/>
      <c r="AH105" s="11"/>
      <c r="AI105" s="11"/>
      <c r="AJ105" s="11"/>
      <c r="AK105" s="11"/>
      <c r="AL105" s="11"/>
      <c r="AM105" s="11"/>
      <c r="AN105" s="11"/>
      <c r="AO105" s="11"/>
      <c r="AP105" s="11"/>
      <c r="AQ105" s="11"/>
      <c r="AR105" s="11"/>
      <c r="AS105" s="11"/>
      <c r="AT105" s="11"/>
    </row>
    <row r="106" spans="1:46" ht="15.75" thickBot="1" x14ac:dyDescent="0.3">
      <c r="A106" s="12"/>
      <c r="B106" s="15" t="s">
        <v>249</v>
      </c>
      <c r="C106" s="14"/>
      <c r="D106" s="72">
        <v>41547</v>
      </c>
      <c r="E106" s="72"/>
      <c r="F106" s="72"/>
      <c r="G106" s="72"/>
      <c r="H106" s="72"/>
      <c r="I106" s="72"/>
      <c r="J106" s="72"/>
      <c r="K106" s="72"/>
      <c r="L106" s="72"/>
      <c r="M106" s="72"/>
      <c r="N106" s="72"/>
      <c r="O106" s="72"/>
      <c r="P106" s="72"/>
      <c r="Q106" s="72"/>
      <c r="R106" s="38"/>
    </row>
    <row r="107" spans="1:46" ht="15.75" thickTop="1" x14ac:dyDescent="0.25">
      <c r="A107" s="12"/>
      <c r="B107" s="139" t="s">
        <v>264</v>
      </c>
      <c r="C107" s="43"/>
      <c r="D107" s="73" t="s">
        <v>426</v>
      </c>
      <c r="E107" s="73"/>
      <c r="F107" s="74"/>
      <c r="G107" s="75"/>
      <c r="H107" s="73" t="s">
        <v>429</v>
      </c>
      <c r="I107" s="73"/>
      <c r="J107" s="74"/>
      <c r="K107" s="75"/>
      <c r="L107" s="73" t="s">
        <v>432</v>
      </c>
      <c r="M107" s="73"/>
      <c r="N107" s="74"/>
      <c r="O107" s="75"/>
      <c r="P107" s="73" t="s">
        <v>143</v>
      </c>
      <c r="Q107" s="73"/>
      <c r="R107" s="74"/>
    </row>
    <row r="108" spans="1:46" x14ac:dyDescent="0.25">
      <c r="A108" s="12"/>
      <c r="B108" s="139"/>
      <c r="C108" s="43"/>
      <c r="D108" s="44" t="s">
        <v>427</v>
      </c>
      <c r="E108" s="44"/>
      <c r="F108" s="46"/>
      <c r="G108" s="43"/>
      <c r="H108" s="44" t="s">
        <v>430</v>
      </c>
      <c r="I108" s="44"/>
      <c r="J108" s="46"/>
      <c r="K108" s="43"/>
      <c r="L108" s="44"/>
      <c r="M108" s="44"/>
      <c r="N108" s="46"/>
      <c r="O108" s="43"/>
      <c r="P108" s="44"/>
      <c r="Q108" s="44"/>
      <c r="R108" s="46"/>
    </row>
    <row r="109" spans="1:46" ht="15.75" thickBot="1" x14ac:dyDescent="0.3">
      <c r="A109" s="12"/>
      <c r="B109" s="139"/>
      <c r="C109" s="43"/>
      <c r="D109" s="45" t="s">
        <v>428</v>
      </c>
      <c r="E109" s="45"/>
      <c r="F109" s="47"/>
      <c r="G109" s="63"/>
      <c r="H109" s="45" t="s">
        <v>431</v>
      </c>
      <c r="I109" s="45"/>
      <c r="J109" s="47"/>
      <c r="K109" s="63"/>
      <c r="L109" s="45"/>
      <c r="M109" s="45"/>
      <c r="N109" s="47"/>
      <c r="O109" s="63"/>
      <c r="P109" s="45"/>
      <c r="Q109" s="45"/>
      <c r="R109" s="47"/>
    </row>
    <row r="110" spans="1:46" ht="15.75" thickTop="1" x14ac:dyDescent="0.25">
      <c r="A110" s="12"/>
      <c r="B110" s="65" t="s">
        <v>350</v>
      </c>
      <c r="C110" s="40"/>
      <c r="D110" s="13" t="s">
        <v>237</v>
      </c>
      <c r="E110" s="40">
        <v>168</v>
      </c>
      <c r="F110" s="37"/>
      <c r="G110" s="40"/>
      <c r="H110" s="13" t="s">
        <v>237</v>
      </c>
      <c r="I110" s="40">
        <v>115</v>
      </c>
      <c r="J110" s="37"/>
      <c r="K110" s="40"/>
      <c r="L110" s="13" t="s">
        <v>237</v>
      </c>
      <c r="M110" s="41">
        <v>251307</v>
      </c>
      <c r="N110" s="37"/>
      <c r="O110" s="40"/>
      <c r="P110" s="13" t="s">
        <v>237</v>
      </c>
      <c r="Q110" s="41">
        <v>251590</v>
      </c>
      <c r="R110" s="37"/>
    </row>
    <row r="111" spans="1:46" x14ac:dyDescent="0.25">
      <c r="A111" s="12"/>
      <c r="B111" s="65" t="s">
        <v>352</v>
      </c>
      <c r="C111" s="40"/>
      <c r="D111" s="13"/>
      <c r="E111" s="40">
        <v>9</v>
      </c>
      <c r="F111" s="37"/>
      <c r="G111" s="40"/>
      <c r="H111" s="13"/>
      <c r="I111" s="40">
        <v>15</v>
      </c>
      <c r="J111" s="37"/>
      <c r="K111" s="40"/>
      <c r="L111" s="13"/>
      <c r="M111" s="41">
        <v>14047</v>
      </c>
      <c r="N111" s="37"/>
      <c r="O111" s="40"/>
      <c r="P111" s="13"/>
      <c r="Q111" s="41">
        <v>14071</v>
      </c>
      <c r="R111" s="37"/>
    </row>
    <row r="112" spans="1:46" x14ac:dyDescent="0.25">
      <c r="A112" s="12"/>
      <c r="B112" s="65" t="s">
        <v>423</v>
      </c>
      <c r="C112" s="40"/>
      <c r="D112" s="13"/>
      <c r="E112" s="40">
        <v>47</v>
      </c>
      <c r="F112" s="37"/>
      <c r="G112" s="40"/>
      <c r="H112" s="13"/>
      <c r="I112" s="41">
        <v>5521</v>
      </c>
      <c r="J112" s="37"/>
      <c r="K112" s="40"/>
      <c r="L112" s="13"/>
      <c r="M112" s="41">
        <v>198147</v>
      </c>
      <c r="N112" s="37"/>
      <c r="O112" s="40"/>
      <c r="P112" s="13"/>
      <c r="Q112" s="41">
        <v>203715</v>
      </c>
      <c r="R112" s="37"/>
    </row>
    <row r="113" spans="1:46" x14ac:dyDescent="0.25">
      <c r="A113" s="12"/>
      <c r="B113" s="65" t="s">
        <v>355</v>
      </c>
      <c r="C113" s="40"/>
      <c r="D113" s="13"/>
      <c r="E113" s="40">
        <v>78</v>
      </c>
      <c r="F113" s="37"/>
      <c r="G113" s="40"/>
      <c r="H113" s="13"/>
      <c r="I113" s="40">
        <v>451</v>
      </c>
      <c r="J113" s="37"/>
      <c r="K113" s="40"/>
      <c r="L113" s="13"/>
      <c r="M113" s="41">
        <v>37209</v>
      </c>
      <c r="N113" s="37"/>
      <c r="O113" s="40"/>
      <c r="P113" s="13"/>
      <c r="Q113" s="41">
        <v>37738</v>
      </c>
      <c r="R113" s="37"/>
    </row>
    <row r="114" spans="1:46" x14ac:dyDescent="0.25">
      <c r="A114" s="12"/>
      <c r="B114" s="65" t="s">
        <v>356</v>
      </c>
      <c r="C114" s="40"/>
      <c r="D114" s="13"/>
      <c r="E114" s="40">
        <v>498</v>
      </c>
      <c r="F114" s="37"/>
      <c r="G114" s="40"/>
      <c r="H114" s="13"/>
      <c r="I114" s="41">
        <v>6447</v>
      </c>
      <c r="J114" s="37"/>
      <c r="K114" s="40"/>
      <c r="L114" s="13"/>
      <c r="M114" s="41">
        <v>99818</v>
      </c>
      <c r="N114" s="37"/>
      <c r="O114" s="40"/>
      <c r="P114" s="13"/>
      <c r="Q114" s="41">
        <v>106763</v>
      </c>
      <c r="R114" s="37"/>
    </row>
    <row r="115" spans="1:46" x14ac:dyDescent="0.25">
      <c r="A115" s="12"/>
      <c r="B115" s="65" t="s">
        <v>357</v>
      </c>
      <c r="C115" s="40"/>
      <c r="D115" s="13"/>
      <c r="E115" s="40">
        <v>32</v>
      </c>
      <c r="F115" s="37"/>
      <c r="G115" s="40"/>
      <c r="H115" s="13"/>
      <c r="I115" s="41">
        <v>1310</v>
      </c>
      <c r="J115" s="37"/>
      <c r="K115" s="40"/>
      <c r="L115" s="13"/>
      <c r="M115" s="41">
        <v>37415</v>
      </c>
      <c r="N115" s="37"/>
      <c r="O115" s="40"/>
      <c r="P115" s="13"/>
      <c r="Q115" s="41">
        <v>38757</v>
      </c>
      <c r="R115" s="37"/>
    </row>
    <row r="116" spans="1:46" x14ac:dyDescent="0.25">
      <c r="A116" s="12"/>
      <c r="B116" s="65" t="s">
        <v>358</v>
      </c>
      <c r="C116" s="40"/>
      <c r="D116" s="13"/>
      <c r="E116" s="40" t="s">
        <v>244</v>
      </c>
      <c r="F116" s="37"/>
      <c r="G116" s="40"/>
      <c r="H116" s="13"/>
      <c r="I116" s="40" t="s">
        <v>244</v>
      </c>
      <c r="J116" s="37"/>
      <c r="K116" s="40"/>
      <c r="L116" s="13"/>
      <c r="M116" s="41">
        <v>12831</v>
      </c>
      <c r="N116" s="37"/>
      <c r="O116" s="40"/>
      <c r="P116" s="13"/>
      <c r="Q116" s="41">
        <v>12831</v>
      </c>
      <c r="R116" s="37"/>
    </row>
    <row r="117" spans="1:46" x14ac:dyDescent="0.25">
      <c r="A117" s="12"/>
      <c r="B117" s="65" t="s">
        <v>359</v>
      </c>
      <c r="C117" s="40"/>
      <c r="D117" s="13"/>
      <c r="E117" s="41">
        <v>1159</v>
      </c>
      <c r="F117" s="37"/>
      <c r="G117" s="40"/>
      <c r="H117" s="13"/>
      <c r="I117" s="41">
        <v>3112</v>
      </c>
      <c r="J117" s="37"/>
      <c r="K117" s="40"/>
      <c r="L117" s="13"/>
      <c r="M117" s="41">
        <v>145846</v>
      </c>
      <c r="N117" s="37"/>
      <c r="O117" s="40"/>
      <c r="P117" s="13"/>
      <c r="Q117" s="41">
        <v>150117</v>
      </c>
      <c r="R117" s="37"/>
    </row>
    <row r="118" spans="1:46" x14ac:dyDescent="0.25">
      <c r="A118" s="12"/>
      <c r="B118" s="65" t="s">
        <v>360</v>
      </c>
      <c r="C118" s="40"/>
      <c r="D118" s="13"/>
      <c r="E118" s="40">
        <v>53</v>
      </c>
      <c r="F118" s="37"/>
      <c r="G118" s="40"/>
      <c r="H118" s="13"/>
      <c r="I118" s="40">
        <v>322</v>
      </c>
      <c r="J118" s="37"/>
      <c r="K118" s="40"/>
      <c r="L118" s="13"/>
      <c r="M118" s="41">
        <v>49143</v>
      </c>
      <c r="N118" s="37"/>
      <c r="O118" s="40"/>
      <c r="P118" s="13"/>
      <c r="Q118" s="41">
        <v>49518</v>
      </c>
      <c r="R118" s="37"/>
    </row>
    <row r="119" spans="1:46" ht="15.75" thickBot="1" x14ac:dyDescent="0.3">
      <c r="A119" s="12"/>
      <c r="B119" s="65" t="s">
        <v>361</v>
      </c>
      <c r="C119" s="40"/>
      <c r="D119" s="53"/>
      <c r="E119" s="54" t="s">
        <v>244</v>
      </c>
      <c r="F119" s="38"/>
      <c r="G119" s="54"/>
      <c r="H119" s="53"/>
      <c r="I119" s="54">
        <v>129</v>
      </c>
      <c r="J119" s="38"/>
      <c r="K119" s="54"/>
      <c r="L119" s="53"/>
      <c r="M119" s="70">
        <v>6703</v>
      </c>
      <c r="N119" s="38"/>
      <c r="O119" s="54"/>
      <c r="P119" s="53"/>
      <c r="Q119" s="70">
        <v>6832</v>
      </c>
      <c r="R119" s="38"/>
    </row>
    <row r="120" spans="1:46" ht="16.5" thickTop="1" thickBot="1" x14ac:dyDescent="0.3">
      <c r="A120" s="12"/>
      <c r="B120" s="13" t="s">
        <v>399</v>
      </c>
      <c r="C120" s="40"/>
      <c r="D120" s="53" t="s">
        <v>237</v>
      </c>
      <c r="E120" s="70">
        <v>2044</v>
      </c>
      <c r="F120" s="38"/>
      <c r="G120" s="54"/>
      <c r="H120" s="53" t="s">
        <v>237</v>
      </c>
      <c r="I120" s="70">
        <v>17422</v>
      </c>
      <c r="J120" s="38"/>
      <c r="K120" s="54"/>
      <c r="L120" s="53" t="s">
        <v>237</v>
      </c>
      <c r="M120" s="70">
        <v>852466</v>
      </c>
      <c r="N120" s="38"/>
      <c r="O120" s="54"/>
      <c r="P120" s="53" t="s">
        <v>237</v>
      </c>
      <c r="Q120" s="70">
        <v>871932</v>
      </c>
      <c r="R120" s="38"/>
    </row>
    <row r="121" spans="1:46" ht="16.5" thickTop="1" thickBot="1" x14ac:dyDescent="0.3">
      <c r="A121" s="12"/>
      <c r="B121" s="13" t="s">
        <v>433</v>
      </c>
      <c r="C121" s="40"/>
      <c r="D121" s="55"/>
      <c r="E121" s="58">
        <v>0.2</v>
      </c>
      <c r="F121" s="57" t="s">
        <v>351</v>
      </c>
      <c r="G121" s="58"/>
      <c r="H121" s="55"/>
      <c r="I121" s="58">
        <v>2</v>
      </c>
      <c r="J121" s="57" t="s">
        <v>351</v>
      </c>
      <c r="K121" s="58"/>
      <c r="L121" s="55"/>
      <c r="M121" s="58">
        <v>97.8</v>
      </c>
      <c r="N121" s="57" t="s">
        <v>351</v>
      </c>
      <c r="O121" s="58"/>
      <c r="P121" s="55"/>
      <c r="Q121" s="58">
        <v>100</v>
      </c>
      <c r="R121" s="57" t="s">
        <v>351</v>
      </c>
    </row>
    <row r="122" spans="1:46" ht="15.75" thickTop="1" x14ac:dyDescent="0.25">
      <c r="A122" s="12"/>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c r="AA122" s="30"/>
      <c r="AB122" s="30"/>
      <c r="AC122" s="30"/>
      <c r="AD122" s="30"/>
      <c r="AE122" s="30"/>
      <c r="AF122" s="30"/>
      <c r="AG122" s="30"/>
      <c r="AH122" s="30"/>
      <c r="AI122" s="30"/>
      <c r="AJ122" s="30"/>
      <c r="AK122" s="30"/>
      <c r="AL122" s="30"/>
      <c r="AM122" s="30"/>
      <c r="AN122" s="30"/>
      <c r="AO122" s="30"/>
      <c r="AP122" s="30"/>
      <c r="AQ122" s="30"/>
      <c r="AR122" s="30"/>
      <c r="AS122" s="30"/>
      <c r="AT122" s="30"/>
    </row>
    <row r="123" spans="1:46" ht="15.75" thickBot="1" x14ac:dyDescent="0.3">
      <c r="A123" s="12"/>
      <c r="B123" s="15" t="s">
        <v>249</v>
      </c>
      <c r="C123" s="15"/>
      <c r="D123" s="77">
        <v>41274</v>
      </c>
      <c r="E123" s="77"/>
      <c r="F123" s="77"/>
      <c r="G123" s="77"/>
      <c r="H123" s="77"/>
      <c r="I123" s="77"/>
      <c r="J123" s="77"/>
      <c r="K123" s="77"/>
      <c r="L123" s="77"/>
      <c r="M123" s="77"/>
      <c r="N123" s="77"/>
      <c r="O123" s="77"/>
      <c r="P123" s="77"/>
      <c r="Q123" s="77"/>
      <c r="R123" s="21"/>
    </row>
    <row r="124" spans="1:46" ht="15.75" thickTop="1" x14ac:dyDescent="0.25">
      <c r="A124" s="12"/>
      <c r="B124" s="60" t="s">
        <v>264</v>
      </c>
      <c r="C124" s="30"/>
      <c r="D124" s="78" t="s">
        <v>434</v>
      </c>
      <c r="E124" s="78"/>
      <c r="F124" s="79"/>
      <c r="G124" s="36"/>
      <c r="H124" s="78" t="s">
        <v>429</v>
      </c>
      <c r="I124" s="78"/>
      <c r="J124" s="79"/>
      <c r="K124" s="36"/>
      <c r="L124" s="78" t="s">
        <v>432</v>
      </c>
      <c r="M124" s="78"/>
      <c r="N124" s="79"/>
      <c r="O124" s="36"/>
      <c r="P124" s="78" t="s">
        <v>143</v>
      </c>
      <c r="Q124" s="78"/>
      <c r="R124" s="79"/>
    </row>
    <row r="125" spans="1:46" x14ac:dyDescent="0.25">
      <c r="A125" s="12"/>
      <c r="B125" s="60"/>
      <c r="C125" s="30"/>
      <c r="D125" s="66"/>
      <c r="E125" s="66"/>
      <c r="F125" s="33"/>
      <c r="G125" s="30"/>
      <c r="H125" s="66" t="s">
        <v>435</v>
      </c>
      <c r="I125" s="66"/>
      <c r="J125" s="33"/>
      <c r="K125" s="30"/>
      <c r="L125" s="66"/>
      <c r="M125" s="66"/>
      <c r="N125" s="33"/>
      <c r="O125" s="30"/>
      <c r="P125" s="66"/>
      <c r="Q125" s="66"/>
      <c r="R125" s="33"/>
    </row>
    <row r="126" spans="1:46" ht="15.75" thickBot="1" x14ac:dyDescent="0.3">
      <c r="A126" s="12"/>
      <c r="B126" s="60"/>
      <c r="C126" s="30"/>
      <c r="D126" s="49"/>
      <c r="E126" s="49"/>
      <c r="F126" s="34"/>
      <c r="G126" s="35"/>
      <c r="H126" s="49" t="s">
        <v>436</v>
      </c>
      <c r="I126" s="49"/>
      <c r="J126" s="34"/>
      <c r="K126" s="35"/>
      <c r="L126" s="49"/>
      <c r="M126" s="49"/>
      <c r="N126" s="34"/>
      <c r="O126" s="35"/>
      <c r="P126" s="49"/>
      <c r="Q126" s="49"/>
      <c r="R126" s="34"/>
    </row>
    <row r="127" spans="1:46" ht="15.75" thickTop="1" x14ac:dyDescent="0.25">
      <c r="A127" s="12"/>
      <c r="B127" s="23" t="s">
        <v>350</v>
      </c>
      <c r="C127" s="18"/>
      <c r="D127" s="17" t="s">
        <v>237</v>
      </c>
      <c r="E127" s="18" t="s">
        <v>244</v>
      </c>
      <c r="F127" s="16"/>
      <c r="G127" s="18"/>
      <c r="H127" s="17" t="s">
        <v>237</v>
      </c>
      <c r="I127" s="18">
        <v>784</v>
      </c>
      <c r="J127" s="16"/>
      <c r="K127" s="18"/>
      <c r="L127" s="17" t="s">
        <v>237</v>
      </c>
      <c r="M127" s="42">
        <v>196517</v>
      </c>
      <c r="N127" s="16"/>
      <c r="O127" s="18"/>
      <c r="P127" s="17" t="s">
        <v>237</v>
      </c>
      <c r="Q127" s="42">
        <v>197301</v>
      </c>
      <c r="R127" s="16"/>
    </row>
    <row r="128" spans="1:46" x14ac:dyDescent="0.25">
      <c r="A128" s="12"/>
      <c r="B128" s="23" t="s">
        <v>352</v>
      </c>
      <c r="C128" s="18"/>
      <c r="D128" s="17"/>
      <c r="E128" s="18" t="s">
        <v>244</v>
      </c>
      <c r="F128" s="16"/>
      <c r="G128" s="18"/>
      <c r="H128" s="17"/>
      <c r="I128" s="18" t="s">
        <v>244</v>
      </c>
      <c r="J128" s="16"/>
      <c r="K128" s="18"/>
      <c r="L128" s="17"/>
      <c r="M128" s="18">
        <v>215</v>
      </c>
      <c r="N128" s="16"/>
      <c r="O128" s="18"/>
      <c r="P128" s="17"/>
      <c r="Q128" s="18">
        <v>215</v>
      </c>
      <c r="R128" s="16"/>
    </row>
    <row r="129" spans="1:46" x14ac:dyDescent="0.25">
      <c r="A129" s="12"/>
      <c r="B129" s="23" t="s">
        <v>423</v>
      </c>
      <c r="C129" s="18"/>
      <c r="D129" s="17"/>
      <c r="E129" s="18" t="s">
        <v>244</v>
      </c>
      <c r="F129" s="16"/>
      <c r="G129" s="18"/>
      <c r="H129" s="17"/>
      <c r="I129" s="42">
        <v>1960</v>
      </c>
      <c r="J129" s="16"/>
      <c r="K129" s="18"/>
      <c r="L129" s="17"/>
      <c r="M129" s="42">
        <v>104928</v>
      </c>
      <c r="N129" s="16"/>
      <c r="O129" s="18"/>
      <c r="P129" s="17"/>
      <c r="Q129" s="42">
        <v>106888</v>
      </c>
      <c r="R129" s="16"/>
    </row>
    <row r="130" spans="1:46" x14ac:dyDescent="0.25">
      <c r="A130" s="12"/>
      <c r="B130" s="23" t="s">
        <v>355</v>
      </c>
      <c r="C130" s="18"/>
      <c r="D130" s="17"/>
      <c r="E130" s="18" t="s">
        <v>244</v>
      </c>
      <c r="F130" s="16"/>
      <c r="G130" s="18"/>
      <c r="H130" s="17"/>
      <c r="I130" s="18" t="s">
        <v>244</v>
      </c>
      <c r="J130" s="16"/>
      <c r="K130" s="18"/>
      <c r="L130" s="17"/>
      <c r="M130" s="42">
        <v>11354</v>
      </c>
      <c r="N130" s="16"/>
      <c r="O130" s="18"/>
      <c r="P130" s="17"/>
      <c r="Q130" s="42">
        <v>11354</v>
      </c>
      <c r="R130" s="16"/>
    </row>
    <row r="131" spans="1:46" x14ac:dyDescent="0.25">
      <c r="A131" s="12"/>
      <c r="B131" s="23" t="s">
        <v>356</v>
      </c>
      <c r="C131" s="18"/>
      <c r="D131" s="17"/>
      <c r="E131" s="18" t="s">
        <v>244</v>
      </c>
      <c r="F131" s="16"/>
      <c r="G131" s="18"/>
      <c r="H131" s="17"/>
      <c r="I131" s="18" t="s">
        <v>244</v>
      </c>
      <c r="J131" s="16"/>
      <c r="K131" s="18"/>
      <c r="L131" s="17"/>
      <c r="M131" s="42">
        <v>76618</v>
      </c>
      <c r="N131" s="16"/>
      <c r="O131" s="18"/>
      <c r="P131" s="17"/>
      <c r="Q131" s="42">
        <v>76618</v>
      </c>
      <c r="R131" s="16"/>
    </row>
    <row r="132" spans="1:46" x14ac:dyDescent="0.25">
      <c r="A132" s="12"/>
      <c r="B132" s="23" t="s">
        <v>357</v>
      </c>
      <c r="C132" s="18"/>
      <c r="D132" s="17"/>
      <c r="E132" s="18" t="s">
        <v>244</v>
      </c>
      <c r="F132" s="16"/>
      <c r="G132" s="18"/>
      <c r="H132" s="17"/>
      <c r="I132" s="42">
        <v>2560</v>
      </c>
      <c r="J132" s="16"/>
      <c r="K132" s="18"/>
      <c r="L132" s="17"/>
      <c r="M132" s="42">
        <v>19231</v>
      </c>
      <c r="N132" s="16"/>
      <c r="O132" s="18"/>
      <c r="P132" s="17"/>
      <c r="Q132" s="42">
        <v>21791</v>
      </c>
      <c r="R132" s="16"/>
    </row>
    <row r="133" spans="1:46" x14ac:dyDescent="0.25">
      <c r="A133" s="12"/>
      <c r="B133" s="23" t="s">
        <v>358</v>
      </c>
      <c r="C133" s="18"/>
      <c r="D133" s="17"/>
      <c r="E133" s="18" t="s">
        <v>244</v>
      </c>
      <c r="F133" s="16"/>
      <c r="G133" s="18"/>
      <c r="H133" s="17"/>
      <c r="I133" s="18" t="s">
        <v>244</v>
      </c>
      <c r="J133" s="16"/>
      <c r="K133" s="18"/>
      <c r="L133" s="17"/>
      <c r="M133" s="42">
        <v>7957</v>
      </c>
      <c r="N133" s="16"/>
      <c r="O133" s="18"/>
      <c r="P133" s="17"/>
      <c r="Q133" s="42">
        <v>7957</v>
      </c>
      <c r="R133" s="16"/>
    </row>
    <row r="134" spans="1:46" x14ac:dyDescent="0.25">
      <c r="A134" s="12"/>
      <c r="B134" s="23" t="s">
        <v>359</v>
      </c>
      <c r="C134" s="18"/>
      <c r="D134" s="17"/>
      <c r="E134" s="18" t="s">
        <v>244</v>
      </c>
      <c r="F134" s="16"/>
      <c r="G134" s="18"/>
      <c r="H134" s="17"/>
      <c r="I134" s="42">
        <v>1580</v>
      </c>
      <c r="J134" s="16"/>
      <c r="K134" s="18"/>
      <c r="L134" s="17"/>
      <c r="M134" s="42">
        <v>84008</v>
      </c>
      <c r="N134" s="16"/>
      <c r="O134" s="18"/>
      <c r="P134" s="17"/>
      <c r="Q134" s="42">
        <v>85588</v>
      </c>
      <c r="R134" s="16"/>
    </row>
    <row r="135" spans="1:46" x14ac:dyDescent="0.25">
      <c r="A135" s="12"/>
      <c r="B135" s="23" t="s">
        <v>360</v>
      </c>
      <c r="C135" s="18"/>
      <c r="D135" s="17"/>
      <c r="E135" s="18" t="s">
        <v>244</v>
      </c>
      <c r="F135" s="16"/>
      <c r="G135" s="18"/>
      <c r="H135" s="17"/>
      <c r="I135" s="18" t="s">
        <v>244</v>
      </c>
      <c r="J135" s="16"/>
      <c r="K135" s="18"/>
      <c r="L135" s="17"/>
      <c r="M135" s="42">
        <v>39352</v>
      </c>
      <c r="N135" s="16"/>
      <c r="O135" s="18"/>
      <c r="P135" s="17"/>
      <c r="Q135" s="42">
        <v>39352</v>
      </c>
      <c r="R135" s="16"/>
    </row>
    <row r="136" spans="1:46" ht="15.75" thickBot="1" x14ac:dyDescent="0.3">
      <c r="A136" s="12"/>
      <c r="B136" s="23" t="s">
        <v>361</v>
      </c>
      <c r="C136" s="18"/>
      <c r="D136" s="19"/>
      <c r="E136" s="20">
        <v>6</v>
      </c>
      <c r="F136" s="21"/>
      <c r="G136" s="20"/>
      <c r="H136" s="19"/>
      <c r="I136" s="20">
        <v>142</v>
      </c>
      <c r="J136" s="21"/>
      <c r="K136" s="20"/>
      <c r="L136" s="19"/>
      <c r="M136" s="71">
        <v>5389</v>
      </c>
      <c r="N136" s="21"/>
      <c r="O136" s="20"/>
      <c r="P136" s="19"/>
      <c r="Q136" s="71">
        <v>5537</v>
      </c>
      <c r="R136" s="21"/>
    </row>
    <row r="137" spans="1:46" ht="16.5" thickTop="1" thickBot="1" x14ac:dyDescent="0.3">
      <c r="A137" s="12"/>
      <c r="B137" s="17" t="s">
        <v>399</v>
      </c>
      <c r="C137" s="18"/>
      <c r="D137" s="19" t="s">
        <v>237</v>
      </c>
      <c r="E137" s="20">
        <v>6</v>
      </c>
      <c r="F137" s="21"/>
      <c r="G137" s="20"/>
      <c r="H137" s="19" t="s">
        <v>237</v>
      </c>
      <c r="I137" s="71">
        <v>7026</v>
      </c>
      <c r="J137" s="21"/>
      <c r="K137" s="20"/>
      <c r="L137" s="19" t="s">
        <v>237</v>
      </c>
      <c r="M137" s="71">
        <v>545569</v>
      </c>
      <c r="N137" s="21"/>
      <c r="O137" s="20"/>
      <c r="P137" s="19" t="s">
        <v>237</v>
      </c>
      <c r="Q137" s="71">
        <v>552601</v>
      </c>
      <c r="R137" s="21"/>
    </row>
    <row r="138" spans="1:46" ht="16.5" thickTop="1" thickBot="1" x14ac:dyDescent="0.3">
      <c r="A138" s="12"/>
      <c r="B138" s="17" t="s">
        <v>433</v>
      </c>
      <c r="C138" s="18"/>
      <c r="D138" s="24"/>
      <c r="E138" s="25">
        <v>0</v>
      </c>
      <c r="F138" s="26" t="s">
        <v>351</v>
      </c>
      <c r="G138" s="25"/>
      <c r="H138" s="24"/>
      <c r="I138" s="25">
        <v>1.3</v>
      </c>
      <c r="J138" s="26" t="s">
        <v>351</v>
      </c>
      <c r="K138" s="25"/>
      <c r="L138" s="24"/>
      <c r="M138" s="25">
        <v>98.7</v>
      </c>
      <c r="N138" s="26" t="s">
        <v>351</v>
      </c>
      <c r="O138" s="25"/>
      <c r="P138" s="24"/>
      <c r="Q138" s="25">
        <v>100</v>
      </c>
      <c r="R138" s="26" t="s">
        <v>351</v>
      </c>
    </row>
    <row r="139" spans="1:46" ht="15.75" thickTop="1"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c r="AI139" s="11"/>
      <c r="AJ139" s="11"/>
      <c r="AK139" s="11"/>
      <c r="AL139" s="11"/>
      <c r="AM139" s="11"/>
      <c r="AN139" s="11"/>
      <c r="AO139" s="11"/>
      <c r="AP139" s="11"/>
      <c r="AQ139" s="11"/>
      <c r="AR139" s="11"/>
      <c r="AS139" s="11"/>
      <c r="AT139" s="11"/>
    </row>
    <row r="140" spans="1:46"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c r="AP140" s="11"/>
      <c r="AQ140" s="11"/>
      <c r="AR140" s="11"/>
      <c r="AS140" s="11"/>
      <c r="AT140" s="11"/>
    </row>
    <row r="141" spans="1:46" x14ac:dyDescent="0.25">
      <c r="A141" s="12"/>
      <c r="B141" s="30" t="s">
        <v>437</v>
      </c>
      <c r="C141" s="30"/>
      <c r="D141" s="30"/>
      <c r="E141" s="30"/>
      <c r="F141" s="30"/>
      <c r="G141" s="30"/>
      <c r="H141" s="30"/>
      <c r="I141" s="30"/>
      <c r="J141" s="30"/>
      <c r="K141" s="30"/>
      <c r="L141" s="30"/>
      <c r="M141" s="30"/>
      <c r="N141" s="30"/>
      <c r="O141" s="30"/>
      <c r="P141" s="30"/>
      <c r="Q141" s="30"/>
      <c r="R141" s="30"/>
      <c r="S141" s="30"/>
      <c r="T141" s="30"/>
      <c r="U141" s="30"/>
      <c r="V141" s="30"/>
      <c r="W141" s="30"/>
      <c r="X141" s="30"/>
      <c r="Y141" s="30"/>
      <c r="Z141" s="30"/>
      <c r="AA141" s="30"/>
      <c r="AB141" s="30"/>
      <c r="AC141" s="30"/>
      <c r="AD141" s="30"/>
      <c r="AE141" s="30"/>
      <c r="AF141" s="30"/>
      <c r="AG141" s="30"/>
      <c r="AH141" s="30"/>
      <c r="AI141" s="30"/>
      <c r="AJ141" s="30"/>
      <c r="AK141" s="30"/>
      <c r="AL141" s="30"/>
      <c r="AM141" s="30"/>
      <c r="AN141" s="30"/>
      <c r="AO141" s="30"/>
      <c r="AP141" s="30"/>
      <c r="AQ141" s="30"/>
      <c r="AR141" s="30"/>
      <c r="AS141" s="30"/>
      <c r="AT141" s="30"/>
    </row>
    <row r="142" spans="1:46"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c r="AG142" s="11"/>
      <c r="AH142" s="11"/>
      <c r="AI142" s="11"/>
      <c r="AJ142" s="11"/>
      <c r="AK142" s="11"/>
      <c r="AL142" s="11"/>
      <c r="AM142" s="11"/>
      <c r="AN142" s="11"/>
      <c r="AO142" s="11"/>
      <c r="AP142" s="11"/>
      <c r="AQ142" s="11"/>
      <c r="AR142" s="11"/>
      <c r="AS142" s="11"/>
      <c r="AT142" s="11"/>
    </row>
    <row r="143" spans="1:46" x14ac:dyDescent="0.25">
      <c r="A143" s="12"/>
      <c r="B143" s="30" t="s">
        <v>438</v>
      </c>
      <c r="C143" s="30"/>
      <c r="D143" s="30"/>
      <c r="E143" s="30"/>
      <c r="F143" s="30"/>
      <c r="G143" s="30"/>
      <c r="H143" s="30"/>
      <c r="I143" s="30"/>
      <c r="J143" s="30"/>
      <c r="K143" s="30"/>
      <c r="L143" s="30"/>
      <c r="M143" s="30"/>
      <c r="N143" s="30"/>
      <c r="O143" s="30"/>
      <c r="P143" s="30"/>
      <c r="Q143" s="30"/>
      <c r="R143" s="30"/>
      <c r="S143" s="30"/>
      <c r="T143" s="30"/>
      <c r="U143" s="30"/>
      <c r="V143" s="30"/>
      <c r="W143" s="30"/>
      <c r="X143" s="30"/>
      <c r="Y143" s="30"/>
      <c r="Z143" s="30"/>
      <c r="AA143" s="30"/>
      <c r="AB143" s="30"/>
      <c r="AC143" s="30"/>
      <c r="AD143" s="30"/>
      <c r="AE143" s="30"/>
      <c r="AF143" s="30"/>
      <c r="AG143" s="30"/>
      <c r="AH143" s="30"/>
      <c r="AI143" s="30"/>
      <c r="AJ143" s="30"/>
      <c r="AK143" s="30"/>
      <c r="AL143" s="30"/>
      <c r="AM143" s="30"/>
      <c r="AN143" s="30"/>
      <c r="AO143" s="30"/>
      <c r="AP143" s="30"/>
      <c r="AQ143" s="30"/>
      <c r="AR143" s="30"/>
      <c r="AS143" s="30"/>
      <c r="AT143" s="30"/>
    </row>
    <row r="144" spans="1:46"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c r="AG144" s="11"/>
      <c r="AH144" s="11"/>
      <c r="AI144" s="11"/>
      <c r="AJ144" s="11"/>
      <c r="AK144" s="11"/>
      <c r="AL144" s="11"/>
      <c r="AM144" s="11"/>
      <c r="AN144" s="11"/>
      <c r="AO144" s="11"/>
      <c r="AP144" s="11"/>
      <c r="AQ144" s="11"/>
      <c r="AR144" s="11"/>
      <c r="AS144" s="11"/>
      <c r="AT144" s="11"/>
    </row>
    <row r="145" spans="1:46" x14ac:dyDescent="0.25">
      <c r="A145" s="12"/>
      <c r="B145" s="30" t="s">
        <v>439</v>
      </c>
      <c r="C145" s="30"/>
      <c r="D145" s="30"/>
      <c r="E145" s="30"/>
      <c r="F145" s="30"/>
      <c r="G145" s="30"/>
      <c r="H145" s="30"/>
      <c r="I145" s="30"/>
      <c r="J145" s="30"/>
      <c r="K145" s="30"/>
      <c r="L145" s="30"/>
      <c r="M145" s="30"/>
      <c r="N145" s="30"/>
      <c r="O145" s="30"/>
      <c r="P145" s="30"/>
      <c r="Q145" s="30"/>
      <c r="R145" s="30"/>
      <c r="S145" s="30"/>
      <c r="T145" s="30"/>
      <c r="U145" s="30"/>
      <c r="V145" s="30"/>
      <c r="W145" s="30"/>
      <c r="X145" s="30"/>
      <c r="Y145" s="30"/>
      <c r="Z145" s="30"/>
      <c r="AA145" s="30"/>
      <c r="AB145" s="30"/>
      <c r="AC145" s="30"/>
      <c r="AD145" s="30"/>
      <c r="AE145" s="30"/>
      <c r="AF145" s="30"/>
      <c r="AG145" s="30"/>
      <c r="AH145" s="30"/>
      <c r="AI145" s="30"/>
      <c r="AJ145" s="30"/>
      <c r="AK145" s="30"/>
      <c r="AL145" s="30"/>
      <c r="AM145" s="30"/>
      <c r="AN145" s="30"/>
      <c r="AO145" s="30"/>
      <c r="AP145" s="30"/>
      <c r="AQ145" s="30"/>
      <c r="AR145" s="30"/>
      <c r="AS145" s="30"/>
      <c r="AT145" s="30"/>
    </row>
    <row r="146" spans="1:46"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c r="AG146" s="11"/>
      <c r="AH146" s="11"/>
      <c r="AI146" s="11"/>
      <c r="AJ146" s="11"/>
      <c r="AK146" s="11"/>
      <c r="AL146" s="11"/>
      <c r="AM146" s="11"/>
      <c r="AN146" s="11"/>
      <c r="AO146" s="11"/>
      <c r="AP146" s="11"/>
      <c r="AQ146" s="11"/>
      <c r="AR146" s="11"/>
      <c r="AS146" s="11"/>
      <c r="AT146" s="11"/>
    </row>
    <row r="147" spans="1:46" x14ac:dyDescent="0.25">
      <c r="A147" s="12"/>
      <c r="B147" s="30" t="s">
        <v>440</v>
      </c>
      <c r="C147" s="30"/>
      <c r="D147" s="30"/>
      <c r="E147" s="30"/>
      <c r="F147" s="30"/>
      <c r="G147" s="30"/>
      <c r="H147" s="30"/>
      <c r="I147" s="30"/>
      <c r="J147" s="30"/>
      <c r="K147" s="30"/>
      <c r="L147" s="30"/>
      <c r="M147" s="30"/>
      <c r="N147" s="30"/>
      <c r="O147" s="30"/>
      <c r="P147" s="30"/>
      <c r="Q147" s="30"/>
      <c r="R147" s="30"/>
      <c r="S147" s="30"/>
      <c r="T147" s="30"/>
      <c r="U147" s="30"/>
      <c r="V147" s="30"/>
      <c r="W147" s="30"/>
      <c r="X147" s="30"/>
      <c r="Y147" s="30"/>
      <c r="Z147" s="30"/>
      <c r="AA147" s="30"/>
      <c r="AB147" s="30"/>
      <c r="AC147" s="30"/>
      <c r="AD147" s="30"/>
      <c r="AE147" s="30"/>
      <c r="AF147" s="30"/>
      <c r="AG147" s="30"/>
      <c r="AH147" s="30"/>
      <c r="AI147" s="30"/>
      <c r="AJ147" s="30"/>
      <c r="AK147" s="30"/>
      <c r="AL147" s="30"/>
      <c r="AM147" s="30"/>
      <c r="AN147" s="30"/>
      <c r="AO147" s="30"/>
      <c r="AP147" s="30"/>
      <c r="AQ147" s="30"/>
      <c r="AR147" s="30"/>
      <c r="AS147" s="30"/>
      <c r="AT147" s="30"/>
    </row>
    <row r="148" spans="1:46"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c r="AF148" s="11"/>
      <c r="AG148" s="11"/>
      <c r="AH148" s="11"/>
      <c r="AI148" s="11"/>
      <c r="AJ148" s="11"/>
      <c r="AK148" s="11"/>
      <c r="AL148" s="11"/>
      <c r="AM148" s="11"/>
      <c r="AN148" s="11"/>
      <c r="AO148" s="11"/>
      <c r="AP148" s="11"/>
      <c r="AQ148" s="11"/>
      <c r="AR148" s="11"/>
      <c r="AS148" s="11"/>
      <c r="AT148" s="11"/>
    </row>
    <row r="149" spans="1:46" x14ac:dyDescent="0.25">
      <c r="A149" s="12"/>
      <c r="B149" s="30" t="s">
        <v>441</v>
      </c>
      <c r="C149" s="30"/>
      <c r="D149" s="30"/>
      <c r="E149" s="30"/>
      <c r="F149" s="30"/>
      <c r="G149" s="30"/>
      <c r="H149" s="30"/>
      <c r="I149" s="30"/>
      <c r="J149" s="30"/>
      <c r="K149" s="30"/>
      <c r="L149" s="30"/>
      <c r="M149" s="30"/>
      <c r="N149" s="30"/>
      <c r="O149" s="30"/>
      <c r="P149" s="30"/>
      <c r="Q149" s="30"/>
      <c r="R149" s="30"/>
      <c r="S149" s="30"/>
      <c r="T149" s="30"/>
      <c r="U149" s="30"/>
      <c r="V149" s="30"/>
      <c r="W149" s="30"/>
      <c r="X149" s="30"/>
      <c r="Y149" s="30"/>
      <c r="Z149" s="30"/>
      <c r="AA149" s="30"/>
      <c r="AB149" s="30"/>
      <c r="AC149" s="30"/>
      <c r="AD149" s="30"/>
      <c r="AE149" s="30"/>
      <c r="AF149" s="30"/>
      <c r="AG149" s="30"/>
      <c r="AH149" s="30"/>
      <c r="AI149" s="30"/>
      <c r="AJ149" s="30"/>
      <c r="AK149" s="30"/>
      <c r="AL149" s="30"/>
      <c r="AM149" s="30"/>
      <c r="AN149" s="30"/>
      <c r="AO149" s="30"/>
      <c r="AP149" s="30"/>
      <c r="AQ149" s="30"/>
      <c r="AR149" s="30"/>
      <c r="AS149" s="30"/>
      <c r="AT149" s="30"/>
    </row>
    <row r="150" spans="1:46" x14ac:dyDescent="0.25">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c r="AG150" s="11"/>
      <c r="AH150" s="11"/>
      <c r="AI150" s="11"/>
      <c r="AJ150" s="11"/>
      <c r="AK150" s="11"/>
      <c r="AL150" s="11"/>
      <c r="AM150" s="11"/>
      <c r="AN150" s="11"/>
      <c r="AO150" s="11"/>
      <c r="AP150" s="11"/>
      <c r="AQ150" s="11"/>
      <c r="AR150" s="11"/>
      <c r="AS150" s="11"/>
      <c r="AT150" s="11"/>
    </row>
    <row r="151" spans="1:46" x14ac:dyDescent="0.25">
      <c r="A151" s="12"/>
      <c r="B151" s="30" t="s">
        <v>442</v>
      </c>
      <c r="C151" s="30"/>
      <c r="D151" s="30"/>
      <c r="E151" s="30"/>
      <c r="F151" s="30"/>
      <c r="G151" s="30"/>
      <c r="H151" s="30"/>
      <c r="I151" s="30"/>
      <c r="J151" s="30"/>
      <c r="K151" s="30"/>
      <c r="L151" s="30"/>
      <c r="M151" s="30"/>
      <c r="N151" s="30"/>
      <c r="O151" s="30"/>
      <c r="P151" s="30"/>
      <c r="Q151" s="30"/>
      <c r="R151" s="30"/>
      <c r="S151" s="30"/>
      <c r="T151" s="30"/>
      <c r="U151" s="30"/>
      <c r="V151" s="30"/>
      <c r="W151" s="30"/>
      <c r="X151" s="30"/>
      <c r="Y151" s="30"/>
      <c r="Z151" s="30"/>
      <c r="AA151" s="30"/>
      <c r="AB151" s="30"/>
      <c r="AC151" s="30"/>
      <c r="AD151" s="30"/>
      <c r="AE151" s="30"/>
      <c r="AF151" s="30"/>
      <c r="AG151" s="30"/>
      <c r="AH151" s="30"/>
      <c r="AI151" s="30"/>
      <c r="AJ151" s="30"/>
      <c r="AK151" s="30"/>
      <c r="AL151" s="30"/>
      <c r="AM151" s="30"/>
      <c r="AN151" s="30"/>
      <c r="AO151" s="30"/>
      <c r="AP151" s="30"/>
      <c r="AQ151" s="30"/>
      <c r="AR151" s="30"/>
      <c r="AS151" s="30"/>
      <c r="AT151" s="30"/>
    </row>
    <row r="152" spans="1:46"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c r="AG152" s="11"/>
      <c r="AH152" s="11"/>
      <c r="AI152" s="11"/>
      <c r="AJ152" s="11"/>
      <c r="AK152" s="11"/>
      <c r="AL152" s="11"/>
      <c r="AM152" s="11"/>
      <c r="AN152" s="11"/>
      <c r="AO152" s="11"/>
      <c r="AP152" s="11"/>
      <c r="AQ152" s="11"/>
      <c r="AR152" s="11"/>
      <c r="AS152" s="11"/>
      <c r="AT152" s="11"/>
    </row>
    <row r="153" spans="1:46" x14ac:dyDescent="0.25">
      <c r="A153" s="12"/>
      <c r="B153" s="30" t="s">
        <v>443</v>
      </c>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c r="AD153" s="30"/>
      <c r="AE153" s="30"/>
      <c r="AF153" s="30"/>
      <c r="AG153" s="30"/>
      <c r="AH153" s="30"/>
      <c r="AI153" s="30"/>
      <c r="AJ153" s="30"/>
      <c r="AK153" s="30"/>
      <c r="AL153" s="30"/>
      <c r="AM153" s="30"/>
      <c r="AN153" s="30"/>
      <c r="AO153" s="30"/>
      <c r="AP153" s="30"/>
      <c r="AQ153" s="30"/>
      <c r="AR153" s="30"/>
      <c r="AS153" s="30"/>
      <c r="AT153" s="30"/>
    </row>
    <row r="154" spans="1:46" x14ac:dyDescent="0.25">
      <c r="A154" s="12"/>
      <c r="B154" s="30"/>
      <c r="C154" s="30"/>
      <c r="D154" s="30"/>
      <c r="E154" s="30"/>
      <c r="F154" s="30"/>
      <c r="G154" s="30"/>
      <c r="H154" s="30"/>
      <c r="I154" s="30"/>
      <c r="J154" s="30"/>
      <c r="K154" s="30"/>
      <c r="L154" s="30"/>
      <c r="M154" s="30"/>
      <c r="N154" s="30"/>
      <c r="O154" s="30"/>
      <c r="P154" s="30"/>
      <c r="Q154" s="30"/>
      <c r="R154" s="30"/>
      <c r="S154" s="30"/>
      <c r="T154" s="30"/>
      <c r="U154" s="30"/>
      <c r="V154" s="30"/>
      <c r="W154" s="30"/>
      <c r="X154" s="30"/>
      <c r="Y154" s="30"/>
      <c r="Z154" s="30"/>
      <c r="AA154" s="30"/>
      <c r="AB154" s="30"/>
      <c r="AC154" s="30"/>
      <c r="AD154" s="30"/>
      <c r="AE154" s="30"/>
      <c r="AF154" s="30"/>
      <c r="AG154" s="30"/>
      <c r="AH154" s="30"/>
      <c r="AI154" s="30"/>
      <c r="AJ154" s="30"/>
      <c r="AK154" s="30"/>
      <c r="AL154" s="30"/>
      <c r="AM154" s="30"/>
      <c r="AN154" s="30"/>
      <c r="AO154" s="30"/>
      <c r="AP154" s="30"/>
      <c r="AQ154" s="30"/>
      <c r="AR154" s="30"/>
      <c r="AS154" s="30"/>
      <c r="AT154" s="30"/>
    </row>
    <row r="155" spans="1:46" x14ac:dyDescent="0.25">
      <c r="A155" s="12"/>
      <c r="B155" s="30" t="s">
        <v>444</v>
      </c>
      <c r="C155" s="30"/>
      <c r="D155" s="30"/>
      <c r="E155" s="30"/>
      <c r="F155" s="30"/>
      <c r="G155" s="30"/>
      <c r="H155" s="30"/>
      <c r="I155" s="30"/>
      <c r="J155" s="30"/>
      <c r="K155" s="30"/>
      <c r="L155" s="30"/>
      <c r="M155" s="30"/>
      <c r="N155" s="30"/>
      <c r="O155" s="30"/>
      <c r="P155" s="30"/>
      <c r="Q155" s="30"/>
      <c r="R155" s="30"/>
      <c r="S155" s="30"/>
      <c r="T155" s="30"/>
      <c r="U155" s="30"/>
      <c r="V155" s="30"/>
      <c r="W155" s="30"/>
      <c r="X155" s="30"/>
      <c r="Y155" s="30"/>
      <c r="Z155" s="30"/>
      <c r="AA155" s="30"/>
      <c r="AB155" s="30"/>
      <c r="AC155" s="30"/>
      <c r="AD155" s="30"/>
      <c r="AE155" s="30"/>
      <c r="AF155" s="30"/>
      <c r="AG155" s="30"/>
      <c r="AH155" s="30"/>
      <c r="AI155" s="30"/>
      <c r="AJ155" s="30"/>
      <c r="AK155" s="30"/>
      <c r="AL155" s="30"/>
      <c r="AM155" s="30"/>
      <c r="AN155" s="30"/>
      <c r="AO155" s="30"/>
      <c r="AP155" s="30"/>
      <c r="AQ155" s="30"/>
      <c r="AR155" s="30"/>
      <c r="AS155" s="30"/>
      <c r="AT155" s="30"/>
    </row>
    <row r="156" spans="1:46" x14ac:dyDescent="0.25">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c r="AJ156" s="11"/>
      <c r="AK156" s="11"/>
      <c r="AL156" s="11"/>
      <c r="AM156" s="11"/>
      <c r="AN156" s="11"/>
      <c r="AO156" s="11"/>
      <c r="AP156" s="11"/>
      <c r="AQ156" s="11"/>
      <c r="AR156" s="11"/>
      <c r="AS156" s="11"/>
      <c r="AT156" s="11"/>
    </row>
    <row r="157" spans="1:46" ht="15.75" thickBot="1" x14ac:dyDescent="0.3">
      <c r="A157" s="12"/>
      <c r="B157" s="15" t="s">
        <v>249</v>
      </c>
      <c r="C157" s="14"/>
      <c r="D157" s="72">
        <v>41547</v>
      </c>
      <c r="E157" s="72"/>
      <c r="F157" s="72"/>
      <c r="G157" s="72"/>
      <c r="H157" s="72"/>
      <c r="I157" s="72"/>
      <c r="J157" s="72"/>
      <c r="K157" s="72"/>
      <c r="L157" s="72"/>
      <c r="M157" s="72"/>
      <c r="N157" s="72"/>
      <c r="O157" s="72"/>
      <c r="P157" s="72"/>
      <c r="Q157" s="72"/>
      <c r="R157" s="72"/>
      <c r="S157" s="72"/>
      <c r="T157" s="72"/>
      <c r="U157" s="72"/>
      <c r="V157" s="72"/>
      <c r="W157" s="72"/>
      <c r="X157" s="72"/>
      <c r="Y157" s="72"/>
      <c r="Z157" s="72"/>
      <c r="AA157" s="72"/>
      <c r="AB157" s="72"/>
      <c r="AC157" s="72"/>
      <c r="AD157" s="38"/>
    </row>
    <row r="158" spans="1:46" ht="16.5" thickTop="1" thickBot="1" x14ac:dyDescent="0.3">
      <c r="A158" s="12"/>
      <c r="B158" s="13" t="s">
        <v>264</v>
      </c>
      <c r="C158" s="14"/>
      <c r="D158" s="48" t="s">
        <v>445</v>
      </c>
      <c r="E158" s="48"/>
      <c r="F158" s="38"/>
      <c r="G158" s="52"/>
      <c r="H158" s="48" t="s">
        <v>446</v>
      </c>
      <c r="I158" s="48"/>
      <c r="J158" s="38"/>
      <c r="K158" s="52"/>
      <c r="L158" s="48" t="s">
        <v>447</v>
      </c>
      <c r="M158" s="48"/>
      <c r="N158" s="38"/>
      <c r="O158" s="52"/>
      <c r="P158" s="48" t="s">
        <v>448</v>
      </c>
      <c r="Q158" s="48"/>
      <c r="R158" s="38"/>
      <c r="S158" s="52"/>
      <c r="T158" s="48" t="s">
        <v>449</v>
      </c>
      <c r="U158" s="48"/>
      <c r="V158" s="38"/>
      <c r="W158" s="52"/>
      <c r="X158" s="48" t="s">
        <v>450</v>
      </c>
      <c r="Y158" s="48"/>
      <c r="Z158" s="38"/>
      <c r="AA158" s="52"/>
      <c r="AB158" s="48" t="s">
        <v>143</v>
      </c>
      <c r="AC158" s="48"/>
      <c r="AD158" s="38"/>
    </row>
    <row r="159" spans="1:46" ht="15.75" thickTop="1" x14ac:dyDescent="0.25">
      <c r="A159" s="12"/>
      <c r="B159" s="65" t="s">
        <v>350</v>
      </c>
      <c r="C159" s="40"/>
      <c r="D159" s="13" t="s">
        <v>237</v>
      </c>
      <c r="E159" s="41">
        <v>236939</v>
      </c>
      <c r="F159" s="37"/>
      <c r="G159" s="40"/>
      <c r="H159" s="13" t="s">
        <v>237</v>
      </c>
      <c r="I159" s="41">
        <v>8900</v>
      </c>
      <c r="J159" s="37"/>
      <c r="K159" s="40"/>
      <c r="L159" s="13" t="s">
        <v>237</v>
      </c>
      <c r="M159" s="41">
        <v>4951</v>
      </c>
      <c r="N159" s="37"/>
      <c r="O159" s="40"/>
      <c r="P159" s="13" t="s">
        <v>237</v>
      </c>
      <c r="Q159" s="40">
        <v>800</v>
      </c>
      <c r="R159" s="37"/>
      <c r="S159" s="40"/>
      <c r="T159" s="13" t="s">
        <v>237</v>
      </c>
      <c r="U159" s="40" t="s">
        <v>244</v>
      </c>
      <c r="V159" s="37"/>
      <c r="W159" s="40"/>
      <c r="X159" s="13" t="s">
        <v>237</v>
      </c>
      <c r="Y159" s="40" t="s">
        <v>244</v>
      </c>
      <c r="Z159" s="37"/>
      <c r="AA159" s="40"/>
      <c r="AB159" s="13" t="s">
        <v>237</v>
      </c>
      <c r="AC159" s="41">
        <v>251590</v>
      </c>
      <c r="AD159" s="37"/>
    </row>
    <row r="160" spans="1:46" x14ac:dyDescent="0.25">
      <c r="A160" s="12"/>
      <c r="B160" s="65" t="s">
        <v>352</v>
      </c>
      <c r="C160" s="40"/>
      <c r="D160" s="13"/>
      <c r="E160" s="41">
        <v>13739</v>
      </c>
      <c r="F160" s="37"/>
      <c r="G160" s="40"/>
      <c r="H160" s="13"/>
      <c r="I160" s="40">
        <v>232</v>
      </c>
      <c r="J160" s="37"/>
      <c r="K160" s="40"/>
      <c r="L160" s="13"/>
      <c r="M160" s="40" t="s">
        <v>244</v>
      </c>
      <c r="N160" s="37"/>
      <c r="O160" s="40"/>
      <c r="P160" s="13"/>
      <c r="Q160" s="40">
        <v>100</v>
      </c>
      <c r="R160" s="37"/>
      <c r="S160" s="40"/>
      <c r="T160" s="13"/>
      <c r="U160" s="40" t="s">
        <v>244</v>
      </c>
      <c r="V160" s="37"/>
      <c r="W160" s="40"/>
      <c r="X160" s="13"/>
      <c r="Y160" s="40" t="s">
        <v>244</v>
      </c>
      <c r="Z160" s="37"/>
      <c r="AA160" s="40"/>
      <c r="AB160" s="13"/>
      <c r="AC160" s="41">
        <v>14071</v>
      </c>
      <c r="AD160" s="37"/>
    </row>
    <row r="161" spans="1:46" x14ac:dyDescent="0.25">
      <c r="A161" s="12"/>
      <c r="B161" s="65" t="s">
        <v>423</v>
      </c>
      <c r="C161" s="40"/>
      <c r="D161" s="13"/>
      <c r="E161" s="41">
        <v>184174</v>
      </c>
      <c r="F161" s="37"/>
      <c r="G161" s="40"/>
      <c r="H161" s="13"/>
      <c r="I161" s="41">
        <v>8012</v>
      </c>
      <c r="J161" s="37"/>
      <c r="K161" s="40"/>
      <c r="L161" s="13"/>
      <c r="M161" s="41">
        <v>3283</v>
      </c>
      <c r="N161" s="37"/>
      <c r="O161" s="40"/>
      <c r="P161" s="13"/>
      <c r="Q161" s="41">
        <v>8246</v>
      </c>
      <c r="R161" s="37"/>
      <c r="S161" s="40"/>
      <c r="T161" s="13"/>
      <c r="U161" s="40" t="s">
        <v>244</v>
      </c>
      <c r="V161" s="37"/>
      <c r="W161" s="40"/>
      <c r="X161" s="13"/>
      <c r="Y161" s="40" t="s">
        <v>244</v>
      </c>
      <c r="Z161" s="37"/>
      <c r="AA161" s="40"/>
      <c r="AB161" s="13"/>
      <c r="AC161" s="41">
        <v>203715</v>
      </c>
      <c r="AD161" s="37"/>
    </row>
    <row r="162" spans="1:46" x14ac:dyDescent="0.25">
      <c r="A162" s="12"/>
      <c r="B162" s="65" t="s">
        <v>355</v>
      </c>
      <c r="C162" s="40"/>
      <c r="D162" s="13"/>
      <c r="E162" s="41">
        <v>26160</v>
      </c>
      <c r="F162" s="37"/>
      <c r="G162" s="40"/>
      <c r="H162" s="13"/>
      <c r="I162" s="41">
        <v>10378</v>
      </c>
      <c r="J162" s="37"/>
      <c r="K162" s="40"/>
      <c r="L162" s="13"/>
      <c r="M162" s="40">
        <v>63</v>
      </c>
      <c r="N162" s="37"/>
      <c r="O162" s="40"/>
      <c r="P162" s="13"/>
      <c r="Q162" s="41">
        <v>1137</v>
      </c>
      <c r="R162" s="37"/>
      <c r="S162" s="40"/>
      <c r="T162" s="13"/>
      <c r="U162" s="40" t="s">
        <v>244</v>
      </c>
      <c r="V162" s="37"/>
      <c r="W162" s="40"/>
      <c r="X162" s="13"/>
      <c r="Y162" s="40" t="s">
        <v>244</v>
      </c>
      <c r="Z162" s="37"/>
      <c r="AA162" s="40"/>
      <c r="AB162" s="13"/>
      <c r="AC162" s="41">
        <v>37738</v>
      </c>
      <c r="AD162" s="37"/>
    </row>
    <row r="163" spans="1:46" x14ac:dyDescent="0.25">
      <c r="A163" s="12"/>
      <c r="B163" s="65" t="s">
        <v>356</v>
      </c>
      <c r="C163" s="40"/>
      <c r="D163" s="13"/>
      <c r="E163" s="41">
        <v>96507</v>
      </c>
      <c r="F163" s="37"/>
      <c r="G163" s="40"/>
      <c r="H163" s="13"/>
      <c r="I163" s="41">
        <v>2355</v>
      </c>
      <c r="J163" s="37"/>
      <c r="K163" s="40"/>
      <c r="L163" s="13"/>
      <c r="M163" s="40">
        <v>308</v>
      </c>
      <c r="N163" s="37"/>
      <c r="O163" s="40"/>
      <c r="P163" s="13"/>
      <c r="Q163" s="41">
        <v>7593</v>
      </c>
      <c r="R163" s="37"/>
      <c r="S163" s="40"/>
      <c r="T163" s="13"/>
      <c r="U163" s="40" t="s">
        <v>244</v>
      </c>
      <c r="V163" s="37"/>
      <c r="W163" s="40"/>
      <c r="X163" s="13"/>
      <c r="Y163" s="40" t="s">
        <v>244</v>
      </c>
      <c r="Z163" s="37"/>
      <c r="AA163" s="40"/>
      <c r="AB163" s="13"/>
      <c r="AC163" s="41">
        <v>106763</v>
      </c>
      <c r="AD163" s="37"/>
    </row>
    <row r="164" spans="1:46" x14ac:dyDescent="0.25">
      <c r="A164" s="12"/>
      <c r="B164" s="65" t="s">
        <v>357</v>
      </c>
      <c r="C164" s="40"/>
      <c r="D164" s="13"/>
      <c r="E164" s="41">
        <v>26202</v>
      </c>
      <c r="F164" s="37"/>
      <c r="G164" s="40"/>
      <c r="H164" s="13"/>
      <c r="I164" s="41">
        <v>1986</v>
      </c>
      <c r="J164" s="37"/>
      <c r="K164" s="40"/>
      <c r="L164" s="13"/>
      <c r="M164" s="40">
        <v>971</v>
      </c>
      <c r="N164" s="37"/>
      <c r="O164" s="40"/>
      <c r="P164" s="13"/>
      <c r="Q164" s="41">
        <v>9598</v>
      </c>
      <c r="R164" s="37"/>
      <c r="S164" s="40"/>
      <c r="T164" s="13"/>
      <c r="U164" s="40" t="s">
        <v>244</v>
      </c>
      <c r="V164" s="37"/>
      <c r="W164" s="40"/>
      <c r="X164" s="13"/>
      <c r="Y164" s="40" t="s">
        <v>244</v>
      </c>
      <c r="Z164" s="37"/>
      <c r="AA164" s="40"/>
      <c r="AB164" s="13"/>
      <c r="AC164" s="41">
        <v>38757</v>
      </c>
      <c r="AD164" s="37"/>
    </row>
    <row r="165" spans="1:46" x14ac:dyDescent="0.25">
      <c r="A165" s="12"/>
      <c r="B165" s="65" t="s">
        <v>358</v>
      </c>
      <c r="C165" s="40"/>
      <c r="D165" s="13"/>
      <c r="E165" s="41">
        <v>12471</v>
      </c>
      <c r="F165" s="37"/>
      <c r="G165" s="40"/>
      <c r="H165" s="13"/>
      <c r="I165" s="40" t="s">
        <v>244</v>
      </c>
      <c r="J165" s="37"/>
      <c r="K165" s="40"/>
      <c r="L165" s="13"/>
      <c r="M165" s="40" t="s">
        <v>244</v>
      </c>
      <c r="N165" s="37"/>
      <c r="O165" s="40"/>
      <c r="P165" s="13"/>
      <c r="Q165" s="40">
        <v>360</v>
      </c>
      <c r="R165" s="37"/>
      <c r="S165" s="40"/>
      <c r="T165" s="13"/>
      <c r="U165" s="40" t="s">
        <v>244</v>
      </c>
      <c r="V165" s="37"/>
      <c r="W165" s="40"/>
      <c r="X165" s="13"/>
      <c r="Y165" s="40" t="s">
        <v>244</v>
      </c>
      <c r="Z165" s="37"/>
      <c r="AA165" s="40"/>
      <c r="AB165" s="13"/>
      <c r="AC165" s="41">
        <v>12831</v>
      </c>
      <c r="AD165" s="37"/>
    </row>
    <row r="166" spans="1:46" x14ac:dyDescent="0.25">
      <c r="A166" s="12"/>
      <c r="B166" s="65" t="s">
        <v>359</v>
      </c>
      <c r="C166" s="40"/>
      <c r="D166" s="13"/>
      <c r="E166" s="41">
        <v>145578</v>
      </c>
      <c r="F166" s="37"/>
      <c r="G166" s="40"/>
      <c r="H166" s="13"/>
      <c r="I166" s="40">
        <v>703</v>
      </c>
      <c r="J166" s="37"/>
      <c r="K166" s="40"/>
      <c r="L166" s="13"/>
      <c r="M166" s="40" t="s">
        <v>244</v>
      </c>
      <c r="N166" s="37"/>
      <c r="O166" s="40"/>
      <c r="P166" s="13"/>
      <c r="Q166" s="41">
        <v>3836</v>
      </c>
      <c r="R166" s="37"/>
      <c r="S166" s="40"/>
      <c r="T166" s="13"/>
      <c r="U166" s="40" t="s">
        <v>244</v>
      </c>
      <c r="V166" s="37"/>
      <c r="W166" s="40"/>
      <c r="X166" s="13"/>
      <c r="Y166" s="40" t="s">
        <v>244</v>
      </c>
      <c r="Z166" s="37"/>
      <c r="AA166" s="40"/>
      <c r="AB166" s="13"/>
      <c r="AC166" s="41">
        <v>150117</v>
      </c>
      <c r="AD166" s="37"/>
    </row>
    <row r="167" spans="1:46" x14ac:dyDescent="0.25">
      <c r="A167" s="12"/>
      <c r="B167" s="65" t="s">
        <v>360</v>
      </c>
      <c r="C167" s="40"/>
      <c r="D167" s="13"/>
      <c r="E167" s="41">
        <v>48951</v>
      </c>
      <c r="F167" s="37"/>
      <c r="G167" s="40"/>
      <c r="H167" s="13"/>
      <c r="I167" s="40">
        <v>219</v>
      </c>
      <c r="J167" s="37"/>
      <c r="K167" s="40"/>
      <c r="L167" s="13"/>
      <c r="M167" s="40" t="s">
        <v>244</v>
      </c>
      <c r="N167" s="37"/>
      <c r="O167" s="40"/>
      <c r="P167" s="13"/>
      <c r="Q167" s="40">
        <v>348</v>
      </c>
      <c r="R167" s="37"/>
      <c r="S167" s="40"/>
      <c r="T167" s="13"/>
      <c r="U167" s="40" t="s">
        <v>244</v>
      </c>
      <c r="V167" s="37"/>
      <c r="W167" s="40"/>
      <c r="X167" s="13"/>
      <c r="Y167" s="40" t="s">
        <v>244</v>
      </c>
      <c r="Z167" s="37"/>
      <c r="AA167" s="40"/>
      <c r="AB167" s="13"/>
      <c r="AC167" s="41">
        <v>49518</v>
      </c>
      <c r="AD167" s="37"/>
    </row>
    <row r="168" spans="1:46" ht="15.75" thickBot="1" x14ac:dyDescent="0.3">
      <c r="A168" s="12"/>
      <c r="B168" s="65" t="s">
        <v>361</v>
      </c>
      <c r="C168" s="40"/>
      <c r="D168" s="53"/>
      <c r="E168" s="70">
        <v>6668</v>
      </c>
      <c r="F168" s="38"/>
      <c r="G168" s="54"/>
      <c r="H168" s="53"/>
      <c r="I168" s="54">
        <v>17</v>
      </c>
      <c r="J168" s="38"/>
      <c r="K168" s="54"/>
      <c r="L168" s="53"/>
      <c r="M168" s="54" t="s">
        <v>244</v>
      </c>
      <c r="N168" s="38"/>
      <c r="O168" s="54"/>
      <c r="P168" s="53"/>
      <c r="Q168" s="54">
        <v>147</v>
      </c>
      <c r="R168" s="38"/>
      <c r="S168" s="54"/>
      <c r="T168" s="53"/>
      <c r="U168" s="54" t="s">
        <v>244</v>
      </c>
      <c r="V168" s="38"/>
      <c r="W168" s="54"/>
      <c r="X168" s="53"/>
      <c r="Y168" s="54" t="s">
        <v>244</v>
      </c>
      <c r="Z168" s="38"/>
      <c r="AA168" s="54"/>
      <c r="AB168" s="53"/>
      <c r="AC168" s="70">
        <v>6832</v>
      </c>
      <c r="AD168" s="38"/>
    </row>
    <row r="169" spans="1:46" ht="16.5" thickTop="1" thickBot="1" x14ac:dyDescent="0.3">
      <c r="A169" s="12"/>
      <c r="B169" s="14" t="s">
        <v>399</v>
      </c>
      <c r="C169" s="40"/>
      <c r="D169" s="55" t="s">
        <v>237</v>
      </c>
      <c r="E169" s="56">
        <v>797389</v>
      </c>
      <c r="F169" s="57"/>
      <c r="G169" s="58"/>
      <c r="H169" s="55" t="s">
        <v>237</v>
      </c>
      <c r="I169" s="56">
        <v>32802</v>
      </c>
      <c r="J169" s="57"/>
      <c r="K169" s="58"/>
      <c r="L169" s="55" t="s">
        <v>237</v>
      </c>
      <c r="M169" s="56">
        <v>9576</v>
      </c>
      <c r="N169" s="57"/>
      <c r="O169" s="58"/>
      <c r="P169" s="55" t="s">
        <v>237</v>
      </c>
      <c r="Q169" s="56">
        <v>32165</v>
      </c>
      <c r="R169" s="57"/>
      <c r="S169" s="58"/>
      <c r="T169" s="55" t="s">
        <v>237</v>
      </c>
      <c r="U169" s="58" t="s">
        <v>244</v>
      </c>
      <c r="V169" s="57"/>
      <c r="W169" s="58"/>
      <c r="X169" s="55" t="s">
        <v>237</v>
      </c>
      <c r="Y169" s="58" t="s">
        <v>244</v>
      </c>
      <c r="Z169" s="57"/>
      <c r="AA169" s="58"/>
      <c r="AB169" s="55" t="s">
        <v>237</v>
      </c>
      <c r="AC169" s="56">
        <v>871932</v>
      </c>
      <c r="AD169" s="57"/>
    </row>
    <row r="170" spans="1:46" ht="16.5" thickTop="1" thickBot="1" x14ac:dyDescent="0.3">
      <c r="A170" s="12"/>
      <c r="B170" s="14" t="s">
        <v>451</v>
      </c>
      <c r="C170" s="40"/>
      <c r="D170" s="53"/>
      <c r="E170" s="54">
        <v>91.4</v>
      </c>
      <c r="F170" s="38" t="s">
        <v>351</v>
      </c>
      <c r="G170" s="54"/>
      <c r="H170" s="53"/>
      <c r="I170" s="54">
        <v>3.8</v>
      </c>
      <c r="J170" s="38" t="s">
        <v>351</v>
      </c>
      <c r="K170" s="54"/>
      <c r="L170" s="53"/>
      <c r="M170" s="54">
        <v>1.1000000000000001</v>
      </c>
      <c r="N170" s="38" t="s">
        <v>351</v>
      </c>
      <c r="O170" s="53"/>
      <c r="P170" s="53"/>
      <c r="Q170" s="54">
        <v>3.7</v>
      </c>
      <c r="R170" s="38" t="s">
        <v>351</v>
      </c>
      <c r="S170" s="39"/>
      <c r="T170" s="19" t="s">
        <v>452</v>
      </c>
      <c r="U170" s="54" t="s">
        <v>244</v>
      </c>
      <c r="V170" s="38"/>
      <c r="W170" s="54"/>
      <c r="X170" s="53"/>
      <c r="Y170" s="54" t="s">
        <v>244</v>
      </c>
      <c r="Z170" s="38"/>
      <c r="AA170" s="54"/>
      <c r="AB170" s="53"/>
      <c r="AC170" s="54">
        <v>100</v>
      </c>
      <c r="AD170" s="38" t="s">
        <v>351</v>
      </c>
    </row>
    <row r="171" spans="1:46" ht="15.75" thickTop="1"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c r="AM171" s="11"/>
      <c r="AN171" s="11"/>
      <c r="AO171" s="11"/>
      <c r="AP171" s="11"/>
      <c r="AQ171" s="11"/>
      <c r="AR171" s="11"/>
      <c r="AS171" s="11"/>
      <c r="AT171" s="11"/>
    </row>
    <row r="172" spans="1:46" ht="15.75" thickBot="1" x14ac:dyDescent="0.3">
      <c r="A172" s="12"/>
      <c r="B172" s="15" t="s">
        <v>249</v>
      </c>
      <c r="C172" s="15"/>
      <c r="D172" s="77">
        <v>41274</v>
      </c>
      <c r="E172" s="77"/>
      <c r="F172" s="77"/>
      <c r="G172" s="77"/>
      <c r="H172" s="77"/>
      <c r="I172" s="77"/>
      <c r="J172" s="77"/>
      <c r="K172" s="77"/>
      <c r="L172" s="77"/>
      <c r="M172" s="77"/>
      <c r="N172" s="77"/>
      <c r="O172" s="77"/>
      <c r="P172" s="77"/>
      <c r="Q172" s="77"/>
      <c r="R172" s="77"/>
      <c r="S172" s="77"/>
      <c r="T172" s="77"/>
      <c r="U172" s="77"/>
      <c r="V172" s="77"/>
      <c r="W172" s="77"/>
      <c r="X172" s="77"/>
      <c r="Y172" s="77"/>
      <c r="Z172" s="77"/>
      <c r="AA172" s="77"/>
      <c r="AB172" s="77"/>
      <c r="AC172" s="77"/>
      <c r="AD172" s="21"/>
    </row>
    <row r="173" spans="1:46" ht="16.5" thickTop="1" thickBot="1" x14ac:dyDescent="0.3">
      <c r="A173" s="12"/>
      <c r="B173" s="17" t="s">
        <v>264</v>
      </c>
      <c r="C173" s="15"/>
      <c r="D173" s="50" t="s">
        <v>445</v>
      </c>
      <c r="E173" s="50"/>
      <c r="F173" s="21"/>
      <c r="G173" s="39"/>
      <c r="H173" s="50" t="s">
        <v>446</v>
      </c>
      <c r="I173" s="50"/>
      <c r="J173" s="21"/>
      <c r="K173" s="39"/>
      <c r="L173" s="50" t="s">
        <v>447</v>
      </c>
      <c r="M173" s="50"/>
      <c r="N173" s="21"/>
      <c r="O173" s="39"/>
      <c r="P173" s="50" t="s">
        <v>448</v>
      </c>
      <c r="Q173" s="50"/>
      <c r="R173" s="21"/>
      <c r="S173" s="39"/>
      <c r="T173" s="50" t="s">
        <v>449</v>
      </c>
      <c r="U173" s="50"/>
      <c r="V173" s="21"/>
      <c r="W173" s="39"/>
      <c r="X173" s="50" t="s">
        <v>450</v>
      </c>
      <c r="Y173" s="50"/>
      <c r="Z173" s="21"/>
      <c r="AA173" s="39"/>
      <c r="AB173" s="50" t="s">
        <v>143</v>
      </c>
      <c r="AC173" s="50"/>
      <c r="AD173" s="21"/>
    </row>
    <row r="174" spans="1:46" ht="15.75" thickTop="1" x14ac:dyDescent="0.25">
      <c r="A174" s="12"/>
      <c r="B174" s="23" t="s">
        <v>350</v>
      </c>
      <c r="C174" s="18"/>
      <c r="D174" s="17" t="s">
        <v>237</v>
      </c>
      <c r="E174" s="42">
        <v>192426</v>
      </c>
      <c r="F174" s="16"/>
      <c r="G174" s="18"/>
      <c r="H174" s="17" t="s">
        <v>237</v>
      </c>
      <c r="I174" s="42">
        <v>1969</v>
      </c>
      <c r="J174" s="16"/>
      <c r="K174" s="18"/>
      <c r="L174" s="17" t="s">
        <v>237</v>
      </c>
      <c r="M174" s="18">
        <v>604</v>
      </c>
      <c r="N174" s="16"/>
      <c r="O174" s="18"/>
      <c r="P174" s="17" t="s">
        <v>237</v>
      </c>
      <c r="Q174" s="42">
        <v>2517</v>
      </c>
      <c r="R174" s="16"/>
      <c r="S174" s="18"/>
      <c r="T174" s="17" t="s">
        <v>237</v>
      </c>
      <c r="U174" s="18" t="s">
        <v>244</v>
      </c>
      <c r="V174" s="16"/>
      <c r="W174" s="18"/>
      <c r="X174" s="17" t="s">
        <v>237</v>
      </c>
      <c r="Y174" s="18" t="s">
        <v>244</v>
      </c>
      <c r="Z174" s="16"/>
      <c r="AA174" s="18"/>
      <c r="AB174" s="17" t="s">
        <v>237</v>
      </c>
      <c r="AC174" s="42">
        <v>197516</v>
      </c>
      <c r="AD174" s="16"/>
    </row>
    <row r="175" spans="1:46" x14ac:dyDescent="0.25">
      <c r="A175" s="12"/>
      <c r="B175" s="23" t="s">
        <v>423</v>
      </c>
      <c r="C175" s="18"/>
      <c r="D175" s="17"/>
      <c r="E175" s="42">
        <v>96313</v>
      </c>
      <c r="F175" s="16"/>
      <c r="G175" s="18"/>
      <c r="H175" s="17"/>
      <c r="I175" s="42">
        <v>16502</v>
      </c>
      <c r="J175" s="16"/>
      <c r="K175" s="18"/>
      <c r="L175" s="17"/>
      <c r="M175" s="42">
        <v>1832</v>
      </c>
      <c r="N175" s="16"/>
      <c r="O175" s="18"/>
      <c r="P175" s="17"/>
      <c r="Q175" s="42">
        <v>3595</v>
      </c>
      <c r="R175" s="16"/>
      <c r="S175" s="18"/>
      <c r="T175" s="17"/>
      <c r="U175" s="18" t="s">
        <v>244</v>
      </c>
      <c r="V175" s="16"/>
      <c r="W175" s="18"/>
      <c r="X175" s="17"/>
      <c r="Y175" s="18" t="s">
        <v>244</v>
      </c>
      <c r="Z175" s="16"/>
      <c r="AA175" s="18"/>
      <c r="AB175" s="17"/>
      <c r="AC175" s="42">
        <v>118242</v>
      </c>
      <c r="AD175" s="16"/>
    </row>
    <row r="176" spans="1:46" x14ac:dyDescent="0.25">
      <c r="A176" s="12"/>
      <c r="B176" s="23" t="s">
        <v>356</v>
      </c>
      <c r="C176" s="18"/>
      <c r="D176" s="17"/>
      <c r="E176" s="42">
        <v>66358</v>
      </c>
      <c r="F176" s="16"/>
      <c r="G176" s="18"/>
      <c r="H176" s="17"/>
      <c r="I176" s="42">
        <v>8545</v>
      </c>
      <c r="J176" s="16"/>
      <c r="K176" s="18"/>
      <c r="L176" s="17"/>
      <c r="M176" s="18" t="s">
        <v>244</v>
      </c>
      <c r="N176" s="16"/>
      <c r="O176" s="18"/>
      <c r="P176" s="17"/>
      <c r="Q176" s="42">
        <v>1715</v>
      </c>
      <c r="R176" s="16"/>
      <c r="S176" s="18"/>
      <c r="T176" s="17"/>
      <c r="U176" s="18" t="s">
        <v>244</v>
      </c>
      <c r="V176" s="16"/>
      <c r="W176" s="18"/>
      <c r="X176" s="17"/>
      <c r="Y176" s="18" t="s">
        <v>244</v>
      </c>
      <c r="Z176" s="16"/>
      <c r="AA176" s="18"/>
      <c r="AB176" s="17"/>
      <c r="AC176" s="42">
        <v>76618</v>
      </c>
      <c r="AD176" s="16"/>
    </row>
    <row r="177" spans="1:46" x14ac:dyDescent="0.25">
      <c r="A177" s="12"/>
      <c r="B177" s="23" t="s">
        <v>357</v>
      </c>
      <c r="C177" s="18"/>
      <c r="D177" s="17"/>
      <c r="E177" s="42">
        <v>12351</v>
      </c>
      <c r="F177" s="16"/>
      <c r="G177" s="18"/>
      <c r="H177" s="17"/>
      <c r="I177" s="18">
        <v>855</v>
      </c>
      <c r="J177" s="16"/>
      <c r="K177" s="18"/>
      <c r="L177" s="17"/>
      <c r="M177" s="18">
        <v>877</v>
      </c>
      <c r="N177" s="16"/>
      <c r="O177" s="18"/>
      <c r="P177" s="17"/>
      <c r="Q177" s="42">
        <v>7708</v>
      </c>
      <c r="R177" s="16"/>
      <c r="S177" s="18"/>
      <c r="T177" s="17"/>
      <c r="U177" s="18" t="s">
        <v>244</v>
      </c>
      <c r="V177" s="16"/>
      <c r="W177" s="18"/>
      <c r="X177" s="17"/>
      <c r="Y177" s="18" t="s">
        <v>244</v>
      </c>
      <c r="Z177" s="16"/>
      <c r="AA177" s="18"/>
      <c r="AB177" s="17"/>
      <c r="AC177" s="42">
        <v>21791</v>
      </c>
      <c r="AD177" s="16"/>
    </row>
    <row r="178" spans="1:46" x14ac:dyDescent="0.25">
      <c r="A178" s="12"/>
      <c r="B178" s="23" t="s">
        <v>358</v>
      </c>
      <c r="C178" s="18"/>
      <c r="D178" s="17"/>
      <c r="E178" s="42">
        <v>6775</v>
      </c>
      <c r="F178" s="16"/>
      <c r="G178" s="18"/>
      <c r="H178" s="17"/>
      <c r="I178" s="18" t="s">
        <v>244</v>
      </c>
      <c r="J178" s="16"/>
      <c r="K178" s="18"/>
      <c r="L178" s="17"/>
      <c r="M178" s="18" t="s">
        <v>244</v>
      </c>
      <c r="N178" s="16"/>
      <c r="O178" s="18"/>
      <c r="P178" s="17"/>
      <c r="Q178" s="42">
        <v>1182</v>
      </c>
      <c r="R178" s="16"/>
      <c r="S178" s="18"/>
      <c r="T178" s="17"/>
      <c r="U178" s="18" t="s">
        <v>244</v>
      </c>
      <c r="V178" s="16"/>
      <c r="W178" s="18"/>
      <c r="X178" s="17"/>
      <c r="Y178" s="18" t="s">
        <v>244</v>
      </c>
      <c r="Z178" s="16"/>
      <c r="AA178" s="18"/>
      <c r="AB178" s="17"/>
      <c r="AC178" s="42">
        <v>7957</v>
      </c>
      <c r="AD178" s="16"/>
    </row>
    <row r="179" spans="1:46" x14ac:dyDescent="0.25">
      <c r="A179" s="12"/>
      <c r="B179" s="23" t="s">
        <v>359</v>
      </c>
      <c r="C179" s="18"/>
      <c r="D179" s="17"/>
      <c r="E179" s="42">
        <v>82914</v>
      </c>
      <c r="F179" s="16"/>
      <c r="G179" s="18"/>
      <c r="H179" s="17"/>
      <c r="I179" s="42">
        <v>1094</v>
      </c>
      <c r="J179" s="16"/>
      <c r="K179" s="18"/>
      <c r="L179" s="17"/>
      <c r="M179" s="18" t="s">
        <v>244</v>
      </c>
      <c r="N179" s="16"/>
      <c r="O179" s="18"/>
      <c r="P179" s="17"/>
      <c r="Q179" s="42">
        <v>1580</v>
      </c>
      <c r="R179" s="16"/>
      <c r="S179" s="18"/>
      <c r="T179" s="17"/>
      <c r="U179" s="18" t="s">
        <v>244</v>
      </c>
      <c r="V179" s="16"/>
      <c r="W179" s="18"/>
      <c r="X179" s="17"/>
      <c r="Y179" s="18" t="s">
        <v>244</v>
      </c>
      <c r="Z179" s="16"/>
      <c r="AA179" s="18"/>
      <c r="AB179" s="17"/>
      <c r="AC179" s="42">
        <v>85588</v>
      </c>
      <c r="AD179" s="16"/>
    </row>
    <row r="180" spans="1:46" x14ac:dyDescent="0.25">
      <c r="A180" s="12"/>
      <c r="B180" s="23" t="s">
        <v>360</v>
      </c>
      <c r="C180" s="18"/>
      <c r="D180" s="17"/>
      <c r="E180" s="42">
        <v>38582</v>
      </c>
      <c r="F180" s="16"/>
      <c r="G180" s="18"/>
      <c r="H180" s="17"/>
      <c r="I180" s="18">
        <v>199</v>
      </c>
      <c r="J180" s="16"/>
      <c r="K180" s="18"/>
      <c r="L180" s="17"/>
      <c r="M180" s="18">
        <v>249</v>
      </c>
      <c r="N180" s="16"/>
      <c r="O180" s="18"/>
      <c r="P180" s="17"/>
      <c r="Q180" s="18">
        <v>322</v>
      </c>
      <c r="R180" s="16"/>
      <c r="S180" s="18"/>
      <c r="T180" s="17"/>
      <c r="U180" s="18" t="s">
        <v>244</v>
      </c>
      <c r="V180" s="16"/>
      <c r="W180" s="18"/>
      <c r="X180" s="17"/>
      <c r="Y180" s="18" t="s">
        <v>244</v>
      </c>
      <c r="Z180" s="16"/>
      <c r="AA180" s="18"/>
      <c r="AB180" s="17"/>
      <c r="AC180" s="42">
        <v>39352</v>
      </c>
      <c r="AD180" s="16"/>
    </row>
    <row r="181" spans="1:46" ht="15.75" thickBot="1" x14ac:dyDescent="0.3">
      <c r="A181" s="12"/>
      <c r="B181" s="23" t="s">
        <v>361</v>
      </c>
      <c r="C181" s="18"/>
      <c r="D181" s="19"/>
      <c r="E181" s="71">
        <v>5537</v>
      </c>
      <c r="F181" s="21"/>
      <c r="G181" s="20"/>
      <c r="H181" s="19"/>
      <c r="I181" s="20" t="s">
        <v>244</v>
      </c>
      <c r="J181" s="21"/>
      <c r="K181" s="20"/>
      <c r="L181" s="19"/>
      <c r="M181" s="20" t="s">
        <v>244</v>
      </c>
      <c r="N181" s="21"/>
      <c r="O181" s="20"/>
      <c r="P181" s="19"/>
      <c r="Q181" s="20" t="s">
        <v>244</v>
      </c>
      <c r="R181" s="21"/>
      <c r="S181" s="20"/>
      <c r="T181" s="19"/>
      <c r="U181" s="20" t="s">
        <v>244</v>
      </c>
      <c r="V181" s="21"/>
      <c r="W181" s="20"/>
      <c r="X181" s="19"/>
      <c r="Y181" s="20" t="s">
        <v>244</v>
      </c>
      <c r="Z181" s="21"/>
      <c r="AA181" s="20"/>
      <c r="AB181" s="19"/>
      <c r="AC181" s="71">
        <v>5537</v>
      </c>
      <c r="AD181" s="21"/>
    </row>
    <row r="182" spans="1:46" ht="16.5" thickTop="1" thickBot="1" x14ac:dyDescent="0.3">
      <c r="A182" s="12"/>
      <c r="B182" s="15" t="s">
        <v>453</v>
      </c>
      <c r="C182" s="18"/>
      <c r="D182" s="24" t="s">
        <v>237</v>
      </c>
      <c r="E182" s="59">
        <v>501256</v>
      </c>
      <c r="F182" s="26"/>
      <c r="G182" s="25"/>
      <c r="H182" s="24" t="s">
        <v>237</v>
      </c>
      <c r="I182" s="59">
        <v>29164</v>
      </c>
      <c r="J182" s="26"/>
      <c r="K182" s="25"/>
      <c r="L182" s="24" t="s">
        <v>237</v>
      </c>
      <c r="M182" s="59">
        <v>3562</v>
      </c>
      <c r="N182" s="26"/>
      <c r="O182" s="25"/>
      <c r="P182" s="24" t="s">
        <v>237</v>
      </c>
      <c r="Q182" s="59">
        <v>18619</v>
      </c>
      <c r="R182" s="26"/>
      <c r="S182" s="25"/>
      <c r="T182" s="24" t="s">
        <v>237</v>
      </c>
      <c r="U182" s="25" t="s">
        <v>244</v>
      </c>
      <c r="V182" s="26"/>
      <c r="W182" s="25"/>
      <c r="X182" s="24" t="s">
        <v>237</v>
      </c>
      <c r="Y182" s="25" t="s">
        <v>244</v>
      </c>
      <c r="Z182" s="26"/>
      <c r="AA182" s="25"/>
      <c r="AB182" s="24" t="s">
        <v>237</v>
      </c>
      <c r="AC182" s="59">
        <v>552601</v>
      </c>
      <c r="AD182" s="26"/>
    </row>
    <row r="183" spans="1:46" ht="16.5" thickTop="1" thickBot="1" x14ac:dyDescent="0.3">
      <c r="A183" s="12"/>
      <c r="B183" s="15" t="s">
        <v>451</v>
      </c>
      <c r="C183" s="18"/>
      <c r="D183" s="19"/>
      <c r="E183" s="20">
        <v>90.7</v>
      </c>
      <c r="F183" s="21" t="s">
        <v>351</v>
      </c>
      <c r="G183" s="20"/>
      <c r="H183" s="19"/>
      <c r="I183" s="20">
        <v>5.3</v>
      </c>
      <c r="J183" s="21" t="s">
        <v>351</v>
      </c>
      <c r="K183" s="20"/>
      <c r="L183" s="19"/>
      <c r="M183" s="20">
        <v>0.6</v>
      </c>
      <c r="N183" s="21" t="s">
        <v>351</v>
      </c>
      <c r="O183" s="20"/>
      <c r="P183" s="19"/>
      <c r="Q183" s="20">
        <v>3.4</v>
      </c>
      <c r="R183" s="21" t="s">
        <v>351</v>
      </c>
      <c r="S183" s="20"/>
      <c r="T183" s="19"/>
      <c r="U183" s="20" t="s">
        <v>244</v>
      </c>
      <c r="V183" s="21"/>
      <c r="W183" s="20"/>
      <c r="X183" s="19"/>
      <c r="Y183" s="20" t="s">
        <v>244</v>
      </c>
      <c r="Z183" s="21"/>
      <c r="AA183" s="20"/>
      <c r="AB183" s="19"/>
      <c r="AC183" s="20">
        <v>100</v>
      </c>
      <c r="AD183" s="21" t="s">
        <v>351</v>
      </c>
    </row>
    <row r="184" spans="1:46" ht="15.75" thickTop="1" x14ac:dyDescent="0.25">
      <c r="A184" s="12"/>
      <c r="B184" s="60" t="s">
        <v>454</v>
      </c>
      <c r="C184" s="60"/>
      <c r="D184" s="60"/>
      <c r="E184" s="60"/>
      <c r="F184" s="60"/>
      <c r="G184" s="60"/>
      <c r="H184" s="60"/>
      <c r="I184" s="60"/>
      <c r="J184" s="60"/>
      <c r="K184" s="60"/>
      <c r="L184" s="60"/>
      <c r="M184" s="60"/>
      <c r="N184" s="60"/>
      <c r="O184" s="60"/>
      <c r="P184" s="60"/>
      <c r="Q184" s="60"/>
      <c r="R184" s="60"/>
      <c r="S184" s="60"/>
      <c r="T184" s="60"/>
      <c r="U184" s="60"/>
      <c r="V184" s="60"/>
      <c r="W184" s="60"/>
      <c r="X184" s="60"/>
      <c r="Y184" s="60"/>
      <c r="Z184" s="60"/>
      <c r="AA184" s="60"/>
      <c r="AB184" s="60"/>
      <c r="AC184" s="60"/>
      <c r="AD184" s="60"/>
      <c r="AE184" s="60"/>
      <c r="AF184" s="60"/>
      <c r="AG184" s="60"/>
      <c r="AH184" s="60"/>
      <c r="AI184" s="60"/>
      <c r="AJ184" s="60"/>
      <c r="AK184" s="60"/>
      <c r="AL184" s="60"/>
      <c r="AM184" s="60"/>
      <c r="AN184" s="60"/>
      <c r="AO184" s="60"/>
      <c r="AP184" s="60"/>
      <c r="AQ184" s="60"/>
      <c r="AR184" s="60"/>
      <c r="AS184" s="60"/>
      <c r="AT184" s="60"/>
    </row>
    <row r="185" spans="1:46"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c r="AA185" s="11"/>
      <c r="AB185" s="11"/>
      <c r="AC185" s="11"/>
      <c r="AD185" s="11"/>
      <c r="AE185" s="11"/>
      <c r="AF185" s="11"/>
      <c r="AG185" s="11"/>
      <c r="AH185" s="11"/>
      <c r="AI185" s="11"/>
      <c r="AJ185" s="11"/>
      <c r="AK185" s="11"/>
      <c r="AL185" s="11"/>
      <c r="AM185" s="11"/>
      <c r="AN185" s="11"/>
      <c r="AO185" s="11"/>
      <c r="AP185" s="11"/>
      <c r="AQ185" s="11"/>
      <c r="AR185" s="11"/>
      <c r="AS185" s="11"/>
      <c r="AT185" s="11"/>
    </row>
    <row r="186" spans="1:46"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c r="AG186" s="11"/>
      <c r="AH186" s="11"/>
      <c r="AI186" s="11"/>
      <c r="AJ186" s="11"/>
      <c r="AK186" s="11"/>
      <c r="AL186" s="11"/>
      <c r="AM186" s="11"/>
      <c r="AN186" s="11"/>
      <c r="AO186" s="11"/>
      <c r="AP186" s="11"/>
      <c r="AQ186" s="11"/>
      <c r="AR186" s="11"/>
      <c r="AS186" s="11"/>
      <c r="AT186" s="11"/>
    </row>
    <row r="187" spans="1:46" x14ac:dyDescent="0.25">
      <c r="A187" s="12"/>
      <c r="B187" s="30" t="s">
        <v>455</v>
      </c>
      <c r="C187" s="30"/>
      <c r="D187" s="30"/>
      <c r="E187" s="30"/>
      <c r="F187" s="30"/>
      <c r="G187" s="30"/>
      <c r="H187" s="30"/>
      <c r="I187" s="30"/>
      <c r="J187" s="30"/>
      <c r="K187" s="30"/>
      <c r="L187" s="30"/>
      <c r="M187" s="30"/>
      <c r="N187" s="30"/>
      <c r="O187" s="30"/>
      <c r="P187" s="30"/>
      <c r="Q187" s="30"/>
      <c r="R187" s="30"/>
      <c r="S187" s="30"/>
      <c r="T187" s="30"/>
      <c r="U187" s="30"/>
      <c r="V187" s="30"/>
      <c r="W187" s="30"/>
      <c r="X187" s="30"/>
      <c r="Y187" s="30"/>
      <c r="Z187" s="30"/>
      <c r="AA187" s="30"/>
      <c r="AB187" s="30"/>
      <c r="AC187" s="30"/>
      <c r="AD187" s="30"/>
      <c r="AE187" s="30"/>
      <c r="AF187" s="30"/>
      <c r="AG187" s="30"/>
      <c r="AH187" s="30"/>
      <c r="AI187" s="30"/>
      <c r="AJ187" s="30"/>
      <c r="AK187" s="30"/>
      <c r="AL187" s="30"/>
      <c r="AM187" s="30"/>
      <c r="AN187" s="30"/>
      <c r="AO187" s="30"/>
      <c r="AP187" s="30"/>
      <c r="AQ187" s="30"/>
      <c r="AR187" s="30"/>
      <c r="AS187" s="30"/>
      <c r="AT187" s="30"/>
    </row>
    <row r="188" spans="1:46"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c r="AE188" s="11"/>
      <c r="AF188" s="11"/>
      <c r="AG188" s="11"/>
      <c r="AH188" s="11"/>
      <c r="AI188" s="11"/>
      <c r="AJ188" s="11"/>
      <c r="AK188" s="11"/>
      <c r="AL188" s="11"/>
      <c r="AM188" s="11"/>
      <c r="AN188" s="11"/>
      <c r="AO188" s="11"/>
      <c r="AP188" s="11"/>
      <c r="AQ188" s="11"/>
      <c r="AR188" s="11"/>
      <c r="AS188" s="11"/>
      <c r="AT188" s="11"/>
    </row>
    <row r="189" spans="1:46" x14ac:dyDescent="0.25">
      <c r="A189" s="12"/>
      <c r="B189" s="30" t="s">
        <v>456</v>
      </c>
      <c r="C189" s="30"/>
      <c r="D189" s="30"/>
      <c r="E189" s="30"/>
      <c r="F189" s="30"/>
      <c r="G189" s="30"/>
      <c r="H189" s="30"/>
      <c r="I189" s="30"/>
      <c r="J189" s="30"/>
      <c r="K189" s="30"/>
      <c r="L189" s="30"/>
      <c r="M189" s="30"/>
      <c r="N189" s="30"/>
      <c r="O189" s="30"/>
      <c r="P189" s="30"/>
      <c r="Q189" s="30"/>
      <c r="R189" s="30"/>
      <c r="S189" s="30"/>
      <c r="T189" s="30"/>
      <c r="U189" s="30"/>
      <c r="V189" s="30"/>
      <c r="W189" s="30"/>
      <c r="X189" s="30"/>
      <c r="Y189" s="30"/>
      <c r="Z189" s="30"/>
      <c r="AA189" s="30"/>
      <c r="AB189" s="30"/>
      <c r="AC189" s="30"/>
      <c r="AD189" s="30"/>
      <c r="AE189" s="30"/>
      <c r="AF189" s="30"/>
      <c r="AG189" s="30"/>
      <c r="AH189" s="30"/>
      <c r="AI189" s="30"/>
      <c r="AJ189" s="30"/>
      <c r="AK189" s="30"/>
      <c r="AL189" s="30"/>
      <c r="AM189" s="30"/>
      <c r="AN189" s="30"/>
      <c r="AO189" s="30"/>
      <c r="AP189" s="30"/>
      <c r="AQ189" s="30"/>
      <c r="AR189" s="30"/>
      <c r="AS189" s="30"/>
      <c r="AT189" s="30"/>
    </row>
    <row r="190" spans="1:46"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c r="AM190" s="11"/>
      <c r="AN190" s="11"/>
      <c r="AO190" s="11"/>
      <c r="AP190" s="11"/>
      <c r="AQ190" s="11"/>
      <c r="AR190" s="11"/>
      <c r="AS190" s="11"/>
      <c r="AT190" s="11"/>
    </row>
    <row r="191" spans="1:46" x14ac:dyDescent="0.25">
      <c r="A191" s="12"/>
      <c r="B191" s="30" t="s">
        <v>457</v>
      </c>
      <c r="C191" s="30"/>
      <c r="D191" s="30"/>
      <c r="E191" s="30"/>
      <c r="F191" s="30"/>
      <c r="G191" s="30"/>
      <c r="H191" s="30"/>
      <c r="I191" s="30"/>
      <c r="J191" s="30"/>
      <c r="K191" s="30"/>
      <c r="L191" s="30"/>
      <c r="M191" s="30"/>
      <c r="N191" s="30"/>
      <c r="O191" s="30"/>
      <c r="P191" s="30"/>
      <c r="Q191" s="30"/>
      <c r="R191" s="30"/>
      <c r="S191" s="30"/>
      <c r="T191" s="30"/>
      <c r="U191" s="30"/>
      <c r="V191" s="30"/>
      <c r="W191" s="30"/>
      <c r="X191" s="30"/>
      <c r="Y191" s="30"/>
      <c r="Z191" s="30"/>
      <c r="AA191" s="30"/>
      <c r="AB191" s="30"/>
      <c r="AC191" s="30"/>
      <c r="AD191" s="30"/>
      <c r="AE191" s="30"/>
      <c r="AF191" s="30"/>
      <c r="AG191" s="30"/>
      <c r="AH191" s="30"/>
      <c r="AI191" s="30"/>
      <c r="AJ191" s="30"/>
      <c r="AK191" s="30"/>
      <c r="AL191" s="30"/>
      <c r="AM191" s="30"/>
      <c r="AN191" s="30"/>
      <c r="AO191" s="30"/>
      <c r="AP191" s="30"/>
      <c r="AQ191" s="30"/>
      <c r="AR191" s="30"/>
      <c r="AS191" s="30"/>
      <c r="AT191" s="30"/>
    </row>
    <row r="192" spans="1:46" x14ac:dyDescent="0.25">
      <c r="A192" s="12"/>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c r="AA192" s="11"/>
      <c r="AB192" s="11"/>
      <c r="AC192" s="11"/>
      <c r="AD192" s="11"/>
      <c r="AE192" s="11"/>
      <c r="AF192" s="11"/>
      <c r="AG192" s="11"/>
      <c r="AH192" s="11"/>
      <c r="AI192" s="11"/>
      <c r="AJ192" s="11"/>
      <c r="AK192" s="11"/>
      <c r="AL192" s="11"/>
      <c r="AM192" s="11"/>
      <c r="AN192" s="11"/>
      <c r="AO192" s="11"/>
      <c r="AP192" s="11"/>
      <c r="AQ192" s="11"/>
      <c r="AR192" s="11"/>
      <c r="AS192" s="11"/>
      <c r="AT192" s="11"/>
    </row>
    <row r="193" spans="1:46" x14ac:dyDescent="0.25">
      <c r="A193" s="12"/>
      <c r="B193" s="11"/>
      <c r="C193" s="11"/>
      <c r="D193" s="11"/>
      <c r="E193" s="11"/>
      <c r="F193" s="11"/>
      <c r="G193" s="11"/>
      <c r="H193" s="11"/>
      <c r="I193" s="11"/>
      <c r="J193" s="11"/>
      <c r="K193" s="11"/>
      <c r="L193" s="11"/>
      <c r="M193" s="11"/>
      <c r="N193" s="11"/>
      <c r="O193" s="11"/>
      <c r="P193" s="11"/>
      <c r="Q193" s="11"/>
      <c r="R193" s="11"/>
      <c r="S193" s="11"/>
      <c r="T193" s="11"/>
      <c r="U193" s="11"/>
      <c r="V193" s="11"/>
      <c r="W193" s="11"/>
      <c r="X193" s="11"/>
      <c r="Y193" s="11"/>
      <c r="Z193" s="11"/>
      <c r="AA193" s="11"/>
      <c r="AB193" s="11"/>
      <c r="AC193" s="11"/>
      <c r="AD193" s="11"/>
      <c r="AE193" s="11"/>
      <c r="AF193" s="11"/>
      <c r="AG193" s="11"/>
      <c r="AH193" s="11"/>
      <c r="AI193" s="11"/>
      <c r="AJ193" s="11"/>
      <c r="AK193" s="11"/>
      <c r="AL193" s="11"/>
      <c r="AM193" s="11"/>
      <c r="AN193" s="11"/>
      <c r="AO193" s="11"/>
      <c r="AP193" s="11"/>
      <c r="AQ193" s="11"/>
      <c r="AR193" s="11"/>
      <c r="AS193" s="11"/>
      <c r="AT193" s="11"/>
    </row>
    <row r="194" spans="1:46" x14ac:dyDescent="0.25">
      <c r="A194" s="12"/>
      <c r="B194" s="60" t="s">
        <v>458</v>
      </c>
      <c r="C194" s="60"/>
      <c r="D194" s="60"/>
      <c r="E194" s="60"/>
      <c r="F194" s="60"/>
      <c r="G194" s="60"/>
      <c r="H194" s="60"/>
      <c r="I194" s="60"/>
      <c r="J194" s="60"/>
      <c r="K194" s="60"/>
      <c r="L194" s="60"/>
      <c r="M194" s="60"/>
      <c r="N194" s="60"/>
      <c r="O194" s="60"/>
      <c r="P194" s="60"/>
      <c r="Q194" s="60"/>
      <c r="R194" s="60"/>
      <c r="S194" s="60"/>
      <c r="T194" s="60"/>
      <c r="U194" s="60"/>
      <c r="V194" s="60"/>
      <c r="W194" s="60"/>
      <c r="X194" s="60"/>
      <c r="Y194" s="60"/>
      <c r="Z194" s="60"/>
      <c r="AA194" s="60"/>
      <c r="AB194" s="60"/>
      <c r="AC194" s="60"/>
      <c r="AD194" s="60"/>
      <c r="AE194" s="60"/>
      <c r="AF194" s="60"/>
      <c r="AG194" s="60"/>
      <c r="AH194" s="60"/>
      <c r="AI194" s="60"/>
      <c r="AJ194" s="60"/>
      <c r="AK194" s="60"/>
      <c r="AL194" s="60"/>
      <c r="AM194" s="60"/>
      <c r="AN194" s="60"/>
      <c r="AO194" s="60"/>
      <c r="AP194" s="60"/>
      <c r="AQ194" s="60"/>
      <c r="AR194" s="60"/>
      <c r="AS194" s="60"/>
      <c r="AT194" s="60"/>
    </row>
    <row r="195" spans="1:46"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c r="AL195" s="11"/>
      <c r="AM195" s="11"/>
      <c r="AN195" s="11"/>
      <c r="AO195" s="11"/>
      <c r="AP195" s="11"/>
      <c r="AQ195" s="11"/>
      <c r="AR195" s="11"/>
      <c r="AS195" s="11"/>
      <c r="AT195" s="11"/>
    </row>
    <row r="196" spans="1:46" ht="15.75" thickBot="1" x14ac:dyDescent="0.3">
      <c r="A196" s="12"/>
      <c r="B196" s="13" t="s">
        <v>264</v>
      </c>
      <c r="C196" s="15"/>
      <c r="D196" s="49" t="s">
        <v>459</v>
      </c>
      <c r="E196" s="49"/>
      <c r="F196" s="21"/>
      <c r="G196" s="39"/>
      <c r="H196" s="49" t="s">
        <v>460</v>
      </c>
      <c r="I196" s="49"/>
      <c r="J196" s="21"/>
      <c r="K196" s="39"/>
      <c r="L196" s="49" t="s">
        <v>461</v>
      </c>
      <c r="M196" s="49"/>
      <c r="N196" s="21"/>
      <c r="O196" s="39"/>
      <c r="P196" s="49" t="s">
        <v>462</v>
      </c>
      <c r="Q196" s="49"/>
      <c r="R196" s="21"/>
      <c r="S196" s="39"/>
      <c r="T196" s="49" t="s">
        <v>463</v>
      </c>
      <c r="U196" s="49"/>
      <c r="V196" s="21"/>
    </row>
    <row r="197" spans="1:46" ht="15.75" thickTop="1" x14ac:dyDescent="0.25">
      <c r="A197" s="12"/>
      <c r="B197" s="140">
        <v>41547</v>
      </c>
      <c r="C197" s="18"/>
      <c r="D197" s="143"/>
      <c r="E197" s="143"/>
      <c r="F197" s="16"/>
      <c r="G197" s="18"/>
      <c r="H197" s="143"/>
      <c r="I197" s="143"/>
      <c r="J197" s="16"/>
      <c r="K197" s="18"/>
      <c r="L197" s="143"/>
      <c r="M197" s="143"/>
      <c r="N197" s="143"/>
      <c r="O197" s="143"/>
      <c r="P197" s="143"/>
      <c r="Q197" s="143"/>
      <c r="R197" s="16"/>
      <c r="S197" s="18"/>
      <c r="T197" s="143"/>
      <c r="U197" s="143"/>
      <c r="V197" s="16"/>
    </row>
    <row r="198" spans="1:46" x14ac:dyDescent="0.25">
      <c r="A198" s="12"/>
      <c r="B198" s="13" t="s">
        <v>464</v>
      </c>
      <c r="C198" s="18"/>
      <c r="D198" s="142"/>
      <c r="E198" s="142"/>
      <c r="F198" s="16"/>
      <c r="G198" s="18"/>
      <c r="H198" s="142"/>
      <c r="I198" s="142"/>
      <c r="J198" s="16"/>
      <c r="K198" s="18"/>
      <c r="L198" s="142"/>
      <c r="M198" s="142"/>
      <c r="N198" s="16"/>
      <c r="O198" s="18"/>
      <c r="P198" s="142"/>
      <c r="Q198" s="142"/>
      <c r="R198" s="16"/>
      <c r="S198" s="18"/>
      <c r="T198" s="142"/>
      <c r="U198" s="142"/>
      <c r="V198" s="16"/>
    </row>
    <row r="199" spans="1:46" x14ac:dyDescent="0.25">
      <c r="A199" s="12"/>
      <c r="B199" s="141" t="s">
        <v>350</v>
      </c>
      <c r="C199" s="40"/>
      <c r="D199" s="13" t="s">
        <v>237</v>
      </c>
      <c r="E199" s="40">
        <v>101</v>
      </c>
      <c r="F199" s="37"/>
      <c r="G199" s="40"/>
      <c r="H199" s="13" t="s">
        <v>237</v>
      </c>
      <c r="I199" s="40">
        <v>170</v>
      </c>
      <c r="J199" s="37"/>
      <c r="K199" s="40"/>
      <c r="L199" s="13" t="s">
        <v>237</v>
      </c>
      <c r="M199" s="40" t="s">
        <v>244</v>
      </c>
      <c r="N199" s="37"/>
      <c r="O199" s="40"/>
      <c r="P199" s="13" t="s">
        <v>237</v>
      </c>
      <c r="Q199" s="40">
        <v>108</v>
      </c>
      <c r="R199" s="37"/>
      <c r="S199" s="40"/>
      <c r="T199" s="13" t="s">
        <v>237</v>
      </c>
      <c r="U199" s="40">
        <v>6</v>
      </c>
      <c r="V199" s="37"/>
    </row>
    <row r="200" spans="1:46" x14ac:dyDescent="0.25">
      <c r="A200" s="12"/>
      <c r="B200" s="141" t="s">
        <v>352</v>
      </c>
      <c r="C200" s="40"/>
      <c r="D200" s="13"/>
      <c r="E200" s="40">
        <v>13</v>
      </c>
      <c r="F200" s="37"/>
      <c r="G200" s="40"/>
      <c r="H200" s="13"/>
      <c r="I200" s="40">
        <v>40</v>
      </c>
      <c r="J200" s="37"/>
      <c r="K200" s="40"/>
      <c r="L200" s="13"/>
      <c r="M200" s="40" t="s">
        <v>244</v>
      </c>
      <c r="N200" s="37"/>
      <c r="O200" s="40"/>
      <c r="P200" s="13"/>
      <c r="Q200" s="40">
        <v>17</v>
      </c>
      <c r="R200" s="37"/>
      <c r="S200" s="40"/>
      <c r="T200" s="13"/>
      <c r="U200" s="40">
        <v>4</v>
      </c>
      <c r="V200" s="37"/>
    </row>
    <row r="201" spans="1:46" x14ac:dyDescent="0.25">
      <c r="A201" s="12"/>
      <c r="B201" s="141" t="s">
        <v>423</v>
      </c>
      <c r="C201" s="40"/>
      <c r="D201" s="13"/>
      <c r="E201" s="41">
        <v>5634</v>
      </c>
      <c r="F201" s="37"/>
      <c r="G201" s="40"/>
      <c r="H201" s="13"/>
      <c r="I201" s="41">
        <v>6942</v>
      </c>
      <c r="J201" s="37"/>
      <c r="K201" s="40"/>
      <c r="L201" s="13"/>
      <c r="M201" s="40" t="s">
        <v>244</v>
      </c>
      <c r="N201" s="37"/>
      <c r="O201" s="40"/>
      <c r="P201" s="13"/>
      <c r="Q201" s="41">
        <v>6180</v>
      </c>
      <c r="R201" s="37"/>
      <c r="S201" s="40"/>
      <c r="T201" s="13"/>
      <c r="U201" s="40">
        <v>318</v>
      </c>
      <c r="V201" s="37"/>
    </row>
    <row r="202" spans="1:46" x14ac:dyDescent="0.25">
      <c r="A202" s="12"/>
      <c r="B202" s="141" t="s">
        <v>355</v>
      </c>
      <c r="C202" s="40"/>
      <c r="D202" s="13"/>
      <c r="E202" s="40">
        <v>444</v>
      </c>
      <c r="F202" s="37"/>
      <c r="G202" s="40"/>
      <c r="H202" s="13"/>
      <c r="I202" s="40">
        <v>554</v>
      </c>
      <c r="J202" s="37"/>
      <c r="K202" s="40"/>
      <c r="L202" s="13"/>
      <c r="M202" s="40" t="s">
        <v>244</v>
      </c>
      <c r="N202" s="37"/>
      <c r="O202" s="40"/>
      <c r="P202" s="13"/>
      <c r="Q202" s="40">
        <v>447</v>
      </c>
      <c r="R202" s="37"/>
      <c r="S202" s="40"/>
      <c r="T202" s="13"/>
      <c r="U202" s="40">
        <v>8</v>
      </c>
      <c r="V202" s="37"/>
    </row>
    <row r="203" spans="1:46" x14ac:dyDescent="0.25">
      <c r="A203" s="12"/>
      <c r="B203" s="141" t="s">
        <v>356</v>
      </c>
      <c r="C203" s="40"/>
      <c r="D203" s="13"/>
      <c r="E203" s="41">
        <v>6450</v>
      </c>
      <c r="F203" s="37"/>
      <c r="G203" s="40"/>
      <c r="H203" s="13"/>
      <c r="I203" s="41">
        <v>10955</v>
      </c>
      <c r="J203" s="37"/>
      <c r="K203" s="40"/>
      <c r="L203" s="13"/>
      <c r="M203" s="40" t="s">
        <v>244</v>
      </c>
      <c r="N203" s="37"/>
      <c r="O203" s="40"/>
      <c r="P203" s="13"/>
      <c r="Q203" s="41">
        <v>6678</v>
      </c>
      <c r="R203" s="37"/>
      <c r="S203" s="40"/>
      <c r="T203" s="13"/>
      <c r="U203" s="40">
        <v>499</v>
      </c>
      <c r="V203" s="37"/>
    </row>
    <row r="204" spans="1:46" x14ac:dyDescent="0.25">
      <c r="A204" s="12"/>
      <c r="B204" s="141" t="s">
        <v>465</v>
      </c>
      <c r="C204" s="144"/>
      <c r="D204" s="139"/>
      <c r="E204" s="145">
        <v>5570</v>
      </c>
      <c r="F204" s="46"/>
      <c r="G204" s="144"/>
      <c r="H204" s="139"/>
      <c r="I204" s="145">
        <v>6170</v>
      </c>
      <c r="J204" s="46"/>
      <c r="K204" s="144"/>
      <c r="L204" s="139"/>
      <c r="M204" s="144" t="s">
        <v>244</v>
      </c>
      <c r="N204" s="46"/>
      <c r="O204" s="144"/>
      <c r="P204" s="139"/>
      <c r="Q204" s="145">
        <v>5652</v>
      </c>
      <c r="R204" s="46"/>
      <c r="S204" s="144"/>
      <c r="T204" s="139"/>
      <c r="U204" s="144">
        <v>76</v>
      </c>
      <c r="V204" s="46"/>
    </row>
    <row r="205" spans="1:46" x14ac:dyDescent="0.25">
      <c r="A205" s="12"/>
      <c r="B205" s="141" t="s">
        <v>466</v>
      </c>
      <c r="C205" s="144"/>
      <c r="D205" s="139"/>
      <c r="E205" s="145"/>
      <c r="F205" s="46"/>
      <c r="G205" s="144"/>
      <c r="H205" s="139"/>
      <c r="I205" s="145"/>
      <c r="J205" s="46"/>
      <c r="K205" s="144"/>
      <c r="L205" s="139"/>
      <c r="M205" s="144"/>
      <c r="N205" s="46"/>
      <c r="O205" s="144"/>
      <c r="P205" s="139"/>
      <c r="Q205" s="145"/>
      <c r="R205" s="46"/>
      <c r="S205" s="144"/>
      <c r="T205" s="139"/>
      <c r="U205" s="144"/>
      <c r="V205" s="46"/>
    </row>
    <row r="206" spans="1:46" x14ac:dyDescent="0.25">
      <c r="A206" s="12"/>
      <c r="B206" s="141" t="s">
        <v>358</v>
      </c>
      <c r="C206" s="40"/>
      <c r="D206" s="13"/>
      <c r="E206" s="40" t="s">
        <v>244</v>
      </c>
      <c r="F206" s="37"/>
      <c r="G206" s="40"/>
      <c r="H206" s="13"/>
      <c r="I206" s="40" t="s">
        <v>244</v>
      </c>
      <c r="J206" s="37"/>
      <c r="K206" s="40"/>
      <c r="L206" s="13"/>
      <c r="M206" s="40" t="s">
        <v>244</v>
      </c>
      <c r="N206" s="37"/>
      <c r="O206" s="40"/>
      <c r="P206" s="13"/>
      <c r="Q206" s="40" t="s">
        <v>244</v>
      </c>
      <c r="R206" s="37"/>
      <c r="S206" s="40"/>
      <c r="T206" s="13"/>
      <c r="U206" s="40" t="s">
        <v>244</v>
      </c>
      <c r="V206" s="37"/>
    </row>
    <row r="207" spans="1:46" x14ac:dyDescent="0.25">
      <c r="A207" s="12"/>
      <c r="B207" s="141" t="s">
        <v>359</v>
      </c>
      <c r="C207" s="40"/>
      <c r="D207" s="13"/>
      <c r="E207" s="41">
        <v>2586</v>
      </c>
      <c r="F207" s="37"/>
      <c r="G207" s="40"/>
      <c r="H207" s="13"/>
      <c r="I207" s="41">
        <v>4088</v>
      </c>
      <c r="J207" s="37"/>
      <c r="K207" s="40"/>
      <c r="L207" s="13"/>
      <c r="M207" s="40" t="s">
        <v>244</v>
      </c>
      <c r="N207" s="37"/>
      <c r="O207" s="40"/>
      <c r="P207" s="13"/>
      <c r="Q207" s="41">
        <v>2684</v>
      </c>
      <c r="R207" s="37"/>
      <c r="S207" s="40"/>
      <c r="T207" s="13"/>
      <c r="U207" s="40">
        <v>161</v>
      </c>
      <c r="V207" s="37"/>
    </row>
    <row r="208" spans="1:46" x14ac:dyDescent="0.25">
      <c r="A208" s="12"/>
      <c r="B208" s="141" t="s">
        <v>360</v>
      </c>
      <c r="C208" s="40"/>
      <c r="D208" s="13"/>
      <c r="E208" s="40">
        <v>232</v>
      </c>
      <c r="F208" s="37"/>
      <c r="G208" s="40"/>
      <c r="H208" s="13"/>
      <c r="I208" s="40">
        <v>499</v>
      </c>
      <c r="J208" s="37"/>
      <c r="K208" s="40"/>
      <c r="L208" s="13"/>
      <c r="M208" s="40" t="s">
        <v>244</v>
      </c>
      <c r="N208" s="37"/>
      <c r="O208" s="40"/>
      <c r="P208" s="13"/>
      <c r="Q208" s="40">
        <v>236</v>
      </c>
      <c r="R208" s="37"/>
      <c r="S208" s="40"/>
      <c r="T208" s="13"/>
      <c r="U208" s="40">
        <v>14</v>
      </c>
      <c r="V208" s="37"/>
    </row>
    <row r="209" spans="1:22" x14ac:dyDescent="0.25">
      <c r="A209" s="12"/>
      <c r="B209" s="141" t="s">
        <v>467</v>
      </c>
      <c r="C209" s="40"/>
      <c r="D209" s="13"/>
      <c r="E209" s="40" t="s">
        <v>244</v>
      </c>
      <c r="F209" s="37"/>
      <c r="G209" s="40"/>
      <c r="H209" s="13"/>
      <c r="I209" s="40" t="s">
        <v>244</v>
      </c>
      <c r="J209" s="37"/>
      <c r="K209" s="40"/>
      <c r="L209" s="13"/>
      <c r="M209" s="40" t="s">
        <v>244</v>
      </c>
      <c r="N209" s="37"/>
      <c r="O209" s="40"/>
      <c r="P209" s="13"/>
      <c r="Q209" s="40" t="s">
        <v>244</v>
      </c>
      <c r="R209" s="37"/>
      <c r="S209" s="40"/>
      <c r="T209" s="13"/>
      <c r="U209" s="40" t="s">
        <v>244</v>
      </c>
      <c r="V209" s="37"/>
    </row>
    <row r="210" spans="1:22" x14ac:dyDescent="0.25">
      <c r="A210" s="12"/>
      <c r="B210" s="13" t="s">
        <v>468</v>
      </c>
      <c r="C210" s="15"/>
      <c r="D210" s="17"/>
      <c r="E210" s="18"/>
      <c r="F210" s="16"/>
      <c r="G210" s="15"/>
      <c r="H210" s="17"/>
      <c r="I210" s="18"/>
      <c r="J210" s="16"/>
      <c r="K210" s="40"/>
      <c r="L210" s="13"/>
      <c r="M210" s="40" t="s">
        <v>244</v>
      </c>
      <c r="N210" s="37"/>
      <c r="O210" s="15"/>
      <c r="P210" s="17"/>
      <c r="Q210" s="18"/>
      <c r="R210" s="16"/>
      <c r="S210" s="15"/>
      <c r="T210" s="17"/>
      <c r="U210" s="18"/>
      <c r="V210" s="16"/>
    </row>
    <row r="211" spans="1:22" x14ac:dyDescent="0.25">
      <c r="A211" s="12"/>
      <c r="B211" s="141" t="s">
        <v>350</v>
      </c>
      <c r="C211" s="40"/>
      <c r="D211" s="13" t="s">
        <v>237</v>
      </c>
      <c r="E211" s="40" t="s">
        <v>244</v>
      </c>
      <c r="F211" s="37"/>
      <c r="G211" s="40"/>
      <c r="H211" s="13" t="s">
        <v>237</v>
      </c>
      <c r="I211" s="40" t="s">
        <v>244</v>
      </c>
      <c r="J211" s="37"/>
      <c r="K211" s="40"/>
      <c r="L211" s="13" t="s">
        <v>237</v>
      </c>
      <c r="M211" s="40" t="s">
        <v>244</v>
      </c>
      <c r="N211" s="37"/>
      <c r="O211" s="40"/>
      <c r="P211" s="13" t="s">
        <v>237</v>
      </c>
      <c r="Q211" s="40" t="s">
        <v>244</v>
      </c>
      <c r="R211" s="37"/>
      <c r="S211" s="40"/>
      <c r="T211" s="13" t="s">
        <v>237</v>
      </c>
      <c r="U211" s="40" t="s">
        <v>244</v>
      </c>
      <c r="V211" s="37"/>
    </row>
    <row r="212" spans="1:22" x14ac:dyDescent="0.25">
      <c r="A212" s="12"/>
      <c r="B212" s="141" t="s">
        <v>352</v>
      </c>
      <c r="C212" s="40"/>
      <c r="D212" s="13"/>
      <c r="E212" s="40" t="s">
        <v>244</v>
      </c>
      <c r="F212" s="37"/>
      <c r="G212" s="40"/>
      <c r="H212" s="13"/>
      <c r="I212" s="40" t="s">
        <v>244</v>
      </c>
      <c r="J212" s="37"/>
      <c r="K212" s="40"/>
      <c r="L212" s="13"/>
      <c r="M212" s="40" t="s">
        <v>244</v>
      </c>
      <c r="N212" s="37"/>
      <c r="O212" s="40"/>
      <c r="P212" s="13"/>
      <c r="Q212" s="40" t="s">
        <v>244</v>
      </c>
      <c r="R212" s="37"/>
      <c r="S212" s="40"/>
      <c r="T212" s="13"/>
      <c r="U212" s="40" t="s">
        <v>244</v>
      </c>
      <c r="V212" s="37"/>
    </row>
    <row r="213" spans="1:22" x14ac:dyDescent="0.25">
      <c r="A213" s="12"/>
      <c r="B213" s="141" t="s">
        <v>423</v>
      </c>
      <c r="C213" s="40"/>
      <c r="D213" s="13"/>
      <c r="E213" s="40" t="s">
        <v>244</v>
      </c>
      <c r="F213" s="37"/>
      <c r="G213" s="40"/>
      <c r="H213" s="13"/>
      <c r="I213" s="40" t="s">
        <v>244</v>
      </c>
      <c r="J213" s="37"/>
      <c r="K213" s="40"/>
      <c r="L213" s="13"/>
      <c r="M213" s="40" t="s">
        <v>244</v>
      </c>
      <c r="N213" s="37"/>
      <c r="O213" s="40"/>
      <c r="P213" s="13"/>
      <c r="Q213" s="40" t="s">
        <v>244</v>
      </c>
      <c r="R213" s="37"/>
      <c r="S213" s="40"/>
      <c r="T213" s="13"/>
      <c r="U213" s="40" t="s">
        <v>244</v>
      </c>
      <c r="V213" s="37"/>
    </row>
    <row r="214" spans="1:22" x14ac:dyDescent="0.25">
      <c r="A214" s="12"/>
      <c r="B214" s="141" t="s">
        <v>355</v>
      </c>
      <c r="C214" s="40"/>
      <c r="D214" s="13"/>
      <c r="E214" s="40" t="s">
        <v>244</v>
      </c>
      <c r="F214" s="37"/>
      <c r="G214" s="40"/>
      <c r="H214" s="13"/>
      <c r="I214" s="40" t="s">
        <v>244</v>
      </c>
      <c r="J214" s="37"/>
      <c r="K214" s="40"/>
      <c r="L214" s="13"/>
      <c r="M214" s="40" t="s">
        <v>244</v>
      </c>
      <c r="N214" s="37"/>
      <c r="O214" s="40"/>
      <c r="P214" s="13"/>
      <c r="Q214" s="40" t="s">
        <v>244</v>
      </c>
      <c r="R214" s="37"/>
      <c r="S214" s="40"/>
      <c r="T214" s="13"/>
      <c r="U214" s="40" t="s">
        <v>244</v>
      </c>
      <c r="V214" s="37"/>
    </row>
    <row r="215" spans="1:22" x14ac:dyDescent="0.25">
      <c r="A215" s="12"/>
      <c r="B215" s="141" t="s">
        <v>356</v>
      </c>
      <c r="C215" s="40"/>
      <c r="D215" s="13"/>
      <c r="E215" s="40" t="s">
        <v>244</v>
      </c>
      <c r="F215" s="37"/>
      <c r="G215" s="40"/>
      <c r="H215" s="13"/>
      <c r="I215" s="40" t="s">
        <v>244</v>
      </c>
      <c r="J215" s="37"/>
      <c r="K215" s="40"/>
      <c r="L215" s="13"/>
      <c r="M215" s="40" t="s">
        <v>244</v>
      </c>
      <c r="N215" s="37"/>
      <c r="O215" s="40"/>
      <c r="P215" s="13"/>
      <c r="Q215" s="40" t="s">
        <v>244</v>
      </c>
      <c r="R215" s="37"/>
      <c r="S215" s="40"/>
      <c r="T215" s="13"/>
      <c r="U215" s="40" t="s">
        <v>244</v>
      </c>
      <c r="V215" s="37"/>
    </row>
    <row r="216" spans="1:22" x14ac:dyDescent="0.25">
      <c r="A216" s="12"/>
      <c r="B216" s="141" t="s">
        <v>465</v>
      </c>
      <c r="C216" s="144"/>
      <c r="D216" s="139"/>
      <c r="E216" s="145">
        <v>3863</v>
      </c>
      <c r="F216" s="46"/>
      <c r="G216" s="144"/>
      <c r="H216" s="139"/>
      <c r="I216" s="145">
        <v>3863</v>
      </c>
      <c r="J216" s="46"/>
      <c r="K216" s="144"/>
      <c r="L216" s="139"/>
      <c r="M216" s="145">
        <v>3230</v>
      </c>
      <c r="N216" s="46"/>
      <c r="O216" s="144"/>
      <c r="P216" s="139"/>
      <c r="Q216" s="145">
        <v>3863</v>
      </c>
      <c r="R216" s="46"/>
      <c r="S216" s="144"/>
      <c r="T216" s="139"/>
      <c r="U216" s="144" t="s">
        <v>244</v>
      </c>
      <c r="V216" s="46"/>
    </row>
    <row r="217" spans="1:22" x14ac:dyDescent="0.25">
      <c r="A217" s="12"/>
      <c r="B217" s="141" t="s">
        <v>466</v>
      </c>
      <c r="C217" s="144"/>
      <c r="D217" s="139"/>
      <c r="E217" s="145"/>
      <c r="F217" s="46"/>
      <c r="G217" s="144"/>
      <c r="H217" s="139"/>
      <c r="I217" s="145"/>
      <c r="J217" s="46"/>
      <c r="K217" s="144"/>
      <c r="L217" s="139"/>
      <c r="M217" s="145"/>
      <c r="N217" s="46"/>
      <c r="O217" s="144"/>
      <c r="P217" s="139"/>
      <c r="Q217" s="145"/>
      <c r="R217" s="46"/>
      <c r="S217" s="144"/>
      <c r="T217" s="139"/>
      <c r="U217" s="144"/>
      <c r="V217" s="46"/>
    </row>
    <row r="218" spans="1:22" x14ac:dyDescent="0.25">
      <c r="A218" s="12"/>
      <c r="B218" s="141" t="s">
        <v>358</v>
      </c>
      <c r="C218" s="40"/>
      <c r="D218" s="13"/>
      <c r="E218" s="40" t="s">
        <v>244</v>
      </c>
      <c r="F218" s="37"/>
      <c r="G218" s="40"/>
      <c r="H218" s="13"/>
      <c r="I218" s="40" t="s">
        <v>244</v>
      </c>
      <c r="J218" s="37"/>
      <c r="K218" s="40"/>
      <c r="L218" s="13"/>
      <c r="M218" s="40" t="s">
        <v>244</v>
      </c>
      <c r="N218" s="37"/>
      <c r="O218" s="40"/>
      <c r="P218" s="13"/>
      <c r="Q218" s="40" t="s">
        <v>244</v>
      </c>
      <c r="R218" s="37"/>
      <c r="S218" s="40"/>
      <c r="T218" s="13"/>
      <c r="U218" s="40" t="s">
        <v>244</v>
      </c>
      <c r="V218" s="37"/>
    </row>
    <row r="219" spans="1:22" x14ac:dyDescent="0.25">
      <c r="A219" s="12"/>
      <c r="B219" s="141" t="s">
        <v>359</v>
      </c>
      <c r="C219" s="40"/>
      <c r="D219" s="13"/>
      <c r="E219" s="40" t="s">
        <v>244</v>
      </c>
      <c r="F219" s="37"/>
      <c r="G219" s="40"/>
      <c r="H219" s="13"/>
      <c r="I219" s="40" t="s">
        <v>244</v>
      </c>
      <c r="J219" s="37"/>
      <c r="K219" s="40"/>
      <c r="L219" s="13"/>
      <c r="M219" s="40" t="s">
        <v>244</v>
      </c>
      <c r="N219" s="37"/>
      <c r="O219" s="40"/>
      <c r="P219" s="13"/>
      <c r="Q219" s="40" t="s">
        <v>244</v>
      </c>
      <c r="R219" s="37"/>
      <c r="S219" s="40"/>
      <c r="T219" s="13"/>
      <c r="U219" s="40" t="s">
        <v>244</v>
      </c>
      <c r="V219" s="37"/>
    </row>
    <row r="220" spans="1:22" x14ac:dyDescent="0.25">
      <c r="A220" s="12"/>
      <c r="B220" s="141" t="s">
        <v>360</v>
      </c>
      <c r="C220" s="40"/>
      <c r="D220" s="13"/>
      <c r="E220" s="40" t="s">
        <v>244</v>
      </c>
      <c r="F220" s="37"/>
      <c r="G220" s="40"/>
      <c r="H220" s="13"/>
      <c r="I220" s="40" t="s">
        <v>244</v>
      </c>
      <c r="J220" s="37"/>
      <c r="K220" s="40"/>
      <c r="L220" s="13"/>
      <c r="M220" s="40" t="s">
        <v>244</v>
      </c>
      <c r="N220" s="37"/>
      <c r="O220" s="40"/>
      <c r="P220" s="13"/>
      <c r="Q220" s="40" t="s">
        <v>244</v>
      </c>
      <c r="R220" s="37"/>
      <c r="S220" s="40"/>
      <c r="T220" s="13"/>
      <c r="U220" s="40" t="s">
        <v>244</v>
      </c>
      <c r="V220" s="37"/>
    </row>
    <row r="221" spans="1:22" x14ac:dyDescent="0.25">
      <c r="A221" s="12"/>
      <c r="B221" s="141" t="s">
        <v>467</v>
      </c>
      <c r="C221" s="40"/>
      <c r="D221" s="13"/>
      <c r="E221" s="40" t="s">
        <v>244</v>
      </c>
      <c r="F221" s="37"/>
      <c r="G221" s="40"/>
      <c r="H221" s="13"/>
      <c r="I221" s="40" t="s">
        <v>244</v>
      </c>
      <c r="J221" s="37"/>
      <c r="K221" s="40"/>
      <c r="L221" s="13"/>
      <c r="M221" s="40" t="s">
        <v>244</v>
      </c>
      <c r="N221" s="37"/>
      <c r="O221" s="40"/>
      <c r="P221" s="13"/>
      <c r="Q221" s="40" t="s">
        <v>244</v>
      </c>
      <c r="R221" s="37"/>
      <c r="S221" s="40"/>
      <c r="T221" s="13"/>
      <c r="U221" s="40" t="s">
        <v>244</v>
      </c>
      <c r="V221" s="37"/>
    </row>
    <row r="222" spans="1:22" x14ac:dyDescent="0.25">
      <c r="A222" s="12"/>
      <c r="B222" s="13" t="s">
        <v>469</v>
      </c>
      <c r="C222" s="15"/>
      <c r="D222" s="17"/>
      <c r="E222" s="18"/>
      <c r="F222" s="16"/>
      <c r="G222" s="15"/>
      <c r="H222" s="17"/>
      <c r="I222" s="18"/>
      <c r="J222" s="16"/>
      <c r="K222" s="15"/>
      <c r="L222" s="17"/>
      <c r="M222" s="18"/>
      <c r="N222" s="16"/>
      <c r="O222" s="15"/>
      <c r="P222" s="17"/>
      <c r="Q222" s="18"/>
      <c r="R222" s="16"/>
      <c r="S222" s="15"/>
      <c r="T222" s="17"/>
      <c r="U222" s="18"/>
      <c r="V222" s="16"/>
    </row>
    <row r="223" spans="1:22" x14ac:dyDescent="0.25">
      <c r="A223" s="12"/>
      <c r="B223" s="141" t="s">
        <v>350</v>
      </c>
      <c r="C223" s="40"/>
      <c r="D223" s="13" t="s">
        <v>237</v>
      </c>
      <c r="E223" s="40">
        <v>101</v>
      </c>
      <c r="F223" s="37"/>
      <c r="G223" s="40"/>
      <c r="H223" s="13" t="s">
        <v>237</v>
      </c>
      <c r="I223" s="40">
        <v>170</v>
      </c>
      <c r="J223" s="37"/>
      <c r="K223" s="40"/>
      <c r="L223" s="13" t="s">
        <v>237</v>
      </c>
      <c r="M223" s="40" t="s">
        <v>244</v>
      </c>
      <c r="N223" s="37"/>
      <c r="O223" s="40"/>
      <c r="P223" s="13" t="s">
        <v>237</v>
      </c>
      <c r="Q223" s="40">
        <v>108</v>
      </c>
      <c r="R223" s="37"/>
      <c r="S223" s="40"/>
      <c r="T223" s="13" t="s">
        <v>237</v>
      </c>
      <c r="U223" s="40">
        <v>6</v>
      </c>
      <c r="V223" s="37"/>
    </row>
    <row r="224" spans="1:22" x14ac:dyDescent="0.25">
      <c r="A224" s="12"/>
      <c r="B224" s="141" t="s">
        <v>352</v>
      </c>
      <c r="C224" s="40"/>
      <c r="D224" s="13"/>
      <c r="E224" s="40">
        <v>13</v>
      </c>
      <c r="F224" s="37"/>
      <c r="G224" s="40"/>
      <c r="H224" s="13"/>
      <c r="I224" s="40">
        <v>40</v>
      </c>
      <c r="J224" s="37"/>
      <c r="K224" s="40"/>
      <c r="L224" s="13"/>
      <c r="M224" s="40" t="s">
        <v>244</v>
      </c>
      <c r="N224" s="37"/>
      <c r="O224" s="40"/>
      <c r="P224" s="13"/>
      <c r="Q224" s="40">
        <v>17</v>
      </c>
      <c r="R224" s="37"/>
      <c r="S224" s="40"/>
      <c r="T224" s="13"/>
      <c r="U224" s="40">
        <v>4</v>
      </c>
      <c r="V224" s="37"/>
    </row>
    <row r="225" spans="1:46" x14ac:dyDescent="0.25">
      <c r="A225" s="12"/>
      <c r="B225" s="141" t="s">
        <v>423</v>
      </c>
      <c r="C225" s="40"/>
      <c r="D225" s="13"/>
      <c r="E225" s="41">
        <v>5634</v>
      </c>
      <c r="F225" s="37"/>
      <c r="G225" s="40"/>
      <c r="H225" s="13"/>
      <c r="I225" s="41">
        <v>6942</v>
      </c>
      <c r="J225" s="37"/>
      <c r="K225" s="40"/>
      <c r="L225" s="13"/>
      <c r="M225" s="40" t="s">
        <v>244</v>
      </c>
      <c r="N225" s="37"/>
      <c r="O225" s="40"/>
      <c r="P225" s="13"/>
      <c r="Q225" s="41">
        <v>6180</v>
      </c>
      <c r="R225" s="37"/>
      <c r="S225" s="40"/>
      <c r="T225" s="13"/>
      <c r="U225" s="40">
        <v>318</v>
      </c>
      <c r="V225" s="37"/>
    </row>
    <row r="226" spans="1:46" x14ac:dyDescent="0.25">
      <c r="A226" s="12"/>
      <c r="B226" s="141" t="s">
        <v>355</v>
      </c>
      <c r="C226" s="40"/>
      <c r="D226" s="13"/>
      <c r="E226" s="40">
        <v>444</v>
      </c>
      <c r="F226" s="37"/>
      <c r="G226" s="40"/>
      <c r="H226" s="13"/>
      <c r="I226" s="40">
        <v>554</v>
      </c>
      <c r="J226" s="37"/>
      <c r="K226" s="40"/>
      <c r="L226" s="13"/>
      <c r="M226" s="40" t="s">
        <v>244</v>
      </c>
      <c r="N226" s="37"/>
      <c r="O226" s="40"/>
      <c r="P226" s="13"/>
      <c r="Q226" s="40">
        <v>447</v>
      </c>
      <c r="R226" s="37"/>
      <c r="S226" s="40"/>
      <c r="T226" s="13"/>
      <c r="U226" s="40">
        <v>8</v>
      </c>
      <c r="V226" s="37"/>
    </row>
    <row r="227" spans="1:46" x14ac:dyDescent="0.25">
      <c r="A227" s="12"/>
      <c r="B227" s="141" t="s">
        <v>356</v>
      </c>
      <c r="C227" s="40"/>
      <c r="D227" s="13"/>
      <c r="E227" s="41">
        <v>6450</v>
      </c>
      <c r="F227" s="37"/>
      <c r="G227" s="40"/>
      <c r="H227" s="13"/>
      <c r="I227" s="41">
        <v>10955</v>
      </c>
      <c r="J227" s="37"/>
      <c r="K227" s="40"/>
      <c r="L227" s="13"/>
      <c r="M227" s="40" t="s">
        <v>244</v>
      </c>
      <c r="N227" s="37"/>
      <c r="O227" s="40"/>
      <c r="P227" s="13"/>
      <c r="Q227" s="41">
        <v>6678</v>
      </c>
      <c r="R227" s="37"/>
      <c r="S227" s="40"/>
      <c r="T227" s="13"/>
      <c r="U227" s="40">
        <v>499</v>
      </c>
      <c r="V227" s="37"/>
    </row>
    <row r="228" spans="1:46" x14ac:dyDescent="0.25">
      <c r="A228" s="12"/>
      <c r="B228" s="141" t="s">
        <v>465</v>
      </c>
      <c r="C228" s="144"/>
      <c r="D228" s="139"/>
      <c r="E228" s="145">
        <v>9433</v>
      </c>
      <c r="F228" s="46"/>
      <c r="G228" s="144"/>
      <c r="H228" s="139"/>
      <c r="I228" s="145">
        <v>10033</v>
      </c>
      <c r="J228" s="46"/>
      <c r="K228" s="144"/>
      <c r="L228" s="139"/>
      <c r="M228" s="145">
        <v>3230</v>
      </c>
      <c r="N228" s="46"/>
      <c r="O228" s="144"/>
      <c r="P228" s="139"/>
      <c r="Q228" s="145">
        <v>9515</v>
      </c>
      <c r="R228" s="46"/>
      <c r="S228" s="144"/>
      <c r="T228" s="139"/>
      <c r="U228" s="144">
        <v>76</v>
      </c>
      <c r="V228" s="46"/>
    </row>
    <row r="229" spans="1:46" x14ac:dyDescent="0.25">
      <c r="A229" s="12"/>
      <c r="B229" s="141" t="s">
        <v>466</v>
      </c>
      <c r="C229" s="144"/>
      <c r="D229" s="139"/>
      <c r="E229" s="145"/>
      <c r="F229" s="46"/>
      <c r="G229" s="144"/>
      <c r="H229" s="139"/>
      <c r="I229" s="145"/>
      <c r="J229" s="46"/>
      <c r="K229" s="144"/>
      <c r="L229" s="139"/>
      <c r="M229" s="145"/>
      <c r="N229" s="46"/>
      <c r="O229" s="144"/>
      <c r="P229" s="139"/>
      <c r="Q229" s="145"/>
      <c r="R229" s="46"/>
      <c r="S229" s="144"/>
      <c r="T229" s="139"/>
      <c r="U229" s="144"/>
      <c r="V229" s="46"/>
    </row>
    <row r="230" spans="1:46" x14ac:dyDescent="0.25">
      <c r="A230" s="12"/>
      <c r="B230" s="141" t="s">
        <v>358</v>
      </c>
      <c r="C230" s="40"/>
      <c r="D230" s="13"/>
      <c r="E230" s="40" t="s">
        <v>244</v>
      </c>
      <c r="F230" s="37"/>
      <c r="G230" s="40"/>
      <c r="H230" s="13"/>
      <c r="I230" s="40" t="s">
        <v>244</v>
      </c>
      <c r="J230" s="37"/>
      <c r="K230" s="40"/>
      <c r="L230" s="13"/>
      <c r="M230" s="40" t="s">
        <v>244</v>
      </c>
      <c r="N230" s="37"/>
      <c r="O230" s="40"/>
      <c r="P230" s="13"/>
      <c r="Q230" s="40" t="s">
        <v>244</v>
      </c>
      <c r="R230" s="37"/>
      <c r="S230" s="40"/>
      <c r="T230" s="13"/>
      <c r="U230" s="40" t="s">
        <v>244</v>
      </c>
      <c r="V230" s="37"/>
    </row>
    <row r="231" spans="1:46" x14ac:dyDescent="0.25">
      <c r="A231" s="12"/>
      <c r="B231" s="141" t="s">
        <v>359</v>
      </c>
      <c r="C231" s="40"/>
      <c r="D231" s="13"/>
      <c r="E231" s="41">
        <v>2586</v>
      </c>
      <c r="F231" s="37"/>
      <c r="G231" s="40"/>
      <c r="H231" s="13"/>
      <c r="I231" s="41">
        <v>4088</v>
      </c>
      <c r="J231" s="37"/>
      <c r="K231" s="40"/>
      <c r="L231" s="13"/>
      <c r="M231" s="40" t="s">
        <v>244</v>
      </c>
      <c r="N231" s="37"/>
      <c r="O231" s="40"/>
      <c r="P231" s="13"/>
      <c r="Q231" s="41">
        <v>2684</v>
      </c>
      <c r="R231" s="37"/>
      <c r="S231" s="40"/>
      <c r="T231" s="13"/>
      <c r="U231" s="40">
        <v>161</v>
      </c>
      <c r="V231" s="37"/>
    </row>
    <row r="232" spans="1:46" x14ac:dyDescent="0.25">
      <c r="A232" s="12"/>
      <c r="B232" s="141" t="s">
        <v>360</v>
      </c>
      <c r="C232" s="40"/>
      <c r="D232" s="13"/>
      <c r="E232" s="40">
        <v>232</v>
      </c>
      <c r="F232" s="37"/>
      <c r="G232" s="40"/>
      <c r="H232" s="13"/>
      <c r="I232" s="40">
        <v>499</v>
      </c>
      <c r="J232" s="37"/>
      <c r="K232" s="40"/>
      <c r="L232" s="13"/>
      <c r="M232" s="40" t="s">
        <v>244</v>
      </c>
      <c r="N232" s="37"/>
      <c r="O232" s="40"/>
      <c r="P232" s="13"/>
      <c r="Q232" s="40">
        <v>236</v>
      </c>
      <c r="R232" s="37"/>
      <c r="S232" s="40"/>
      <c r="T232" s="13"/>
      <c r="U232" s="40">
        <v>14</v>
      </c>
      <c r="V232" s="37"/>
    </row>
    <row r="233" spans="1:46" ht="15.75" thickBot="1" x14ac:dyDescent="0.3">
      <c r="A233" s="12"/>
      <c r="B233" s="141" t="s">
        <v>467</v>
      </c>
      <c r="C233" s="40"/>
      <c r="D233" s="53"/>
      <c r="E233" s="54" t="s">
        <v>244</v>
      </c>
      <c r="F233" s="38"/>
      <c r="G233" s="54"/>
      <c r="H233" s="53"/>
      <c r="I233" s="54" t="s">
        <v>244</v>
      </c>
      <c r="J233" s="38"/>
      <c r="K233" s="54"/>
      <c r="L233" s="53"/>
      <c r="M233" s="54" t="s">
        <v>244</v>
      </c>
      <c r="N233" s="38"/>
      <c r="O233" s="54"/>
      <c r="P233" s="53"/>
      <c r="Q233" s="54" t="s">
        <v>244</v>
      </c>
      <c r="R233" s="38"/>
      <c r="S233" s="54"/>
      <c r="T233" s="53"/>
      <c r="U233" s="54" t="s">
        <v>244</v>
      </c>
      <c r="V233" s="38"/>
    </row>
    <row r="234" spans="1:46" ht="16.5" thickTop="1" thickBot="1" x14ac:dyDescent="0.3">
      <c r="A234" s="12"/>
      <c r="B234" s="13" t="s">
        <v>470</v>
      </c>
      <c r="C234" s="40"/>
      <c r="D234" s="55" t="s">
        <v>237</v>
      </c>
      <c r="E234" s="56">
        <v>24893</v>
      </c>
      <c r="F234" s="57"/>
      <c r="G234" s="58"/>
      <c r="H234" s="55" t="s">
        <v>237</v>
      </c>
      <c r="I234" s="56">
        <v>33281</v>
      </c>
      <c r="J234" s="57"/>
      <c r="K234" s="58"/>
      <c r="L234" s="55" t="s">
        <v>237</v>
      </c>
      <c r="M234" s="56">
        <v>3230</v>
      </c>
      <c r="N234" s="57"/>
      <c r="O234" s="58"/>
      <c r="P234" s="55" t="s">
        <v>237</v>
      </c>
      <c r="Q234" s="56">
        <v>25865</v>
      </c>
      <c r="R234" s="57"/>
      <c r="S234" s="58"/>
      <c r="T234" s="55" t="s">
        <v>237</v>
      </c>
      <c r="U234" s="56">
        <v>1086</v>
      </c>
      <c r="V234" s="57"/>
    </row>
    <row r="235" spans="1:46" ht="15.75" thickTop="1"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c r="AJ235" s="11"/>
      <c r="AK235" s="11"/>
      <c r="AL235" s="11"/>
      <c r="AM235" s="11"/>
      <c r="AN235" s="11"/>
      <c r="AO235" s="11"/>
      <c r="AP235" s="11"/>
      <c r="AQ235" s="11"/>
      <c r="AR235" s="11"/>
      <c r="AS235" s="11"/>
      <c r="AT235" s="11"/>
    </row>
    <row r="236" spans="1:46" x14ac:dyDescent="0.25">
      <c r="A236" s="12"/>
      <c r="B236" s="11"/>
      <c r="C236" s="11"/>
      <c r="D236" s="11"/>
      <c r="E236" s="11"/>
      <c r="F236" s="11"/>
      <c r="G236" s="11"/>
      <c r="H236" s="11"/>
      <c r="I236" s="11"/>
      <c r="J236" s="11"/>
      <c r="K236" s="11"/>
      <c r="L236" s="11"/>
      <c r="M236" s="11"/>
      <c r="N236" s="11"/>
      <c r="O236" s="11"/>
      <c r="P236" s="11"/>
      <c r="Q236" s="11"/>
      <c r="R236" s="11"/>
      <c r="S236" s="11"/>
      <c r="T236" s="11"/>
      <c r="U236" s="11"/>
      <c r="V236" s="11"/>
      <c r="W236" s="11"/>
      <c r="X236" s="11"/>
      <c r="Y236" s="11"/>
      <c r="Z236" s="11"/>
      <c r="AA236" s="11"/>
      <c r="AB236" s="11"/>
      <c r="AC236" s="11"/>
      <c r="AD236" s="11"/>
      <c r="AE236" s="11"/>
      <c r="AF236" s="11"/>
      <c r="AG236" s="11"/>
      <c r="AH236" s="11"/>
      <c r="AI236" s="11"/>
      <c r="AJ236" s="11"/>
      <c r="AK236" s="11"/>
      <c r="AL236" s="11"/>
      <c r="AM236" s="11"/>
      <c r="AN236" s="11"/>
      <c r="AO236" s="11"/>
      <c r="AP236" s="11"/>
      <c r="AQ236" s="11"/>
      <c r="AR236" s="11"/>
      <c r="AS236" s="11"/>
      <c r="AT236" s="11"/>
    </row>
    <row r="237" spans="1:46" ht="15.75" thickBot="1" x14ac:dyDescent="0.3">
      <c r="A237" s="12"/>
      <c r="B237" s="17" t="s">
        <v>264</v>
      </c>
      <c r="C237" s="15"/>
      <c r="D237" s="49" t="s">
        <v>459</v>
      </c>
      <c r="E237" s="49"/>
      <c r="F237" s="21"/>
      <c r="G237" s="39"/>
      <c r="H237" s="49" t="s">
        <v>460</v>
      </c>
      <c r="I237" s="49"/>
      <c r="J237" s="21"/>
      <c r="K237" s="39"/>
      <c r="L237" s="49" t="s">
        <v>461</v>
      </c>
      <c r="M237" s="49"/>
      <c r="N237" s="21"/>
      <c r="O237" s="39"/>
      <c r="P237" s="49" t="s">
        <v>462</v>
      </c>
      <c r="Q237" s="49"/>
      <c r="R237" s="21"/>
      <c r="S237" s="39"/>
      <c r="T237" s="49" t="s">
        <v>463</v>
      </c>
      <c r="U237" s="49"/>
      <c r="V237" s="21"/>
    </row>
    <row r="238" spans="1:46" ht="15.75" thickTop="1" x14ac:dyDescent="0.25">
      <c r="A238" s="12"/>
      <c r="B238" s="146">
        <v>41274</v>
      </c>
      <c r="C238" s="18"/>
      <c r="D238" s="143"/>
      <c r="E238" s="143"/>
      <c r="F238" s="16"/>
      <c r="G238" s="18"/>
      <c r="H238" s="143"/>
      <c r="I238" s="143"/>
      <c r="J238" s="16"/>
      <c r="K238" s="18"/>
      <c r="L238" s="143"/>
      <c r="M238" s="143"/>
      <c r="N238" s="143"/>
      <c r="O238" s="143"/>
      <c r="P238" s="143"/>
      <c r="Q238" s="143"/>
      <c r="R238" s="16"/>
      <c r="S238" s="18"/>
      <c r="T238" s="143"/>
      <c r="U238" s="143"/>
      <c r="V238" s="16"/>
    </row>
    <row r="239" spans="1:46" x14ac:dyDescent="0.25">
      <c r="A239" s="12"/>
      <c r="B239" s="17" t="s">
        <v>464</v>
      </c>
      <c r="C239" s="18"/>
      <c r="D239" s="142"/>
      <c r="E239" s="142"/>
      <c r="F239" s="16"/>
      <c r="G239" s="18"/>
      <c r="H239" s="142"/>
      <c r="I239" s="142"/>
      <c r="J239" s="16"/>
      <c r="K239" s="18"/>
      <c r="L239" s="142"/>
      <c r="M239" s="142"/>
      <c r="N239" s="16"/>
      <c r="O239" s="18"/>
      <c r="P239" s="142"/>
      <c r="Q239" s="142"/>
      <c r="R239" s="16"/>
      <c r="S239" s="18"/>
      <c r="T239" s="142"/>
      <c r="U239" s="142"/>
      <c r="V239" s="16"/>
    </row>
    <row r="240" spans="1:46" x14ac:dyDescent="0.25">
      <c r="A240" s="12"/>
      <c r="B240" s="83" t="s">
        <v>350</v>
      </c>
      <c r="C240" s="18"/>
      <c r="D240" s="17" t="s">
        <v>237</v>
      </c>
      <c r="E240" s="18">
        <v>784</v>
      </c>
      <c r="F240" s="16"/>
      <c r="G240" s="18"/>
      <c r="H240" s="17" t="s">
        <v>237</v>
      </c>
      <c r="I240" s="42">
        <v>1287</v>
      </c>
      <c r="J240" s="16"/>
      <c r="K240" s="18"/>
      <c r="L240" s="17" t="s">
        <v>237</v>
      </c>
      <c r="M240" s="18" t="s">
        <v>244</v>
      </c>
      <c r="N240" s="16"/>
      <c r="O240" s="18"/>
      <c r="P240" s="17" t="s">
        <v>237</v>
      </c>
      <c r="Q240" s="42">
        <v>3015</v>
      </c>
      <c r="R240" s="16"/>
      <c r="S240" s="18"/>
      <c r="T240" s="17" t="s">
        <v>237</v>
      </c>
      <c r="U240" s="18">
        <v>265</v>
      </c>
      <c r="V240" s="16"/>
    </row>
    <row r="241" spans="1:22" x14ac:dyDescent="0.25">
      <c r="A241" s="12"/>
      <c r="B241" s="83" t="s">
        <v>423</v>
      </c>
      <c r="C241" s="18"/>
      <c r="D241" s="17"/>
      <c r="E241" s="42">
        <v>1960</v>
      </c>
      <c r="F241" s="16"/>
      <c r="G241" s="18"/>
      <c r="H241" s="17"/>
      <c r="I241" s="42">
        <v>1960</v>
      </c>
      <c r="J241" s="16"/>
      <c r="K241" s="18"/>
      <c r="L241" s="17"/>
      <c r="M241" s="18" t="s">
        <v>244</v>
      </c>
      <c r="N241" s="16"/>
      <c r="O241" s="18"/>
      <c r="P241" s="17"/>
      <c r="Q241" s="18">
        <v>636</v>
      </c>
      <c r="R241" s="16"/>
      <c r="S241" s="18"/>
      <c r="T241" s="17"/>
      <c r="U241" s="18">
        <v>95</v>
      </c>
      <c r="V241" s="16"/>
    </row>
    <row r="242" spans="1:22" x14ac:dyDescent="0.25">
      <c r="A242" s="12"/>
      <c r="B242" s="83" t="s">
        <v>356</v>
      </c>
      <c r="C242" s="18"/>
      <c r="D242" s="17"/>
      <c r="E242" s="18" t="s">
        <v>244</v>
      </c>
      <c r="F242" s="16"/>
      <c r="G242" s="18"/>
      <c r="H242" s="17"/>
      <c r="I242" s="18" t="s">
        <v>244</v>
      </c>
      <c r="J242" s="16"/>
      <c r="K242" s="18"/>
      <c r="L242" s="17"/>
      <c r="M242" s="18" t="s">
        <v>244</v>
      </c>
      <c r="N242" s="16"/>
      <c r="O242" s="18"/>
      <c r="P242" s="17"/>
      <c r="Q242" s="18">
        <v>439</v>
      </c>
      <c r="R242" s="16"/>
      <c r="S242" s="18"/>
      <c r="T242" s="17"/>
      <c r="U242" s="18" t="s">
        <v>244</v>
      </c>
      <c r="V242" s="16"/>
    </row>
    <row r="243" spans="1:22" x14ac:dyDescent="0.25">
      <c r="A243" s="12"/>
      <c r="B243" s="83" t="s">
        <v>357</v>
      </c>
      <c r="C243" s="18"/>
      <c r="D243" s="17"/>
      <c r="E243" s="42">
        <v>2560</v>
      </c>
      <c r="F243" s="16"/>
      <c r="G243" s="18"/>
      <c r="H243" s="17"/>
      <c r="I243" s="42">
        <v>2560</v>
      </c>
      <c r="J243" s="16"/>
      <c r="K243" s="18"/>
      <c r="L243" s="17"/>
      <c r="M243" s="18" t="s">
        <v>244</v>
      </c>
      <c r="N243" s="16"/>
      <c r="O243" s="18"/>
      <c r="P243" s="17"/>
      <c r="Q243" s="42">
        <v>6333</v>
      </c>
      <c r="R243" s="16"/>
      <c r="S243" s="18"/>
      <c r="T243" s="17"/>
      <c r="U243" s="18" t="s">
        <v>244</v>
      </c>
      <c r="V243" s="16"/>
    </row>
    <row r="244" spans="1:22" x14ac:dyDescent="0.25">
      <c r="A244" s="12"/>
      <c r="B244" s="83" t="s">
        <v>358</v>
      </c>
      <c r="C244" s="18"/>
      <c r="D244" s="17"/>
      <c r="E244" s="18" t="s">
        <v>244</v>
      </c>
      <c r="F244" s="16"/>
      <c r="G244" s="18"/>
      <c r="H244" s="17"/>
      <c r="I244" s="18" t="s">
        <v>244</v>
      </c>
      <c r="J244" s="16"/>
      <c r="K244" s="18"/>
      <c r="L244" s="17"/>
      <c r="M244" s="18" t="s">
        <v>244</v>
      </c>
      <c r="N244" s="16"/>
      <c r="O244" s="18"/>
      <c r="P244" s="17"/>
      <c r="Q244" s="18">
        <v>620</v>
      </c>
      <c r="R244" s="16"/>
      <c r="S244" s="18"/>
      <c r="T244" s="17"/>
      <c r="U244" s="18" t="s">
        <v>244</v>
      </c>
      <c r="V244" s="16"/>
    </row>
    <row r="245" spans="1:22" x14ac:dyDescent="0.25">
      <c r="A245" s="12"/>
      <c r="B245" s="83" t="s">
        <v>359</v>
      </c>
      <c r="C245" s="18"/>
      <c r="D245" s="17"/>
      <c r="E245" s="42">
        <v>1580</v>
      </c>
      <c r="F245" s="16"/>
      <c r="G245" s="18"/>
      <c r="H245" s="17"/>
      <c r="I245" s="42">
        <v>1696</v>
      </c>
      <c r="J245" s="16"/>
      <c r="K245" s="18"/>
      <c r="L245" s="17"/>
      <c r="M245" s="18" t="s">
        <v>244</v>
      </c>
      <c r="N245" s="16"/>
      <c r="O245" s="18"/>
      <c r="P245" s="17"/>
      <c r="Q245" s="42">
        <v>1298</v>
      </c>
      <c r="R245" s="16"/>
      <c r="S245" s="18"/>
      <c r="T245" s="17"/>
      <c r="U245" s="18">
        <v>88</v>
      </c>
      <c r="V245" s="16"/>
    </row>
    <row r="246" spans="1:22" x14ac:dyDescent="0.25">
      <c r="A246" s="12"/>
      <c r="B246" s="83" t="s">
        <v>360</v>
      </c>
      <c r="C246" s="18"/>
      <c r="D246" s="17"/>
      <c r="E246" s="18" t="s">
        <v>244</v>
      </c>
      <c r="F246" s="16"/>
      <c r="G246" s="18"/>
      <c r="H246" s="17"/>
      <c r="I246" s="18" t="s">
        <v>244</v>
      </c>
      <c r="J246" s="16"/>
      <c r="K246" s="18"/>
      <c r="L246" s="17"/>
      <c r="M246" s="18" t="s">
        <v>244</v>
      </c>
      <c r="N246" s="16"/>
      <c r="O246" s="18"/>
      <c r="P246" s="17"/>
      <c r="Q246" s="18">
        <v>58</v>
      </c>
      <c r="R246" s="16"/>
      <c r="S246" s="18"/>
      <c r="T246" s="17"/>
      <c r="U246" s="18" t="s">
        <v>244</v>
      </c>
      <c r="V246" s="16"/>
    </row>
    <row r="247" spans="1:22" x14ac:dyDescent="0.25">
      <c r="A247" s="12"/>
      <c r="B247" s="83" t="s">
        <v>467</v>
      </c>
      <c r="C247" s="18"/>
      <c r="D247" s="17"/>
      <c r="E247" s="18">
        <v>142</v>
      </c>
      <c r="F247" s="16"/>
      <c r="G247" s="18"/>
      <c r="H247" s="17"/>
      <c r="I247" s="18">
        <v>150</v>
      </c>
      <c r="J247" s="16"/>
      <c r="K247" s="18"/>
      <c r="L247" s="17"/>
      <c r="M247" s="18" t="s">
        <v>244</v>
      </c>
      <c r="N247" s="16"/>
      <c r="O247" s="18"/>
      <c r="P247" s="17"/>
      <c r="Q247" s="18">
        <v>120</v>
      </c>
      <c r="R247" s="16"/>
      <c r="S247" s="18"/>
      <c r="T247" s="17"/>
      <c r="U247" s="18">
        <v>7</v>
      </c>
      <c r="V247" s="16"/>
    </row>
    <row r="248" spans="1:22" x14ac:dyDescent="0.25">
      <c r="A248" s="12"/>
      <c r="B248" s="17" t="s">
        <v>468</v>
      </c>
      <c r="C248" s="15"/>
      <c r="D248" s="17"/>
      <c r="E248" s="18"/>
      <c r="F248" s="16"/>
      <c r="G248" s="15"/>
      <c r="H248" s="17"/>
      <c r="I248" s="18"/>
      <c r="J248" s="16"/>
      <c r="K248" s="18"/>
      <c r="L248" s="17"/>
      <c r="M248" s="18" t="s">
        <v>244</v>
      </c>
      <c r="N248" s="16"/>
      <c r="O248" s="15"/>
      <c r="P248" s="17"/>
      <c r="Q248" s="18"/>
      <c r="R248" s="16"/>
      <c r="S248" s="15"/>
      <c r="T248" s="17"/>
      <c r="U248" s="18"/>
      <c r="V248" s="16"/>
    </row>
    <row r="249" spans="1:22" x14ac:dyDescent="0.25">
      <c r="A249" s="12"/>
      <c r="B249" s="83" t="s">
        <v>350</v>
      </c>
      <c r="C249" s="18"/>
      <c r="D249" s="17" t="s">
        <v>237</v>
      </c>
      <c r="E249" s="18" t="s">
        <v>244</v>
      </c>
      <c r="F249" s="16"/>
      <c r="G249" s="18"/>
      <c r="H249" s="17" t="s">
        <v>237</v>
      </c>
      <c r="I249" s="18" t="s">
        <v>244</v>
      </c>
      <c r="J249" s="16"/>
      <c r="K249" s="18"/>
      <c r="L249" s="17" t="s">
        <v>237</v>
      </c>
      <c r="M249" s="18" t="s">
        <v>244</v>
      </c>
      <c r="N249" s="16"/>
      <c r="O249" s="18"/>
      <c r="P249" s="17" t="s">
        <v>237</v>
      </c>
      <c r="Q249" s="18">
        <v>177</v>
      </c>
      <c r="R249" s="16"/>
      <c r="S249" s="18"/>
      <c r="T249" s="17" t="s">
        <v>237</v>
      </c>
      <c r="U249" s="18" t="s">
        <v>244</v>
      </c>
      <c r="V249" s="16"/>
    </row>
    <row r="250" spans="1:22" x14ac:dyDescent="0.25">
      <c r="A250" s="12"/>
      <c r="B250" s="83" t="s">
        <v>423</v>
      </c>
      <c r="C250" s="18"/>
      <c r="D250" s="17"/>
      <c r="E250" s="18" t="s">
        <v>244</v>
      </c>
      <c r="F250" s="16"/>
      <c r="G250" s="18"/>
      <c r="H250" s="17"/>
      <c r="I250" s="18" t="s">
        <v>244</v>
      </c>
      <c r="J250" s="16"/>
      <c r="K250" s="18"/>
      <c r="L250" s="17"/>
      <c r="M250" s="18" t="s">
        <v>244</v>
      </c>
      <c r="N250" s="16"/>
      <c r="O250" s="18"/>
      <c r="P250" s="17"/>
      <c r="Q250" s="18">
        <v>162</v>
      </c>
      <c r="R250" s="16"/>
      <c r="S250" s="18"/>
      <c r="T250" s="17"/>
      <c r="U250" s="18" t="s">
        <v>244</v>
      </c>
      <c r="V250" s="16"/>
    </row>
    <row r="251" spans="1:22" x14ac:dyDescent="0.25">
      <c r="A251" s="12"/>
      <c r="B251" s="83" t="s">
        <v>356</v>
      </c>
      <c r="C251" s="18"/>
      <c r="D251" s="17"/>
      <c r="E251" s="18" t="s">
        <v>244</v>
      </c>
      <c r="F251" s="16"/>
      <c r="G251" s="18"/>
      <c r="H251" s="17"/>
      <c r="I251" s="18" t="s">
        <v>244</v>
      </c>
      <c r="J251" s="16"/>
      <c r="K251" s="18"/>
      <c r="L251" s="17"/>
      <c r="M251" s="18" t="s">
        <v>244</v>
      </c>
      <c r="N251" s="16"/>
      <c r="O251" s="18"/>
      <c r="P251" s="17"/>
      <c r="Q251" s="18" t="s">
        <v>244</v>
      </c>
      <c r="R251" s="16"/>
      <c r="S251" s="18"/>
      <c r="T251" s="17"/>
      <c r="U251" s="18" t="s">
        <v>244</v>
      </c>
      <c r="V251" s="16"/>
    </row>
    <row r="252" spans="1:22" x14ac:dyDescent="0.25">
      <c r="A252" s="12"/>
      <c r="B252" s="83" t="s">
        <v>471</v>
      </c>
      <c r="C252" s="18"/>
      <c r="D252" s="17"/>
      <c r="E252" s="18" t="s">
        <v>244</v>
      </c>
      <c r="F252" s="16"/>
      <c r="G252" s="18"/>
      <c r="H252" s="17"/>
      <c r="I252" s="18" t="s">
        <v>244</v>
      </c>
      <c r="J252" s="16"/>
      <c r="K252" s="18"/>
      <c r="L252" s="17"/>
      <c r="M252" s="18" t="s">
        <v>244</v>
      </c>
      <c r="N252" s="16"/>
      <c r="O252" s="18"/>
      <c r="P252" s="17"/>
      <c r="Q252" s="18" t="s">
        <v>244</v>
      </c>
      <c r="R252" s="16"/>
      <c r="S252" s="18"/>
      <c r="T252" s="17"/>
      <c r="U252" s="18" t="s">
        <v>244</v>
      </c>
      <c r="V252" s="16"/>
    </row>
    <row r="253" spans="1:22" x14ac:dyDescent="0.25">
      <c r="A253" s="12"/>
      <c r="B253" s="83" t="s">
        <v>358</v>
      </c>
      <c r="C253" s="18"/>
      <c r="D253" s="17"/>
      <c r="E253" s="18" t="s">
        <v>244</v>
      </c>
      <c r="F253" s="16"/>
      <c r="G253" s="18"/>
      <c r="H253" s="17"/>
      <c r="I253" s="18" t="s">
        <v>244</v>
      </c>
      <c r="J253" s="16"/>
      <c r="K253" s="18"/>
      <c r="L253" s="17"/>
      <c r="M253" s="18" t="s">
        <v>244</v>
      </c>
      <c r="N253" s="16"/>
      <c r="O253" s="18"/>
      <c r="P253" s="17"/>
      <c r="Q253" s="18" t="s">
        <v>244</v>
      </c>
      <c r="R253" s="16"/>
      <c r="S253" s="18"/>
      <c r="T253" s="17"/>
      <c r="U253" s="18" t="s">
        <v>244</v>
      </c>
      <c r="V253" s="16"/>
    </row>
    <row r="254" spans="1:22" x14ac:dyDescent="0.25">
      <c r="A254" s="12"/>
      <c r="B254" s="83" t="s">
        <v>359</v>
      </c>
      <c r="C254" s="18"/>
      <c r="D254" s="17"/>
      <c r="E254" s="18" t="s">
        <v>244</v>
      </c>
      <c r="F254" s="16"/>
      <c r="G254" s="18"/>
      <c r="H254" s="17"/>
      <c r="I254" s="18" t="s">
        <v>244</v>
      </c>
      <c r="J254" s="16"/>
      <c r="K254" s="18"/>
      <c r="L254" s="17"/>
      <c r="M254" s="18" t="s">
        <v>244</v>
      </c>
      <c r="N254" s="16"/>
      <c r="O254" s="18"/>
      <c r="P254" s="17"/>
      <c r="Q254" s="18" t="s">
        <v>244</v>
      </c>
      <c r="R254" s="16"/>
      <c r="S254" s="18"/>
      <c r="T254" s="17"/>
      <c r="U254" s="18" t="s">
        <v>244</v>
      </c>
      <c r="V254" s="16"/>
    </row>
    <row r="255" spans="1:22" x14ac:dyDescent="0.25">
      <c r="A255" s="12"/>
      <c r="B255" s="83" t="s">
        <v>360</v>
      </c>
      <c r="C255" s="18"/>
      <c r="D255" s="17"/>
      <c r="E255" s="18" t="s">
        <v>244</v>
      </c>
      <c r="F255" s="16"/>
      <c r="G255" s="18"/>
      <c r="H255" s="17"/>
      <c r="I255" s="18" t="s">
        <v>244</v>
      </c>
      <c r="J255" s="16"/>
      <c r="K255" s="18"/>
      <c r="L255" s="17"/>
      <c r="M255" s="18" t="s">
        <v>244</v>
      </c>
      <c r="N255" s="16"/>
      <c r="O255" s="18"/>
      <c r="P255" s="17"/>
      <c r="Q255" s="18" t="s">
        <v>244</v>
      </c>
      <c r="R255" s="16"/>
      <c r="S255" s="18"/>
      <c r="T255" s="17"/>
      <c r="U255" s="18" t="s">
        <v>244</v>
      </c>
      <c r="V255" s="16"/>
    </row>
    <row r="256" spans="1:22" x14ac:dyDescent="0.25">
      <c r="A256" s="12"/>
      <c r="B256" s="83" t="s">
        <v>361</v>
      </c>
      <c r="C256" s="18"/>
      <c r="D256" s="17"/>
      <c r="E256" s="18" t="s">
        <v>244</v>
      </c>
      <c r="F256" s="16"/>
      <c r="G256" s="18"/>
      <c r="H256" s="17"/>
      <c r="I256" s="18" t="s">
        <v>244</v>
      </c>
      <c r="J256" s="16"/>
      <c r="K256" s="18"/>
      <c r="L256" s="17"/>
      <c r="M256" s="18" t="s">
        <v>244</v>
      </c>
      <c r="N256" s="16"/>
      <c r="O256" s="18"/>
      <c r="P256" s="17"/>
      <c r="Q256" s="18" t="s">
        <v>244</v>
      </c>
      <c r="R256" s="16"/>
      <c r="S256" s="18"/>
      <c r="T256" s="17"/>
      <c r="U256" s="18" t="s">
        <v>244</v>
      </c>
      <c r="V256" s="16"/>
    </row>
    <row r="257" spans="1:46" x14ac:dyDescent="0.25">
      <c r="A257" s="12"/>
      <c r="B257" s="17" t="s">
        <v>469</v>
      </c>
      <c r="C257" s="15"/>
      <c r="D257" s="17"/>
      <c r="E257" s="18"/>
      <c r="F257" s="16"/>
      <c r="G257" s="15"/>
      <c r="H257" s="17"/>
      <c r="I257" s="18"/>
      <c r="J257" s="16"/>
      <c r="K257" s="15"/>
      <c r="L257" s="17"/>
      <c r="M257" s="18"/>
      <c r="N257" s="16"/>
      <c r="O257" s="15"/>
      <c r="P257" s="17"/>
      <c r="Q257" s="18"/>
      <c r="R257" s="16"/>
      <c r="S257" s="15"/>
      <c r="T257" s="17"/>
      <c r="U257" s="18"/>
      <c r="V257" s="16"/>
    </row>
    <row r="258" spans="1:46" x14ac:dyDescent="0.25">
      <c r="A258" s="12"/>
      <c r="B258" s="83" t="s">
        <v>350</v>
      </c>
      <c r="C258" s="18"/>
      <c r="D258" s="17" t="s">
        <v>237</v>
      </c>
      <c r="E258" s="18">
        <v>784</v>
      </c>
      <c r="F258" s="16"/>
      <c r="G258" s="18"/>
      <c r="H258" s="17" t="s">
        <v>237</v>
      </c>
      <c r="I258" s="42">
        <v>1287</v>
      </c>
      <c r="J258" s="16"/>
      <c r="K258" s="18"/>
      <c r="L258" s="17" t="s">
        <v>237</v>
      </c>
      <c r="M258" s="18" t="s">
        <v>244</v>
      </c>
      <c r="N258" s="16"/>
      <c r="O258" s="18"/>
      <c r="P258" s="17" t="s">
        <v>237</v>
      </c>
      <c r="Q258" s="42">
        <v>3192</v>
      </c>
      <c r="R258" s="16"/>
      <c r="S258" s="18"/>
      <c r="T258" s="17" t="s">
        <v>237</v>
      </c>
      <c r="U258" s="18">
        <v>265</v>
      </c>
      <c r="V258" s="16"/>
    </row>
    <row r="259" spans="1:46" x14ac:dyDescent="0.25">
      <c r="A259" s="12"/>
      <c r="B259" s="83" t="s">
        <v>423</v>
      </c>
      <c r="C259" s="18"/>
      <c r="D259" s="17"/>
      <c r="E259" s="42">
        <v>1960</v>
      </c>
      <c r="F259" s="16"/>
      <c r="G259" s="18"/>
      <c r="H259" s="17"/>
      <c r="I259" s="42">
        <v>1960</v>
      </c>
      <c r="J259" s="16"/>
      <c r="K259" s="18"/>
      <c r="L259" s="17"/>
      <c r="M259" s="18" t="s">
        <v>244</v>
      </c>
      <c r="N259" s="16"/>
      <c r="O259" s="18"/>
      <c r="P259" s="17"/>
      <c r="Q259" s="18">
        <v>798</v>
      </c>
      <c r="R259" s="16"/>
      <c r="S259" s="18"/>
      <c r="T259" s="17"/>
      <c r="U259" s="18">
        <v>95</v>
      </c>
      <c r="V259" s="16"/>
    </row>
    <row r="260" spans="1:46" x14ac:dyDescent="0.25">
      <c r="A260" s="12"/>
      <c r="B260" s="83" t="s">
        <v>356</v>
      </c>
      <c r="C260" s="18"/>
      <c r="D260" s="17"/>
      <c r="E260" s="18" t="s">
        <v>244</v>
      </c>
      <c r="F260" s="16"/>
      <c r="G260" s="18"/>
      <c r="H260" s="17"/>
      <c r="I260" s="18" t="s">
        <v>244</v>
      </c>
      <c r="J260" s="16"/>
      <c r="K260" s="18"/>
      <c r="L260" s="17"/>
      <c r="M260" s="18" t="s">
        <v>244</v>
      </c>
      <c r="N260" s="16"/>
      <c r="O260" s="18"/>
      <c r="P260" s="17"/>
      <c r="Q260" s="18">
        <v>439</v>
      </c>
      <c r="R260" s="16"/>
      <c r="S260" s="18"/>
      <c r="T260" s="17"/>
      <c r="U260" s="18" t="s">
        <v>244</v>
      </c>
      <c r="V260" s="16"/>
    </row>
    <row r="261" spans="1:46" x14ac:dyDescent="0.25">
      <c r="A261" s="12"/>
      <c r="B261" s="83" t="s">
        <v>357</v>
      </c>
      <c r="C261" s="18"/>
      <c r="D261" s="17"/>
      <c r="E261" s="42">
        <v>2560</v>
      </c>
      <c r="F261" s="16"/>
      <c r="G261" s="18"/>
      <c r="H261" s="17"/>
      <c r="I261" s="42">
        <v>2560</v>
      </c>
      <c r="J261" s="16"/>
      <c r="K261" s="18"/>
      <c r="L261" s="17"/>
      <c r="M261" s="18" t="s">
        <v>244</v>
      </c>
      <c r="N261" s="16"/>
      <c r="O261" s="18"/>
      <c r="P261" s="17"/>
      <c r="Q261" s="42">
        <v>6333</v>
      </c>
      <c r="R261" s="16"/>
      <c r="S261" s="18"/>
      <c r="T261" s="17"/>
      <c r="U261" s="18" t="s">
        <v>244</v>
      </c>
      <c r="V261" s="16"/>
    </row>
    <row r="262" spans="1:46" x14ac:dyDescent="0.25">
      <c r="A262" s="12"/>
      <c r="B262" s="83" t="s">
        <v>358</v>
      </c>
      <c r="C262" s="18"/>
      <c r="D262" s="17"/>
      <c r="E262" s="18" t="s">
        <v>244</v>
      </c>
      <c r="F262" s="16"/>
      <c r="G262" s="18"/>
      <c r="H262" s="17"/>
      <c r="I262" s="18" t="s">
        <v>244</v>
      </c>
      <c r="J262" s="16"/>
      <c r="K262" s="18"/>
      <c r="L262" s="17"/>
      <c r="M262" s="18" t="s">
        <v>244</v>
      </c>
      <c r="N262" s="16"/>
      <c r="O262" s="18"/>
      <c r="P262" s="17"/>
      <c r="Q262" s="18">
        <v>620</v>
      </c>
      <c r="R262" s="16"/>
      <c r="S262" s="18"/>
      <c r="T262" s="17"/>
      <c r="U262" s="18" t="s">
        <v>244</v>
      </c>
      <c r="V262" s="16"/>
    </row>
    <row r="263" spans="1:46" x14ac:dyDescent="0.25">
      <c r="A263" s="12"/>
      <c r="B263" s="83" t="s">
        <v>359</v>
      </c>
      <c r="C263" s="18"/>
      <c r="D263" s="17"/>
      <c r="E263" s="42">
        <v>1580</v>
      </c>
      <c r="F263" s="16"/>
      <c r="G263" s="18"/>
      <c r="H263" s="17"/>
      <c r="I263" s="42">
        <v>1696</v>
      </c>
      <c r="J263" s="16"/>
      <c r="K263" s="18"/>
      <c r="L263" s="17"/>
      <c r="M263" s="18" t="s">
        <v>244</v>
      </c>
      <c r="N263" s="16"/>
      <c r="O263" s="18"/>
      <c r="P263" s="17"/>
      <c r="Q263" s="42">
        <v>1298</v>
      </c>
      <c r="R263" s="16"/>
      <c r="S263" s="18"/>
      <c r="T263" s="17"/>
      <c r="U263" s="18">
        <v>88</v>
      </c>
      <c r="V263" s="16"/>
    </row>
    <row r="264" spans="1:46" x14ac:dyDescent="0.25">
      <c r="A264" s="12"/>
      <c r="B264" s="83" t="s">
        <v>360</v>
      </c>
      <c r="C264" s="18"/>
      <c r="D264" s="17"/>
      <c r="E264" s="18" t="s">
        <v>244</v>
      </c>
      <c r="F264" s="16"/>
      <c r="G264" s="18"/>
      <c r="H264" s="17"/>
      <c r="I264" s="18" t="s">
        <v>244</v>
      </c>
      <c r="J264" s="16"/>
      <c r="K264" s="18"/>
      <c r="L264" s="17"/>
      <c r="M264" s="18" t="s">
        <v>244</v>
      </c>
      <c r="N264" s="16"/>
      <c r="O264" s="18"/>
      <c r="P264" s="17"/>
      <c r="Q264" s="18">
        <v>58</v>
      </c>
      <c r="R264" s="16"/>
      <c r="S264" s="18"/>
      <c r="T264" s="17"/>
      <c r="U264" s="18" t="s">
        <v>244</v>
      </c>
      <c r="V264" s="16"/>
    </row>
    <row r="265" spans="1:46" ht="15.75" thickBot="1" x14ac:dyDescent="0.3">
      <c r="A265" s="12"/>
      <c r="B265" s="83" t="s">
        <v>361</v>
      </c>
      <c r="C265" s="18"/>
      <c r="D265" s="19"/>
      <c r="E265" s="20">
        <v>142</v>
      </c>
      <c r="F265" s="21"/>
      <c r="G265" s="20"/>
      <c r="H265" s="19"/>
      <c r="I265" s="20">
        <v>150</v>
      </c>
      <c r="J265" s="21"/>
      <c r="K265" s="20"/>
      <c r="L265" s="19"/>
      <c r="M265" s="20" t="s">
        <v>244</v>
      </c>
      <c r="N265" s="21"/>
      <c r="O265" s="20"/>
      <c r="P265" s="19"/>
      <c r="Q265" s="20">
        <v>120</v>
      </c>
      <c r="R265" s="21"/>
      <c r="S265" s="20"/>
      <c r="T265" s="19"/>
      <c r="U265" s="20">
        <v>7</v>
      </c>
      <c r="V265" s="21"/>
    </row>
    <row r="266" spans="1:46" ht="16.5" thickTop="1" thickBot="1" x14ac:dyDescent="0.3">
      <c r="A266" s="12"/>
      <c r="B266" s="17" t="s">
        <v>472</v>
      </c>
      <c r="C266" s="18"/>
      <c r="D266" s="24" t="s">
        <v>237</v>
      </c>
      <c r="E266" s="59">
        <v>7026</v>
      </c>
      <c r="F266" s="26"/>
      <c r="G266" s="25"/>
      <c r="H266" s="24" t="s">
        <v>237</v>
      </c>
      <c r="I266" s="59">
        <v>7653</v>
      </c>
      <c r="J266" s="26"/>
      <c r="K266" s="25"/>
      <c r="L266" s="24" t="s">
        <v>237</v>
      </c>
      <c r="M266" s="25" t="s">
        <v>244</v>
      </c>
      <c r="N266" s="26"/>
      <c r="O266" s="25"/>
      <c r="P266" s="24" t="s">
        <v>237</v>
      </c>
      <c r="Q266" s="59">
        <v>12858</v>
      </c>
      <c r="R266" s="26"/>
      <c r="S266" s="25"/>
      <c r="T266" s="24" t="s">
        <v>237</v>
      </c>
      <c r="U266" s="25">
        <v>455</v>
      </c>
      <c r="V266" s="26"/>
    </row>
    <row r="267" spans="1:46" ht="15.75" thickTop="1" x14ac:dyDescent="0.25">
      <c r="A267" s="12"/>
      <c r="B267" s="60" t="s">
        <v>454</v>
      </c>
      <c r="C267" s="60"/>
      <c r="D267" s="60"/>
      <c r="E267" s="60"/>
      <c r="F267" s="60"/>
      <c r="G267" s="60"/>
      <c r="H267" s="60"/>
      <c r="I267" s="60"/>
      <c r="J267" s="60"/>
      <c r="K267" s="60"/>
      <c r="L267" s="60"/>
      <c r="M267" s="60"/>
      <c r="N267" s="60"/>
      <c r="O267" s="60"/>
      <c r="P267" s="60"/>
      <c r="Q267" s="60"/>
      <c r="R267" s="60"/>
      <c r="S267" s="60"/>
      <c r="T267" s="60"/>
      <c r="U267" s="60"/>
      <c r="V267" s="60"/>
      <c r="W267" s="60"/>
      <c r="X267" s="60"/>
      <c r="Y267" s="60"/>
      <c r="Z267" s="60"/>
      <c r="AA267" s="60"/>
      <c r="AB267" s="60"/>
      <c r="AC267" s="60"/>
      <c r="AD267" s="60"/>
      <c r="AE267" s="60"/>
      <c r="AF267" s="60"/>
      <c r="AG267" s="60"/>
      <c r="AH267" s="60"/>
      <c r="AI267" s="60"/>
      <c r="AJ267" s="60"/>
      <c r="AK267" s="60"/>
      <c r="AL267" s="60"/>
      <c r="AM267" s="60"/>
      <c r="AN267" s="60"/>
      <c r="AO267" s="60"/>
      <c r="AP267" s="60"/>
      <c r="AQ267" s="60"/>
      <c r="AR267" s="60"/>
      <c r="AS267" s="60"/>
      <c r="AT267" s="60"/>
    </row>
    <row r="268" spans="1:46" x14ac:dyDescent="0.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c r="Z268" s="11"/>
      <c r="AA268" s="11"/>
      <c r="AB268" s="11"/>
      <c r="AC268" s="11"/>
      <c r="AD268" s="11"/>
      <c r="AE268" s="11"/>
      <c r="AF268" s="11"/>
      <c r="AG268" s="11"/>
      <c r="AH268" s="11"/>
      <c r="AI268" s="11"/>
      <c r="AJ268" s="11"/>
      <c r="AK268" s="11"/>
      <c r="AL268" s="11"/>
      <c r="AM268" s="11"/>
      <c r="AN268" s="11"/>
      <c r="AO268" s="11"/>
      <c r="AP268" s="11"/>
      <c r="AQ268" s="11"/>
      <c r="AR268" s="11"/>
      <c r="AS268" s="11"/>
      <c r="AT268" s="11"/>
    </row>
    <row r="269" spans="1:46" x14ac:dyDescent="0.25">
      <c r="A269" s="12"/>
      <c r="B269" s="43" t="s">
        <v>473</v>
      </c>
      <c r="C269" s="43"/>
      <c r="D269" s="43"/>
      <c r="E269" s="43"/>
      <c r="F269" s="43"/>
      <c r="G269" s="43"/>
      <c r="H269" s="43"/>
      <c r="I269" s="43"/>
      <c r="J269" s="43"/>
      <c r="K269" s="43"/>
      <c r="L269" s="43"/>
      <c r="M269" s="43"/>
      <c r="N269" s="43"/>
      <c r="O269" s="43"/>
      <c r="P269" s="43"/>
      <c r="Q269" s="43"/>
      <c r="R269" s="43"/>
      <c r="S269" s="43"/>
      <c r="T269" s="43"/>
      <c r="U269" s="43"/>
      <c r="V269" s="43"/>
      <c r="W269" s="43"/>
      <c r="X269" s="43"/>
      <c r="Y269" s="43"/>
      <c r="Z269" s="43"/>
      <c r="AA269" s="43"/>
      <c r="AB269" s="43"/>
      <c r="AC269" s="43"/>
      <c r="AD269" s="43"/>
      <c r="AE269" s="43"/>
      <c r="AF269" s="43"/>
      <c r="AG269" s="43"/>
      <c r="AH269" s="43"/>
      <c r="AI269" s="43"/>
      <c r="AJ269" s="43"/>
      <c r="AK269" s="43"/>
      <c r="AL269" s="43"/>
      <c r="AM269" s="43"/>
      <c r="AN269" s="43"/>
      <c r="AO269" s="43"/>
      <c r="AP269" s="43"/>
      <c r="AQ269" s="43"/>
      <c r="AR269" s="43"/>
      <c r="AS269" s="43"/>
      <c r="AT269" s="43"/>
    </row>
    <row r="270" spans="1:46" x14ac:dyDescent="0.25">
      <c r="A270" s="12"/>
      <c r="B270" s="11"/>
      <c r="C270" s="11"/>
      <c r="D270" s="11"/>
      <c r="E270" s="11"/>
      <c r="F270" s="11"/>
      <c r="G270" s="11"/>
      <c r="H270" s="11"/>
      <c r="I270" s="11"/>
      <c r="J270" s="11"/>
      <c r="K270" s="11"/>
      <c r="L270" s="11"/>
      <c r="M270" s="11"/>
      <c r="N270" s="11"/>
      <c r="O270" s="11"/>
      <c r="P270" s="11"/>
      <c r="Q270" s="11"/>
      <c r="R270" s="11"/>
      <c r="S270" s="11"/>
      <c r="T270" s="11"/>
      <c r="U270" s="11"/>
      <c r="V270" s="11"/>
      <c r="W270" s="11"/>
      <c r="X270" s="11"/>
      <c r="Y270" s="11"/>
      <c r="Z270" s="11"/>
      <c r="AA270" s="11"/>
      <c r="AB270" s="11"/>
      <c r="AC270" s="11"/>
      <c r="AD270" s="11"/>
      <c r="AE270" s="11"/>
      <c r="AF270" s="11"/>
      <c r="AG270" s="11"/>
      <c r="AH270" s="11"/>
      <c r="AI270" s="11"/>
      <c r="AJ270" s="11"/>
      <c r="AK270" s="11"/>
      <c r="AL270" s="11"/>
      <c r="AM270" s="11"/>
      <c r="AN270" s="11"/>
      <c r="AO270" s="11"/>
      <c r="AP270" s="11"/>
      <c r="AQ270" s="11"/>
      <c r="AR270" s="11"/>
      <c r="AS270" s="11"/>
      <c r="AT270" s="11"/>
    </row>
    <row r="271" spans="1:46" ht="25.5" customHeight="1" x14ac:dyDescent="0.25">
      <c r="A271" s="12"/>
      <c r="B271" s="30" t="s">
        <v>474</v>
      </c>
      <c r="C271" s="30"/>
      <c r="D271" s="30"/>
      <c r="E271" s="30"/>
      <c r="F271" s="30"/>
      <c r="G271" s="30"/>
      <c r="H271" s="30"/>
      <c r="I271" s="30"/>
      <c r="J271" s="30"/>
      <c r="K271" s="30"/>
      <c r="L271" s="30"/>
      <c r="M271" s="30"/>
      <c r="N271" s="30"/>
      <c r="O271" s="30"/>
      <c r="P271" s="30"/>
      <c r="Q271" s="30"/>
      <c r="R271" s="30"/>
      <c r="S271" s="30"/>
      <c r="T271" s="30"/>
      <c r="U271" s="30"/>
      <c r="V271" s="30"/>
      <c r="W271" s="30"/>
      <c r="X271" s="30"/>
      <c r="Y271" s="30"/>
      <c r="Z271" s="30"/>
      <c r="AA271" s="30"/>
      <c r="AB271" s="30"/>
      <c r="AC271" s="30"/>
      <c r="AD271" s="30"/>
      <c r="AE271" s="30"/>
      <c r="AF271" s="30"/>
      <c r="AG271" s="30"/>
      <c r="AH271" s="30"/>
      <c r="AI271" s="30"/>
      <c r="AJ271" s="30"/>
      <c r="AK271" s="30"/>
      <c r="AL271" s="30"/>
      <c r="AM271" s="30"/>
      <c r="AN271" s="30"/>
      <c r="AO271" s="30"/>
      <c r="AP271" s="30"/>
      <c r="AQ271" s="30"/>
      <c r="AR271" s="30"/>
      <c r="AS271" s="30"/>
      <c r="AT271" s="30"/>
    </row>
  </sheetData>
  <mergeCells count="432">
    <mergeCell ref="B269:AT269"/>
    <mergeCell ref="B270:AT270"/>
    <mergeCell ref="B271:AT271"/>
    <mergeCell ref="B194:AT194"/>
    <mergeCell ref="B195:AT195"/>
    <mergeCell ref="B235:AT235"/>
    <mergeCell ref="B236:AT236"/>
    <mergeCell ref="B267:AT267"/>
    <mergeCell ref="B268:AT268"/>
    <mergeCell ref="B188:AT188"/>
    <mergeCell ref="B189:AT189"/>
    <mergeCell ref="B190:AT190"/>
    <mergeCell ref="B191:AT191"/>
    <mergeCell ref="B192:AT192"/>
    <mergeCell ref="B193:AT193"/>
    <mergeCell ref="B156:AT156"/>
    <mergeCell ref="B171:AT171"/>
    <mergeCell ref="B184:AT184"/>
    <mergeCell ref="B185:AT185"/>
    <mergeCell ref="B186:AT186"/>
    <mergeCell ref="B187:AT187"/>
    <mergeCell ref="B150:AT150"/>
    <mergeCell ref="B151:AT151"/>
    <mergeCell ref="B152:AT152"/>
    <mergeCell ref="B153:AT153"/>
    <mergeCell ref="B154:AT154"/>
    <mergeCell ref="B155:AT155"/>
    <mergeCell ref="B144:AT144"/>
    <mergeCell ref="B145:AT145"/>
    <mergeCell ref="B146:AT146"/>
    <mergeCell ref="B147:AT147"/>
    <mergeCell ref="B148:AT148"/>
    <mergeCell ref="B149:AT149"/>
    <mergeCell ref="B122:AT122"/>
    <mergeCell ref="B139:AT139"/>
    <mergeCell ref="B140:AT140"/>
    <mergeCell ref="B141:AT141"/>
    <mergeCell ref="B142:AT142"/>
    <mergeCell ref="B143:AT143"/>
    <mergeCell ref="B88:AT88"/>
    <mergeCell ref="B89:AT89"/>
    <mergeCell ref="B90:AT90"/>
    <mergeCell ref="B103:AT103"/>
    <mergeCell ref="B104:AT104"/>
    <mergeCell ref="B105:AT105"/>
    <mergeCell ref="B32:AT32"/>
    <mergeCell ref="B33:AT33"/>
    <mergeCell ref="B34:AT34"/>
    <mergeCell ref="B61:AT61"/>
    <mergeCell ref="B85:AT85"/>
    <mergeCell ref="B86:AT86"/>
    <mergeCell ref="B26:AT26"/>
    <mergeCell ref="B27:AT27"/>
    <mergeCell ref="B28:AT28"/>
    <mergeCell ref="B29:AT29"/>
    <mergeCell ref="B30:AT30"/>
    <mergeCell ref="B31:AT31"/>
    <mergeCell ref="A1:A2"/>
    <mergeCell ref="B1:AT1"/>
    <mergeCell ref="B2:AT2"/>
    <mergeCell ref="B3:AT3"/>
    <mergeCell ref="A4:A271"/>
    <mergeCell ref="B4:AT4"/>
    <mergeCell ref="B5:AT5"/>
    <mergeCell ref="B6:AT6"/>
    <mergeCell ref="B7:AT7"/>
    <mergeCell ref="B8:AT8"/>
    <mergeCell ref="D238:E238"/>
    <mergeCell ref="H238:I238"/>
    <mergeCell ref="L238:Q238"/>
    <mergeCell ref="T238:U238"/>
    <mergeCell ref="D239:E239"/>
    <mergeCell ref="H239:I239"/>
    <mergeCell ref="L239:M239"/>
    <mergeCell ref="P239:Q239"/>
    <mergeCell ref="T239:U239"/>
    <mergeCell ref="R228:R229"/>
    <mergeCell ref="S228:S229"/>
    <mergeCell ref="T228:T229"/>
    <mergeCell ref="U228:U229"/>
    <mergeCell ref="V228:V229"/>
    <mergeCell ref="D237:E237"/>
    <mergeCell ref="H237:I237"/>
    <mergeCell ref="L237:M237"/>
    <mergeCell ref="P237:Q237"/>
    <mergeCell ref="T237:U237"/>
    <mergeCell ref="L228:L229"/>
    <mergeCell ref="M228:M229"/>
    <mergeCell ref="N228:N229"/>
    <mergeCell ref="O228:O229"/>
    <mergeCell ref="P228:P229"/>
    <mergeCell ref="Q228:Q229"/>
    <mergeCell ref="V216:V217"/>
    <mergeCell ref="C228:C229"/>
    <mergeCell ref="D228:D229"/>
    <mergeCell ref="E228:E229"/>
    <mergeCell ref="F228:F229"/>
    <mergeCell ref="G228:G229"/>
    <mergeCell ref="H228:H229"/>
    <mergeCell ref="I228:I229"/>
    <mergeCell ref="J228:J229"/>
    <mergeCell ref="K228:K229"/>
    <mergeCell ref="P216:P217"/>
    <mergeCell ref="Q216:Q217"/>
    <mergeCell ref="R216:R217"/>
    <mergeCell ref="S216:S217"/>
    <mergeCell ref="T216:T217"/>
    <mergeCell ref="U216:U217"/>
    <mergeCell ref="J216:J217"/>
    <mergeCell ref="K216:K217"/>
    <mergeCell ref="L216:L217"/>
    <mergeCell ref="M216:M217"/>
    <mergeCell ref="N216:N217"/>
    <mergeCell ref="O216:O217"/>
    <mergeCell ref="T204:T205"/>
    <mergeCell ref="U204:U205"/>
    <mergeCell ref="V204:V205"/>
    <mergeCell ref="C216:C217"/>
    <mergeCell ref="D216:D217"/>
    <mergeCell ref="E216:E217"/>
    <mergeCell ref="F216:F217"/>
    <mergeCell ref="G216:G217"/>
    <mergeCell ref="H216:H217"/>
    <mergeCell ref="I216:I217"/>
    <mergeCell ref="N204:N205"/>
    <mergeCell ref="O204:O205"/>
    <mergeCell ref="P204:P205"/>
    <mergeCell ref="Q204:Q205"/>
    <mergeCell ref="R204:R205"/>
    <mergeCell ref="S204:S205"/>
    <mergeCell ref="H204:H205"/>
    <mergeCell ref="I204:I205"/>
    <mergeCell ref="J204:J205"/>
    <mergeCell ref="K204:K205"/>
    <mergeCell ref="L204:L205"/>
    <mergeCell ref="M204:M205"/>
    <mergeCell ref="D198:E198"/>
    <mergeCell ref="H198:I198"/>
    <mergeCell ref="L198:M198"/>
    <mergeCell ref="P198:Q198"/>
    <mergeCell ref="T198:U198"/>
    <mergeCell ref="C204:C205"/>
    <mergeCell ref="D204:D205"/>
    <mergeCell ref="E204:E205"/>
    <mergeCell ref="F204:F205"/>
    <mergeCell ref="G204:G205"/>
    <mergeCell ref="D196:E196"/>
    <mergeCell ref="H196:I196"/>
    <mergeCell ref="L196:M196"/>
    <mergeCell ref="P196:Q196"/>
    <mergeCell ref="T196:U196"/>
    <mergeCell ref="D197:E197"/>
    <mergeCell ref="H197:I197"/>
    <mergeCell ref="L197:Q197"/>
    <mergeCell ref="T197:U197"/>
    <mergeCell ref="D172:AC172"/>
    <mergeCell ref="D173:E173"/>
    <mergeCell ref="H173:I173"/>
    <mergeCell ref="L173:M173"/>
    <mergeCell ref="P173:Q173"/>
    <mergeCell ref="T173:U173"/>
    <mergeCell ref="X173:Y173"/>
    <mergeCell ref="AB173:AC173"/>
    <mergeCell ref="P124:Q126"/>
    <mergeCell ref="R124:R126"/>
    <mergeCell ref="D157:AC157"/>
    <mergeCell ref="D158:E158"/>
    <mergeCell ref="H158:I158"/>
    <mergeCell ref="L158:M158"/>
    <mergeCell ref="P158:Q158"/>
    <mergeCell ref="T158:U158"/>
    <mergeCell ref="X158:Y158"/>
    <mergeCell ref="AB158:AC158"/>
    <mergeCell ref="H126:I126"/>
    <mergeCell ref="J124:J126"/>
    <mergeCell ref="K124:K126"/>
    <mergeCell ref="L124:M126"/>
    <mergeCell ref="N124:N126"/>
    <mergeCell ref="O124:O126"/>
    <mergeCell ref="P107:Q109"/>
    <mergeCell ref="R107:R109"/>
    <mergeCell ref="D123:Q123"/>
    <mergeCell ref="B124:B126"/>
    <mergeCell ref="C124:C126"/>
    <mergeCell ref="D124:E126"/>
    <mergeCell ref="F124:F126"/>
    <mergeCell ref="G124:G126"/>
    <mergeCell ref="H124:I124"/>
    <mergeCell ref="H125:I125"/>
    <mergeCell ref="H109:I109"/>
    <mergeCell ref="J107:J109"/>
    <mergeCell ref="K107:K109"/>
    <mergeCell ref="L107:M109"/>
    <mergeCell ref="N107:N109"/>
    <mergeCell ref="O107:O109"/>
    <mergeCell ref="D106:Q106"/>
    <mergeCell ref="B107:B109"/>
    <mergeCell ref="C107:C109"/>
    <mergeCell ref="D107:E107"/>
    <mergeCell ref="D108:E108"/>
    <mergeCell ref="D109:E109"/>
    <mergeCell ref="F107:F109"/>
    <mergeCell ref="G107:G109"/>
    <mergeCell ref="H107:I107"/>
    <mergeCell ref="H108:I108"/>
    <mergeCell ref="AP79:AP80"/>
    <mergeCell ref="AQ79:AQ80"/>
    <mergeCell ref="AR79:AR80"/>
    <mergeCell ref="AS79:AS80"/>
    <mergeCell ref="AT79:AT80"/>
    <mergeCell ref="D91:E91"/>
    <mergeCell ref="H91:I91"/>
    <mergeCell ref="L91:M91"/>
    <mergeCell ref="P91:Q91"/>
    <mergeCell ref="B87:AT87"/>
    <mergeCell ref="AJ79:AJ80"/>
    <mergeCell ref="AK79:AK80"/>
    <mergeCell ref="AL79:AL80"/>
    <mergeCell ref="AM79:AM80"/>
    <mergeCell ref="AN79:AN80"/>
    <mergeCell ref="AO79:AO80"/>
    <mergeCell ref="AD79:AD80"/>
    <mergeCell ref="AE79:AE80"/>
    <mergeCell ref="AF79:AF80"/>
    <mergeCell ref="AG79:AG80"/>
    <mergeCell ref="AH79:AH80"/>
    <mergeCell ref="AI79:AI80"/>
    <mergeCell ref="X79:X80"/>
    <mergeCell ref="Y79:Y80"/>
    <mergeCell ref="Z79:Z80"/>
    <mergeCell ref="AA79:AA80"/>
    <mergeCell ref="AB79:AB80"/>
    <mergeCell ref="AC79:AC80"/>
    <mergeCell ref="R79:R80"/>
    <mergeCell ref="S79:S80"/>
    <mergeCell ref="T79:T80"/>
    <mergeCell ref="U79:U80"/>
    <mergeCell ref="V79:V80"/>
    <mergeCell ref="W79:W80"/>
    <mergeCell ref="L79:L80"/>
    <mergeCell ref="M79:M80"/>
    <mergeCell ref="N79:N80"/>
    <mergeCell ref="O79:O80"/>
    <mergeCell ref="P79:P80"/>
    <mergeCell ref="Q79:Q80"/>
    <mergeCell ref="AT73:AT74"/>
    <mergeCell ref="C79:C80"/>
    <mergeCell ref="D79:D80"/>
    <mergeCell ref="E79:E80"/>
    <mergeCell ref="F79:F80"/>
    <mergeCell ref="G79:G80"/>
    <mergeCell ref="H79:H80"/>
    <mergeCell ref="I79:I80"/>
    <mergeCell ref="J79:J80"/>
    <mergeCell ref="K79:K80"/>
    <mergeCell ref="AN73:AN74"/>
    <mergeCell ref="AO73:AO74"/>
    <mergeCell ref="AP73:AP74"/>
    <mergeCell ref="AQ73:AQ74"/>
    <mergeCell ref="AR73:AR74"/>
    <mergeCell ref="AS73:AS74"/>
    <mergeCell ref="AH73:AH74"/>
    <mergeCell ref="AI73:AI74"/>
    <mergeCell ref="AJ73:AJ74"/>
    <mergeCell ref="AK73:AK74"/>
    <mergeCell ref="AL73:AL74"/>
    <mergeCell ref="AM73:AM74"/>
    <mergeCell ref="AB73:AB74"/>
    <mergeCell ref="AC73:AC74"/>
    <mergeCell ref="AD73:AD74"/>
    <mergeCell ref="AE73:AE74"/>
    <mergeCell ref="AF73:AF74"/>
    <mergeCell ref="AG73:AG74"/>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Q63:AQ64"/>
    <mergeCell ref="AR63:AS64"/>
    <mergeCell ref="AT63:AT64"/>
    <mergeCell ref="C73:C74"/>
    <mergeCell ref="D73:D74"/>
    <mergeCell ref="E73:E74"/>
    <mergeCell ref="F73:F74"/>
    <mergeCell ref="G73:G74"/>
    <mergeCell ref="H73:H74"/>
    <mergeCell ref="I73:I74"/>
    <mergeCell ref="AI63:AI64"/>
    <mergeCell ref="AJ63:AK64"/>
    <mergeCell ref="AL63:AL64"/>
    <mergeCell ref="AM63:AM64"/>
    <mergeCell ref="AN63:AO64"/>
    <mergeCell ref="AP63:AP64"/>
    <mergeCell ref="AA63:AA64"/>
    <mergeCell ref="AB63:AC64"/>
    <mergeCell ref="AD63:AD64"/>
    <mergeCell ref="AE63:AE64"/>
    <mergeCell ref="AF63:AG64"/>
    <mergeCell ref="AH63:AH64"/>
    <mergeCell ref="S63:S64"/>
    <mergeCell ref="T63:U64"/>
    <mergeCell ref="V63:V64"/>
    <mergeCell ref="W63:W64"/>
    <mergeCell ref="X63:Y64"/>
    <mergeCell ref="Z63:Z64"/>
    <mergeCell ref="L63:M63"/>
    <mergeCell ref="L64:M64"/>
    <mergeCell ref="N63:N64"/>
    <mergeCell ref="O63:O64"/>
    <mergeCell ref="P63:Q64"/>
    <mergeCell ref="R63:R64"/>
    <mergeCell ref="AS52:AS53"/>
    <mergeCell ref="AT52:AT53"/>
    <mergeCell ref="D62:AS62"/>
    <mergeCell ref="C63:C64"/>
    <mergeCell ref="D63:E64"/>
    <mergeCell ref="F63:F64"/>
    <mergeCell ref="G63:G64"/>
    <mergeCell ref="H63:I64"/>
    <mergeCell ref="J63:J64"/>
    <mergeCell ref="K63:K64"/>
    <mergeCell ref="AM52:AM53"/>
    <mergeCell ref="AN52:AN53"/>
    <mergeCell ref="AO52:AO53"/>
    <mergeCell ref="AP52:AP53"/>
    <mergeCell ref="AQ52:AQ53"/>
    <mergeCell ref="AR52:AR53"/>
    <mergeCell ref="AG52:AG53"/>
    <mergeCell ref="AH52:AH53"/>
    <mergeCell ref="AI52:AI53"/>
    <mergeCell ref="AJ52:AJ53"/>
    <mergeCell ref="AK52:AK53"/>
    <mergeCell ref="AL52:AL53"/>
    <mergeCell ref="AA52:AA53"/>
    <mergeCell ref="AB52:AB53"/>
    <mergeCell ref="AC52:AC53"/>
    <mergeCell ref="AD52:AD53"/>
    <mergeCell ref="AE52:AE53"/>
    <mergeCell ref="AF52:AF53"/>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P36:AP37"/>
    <mergeCell ref="AQ36:AQ37"/>
    <mergeCell ref="AR36:AS37"/>
    <mergeCell ref="AT36:AT37"/>
    <mergeCell ref="C52:C53"/>
    <mergeCell ref="D52:D53"/>
    <mergeCell ref="E52:E53"/>
    <mergeCell ref="F52:F53"/>
    <mergeCell ref="G52:G53"/>
    <mergeCell ref="H52:H53"/>
    <mergeCell ref="AH36:AH37"/>
    <mergeCell ref="AI36:AI37"/>
    <mergeCell ref="AJ36:AK37"/>
    <mergeCell ref="AL36:AL37"/>
    <mergeCell ref="AM36:AM37"/>
    <mergeCell ref="AN36:AO36"/>
    <mergeCell ref="AN37:AO37"/>
    <mergeCell ref="Z36:Z37"/>
    <mergeCell ref="AA36:AA37"/>
    <mergeCell ref="AB36:AC37"/>
    <mergeCell ref="AD36:AD37"/>
    <mergeCell ref="AE36:AE37"/>
    <mergeCell ref="AF36:AG37"/>
    <mergeCell ref="R36:R37"/>
    <mergeCell ref="S36:S37"/>
    <mergeCell ref="T36:U37"/>
    <mergeCell ref="V36:V37"/>
    <mergeCell ref="W36:W37"/>
    <mergeCell ref="X36:Y37"/>
    <mergeCell ref="K36:K37"/>
    <mergeCell ref="L36:M36"/>
    <mergeCell ref="L37:M37"/>
    <mergeCell ref="N36:N37"/>
    <mergeCell ref="O36:O37"/>
    <mergeCell ref="P36:Q37"/>
    <mergeCell ref="P10:Q10"/>
    <mergeCell ref="P11:Q11"/>
    <mergeCell ref="R10:R11"/>
    <mergeCell ref="D35:AS35"/>
    <mergeCell ref="C36:C37"/>
    <mergeCell ref="D36:E37"/>
    <mergeCell ref="F36:F37"/>
    <mergeCell ref="G36:G37"/>
    <mergeCell ref="H36:I37"/>
    <mergeCell ref="J36:J37"/>
    <mergeCell ref="H11:I11"/>
    <mergeCell ref="J10:J11"/>
    <mergeCell ref="K10:K11"/>
    <mergeCell ref="L10:M11"/>
    <mergeCell ref="N10:N11"/>
    <mergeCell ref="O10:O11"/>
    <mergeCell ref="D9:E9"/>
    <mergeCell ref="H9:I9"/>
    <mergeCell ref="L9:M9"/>
    <mergeCell ref="P9:Q9"/>
    <mergeCell ref="B10:B11"/>
    <mergeCell ref="C10:C11"/>
    <mergeCell ref="D10:E11"/>
    <mergeCell ref="F10:F11"/>
    <mergeCell ref="G10:G11"/>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2.7109375" bestFit="1" customWidth="1"/>
    <col min="2" max="2" width="36.5703125" bestFit="1" customWidth="1"/>
    <col min="4" max="4" width="2" bestFit="1" customWidth="1"/>
    <col min="5" max="5" width="6" bestFit="1" customWidth="1"/>
    <col min="6" max="6" width="1.5703125" bestFit="1" customWidth="1"/>
    <col min="8" max="8" width="1.85546875" bestFit="1" customWidth="1"/>
    <col min="9" max="9" width="4.140625" bestFit="1" customWidth="1"/>
    <col min="10" max="10" width="1.5703125" bestFit="1" customWidth="1"/>
    <col min="12" max="12" width="2" bestFit="1" customWidth="1"/>
    <col min="13" max="13" width="6"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6</v>
      </c>
      <c r="B3" s="11" t="s">
        <v>5</v>
      </c>
      <c r="C3" s="11"/>
      <c r="D3" s="11"/>
      <c r="E3" s="11"/>
      <c r="F3" s="11"/>
      <c r="G3" s="11"/>
      <c r="H3" s="11"/>
      <c r="I3" s="11"/>
      <c r="J3" s="11"/>
      <c r="K3" s="11"/>
      <c r="L3" s="11"/>
      <c r="M3" s="11"/>
      <c r="N3" s="11"/>
      <c r="O3" s="11"/>
      <c r="P3" s="11"/>
      <c r="Q3" s="11"/>
      <c r="R3" s="11"/>
    </row>
    <row r="4" spans="1:18" ht="15" customHeight="1" x14ac:dyDescent="0.25">
      <c r="A4" s="12" t="s">
        <v>475</v>
      </c>
      <c r="B4" s="11" t="s">
        <v>5</v>
      </c>
      <c r="C4" s="11"/>
      <c r="D4" s="11"/>
      <c r="E4" s="11"/>
      <c r="F4" s="11"/>
      <c r="G4" s="11"/>
      <c r="H4" s="11"/>
      <c r="I4" s="11"/>
      <c r="J4" s="11"/>
      <c r="K4" s="11"/>
      <c r="L4" s="11"/>
      <c r="M4" s="11"/>
      <c r="N4" s="11"/>
      <c r="O4" s="11"/>
      <c r="P4" s="11"/>
      <c r="Q4" s="11"/>
      <c r="R4" s="11"/>
    </row>
    <row r="5" spans="1:18" x14ac:dyDescent="0.25">
      <c r="A5" s="12"/>
      <c r="B5" s="43" t="s">
        <v>477</v>
      </c>
      <c r="C5" s="43"/>
      <c r="D5" s="43"/>
      <c r="E5" s="43"/>
      <c r="F5" s="43"/>
      <c r="G5" s="43"/>
      <c r="H5" s="43"/>
      <c r="I5" s="43"/>
      <c r="J5" s="43"/>
      <c r="K5" s="43"/>
      <c r="L5" s="43"/>
      <c r="M5" s="43"/>
      <c r="N5" s="43"/>
      <c r="O5" s="43"/>
      <c r="P5" s="43"/>
      <c r="Q5" s="43"/>
      <c r="R5" s="43"/>
    </row>
    <row r="6" spans="1:18" x14ac:dyDescent="0.25">
      <c r="A6" s="12"/>
      <c r="B6" s="11"/>
      <c r="C6" s="11"/>
      <c r="D6" s="11"/>
      <c r="E6" s="11"/>
      <c r="F6" s="11"/>
      <c r="G6" s="11"/>
      <c r="H6" s="11"/>
      <c r="I6" s="11"/>
      <c r="J6" s="11"/>
      <c r="K6" s="11"/>
      <c r="L6" s="11"/>
      <c r="M6" s="11"/>
      <c r="N6" s="11"/>
      <c r="O6" s="11"/>
      <c r="P6" s="11"/>
      <c r="Q6" s="11"/>
      <c r="R6" s="11"/>
    </row>
    <row r="7" spans="1:18" x14ac:dyDescent="0.25">
      <c r="A7" s="12"/>
      <c r="B7" s="30" t="s">
        <v>478</v>
      </c>
      <c r="C7" s="30"/>
      <c r="D7" s="30"/>
      <c r="E7" s="30"/>
      <c r="F7" s="30"/>
      <c r="G7" s="30"/>
      <c r="H7" s="30"/>
      <c r="I7" s="30"/>
      <c r="J7" s="30"/>
      <c r="K7" s="30"/>
      <c r="L7" s="30"/>
      <c r="M7" s="30"/>
      <c r="N7" s="30"/>
      <c r="O7" s="30"/>
      <c r="P7" s="30"/>
      <c r="Q7" s="30"/>
      <c r="R7" s="30"/>
    </row>
    <row r="8" spans="1:18" x14ac:dyDescent="0.25">
      <c r="A8" s="12"/>
      <c r="B8" s="11"/>
      <c r="C8" s="11"/>
      <c r="D8" s="11"/>
      <c r="E8" s="11"/>
      <c r="F8" s="11"/>
      <c r="G8" s="11"/>
      <c r="H8" s="11"/>
      <c r="I8" s="11"/>
      <c r="J8" s="11"/>
      <c r="K8" s="11"/>
      <c r="L8" s="11"/>
      <c r="M8" s="11"/>
      <c r="N8" s="11"/>
      <c r="O8" s="11"/>
      <c r="P8" s="11"/>
      <c r="Q8" s="11"/>
      <c r="R8" s="11"/>
    </row>
    <row r="9" spans="1:18" x14ac:dyDescent="0.25">
      <c r="A9" s="12"/>
      <c r="B9" s="30" t="s">
        <v>249</v>
      </c>
      <c r="C9" s="43"/>
      <c r="D9" s="44" t="s">
        <v>479</v>
      </c>
      <c r="E9" s="44"/>
      <c r="F9" s="44"/>
      <c r="G9" s="44"/>
      <c r="H9" s="44"/>
      <c r="I9" s="44"/>
      <c r="J9" s="46"/>
      <c r="K9" s="43"/>
      <c r="L9" s="44" t="s">
        <v>480</v>
      </c>
      <c r="M9" s="44"/>
      <c r="N9" s="44"/>
      <c r="O9" s="44"/>
      <c r="P9" s="44"/>
      <c r="Q9" s="44"/>
      <c r="R9" s="46"/>
    </row>
    <row r="10" spans="1:18" ht="15.75" thickBot="1" x14ac:dyDescent="0.3">
      <c r="A10" s="12"/>
      <c r="B10" s="30"/>
      <c r="C10" s="43"/>
      <c r="D10" s="45" t="s">
        <v>262</v>
      </c>
      <c r="E10" s="45"/>
      <c r="F10" s="45"/>
      <c r="G10" s="45"/>
      <c r="H10" s="45"/>
      <c r="I10" s="45"/>
      <c r="J10" s="46"/>
      <c r="K10" s="43"/>
      <c r="L10" s="45" t="s">
        <v>262</v>
      </c>
      <c r="M10" s="45"/>
      <c r="N10" s="45"/>
      <c r="O10" s="45"/>
      <c r="P10" s="45"/>
      <c r="Q10" s="45"/>
      <c r="R10" s="46"/>
    </row>
    <row r="11" spans="1:18" ht="16.5" thickTop="1" thickBot="1" x14ac:dyDescent="0.3">
      <c r="A11" s="12"/>
      <c r="B11" s="17" t="s">
        <v>264</v>
      </c>
      <c r="C11" s="14"/>
      <c r="D11" s="48">
        <v>2013</v>
      </c>
      <c r="E11" s="48"/>
      <c r="F11" s="37"/>
      <c r="G11" s="15"/>
      <c r="H11" s="50">
        <v>2012</v>
      </c>
      <c r="I11" s="50"/>
      <c r="J11" s="16"/>
      <c r="K11" s="14"/>
      <c r="L11" s="48">
        <v>2013</v>
      </c>
      <c r="M11" s="48"/>
      <c r="N11" s="37"/>
      <c r="O11" s="15"/>
      <c r="P11" s="50">
        <v>2012</v>
      </c>
      <c r="Q11" s="50"/>
      <c r="R11" s="16"/>
    </row>
    <row r="12" spans="1:18" ht="15.75" thickTop="1" x14ac:dyDescent="0.25">
      <c r="A12" s="12"/>
      <c r="B12" s="17" t="s">
        <v>481</v>
      </c>
      <c r="C12" s="40"/>
      <c r="D12" s="13" t="s">
        <v>237</v>
      </c>
      <c r="E12" s="41">
        <v>3360</v>
      </c>
      <c r="F12" s="37"/>
      <c r="G12" s="18"/>
      <c r="H12" s="17" t="s">
        <v>237</v>
      </c>
      <c r="I12" s="18">
        <v>890</v>
      </c>
      <c r="J12" s="16"/>
      <c r="K12" s="40"/>
      <c r="L12" s="13" t="s">
        <v>237</v>
      </c>
      <c r="M12" s="40">
        <v>193</v>
      </c>
      <c r="N12" s="37"/>
      <c r="O12" s="18"/>
      <c r="P12" s="17" t="s">
        <v>237</v>
      </c>
      <c r="Q12" s="18">
        <v>641</v>
      </c>
      <c r="R12" s="16"/>
    </row>
    <row r="13" spans="1:18" ht="26.25" x14ac:dyDescent="0.25">
      <c r="A13" s="12"/>
      <c r="B13" s="17" t="s">
        <v>482</v>
      </c>
      <c r="C13" s="40"/>
      <c r="D13" s="13"/>
      <c r="E13" s="40">
        <v>981</v>
      </c>
      <c r="F13" s="37"/>
      <c r="G13" s="18"/>
      <c r="H13" s="17"/>
      <c r="I13" s="18">
        <v>337</v>
      </c>
      <c r="J13" s="16"/>
      <c r="K13" s="40"/>
      <c r="L13" s="13"/>
      <c r="M13" s="41">
        <v>3097</v>
      </c>
      <c r="N13" s="37"/>
      <c r="O13" s="18"/>
      <c r="P13" s="17"/>
      <c r="Q13" s="42">
        <v>1506</v>
      </c>
      <c r="R13" s="16"/>
    </row>
    <row r="14" spans="1:18" x14ac:dyDescent="0.25">
      <c r="A14" s="12"/>
      <c r="B14" s="17" t="s">
        <v>483</v>
      </c>
      <c r="C14" s="40"/>
      <c r="D14" s="13"/>
      <c r="E14" s="40" t="s">
        <v>484</v>
      </c>
      <c r="F14" s="37" t="s">
        <v>239</v>
      </c>
      <c r="G14" s="18"/>
      <c r="H14" s="17"/>
      <c r="I14" s="18" t="s">
        <v>485</v>
      </c>
      <c r="J14" s="16" t="s">
        <v>239</v>
      </c>
      <c r="K14" s="40"/>
      <c r="L14" s="13"/>
      <c r="M14" s="40" t="s">
        <v>486</v>
      </c>
      <c r="N14" s="37" t="s">
        <v>239</v>
      </c>
      <c r="O14" s="18"/>
      <c r="P14" s="17"/>
      <c r="Q14" s="18" t="s">
        <v>487</v>
      </c>
      <c r="R14" s="16" t="s">
        <v>239</v>
      </c>
    </row>
    <row r="15" spans="1:18" x14ac:dyDescent="0.25">
      <c r="A15" s="12"/>
      <c r="B15" s="23" t="s">
        <v>488</v>
      </c>
      <c r="C15" s="40"/>
      <c r="D15" s="13"/>
      <c r="E15" s="40">
        <v>889</v>
      </c>
      <c r="F15" s="37"/>
      <c r="G15" s="18"/>
      <c r="H15" s="17"/>
      <c r="I15" s="18">
        <v>5</v>
      </c>
      <c r="J15" s="16"/>
      <c r="K15" s="40"/>
      <c r="L15" s="13"/>
      <c r="M15" s="41">
        <v>1177</v>
      </c>
      <c r="N15" s="37"/>
      <c r="O15" s="18"/>
      <c r="P15" s="17"/>
      <c r="Q15" s="18" t="s">
        <v>489</v>
      </c>
      <c r="R15" s="16" t="s">
        <v>239</v>
      </c>
    </row>
    <row r="16" spans="1:18" ht="15.75" thickBot="1" x14ac:dyDescent="0.3">
      <c r="A16" s="12"/>
      <c r="B16" s="17" t="s">
        <v>490</v>
      </c>
      <c r="C16" s="40"/>
      <c r="D16" s="53"/>
      <c r="E16" s="54">
        <v>524</v>
      </c>
      <c r="F16" s="37"/>
      <c r="G16" s="18"/>
      <c r="H16" s="19"/>
      <c r="I16" s="20" t="s">
        <v>244</v>
      </c>
      <c r="J16" s="16"/>
      <c r="K16" s="40"/>
      <c r="L16" s="53"/>
      <c r="M16" s="70">
        <v>2280</v>
      </c>
      <c r="N16" s="37"/>
      <c r="O16" s="18"/>
      <c r="P16" s="19"/>
      <c r="Q16" s="20" t="s">
        <v>244</v>
      </c>
      <c r="R16" s="16"/>
    </row>
    <row r="17" spans="1:18" ht="16.5" thickTop="1" thickBot="1" x14ac:dyDescent="0.3">
      <c r="A17" s="12"/>
      <c r="B17" s="23" t="s">
        <v>491</v>
      </c>
      <c r="C17" s="40"/>
      <c r="D17" s="55" t="s">
        <v>237</v>
      </c>
      <c r="E17" s="56">
        <v>3860</v>
      </c>
      <c r="F17" s="37"/>
      <c r="G17" s="18"/>
      <c r="H17" s="24" t="s">
        <v>237</v>
      </c>
      <c r="I17" s="25">
        <v>617</v>
      </c>
      <c r="J17" s="16"/>
      <c r="K17" s="40"/>
      <c r="L17" s="55" t="s">
        <v>237</v>
      </c>
      <c r="M17" s="56">
        <v>3860</v>
      </c>
      <c r="N17" s="37"/>
      <c r="O17" s="18"/>
      <c r="P17" s="24" t="s">
        <v>237</v>
      </c>
      <c r="Q17" s="25">
        <v>617</v>
      </c>
      <c r="R17" s="16"/>
    </row>
  </sheetData>
  <mergeCells count="23">
    <mergeCell ref="A1:A2"/>
    <mergeCell ref="B1:R1"/>
    <mergeCell ref="B2:R2"/>
    <mergeCell ref="B3:R3"/>
    <mergeCell ref="A4:A17"/>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customWidth="1"/>
    <col min="3" max="3" width="25.28515625" customWidth="1"/>
    <col min="4" max="4" width="5.42578125" customWidth="1"/>
    <col min="5" max="5" width="17.85546875" customWidth="1"/>
    <col min="6" max="7" width="25.28515625" customWidth="1"/>
    <col min="8" max="8" width="5.140625" customWidth="1"/>
    <col min="9" max="9" width="15.7109375" customWidth="1"/>
    <col min="10" max="10" width="25.28515625"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3</v>
      </c>
      <c r="B3" s="11" t="s">
        <v>5</v>
      </c>
      <c r="C3" s="11"/>
      <c r="D3" s="11"/>
      <c r="E3" s="11"/>
      <c r="F3" s="11"/>
      <c r="G3" s="11"/>
      <c r="H3" s="11"/>
      <c r="I3" s="11"/>
      <c r="J3" s="11"/>
    </row>
    <row r="4" spans="1:10" ht="15" customHeight="1" x14ac:dyDescent="0.25">
      <c r="A4" s="12" t="s">
        <v>492</v>
      </c>
      <c r="B4" s="11" t="s">
        <v>5</v>
      </c>
      <c r="C4" s="11"/>
      <c r="D4" s="11"/>
      <c r="E4" s="11"/>
      <c r="F4" s="11"/>
      <c r="G4" s="11"/>
      <c r="H4" s="11"/>
      <c r="I4" s="11"/>
      <c r="J4" s="11"/>
    </row>
    <row r="5" spans="1:10" x14ac:dyDescent="0.25">
      <c r="A5" s="12"/>
      <c r="B5" s="139" t="s">
        <v>494</v>
      </c>
      <c r="C5" s="139"/>
      <c r="D5" s="139"/>
      <c r="E5" s="139"/>
      <c r="F5" s="139"/>
      <c r="G5" s="139"/>
      <c r="H5" s="139"/>
      <c r="I5" s="139"/>
      <c r="J5" s="139"/>
    </row>
    <row r="6" spans="1:10" x14ac:dyDescent="0.25">
      <c r="A6" s="12"/>
      <c r="B6" s="11"/>
      <c r="C6" s="11"/>
      <c r="D6" s="11"/>
      <c r="E6" s="11"/>
      <c r="F6" s="11"/>
      <c r="G6" s="11"/>
      <c r="H6" s="11"/>
      <c r="I6" s="11"/>
      <c r="J6" s="11"/>
    </row>
    <row r="7" spans="1:10" x14ac:dyDescent="0.25">
      <c r="A7" s="12"/>
      <c r="B7" s="60" t="s">
        <v>495</v>
      </c>
      <c r="C7" s="60"/>
      <c r="D7" s="60"/>
      <c r="E7" s="60"/>
      <c r="F7" s="60"/>
      <c r="G7" s="60"/>
      <c r="H7" s="60"/>
      <c r="I7" s="60"/>
      <c r="J7" s="60"/>
    </row>
    <row r="8" spans="1:10" x14ac:dyDescent="0.25">
      <c r="A8" s="12"/>
      <c r="B8" s="11"/>
      <c r="C8" s="11"/>
      <c r="D8" s="11"/>
      <c r="E8" s="11"/>
      <c r="F8" s="11"/>
      <c r="G8" s="11"/>
      <c r="H8" s="11"/>
      <c r="I8" s="11"/>
      <c r="J8" s="11"/>
    </row>
    <row r="9" spans="1:10" x14ac:dyDescent="0.25">
      <c r="A9" s="12"/>
      <c r="B9" s="60" t="s">
        <v>496</v>
      </c>
      <c r="C9" s="60"/>
      <c r="D9" s="60"/>
      <c r="E9" s="60"/>
      <c r="F9" s="60"/>
      <c r="G9" s="60"/>
      <c r="H9" s="60"/>
      <c r="I9" s="60"/>
      <c r="J9" s="60"/>
    </row>
    <row r="10" spans="1:10" x14ac:dyDescent="0.25">
      <c r="A10" s="12"/>
      <c r="B10" s="11"/>
      <c r="C10" s="11"/>
      <c r="D10" s="11"/>
      <c r="E10" s="11"/>
      <c r="F10" s="11"/>
      <c r="G10" s="11"/>
      <c r="H10" s="11"/>
      <c r="I10" s="11"/>
      <c r="J10" s="11"/>
    </row>
    <row r="11" spans="1:10" ht="15.75" thickBot="1" x14ac:dyDescent="0.3">
      <c r="A11" s="12"/>
      <c r="B11" s="17" t="s">
        <v>264</v>
      </c>
      <c r="C11" s="14"/>
      <c r="D11" s="72">
        <v>41547</v>
      </c>
      <c r="E11" s="72"/>
      <c r="F11" s="38"/>
      <c r="G11" s="39"/>
      <c r="H11" s="77">
        <v>41274</v>
      </c>
      <c r="I11" s="77"/>
      <c r="J11" s="21"/>
    </row>
    <row r="12" spans="1:10" ht="15.75" thickTop="1" x14ac:dyDescent="0.25">
      <c r="A12" s="12"/>
      <c r="B12" s="17" t="s">
        <v>497</v>
      </c>
      <c r="C12" s="40"/>
      <c r="D12" s="13" t="s">
        <v>237</v>
      </c>
      <c r="E12" s="41">
        <v>9982</v>
      </c>
      <c r="F12" s="37"/>
      <c r="G12" s="18"/>
      <c r="H12" s="17" t="s">
        <v>237</v>
      </c>
      <c r="I12" s="42">
        <v>10155</v>
      </c>
      <c r="J12" s="16"/>
    </row>
    <row r="13" spans="1:10" ht="15.75" thickBot="1" x14ac:dyDescent="0.3">
      <c r="A13" s="12"/>
      <c r="B13" s="17" t="s">
        <v>498</v>
      </c>
      <c r="C13" s="40"/>
      <c r="D13" s="53"/>
      <c r="E13" s="70">
        <v>22500</v>
      </c>
      <c r="F13" s="38"/>
      <c r="G13" s="20"/>
      <c r="H13" s="19"/>
      <c r="I13" s="71">
        <v>25000</v>
      </c>
      <c r="J13" s="21"/>
    </row>
    <row r="14" spans="1:10" ht="16.5" thickTop="1" thickBot="1" x14ac:dyDescent="0.3">
      <c r="A14" s="12"/>
      <c r="B14" s="23" t="s">
        <v>52</v>
      </c>
      <c r="C14" s="40"/>
      <c r="D14" s="55" t="s">
        <v>237</v>
      </c>
      <c r="E14" s="56">
        <v>32482</v>
      </c>
      <c r="F14" s="57"/>
      <c r="G14" s="25"/>
      <c r="H14" s="24" t="s">
        <v>237</v>
      </c>
      <c r="I14" s="59">
        <v>35155</v>
      </c>
      <c r="J14" s="26"/>
    </row>
    <row r="15" spans="1:10" ht="15.75" thickTop="1" x14ac:dyDescent="0.25">
      <c r="A15" s="12"/>
      <c r="B15" s="11"/>
      <c r="C15" s="11"/>
      <c r="D15" s="11"/>
      <c r="E15" s="11"/>
      <c r="F15" s="11"/>
      <c r="G15" s="11"/>
      <c r="H15" s="11"/>
      <c r="I15" s="11"/>
      <c r="J15" s="11"/>
    </row>
    <row r="16" spans="1:10" ht="25.5" customHeight="1" x14ac:dyDescent="0.25">
      <c r="A16" s="12"/>
      <c r="B16" s="30" t="s">
        <v>499</v>
      </c>
      <c r="C16" s="30"/>
      <c r="D16" s="30"/>
      <c r="E16" s="30"/>
      <c r="F16" s="30"/>
      <c r="G16" s="30"/>
      <c r="H16" s="30"/>
      <c r="I16" s="30"/>
      <c r="J16" s="30"/>
    </row>
    <row r="17" spans="1:10" x14ac:dyDescent="0.25">
      <c r="A17" s="12"/>
      <c r="B17" s="11"/>
      <c r="C17" s="11"/>
      <c r="D17" s="11"/>
      <c r="E17" s="11"/>
      <c r="F17" s="11"/>
      <c r="G17" s="11"/>
      <c r="H17" s="11"/>
      <c r="I17" s="11"/>
      <c r="J17" s="11"/>
    </row>
    <row r="18" spans="1:10" ht="38.25" customHeight="1" x14ac:dyDescent="0.25">
      <c r="A18" s="12"/>
      <c r="B18" s="30" t="s">
        <v>500</v>
      </c>
      <c r="C18" s="30"/>
      <c r="D18" s="30"/>
      <c r="E18" s="30"/>
      <c r="F18" s="30"/>
      <c r="G18" s="30"/>
      <c r="H18" s="30"/>
      <c r="I18" s="30"/>
      <c r="J18" s="30"/>
    </row>
    <row r="19" spans="1:10" x14ac:dyDescent="0.25">
      <c r="A19" s="12"/>
      <c r="B19" s="11"/>
      <c r="C19" s="11"/>
      <c r="D19" s="11"/>
      <c r="E19" s="11"/>
      <c r="F19" s="11"/>
      <c r="G19" s="11"/>
      <c r="H19" s="11"/>
      <c r="I19" s="11"/>
      <c r="J19" s="11"/>
    </row>
    <row r="20" spans="1:10" x14ac:dyDescent="0.25">
      <c r="A20" s="12"/>
      <c r="B20" s="30" t="s">
        <v>501</v>
      </c>
      <c r="C20" s="30"/>
      <c r="D20" s="30"/>
      <c r="E20" s="30"/>
      <c r="F20" s="30"/>
      <c r="G20" s="30"/>
      <c r="H20" s="30"/>
      <c r="I20" s="30"/>
      <c r="J20" s="30"/>
    </row>
    <row r="21" spans="1:10" x14ac:dyDescent="0.25">
      <c r="A21" s="12"/>
      <c r="B21" s="11"/>
      <c r="C21" s="11"/>
      <c r="D21" s="11"/>
      <c r="E21" s="11"/>
      <c r="F21" s="11"/>
      <c r="G21" s="11"/>
      <c r="H21" s="11"/>
      <c r="I21" s="11"/>
      <c r="J21" s="11"/>
    </row>
    <row r="22" spans="1:10" ht="15.75" thickBot="1" x14ac:dyDescent="0.3">
      <c r="A22" s="12"/>
      <c r="B22" s="23" t="s">
        <v>502</v>
      </c>
      <c r="C22" s="18"/>
      <c r="D22" s="147" t="s">
        <v>264</v>
      </c>
      <c r="E22" s="147"/>
      <c r="F22" s="21"/>
    </row>
    <row r="23" spans="1:10" ht="15.75" thickTop="1" x14ac:dyDescent="0.25">
      <c r="A23" s="12"/>
      <c r="B23" s="23">
        <v>2013</v>
      </c>
      <c r="C23" s="18"/>
      <c r="D23" s="17" t="s">
        <v>237</v>
      </c>
      <c r="E23" s="18">
        <v>60</v>
      </c>
      <c r="F23" s="16"/>
    </row>
    <row r="24" spans="1:10" x14ac:dyDescent="0.25">
      <c r="A24" s="12"/>
      <c r="B24" s="23">
        <v>2014</v>
      </c>
      <c r="C24" s="18"/>
      <c r="D24" s="17"/>
      <c r="E24" s="42">
        <v>11248</v>
      </c>
      <c r="F24" s="16"/>
    </row>
    <row r="25" spans="1:10" x14ac:dyDescent="0.25">
      <c r="A25" s="12"/>
      <c r="B25" s="23">
        <v>2015</v>
      </c>
      <c r="C25" s="18"/>
      <c r="D25" s="17"/>
      <c r="E25" s="42">
        <v>5762</v>
      </c>
      <c r="F25" s="16"/>
    </row>
    <row r="26" spans="1:10" x14ac:dyDescent="0.25">
      <c r="A26" s="12"/>
      <c r="B26" s="23">
        <v>2016</v>
      </c>
      <c r="C26" s="18"/>
      <c r="D26" s="17"/>
      <c r="E26" s="42">
        <v>14412</v>
      </c>
      <c r="F26" s="16"/>
    </row>
    <row r="27" spans="1:10" x14ac:dyDescent="0.25">
      <c r="A27" s="12"/>
      <c r="B27" s="23">
        <v>2017</v>
      </c>
      <c r="C27" s="18"/>
      <c r="D27" s="17"/>
      <c r="E27" s="18" t="s">
        <v>244</v>
      </c>
      <c r="F27" s="16"/>
    </row>
    <row r="28" spans="1:10" ht="15.75" thickBot="1" x14ac:dyDescent="0.3">
      <c r="A28" s="12"/>
      <c r="B28" s="23">
        <v>2018</v>
      </c>
      <c r="C28" s="18"/>
      <c r="D28" s="19"/>
      <c r="E28" s="71">
        <v>1000</v>
      </c>
      <c r="F28" s="21"/>
    </row>
    <row r="29" spans="1:10" ht="16.5" thickTop="1" thickBot="1" x14ac:dyDescent="0.3">
      <c r="A29" s="12"/>
      <c r="B29" s="15" t="s">
        <v>249</v>
      </c>
      <c r="C29" s="18"/>
      <c r="D29" s="24" t="s">
        <v>237</v>
      </c>
      <c r="E29" s="59">
        <v>32482</v>
      </c>
      <c r="F29" s="26"/>
    </row>
  </sheetData>
  <mergeCells count="22">
    <mergeCell ref="B16:J16"/>
    <mergeCell ref="B17:J17"/>
    <mergeCell ref="B18:J18"/>
    <mergeCell ref="B19:J19"/>
    <mergeCell ref="B20:J20"/>
    <mergeCell ref="B21:J21"/>
    <mergeCell ref="B6:J6"/>
    <mergeCell ref="B7:J7"/>
    <mergeCell ref="B8:J8"/>
    <mergeCell ref="B9:J9"/>
    <mergeCell ref="B10:J10"/>
    <mergeCell ref="B15:J15"/>
    <mergeCell ref="D11:E11"/>
    <mergeCell ref="H11:I11"/>
    <mergeCell ref="D22:E22"/>
    <mergeCell ref="A1:A2"/>
    <mergeCell ref="B1:J1"/>
    <mergeCell ref="B2:J2"/>
    <mergeCell ref="B3:J3"/>
    <mergeCell ref="A4:A29"/>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03</v>
      </c>
      <c r="B1" s="1" t="s">
        <v>1</v>
      </c>
    </row>
    <row r="2" spans="1:2" x14ac:dyDescent="0.25">
      <c r="A2" s="7"/>
      <c r="B2" s="1" t="s">
        <v>2</v>
      </c>
    </row>
    <row r="3" spans="1:2" ht="30" x14ac:dyDescent="0.25">
      <c r="A3" s="3" t="s">
        <v>504</v>
      </c>
      <c r="B3" s="4" t="s">
        <v>5</v>
      </c>
    </row>
    <row r="4" spans="1:2" x14ac:dyDescent="0.25">
      <c r="A4" s="12" t="s">
        <v>503</v>
      </c>
      <c r="B4" s="4" t="s">
        <v>5</v>
      </c>
    </row>
    <row r="5" spans="1:2" x14ac:dyDescent="0.25">
      <c r="A5" s="12"/>
      <c r="B5" s="14" t="s">
        <v>505</v>
      </c>
    </row>
    <row r="6" spans="1:2" x14ac:dyDescent="0.25">
      <c r="A6" s="12"/>
      <c r="B6" s="4"/>
    </row>
    <row r="7" spans="1:2" ht="268.5" x14ac:dyDescent="0.25">
      <c r="A7" s="12"/>
      <c r="B7" s="15" t="s">
        <v>506</v>
      </c>
    </row>
    <row r="8" spans="1:2" x14ac:dyDescent="0.25">
      <c r="A8" s="12"/>
      <c r="B8" s="4"/>
    </row>
    <row r="9" spans="1:2" ht="243" x14ac:dyDescent="0.25">
      <c r="A9" s="12"/>
      <c r="B9" s="15" t="s">
        <v>50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1" width="30.140625" bestFit="1" customWidth="1"/>
    <col min="2" max="2" width="36.5703125" bestFit="1" customWidth="1"/>
    <col min="3" max="3" width="30.85546875" customWidth="1"/>
    <col min="4" max="4" width="6.7109375" customWidth="1"/>
    <col min="5" max="5" width="25.140625" customWidth="1"/>
    <col min="6" max="7" width="30.85546875" customWidth="1"/>
    <col min="8" max="8" width="6.7109375" customWidth="1"/>
    <col min="9" max="9" width="25.140625" customWidth="1"/>
    <col min="10" max="11" width="30.85546875" customWidth="1"/>
    <col min="12" max="12" width="6.7109375" customWidth="1"/>
    <col min="13" max="13" width="25.140625" customWidth="1"/>
    <col min="14" max="15" width="30.85546875" customWidth="1"/>
    <col min="16" max="16" width="6.7109375" customWidth="1"/>
    <col min="17" max="17" width="25.140625" customWidth="1"/>
    <col min="18" max="19" width="30.85546875" customWidth="1"/>
    <col min="20" max="20" width="6.7109375" customWidth="1"/>
    <col min="21" max="21" width="25.140625" customWidth="1"/>
    <col min="22" max="22" width="30.85546875" customWidth="1"/>
  </cols>
  <sheetData>
    <row r="1" spans="1:22" ht="15" customHeight="1" x14ac:dyDescent="0.25">
      <c r="A1" s="7" t="s">
        <v>50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08</v>
      </c>
      <c r="B4" s="11" t="s">
        <v>5</v>
      </c>
      <c r="C4" s="11"/>
      <c r="D4" s="11"/>
      <c r="E4" s="11"/>
      <c r="F4" s="11"/>
      <c r="G4" s="11"/>
      <c r="H4" s="11"/>
      <c r="I4" s="11"/>
      <c r="J4" s="11"/>
      <c r="K4" s="11"/>
      <c r="L4" s="11"/>
      <c r="M4" s="11"/>
      <c r="N4" s="11"/>
      <c r="O4" s="11"/>
      <c r="P4" s="11"/>
      <c r="Q4" s="11"/>
      <c r="R4" s="11"/>
      <c r="S4" s="11"/>
      <c r="T4" s="11"/>
      <c r="U4" s="11"/>
      <c r="V4" s="11"/>
    </row>
    <row r="5" spans="1:22" x14ac:dyDescent="0.25">
      <c r="A5" s="12"/>
      <c r="B5" s="139" t="s">
        <v>510</v>
      </c>
      <c r="C5" s="139"/>
      <c r="D5" s="139"/>
      <c r="E5" s="139"/>
      <c r="F5" s="139"/>
      <c r="G5" s="139"/>
      <c r="H5" s="139"/>
      <c r="I5" s="139"/>
      <c r="J5" s="139"/>
      <c r="K5" s="139"/>
      <c r="L5" s="139"/>
      <c r="M5" s="139"/>
      <c r="N5" s="139"/>
      <c r="O5" s="139"/>
      <c r="P5" s="139"/>
      <c r="Q5" s="139"/>
      <c r="R5" s="139"/>
      <c r="S5" s="139"/>
      <c r="T5" s="139"/>
      <c r="U5" s="139"/>
      <c r="V5" s="139"/>
    </row>
    <row r="6" spans="1:22" x14ac:dyDescent="0.25">
      <c r="A6" s="12"/>
      <c r="B6" s="11"/>
      <c r="C6" s="11"/>
      <c r="D6" s="11"/>
      <c r="E6" s="11"/>
      <c r="F6" s="11"/>
      <c r="G6" s="11"/>
      <c r="H6" s="11"/>
      <c r="I6" s="11"/>
      <c r="J6" s="11"/>
      <c r="K6" s="11"/>
      <c r="L6" s="11"/>
      <c r="M6" s="11"/>
      <c r="N6" s="11"/>
      <c r="O6" s="11"/>
      <c r="P6" s="11"/>
      <c r="Q6" s="11"/>
      <c r="R6" s="11"/>
      <c r="S6" s="11"/>
      <c r="T6" s="11"/>
      <c r="U6" s="11"/>
      <c r="V6" s="11"/>
    </row>
    <row r="7" spans="1:22" ht="25.5" customHeight="1" x14ac:dyDescent="0.25">
      <c r="A7" s="12"/>
      <c r="B7" s="82" t="s">
        <v>511</v>
      </c>
      <c r="C7" s="82"/>
      <c r="D7" s="82"/>
      <c r="E7" s="82"/>
      <c r="F7" s="82"/>
      <c r="G7" s="82"/>
      <c r="H7" s="82"/>
      <c r="I7" s="82"/>
      <c r="J7" s="82"/>
      <c r="K7" s="82"/>
      <c r="L7" s="82"/>
      <c r="M7" s="82"/>
      <c r="N7" s="82"/>
      <c r="O7" s="82"/>
      <c r="P7" s="82"/>
      <c r="Q7" s="82"/>
      <c r="R7" s="82"/>
      <c r="S7" s="82"/>
      <c r="T7" s="82"/>
      <c r="U7" s="82"/>
      <c r="V7" s="82"/>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82" t="s">
        <v>512</v>
      </c>
      <c r="C9" s="82"/>
      <c r="D9" s="82"/>
      <c r="E9" s="82"/>
      <c r="F9" s="82"/>
      <c r="G9" s="82"/>
      <c r="H9" s="82"/>
      <c r="I9" s="82"/>
      <c r="J9" s="82"/>
      <c r="K9" s="82"/>
      <c r="L9" s="82"/>
      <c r="M9" s="82"/>
      <c r="N9" s="82"/>
      <c r="O9" s="82"/>
      <c r="P9" s="82"/>
      <c r="Q9" s="82"/>
      <c r="R9" s="82"/>
      <c r="S9" s="82"/>
      <c r="T9" s="82"/>
      <c r="U9" s="82"/>
      <c r="V9" s="82"/>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82" t="s">
        <v>513</v>
      </c>
      <c r="C11" s="82"/>
      <c r="D11" s="82"/>
      <c r="E11" s="82"/>
      <c r="F11" s="82"/>
      <c r="G11" s="82"/>
      <c r="H11" s="82"/>
      <c r="I11" s="82"/>
      <c r="J11" s="82"/>
      <c r="K11" s="82"/>
      <c r="L11" s="82"/>
      <c r="M11" s="82"/>
      <c r="N11" s="82"/>
      <c r="O11" s="82"/>
      <c r="P11" s="82"/>
      <c r="Q11" s="82"/>
      <c r="R11" s="82"/>
      <c r="S11" s="82"/>
      <c r="T11" s="82"/>
      <c r="U11" s="82"/>
      <c r="V11" s="82"/>
    </row>
    <row r="12" spans="1:22" x14ac:dyDescent="0.25">
      <c r="A12" s="12"/>
      <c r="B12" s="11"/>
      <c r="C12" s="11"/>
      <c r="D12" s="11"/>
      <c r="E12" s="11"/>
      <c r="F12" s="11"/>
      <c r="G12" s="11"/>
      <c r="H12" s="11"/>
      <c r="I12" s="11"/>
      <c r="J12" s="11"/>
      <c r="K12" s="11"/>
      <c r="L12" s="11"/>
      <c r="M12" s="11"/>
      <c r="N12" s="11"/>
      <c r="O12" s="11"/>
      <c r="P12" s="11"/>
      <c r="Q12" s="11"/>
      <c r="R12" s="11"/>
      <c r="S12" s="11"/>
      <c r="T12" s="11"/>
      <c r="U12" s="11"/>
      <c r="V12" s="11"/>
    </row>
    <row r="13" spans="1:22" ht="26.25" x14ac:dyDescent="0.25">
      <c r="A13" s="12"/>
      <c r="B13" s="13" t="s">
        <v>514</v>
      </c>
      <c r="C13" s="40"/>
      <c r="D13" s="13"/>
      <c r="E13" s="40"/>
      <c r="F13" s="37"/>
      <c r="G13" s="40"/>
      <c r="H13" s="13"/>
      <c r="I13" s="40"/>
      <c r="J13" s="37"/>
      <c r="K13" s="40"/>
      <c r="L13" s="13"/>
      <c r="M13" s="40"/>
      <c r="N13" s="37"/>
      <c r="O13" s="40"/>
      <c r="P13" s="13"/>
      <c r="Q13" s="40"/>
      <c r="R13" s="37"/>
    </row>
    <row r="14" spans="1:22" ht="15.75" thickBot="1" x14ac:dyDescent="0.3">
      <c r="A14" s="12"/>
      <c r="B14" s="13"/>
      <c r="C14" s="40"/>
      <c r="D14" s="72">
        <v>41547</v>
      </c>
      <c r="E14" s="72"/>
      <c r="F14" s="72"/>
      <c r="G14" s="72"/>
      <c r="H14" s="72"/>
      <c r="I14" s="72"/>
      <c r="J14" s="72"/>
      <c r="K14" s="72"/>
      <c r="L14" s="72"/>
      <c r="M14" s="72"/>
      <c r="N14" s="72"/>
      <c r="O14" s="72"/>
      <c r="P14" s="72"/>
      <c r="Q14" s="72"/>
      <c r="R14" s="38"/>
    </row>
    <row r="15" spans="1:22" ht="16.5" thickTop="1" thickBot="1" x14ac:dyDescent="0.3">
      <c r="A15" s="12"/>
      <c r="B15" s="13"/>
      <c r="C15" s="40"/>
      <c r="D15" s="13"/>
      <c r="E15" s="40"/>
      <c r="F15" s="37"/>
      <c r="G15" s="40"/>
      <c r="H15" s="48" t="s">
        <v>515</v>
      </c>
      <c r="I15" s="48"/>
      <c r="J15" s="48"/>
      <c r="K15" s="48"/>
      <c r="L15" s="48"/>
      <c r="M15" s="48"/>
      <c r="N15" s="48"/>
      <c r="O15" s="48"/>
      <c r="P15" s="48"/>
      <c r="Q15" s="48"/>
      <c r="R15" s="38"/>
    </row>
    <row r="16" spans="1:22" ht="16.5" thickTop="1" thickBot="1" x14ac:dyDescent="0.3">
      <c r="A16" s="12"/>
      <c r="B16" s="13" t="s">
        <v>264</v>
      </c>
      <c r="C16" s="40"/>
      <c r="D16" s="45" t="s">
        <v>143</v>
      </c>
      <c r="E16" s="45"/>
      <c r="F16" s="38"/>
      <c r="G16" s="54"/>
      <c r="H16" s="48" t="s">
        <v>516</v>
      </c>
      <c r="I16" s="48"/>
      <c r="J16" s="38"/>
      <c r="K16" s="54"/>
      <c r="L16" s="48" t="s">
        <v>517</v>
      </c>
      <c r="M16" s="48"/>
      <c r="N16" s="38"/>
      <c r="O16" s="54"/>
      <c r="P16" s="48" t="s">
        <v>518</v>
      </c>
      <c r="Q16" s="48"/>
      <c r="R16" s="38"/>
    </row>
    <row r="17" spans="1:22" ht="15.75" thickTop="1" x14ac:dyDescent="0.25">
      <c r="A17" s="12"/>
      <c r="B17" s="13" t="s">
        <v>326</v>
      </c>
      <c r="C17" s="40"/>
      <c r="D17" s="13" t="s">
        <v>237</v>
      </c>
      <c r="E17" s="41">
        <v>2323</v>
      </c>
      <c r="F17" s="37"/>
      <c r="G17" s="40"/>
      <c r="H17" s="13" t="s">
        <v>237</v>
      </c>
      <c r="I17" s="40" t="s">
        <v>244</v>
      </c>
      <c r="J17" s="37"/>
      <c r="K17" s="40"/>
      <c r="L17" s="13" t="s">
        <v>237</v>
      </c>
      <c r="M17" s="41">
        <v>2323</v>
      </c>
      <c r="N17" s="37"/>
      <c r="O17" s="40"/>
      <c r="P17" s="13" t="s">
        <v>237</v>
      </c>
      <c r="Q17" s="40" t="s">
        <v>244</v>
      </c>
      <c r="R17" s="37"/>
    </row>
    <row r="18" spans="1:22" x14ac:dyDescent="0.25">
      <c r="A18" s="12"/>
      <c r="B18" s="13" t="s">
        <v>327</v>
      </c>
      <c r="C18" s="40"/>
      <c r="D18" s="13"/>
      <c r="E18" s="41">
        <v>55510</v>
      </c>
      <c r="F18" s="37"/>
      <c r="G18" s="15"/>
      <c r="H18" s="17"/>
      <c r="I18" s="18"/>
      <c r="J18" s="16"/>
      <c r="K18" s="40"/>
      <c r="L18" s="13"/>
      <c r="M18" s="41">
        <v>55160</v>
      </c>
      <c r="N18" s="37"/>
      <c r="O18" s="40"/>
      <c r="P18" s="13"/>
      <c r="Q18" s="40">
        <v>350</v>
      </c>
      <c r="R18" s="37"/>
    </row>
    <row r="19" spans="1:22" x14ac:dyDescent="0.25">
      <c r="A19" s="12"/>
      <c r="B19" s="13" t="s">
        <v>328</v>
      </c>
      <c r="C19" s="40"/>
      <c r="D19" s="13"/>
      <c r="E19" s="41">
        <v>71812</v>
      </c>
      <c r="F19" s="37"/>
      <c r="G19" s="40"/>
      <c r="H19" s="13"/>
      <c r="I19" s="40" t="s">
        <v>244</v>
      </c>
      <c r="J19" s="37"/>
      <c r="K19" s="40"/>
      <c r="L19" s="13"/>
      <c r="M19" s="41">
        <v>71812</v>
      </c>
      <c r="N19" s="37"/>
      <c r="O19" s="40"/>
      <c r="P19" s="13"/>
      <c r="Q19" s="40" t="s">
        <v>244</v>
      </c>
      <c r="R19" s="37"/>
    </row>
    <row r="20" spans="1:22" x14ac:dyDescent="0.25">
      <c r="A20" s="12"/>
      <c r="B20" s="13" t="s">
        <v>329</v>
      </c>
      <c r="C20" s="40"/>
      <c r="D20" s="13"/>
      <c r="E20" s="40">
        <v>220</v>
      </c>
      <c r="F20" s="37"/>
      <c r="G20" s="40"/>
      <c r="H20" s="13"/>
      <c r="I20" s="40" t="s">
        <v>244</v>
      </c>
      <c r="J20" s="37"/>
      <c r="K20" s="40"/>
      <c r="L20" s="13"/>
      <c r="M20" s="40" t="s">
        <v>244</v>
      </c>
      <c r="N20" s="37"/>
      <c r="O20" s="40"/>
      <c r="P20" s="13"/>
      <c r="Q20" s="40">
        <v>220</v>
      </c>
      <c r="R20" s="37"/>
    </row>
    <row r="21" spans="1:22" ht="15.75" thickBot="1" x14ac:dyDescent="0.3">
      <c r="A21" s="12"/>
      <c r="B21" s="13" t="s">
        <v>330</v>
      </c>
      <c r="C21" s="40"/>
      <c r="D21" s="53"/>
      <c r="E21" s="70">
        <v>2491</v>
      </c>
      <c r="F21" s="38"/>
      <c r="G21" s="54"/>
      <c r="H21" s="53"/>
      <c r="I21" s="70">
        <v>2491</v>
      </c>
      <c r="J21" s="38"/>
      <c r="K21" s="54"/>
      <c r="L21" s="53"/>
      <c r="M21" s="54" t="s">
        <v>244</v>
      </c>
      <c r="N21" s="38"/>
      <c r="O21" s="54"/>
      <c r="P21" s="53"/>
      <c r="Q21" s="54" t="s">
        <v>244</v>
      </c>
      <c r="R21" s="38"/>
    </row>
    <row r="22" spans="1:22" ht="27.75" thickTop="1" thickBot="1" x14ac:dyDescent="0.3">
      <c r="A22" s="12"/>
      <c r="B22" s="13" t="s">
        <v>519</v>
      </c>
      <c r="C22" s="40"/>
      <c r="D22" s="55" t="s">
        <v>237</v>
      </c>
      <c r="E22" s="56">
        <v>132356</v>
      </c>
      <c r="F22" s="57"/>
      <c r="G22" s="58"/>
      <c r="H22" s="55" t="s">
        <v>237</v>
      </c>
      <c r="I22" s="56">
        <v>2491</v>
      </c>
      <c r="J22" s="57"/>
      <c r="K22" s="58"/>
      <c r="L22" s="55" t="s">
        <v>237</v>
      </c>
      <c r="M22" s="56">
        <v>129295</v>
      </c>
      <c r="N22" s="57"/>
      <c r="O22" s="58"/>
      <c r="P22" s="55" t="s">
        <v>237</v>
      </c>
      <c r="Q22" s="58">
        <v>570</v>
      </c>
      <c r="R22" s="57"/>
    </row>
    <row r="23" spans="1:22" ht="15.75" thickTop="1" x14ac:dyDescent="0.25">
      <c r="A23" s="12"/>
      <c r="B23" s="11"/>
      <c r="C23" s="11"/>
      <c r="D23" s="11"/>
      <c r="E23" s="11"/>
      <c r="F23" s="11"/>
      <c r="G23" s="11"/>
      <c r="H23" s="11"/>
      <c r="I23" s="11"/>
      <c r="J23" s="11"/>
      <c r="K23" s="11"/>
      <c r="L23" s="11"/>
      <c r="M23" s="11"/>
      <c r="N23" s="11"/>
      <c r="O23" s="11"/>
      <c r="P23" s="11"/>
      <c r="Q23" s="11"/>
      <c r="R23" s="11"/>
      <c r="S23" s="11"/>
      <c r="T23" s="11"/>
      <c r="U23" s="11"/>
      <c r="V23" s="11"/>
    </row>
    <row r="24" spans="1:22" ht="15.75" thickBot="1" x14ac:dyDescent="0.3">
      <c r="A24" s="12"/>
      <c r="B24" s="17"/>
      <c r="C24" s="18"/>
      <c r="D24" s="77">
        <v>41274</v>
      </c>
      <c r="E24" s="77"/>
      <c r="F24" s="77"/>
      <c r="G24" s="77"/>
      <c r="H24" s="77"/>
      <c r="I24" s="77"/>
      <c r="J24" s="77"/>
      <c r="K24" s="77"/>
      <c r="L24" s="77"/>
      <c r="M24" s="77"/>
      <c r="N24" s="77"/>
      <c r="O24" s="77"/>
      <c r="P24" s="77"/>
      <c r="Q24" s="77"/>
      <c r="R24" s="21"/>
    </row>
    <row r="25" spans="1:22" ht="16.5" thickTop="1" thickBot="1" x14ac:dyDescent="0.3">
      <c r="A25" s="12"/>
      <c r="B25" s="17"/>
      <c r="C25" s="18"/>
      <c r="D25" s="17"/>
      <c r="E25" s="18"/>
      <c r="F25" s="16"/>
      <c r="G25" s="18"/>
      <c r="H25" s="50" t="s">
        <v>515</v>
      </c>
      <c r="I25" s="50"/>
      <c r="J25" s="50"/>
      <c r="K25" s="50"/>
      <c r="L25" s="50"/>
      <c r="M25" s="50"/>
      <c r="N25" s="50"/>
      <c r="O25" s="50"/>
      <c r="P25" s="50"/>
      <c r="Q25" s="50"/>
      <c r="R25" s="21"/>
    </row>
    <row r="26" spans="1:22" ht="16.5" thickTop="1" thickBot="1" x14ac:dyDescent="0.3">
      <c r="A26" s="12"/>
      <c r="B26" s="17" t="s">
        <v>264</v>
      </c>
      <c r="C26" s="18"/>
      <c r="D26" s="49" t="s">
        <v>143</v>
      </c>
      <c r="E26" s="49"/>
      <c r="F26" s="21"/>
      <c r="G26" s="20"/>
      <c r="H26" s="50" t="s">
        <v>516</v>
      </c>
      <c r="I26" s="50"/>
      <c r="J26" s="21"/>
      <c r="K26" s="20"/>
      <c r="L26" s="50" t="s">
        <v>517</v>
      </c>
      <c r="M26" s="50"/>
      <c r="N26" s="21"/>
      <c r="O26" s="20"/>
      <c r="P26" s="50" t="s">
        <v>518</v>
      </c>
      <c r="Q26" s="50"/>
      <c r="R26" s="21"/>
    </row>
    <row r="27" spans="1:22" ht="15.75" thickTop="1" x14ac:dyDescent="0.25">
      <c r="A27" s="12"/>
      <c r="B27" s="17" t="s">
        <v>327</v>
      </c>
      <c r="C27" s="18"/>
      <c r="D27" s="17" t="s">
        <v>237</v>
      </c>
      <c r="E27" s="42">
        <v>32687</v>
      </c>
      <c r="F27" s="16"/>
      <c r="G27" s="18"/>
      <c r="H27" s="17" t="s">
        <v>237</v>
      </c>
      <c r="I27" s="18" t="s">
        <v>244</v>
      </c>
      <c r="J27" s="16"/>
      <c r="K27" s="18"/>
      <c r="L27" s="17" t="s">
        <v>237</v>
      </c>
      <c r="M27" s="42">
        <v>32312</v>
      </c>
      <c r="N27" s="16"/>
      <c r="O27" s="18"/>
      <c r="P27" s="17" t="s">
        <v>237</v>
      </c>
      <c r="Q27" s="18">
        <v>375</v>
      </c>
      <c r="R27" s="16"/>
    </row>
    <row r="28" spans="1:22" x14ac:dyDescent="0.25">
      <c r="A28" s="12"/>
      <c r="B28" s="17" t="s">
        <v>328</v>
      </c>
      <c r="C28" s="18"/>
      <c r="D28" s="17"/>
      <c r="E28" s="42">
        <v>20668</v>
      </c>
      <c r="F28" s="16"/>
      <c r="G28" s="18"/>
      <c r="H28" s="17"/>
      <c r="I28" s="18" t="s">
        <v>244</v>
      </c>
      <c r="J28" s="16"/>
      <c r="K28" s="18"/>
      <c r="L28" s="17"/>
      <c r="M28" s="42">
        <v>20668</v>
      </c>
      <c r="N28" s="16"/>
      <c r="O28" s="18"/>
      <c r="P28" s="17"/>
      <c r="Q28" s="18" t="s">
        <v>244</v>
      </c>
      <c r="R28" s="16"/>
    </row>
    <row r="29" spans="1:22" ht="15.75" thickBot="1" x14ac:dyDescent="0.3">
      <c r="A29" s="12"/>
      <c r="B29" s="17" t="s">
        <v>330</v>
      </c>
      <c r="C29" s="18"/>
      <c r="D29" s="19"/>
      <c r="E29" s="71">
        <v>2546</v>
      </c>
      <c r="F29" s="21"/>
      <c r="G29" s="20"/>
      <c r="H29" s="19"/>
      <c r="I29" s="71">
        <v>2546</v>
      </c>
      <c r="J29" s="21"/>
      <c r="K29" s="20"/>
      <c r="L29" s="19"/>
      <c r="M29" s="20" t="s">
        <v>244</v>
      </c>
      <c r="N29" s="21"/>
      <c r="O29" s="20"/>
      <c r="P29" s="19"/>
      <c r="Q29" s="20" t="s">
        <v>244</v>
      </c>
      <c r="R29" s="21"/>
    </row>
    <row r="30" spans="1:22" ht="27.75" thickTop="1" thickBot="1" x14ac:dyDescent="0.3">
      <c r="A30" s="12"/>
      <c r="B30" s="17" t="s">
        <v>520</v>
      </c>
      <c r="C30" s="18"/>
      <c r="D30" s="24" t="s">
        <v>237</v>
      </c>
      <c r="E30" s="59">
        <v>55901</v>
      </c>
      <c r="F30" s="26"/>
      <c r="G30" s="25"/>
      <c r="H30" s="24" t="s">
        <v>237</v>
      </c>
      <c r="I30" s="59">
        <v>2546</v>
      </c>
      <c r="J30" s="26"/>
      <c r="K30" s="25"/>
      <c r="L30" s="24" t="s">
        <v>237</v>
      </c>
      <c r="M30" s="59">
        <v>52980</v>
      </c>
      <c r="N30" s="26"/>
      <c r="O30" s="25"/>
      <c r="P30" s="24" t="s">
        <v>237</v>
      </c>
      <c r="Q30" s="25">
        <v>375</v>
      </c>
      <c r="R30" s="26"/>
    </row>
    <row r="31" spans="1:22" ht="15.75" thickTop="1" x14ac:dyDescent="0.25">
      <c r="A31" s="12"/>
      <c r="B31" s="11"/>
      <c r="C31" s="11"/>
      <c r="D31" s="11"/>
      <c r="E31" s="11"/>
      <c r="F31" s="11"/>
      <c r="G31" s="11"/>
      <c r="H31" s="11"/>
      <c r="I31" s="11"/>
      <c r="J31" s="11"/>
      <c r="K31" s="11"/>
      <c r="L31" s="11"/>
      <c r="M31" s="11"/>
      <c r="N31" s="11"/>
      <c r="O31" s="11"/>
      <c r="P31" s="11"/>
      <c r="Q31" s="11"/>
      <c r="R31" s="11"/>
      <c r="S31" s="11"/>
      <c r="T31" s="11"/>
      <c r="U31" s="11"/>
      <c r="V31" s="11"/>
    </row>
    <row r="32" spans="1:22" ht="38.25" customHeight="1" x14ac:dyDescent="0.25">
      <c r="A32" s="12"/>
      <c r="B32" s="82" t="s">
        <v>521</v>
      </c>
      <c r="C32" s="82"/>
      <c r="D32" s="82"/>
      <c r="E32" s="82"/>
      <c r="F32" s="82"/>
      <c r="G32" s="82"/>
      <c r="H32" s="82"/>
      <c r="I32" s="82"/>
      <c r="J32" s="82"/>
      <c r="K32" s="82"/>
      <c r="L32" s="82"/>
      <c r="M32" s="82"/>
      <c r="N32" s="82"/>
      <c r="O32" s="82"/>
      <c r="P32" s="82"/>
      <c r="Q32" s="82"/>
      <c r="R32" s="82"/>
      <c r="S32" s="82"/>
      <c r="T32" s="82"/>
      <c r="U32" s="82"/>
      <c r="V32" s="82"/>
    </row>
    <row r="33" spans="1:22" x14ac:dyDescent="0.25">
      <c r="A33" s="12"/>
      <c r="B33" s="148"/>
      <c r="C33" s="148"/>
      <c r="D33" s="148"/>
      <c r="E33" s="148"/>
      <c r="F33" s="148"/>
      <c r="G33" s="148"/>
      <c r="H33" s="148"/>
      <c r="I33" s="148"/>
      <c r="J33" s="148"/>
      <c r="K33" s="148"/>
      <c r="L33" s="148"/>
      <c r="M33" s="148"/>
      <c r="N33" s="148"/>
      <c r="O33" s="148"/>
      <c r="P33" s="148"/>
      <c r="Q33" s="148"/>
      <c r="R33" s="148"/>
      <c r="S33" s="148"/>
      <c r="T33" s="148"/>
      <c r="U33" s="148"/>
      <c r="V33" s="148"/>
    </row>
    <row r="34" spans="1:22" x14ac:dyDescent="0.25">
      <c r="A34" s="12"/>
      <c r="B34" s="82" t="s">
        <v>522</v>
      </c>
      <c r="C34" s="82"/>
      <c r="D34" s="82"/>
      <c r="E34" s="82"/>
      <c r="F34" s="82"/>
      <c r="G34" s="82"/>
      <c r="H34" s="82"/>
      <c r="I34" s="82"/>
      <c r="J34" s="82"/>
      <c r="K34" s="82"/>
      <c r="L34" s="82"/>
      <c r="M34" s="82"/>
      <c r="N34" s="82"/>
      <c r="O34" s="82"/>
      <c r="P34" s="82"/>
      <c r="Q34" s="82"/>
      <c r="R34" s="82"/>
      <c r="S34" s="82"/>
      <c r="T34" s="82"/>
      <c r="U34" s="82"/>
      <c r="V34" s="82"/>
    </row>
    <row r="35" spans="1:22" x14ac:dyDescent="0.25">
      <c r="A35" s="12"/>
      <c r="B35" s="11"/>
      <c r="C35" s="11"/>
      <c r="D35" s="11"/>
      <c r="E35" s="11"/>
      <c r="F35" s="11"/>
      <c r="G35" s="11"/>
      <c r="H35" s="11"/>
      <c r="I35" s="11"/>
      <c r="J35" s="11"/>
      <c r="K35" s="11"/>
      <c r="L35" s="11"/>
      <c r="M35" s="11"/>
      <c r="N35" s="11"/>
      <c r="O35" s="11"/>
      <c r="P35" s="11"/>
      <c r="Q35" s="11"/>
      <c r="R35" s="11"/>
      <c r="S35" s="11"/>
      <c r="T35" s="11"/>
      <c r="U35" s="11"/>
      <c r="V35" s="11"/>
    </row>
    <row r="36" spans="1:22" x14ac:dyDescent="0.25">
      <c r="A36" s="12"/>
      <c r="B36" s="139" t="s">
        <v>523</v>
      </c>
      <c r="C36" s="139"/>
      <c r="D36" s="139"/>
      <c r="E36" s="139"/>
      <c r="F36" s="139"/>
      <c r="G36" s="139"/>
      <c r="H36" s="139"/>
      <c r="I36" s="139"/>
      <c r="J36" s="139"/>
      <c r="K36" s="139"/>
      <c r="L36" s="139"/>
      <c r="M36" s="139"/>
      <c r="N36" s="139"/>
      <c r="O36" s="139"/>
      <c r="P36" s="139"/>
      <c r="Q36" s="139"/>
      <c r="R36" s="37"/>
    </row>
    <row r="37" spans="1:22" ht="15.75" thickBot="1" x14ac:dyDescent="0.3">
      <c r="A37" s="12"/>
      <c r="B37" s="15" t="s">
        <v>249</v>
      </c>
      <c r="C37" s="13"/>
      <c r="D37" s="72">
        <v>41547</v>
      </c>
      <c r="E37" s="72"/>
      <c r="F37" s="72"/>
      <c r="G37" s="72"/>
      <c r="H37" s="72"/>
      <c r="I37" s="72"/>
      <c r="J37" s="72"/>
      <c r="K37" s="72"/>
      <c r="L37" s="72"/>
      <c r="M37" s="72"/>
      <c r="N37" s="72"/>
      <c r="O37" s="72"/>
      <c r="P37" s="72"/>
      <c r="Q37" s="72"/>
      <c r="R37" s="38"/>
    </row>
    <row r="38" spans="1:22" ht="16.5" thickTop="1" thickBot="1" x14ac:dyDescent="0.3">
      <c r="A38" s="12"/>
      <c r="B38" s="17" t="s">
        <v>249</v>
      </c>
      <c r="C38" s="17"/>
      <c r="D38" s="64"/>
      <c r="E38" s="64"/>
      <c r="F38" s="16"/>
      <c r="G38" s="13"/>
      <c r="H38" s="48" t="s">
        <v>515</v>
      </c>
      <c r="I38" s="48"/>
      <c r="J38" s="48"/>
      <c r="K38" s="48"/>
      <c r="L38" s="48"/>
      <c r="M38" s="48"/>
      <c r="N38" s="48"/>
      <c r="O38" s="48"/>
      <c r="P38" s="48"/>
      <c r="Q38" s="48"/>
      <c r="R38" s="38"/>
    </row>
    <row r="39" spans="1:22" ht="16.5" thickTop="1" thickBot="1" x14ac:dyDescent="0.3">
      <c r="A39" s="12"/>
      <c r="B39" s="13" t="s">
        <v>264</v>
      </c>
      <c r="C39" s="14"/>
      <c r="D39" s="45" t="s">
        <v>143</v>
      </c>
      <c r="E39" s="45"/>
      <c r="F39" s="38"/>
      <c r="G39" s="52"/>
      <c r="H39" s="48" t="s">
        <v>516</v>
      </c>
      <c r="I39" s="48"/>
      <c r="J39" s="38"/>
      <c r="K39" s="52"/>
      <c r="L39" s="48" t="s">
        <v>517</v>
      </c>
      <c r="M39" s="48"/>
      <c r="N39" s="38"/>
      <c r="O39" s="52"/>
      <c r="P39" s="48" t="s">
        <v>518</v>
      </c>
      <c r="Q39" s="48"/>
      <c r="R39" s="38"/>
    </row>
    <row r="40" spans="1:22" ht="15.75" thickTop="1" x14ac:dyDescent="0.25">
      <c r="A40" s="12"/>
      <c r="B40" s="13" t="s">
        <v>524</v>
      </c>
      <c r="C40" s="40"/>
      <c r="D40" s="13" t="s">
        <v>237</v>
      </c>
      <c r="E40" s="41">
        <v>18402</v>
      </c>
      <c r="F40" s="37"/>
      <c r="G40" s="40"/>
      <c r="H40" s="13" t="s">
        <v>237</v>
      </c>
      <c r="I40" s="40" t="s">
        <v>244</v>
      </c>
      <c r="J40" s="37"/>
      <c r="K40" s="15"/>
      <c r="L40" s="17" t="s">
        <v>237</v>
      </c>
      <c r="M40" s="40" t="s">
        <v>244</v>
      </c>
      <c r="N40" s="16"/>
      <c r="O40" s="40"/>
      <c r="P40" s="13" t="s">
        <v>237</v>
      </c>
      <c r="Q40" s="41">
        <v>18402</v>
      </c>
      <c r="R40" s="37"/>
    </row>
    <row r="41" spans="1:22" x14ac:dyDescent="0.25">
      <c r="A41" s="12"/>
      <c r="B41" s="13" t="s">
        <v>241</v>
      </c>
      <c r="C41" s="40"/>
      <c r="D41" s="13"/>
      <c r="E41" s="41">
        <v>3860</v>
      </c>
      <c r="F41" s="37"/>
      <c r="G41" s="40"/>
      <c r="H41" s="13"/>
      <c r="I41" s="40" t="s">
        <v>244</v>
      </c>
      <c r="J41" s="37"/>
      <c r="K41" s="40"/>
      <c r="L41" s="13"/>
      <c r="M41" s="40" t="s">
        <v>244</v>
      </c>
      <c r="N41" s="37"/>
      <c r="O41" s="40"/>
      <c r="P41" s="13"/>
      <c r="Q41" s="41">
        <v>3860</v>
      </c>
      <c r="R41" s="37"/>
    </row>
    <row r="42" spans="1:22" x14ac:dyDescent="0.25">
      <c r="A42" s="12"/>
      <c r="B42" s="11"/>
      <c r="C42" s="11"/>
      <c r="D42" s="11"/>
      <c r="E42" s="11"/>
      <c r="F42" s="11"/>
      <c r="G42" s="11"/>
      <c r="H42" s="11"/>
      <c r="I42" s="11"/>
      <c r="J42" s="11"/>
      <c r="K42" s="11"/>
      <c r="L42" s="11"/>
      <c r="M42" s="11"/>
      <c r="N42" s="11"/>
      <c r="O42" s="11"/>
      <c r="P42" s="11"/>
      <c r="Q42" s="11"/>
      <c r="R42" s="11"/>
      <c r="S42" s="11"/>
      <c r="T42" s="11"/>
      <c r="U42" s="11"/>
      <c r="V42" s="11"/>
    </row>
    <row r="43" spans="1:22" ht="15.75" thickBot="1" x14ac:dyDescent="0.3">
      <c r="A43" s="12"/>
      <c r="B43" s="15" t="s">
        <v>249</v>
      </c>
      <c r="C43" s="17"/>
      <c r="D43" s="77">
        <v>41274</v>
      </c>
      <c r="E43" s="77"/>
      <c r="F43" s="77"/>
      <c r="G43" s="77"/>
      <c r="H43" s="77"/>
      <c r="I43" s="77"/>
      <c r="J43" s="77"/>
      <c r="K43" s="77"/>
      <c r="L43" s="77"/>
      <c r="M43" s="77"/>
      <c r="N43" s="77"/>
      <c r="O43" s="77"/>
      <c r="P43" s="77"/>
      <c r="Q43" s="77"/>
      <c r="R43" s="21"/>
    </row>
    <row r="44" spans="1:22" ht="16.5" thickTop="1" thickBot="1" x14ac:dyDescent="0.3">
      <c r="A44" s="12"/>
      <c r="B44" s="17" t="s">
        <v>249</v>
      </c>
      <c r="C44" s="17"/>
      <c r="D44" s="64"/>
      <c r="E44" s="64"/>
      <c r="F44" s="16"/>
      <c r="G44" s="17"/>
      <c r="H44" s="50" t="s">
        <v>515</v>
      </c>
      <c r="I44" s="50"/>
      <c r="J44" s="50"/>
      <c r="K44" s="50"/>
      <c r="L44" s="50"/>
      <c r="M44" s="50"/>
      <c r="N44" s="50"/>
      <c r="O44" s="50"/>
      <c r="P44" s="50"/>
      <c r="Q44" s="50"/>
      <c r="R44" s="21"/>
    </row>
    <row r="45" spans="1:22" ht="16.5" thickTop="1" thickBot="1" x14ac:dyDescent="0.3">
      <c r="A45" s="12"/>
      <c r="B45" s="17" t="s">
        <v>264</v>
      </c>
      <c r="C45" s="15"/>
      <c r="D45" s="49" t="s">
        <v>143</v>
      </c>
      <c r="E45" s="49"/>
      <c r="F45" s="21"/>
      <c r="G45" s="39"/>
      <c r="H45" s="50" t="s">
        <v>516</v>
      </c>
      <c r="I45" s="50"/>
      <c r="J45" s="21"/>
      <c r="K45" s="39"/>
      <c r="L45" s="50" t="s">
        <v>517</v>
      </c>
      <c r="M45" s="50"/>
      <c r="N45" s="21"/>
      <c r="O45" s="39"/>
      <c r="P45" s="50" t="s">
        <v>518</v>
      </c>
      <c r="Q45" s="50"/>
      <c r="R45" s="21"/>
    </row>
    <row r="46" spans="1:22" ht="15.75" thickTop="1" x14ac:dyDescent="0.25">
      <c r="A46" s="12"/>
      <c r="B46" s="17" t="s">
        <v>524</v>
      </c>
      <c r="C46" s="18"/>
      <c r="D46" s="17" t="s">
        <v>237</v>
      </c>
      <c r="E46" s="42">
        <v>7026</v>
      </c>
      <c r="F46" s="16"/>
      <c r="G46" s="18"/>
      <c r="H46" s="17" t="s">
        <v>237</v>
      </c>
      <c r="I46" s="18" t="s">
        <v>244</v>
      </c>
      <c r="J46" s="16"/>
      <c r="K46" s="15"/>
      <c r="L46" s="17" t="s">
        <v>237</v>
      </c>
      <c r="M46" s="18" t="s">
        <v>244</v>
      </c>
      <c r="N46" s="16"/>
      <c r="O46" s="17"/>
      <c r="P46" s="17" t="s">
        <v>237</v>
      </c>
      <c r="Q46" s="42">
        <v>7026</v>
      </c>
      <c r="R46" s="16"/>
    </row>
    <row r="47" spans="1:22" x14ac:dyDescent="0.25">
      <c r="A47" s="12"/>
      <c r="B47" s="17" t="s">
        <v>241</v>
      </c>
      <c r="C47" s="18"/>
      <c r="D47" s="17"/>
      <c r="E47" s="18">
        <v>193</v>
      </c>
      <c r="F47" s="16"/>
      <c r="G47" s="18"/>
      <c r="H47" s="17"/>
      <c r="I47" s="18" t="s">
        <v>244</v>
      </c>
      <c r="J47" s="16"/>
      <c r="K47" s="18"/>
      <c r="L47" s="17"/>
      <c r="M47" s="18" t="s">
        <v>244</v>
      </c>
      <c r="N47" s="16"/>
      <c r="O47" s="18"/>
      <c r="P47" s="17"/>
      <c r="Q47" s="18">
        <v>193</v>
      </c>
      <c r="R47" s="16"/>
    </row>
    <row r="48" spans="1:22" x14ac:dyDescent="0.25">
      <c r="A48" s="12"/>
      <c r="B48" s="11"/>
      <c r="C48" s="11"/>
      <c r="D48" s="11"/>
      <c r="E48" s="11"/>
      <c r="F48" s="11"/>
      <c r="G48" s="11"/>
      <c r="H48" s="11"/>
      <c r="I48" s="11"/>
      <c r="J48" s="11"/>
      <c r="K48" s="11"/>
      <c r="L48" s="11"/>
      <c r="M48" s="11"/>
      <c r="N48" s="11"/>
      <c r="O48" s="11"/>
      <c r="P48" s="11"/>
      <c r="Q48" s="11"/>
      <c r="R48" s="11"/>
      <c r="S48" s="11"/>
      <c r="T48" s="11"/>
      <c r="U48" s="11"/>
      <c r="V48" s="11"/>
    </row>
    <row r="49" spans="1:22" x14ac:dyDescent="0.25">
      <c r="A49" s="12"/>
      <c r="B49" s="82" t="s">
        <v>525</v>
      </c>
      <c r="C49" s="82"/>
      <c r="D49" s="82"/>
      <c r="E49" s="82"/>
      <c r="F49" s="82"/>
      <c r="G49" s="82"/>
      <c r="H49" s="82"/>
      <c r="I49" s="82"/>
      <c r="J49" s="82"/>
      <c r="K49" s="82"/>
      <c r="L49" s="82"/>
      <c r="M49" s="82"/>
      <c r="N49" s="82"/>
      <c r="O49" s="82"/>
      <c r="P49" s="82"/>
      <c r="Q49" s="82"/>
      <c r="R49" s="82"/>
      <c r="S49" s="82"/>
      <c r="T49" s="82"/>
      <c r="U49" s="82"/>
      <c r="V49" s="82"/>
    </row>
    <row r="50" spans="1:22" x14ac:dyDescent="0.25">
      <c r="A50" s="12"/>
      <c r="B50" s="149"/>
      <c r="C50" s="149"/>
      <c r="D50" s="149"/>
      <c r="E50" s="149"/>
      <c r="F50" s="149"/>
      <c r="G50" s="149"/>
      <c r="H50" s="149"/>
      <c r="I50" s="149"/>
      <c r="J50" s="149"/>
      <c r="K50" s="149"/>
      <c r="L50" s="149"/>
      <c r="M50" s="149"/>
      <c r="N50" s="149"/>
      <c r="O50" s="149"/>
      <c r="P50" s="149"/>
      <c r="Q50" s="149"/>
      <c r="R50" s="149"/>
      <c r="S50" s="149"/>
      <c r="T50" s="149"/>
      <c r="U50" s="149"/>
      <c r="V50" s="149"/>
    </row>
    <row r="51" spans="1:22" x14ac:dyDescent="0.25">
      <c r="A51" s="12"/>
      <c r="B51" s="82" t="s">
        <v>526</v>
      </c>
      <c r="C51" s="82"/>
      <c r="D51" s="82"/>
      <c r="E51" s="82"/>
      <c r="F51" s="82"/>
      <c r="G51" s="82"/>
      <c r="H51" s="82"/>
      <c r="I51" s="82"/>
      <c r="J51" s="82"/>
      <c r="K51" s="82"/>
      <c r="L51" s="82"/>
      <c r="M51" s="82"/>
      <c r="N51" s="82"/>
      <c r="O51" s="82"/>
      <c r="P51" s="82"/>
      <c r="Q51" s="82"/>
      <c r="R51" s="82"/>
      <c r="S51" s="82"/>
      <c r="T51" s="82"/>
      <c r="U51" s="82"/>
      <c r="V51" s="82"/>
    </row>
    <row r="52" spans="1:22" x14ac:dyDescent="0.25">
      <c r="A52" s="12"/>
      <c r="B52" s="11"/>
      <c r="C52" s="11"/>
      <c r="D52" s="11"/>
      <c r="E52" s="11"/>
      <c r="F52" s="11"/>
      <c r="G52" s="11"/>
      <c r="H52" s="11"/>
      <c r="I52" s="11"/>
      <c r="J52" s="11"/>
      <c r="K52" s="11"/>
      <c r="L52" s="11"/>
      <c r="M52" s="11"/>
      <c r="N52" s="11"/>
      <c r="O52" s="11"/>
      <c r="P52" s="11"/>
      <c r="Q52" s="11"/>
      <c r="R52" s="11"/>
      <c r="S52" s="11"/>
      <c r="T52" s="11"/>
      <c r="U52" s="11"/>
      <c r="V52" s="11"/>
    </row>
    <row r="53" spans="1:22" x14ac:dyDescent="0.25">
      <c r="A53" s="12"/>
      <c r="B53" s="13"/>
      <c r="C53" s="18"/>
      <c r="D53" s="142"/>
      <c r="E53" s="142"/>
      <c r="F53" s="16"/>
      <c r="G53" s="18"/>
      <c r="H53" s="142"/>
      <c r="I53" s="142"/>
      <c r="J53" s="16"/>
      <c r="K53" s="18"/>
      <c r="L53" s="142"/>
      <c r="M53" s="142"/>
      <c r="N53" s="16"/>
      <c r="O53" s="18"/>
      <c r="P53" s="142"/>
      <c r="Q53" s="142"/>
      <c r="R53" s="16"/>
      <c r="S53" s="18"/>
      <c r="T53" s="142"/>
      <c r="U53" s="142"/>
      <c r="V53" s="16"/>
    </row>
    <row r="54" spans="1:22" ht="15.75" thickBot="1" x14ac:dyDescent="0.3">
      <c r="A54" s="12"/>
      <c r="B54" s="13"/>
      <c r="C54" s="18"/>
      <c r="D54" s="72">
        <v>41547</v>
      </c>
      <c r="E54" s="72"/>
      <c r="F54" s="72"/>
      <c r="G54" s="72"/>
      <c r="H54" s="72"/>
      <c r="I54" s="72"/>
      <c r="J54" s="72"/>
      <c r="K54" s="72"/>
      <c r="L54" s="72"/>
      <c r="M54" s="72"/>
      <c r="N54" s="72"/>
      <c r="O54" s="72"/>
      <c r="P54" s="72"/>
      <c r="Q54" s="72"/>
      <c r="R54" s="72"/>
      <c r="S54" s="72"/>
      <c r="T54" s="72"/>
      <c r="U54" s="72"/>
      <c r="V54" s="21"/>
    </row>
    <row r="55" spans="1:22" ht="16.5" thickTop="1" thickBot="1" x14ac:dyDescent="0.3">
      <c r="A55" s="12"/>
      <c r="B55" s="17"/>
      <c r="C55" s="18"/>
      <c r="D55" s="73" t="s">
        <v>527</v>
      </c>
      <c r="E55" s="73"/>
      <c r="F55" s="16"/>
      <c r="G55" s="18"/>
      <c r="H55" s="73" t="s">
        <v>528</v>
      </c>
      <c r="I55" s="73"/>
      <c r="J55" s="16"/>
      <c r="K55" s="18"/>
      <c r="L55" s="48" t="s">
        <v>515</v>
      </c>
      <c r="M55" s="48"/>
      <c r="N55" s="48"/>
      <c r="O55" s="48"/>
      <c r="P55" s="48"/>
      <c r="Q55" s="48"/>
      <c r="R55" s="48"/>
      <c r="S55" s="48"/>
      <c r="T55" s="48"/>
      <c r="U55" s="48"/>
      <c r="V55" s="21"/>
    </row>
    <row r="56" spans="1:22" ht="16.5" thickTop="1" thickBot="1" x14ac:dyDescent="0.3">
      <c r="A56" s="12"/>
      <c r="B56" s="13" t="s">
        <v>264</v>
      </c>
      <c r="C56" s="18"/>
      <c r="D56" s="45" t="s">
        <v>348</v>
      </c>
      <c r="E56" s="45"/>
      <c r="F56" s="21"/>
      <c r="G56" s="20"/>
      <c r="H56" s="45" t="s">
        <v>325</v>
      </c>
      <c r="I56" s="45"/>
      <c r="J56" s="21"/>
      <c r="K56" s="20"/>
      <c r="L56" s="48" t="s">
        <v>516</v>
      </c>
      <c r="M56" s="48"/>
      <c r="N56" s="21"/>
      <c r="O56" s="20"/>
      <c r="P56" s="48" t="s">
        <v>517</v>
      </c>
      <c r="Q56" s="48"/>
      <c r="R56" s="21"/>
      <c r="S56" s="20"/>
      <c r="T56" s="48" t="s">
        <v>518</v>
      </c>
      <c r="U56" s="48"/>
      <c r="V56" s="21"/>
    </row>
    <row r="57" spans="1:22" ht="15.75" thickTop="1" x14ac:dyDescent="0.25">
      <c r="A57" s="12"/>
      <c r="B57" s="65" t="s">
        <v>529</v>
      </c>
      <c r="C57" s="40"/>
      <c r="D57" s="13"/>
      <c r="E57" s="40"/>
      <c r="F57" s="37"/>
      <c r="G57" s="40"/>
      <c r="H57" s="13"/>
      <c r="I57" s="40"/>
      <c r="J57" s="37"/>
      <c r="K57" s="40"/>
      <c r="L57" s="13"/>
      <c r="M57" s="40"/>
      <c r="N57" s="37"/>
      <c r="O57" s="40"/>
      <c r="P57" s="13"/>
      <c r="Q57" s="40"/>
      <c r="R57" s="37"/>
      <c r="S57" s="40"/>
      <c r="T57" s="13"/>
      <c r="U57" s="40"/>
      <c r="V57" s="37"/>
    </row>
    <row r="58" spans="1:22" x14ac:dyDescent="0.25">
      <c r="A58" s="12"/>
      <c r="B58" s="65" t="s">
        <v>33</v>
      </c>
      <c r="C58" s="40"/>
      <c r="D58" s="13" t="s">
        <v>237</v>
      </c>
      <c r="E58" s="41">
        <v>49500</v>
      </c>
      <c r="F58" s="37"/>
      <c r="G58" s="40"/>
      <c r="H58" s="13" t="s">
        <v>237</v>
      </c>
      <c r="I58" s="41">
        <v>49500</v>
      </c>
      <c r="J58" s="37"/>
      <c r="K58" s="40"/>
      <c r="L58" s="13" t="s">
        <v>237</v>
      </c>
      <c r="M58" s="41">
        <v>49500</v>
      </c>
      <c r="N58" s="37"/>
      <c r="O58" s="40"/>
      <c r="P58" s="13" t="s">
        <v>237</v>
      </c>
      <c r="Q58" s="40" t="s">
        <v>244</v>
      </c>
      <c r="R58" s="37"/>
      <c r="S58" s="40"/>
      <c r="T58" s="13" t="s">
        <v>237</v>
      </c>
      <c r="U58" s="40" t="s">
        <v>244</v>
      </c>
      <c r="V58" s="37"/>
    </row>
    <row r="59" spans="1:22" x14ac:dyDescent="0.25">
      <c r="A59" s="12"/>
      <c r="B59" s="65" t="s">
        <v>34</v>
      </c>
      <c r="C59" s="40"/>
      <c r="D59" s="13"/>
      <c r="E59" s="41">
        <v>1960</v>
      </c>
      <c r="F59" s="37"/>
      <c r="G59" s="40"/>
      <c r="H59" s="13"/>
      <c r="I59" s="41">
        <v>1960</v>
      </c>
      <c r="J59" s="37"/>
      <c r="K59" s="40"/>
      <c r="L59" s="13"/>
      <c r="M59" s="41">
        <v>1960</v>
      </c>
      <c r="N59" s="37"/>
      <c r="O59" s="40"/>
      <c r="P59" s="13"/>
      <c r="Q59" s="40" t="s">
        <v>244</v>
      </c>
      <c r="R59" s="37"/>
      <c r="S59" s="40"/>
      <c r="T59" s="13"/>
      <c r="U59" s="40" t="s">
        <v>244</v>
      </c>
      <c r="V59" s="37"/>
    </row>
    <row r="60" spans="1:22" x14ac:dyDescent="0.25">
      <c r="A60" s="12"/>
      <c r="B60" s="65" t="s">
        <v>342</v>
      </c>
      <c r="C60" s="40"/>
      <c r="D60" s="13"/>
      <c r="E60" s="41">
        <v>132356</v>
      </c>
      <c r="F60" s="37"/>
      <c r="G60" s="40"/>
      <c r="H60" s="13"/>
      <c r="I60" s="41">
        <v>132356</v>
      </c>
      <c r="J60" s="37"/>
      <c r="K60" s="40"/>
      <c r="L60" s="13"/>
      <c r="M60" s="41">
        <v>2491</v>
      </c>
      <c r="N60" s="37"/>
      <c r="O60" s="40"/>
      <c r="P60" s="13"/>
      <c r="Q60" s="41">
        <v>129295</v>
      </c>
      <c r="R60" s="37"/>
      <c r="S60" s="40"/>
      <c r="T60" s="13"/>
      <c r="U60" s="40">
        <v>570</v>
      </c>
      <c r="V60" s="37"/>
    </row>
    <row r="61" spans="1:22" x14ac:dyDescent="0.25">
      <c r="A61" s="12"/>
      <c r="B61" s="65" t="s">
        <v>36</v>
      </c>
      <c r="C61" s="40"/>
      <c r="D61" s="13"/>
      <c r="E61" s="41">
        <v>7982</v>
      </c>
      <c r="F61" s="37"/>
      <c r="G61" s="40"/>
      <c r="H61" s="13"/>
      <c r="I61" s="41">
        <v>7982</v>
      </c>
      <c r="J61" s="37"/>
      <c r="K61" s="40"/>
      <c r="L61" s="13"/>
      <c r="M61" s="40" t="s">
        <v>244</v>
      </c>
      <c r="N61" s="37"/>
      <c r="O61" s="40"/>
      <c r="P61" s="13"/>
      <c r="Q61" s="41">
        <v>5841</v>
      </c>
      <c r="R61" s="37"/>
      <c r="S61" s="40"/>
      <c r="T61" s="13"/>
      <c r="U61" s="41">
        <v>2141</v>
      </c>
      <c r="V61" s="37"/>
    </row>
    <row r="62" spans="1:22" x14ac:dyDescent="0.25">
      <c r="A62" s="12"/>
      <c r="B62" s="65" t="s">
        <v>37</v>
      </c>
      <c r="C62" s="40"/>
      <c r="D62" s="13"/>
      <c r="E62" s="41">
        <v>3333</v>
      </c>
      <c r="F62" s="37"/>
      <c r="G62" s="40"/>
      <c r="H62" s="13"/>
      <c r="I62" s="41">
        <v>3333</v>
      </c>
      <c r="J62" s="37"/>
      <c r="K62" s="40"/>
      <c r="L62" s="13"/>
      <c r="M62" s="41">
        <v>3333</v>
      </c>
      <c r="N62" s="37"/>
      <c r="O62" s="40"/>
      <c r="P62" s="13"/>
      <c r="Q62" s="40" t="s">
        <v>244</v>
      </c>
      <c r="R62" s="37"/>
      <c r="S62" s="40"/>
      <c r="T62" s="13"/>
      <c r="U62" s="40" t="s">
        <v>244</v>
      </c>
      <c r="V62" s="37"/>
    </row>
    <row r="63" spans="1:22" x14ac:dyDescent="0.25">
      <c r="A63" s="12"/>
      <c r="B63" s="65" t="s">
        <v>40</v>
      </c>
      <c r="C63" s="40"/>
      <c r="D63" s="13"/>
      <c r="E63" s="41">
        <v>862745</v>
      </c>
      <c r="F63" s="37"/>
      <c r="G63" s="40"/>
      <c r="H63" s="13"/>
      <c r="I63" s="41">
        <v>845221</v>
      </c>
      <c r="J63" s="37"/>
      <c r="K63" s="40"/>
      <c r="L63" s="13"/>
      <c r="M63" s="40" t="s">
        <v>244</v>
      </c>
      <c r="N63" s="37"/>
      <c r="O63" s="40"/>
      <c r="P63" s="13"/>
      <c r="Q63" s="40" t="s">
        <v>244</v>
      </c>
      <c r="R63" s="37"/>
      <c r="S63" s="40"/>
      <c r="T63" s="13"/>
      <c r="U63" s="41">
        <v>845221</v>
      </c>
      <c r="V63" s="37"/>
    </row>
    <row r="64" spans="1:22" x14ac:dyDescent="0.25">
      <c r="A64" s="12"/>
      <c r="B64" s="65" t="s">
        <v>42</v>
      </c>
      <c r="C64" s="40"/>
      <c r="D64" s="13"/>
      <c r="E64" s="41">
        <v>23576</v>
      </c>
      <c r="F64" s="37"/>
      <c r="G64" s="40"/>
      <c r="H64" s="13"/>
      <c r="I64" s="41">
        <v>23576</v>
      </c>
      <c r="J64" s="37"/>
      <c r="K64" s="40"/>
      <c r="L64" s="13"/>
      <c r="M64" s="41">
        <v>23576</v>
      </c>
      <c r="N64" s="37"/>
      <c r="O64" s="40"/>
      <c r="P64" s="13"/>
      <c r="Q64" s="40" t="s">
        <v>244</v>
      </c>
      <c r="R64" s="37"/>
      <c r="S64" s="40"/>
      <c r="T64" s="13"/>
      <c r="U64" s="40" t="s">
        <v>244</v>
      </c>
      <c r="V64" s="37"/>
    </row>
    <row r="65" spans="1:22" x14ac:dyDescent="0.25">
      <c r="A65" s="12"/>
      <c r="B65" s="13" t="s">
        <v>530</v>
      </c>
      <c r="C65" s="18"/>
      <c r="D65" s="17"/>
      <c r="E65" s="18"/>
      <c r="F65" s="16"/>
      <c r="G65" s="18"/>
      <c r="H65" s="17"/>
      <c r="I65" s="18"/>
      <c r="J65" s="16"/>
      <c r="K65" s="18"/>
      <c r="L65" s="17"/>
      <c r="M65" s="18"/>
      <c r="N65" s="16"/>
      <c r="O65" s="18"/>
      <c r="P65" s="17"/>
      <c r="Q65" s="18"/>
      <c r="R65" s="16"/>
      <c r="S65" s="18"/>
      <c r="T65" s="17"/>
      <c r="U65" s="18"/>
      <c r="V65" s="16"/>
    </row>
    <row r="66" spans="1:22" x14ac:dyDescent="0.25">
      <c r="A66" s="12"/>
      <c r="B66" s="65" t="s">
        <v>250</v>
      </c>
      <c r="C66" s="40"/>
      <c r="D66" s="13" t="s">
        <v>237</v>
      </c>
      <c r="E66" s="41">
        <v>960190</v>
      </c>
      <c r="F66" s="37"/>
      <c r="G66" s="40"/>
      <c r="H66" s="13" t="s">
        <v>237</v>
      </c>
      <c r="I66" s="41">
        <v>962438</v>
      </c>
      <c r="J66" s="37"/>
      <c r="K66" s="40"/>
      <c r="L66" s="13" t="s">
        <v>237</v>
      </c>
      <c r="M66" s="40" t="s">
        <v>244</v>
      </c>
      <c r="N66" s="37"/>
      <c r="O66" s="40"/>
      <c r="P66" s="13" t="s">
        <v>237</v>
      </c>
      <c r="Q66" s="40" t="s">
        <v>244</v>
      </c>
      <c r="R66" s="37"/>
      <c r="S66" s="40"/>
      <c r="T66" s="13" t="s">
        <v>237</v>
      </c>
      <c r="U66" s="41">
        <v>962438</v>
      </c>
      <c r="V66" s="37"/>
    </row>
    <row r="67" spans="1:22" x14ac:dyDescent="0.25">
      <c r="A67" s="12"/>
      <c r="B67" s="65" t="s">
        <v>51</v>
      </c>
      <c r="C67" s="40"/>
      <c r="D67" s="13"/>
      <c r="E67" s="41">
        <v>17693</v>
      </c>
      <c r="F67" s="37"/>
      <c r="G67" s="40"/>
      <c r="H67" s="13"/>
      <c r="I67" s="41">
        <v>17693</v>
      </c>
      <c r="J67" s="37"/>
      <c r="K67" s="40"/>
      <c r="L67" s="13"/>
      <c r="M67" s="41">
        <v>17693</v>
      </c>
      <c r="N67" s="37"/>
      <c r="O67" s="40"/>
      <c r="P67" s="13"/>
      <c r="Q67" s="40" t="s">
        <v>244</v>
      </c>
      <c r="R67" s="37"/>
      <c r="S67" s="40"/>
      <c r="T67" s="13"/>
      <c r="U67" s="40" t="s">
        <v>244</v>
      </c>
      <c r="V67" s="37"/>
    </row>
    <row r="68" spans="1:22" x14ac:dyDescent="0.25">
      <c r="A68" s="12"/>
      <c r="B68" s="65" t="s">
        <v>52</v>
      </c>
      <c r="C68" s="40"/>
      <c r="D68" s="13"/>
      <c r="E68" s="41">
        <v>32482</v>
      </c>
      <c r="F68" s="37"/>
      <c r="G68" s="40"/>
      <c r="H68" s="13"/>
      <c r="I68" s="41">
        <v>32664</v>
      </c>
      <c r="J68" s="37"/>
      <c r="K68" s="40"/>
      <c r="L68" s="13"/>
      <c r="M68" s="40" t="s">
        <v>244</v>
      </c>
      <c r="N68" s="37"/>
      <c r="O68" s="40"/>
      <c r="P68" s="13"/>
      <c r="Q68" s="41">
        <v>32664</v>
      </c>
      <c r="R68" s="37"/>
      <c r="S68" s="40"/>
      <c r="T68" s="13"/>
      <c r="U68" s="40" t="s">
        <v>244</v>
      </c>
      <c r="V68" s="37"/>
    </row>
    <row r="69" spans="1:22" x14ac:dyDescent="0.25">
      <c r="A69" s="12"/>
      <c r="B69" s="65" t="s">
        <v>53</v>
      </c>
      <c r="C69" s="40"/>
      <c r="D69" s="13"/>
      <c r="E69" s="41">
        <v>12079</v>
      </c>
      <c r="F69" s="37"/>
      <c r="G69" s="40"/>
      <c r="H69" s="13"/>
      <c r="I69" s="41">
        <v>11751</v>
      </c>
      <c r="J69" s="37"/>
      <c r="K69" s="40"/>
      <c r="L69" s="13"/>
      <c r="M69" s="40" t="s">
        <v>244</v>
      </c>
      <c r="N69" s="37"/>
      <c r="O69" s="40"/>
      <c r="P69" s="13"/>
      <c r="Q69" s="40" t="s">
        <v>244</v>
      </c>
      <c r="R69" s="37"/>
      <c r="S69" s="40"/>
      <c r="T69" s="13"/>
      <c r="U69" s="41">
        <v>11751</v>
      </c>
      <c r="V69" s="37"/>
    </row>
    <row r="70" spans="1:22" x14ac:dyDescent="0.25">
      <c r="A70" s="12"/>
      <c r="B70" s="11"/>
      <c r="C70" s="11"/>
      <c r="D70" s="11"/>
      <c r="E70" s="11"/>
      <c r="F70" s="11"/>
      <c r="G70" s="11"/>
      <c r="H70" s="11"/>
      <c r="I70" s="11"/>
      <c r="J70" s="11"/>
      <c r="K70" s="11"/>
      <c r="L70" s="11"/>
      <c r="M70" s="11"/>
      <c r="N70" s="11"/>
      <c r="O70" s="11"/>
      <c r="P70" s="11"/>
      <c r="Q70" s="11"/>
      <c r="R70" s="11"/>
      <c r="S70" s="11"/>
      <c r="T70" s="11"/>
      <c r="U70" s="11"/>
      <c r="V70" s="11"/>
    </row>
    <row r="71" spans="1:22" x14ac:dyDescent="0.25">
      <c r="A71" s="12"/>
      <c r="B71" s="149"/>
      <c r="C71" s="149"/>
      <c r="D71" s="149"/>
      <c r="E71" s="149"/>
      <c r="F71" s="149"/>
      <c r="G71" s="149"/>
      <c r="H71" s="149"/>
      <c r="I71" s="149"/>
      <c r="J71" s="149"/>
      <c r="K71" s="149"/>
      <c r="L71" s="149"/>
      <c r="M71" s="149"/>
      <c r="N71" s="149"/>
      <c r="O71" s="149"/>
      <c r="P71" s="149"/>
      <c r="Q71" s="149"/>
      <c r="R71" s="149"/>
      <c r="S71" s="149"/>
      <c r="T71" s="149"/>
      <c r="U71" s="149"/>
      <c r="V71" s="149"/>
    </row>
    <row r="72" spans="1:22" ht="15.75" thickBot="1" x14ac:dyDescent="0.3">
      <c r="A72" s="12"/>
      <c r="B72" s="17" t="s">
        <v>249</v>
      </c>
      <c r="C72" s="17"/>
      <c r="D72" s="77">
        <v>41274</v>
      </c>
      <c r="E72" s="77"/>
      <c r="F72" s="77"/>
      <c r="G72" s="77"/>
      <c r="H72" s="77"/>
      <c r="I72" s="77"/>
      <c r="J72" s="77"/>
      <c r="K72" s="77"/>
      <c r="L72" s="77"/>
      <c r="M72" s="77"/>
      <c r="N72" s="77"/>
      <c r="O72" s="77"/>
      <c r="P72" s="77"/>
      <c r="Q72" s="77"/>
      <c r="R72" s="77"/>
      <c r="S72" s="77"/>
      <c r="T72" s="77"/>
      <c r="U72" s="77"/>
      <c r="V72" s="21"/>
    </row>
    <row r="73" spans="1:22" ht="16.5" thickTop="1" thickBot="1" x14ac:dyDescent="0.3">
      <c r="A73" s="12"/>
      <c r="B73" s="17" t="s">
        <v>249</v>
      </c>
      <c r="C73" s="15"/>
      <c r="D73" s="78" t="s">
        <v>527</v>
      </c>
      <c r="E73" s="78"/>
      <c r="F73" s="16"/>
      <c r="G73" s="15"/>
      <c r="H73" s="78" t="s">
        <v>528</v>
      </c>
      <c r="I73" s="78"/>
      <c r="J73" s="16"/>
      <c r="K73" s="15"/>
      <c r="L73" s="50" t="s">
        <v>515</v>
      </c>
      <c r="M73" s="50"/>
      <c r="N73" s="50"/>
      <c r="O73" s="50"/>
      <c r="P73" s="50"/>
      <c r="Q73" s="50"/>
      <c r="R73" s="50"/>
      <c r="S73" s="50"/>
      <c r="T73" s="50"/>
      <c r="U73" s="50"/>
      <c r="V73" s="21"/>
    </row>
    <row r="74" spans="1:22" ht="16.5" thickTop="1" thickBot="1" x14ac:dyDescent="0.3">
      <c r="A74" s="12"/>
      <c r="B74" s="17" t="s">
        <v>264</v>
      </c>
      <c r="C74" s="15"/>
      <c r="D74" s="49" t="s">
        <v>348</v>
      </c>
      <c r="E74" s="49"/>
      <c r="F74" s="21"/>
      <c r="G74" s="39"/>
      <c r="H74" s="49" t="s">
        <v>325</v>
      </c>
      <c r="I74" s="49"/>
      <c r="J74" s="21"/>
      <c r="K74" s="39"/>
      <c r="L74" s="50" t="s">
        <v>516</v>
      </c>
      <c r="M74" s="50"/>
      <c r="N74" s="21"/>
      <c r="O74" s="39"/>
      <c r="P74" s="50" t="s">
        <v>517</v>
      </c>
      <c r="Q74" s="50"/>
      <c r="R74" s="21"/>
      <c r="S74" s="39"/>
      <c r="T74" s="50" t="s">
        <v>518</v>
      </c>
      <c r="U74" s="50"/>
      <c r="V74" s="21"/>
    </row>
    <row r="75" spans="1:22" ht="15.75" thickTop="1" x14ac:dyDescent="0.25">
      <c r="A75" s="12"/>
      <c r="B75" s="17" t="s">
        <v>529</v>
      </c>
      <c r="C75" s="18"/>
      <c r="D75" s="143"/>
      <c r="E75" s="143"/>
      <c r="F75" s="16"/>
      <c r="G75" s="18"/>
      <c r="H75" s="143"/>
      <c r="I75" s="143"/>
      <c r="J75" s="16"/>
      <c r="K75" s="18"/>
      <c r="L75" s="143"/>
      <c r="M75" s="143"/>
      <c r="N75" s="16"/>
      <c r="O75" s="18"/>
      <c r="P75" s="143"/>
      <c r="Q75" s="143"/>
      <c r="R75" s="16"/>
      <c r="S75" s="18"/>
      <c r="T75" s="143"/>
      <c r="U75" s="143"/>
      <c r="V75" s="16"/>
    </row>
    <row r="76" spans="1:22" x14ac:dyDescent="0.25">
      <c r="A76" s="12"/>
      <c r="B76" s="23" t="s">
        <v>33</v>
      </c>
      <c r="C76" s="18"/>
      <c r="D76" s="17" t="s">
        <v>237</v>
      </c>
      <c r="E76" s="42">
        <v>82003</v>
      </c>
      <c r="F76" s="16"/>
      <c r="G76" s="18"/>
      <c r="H76" s="17" t="s">
        <v>237</v>
      </c>
      <c r="I76" s="42">
        <v>82003</v>
      </c>
      <c r="J76" s="16"/>
      <c r="K76" s="18"/>
      <c r="L76" s="17" t="s">
        <v>237</v>
      </c>
      <c r="M76" s="42">
        <v>82003</v>
      </c>
      <c r="N76" s="16"/>
      <c r="O76" s="18"/>
      <c r="P76" s="17" t="s">
        <v>237</v>
      </c>
      <c r="Q76" s="18" t="s">
        <v>244</v>
      </c>
      <c r="R76" s="16"/>
      <c r="S76" s="18"/>
      <c r="T76" s="17" t="s">
        <v>237</v>
      </c>
      <c r="U76" s="18" t="s">
        <v>244</v>
      </c>
      <c r="V76" s="16"/>
    </row>
    <row r="77" spans="1:22" x14ac:dyDescent="0.25">
      <c r="A77" s="12"/>
      <c r="B77" s="23" t="s">
        <v>342</v>
      </c>
      <c r="C77" s="18"/>
      <c r="D77" s="17"/>
      <c r="E77" s="42">
        <v>55901</v>
      </c>
      <c r="F77" s="16"/>
      <c r="G77" s="18"/>
      <c r="H77" s="17"/>
      <c r="I77" s="42">
        <v>55901</v>
      </c>
      <c r="J77" s="16"/>
      <c r="K77" s="18"/>
      <c r="L77" s="17"/>
      <c r="M77" s="42">
        <v>2546</v>
      </c>
      <c r="N77" s="16"/>
      <c r="O77" s="18"/>
      <c r="P77" s="17"/>
      <c r="Q77" s="42">
        <v>52980</v>
      </c>
      <c r="R77" s="16"/>
      <c r="S77" s="18"/>
      <c r="T77" s="17"/>
      <c r="U77" s="18">
        <v>375</v>
      </c>
      <c r="V77" s="16"/>
    </row>
    <row r="78" spans="1:22" x14ac:dyDescent="0.25">
      <c r="A78" s="12"/>
      <c r="B78" s="23" t="s">
        <v>36</v>
      </c>
      <c r="C78" s="18"/>
      <c r="D78" s="17"/>
      <c r="E78" s="42">
        <v>5221</v>
      </c>
      <c r="F78" s="16"/>
      <c r="G78" s="18"/>
      <c r="H78" s="17"/>
      <c r="I78" s="42">
        <v>5221</v>
      </c>
      <c r="J78" s="16"/>
      <c r="K78" s="18"/>
      <c r="L78" s="17"/>
      <c r="M78" s="18" t="s">
        <v>244</v>
      </c>
      <c r="N78" s="16"/>
      <c r="O78" s="18"/>
      <c r="P78" s="17"/>
      <c r="Q78" s="42">
        <v>3243</v>
      </c>
      <c r="R78" s="16"/>
      <c r="S78" s="18"/>
      <c r="T78" s="17"/>
      <c r="U78" s="42">
        <v>1978</v>
      </c>
      <c r="V78" s="16"/>
    </row>
    <row r="79" spans="1:22" x14ac:dyDescent="0.25">
      <c r="A79" s="12"/>
      <c r="B79" s="23" t="s">
        <v>37</v>
      </c>
      <c r="C79" s="18"/>
      <c r="D79" s="17"/>
      <c r="E79" s="42">
        <v>7323</v>
      </c>
      <c r="F79" s="16"/>
      <c r="G79" s="18"/>
      <c r="H79" s="17"/>
      <c r="I79" s="42">
        <v>7323</v>
      </c>
      <c r="J79" s="16"/>
      <c r="K79" s="18"/>
      <c r="L79" s="17"/>
      <c r="M79" s="42">
        <v>7323</v>
      </c>
      <c r="N79" s="16"/>
      <c r="O79" s="18"/>
      <c r="P79" s="17"/>
      <c r="Q79" s="18" t="s">
        <v>244</v>
      </c>
      <c r="R79" s="16"/>
      <c r="S79" s="18"/>
      <c r="T79" s="17"/>
      <c r="U79" s="18" t="s">
        <v>244</v>
      </c>
      <c r="V79" s="16"/>
    </row>
    <row r="80" spans="1:22" x14ac:dyDescent="0.25">
      <c r="A80" s="12"/>
      <c r="B80" s="23" t="s">
        <v>40</v>
      </c>
      <c r="C80" s="18"/>
      <c r="D80" s="17"/>
      <c r="E80" s="42">
        <v>545481</v>
      </c>
      <c r="F80" s="16"/>
      <c r="G80" s="18"/>
      <c r="H80" s="17"/>
      <c r="I80" s="42">
        <v>540887</v>
      </c>
      <c r="J80" s="16"/>
      <c r="K80" s="18"/>
      <c r="L80" s="17"/>
      <c r="M80" s="18" t="s">
        <v>244</v>
      </c>
      <c r="N80" s="16"/>
      <c r="O80" s="18"/>
      <c r="P80" s="17"/>
      <c r="Q80" s="18" t="s">
        <v>244</v>
      </c>
      <c r="R80" s="16"/>
      <c r="S80" s="18"/>
      <c r="T80" s="17"/>
      <c r="U80" s="42">
        <v>540887</v>
      </c>
      <c r="V80" s="16"/>
    </row>
    <row r="81" spans="1:22" x14ac:dyDescent="0.25">
      <c r="A81" s="12"/>
      <c r="B81" s="23" t="s">
        <v>42</v>
      </c>
      <c r="C81" s="18"/>
      <c r="D81" s="17"/>
      <c r="E81" s="42">
        <v>18697</v>
      </c>
      <c r="F81" s="16"/>
      <c r="G81" s="18"/>
      <c r="H81" s="17"/>
      <c r="I81" s="42">
        <v>18697</v>
      </c>
      <c r="J81" s="16"/>
      <c r="K81" s="18"/>
      <c r="L81" s="17"/>
      <c r="M81" s="42">
        <v>18697</v>
      </c>
      <c r="N81" s="16"/>
      <c r="O81" s="18"/>
      <c r="P81" s="17"/>
      <c r="Q81" s="18" t="s">
        <v>244</v>
      </c>
      <c r="R81" s="16"/>
      <c r="S81" s="18"/>
      <c r="T81" s="17"/>
      <c r="U81" s="18" t="s">
        <v>244</v>
      </c>
      <c r="V81" s="16"/>
    </row>
    <row r="82" spans="1:22" x14ac:dyDescent="0.25">
      <c r="A82" s="12"/>
      <c r="B82" s="17" t="s">
        <v>530</v>
      </c>
      <c r="C82" s="18"/>
      <c r="D82" s="17"/>
      <c r="E82" s="18"/>
      <c r="F82" s="16"/>
      <c r="G82" s="18"/>
      <c r="H82" s="17"/>
      <c r="I82" s="18"/>
      <c r="J82" s="16"/>
      <c r="K82" s="18"/>
      <c r="L82" s="17"/>
      <c r="M82" s="18"/>
      <c r="N82" s="16"/>
      <c r="O82" s="18"/>
      <c r="P82" s="17"/>
      <c r="Q82" s="18"/>
      <c r="R82" s="16"/>
      <c r="S82" s="18"/>
      <c r="T82" s="17"/>
      <c r="U82" s="18"/>
      <c r="V82" s="16"/>
    </row>
    <row r="83" spans="1:22" x14ac:dyDescent="0.25">
      <c r="A83" s="12"/>
      <c r="B83" s="23" t="s">
        <v>250</v>
      </c>
      <c r="C83" s="18"/>
      <c r="D83" s="17" t="s">
        <v>237</v>
      </c>
      <c r="E83" s="42">
        <v>616093</v>
      </c>
      <c r="F83" s="16"/>
      <c r="G83" s="18"/>
      <c r="H83" s="17" t="s">
        <v>237</v>
      </c>
      <c r="I83" s="42">
        <v>617677</v>
      </c>
      <c r="J83" s="16"/>
      <c r="K83" s="18"/>
      <c r="L83" s="17" t="s">
        <v>237</v>
      </c>
      <c r="M83" s="18" t="s">
        <v>244</v>
      </c>
      <c r="N83" s="16"/>
      <c r="O83" s="18"/>
      <c r="P83" s="17" t="s">
        <v>237</v>
      </c>
      <c r="Q83" s="18" t="s">
        <v>244</v>
      </c>
      <c r="R83" s="16"/>
      <c r="S83" s="18"/>
      <c r="T83" s="17" t="s">
        <v>237</v>
      </c>
      <c r="U83" s="42">
        <v>617677</v>
      </c>
      <c r="V83" s="16"/>
    </row>
    <row r="84" spans="1:22" x14ac:dyDescent="0.25">
      <c r="A84" s="12"/>
      <c r="B84" s="23" t="s">
        <v>51</v>
      </c>
      <c r="C84" s="18"/>
      <c r="D84" s="17"/>
      <c r="E84" s="42">
        <v>4035</v>
      </c>
      <c r="F84" s="16"/>
      <c r="G84" s="18"/>
      <c r="H84" s="17"/>
      <c r="I84" s="42">
        <v>4035</v>
      </c>
      <c r="J84" s="16"/>
      <c r="K84" s="18"/>
      <c r="L84" s="17"/>
      <c r="M84" s="42">
        <v>4035</v>
      </c>
      <c r="N84" s="16"/>
      <c r="O84" s="18"/>
      <c r="P84" s="17"/>
      <c r="Q84" s="18" t="s">
        <v>244</v>
      </c>
      <c r="R84" s="16"/>
      <c r="S84" s="18"/>
      <c r="T84" s="17"/>
      <c r="U84" s="18" t="s">
        <v>244</v>
      </c>
      <c r="V84" s="16"/>
    </row>
    <row r="85" spans="1:22" x14ac:dyDescent="0.25">
      <c r="A85" s="12"/>
      <c r="B85" s="23" t="s">
        <v>52</v>
      </c>
      <c r="C85" s="18"/>
      <c r="D85" s="17"/>
      <c r="E85" s="42">
        <v>35155</v>
      </c>
      <c r="F85" s="16"/>
      <c r="G85" s="18"/>
      <c r="H85" s="17"/>
      <c r="I85" s="42">
        <v>36017</v>
      </c>
      <c r="J85" s="16"/>
      <c r="K85" s="18"/>
      <c r="L85" s="17"/>
      <c r="M85" s="18" t="s">
        <v>244</v>
      </c>
      <c r="N85" s="16"/>
      <c r="O85" s="18"/>
      <c r="P85" s="17"/>
      <c r="Q85" s="42">
        <v>36017</v>
      </c>
      <c r="R85" s="16"/>
      <c r="S85" s="18"/>
      <c r="T85" s="17"/>
      <c r="U85" s="18" t="s">
        <v>244</v>
      </c>
      <c r="V85" s="16"/>
    </row>
    <row r="86" spans="1:22" x14ac:dyDescent="0.25">
      <c r="A86" s="12"/>
      <c r="B86" s="23" t="s">
        <v>53</v>
      </c>
      <c r="C86" s="18"/>
      <c r="D86" s="17"/>
      <c r="E86" s="42">
        <v>6186</v>
      </c>
      <c r="F86" s="16"/>
      <c r="G86" s="18"/>
      <c r="H86" s="17"/>
      <c r="I86" s="42">
        <v>6186</v>
      </c>
      <c r="J86" s="16"/>
      <c r="K86" s="18"/>
      <c r="L86" s="17"/>
      <c r="M86" s="18" t="s">
        <v>244</v>
      </c>
      <c r="N86" s="16"/>
      <c r="O86" s="18"/>
      <c r="P86" s="17"/>
      <c r="Q86" s="18" t="s">
        <v>244</v>
      </c>
      <c r="R86" s="16"/>
      <c r="S86" s="18"/>
      <c r="T86" s="17"/>
      <c r="U86" s="42">
        <v>6186</v>
      </c>
      <c r="V86" s="16"/>
    </row>
    <row r="87" spans="1:22" x14ac:dyDescent="0.25">
      <c r="A87" s="12"/>
      <c r="B87" s="11"/>
      <c r="C87" s="11"/>
      <c r="D87" s="11"/>
      <c r="E87" s="11"/>
      <c r="F87" s="11"/>
      <c r="G87" s="11"/>
      <c r="H87" s="11"/>
      <c r="I87" s="11"/>
      <c r="J87" s="11"/>
      <c r="K87" s="11"/>
      <c r="L87" s="11"/>
      <c r="M87" s="11"/>
      <c r="N87" s="11"/>
      <c r="O87" s="11"/>
      <c r="P87" s="11"/>
      <c r="Q87" s="11"/>
      <c r="R87" s="11"/>
      <c r="S87" s="11"/>
      <c r="T87" s="11"/>
      <c r="U87" s="11"/>
      <c r="V87" s="11"/>
    </row>
    <row r="88" spans="1:22" x14ac:dyDescent="0.25">
      <c r="A88" s="12"/>
      <c r="B88" s="60" t="s">
        <v>531</v>
      </c>
      <c r="C88" s="60"/>
      <c r="D88" s="60"/>
      <c r="E88" s="60"/>
      <c r="F88" s="60"/>
      <c r="G88" s="60"/>
      <c r="H88" s="60"/>
      <c r="I88" s="60"/>
      <c r="J88" s="60"/>
      <c r="K88" s="60"/>
      <c r="L88" s="60"/>
      <c r="M88" s="60"/>
      <c r="N88" s="60"/>
      <c r="O88" s="60"/>
      <c r="P88" s="60"/>
      <c r="Q88" s="60"/>
      <c r="R88" s="60"/>
      <c r="S88" s="60"/>
      <c r="T88" s="60"/>
      <c r="U88" s="60"/>
      <c r="V88" s="60"/>
    </row>
    <row r="89" spans="1:22" x14ac:dyDescent="0.25">
      <c r="A89" s="12"/>
      <c r="B89" s="11"/>
      <c r="C89" s="11"/>
      <c r="D89" s="11"/>
      <c r="E89" s="11"/>
      <c r="F89" s="11"/>
      <c r="G89" s="11"/>
      <c r="H89" s="11"/>
      <c r="I89" s="11"/>
      <c r="J89" s="11"/>
      <c r="K89" s="11"/>
      <c r="L89" s="11"/>
      <c r="M89" s="11"/>
      <c r="N89" s="11"/>
      <c r="O89" s="11"/>
      <c r="P89" s="11"/>
      <c r="Q89" s="11"/>
      <c r="R89" s="11"/>
      <c r="S89" s="11"/>
      <c r="T89" s="11"/>
      <c r="U89" s="11"/>
      <c r="V89" s="11"/>
    </row>
    <row r="90" spans="1:22" x14ac:dyDescent="0.25">
      <c r="A90" s="12"/>
      <c r="B90" s="51" t="s">
        <v>532</v>
      </c>
      <c r="C90" s="51"/>
      <c r="D90" s="51"/>
      <c r="E90" s="51"/>
      <c r="F90" s="51"/>
      <c r="G90" s="51"/>
      <c r="H90" s="51"/>
      <c r="I90" s="51"/>
      <c r="J90" s="51"/>
      <c r="K90" s="51"/>
      <c r="L90" s="51"/>
      <c r="M90" s="51"/>
      <c r="N90" s="51"/>
      <c r="O90" s="51"/>
      <c r="P90" s="51"/>
      <c r="Q90" s="51"/>
      <c r="R90" s="51"/>
      <c r="S90" s="51"/>
      <c r="T90" s="51"/>
      <c r="U90" s="51"/>
      <c r="V90" s="51"/>
    </row>
    <row r="91" spans="1:22" x14ac:dyDescent="0.25">
      <c r="A91" s="12"/>
      <c r="B91" s="11"/>
      <c r="C91" s="11"/>
      <c r="D91" s="11"/>
      <c r="E91" s="11"/>
      <c r="F91" s="11"/>
      <c r="G91" s="11"/>
      <c r="H91" s="11"/>
      <c r="I91" s="11"/>
      <c r="J91" s="11"/>
      <c r="K91" s="11"/>
      <c r="L91" s="11"/>
      <c r="M91" s="11"/>
      <c r="N91" s="11"/>
      <c r="O91" s="11"/>
      <c r="P91" s="11"/>
      <c r="Q91" s="11"/>
      <c r="R91" s="11"/>
      <c r="S91" s="11"/>
      <c r="T91" s="11"/>
      <c r="U91" s="11"/>
      <c r="V91" s="11"/>
    </row>
    <row r="92" spans="1:22" ht="38.25" customHeight="1" x14ac:dyDescent="0.25">
      <c r="A92" s="12"/>
      <c r="B92" s="51" t="s">
        <v>533</v>
      </c>
      <c r="C92" s="51"/>
      <c r="D92" s="51"/>
      <c r="E92" s="51"/>
      <c r="F92" s="51"/>
      <c r="G92" s="51"/>
      <c r="H92" s="51"/>
      <c r="I92" s="51"/>
      <c r="J92" s="51"/>
      <c r="K92" s="51"/>
      <c r="L92" s="51"/>
      <c r="M92" s="51"/>
      <c r="N92" s="51"/>
      <c r="O92" s="51"/>
      <c r="P92" s="51"/>
      <c r="Q92" s="51"/>
      <c r="R92" s="51"/>
      <c r="S92" s="51"/>
      <c r="T92" s="51"/>
      <c r="U92" s="51"/>
      <c r="V92" s="51"/>
    </row>
    <row r="93" spans="1:22" x14ac:dyDescent="0.25">
      <c r="A93" s="12"/>
      <c r="B93" s="11"/>
      <c r="C93" s="11"/>
      <c r="D93" s="11"/>
      <c r="E93" s="11"/>
      <c r="F93" s="11"/>
      <c r="G93" s="11"/>
      <c r="H93" s="11"/>
      <c r="I93" s="11"/>
      <c r="J93" s="11"/>
      <c r="K93" s="11"/>
      <c r="L93" s="11"/>
      <c r="M93" s="11"/>
      <c r="N93" s="11"/>
      <c r="O93" s="11"/>
      <c r="P93" s="11"/>
      <c r="Q93" s="11"/>
      <c r="R93" s="11"/>
      <c r="S93" s="11"/>
      <c r="T93" s="11"/>
      <c r="U93" s="11"/>
      <c r="V93" s="11"/>
    </row>
    <row r="94" spans="1:22" x14ac:dyDescent="0.25">
      <c r="A94" s="12"/>
      <c r="B94" s="51" t="s">
        <v>534</v>
      </c>
      <c r="C94" s="51"/>
      <c r="D94" s="51"/>
      <c r="E94" s="51"/>
      <c r="F94" s="51"/>
      <c r="G94" s="51"/>
      <c r="H94" s="51"/>
      <c r="I94" s="51"/>
      <c r="J94" s="51"/>
      <c r="K94" s="51"/>
      <c r="L94" s="51"/>
      <c r="M94" s="51"/>
      <c r="N94" s="51"/>
      <c r="O94" s="51"/>
      <c r="P94" s="51"/>
      <c r="Q94" s="51"/>
      <c r="R94" s="51"/>
      <c r="S94" s="51"/>
      <c r="T94" s="51"/>
      <c r="U94" s="51"/>
      <c r="V94" s="51"/>
    </row>
    <row r="95" spans="1:22" x14ac:dyDescent="0.25">
      <c r="A95" s="12"/>
      <c r="B95" s="11"/>
      <c r="C95" s="11"/>
      <c r="D95" s="11"/>
      <c r="E95" s="11"/>
      <c r="F95" s="11"/>
      <c r="G95" s="11"/>
      <c r="H95" s="11"/>
      <c r="I95" s="11"/>
      <c r="J95" s="11"/>
      <c r="K95" s="11"/>
      <c r="L95" s="11"/>
      <c r="M95" s="11"/>
      <c r="N95" s="11"/>
      <c r="O95" s="11"/>
      <c r="P95" s="11"/>
      <c r="Q95" s="11"/>
      <c r="R95" s="11"/>
      <c r="S95" s="11"/>
      <c r="T95" s="11"/>
      <c r="U95" s="11"/>
      <c r="V95" s="11"/>
    </row>
    <row r="96" spans="1:22" x14ac:dyDescent="0.25">
      <c r="A96" s="12"/>
      <c r="B96" s="51" t="s">
        <v>535</v>
      </c>
      <c r="C96" s="51"/>
      <c r="D96" s="51"/>
      <c r="E96" s="51"/>
      <c r="F96" s="51"/>
      <c r="G96" s="51"/>
      <c r="H96" s="51"/>
      <c r="I96" s="51"/>
      <c r="J96" s="51"/>
      <c r="K96" s="51"/>
      <c r="L96" s="51"/>
      <c r="M96" s="51"/>
      <c r="N96" s="51"/>
      <c r="O96" s="51"/>
      <c r="P96" s="51"/>
      <c r="Q96" s="51"/>
      <c r="R96" s="51"/>
      <c r="S96" s="51"/>
      <c r="T96" s="51"/>
      <c r="U96" s="51"/>
      <c r="V96" s="51"/>
    </row>
    <row r="97" spans="1:22" x14ac:dyDescent="0.25">
      <c r="A97" s="12"/>
      <c r="B97" s="11"/>
      <c r="C97" s="11"/>
      <c r="D97" s="11"/>
      <c r="E97" s="11"/>
      <c r="F97" s="11"/>
      <c r="G97" s="11"/>
      <c r="H97" s="11"/>
      <c r="I97" s="11"/>
      <c r="J97" s="11"/>
      <c r="K97" s="11"/>
      <c r="L97" s="11"/>
      <c r="M97" s="11"/>
      <c r="N97" s="11"/>
      <c r="O97" s="11"/>
      <c r="P97" s="11"/>
      <c r="Q97" s="11"/>
      <c r="R97" s="11"/>
      <c r="S97" s="11"/>
      <c r="T97" s="11"/>
      <c r="U97" s="11"/>
      <c r="V97" s="11"/>
    </row>
    <row r="98" spans="1:22" x14ac:dyDescent="0.25">
      <c r="A98" s="12"/>
      <c r="B98" s="51" t="s">
        <v>536</v>
      </c>
      <c r="C98" s="51"/>
      <c r="D98" s="51"/>
      <c r="E98" s="51"/>
      <c r="F98" s="51"/>
      <c r="G98" s="51"/>
      <c r="H98" s="51"/>
      <c r="I98" s="51"/>
      <c r="J98" s="51"/>
      <c r="K98" s="51"/>
      <c r="L98" s="51"/>
      <c r="M98" s="51"/>
      <c r="N98" s="51"/>
      <c r="O98" s="51"/>
      <c r="P98" s="51"/>
      <c r="Q98" s="51"/>
      <c r="R98" s="51"/>
      <c r="S98" s="51"/>
      <c r="T98" s="51"/>
      <c r="U98" s="51"/>
      <c r="V98" s="51"/>
    </row>
    <row r="99" spans="1:22" x14ac:dyDescent="0.25">
      <c r="A99" s="12"/>
      <c r="B99" s="11"/>
      <c r="C99" s="11"/>
      <c r="D99" s="11"/>
      <c r="E99" s="11"/>
      <c r="F99" s="11"/>
      <c r="G99" s="11"/>
      <c r="H99" s="11"/>
      <c r="I99" s="11"/>
      <c r="J99" s="11"/>
      <c r="K99" s="11"/>
      <c r="L99" s="11"/>
      <c r="M99" s="11"/>
      <c r="N99" s="11"/>
      <c r="O99" s="11"/>
      <c r="P99" s="11"/>
      <c r="Q99" s="11"/>
      <c r="R99" s="11"/>
      <c r="S99" s="11"/>
      <c r="T99" s="11"/>
      <c r="U99" s="11"/>
      <c r="V99" s="11"/>
    </row>
    <row r="100" spans="1:22" x14ac:dyDescent="0.25">
      <c r="A100" s="12"/>
      <c r="B100" s="51" t="s">
        <v>537</v>
      </c>
      <c r="C100" s="51"/>
      <c r="D100" s="51"/>
      <c r="E100" s="51"/>
      <c r="F100" s="51"/>
      <c r="G100" s="51"/>
      <c r="H100" s="51"/>
      <c r="I100" s="51"/>
      <c r="J100" s="51"/>
      <c r="K100" s="51"/>
      <c r="L100" s="51"/>
      <c r="M100" s="51"/>
      <c r="N100" s="51"/>
      <c r="O100" s="51"/>
      <c r="P100" s="51"/>
      <c r="Q100" s="51"/>
      <c r="R100" s="51"/>
      <c r="S100" s="51"/>
      <c r="T100" s="51"/>
      <c r="U100" s="51"/>
      <c r="V100" s="51"/>
    </row>
    <row r="101" spans="1:22"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row>
    <row r="102" spans="1:22" x14ac:dyDescent="0.25">
      <c r="A102" s="12"/>
      <c r="B102" s="51" t="s">
        <v>538</v>
      </c>
      <c r="C102" s="51"/>
      <c r="D102" s="51"/>
      <c r="E102" s="51"/>
      <c r="F102" s="51"/>
      <c r="G102" s="51"/>
      <c r="H102" s="51"/>
      <c r="I102" s="51"/>
      <c r="J102" s="51"/>
      <c r="K102" s="51"/>
      <c r="L102" s="51"/>
      <c r="M102" s="51"/>
      <c r="N102" s="51"/>
      <c r="O102" s="51"/>
      <c r="P102" s="51"/>
      <c r="Q102" s="51"/>
      <c r="R102" s="51"/>
      <c r="S102" s="51"/>
      <c r="T102" s="51"/>
      <c r="U102" s="51"/>
      <c r="V102" s="51"/>
    </row>
    <row r="103" spans="1:22"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row>
    <row r="104" spans="1:22" x14ac:dyDescent="0.25">
      <c r="A104" s="12"/>
      <c r="B104" s="51" t="s">
        <v>539</v>
      </c>
      <c r="C104" s="51"/>
      <c r="D104" s="51"/>
      <c r="E104" s="51"/>
      <c r="F104" s="51"/>
      <c r="G104" s="51"/>
      <c r="H104" s="51"/>
      <c r="I104" s="51"/>
      <c r="J104" s="51"/>
      <c r="K104" s="51"/>
      <c r="L104" s="51"/>
      <c r="M104" s="51"/>
      <c r="N104" s="51"/>
      <c r="O104" s="51"/>
      <c r="P104" s="51"/>
      <c r="Q104" s="51"/>
      <c r="R104" s="51"/>
      <c r="S104" s="51"/>
      <c r="T104" s="51"/>
      <c r="U104" s="51"/>
      <c r="V104" s="51"/>
    </row>
    <row r="105" spans="1:22"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row>
    <row r="106" spans="1:22" x14ac:dyDescent="0.25">
      <c r="A106" s="12"/>
      <c r="B106" s="51" t="s">
        <v>540</v>
      </c>
      <c r="C106" s="51"/>
      <c r="D106" s="51"/>
      <c r="E106" s="51"/>
      <c r="F106" s="51"/>
      <c r="G106" s="51"/>
      <c r="H106" s="51"/>
      <c r="I106" s="51"/>
      <c r="J106" s="51"/>
      <c r="K106" s="51"/>
      <c r="L106" s="51"/>
      <c r="M106" s="51"/>
      <c r="N106" s="51"/>
      <c r="O106" s="51"/>
      <c r="P106" s="51"/>
      <c r="Q106" s="51"/>
      <c r="R106" s="51"/>
      <c r="S106" s="51"/>
      <c r="T106" s="51"/>
      <c r="U106" s="51"/>
      <c r="V106" s="51"/>
    </row>
    <row r="107" spans="1:22"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row>
    <row r="108" spans="1:22" x14ac:dyDescent="0.25">
      <c r="A108" s="12"/>
      <c r="B108" s="51" t="s">
        <v>541</v>
      </c>
      <c r="C108" s="51"/>
      <c r="D108" s="51"/>
      <c r="E108" s="51"/>
      <c r="F108" s="51"/>
      <c r="G108" s="51"/>
      <c r="H108" s="51"/>
      <c r="I108" s="51"/>
      <c r="J108" s="51"/>
      <c r="K108" s="51"/>
      <c r="L108" s="51"/>
      <c r="M108" s="51"/>
      <c r="N108" s="51"/>
      <c r="O108" s="51"/>
      <c r="P108" s="51"/>
      <c r="Q108" s="51"/>
      <c r="R108" s="51"/>
      <c r="S108" s="51"/>
      <c r="T108" s="51"/>
      <c r="U108" s="51"/>
      <c r="V108" s="51"/>
    </row>
    <row r="109" spans="1:22"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row>
    <row r="110" spans="1:22" ht="25.5" customHeight="1" x14ac:dyDescent="0.25">
      <c r="A110" s="12"/>
      <c r="B110" s="51" t="s">
        <v>542</v>
      </c>
      <c r="C110" s="51"/>
      <c r="D110" s="51"/>
      <c r="E110" s="51"/>
      <c r="F110" s="51"/>
      <c r="G110" s="51"/>
      <c r="H110" s="51"/>
      <c r="I110" s="51"/>
      <c r="J110" s="51"/>
      <c r="K110" s="51"/>
      <c r="L110" s="51"/>
      <c r="M110" s="51"/>
      <c r="N110" s="51"/>
      <c r="O110" s="51"/>
      <c r="P110" s="51"/>
      <c r="Q110" s="51"/>
      <c r="R110" s="51"/>
      <c r="S110" s="51"/>
      <c r="T110" s="51"/>
      <c r="U110" s="51"/>
      <c r="V110" s="51"/>
    </row>
  </sheetData>
  <mergeCells count="107">
    <mergeCell ref="B106:V106"/>
    <mergeCell ref="B107:V107"/>
    <mergeCell ref="B108:V108"/>
    <mergeCell ref="B109:V109"/>
    <mergeCell ref="B110:V110"/>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50:V50"/>
    <mergeCell ref="B51:V51"/>
    <mergeCell ref="B52:V52"/>
    <mergeCell ref="B70:V70"/>
    <mergeCell ref="B71:V71"/>
    <mergeCell ref="B87:V87"/>
    <mergeCell ref="B33:V33"/>
    <mergeCell ref="B34:V34"/>
    <mergeCell ref="B35:V35"/>
    <mergeCell ref="B42:V42"/>
    <mergeCell ref="B48:V48"/>
    <mergeCell ref="B49:V49"/>
    <mergeCell ref="B10:V10"/>
    <mergeCell ref="B11:V11"/>
    <mergeCell ref="B12:V12"/>
    <mergeCell ref="B23:V23"/>
    <mergeCell ref="B31:V31"/>
    <mergeCell ref="B32:V32"/>
    <mergeCell ref="B4:V4"/>
    <mergeCell ref="B5:V5"/>
    <mergeCell ref="B6:V6"/>
    <mergeCell ref="B7:V7"/>
    <mergeCell ref="B8:V8"/>
    <mergeCell ref="B9:V9"/>
    <mergeCell ref="D75:E75"/>
    <mergeCell ref="H75:I75"/>
    <mergeCell ref="L75:M75"/>
    <mergeCell ref="P75:Q75"/>
    <mergeCell ref="T75:U75"/>
    <mergeCell ref="A1:A2"/>
    <mergeCell ref="B1:V1"/>
    <mergeCell ref="B2:V2"/>
    <mergeCell ref="B3:V3"/>
    <mergeCell ref="A4:A110"/>
    <mergeCell ref="D72:U72"/>
    <mergeCell ref="D73:E73"/>
    <mergeCell ref="H73:I73"/>
    <mergeCell ref="L73:U73"/>
    <mergeCell ref="D74:E74"/>
    <mergeCell ref="H74:I74"/>
    <mergeCell ref="L74:M74"/>
    <mergeCell ref="P74:Q74"/>
    <mergeCell ref="T74:U74"/>
    <mergeCell ref="D55:E55"/>
    <mergeCell ref="H55:I55"/>
    <mergeCell ref="L55:U55"/>
    <mergeCell ref="D56:E56"/>
    <mergeCell ref="H56:I56"/>
    <mergeCell ref="L56:M56"/>
    <mergeCell ref="P56:Q56"/>
    <mergeCell ref="T56:U56"/>
    <mergeCell ref="D53:E53"/>
    <mergeCell ref="H53:I53"/>
    <mergeCell ref="L53:M53"/>
    <mergeCell ref="P53:Q53"/>
    <mergeCell ref="T53:U53"/>
    <mergeCell ref="D54:U54"/>
    <mergeCell ref="D43:Q43"/>
    <mergeCell ref="D44:E44"/>
    <mergeCell ref="H44:Q44"/>
    <mergeCell ref="D45:E45"/>
    <mergeCell ref="H45:I45"/>
    <mergeCell ref="L45:M45"/>
    <mergeCell ref="P45:Q45"/>
    <mergeCell ref="B36:Q36"/>
    <mergeCell ref="D37:Q37"/>
    <mergeCell ref="D38:E38"/>
    <mergeCell ref="H38:Q38"/>
    <mergeCell ref="D39:E39"/>
    <mergeCell ref="H39:I39"/>
    <mergeCell ref="L39:M39"/>
    <mergeCell ref="P39:Q39"/>
    <mergeCell ref="D24:Q24"/>
    <mergeCell ref="H25:Q25"/>
    <mergeCell ref="D26:E26"/>
    <mergeCell ref="H26:I26"/>
    <mergeCell ref="L26:M26"/>
    <mergeCell ref="P26:Q26"/>
    <mergeCell ref="D14:Q14"/>
    <mergeCell ref="H15:Q15"/>
    <mergeCell ref="D16:E16"/>
    <mergeCell ref="H16:I16"/>
    <mergeCell ref="L16:M16"/>
    <mergeCell ref="P16:Q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43</v>
      </c>
      <c r="B1" s="1" t="s">
        <v>1</v>
      </c>
    </row>
    <row r="2" spans="1:2" x14ac:dyDescent="0.25">
      <c r="A2" s="7"/>
      <c r="B2" s="1" t="s">
        <v>2</v>
      </c>
    </row>
    <row r="3" spans="1:2" x14ac:dyDescent="0.25">
      <c r="A3" s="3" t="s">
        <v>544</v>
      </c>
      <c r="B3" s="4" t="s">
        <v>5</v>
      </c>
    </row>
    <row r="4" spans="1:2" x14ac:dyDescent="0.25">
      <c r="A4" s="12" t="s">
        <v>543</v>
      </c>
      <c r="B4" s="4" t="s">
        <v>5</v>
      </c>
    </row>
    <row r="5" spans="1:2" x14ac:dyDescent="0.25">
      <c r="A5" s="12"/>
      <c r="B5" s="14" t="s">
        <v>545</v>
      </c>
    </row>
    <row r="6" spans="1:2" x14ac:dyDescent="0.25">
      <c r="A6" s="12"/>
      <c r="B6" s="4"/>
    </row>
    <row r="7" spans="1:2" ht="179.25" x14ac:dyDescent="0.25">
      <c r="A7" s="12"/>
      <c r="B7" s="15" t="s">
        <v>54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524</v>
      </c>
      <c r="C4" s="8">
        <v>26988</v>
      </c>
    </row>
    <row r="5" spans="1:3" x14ac:dyDescent="0.25">
      <c r="A5" s="2" t="s">
        <v>31</v>
      </c>
      <c r="B5" s="5">
        <v>35321</v>
      </c>
      <c r="C5" s="5">
        <v>54516</v>
      </c>
    </row>
    <row r="6" spans="1:3" x14ac:dyDescent="0.25">
      <c r="A6" s="2" t="s">
        <v>32</v>
      </c>
      <c r="B6" s="4">
        <v>655</v>
      </c>
      <c r="C6" s="4">
        <v>499</v>
      </c>
    </row>
    <row r="7" spans="1:3" x14ac:dyDescent="0.25">
      <c r="A7" s="2" t="s">
        <v>33</v>
      </c>
      <c r="B7" s="5">
        <v>49500</v>
      </c>
      <c r="C7" s="5">
        <v>82003</v>
      </c>
    </row>
    <row r="8" spans="1:3" x14ac:dyDescent="0.25">
      <c r="A8" s="2" t="s">
        <v>34</v>
      </c>
      <c r="B8" s="5">
        <v>1960</v>
      </c>
      <c r="C8" s="4" t="s">
        <v>5</v>
      </c>
    </row>
    <row r="9" spans="1:3" x14ac:dyDescent="0.25">
      <c r="A9" s="2" t="s">
        <v>35</v>
      </c>
      <c r="B9" s="5">
        <v>132356</v>
      </c>
      <c r="C9" s="5">
        <v>55901</v>
      </c>
    </row>
    <row r="10" spans="1:3" x14ac:dyDescent="0.25">
      <c r="A10" s="2" t="s">
        <v>36</v>
      </c>
      <c r="B10" s="5">
        <v>7982</v>
      </c>
      <c r="C10" s="5">
        <v>5221</v>
      </c>
    </row>
    <row r="11" spans="1:3" x14ac:dyDescent="0.25">
      <c r="A11" s="2" t="s">
        <v>37</v>
      </c>
      <c r="B11" s="5">
        <v>3333</v>
      </c>
      <c r="C11" s="5">
        <v>7323</v>
      </c>
    </row>
    <row r="12" spans="1:3" x14ac:dyDescent="0.25">
      <c r="A12" s="2" t="s">
        <v>38</v>
      </c>
      <c r="B12" s="5">
        <v>871932</v>
      </c>
      <c r="C12" s="5">
        <v>552601</v>
      </c>
    </row>
    <row r="13" spans="1:3" x14ac:dyDescent="0.25">
      <c r="A13" s="2" t="s">
        <v>39</v>
      </c>
      <c r="B13" s="5">
        <v>-9187</v>
      </c>
      <c r="C13" s="5">
        <v>-7120</v>
      </c>
    </row>
    <row r="14" spans="1:3" x14ac:dyDescent="0.25">
      <c r="A14" s="2" t="s">
        <v>40</v>
      </c>
      <c r="B14" s="5">
        <v>862745</v>
      </c>
      <c r="C14" s="5">
        <v>545481</v>
      </c>
    </row>
    <row r="15" spans="1:3" x14ac:dyDescent="0.25">
      <c r="A15" s="2" t="s">
        <v>41</v>
      </c>
      <c r="B15" s="5">
        <v>29486</v>
      </c>
      <c r="C15" s="5">
        <v>19602</v>
      </c>
    </row>
    <row r="16" spans="1:3" x14ac:dyDescent="0.25">
      <c r="A16" s="2" t="s">
        <v>42</v>
      </c>
      <c r="B16" s="5">
        <v>23576</v>
      </c>
      <c r="C16" s="5">
        <v>18697</v>
      </c>
    </row>
    <row r="17" spans="1:3" ht="30" x14ac:dyDescent="0.25">
      <c r="A17" s="2" t="s">
        <v>43</v>
      </c>
      <c r="B17" s="5">
        <v>23732</v>
      </c>
      <c r="C17" s="5">
        <v>11027</v>
      </c>
    </row>
    <row r="18" spans="1:3" x14ac:dyDescent="0.25">
      <c r="A18" s="2" t="s">
        <v>44</v>
      </c>
      <c r="B18" s="5">
        <v>1134670</v>
      </c>
      <c r="C18" s="5">
        <v>745255</v>
      </c>
    </row>
    <row r="19" spans="1:3" x14ac:dyDescent="0.25">
      <c r="A19" s="3" t="s">
        <v>45</v>
      </c>
      <c r="B19" s="4" t="s">
        <v>5</v>
      </c>
      <c r="C19" s="4" t="s">
        <v>5</v>
      </c>
    </row>
    <row r="20" spans="1:3" x14ac:dyDescent="0.25">
      <c r="A20" s="2" t="s">
        <v>46</v>
      </c>
      <c r="B20" s="5">
        <v>173002</v>
      </c>
      <c r="C20" s="5">
        <v>108234</v>
      </c>
    </row>
    <row r="21" spans="1:3" x14ac:dyDescent="0.25">
      <c r="A21" s="2" t="s">
        <v>47</v>
      </c>
      <c r="B21" s="5">
        <v>425125</v>
      </c>
      <c r="C21" s="5">
        <v>322507</v>
      </c>
    </row>
    <row r="22" spans="1:3" x14ac:dyDescent="0.25">
      <c r="A22" s="2" t="s">
        <v>48</v>
      </c>
      <c r="B22" s="5">
        <v>95435</v>
      </c>
      <c r="C22" s="5">
        <v>46907</v>
      </c>
    </row>
    <row r="23" spans="1:3" x14ac:dyDescent="0.25">
      <c r="A23" s="2" t="s">
        <v>49</v>
      </c>
      <c r="B23" s="5">
        <v>266628</v>
      </c>
      <c r="C23" s="5">
        <v>138445</v>
      </c>
    </row>
    <row r="24" spans="1:3" x14ac:dyDescent="0.25">
      <c r="A24" s="2" t="s">
        <v>50</v>
      </c>
      <c r="B24" s="5">
        <v>960190</v>
      </c>
      <c r="C24" s="5">
        <v>616093</v>
      </c>
    </row>
    <row r="25" spans="1:3" x14ac:dyDescent="0.25">
      <c r="A25" s="2" t="s">
        <v>51</v>
      </c>
      <c r="B25" s="5">
        <v>17693</v>
      </c>
      <c r="C25" s="5">
        <v>4035</v>
      </c>
    </row>
    <row r="26" spans="1:3" x14ac:dyDescent="0.25">
      <c r="A26" s="2" t="s">
        <v>52</v>
      </c>
      <c r="B26" s="5">
        <v>32482</v>
      </c>
      <c r="C26" s="5">
        <v>35155</v>
      </c>
    </row>
    <row r="27" spans="1:3" x14ac:dyDescent="0.25">
      <c r="A27" s="2" t="s">
        <v>53</v>
      </c>
      <c r="B27" s="5">
        <v>12079</v>
      </c>
      <c r="C27" s="5">
        <v>6186</v>
      </c>
    </row>
    <row r="28" spans="1:3" ht="30" x14ac:dyDescent="0.25">
      <c r="A28" s="2" t="s">
        <v>54</v>
      </c>
      <c r="B28" s="5">
        <v>8685</v>
      </c>
      <c r="C28" s="5">
        <v>6408</v>
      </c>
    </row>
    <row r="29" spans="1:3" x14ac:dyDescent="0.25">
      <c r="A29" s="2" t="s">
        <v>55</v>
      </c>
      <c r="B29" s="5">
        <v>1031129</v>
      </c>
      <c r="C29" s="5">
        <v>667877</v>
      </c>
    </row>
    <row r="30" spans="1:3" x14ac:dyDescent="0.25">
      <c r="A30" s="3" t="s">
        <v>56</v>
      </c>
      <c r="B30" s="4" t="s">
        <v>5</v>
      </c>
      <c r="C30" s="4" t="s">
        <v>5</v>
      </c>
    </row>
    <row r="31" spans="1:3" x14ac:dyDescent="0.25">
      <c r="A31" s="2" t="s">
        <v>57</v>
      </c>
      <c r="B31" s="5">
        <v>24400</v>
      </c>
      <c r="C31" s="5">
        <v>24400</v>
      </c>
    </row>
    <row r="32" spans="1:3" x14ac:dyDescent="0.25">
      <c r="A32" s="2" t="s">
        <v>58</v>
      </c>
      <c r="B32" s="4">
        <v>42</v>
      </c>
      <c r="C32" s="4">
        <v>34</v>
      </c>
    </row>
    <row r="33" spans="1:3" x14ac:dyDescent="0.25">
      <c r="A33" s="2" t="s">
        <v>59</v>
      </c>
      <c r="B33" s="5">
        <v>49301</v>
      </c>
      <c r="C33" s="5">
        <v>36243</v>
      </c>
    </row>
    <row r="34" spans="1:3" x14ac:dyDescent="0.25">
      <c r="A34" s="2" t="s">
        <v>60</v>
      </c>
      <c r="B34" s="5">
        <v>29217</v>
      </c>
      <c r="C34" s="5">
        <v>14973</v>
      </c>
    </row>
    <row r="35" spans="1:3" ht="30" x14ac:dyDescent="0.25">
      <c r="A35" s="2" t="s">
        <v>61</v>
      </c>
      <c r="B35" s="4">
        <v>580</v>
      </c>
      <c r="C35" s="5">
        <v>1683</v>
      </c>
    </row>
    <row r="36" spans="1:3" ht="30" x14ac:dyDescent="0.25">
      <c r="A36" s="2" t="s">
        <v>62</v>
      </c>
      <c r="B36" s="5">
        <v>103540</v>
      </c>
      <c r="C36" s="5">
        <v>77333</v>
      </c>
    </row>
    <row r="37" spans="1:3" x14ac:dyDescent="0.25">
      <c r="A37" s="2" t="s">
        <v>63</v>
      </c>
      <c r="B37" s="4">
        <v>1</v>
      </c>
      <c r="C37" s="4">
        <v>45</v>
      </c>
    </row>
    <row r="38" spans="1:3" ht="30" x14ac:dyDescent="0.25">
      <c r="A38" s="2" t="s">
        <v>64</v>
      </c>
      <c r="B38" s="5">
        <v>103541</v>
      </c>
      <c r="C38" s="5">
        <v>77378</v>
      </c>
    </row>
    <row r="39" spans="1:3" ht="30" x14ac:dyDescent="0.25">
      <c r="A39" s="2" t="s">
        <v>65</v>
      </c>
      <c r="B39" s="8">
        <v>1134670</v>
      </c>
      <c r="C39" s="8">
        <v>745255</v>
      </c>
    </row>
    <row r="40" spans="1:3" ht="30" x14ac:dyDescent="0.25">
      <c r="A40" s="2" t="s">
        <v>66</v>
      </c>
      <c r="B40" s="5">
        <v>10000000</v>
      </c>
      <c r="C40" s="5">
        <v>10000000</v>
      </c>
    </row>
    <row r="41" spans="1:3" x14ac:dyDescent="0.25">
      <c r="A41" s="2" t="s">
        <v>67</v>
      </c>
      <c r="B41" s="5">
        <v>24400</v>
      </c>
      <c r="C41" s="5">
        <v>24400</v>
      </c>
    </row>
    <row r="42" spans="1:3" ht="30" x14ac:dyDescent="0.25">
      <c r="A42" s="2" t="s">
        <v>68</v>
      </c>
      <c r="B42" s="5">
        <v>30000000</v>
      </c>
      <c r="C42" s="5">
        <v>30000000</v>
      </c>
    </row>
    <row r="43" spans="1:3" x14ac:dyDescent="0.25">
      <c r="A43" s="2" t="s">
        <v>69</v>
      </c>
      <c r="B43" s="5">
        <v>4228535</v>
      </c>
      <c r="C43" s="5">
        <v>3425413</v>
      </c>
    </row>
    <row r="44" spans="1:3" x14ac:dyDescent="0.25">
      <c r="A44" s="2" t="s">
        <v>70</v>
      </c>
      <c r="B44" s="5">
        <v>4280658</v>
      </c>
      <c r="C44" s="5">
        <v>34798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7" t="s">
        <v>547</v>
      </c>
      <c r="B1" s="1" t="s">
        <v>1</v>
      </c>
    </row>
    <row r="2" spans="1:2" x14ac:dyDescent="0.25">
      <c r="A2" s="7"/>
      <c r="B2" s="1" t="s">
        <v>2</v>
      </c>
    </row>
    <row r="3" spans="1:2" x14ac:dyDescent="0.25">
      <c r="A3" s="3" t="s">
        <v>204</v>
      </c>
      <c r="B3" s="4" t="s">
        <v>5</v>
      </c>
    </row>
    <row r="4" spans="1:2" x14ac:dyDescent="0.25">
      <c r="A4" s="12" t="s">
        <v>206</v>
      </c>
      <c r="B4" s="4" t="s">
        <v>5</v>
      </c>
    </row>
    <row r="5" spans="1:2" x14ac:dyDescent="0.25">
      <c r="A5" s="12"/>
      <c r="B5" s="14" t="s">
        <v>206</v>
      </c>
    </row>
    <row r="6" spans="1:2" x14ac:dyDescent="0.25">
      <c r="A6" s="12"/>
      <c r="B6" s="4"/>
    </row>
    <row r="7" spans="1:2" ht="204.75" x14ac:dyDescent="0.25">
      <c r="A7" s="12"/>
      <c r="B7" s="15" t="s">
        <v>207</v>
      </c>
    </row>
    <row r="8" spans="1:2" x14ac:dyDescent="0.25">
      <c r="A8" s="12"/>
      <c r="B8" s="4"/>
    </row>
    <row r="9" spans="1:2" ht="243" x14ac:dyDescent="0.25">
      <c r="A9" s="12"/>
      <c r="B9" s="15" t="s">
        <v>208</v>
      </c>
    </row>
    <row r="10" spans="1:2" x14ac:dyDescent="0.25">
      <c r="A10" s="12"/>
      <c r="B10" s="4"/>
    </row>
    <row r="11" spans="1:2" ht="409.6" x14ac:dyDescent="0.25">
      <c r="A11" s="12"/>
      <c r="B11" s="15" t="s">
        <v>209</v>
      </c>
    </row>
    <row r="12" spans="1:2" x14ac:dyDescent="0.25">
      <c r="A12" s="12"/>
      <c r="B12" s="4"/>
    </row>
    <row r="13" spans="1:2" ht="64.5" x14ac:dyDescent="0.25">
      <c r="A13" s="12"/>
      <c r="B13" s="15" t="s">
        <v>210</v>
      </c>
    </row>
    <row r="14" spans="1:2" x14ac:dyDescent="0.25">
      <c r="A14" s="12" t="s">
        <v>211</v>
      </c>
      <c r="B14" s="4" t="s">
        <v>5</v>
      </c>
    </row>
    <row r="15" spans="1:2" x14ac:dyDescent="0.25">
      <c r="A15" s="12"/>
      <c r="B15" s="14" t="s">
        <v>211</v>
      </c>
    </row>
    <row r="16" spans="1:2" x14ac:dyDescent="0.25">
      <c r="A16" s="12"/>
      <c r="B16" s="4"/>
    </row>
    <row r="17" spans="1:2" ht="268.5" x14ac:dyDescent="0.25">
      <c r="A17" s="12"/>
      <c r="B17" s="15" t="s">
        <v>212</v>
      </c>
    </row>
    <row r="18" spans="1:2" x14ac:dyDescent="0.25">
      <c r="A18" s="12"/>
      <c r="B18" s="4"/>
    </row>
    <row r="19" spans="1:2" ht="409.6" x14ac:dyDescent="0.25">
      <c r="A19" s="12"/>
      <c r="B19" s="15" t="s">
        <v>213</v>
      </c>
    </row>
    <row r="20" spans="1:2" x14ac:dyDescent="0.25">
      <c r="A20" s="12"/>
      <c r="B20" s="4"/>
    </row>
    <row r="21" spans="1:2" ht="90" x14ac:dyDescent="0.25">
      <c r="A21" s="12"/>
      <c r="B21" s="15" t="s">
        <v>214</v>
      </c>
    </row>
    <row r="22" spans="1:2" x14ac:dyDescent="0.25">
      <c r="A22" s="12"/>
      <c r="B22" s="4"/>
    </row>
    <row r="23" spans="1:2" ht="179.25" x14ac:dyDescent="0.25">
      <c r="A23" s="12"/>
      <c r="B23" s="15" t="s">
        <v>215</v>
      </c>
    </row>
    <row r="24" spans="1:2" x14ac:dyDescent="0.25">
      <c r="A24" s="12" t="s">
        <v>39</v>
      </c>
      <c r="B24" s="4" t="s">
        <v>5</v>
      </c>
    </row>
    <row r="25" spans="1:2" x14ac:dyDescent="0.25">
      <c r="A25" s="12"/>
      <c r="B25" s="14" t="s">
        <v>39</v>
      </c>
    </row>
    <row r="26" spans="1:2" x14ac:dyDescent="0.25">
      <c r="A26" s="12"/>
      <c r="B26" s="4"/>
    </row>
    <row r="27" spans="1:2" ht="102.75" x14ac:dyDescent="0.25">
      <c r="A27" s="12"/>
      <c r="B27" s="15" t="s">
        <v>216</v>
      </c>
    </row>
    <row r="28" spans="1:2" x14ac:dyDescent="0.25">
      <c r="A28" s="12"/>
      <c r="B28" s="4"/>
    </row>
    <row r="29" spans="1:2" ht="166.5" x14ac:dyDescent="0.25">
      <c r="A29" s="12"/>
      <c r="B29" s="15" t="s">
        <v>217</v>
      </c>
    </row>
    <row r="30" spans="1:2" x14ac:dyDescent="0.25">
      <c r="A30" s="12" t="s">
        <v>218</v>
      </c>
      <c r="B30" s="4" t="s">
        <v>5</v>
      </c>
    </row>
    <row r="31" spans="1:2" x14ac:dyDescent="0.25">
      <c r="A31" s="12"/>
      <c r="B31" s="14" t="s">
        <v>218</v>
      </c>
    </row>
    <row r="32" spans="1:2" x14ac:dyDescent="0.25">
      <c r="A32" s="12"/>
      <c r="B32" s="4"/>
    </row>
    <row r="33" spans="1:2" ht="383.25" x14ac:dyDescent="0.25">
      <c r="A33" s="12"/>
      <c r="B33" s="15" t="s">
        <v>219</v>
      </c>
    </row>
  </sheetData>
  <mergeCells count="5">
    <mergeCell ref="A1:A2"/>
    <mergeCell ref="A4:A13"/>
    <mergeCell ref="A14:A23"/>
    <mergeCell ref="A24:A29"/>
    <mergeCell ref="A30:A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4" max="4" width="3" customWidth="1"/>
    <col min="5" max="5" width="9.85546875" customWidth="1"/>
    <col min="8" max="8" width="2.42578125" customWidth="1"/>
    <col min="9" max="9" width="7.5703125" customWidth="1"/>
    <col min="10" max="10" width="1.5703125" bestFit="1" customWidth="1"/>
    <col min="12" max="12" width="2" bestFit="1" customWidth="1"/>
    <col min="13" max="13" width="6.42578125" bestFit="1" customWidth="1"/>
    <col min="16" max="16" width="2.42578125" customWidth="1"/>
    <col min="17" max="17" width="7.7109375"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1</v>
      </c>
      <c r="B3" s="11" t="s">
        <v>5</v>
      </c>
      <c r="C3" s="11"/>
      <c r="D3" s="11"/>
      <c r="E3" s="11"/>
      <c r="F3" s="11"/>
      <c r="G3" s="11"/>
      <c r="H3" s="11"/>
      <c r="I3" s="11"/>
      <c r="J3" s="11"/>
      <c r="K3" s="11"/>
      <c r="L3" s="11"/>
      <c r="M3" s="11"/>
      <c r="N3" s="11"/>
      <c r="O3" s="11"/>
      <c r="P3" s="11"/>
      <c r="Q3" s="11"/>
      <c r="R3" s="11"/>
    </row>
    <row r="4" spans="1:18" ht="15" customHeight="1" x14ac:dyDescent="0.25">
      <c r="A4" s="12" t="s">
        <v>549</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29" t="s">
        <v>229</v>
      </c>
      <c r="C6" s="30"/>
      <c r="D6" s="31" t="s">
        <v>230</v>
      </c>
      <c r="E6" s="31"/>
      <c r="F6" s="33"/>
      <c r="G6" s="30"/>
      <c r="H6" s="31" t="s">
        <v>232</v>
      </c>
      <c r="I6" s="31"/>
      <c r="J6" s="33"/>
      <c r="K6" s="30"/>
      <c r="L6" s="30"/>
      <c r="M6" s="30"/>
      <c r="N6" s="33"/>
      <c r="O6" s="30"/>
      <c r="P6" s="31" t="s">
        <v>234</v>
      </c>
      <c r="Q6" s="31"/>
      <c r="R6" s="33"/>
    </row>
    <row r="7" spans="1:18" ht="15.75" thickBot="1" x14ac:dyDescent="0.3">
      <c r="A7" s="12"/>
      <c r="B7" s="29"/>
      <c r="C7" s="30"/>
      <c r="D7" s="32" t="s">
        <v>231</v>
      </c>
      <c r="E7" s="32"/>
      <c r="F7" s="34"/>
      <c r="G7" s="35"/>
      <c r="H7" s="32" t="s">
        <v>233</v>
      </c>
      <c r="I7" s="32"/>
      <c r="J7" s="34"/>
      <c r="K7" s="35"/>
      <c r="L7" s="35"/>
      <c r="M7" s="35"/>
      <c r="N7" s="34"/>
      <c r="O7" s="35"/>
      <c r="P7" s="32" t="s">
        <v>235</v>
      </c>
      <c r="Q7" s="32"/>
      <c r="R7" s="34"/>
    </row>
    <row r="8" spans="1:18" ht="27" thickTop="1" x14ac:dyDescent="0.25">
      <c r="A8" s="12"/>
      <c r="B8" s="17" t="s">
        <v>236</v>
      </c>
      <c r="C8" s="18"/>
      <c r="D8" s="17" t="s">
        <v>237</v>
      </c>
      <c r="E8" s="18">
        <v>134</v>
      </c>
      <c r="F8" s="16"/>
      <c r="G8" s="18"/>
      <c r="H8" s="17" t="s">
        <v>237</v>
      </c>
      <c r="I8" s="18" t="s">
        <v>238</v>
      </c>
      <c r="J8" s="16" t="s">
        <v>239</v>
      </c>
      <c r="K8" s="15"/>
      <c r="L8" s="36"/>
      <c r="M8" s="36"/>
      <c r="N8" s="16"/>
      <c r="O8" s="18"/>
      <c r="P8" s="17" t="s">
        <v>237</v>
      </c>
      <c r="Q8" s="18">
        <v>133</v>
      </c>
      <c r="R8" s="16"/>
    </row>
    <row r="9" spans="1:18" x14ac:dyDescent="0.25">
      <c r="A9" s="12"/>
      <c r="B9" s="17" t="s">
        <v>40</v>
      </c>
      <c r="C9" s="18"/>
      <c r="D9" s="17"/>
      <c r="E9" s="18">
        <v>284</v>
      </c>
      <c r="F9" s="16"/>
      <c r="G9" s="18"/>
      <c r="H9" s="17"/>
      <c r="I9" s="18" t="s">
        <v>240</v>
      </c>
      <c r="J9" s="16" t="s">
        <v>239</v>
      </c>
      <c r="K9" s="15"/>
      <c r="L9" s="30"/>
      <c r="M9" s="30"/>
      <c r="N9" s="16"/>
      <c r="O9" s="18"/>
      <c r="P9" s="17"/>
      <c r="Q9" s="18">
        <v>272</v>
      </c>
      <c r="R9" s="16"/>
    </row>
    <row r="10" spans="1:18" x14ac:dyDescent="0.25">
      <c r="A10" s="12"/>
      <c r="B10" s="17" t="s">
        <v>241</v>
      </c>
      <c r="C10" s="18"/>
      <c r="D10" s="17"/>
      <c r="E10" s="18">
        <v>5</v>
      </c>
      <c r="F10" s="16"/>
      <c r="G10" s="18"/>
      <c r="H10" s="17"/>
      <c r="I10" s="18" t="s">
        <v>242</v>
      </c>
      <c r="J10" s="16" t="s">
        <v>239</v>
      </c>
      <c r="K10" s="15"/>
      <c r="L10" s="30"/>
      <c r="M10" s="30"/>
      <c r="N10" s="16"/>
      <c r="O10" s="18"/>
      <c r="P10" s="17"/>
      <c r="Q10" s="18">
        <v>2</v>
      </c>
      <c r="R10" s="16"/>
    </row>
    <row r="11" spans="1:18" x14ac:dyDescent="0.25">
      <c r="A11" s="12"/>
      <c r="B11" s="17" t="s">
        <v>243</v>
      </c>
      <c r="C11" s="18"/>
      <c r="D11" s="17"/>
      <c r="E11" s="18" t="s">
        <v>244</v>
      </c>
      <c r="F11" s="16"/>
      <c r="G11" s="18"/>
      <c r="H11" s="17"/>
      <c r="I11" s="18">
        <v>4</v>
      </c>
      <c r="J11" s="16"/>
      <c r="K11" s="15"/>
      <c r="L11" s="30"/>
      <c r="M11" s="30"/>
      <c r="N11" s="16"/>
      <c r="O11" s="18"/>
      <c r="P11" s="17"/>
      <c r="Q11" s="18">
        <v>4</v>
      </c>
      <c r="R11" s="16"/>
    </row>
    <row r="12" spans="1:18" ht="15.75" thickBot="1" x14ac:dyDescent="0.3">
      <c r="A12" s="12"/>
      <c r="B12" s="17" t="s">
        <v>245</v>
      </c>
      <c r="C12" s="18"/>
      <c r="D12" s="19"/>
      <c r="E12" s="20">
        <v>17</v>
      </c>
      <c r="F12" s="21"/>
      <c r="G12" s="20"/>
      <c r="H12" s="19"/>
      <c r="I12" s="20">
        <v>8</v>
      </c>
      <c r="J12" s="21"/>
      <c r="K12" s="20"/>
      <c r="L12" s="19"/>
      <c r="M12" s="22" t="s">
        <v>246</v>
      </c>
      <c r="N12" s="21"/>
      <c r="O12" s="20"/>
      <c r="P12" s="19"/>
      <c r="Q12" s="20">
        <v>25</v>
      </c>
      <c r="R12" s="21"/>
    </row>
    <row r="13" spans="1:18" ht="16.5" thickTop="1" thickBot="1" x14ac:dyDescent="0.3">
      <c r="A13" s="12"/>
      <c r="B13" s="23" t="s">
        <v>247</v>
      </c>
      <c r="C13" s="18"/>
      <c r="D13" s="24" t="s">
        <v>237</v>
      </c>
      <c r="E13" s="25">
        <v>440</v>
      </c>
      <c r="F13" s="26"/>
      <c r="G13" s="25"/>
      <c r="H13" s="24" t="s">
        <v>237</v>
      </c>
      <c r="I13" s="25" t="s">
        <v>248</v>
      </c>
      <c r="J13" s="26" t="s">
        <v>239</v>
      </c>
      <c r="K13" s="27"/>
      <c r="L13" s="24"/>
      <c r="M13" s="25"/>
      <c r="N13" s="26"/>
      <c r="O13" s="25"/>
      <c r="P13" s="24" t="s">
        <v>237</v>
      </c>
      <c r="Q13" s="25">
        <v>436</v>
      </c>
      <c r="R13" s="26"/>
    </row>
    <row r="14" spans="1:18" ht="15.75" thickTop="1" x14ac:dyDescent="0.25">
      <c r="A14" s="12"/>
      <c r="B14" s="17" t="s">
        <v>249</v>
      </c>
      <c r="C14" s="15"/>
      <c r="D14" s="17"/>
      <c r="E14" s="18"/>
      <c r="F14" s="16"/>
      <c r="G14" s="15"/>
      <c r="H14" s="17"/>
      <c r="I14" s="18"/>
      <c r="J14" s="16"/>
      <c r="K14" s="15"/>
      <c r="L14" s="17"/>
      <c r="M14" s="18"/>
      <c r="N14" s="16"/>
      <c r="O14" s="15"/>
      <c r="P14" s="17"/>
      <c r="Q14" s="18"/>
      <c r="R14" s="16"/>
    </row>
    <row r="15" spans="1:18" x14ac:dyDescent="0.25">
      <c r="A15" s="12"/>
      <c r="B15" s="17" t="s">
        <v>250</v>
      </c>
      <c r="C15" s="18"/>
      <c r="D15" s="17" t="s">
        <v>237</v>
      </c>
      <c r="E15" s="18">
        <v>345</v>
      </c>
      <c r="F15" s="16"/>
      <c r="G15" s="18"/>
      <c r="H15" s="17" t="s">
        <v>237</v>
      </c>
      <c r="I15" s="18">
        <v>1</v>
      </c>
      <c r="J15" s="16"/>
      <c r="K15" s="15"/>
      <c r="L15" s="17"/>
      <c r="M15" s="18"/>
      <c r="N15" s="16"/>
      <c r="O15" s="18"/>
      <c r="P15" s="17" t="s">
        <v>237</v>
      </c>
      <c r="Q15" s="18">
        <v>346</v>
      </c>
      <c r="R15" s="16"/>
    </row>
    <row r="16" spans="1:18" ht="27" thickBot="1" x14ac:dyDescent="0.3">
      <c r="A16" s="12"/>
      <c r="B16" s="15" t="s">
        <v>251</v>
      </c>
      <c r="C16" s="18"/>
      <c r="D16" s="19"/>
      <c r="E16" s="20">
        <v>72</v>
      </c>
      <c r="F16" s="21"/>
      <c r="G16" s="20"/>
      <c r="H16" s="19"/>
      <c r="I16" s="20" t="s">
        <v>252</v>
      </c>
      <c r="J16" s="21" t="s">
        <v>239</v>
      </c>
      <c r="K16" s="20"/>
      <c r="L16" s="19"/>
      <c r="M16" s="22" t="s">
        <v>253</v>
      </c>
      <c r="N16" s="28"/>
      <c r="O16" s="20"/>
      <c r="P16" s="19"/>
      <c r="Q16" s="20">
        <v>70</v>
      </c>
      <c r="R16" s="21"/>
    </row>
    <row r="17" spans="1:18" ht="16.5" thickTop="1" thickBot="1" x14ac:dyDescent="0.3">
      <c r="A17" s="12"/>
      <c r="B17" s="23" t="s">
        <v>254</v>
      </c>
      <c r="C17" s="18"/>
      <c r="D17" s="24" t="s">
        <v>237</v>
      </c>
      <c r="E17" s="25">
        <v>417</v>
      </c>
      <c r="F17" s="26"/>
      <c r="G17" s="25"/>
      <c r="H17" s="24" t="s">
        <v>237</v>
      </c>
      <c r="I17" s="25" t="s">
        <v>238</v>
      </c>
      <c r="J17" s="26" t="s">
        <v>239</v>
      </c>
      <c r="K17" s="27"/>
      <c r="L17" s="24"/>
      <c r="M17" s="25"/>
      <c r="N17" s="26"/>
      <c r="O17" s="25"/>
      <c r="P17" s="24" t="s">
        <v>237</v>
      </c>
      <c r="Q17" s="25">
        <v>416</v>
      </c>
      <c r="R17" s="26"/>
    </row>
    <row r="18" spans="1:18" ht="15.75" thickTop="1" x14ac:dyDescent="0.25">
      <c r="A18" s="12"/>
      <c r="B18" s="15" t="s">
        <v>249</v>
      </c>
      <c r="C18" s="15"/>
      <c r="D18" s="17"/>
      <c r="E18" s="18"/>
      <c r="F18" s="16"/>
      <c r="G18" s="15"/>
      <c r="H18" s="17"/>
      <c r="I18" s="18"/>
      <c r="J18" s="16"/>
      <c r="K18" s="15"/>
      <c r="L18" s="17"/>
      <c r="M18" s="18"/>
      <c r="N18" s="16"/>
      <c r="O18" s="15"/>
      <c r="P18" s="17"/>
      <c r="Q18" s="18"/>
      <c r="R18" s="16"/>
    </row>
    <row r="19" spans="1:18" ht="26.25" x14ac:dyDescent="0.25">
      <c r="A19" s="12"/>
      <c r="B19" s="17" t="s">
        <v>255</v>
      </c>
      <c r="C19" s="18"/>
      <c r="D19" s="17" t="s">
        <v>237</v>
      </c>
      <c r="E19" s="18">
        <v>23</v>
      </c>
      <c r="F19" s="16"/>
      <c r="G19" s="18"/>
      <c r="H19" s="17" t="s">
        <v>237</v>
      </c>
      <c r="I19" s="18" t="s">
        <v>242</v>
      </c>
      <c r="J19" s="16" t="s">
        <v>239</v>
      </c>
      <c r="K19" s="15"/>
      <c r="L19" s="17"/>
      <c r="M19" s="18"/>
      <c r="N19" s="16"/>
      <c r="O19" s="18"/>
      <c r="P19" s="17" t="s">
        <v>237</v>
      </c>
      <c r="Q19" s="18">
        <v>20</v>
      </c>
      <c r="R19" s="16"/>
    </row>
    <row r="20" spans="1:18" ht="15.75" thickBot="1" x14ac:dyDescent="0.3">
      <c r="A20" s="12"/>
      <c r="B20" s="17" t="s">
        <v>256</v>
      </c>
      <c r="C20" s="15"/>
      <c r="D20" s="17"/>
      <c r="E20" s="18"/>
      <c r="F20" s="16"/>
      <c r="G20" s="15"/>
      <c r="H20" s="17"/>
      <c r="I20" s="18"/>
      <c r="J20" s="16"/>
      <c r="K20" s="15"/>
      <c r="L20" s="17"/>
      <c r="M20" s="18"/>
      <c r="N20" s="16"/>
      <c r="O20" s="18"/>
      <c r="P20" s="19" t="s">
        <v>237</v>
      </c>
      <c r="Q20" s="20">
        <v>10</v>
      </c>
      <c r="R20" s="21"/>
    </row>
    <row r="21" spans="1:18" ht="16.5" thickTop="1" thickBot="1" x14ac:dyDescent="0.3">
      <c r="A21" s="12"/>
      <c r="B21" s="17" t="s">
        <v>164</v>
      </c>
      <c r="C21" s="15"/>
      <c r="D21" s="17"/>
      <c r="E21" s="18"/>
      <c r="F21" s="16"/>
      <c r="G21" s="15"/>
      <c r="H21" s="17"/>
      <c r="I21" s="18"/>
      <c r="J21" s="16"/>
      <c r="K21" s="15"/>
      <c r="L21" s="17"/>
      <c r="M21" s="18"/>
      <c r="N21" s="16"/>
      <c r="O21" s="18"/>
      <c r="P21" s="24" t="s">
        <v>237</v>
      </c>
      <c r="Q21" s="25">
        <v>10</v>
      </c>
      <c r="R21" s="26"/>
    </row>
    <row r="22" spans="1:18" ht="15.75" thickTop="1" x14ac:dyDescent="0.25">
      <c r="A22" s="12"/>
      <c r="B22" s="11"/>
      <c r="C22" s="11"/>
      <c r="D22" s="11"/>
      <c r="E22" s="11"/>
      <c r="F22" s="11"/>
      <c r="G22" s="11"/>
      <c r="H22" s="11"/>
      <c r="I22" s="11"/>
      <c r="J22" s="11"/>
      <c r="K22" s="11"/>
      <c r="L22" s="11"/>
      <c r="M22" s="11"/>
      <c r="N22" s="11"/>
      <c r="O22" s="11"/>
      <c r="P22" s="11"/>
      <c r="Q22" s="11"/>
      <c r="R22" s="11"/>
    </row>
    <row r="23" spans="1:18" x14ac:dyDescent="0.25">
      <c r="A23" s="12"/>
      <c r="B23" s="30" t="s">
        <v>257</v>
      </c>
      <c r="C23" s="30"/>
      <c r="D23" s="30"/>
      <c r="E23" s="30"/>
      <c r="F23" s="30"/>
      <c r="G23" s="30"/>
      <c r="H23" s="30"/>
      <c r="I23" s="30"/>
      <c r="J23" s="30"/>
      <c r="K23" s="30"/>
      <c r="L23" s="30"/>
      <c r="M23" s="30"/>
      <c r="N23" s="30"/>
      <c r="O23" s="30"/>
      <c r="P23" s="30"/>
      <c r="Q23" s="30"/>
      <c r="R23" s="30"/>
    </row>
    <row r="24" spans="1:18" x14ac:dyDescent="0.25">
      <c r="A24" s="12"/>
      <c r="B24" s="30" t="s">
        <v>258</v>
      </c>
      <c r="C24" s="30"/>
      <c r="D24" s="30"/>
      <c r="E24" s="30"/>
      <c r="F24" s="30"/>
      <c r="G24" s="30"/>
      <c r="H24" s="30"/>
      <c r="I24" s="30"/>
      <c r="J24" s="30"/>
      <c r="K24" s="30"/>
      <c r="L24" s="30"/>
      <c r="M24" s="30"/>
      <c r="N24" s="30"/>
      <c r="O24" s="30"/>
      <c r="P24" s="30"/>
      <c r="Q24" s="30"/>
      <c r="R24" s="30"/>
    </row>
    <row r="25" spans="1:18" x14ac:dyDescent="0.25">
      <c r="A25" s="12"/>
      <c r="B25" s="30" t="s">
        <v>259</v>
      </c>
      <c r="C25" s="30"/>
      <c r="D25" s="30"/>
      <c r="E25" s="30"/>
      <c r="F25" s="30"/>
      <c r="G25" s="30"/>
      <c r="H25" s="30"/>
      <c r="I25" s="30"/>
      <c r="J25" s="30"/>
      <c r="K25" s="30"/>
      <c r="L25" s="30"/>
      <c r="M25" s="30"/>
      <c r="N25" s="30"/>
      <c r="O25" s="30"/>
      <c r="P25" s="30"/>
      <c r="Q25" s="30"/>
      <c r="R25" s="30"/>
    </row>
    <row r="26" spans="1:18" ht="15" customHeight="1" x14ac:dyDescent="0.25">
      <c r="A26" s="12" t="s">
        <v>550</v>
      </c>
      <c r="B26" s="11" t="s">
        <v>5</v>
      </c>
      <c r="C26" s="11"/>
      <c r="D26" s="11"/>
      <c r="E26" s="11"/>
      <c r="F26" s="11"/>
      <c r="G26" s="11"/>
      <c r="H26" s="11"/>
      <c r="I26" s="11"/>
      <c r="J26" s="11"/>
      <c r="K26" s="11"/>
      <c r="L26" s="11"/>
      <c r="M26" s="11"/>
      <c r="N26" s="11"/>
      <c r="O26" s="11"/>
      <c r="P26" s="11"/>
      <c r="Q26" s="11"/>
      <c r="R26" s="11"/>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30" t="s">
        <v>249</v>
      </c>
      <c r="C28" s="43"/>
      <c r="D28" s="44" t="s">
        <v>261</v>
      </c>
      <c r="E28" s="44"/>
      <c r="F28" s="44"/>
      <c r="G28" s="44"/>
      <c r="H28" s="44"/>
      <c r="I28" s="44"/>
      <c r="J28" s="46"/>
      <c r="K28" s="43"/>
      <c r="L28" s="44" t="s">
        <v>263</v>
      </c>
      <c r="M28" s="44"/>
      <c r="N28" s="44"/>
      <c r="O28" s="44"/>
      <c r="P28" s="44"/>
      <c r="Q28" s="44"/>
      <c r="R28" s="46"/>
    </row>
    <row r="29" spans="1:18" ht="15.75" thickBot="1" x14ac:dyDescent="0.3">
      <c r="A29" s="12"/>
      <c r="B29" s="30"/>
      <c r="C29" s="43"/>
      <c r="D29" s="45" t="s">
        <v>262</v>
      </c>
      <c r="E29" s="45"/>
      <c r="F29" s="45"/>
      <c r="G29" s="45"/>
      <c r="H29" s="45"/>
      <c r="I29" s="45"/>
      <c r="J29" s="47"/>
      <c r="K29" s="43"/>
      <c r="L29" s="45" t="s">
        <v>262</v>
      </c>
      <c r="M29" s="45"/>
      <c r="N29" s="45"/>
      <c r="O29" s="45"/>
      <c r="P29" s="45"/>
      <c r="Q29" s="45"/>
      <c r="R29" s="47"/>
    </row>
    <row r="30" spans="1:18" ht="16.5" thickTop="1" thickBot="1" x14ac:dyDescent="0.3">
      <c r="A30" s="12"/>
      <c r="B30" s="15" t="s">
        <v>249</v>
      </c>
      <c r="C30" s="14"/>
      <c r="D30" s="48">
        <v>2013</v>
      </c>
      <c r="E30" s="48"/>
      <c r="F30" s="38"/>
      <c r="G30" s="39"/>
      <c r="H30" s="50">
        <v>2012</v>
      </c>
      <c r="I30" s="50"/>
      <c r="J30" s="21"/>
      <c r="K30" s="14"/>
      <c r="L30" s="48">
        <v>2013</v>
      </c>
      <c r="M30" s="48"/>
      <c r="N30" s="38"/>
      <c r="O30" s="39"/>
      <c r="P30" s="50">
        <v>2012</v>
      </c>
      <c r="Q30" s="50"/>
      <c r="R30" s="21"/>
    </row>
    <row r="31" spans="1:18" ht="15.75" thickTop="1" x14ac:dyDescent="0.25">
      <c r="A31" s="12"/>
      <c r="B31" s="17" t="s">
        <v>264</v>
      </c>
      <c r="C31" s="15"/>
      <c r="D31" s="36"/>
      <c r="E31" s="36"/>
      <c r="F31" s="16"/>
      <c r="G31" s="15"/>
      <c r="H31" s="36"/>
      <c r="I31" s="36"/>
      <c r="J31" s="16"/>
      <c r="K31" s="15"/>
      <c r="L31" s="36"/>
      <c r="M31" s="36"/>
      <c r="N31" s="16"/>
      <c r="O31" s="15"/>
      <c r="P31" s="36"/>
      <c r="Q31" s="36"/>
      <c r="R31" s="16"/>
    </row>
    <row r="32" spans="1:18" x14ac:dyDescent="0.25">
      <c r="A32" s="12"/>
      <c r="B32" s="17" t="s">
        <v>265</v>
      </c>
      <c r="C32" s="40"/>
      <c r="D32" s="13" t="s">
        <v>237</v>
      </c>
      <c r="E32" s="41">
        <v>17697</v>
      </c>
      <c r="F32" s="37"/>
      <c r="G32" s="18"/>
      <c r="H32" s="17" t="s">
        <v>237</v>
      </c>
      <c r="I32" s="42">
        <v>13654</v>
      </c>
      <c r="J32" s="16"/>
      <c r="K32" s="40"/>
      <c r="L32" s="13" t="s">
        <v>237</v>
      </c>
      <c r="M32" s="41">
        <v>46538</v>
      </c>
      <c r="N32" s="37"/>
      <c r="O32" s="18"/>
      <c r="P32" s="17" t="s">
        <v>237</v>
      </c>
      <c r="Q32" s="42">
        <v>40290</v>
      </c>
      <c r="R32" s="16"/>
    </row>
    <row r="33" spans="1:18" x14ac:dyDescent="0.25">
      <c r="A33" s="12"/>
      <c r="B33" s="17" t="s">
        <v>114</v>
      </c>
      <c r="C33" s="40"/>
      <c r="D33" s="13"/>
      <c r="E33" s="41">
        <v>3138</v>
      </c>
      <c r="F33" s="37"/>
      <c r="G33" s="18"/>
      <c r="H33" s="17"/>
      <c r="I33" s="42">
        <v>1127</v>
      </c>
      <c r="J33" s="16"/>
      <c r="K33" s="40"/>
      <c r="L33" s="13"/>
      <c r="M33" s="41">
        <v>13347</v>
      </c>
      <c r="N33" s="37"/>
      <c r="O33" s="18"/>
      <c r="P33" s="17"/>
      <c r="Q33" s="18">
        <v>270</v>
      </c>
      <c r="R33" s="16"/>
    </row>
    <row r="34" spans="1:18" x14ac:dyDescent="0.25">
      <c r="A34" s="12"/>
      <c r="B34" s="11"/>
      <c r="C34" s="11"/>
      <c r="D34" s="11"/>
      <c r="E34" s="11"/>
      <c r="F34" s="11"/>
      <c r="G34" s="11"/>
      <c r="H34" s="11"/>
      <c r="I34" s="11"/>
      <c r="J34" s="11"/>
      <c r="K34" s="11"/>
      <c r="L34" s="11"/>
      <c r="M34" s="11"/>
      <c r="N34" s="11"/>
      <c r="O34" s="11"/>
      <c r="P34" s="11"/>
      <c r="Q34" s="11"/>
      <c r="R34" s="11"/>
    </row>
  </sheetData>
  <mergeCells count="52">
    <mergeCell ref="B25:R25"/>
    <mergeCell ref="A26:A34"/>
    <mergeCell ref="B26:R26"/>
    <mergeCell ref="B27:R27"/>
    <mergeCell ref="B34:R34"/>
    <mergeCell ref="A1:A2"/>
    <mergeCell ref="B1:R1"/>
    <mergeCell ref="B2:R2"/>
    <mergeCell ref="B3:R3"/>
    <mergeCell ref="A4:A25"/>
    <mergeCell ref="B4:R4"/>
    <mergeCell ref="B5:R5"/>
    <mergeCell ref="B22:R22"/>
    <mergeCell ref="B23:R23"/>
    <mergeCell ref="B24:R24"/>
    <mergeCell ref="R28:R29"/>
    <mergeCell ref="D30:E30"/>
    <mergeCell ref="H30:I30"/>
    <mergeCell ref="L30:M30"/>
    <mergeCell ref="P30:Q30"/>
    <mergeCell ref="D31:E31"/>
    <mergeCell ref="H31:I31"/>
    <mergeCell ref="L31:M31"/>
    <mergeCell ref="P31:Q31"/>
    <mergeCell ref="L10:M10"/>
    <mergeCell ref="L11:M11"/>
    <mergeCell ref="B28:B29"/>
    <mergeCell ref="C28:C29"/>
    <mergeCell ref="D28:I28"/>
    <mergeCell ref="D29:I29"/>
    <mergeCell ref="J28:J29"/>
    <mergeCell ref="K28:K29"/>
    <mergeCell ref="L28:Q28"/>
    <mergeCell ref="L29:Q29"/>
    <mergeCell ref="O6:O7"/>
    <mergeCell ref="P6:Q6"/>
    <mergeCell ref="P7:Q7"/>
    <mergeCell ref="R6:R7"/>
    <mergeCell ref="L8:M8"/>
    <mergeCell ref="L9:M9"/>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24.85546875" customWidth="1"/>
    <col min="4" max="4" width="5.42578125" customWidth="1"/>
    <col min="5" max="5" width="14.7109375" customWidth="1"/>
    <col min="6" max="7" width="24.85546875" customWidth="1"/>
    <col min="8" max="8" width="5" customWidth="1"/>
    <col min="9" max="9" width="13.140625" customWidth="1"/>
    <col min="10" max="11" width="24.85546875" customWidth="1"/>
    <col min="12" max="12" width="5.42578125" customWidth="1"/>
    <col min="13" max="13" width="17.42578125" customWidth="1"/>
    <col min="14" max="15" width="24.85546875" customWidth="1"/>
    <col min="16" max="16" width="5" customWidth="1"/>
    <col min="17" max="17" width="13.140625" customWidth="1"/>
    <col min="18" max="18" width="24.85546875"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7</v>
      </c>
      <c r="B3" s="11" t="s">
        <v>5</v>
      </c>
      <c r="C3" s="11"/>
      <c r="D3" s="11"/>
      <c r="E3" s="11"/>
      <c r="F3" s="11"/>
      <c r="G3" s="11"/>
      <c r="H3" s="11"/>
      <c r="I3" s="11"/>
      <c r="J3" s="11"/>
      <c r="K3" s="11"/>
      <c r="L3" s="11"/>
      <c r="M3" s="11"/>
      <c r="N3" s="11"/>
      <c r="O3" s="11"/>
      <c r="P3" s="11"/>
      <c r="Q3" s="11"/>
      <c r="R3" s="11"/>
    </row>
    <row r="4" spans="1:18" ht="15" customHeight="1" x14ac:dyDescent="0.25">
      <c r="A4" s="12" t="s">
        <v>552</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17"/>
      <c r="C6" s="15"/>
      <c r="D6" s="30"/>
      <c r="E6" s="30"/>
      <c r="F6" s="30"/>
      <c r="G6" s="30"/>
      <c r="H6" s="30"/>
      <c r="I6" s="30"/>
      <c r="J6" s="16"/>
      <c r="K6" s="15"/>
      <c r="L6" s="30"/>
      <c r="M6" s="30"/>
      <c r="N6" s="30"/>
      <c r="O6" s="30"/>
      <c r="P6" s="30"/>
      <c r="Q6" s="30"/>
      <c r="R6" s="16"/>
    </row>
    <row r="7" spans="1:18" x14ac:dyDescent="0.25">
      <c r="A7" s="12"/>
      <c r="B7" s="60" t="s">
        <v>249</v>
      </c>
      <c r="C7" s="43"/>
      <c r="D7" s="61" t="s">
        <v>261</v>
      </c>
      <c r="E7" s="61"/>
      <c r="F7" s="61"/>
      <c r="G7" s="61"/>
      <c r="H7" s="61"/>
      <c r="I7" s="61"/>
      <c r="J7" s="46"/>
      <c r="K7" s="43"/>
      <c r="L7" s="61" t="s">
        <v>263</v>
      </c>
      <c r="M7" s="61"/>
      <c r="N7" s="61"/>
      <c r="O7" s="61"/>
      <c r="P7" s="61"/>
      <c r="Q7" s="61"/>
      <c r="R7" s="46"/>
    </row>
    <row r="8" spans="1:18" ht="15.75" thickBot="1" x14ac:dyDescent="0.3">
      <c r="A8" s="12"/>
      <c r="B8" s="60"/>
      <c r="C8" s="43"/>
      <c r="D8" s="62" t="s">
        <v>270</v>
      </c>
      <c r="E8" s="62"/>
      <c r="F8" s="62"/>
      <c r="G8" s="62"/>
      <c r="H8" s="62"/>
      <c r="I8" s="62"/>
      <c r="J8" s="47"/>
      <c r="K8" s="63"/>
      <c r="L8" s="62" t="s">
        <v>270</v>
      </c>
      <c r="M8" s="62"/>
      <c r="N8" s="62"/>
      <c r="O8" s="62"/>
      <c r="P8" s="62"/>
      <c r="Q8" s="62"/>
      <c r="R8" s="47"/>
    </row>
    <row r="9" spans="1:18" ht="16.5" thickTop="1" thickBot="1" x14ac:dyDescent="0.3">
      <c r="A9" s="12"/>
      <c r="B9" s="17" t="s">
        <v>249</v>
      </c>
      <c r="C9" s="14"/>
      <c r="D9" s="48">
        <v>2013</v>
      </c>
      <c r="E9" s="48"/>
      <c r="F9" s="38"/>
      <c r="G9" s="39"/>
      <c r="H9" s="50">
        <v>2012</v>
      </c>
      <c r="I9" s="50"/>
      <c r="J9" s="21"/>
      <c r="K9" s="52"/>
      <c r="L9" s="48">
        <v>2013</v>
      </c>
      <c r="M9" s="48"/>
      <c r="N9" s="38"/>
      <c r="O9" s="39"/>
      <c r="P9" s="50">
        <v>2012</v>
      </c>
      <c r="Q9" s="50"/>
      <c r="R9" s="21"/>
    </row>
    <row r="10" spans="1:18" ht="15.75" thickTop="1" x14ac:dyDescent="0.25">
      <c r="A10" s="12"/>
      <c r="B10" s="17" t="s">
        <v>271</v>
      </c>
      <c r="C10" s="17"/>
      <c r="D10" s="64"/>
      <c r="E10" s="64"/>
      <c r="F10" s="16"/>
      <c r="G10" s="17"/>
      <c r="H10" s="64"/>
      <c r="I10" s="64"/>
      <c r="J10" s="16"/>
      <c r="K10" s="17"/>
      <c r="L10" s="64"/>
      <c r="M10" s="64"/>
      <c r="N10" s="16"/>
      <c r="O10" s="17"/>
      <c r="P10" s="64"/>
      <c r="Q10" s="64"/>
      <c r="R10" s="16"/>
    </row>
    <row r="11" spans="1:18" x14ac:dyDescent="0.25">
      <c r="A11" s="12"/>
      <c r="B11" s="17" t="s">
        <v>272</v>
      </c>
      <c r="C11" s="40"/>
      <c r="D11" s="13" t="s">
        <v>237</v>
      </c>
      <c r="E11" s="41">
        <v>2947</v>
      </c>
      <c r="F11" s="37"/>
      <c r="G11" s="18"/>
      <c r="H11" s="17" t="s">
        <v>237</v>
      </c>
      <c r="I11" s="18">
        <v>965</v>
      </c>
      <c r="J11" s="16"/>
      <c r="K11" s="40"/>
      <c r="L11" s="13" t="s">
        <v>237</v>
      </c>
      <c r="M11" s="41">
        <v>15159</v>
      </c>
      <c r="N11" s="37"/>
      <c r="O11" s="18"/>
      <c r="P11" s="17" t="s">
        <v>237</v>
      </c>
      <c r="Q11" s="42">
        <v>2099</v>
      </c>
      <c r="R11" s="16"/>
    </row>
    <row r="12" spans="1:18" ht="15.75" thickBot="1" x14ac:dyDescent="0.3">
      <c r="A12" s="12"/>
      <c r="B12" s="17" t="s">
        <v>273</v>
      </c>
      <c r="C12" s="40"/>
      <c r="D12" s="53"/>
      <c r="E12" s="54">
        <v>305</v>
      </c>
      <c r="F12" s="38"/>
      <c r="G12" s="20"/>
      <c r="H12" s="19"/>
      <c r="I12" s="20">
        <v>305</v>
      </c>
      <c r="J12" s="21"/>
      <c r="K12" s="54"/>
      <c r="L12" s="53"/>
      <c r="M12" s="54">
        <v>915</v>
      </c>
      <c r="N12" s="38"/>
      <c r="O12" s="20"/>
      <c r="P12" s="19"/>
      <c r="Q12" s="20">
        <v>915</v>
      </c>
      <c r="R12" s="21"/>
    </row>
    <row r="13" spans="1:18" ht="27.75" thickTop="1" thickBot="1" x14ac:dyDescent="0.3">
      <c r="A13" s="12"/>
      <c r="B13" s="17" t="s">
        <v>118</v>
      </c>
      <c r="C13" s="40"/>
      <c r="D13" s="55" t="s">
        <v>237</v>
      </c>
      <c r="E13" s="56">
        <v>2642</v>
      </c>
      <c r="F13" s="57"/>
      <c r="G13" s="25"/>
      <c r="H13" s="24" t="s">
        <v>237</v>
      </c>
      <c r="I13" s="25">
        <v>660</v>
      </c>
      <c r="J13" s="26"/>
      <c r="K13" s="58"/>
      <c r="L13" s="55" t="s">
        <v>237</v>
      </c>
      <c r="M13" s="56">
        <v>14244</v>
      </c>
      <c r="N13" s="57"/>
      <c r="O13" s="25"/>
      <c r="P13" s="24" t="s">
        <v>237</v>
      </c>
      <c r="Q13" s="59">
        <v>1184</v>
      </c>
      <c r="R13" s="26"/>
    </row>
    <row r="14" spans="1:18" ht="27" thickTop="1" x14ac:dyDescent="0.25">
      <c r="A14" s="12"/>
      <c r="B14" s="17" t="s">
        <v>274</v>
      </c>
      <c r="C14" s="40"/>
      <c r="D14" s="13"/>
      <c r="E14" s="41">
        <v>4228</v>
      </c>
      <c r="F14" s="37"/>
      <c r="G14" s="18"/>
      <c r="H14" s="17"/>
      <c r="I14" s="42">
        <v>3415</v>
      </c>
      <c r="J14" s="16"/>
      <c r="K14" s="40"/>
      <c r="L14" s="13"/>
      <c r="M14" s="41">
        <v>3890</v>
      </c>
      <c r="N14" s="37"/>
      <c r="O14" s="18"/>
      <c r="P14" s="17"/>
      <c r="Q14" s="42">
        <v>3450</v>
      </c>
      <c r="R14" s="16"/>
    </row>
    <row r="15" spans="1:18" ht="15.75" thickBot="1" x14ac:dyDescent="0.3">
      <c r="A15" s="12"/>
      <c r="B15" s="17" t="s">
        <v>275</v>
      </c>
      <c r="C15" s="40"/>
      <c r="D15" s="53"/>
      <c r="E15" s="54">
        <v>10</v>
      </c>
      <c r="F15" s="38"/>
      <c r="G15" s="20"/>
      <c r="H15" s="19"/>
      <c r="I15" s="20">
        <v>16</v>
      </c>
      <c r="J15" s="21"/>
      <c r="K15" s="54"/>
      <c r="L15" s="53"/>
      <c r="M15" s="54">
        <v>10</v>
      </c>
      <c r="N15" s="38"/>
      <c r="O15" s="20"/>
      <c r="P15" s="19"/>
      <c r="Q15" s="20">
        <v>15</v>
      </c>
      <c r="R15" s="21"/>
    </row>
    <row r="16" spans="1:18" ht="27.75" thickTop="1" thickBot="1" x14ac:dyDescent="0.3">
      <c r="A16" s="12"/>
      <c r="B16" s="17" t="s">
        <v>276</v>
      </c>
      <c r="C16" s="40"/>
      <c r="D16" s="55"/>
      <c r="E16" s="56">
        <v>4238</v>
      </c>
      <c r="F16" s="57"/>
      <c r="G16" s="25"/>
      <c r="H16" s="24"/>
      <c r="I16" s="59">
        <v>3431</v>
      </c>
      <c r="J16" s="26"/>
      <c r="K16" s="58"/>
      <c r="L16" s="55"/>
      <c r="M16" s="56">
        <v>3900</v>
      </c>
      <c r="N16" s="57"/>
      <c r="O16" s="25"/>
      <c r="P16" s="24"/>
      <c r="Q16" s="59">
        <v>3465</v>
      </c>
      <c r="R16" s="26"/>
    </row>
    <row r="17" spans="1:18" ht="15.75" thickTop="1" x14ac:dyDescent="0.25">
      <c r="A17" s="12"/>
      <c r="B17" s="17" t="s">
        <v>277</v>
      </c>
      <c r="C17" s="40"/>
      <c r="D17" s="13" t="s">
        <v>237</v>
      </c>
      <c r="E17" s="40">
        <v>0.62</v>
      </c>
      <c r="F17" s="37"/>
      <c r="G17" s="18"/>
      <c r="H17" s="17" t="s">
        <v>237</v>
      </c>
      <c r="I17" s="18">
        <v>0.19</v>
      </c>
      <c r="J17" s="16"/>
      <c r="K17" s="40"/>
      <c r="L17" s="13" t="s">
        <v>237</v>
      </c>
      <c r="M17" s="40">
        <v>3.66</v>
      </c>
      <c r="N17" s="37"/>
      <c r="O17" s="18"/>
      <c r="P17" s="17" t="s">
        <v>237</v>
      </c>
      <c r="Q17" s="18">
        <v>0.34</v>
      </c>
      <c r="R17" s="16"/>
    </row>
    <row r="18" spans="1:18" x14ac:dyDescent="0.25">
      <c r="A18" s="12"/>
      <c r="B18" s="17" t="s">
        <v>278</v>
      </c>
      <c r="C18" s="40"/>
      <c r="D18" s="13" t="s">
        <v>237</v>
      </c>
      <c r="E18" s="40">
        <v>0.62</v>
      </c>
      <c r="F18" s="37"/>
      <c r="G18" s="18"/>
      <c r="H18" s="17" t="s">
        <v>237</v>
      </c>
      <c r="I18" s="18">
        <v>0.19</v>
      </c>
      <c r="J18" s="16"/>
      <c r="K18" s="40"/>
      <c r="L18" s="13" t="s">
        <v>237</v>
      </c>
      <c r="M18" s="40">
        <v>3.65</v>
      </c>
      <c r="N18" s="37"/>
      <c r="O18" s="18"/>
      <c r="P18" s="17" t="s">
        <v>237</v>
      </c>
      <c r="Q18" s="18">
        <v>0.34</v>
      </c>
      <c r="R18" s="16"/>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30" t="s">
        <v>279</v>
      </c>
      <c r="C20" s="30"/>
      <c r="D20" s="30"/>
      <c r="E20" s="30"/>
      <c r="F20" s="30"/>
      <c r="G20" s="30"/>
      <c r="H20" s="30"/>
      <c r="I20" s="30"/>
      <c r="J20" s="30"/>
      <c r="K20" s="30"/>
      <c r="L20" s="30"/>
      <c r="M20" s="30"/>
      <c r="N20" s="30"/>
      <c r="O20" s="30"/>
      <c r="P20" s="30"/>
      <c r="Q20" s="30"/>
      <c r="R20" s="30"/>
    </row>
  </sheetData>
  <mergeCells count="28">
    <mergeCell ref="A1:A2"/>
    <mergeCell ref="B1:R1"/>
    <mergeCell ref="B2:R2"/>
    <mergeCell ref="B3:R3"/>
    <mergeCell ref="A4:A20"/>
    <mergeCell ref="B4:R4"/>
    <mergeCell ref="B5:R5"/>
    <mergeCell ref="B19:R19"/>
    <mergeCell ref="B20:R20"/>
    <mergeCell ref="R7:R8"/>
    <mergeCell ref="D9:E9"/>
    <mergeCell ref="H9:I9"/>
    <mergeCell ref="L9:M9"/>
    <mergeCell ref="P9:Q9"/>
    <mergeCell ref="D10:E10"/>
    <mergeCell ref="H10:I10"/>
    <mergeCell ref="L10:M10"/>
    <mergeCell ref="P10:Q10"/>
    <mergeCell ref="D6:I6"/>
    <mergeCell ref="L6:Q6"/>
    <mergeCell ref="B7:B8"/>
    <mergeCell ref="C7:C8"/>
    <mergeCell ref="D7:I7"/>
    <mergeCell ref="D8:I8"/>
    <mergeCell ref="J7:J8"/>
    <mergeCell ref="K7:K8"/>
    <mergeCell ref="L7:Q7"/>
    <mergeCell ref="L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5.140625" bestFit="1" customWidth="1"/>
    <col min="4" max="4" width="3.85546875" customWidth="1"/>
    <col min="5" max="5" width="9.85546875" customWidth="1"/>
    <col min="9" max="9" width="7.42578125" bestFit="1" customWidth="1"/>
    <col min="10" max="10" width="1.5703125" bestFit="1" customWidth="1"/>
    <col min="12" max="12" width="2.5703125" customWidth="1"/>
    <col min="13" max="13" width="8.42578125" customWidth="1"/>
    <col min="17" max="17" width="7.42578125" bestFit="1"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282</v>
      </c>
      <c r="B3" s="11" t="s">
        <v>5</v>
      </c>
      <c r="C3" s="11"/>
      <c r="D3" s="11"/>
      <c r="E3" s="11"/>
      <c r="F3" s="11"/>
      <c r="G3" s="11"/>
      <c r="H3" s="11"/>
      <c r="I3" s="11"/>
      <c r="J3" s="11"/>
      <c r="K3" s="11"/>
      <c r="L3" s="11"/>
      <c r="M3" s="11"/>
      <c r="N3" s="11"/>
      <c r="O3" s="11"/>
      <c r="P3" s="11"/>
      <c r="Q3" s="11"/>
      <c r="R3" s="11"/>
    </row>
    <row r="4" spans="1:18" ht="15" customHeight="1" x14ac:dyDescent="0.25">
      <c r="A4" s="12" t="s">
        <v>554</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29" t="s">
        <v>285</v>
      </c>
      <c r="C6" s="30"/>
      <c r="D6" s="31" t="s">
        <v>286</v>
      </c>
      <c r="E6" s="31"/>
      <c r="F6" s="33"/>
      <c r="G6" s="30"/>
      <c r="H6" s="66" t="s">
        <v>290</v>
      </c>
      <c r="I6" s="66"/>
      <c r="J6" s="33"/>
      <c r="K6" s="30"/>
      <c r="L6" s="66" t="s">
        <v>286</v>
      </c>
      <c r="M6" s="66"/>
      <c r="N6" s="33"/>
      <c r="O6" s="30"/>
      <c r="P6" s="31" t="s">
        <v>294</v>
      </c>
      <c r="Q6" s="31"/>
      <c r="R6" s="33"/>
    </row>
    <row r="7" spans="1:18" x14ac:dyDescent="0.25">
      <c r="A7" s="12"/>
      <c r="B7" s="29"/>
      <c r="C7" s="30"/>
      <c r="D7" s="31" t="s">
        <v>287</v>
      </c>
      <c r="E7" s="31"/>
      <c r="F7" s="33"/>
      <c r="G7" s="30"/>
      <c r="H7" s="66" t="s">
        <v>291</v>
      </c>
      <c r="I7" s="66"/>
      <c r="J7" s="33"/>
      <c r="K7" s="30"/>
      <c r="L7" s="66" t="s">
        <v>292</v>
      </c>
      <c r="M7" s="66"/>
      <c r="N7" s="33"/>
      <c r="O7" s="30"/>
      <c r="P7" s="31" t="s">
        <v>295</v>
      </c>
      <c r="Q7" s="31"/>
      <c r="R7" s="33"/>
    </row>
    <row r="8" spans="1:18" x14ac:dyDescent="0.25">
      <c r="A8" s="12"/>
      <c r="B8" s="29"/>
      <c r="C8" s="30"/>
      <c r="D8" s="31" t="s">
        <v>288</v>
      </c>
      <c r="E8" s="31"/>
      <c r="F8" s="33"/>
      <c r="G8" s="30"/>
      <c r="H8" s="11"/>
      <c r="I8" s="11"/>
      <c r="J8" s="33"/>
      <c r="K8" s="30"/>
      <c r="L8" s="66" t="s">
        <v>293</v>
      </c>
      <c r="M8" s="66"/>
      <c r="N8" s="33"/>
      <c r="O8" s="30"/>
      <c r="P8" s="68"/>
      <c r="Q8" s="68"/>
      <c r="R8" s="33"/>
    </row>
    <row r="9" spans="1:18" ht="15.75" thickBot="1" x14ac:dyDescent="0.3">
      <c r="A9" s="12"/>
      <c r="B9" s="29"/>
      <c r="C9" s="30"/>
      <c r="D9" s="32" t="s">
        <v>289</v>
      </c>
      <c r="E9" s="32"/>
      <c r="F9" s="34"/>
      <c r="G9" s="35"/>
      <c r="H9" s="67"/>
      <c r="I9" s="67"/>
      <c r="J9" s="34"/>
      <c r="K9" s="35"/>
      <c r="L9" s="67"/>
      <c r="M9" s="67"/>
      <c r="N9" s="34"/>
      <c r="O9" s="35"/>
      <c r="P9" s="69"/>
      <c r="Q9" s="69"/>
      <c r="R9" s="34"/>
    </row>
    <row r="10" spans="1:18" ht="15.75" thickTop="1" x14ac:dyDescent="0.25">
      <c r="A10" s="12"/>
      <c r="B10" s="17" t="s">
        <v>296</v>
      </c>
      <c r="C10" s="15"/>
      <c r="D10" s="36"/>
      <c r="E10" s="36"/>
      <c r="F10" s="16"/>
      <c r="G10" s="18"/>
      <c r="H10" s="17"/>
      <c r="I10" s="42">
        <v>702907</v>
      </c>
      <c r="J10" s="16"/>
      <c r="K10" s="18"/>
      <c r="L10" s="17" t="s">
        <v>237</v>
      </c>
      <c r="M10" s="18">
        <v>17.78</v>
      </c>
      <c r="N10" s="16"/>
      <c r="O10" s="18"/>
      <c r="P10" s="17"/>
      <c r="Q10" s="42">
        <v>533074</v>
      </c>
      <c r="R10" s="16"/>
    </row>
    <row r="11" spans="1:18" x14ac:dyDescent="0.25">
      <c r="A11" s="12"/>
      <c r="B11" s="23" t="s">
        <v>289</v>
      </c>
      <c r="C11" s="18"/>
      <c r="D11" s="17" t="s">
        <v>237</v>
      </c>
      <c r="E11" s="18">
        <v>4.87</v>
      </c>
      <c r="F11" s="16"/>
      <c r="G11" s="18"/>
      <c r="H11" s="17"/>
      <c r="I11" s="42">
        <v>184625</v>
      </c>
      <c r="J11" s="16"/>
      <c r="K11" s="18"/>
      <c r="L11" s="17"/>
      <c r="M11" s="18">
        <v>16.5</v>
      </c>
      <c r="N11" s="16"/>
      <c r="O11" s="15"/>
      <c r="P11" s="17"/>
      <c r="Q11" s="18"/>
      <c r="R11" s="16"/>
    </row>
    <row r="12" spans="1:18" x14ac:dyDescent="0.25">
      <c r="A12" s="12"/>
      <c r="B12" s="23" t="s">
        <v>147</v>
      </c>
      <c r="C12" s="15"/>
      <c r="D12" s="17"/>
      <c r="E12" s="18"/>
      <c r="F12" s="16"/>
      <c r="G12" s="18"/>
      <c r="H12" s="17"/>
      <c r="I12" s="18" t="s">
        <v>297</v>
      </c>
      <c r="J12" s="16" t="s">
        <v>239</v>
      </c>
      <c r="K12" s="18"/>
      <c r="L12" s="17"/>
      <c r="M12" s="18">
        <v>12.5</v>
      </c>
      <c r="N12" s="16"/>
      <c r="O12" s="15"/>
      <c r="P12" s="17"/>
      <c r="Q12" s="18"/>
      <c r="R12" s="16"/>
    </row>
    <row r="13" spans="1:18" ht="15.75" thickBot="1" x14ac:dyDescent="0.3">
      <c r="A13" s="12"/>
      <c r="B13" s="23" t="s">
        <v>298</v>
      </c>
      <c r="C13" s="15"/>
      <c r="D13" s="17"/>
      <c r="E13" s="18"/>
      <c r="F13" s="16"/>
      <c r="G13" s="18"/>
      <c r="H13" s="19"/>
      <c r="I13" s="20" t="s">
        <v>299</v>
      </c>
      <c r="J13" s="21" t="s">
        <v>239</v>
      </c>
      <c r="K13" s="18"/>
      <c r="L13" s="17"/>
      <c r="M13" s="18">
        <v>16.84</v>
      </c>
      <c r="N13" s="16"/>
      <c r="O13" s="15"/>
      <c r="P13" s="17"/>
      <c r="Q13" s="18"/>
      <c r="R13" s="16"/>
    </row>
    <row r="14" spans="1:18" ht="15.75" thickTop="1" x14ac:dyDescent="0.25">
      <c r="A14" s="12"/>
      <c r="B14" s="17" t="s">
        <v>300</v>
      </c>
      <c r="C14" s="15"/>
      <c r="D14" s="17"/>
      <c r="E14" s="18"/>
      <c r="F14" s="16"/>
      <c r="G14" s="18"/>
      <c r="H14" s="17"/>
      <c r="I14" s="42">
        <v>825532</v>
      </c>
      <c r="J14" s="16"/>
      <c r="K14" s="18"/>
      <c r="L14" s="17"/>
      <c r="M14" s="18">
        <v>17.7</v>
      </c>
      <c r="N14" s="16"/>
      <c r="O14" s="18"/>
      <c r="P14" s="17"/>
      <c r="Q14" s="42">
        <v>548623</v>
      </c>
      <c r="R14" s="16"/>
    </row>
    <row r="15" spans="1:18" x14ac:dyDescent="0.25">
      <c r="A15" s="12"/>
      <c r="B15" s="65" t="s">
        <v>289</v>
      </c>
      <c r="C15" s="40"/>
      <c r="D15" s="13"/>
      <c r="E15" s="40" t="s">
        <v>244</v>
      </c>
      <c r="F15" s="37"/>
      <c r="G15" s="40"/>
      <c r="H15" s="13"/>
      <c r="I15" s="40" t="s">
        <v>244</v>
      </c>
      <c r="J15" s="37"/>
      <c r="K15" s="40"/>
      <c r="L15" s="13"/>
      <c r="M15" s="40" t="s">
        <v>244</v>
      </c>
      <c r="N15" s="37"/>
      <c r="O15" s="15"/>
      <c r="P15" s="17"/>
      <c r="Q15" s="18"/>
      <c r="R15" s="16"/>
    </row>
    <row r="16" spans="1:18" x14ac:dyDescent="0.25">
      <c r="A16" s="12"/>
      <c r="B16" s="65" t="s">
        <v>147</v>
      </c>
      <c r="C16" s="15"/>
      <c r="D16" s="17"/>
      <c r="E16" s="18"/>
      <c r="F16" s="16"/>
      <c r="G16" s="40"/>
      <c r="H16" s="13"/>
      <c r="I16" s="40" t="s">
        <v>301</v>
      </c>
      <c r="J16" s="37" t="s">
        <v>239</v>
      </c>
      <c r="K16" s="40"/>
      <c r="L16" s="13"/>
      <c r="M16" s="40">
        <v>13.2</v>
      </c>
      <c r="N16" s="37"/>
      <c r="O16" s="15"/>
      <c r="P16" s="17"/>
      <c r="Q16" s="18"/>
      <c r="R16" s="16"/>
    </row>
    <row r="17" spans="1:18" ht="15.75" thickBot="1" x14ac:dyDescent="0.3">
      <c r="A17" s="12"/>
      <c r="B17" s="65" t="s">
        <v>298</v>
      </c>
      <c r="C17" s="15"/>
      <c r="D17" s="17"/>
      <c r="E17" s="18"/>
      <c r="F17" s="16"/>
      <c r="G17" s="40"/>
      <c r="H17" s="53"/>
      <c r="I17" s="54" t="s">
        <v>302</v>
      </c>
      <c r="J17" s="38" t="s">
        <v>239</v>
      </c>
      <c r="K17" s="40"/>
      <c r="L17" s="13"/>
      <c r="M17" s="40">
        <v>15.06</v>
      </c>
      <c r="N17" s="37"/>
      <c r="O17" s="15"/>
      <c r="P17" s="17"/>
      <c r="Q17" s="18"/>
      <c r="R17" s="16"/>
    </row>
    <row r="18" spans="1:18" ht="16.5" thickTop="1" thickBot="1" x14ac:dyDescent="0.3">
      <c r="A18" s="12"/>
      <c r="B18" s="13" t="s">
        <v>303</v>
      </c>
      <c r="C18" s="15"/>
      <c r="D18" s="17"/>
      <c r="E18" s="18"/>
      <c r="F18" s="16"/>
      <c r="G18" s="40"/>
      <c r="H18" s="55"/>
      <c r="I18" s="56">
        <v>805657</v>
      </c>
      <c r="J18" s="57"/>
      <c r="K18" s="40"/>
      <c r="L18" s="13" t="s">
        <v>237</v>
      </c>
      <c r="M18" s="40">
        <v>17.8</v>
      </c>
      <c r="N18" s="37"/>
      <c r="O18" s="40"/>
      <c r="P18" s="13"/>
      <c r="Q18" s="41">
        <v>570635</v>
      </c>
      <c r="R18" s="37"/>
    </row>
    <row r="19" spans="1:18" ht="15.75" thickTop="1" x14ac:dyDescent="0.25">
      <c r="A19" s="12" t="s">
        <v>555</v>
      </c>
      <c r="B19" s="11" t="s">
        <v>5</v>
      </c>
      <c r="C19" s="11"/>
      <c r="D19" s="11"/>
      <c r="E19" s="11"/>
      <c r="F19" s="11"/>
      <c r="G19" s="11"/>
      <c r="H19" s="11"/>
      <c r="I19" s="11"/>
      <c r="J19" s="11"/>
      <c r="K19" s="11"/>
      <c r="L19" s="11"/>
      <c r="M19" s="11"/>
      <c r="N19" s="11"/>
      <c r="O19" s="11"/>
      <c r="P19" s="11"/>
      <c r="Q19" s="11"/>
      <c r="R19" s="11"/>
    </row>
    <row r="20" spans="1:18" x14ac:dyDescent="0.25">
      <c r="A20" s="12"/>
      <c r="B20" s="11"/>
      <c r="C20" s="11"/>
      <c r="D20" s="11"/>
      <c r="E20" s="11"/>
      <c r="F20" s="11"/>
      <c r="G20" s="11"/>
      <c r="H20" s="11"/>
      <c r="I20" s="11"/>
      <c r="J20" s="11"/>
      <c r="K20" s="11"/>
      <c r="L20" s="11"/>
      <c r="M20" s="11"/>
      <c r="N20" s="11"/>
      <c r="O20" s="11"/>
      <c r="P20" s="11"/>
      <c r="Q20" s="11"/>
      <c r="R20" s="11"/>
    </row>
    <row r="21" spans="1:18" x14ac:dyDescent="0.25">
      <c r="A21" s="12"/>
      <c r="B21" s="29" t="s">
        <v>306</v>
      </c>
      <c r="C21" s="30"/>
      <c r="D21" s="31" t="s">
        <v>286</v>
      </c>
      <c r="E21" s="31"/>
      <c r="F21" s="33"/>
      <c r="G21" s="30"/>
      <c r="H21" s="66" t="s">
        <v>309</v>
      </c>
      <c r="I21" s="66"/>
      <c r="J21" s="33"/>
    </row>
    <row r="22" spans="1:18" x14ac:dyDescent="0.25">
      <c r="A22" s="12"/>
      <c r="B22" s="29"/>
      <c r="C22" s="30"/>
      <c r="D22" s="31" t="s">
        <v>307</v>
      </c>
      <c r="E22" s="31"/>
      <c r="F22" s="33"/>
      <c r="G22" s="30"/>
      <c r="H22" s="66" t="s">
        <v>295</v>
      </c>
      <c r="I22" s="66"/>
      <c r="J22" s="33"/>
    </row>
    <row r="23" spans="1:18" ht="15.75" thickBot="1" x14ac:dyDescent="0.3">
      <c r="A23" s="12"/>
      <c r="B23" s="29"/>
      <c r="C23" s="30"/>
      <c r="D23" s="32" t="s">
        <v>308</v>
      </c>
      <c r="E23" s="32"/>
      <c r="F23" s="34"/>
      <c r="G23" s="35"/>
      <c r="H23" s="49" t="s">
        <v>291</v>
      </c>
      <c r="I23" s="49"/>
      <c r="J23" s="34"/>
    </row>
    <row r="24" spans="1:18" ht="15.75" thickTop="1" x14ac:dyDescent="0.25">
      <c r="A24" s="12"/>
      <c r="B24" s="17" t="s">
        <v>296</v>
      </c>
      <c r="C24" s="15"/>
      <c r="D24" s="17" t="s">
        <v>237</v>
      </c>
      <c r="E24" s="18" t="s">
        <v>244</v>
      </c>
      <c r="F24" s="16"/>
      <c r="G24" s="18"/>
      <c r="H24" s="17"/>
      <c r="I24" s="18" t="s">
        <v>244</v>
      </c>
      <c r="J24" s="16"/>
    </row>
    <row r="25" spans="1:18" x14ac:dyDescent="0.25">
      <c r="A25" s="12"/>
      <c r="B25" s="23" t="s">
        <v>289</v>
      </c>
      <c r="C25" s="15"/>
      <c r="D25" s="17"/>
      <c r="E25" s="18">
        <v>16.5</v>
      </c>
      <c r="F25" s="16"/>
      <c r="G25" s="18"/>
      <c r="H25" s="17"/>
      <c r="I25" s="42">
        <v>54725</v>
      </c>
      <c r="J25" s="16"/>
    </row>
    <row r="26" spans="1:18" x14ac:dyDescent="0.25">
      <c r="A26" s="12"/>
      <c r="B26" s="23" t="s">
        <v>310</v>
      </c>
      <c r="C26" s="15"/>
      <c r="D26" s="17"/>
      <c r="E26" s="18" t="s">
        <v>244</v>
      </c>
      <c r="F26" s="16"/>
      <c r="G26" s="18"/>
      <c r="H26" s="17"/>
      <c r="I26" s="18" t="s">
        <v>244</v>
      </c>
      <c r="J26" s="16"/>
    </row>
    <row r="27" spans="1:18" ht="15.75" thickBot="1" x14ac:dyDescent="0.3">
      <c r="A27" s="12"/>
      <c r="B27" s="23" t="s">
        <v>298</v>
      </c>
      <c r="C27" s="15"/>
      <c r="D27" s="17"/>
      <c r="E27" s="18">
        <v>16.5</v>
      </c>
      <c r="F27" s="16"/>
      <c r="G27" s="18"/>
      <c r="H27" s="19"/>
      <c r="I27" s="20" t="s">
        <v>311</v>
      </c>
      <c r="J27" s="21" t="s">
        <v>239</v>
      </c>
    </row>
    <row r="28" spans="1:18" ht="15.75" thickTop="1" x14ac:dyDescent="0.25">
      <c r="A28" s="12"/>
      <c r="B28" s="17" t="s">
        <v>300</v>
      </c>
      <c r="C28" s="15"/>
      <c r="D28" s="17"/>
      <c r="E28" s="18">
        <v>16.5</v>
      </c>
      <c r="F28" s="16"/>
      <c r="G28" s="18"/>
      <c r="H28" s="17"/>
      <c r="I28" s="42">
        <v>54475</v>
      </c>
      <c r="J28" s="16"/>
    </row>
    <row r="29" spans="1:18" x14ac:dyDescent="0.25">
      <c r="A29" s="12"/>
      <c r="B29" s="65" t="s">
        <v>289</v>
      </c>
      <c r="C29" s="14"/>
      <c r="D29" s="13"/>
      <c r="E29" s="40">
        <v>16.5</v>
      </c>
      <c r="F29" s="37"/>
      <c r="G29" s="40"/>
      <c r="H29" s="13"/>
      <c r="I29" s="41">
        <v>10606</v>
      </c>
      <c r="J29" s="37"/>
    </row>
    <row r="30" spans="1:18" x14ac:dyDescent="0.25">
      <c r="A30" s="12"/>
      <c r="B30" s="65" t="s">
        <v>312</v>
      </c>
      <c r="C30" s="14"/>
      <c r="D30" s="13"/>
      <c r="E30" s="40">
        <v>16.5</v>
      </c>
      <c r="F30" s="37"/>
      <c r="G30" s="40"/>
      <c r="H30" s="13"/>
      <c r="I30" s="40" t="s">
        <v>313</v>
      </c>
      <c r="J30" s="37" t="s">
        <v>239</v>
      </c>
    </row>
    <row r="31" spans="1:18" ht="15.75" thickBot="1" x14ac:dyDescent="0.3">
      <c r="A31" s="12"/>
      <c r="B31" s="65" t="s">
        <v>298</v>
      </c>
      <c r="C31" s="14"/>
      <c r="D31" s="13"/>
      <c r="E31" s="40" t="s">
        <v>244</v>
      </c>
      <c r="F31" s="37"/>
      <c r="G31" s="40"/>
      <c r="H31" s="53"/>
      <c r="I31" s="54" t="s">
        <v>244</v>
      </c>
      <c r="J31" s="38"/>
    </row>
    <row r="32" spans="1:18" ht="16.5" thickTop="1" thickBot="1" x14ac:dyDescent="0.3">
      <c r="A32" s="12"/>
      <c r="B32" s="13" t="s">
        <v>303</v>
      </c>
      <c r="C32" s="14"/>
      <c r="D32" s="13" t="s">
        <v>237</v>
      </c>
      <c r="E32" s="40">
        <v>16.5</v>
      </c>
      <c r="F32" s="37"/>
      <c r="G32" s="40"/>
      <c r="H32" s="55"/>
      <c r="I32" s="56">
        <v>52123</v>
      </c>
      <c r="J32" s="57"/>
    </row>
  </sheetData>
  <mergeCells count="47">
    <mergeCell ref="A19:A32"/>
    <mergeCell ref="B19:R19"/>
    <mergeCell ref="B20:R20"/>
    <mergeCell ref="H22:I22"/>
    <mergeCell ref="H23:I23"/>
    <mergeCell ref="J21:J23"/>
    <mergeCell ref="A1:A2"/>
    <mergeCell ref="B1:R1"/>
    <mergeCell ref="B2:R2"/>
    <mergeCell ref="B3:R3"/>
    <mergeCell ref="A4:A18"/>
    <mergeCell ref="B4:R4"/>
    <mergeCell ref="B5:R5"/>
    <mergeCell ref="R6:R9"/>
    <mergeCell ref="D10:E10"/>
    <mergeCell ref="B21:B23"/>
    <mergeCell ref="C21:C23"/>
    <mergeCell ref="D21:E21"/>
    <mergeCell ref="D22:E22"/>
    <mergeCell ref="D23:E23"/>
    <mergeCell ref="F21:F23"/>
    <mergeCell ref="G21:G23"/>
    <mergeCell ref="H21:I21"/>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32.140625" bestFit="1" customWidth="1"/>
    <col min="4" max="4" width="2.7109375" customWidth="1"/>
    <col min="5" max="5" width="10.28515625" customWidth="1"/>
    <col min="8" max="8" width="2" bestFit="1" customWidth="1"/>
    <col min="9" max="9" width="7.42578125" bestFit="1" customWidth="1"/>
    <col min="12" max="12" width="2.42578125" customWidth="1"/>
    <col min="13" max="13" width="6.7109375" customWidth="1"/>
    <col min="16" max="16" width="3.140625" customWidth="1"/>
    <col min="17" max="17" width="12" customWidth="1"/>
    <col min="20" max="20" width="2.140625" customWidth="1"/>
    <col min="21" max="21" width="6.85546875" customWidth="1"/>
    <col min="24" max="24" width="4" customWidth="1"/>
    <col min="25" max="25" width="11.140625" customWidth="1"/>
  </cols>
  <sheetData>
    <row r="1" spans="1:26" ht="15" customHeight="1" x14ac:dyDescent="0.25">
      <c r="A1" s="7" t="s">
        <v>5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1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5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15" t="s">
        <v>249</v>
      </c>
      <c r="C6" s="14"/>
      <c r="D6" s="72">
        <v>41547</v>
      </c>
      <c r="E6" s="72"/>
      <c r="F6" s="72"/>
      <c r="G6" s="72"/>
      <c r="H6" s="72"/>
      <c r="I6" s="72"/>
      <c r="J6" s="72"/>
      <c r="K6" s="72"/>
      <c r="L6" s="72"/>
      <c r="M6" s="72"/>
      <c r="N6" s="72"/>
      <c r="O6" s="72"/>
      <c r="P6" s="72"/>
      <c r="Q6" s="72"/>
      <c r="R6" s="38"/>
    </row>
    <row r="7" spans="1:26" ht="15.75" thickTop="1" x14ac:dyDescent="0.25">
      <c r="A7" s="12"/>
      <c r="B7" s="60" t="s">
        <v>264</v>
      </c>
      <c r="C7" s="43"/>
      <c r="D7" s="73" t="s">
        <v>320</v>
      </c>
      <c r="E7" s="73"/>
      <c r="F7" s="74"/>
      <c r="G7" s="75"/>
      <c r="H7" s="76" t="s">
        <v>321</v>
      </c>
      <c r="I7" s="76"/>
      <c r="J7" s="74"/>
      <c r="K7" s="75"/>
      <c r="L7" s="76" t="s">
        <v>321</v>
      </c>
      <c r="M7" s="76"/>
      <c r="N7" s="74"/>
      <c r="O7" s="75"/>
      <c r="P7" s="73" t="s">
        <v>325</v>
      </c>
      <c r="Q7" s="73"/>
      <c r="R7" s="74"/>
    </row>
    <row r="8" spans="1:26" x14ac:dyDescent="0.25">
      <c r="A8" s="12"/>
      <c r="B8" s="60"/>
      <c r="C8" s="43"/>
      <c r="D8" s="44"/>
      <c r="E8" s="44"/>
      <c r="F8" s="46"/>
      <c r="G8" s="43"/>
      <c r="H8" s="61" t="s">
        <v>322</v>
      </c>
      <c r="I8" s="61"/>
      <c r="J8" s="46"/>
      <c r="K8" s="43"/>
      <c r="L8" s="61" t="s">
        <v>322</v>
      </c>
      <c r="M8" s="61"/>
      <c r="N8" s="46"/>
      <c r="O8" s="43"/>
      <c r="P8" s="44"/>
      <c r="Q8" s="44"/>
      <c r="R8" s="46"/>
    </row>
    <row r="9" spans="1:26" ht="15.75" thickBot="1" x14ac:dyDescent="0.3">
      <c r="A9" s="12"/>
      <c r="B9" s="60"/>
      <c r="C9" s="43"/>
      <c r="D9" s="45"/>
      <c r="E9" s="45"/>
      <c r="F9" s="47"/>
      <c r="G9" s="63"/>
      <c r="H9" s="62" t="s">
        <v>323</v>
      </c>
      <c r="I9" s="62"/>
      <c r="J9" s="47"/>
      <c r="K9" s="63"/>
      <c r="L9" s="62" t="s">
        <v>324</v>
      </c>
      <c r="M9" s="62"/>
      <c r="N9" s="47"/>
      <c r="O9" s="63"/>
      <c r="P9" s="45"/>
      <c r="Q9" s="45"/>
      <c r="R9" s="47"/>
    </row>
    <row r="10" spans="1:26" ht="15.75" thickTop="1" x14ac:dyDescent="0.25">
      <c r="A10" s="12"/>
      <c r="B10" s="13" t="s">
        <v>326</v>
      </c>
      <c r="C10" s="40"/>
      <c r="D10" s="13" t="s">
        <v>237</v>
      </c>
      <c r="E10" s="41">
        <v>2327</v>
      </c>
      <c r="F10" s="37"/>
      <c r="G10" s="40"/>
      <c r="H10" s="13" t="s">
        <v>237</v>
      </c>
      <c r="I10" s="40">
        <v>4</v>
      </c>
      <c r="J10" s="37"/>
      <c r="K10" s="40"/>
      <c r="L10" s="13" t="s">
        <v>237</v>
      </c>
      <c r="M10" s="40">
        <v>8</v>
      </c>
      <c r="N10" s="37"/>
      <c r="O10" s="40"/>
      <c r="P10" s="13" t="s">
        <v>237</v>
      </c>
      <c r="Q10" s="41">
        <v>2323</v>
      </c>
      <c r="R10" s="37"/>
    </row>
    <row r="11" spans="1:26" x14ac:dyDescent="0.25">
      <c r="A11" s="12"/>
      <c r="B11" s="13" t="s">
        <v>327</v>
      </c>
      <c r="C11" s="40"/>
      <c r="D11" s="13"/>
      <c r="E11" s="41">
        <v>55134</v>
      </c>
      <c r="F11" s="37"/>
      <c r="G11" s="40"/>
      <c r="H11" s="13"/>
      <c r="I11" s="41">
        <v>1072</v>
      </c>
      <c r="J11" s="37"/>
      <c r="K11" s="40"/>
      <c r="L11" s="13"/>
      <c r="M11" s="40">
        <v>696</v>
      </c>
      <c r="N11" s="37"/>
      <c r="O11" s="40"/>
      <c r="P11" s="13"/>
      <c r="Q11" s="41">
        <v>55510</v>
      </c>
      <c r="R11" s="37"/>
    </row>
    <row r="12" spans="1:26" x14ac:dyDescent="0.25">
      <c r="A12" s="12"/>
      <c r="B12" s="13" t="s">
        <v>328</v>
      </c>
      <c r="C12" s="40"/>
      <c r="D12" s="13"/>
      <c r="E12" s="41">
        <v>72592</v>
      </c>
      <c r="F12" s="37"/>
      <c r="G12" s="40"/>
      <c r="H12" s="13"/>
      <c r="I12" s="40">
        <v>594</v>
      </c>
      <c r="J12" s="37"/>
      <c r="K12" s="40"/>
      <c r="L12" s="13"/>
      <c r="M12" s="41">
        <v>1374</v>
      </c>
      <c r="N12" s="37"/>
      <c r="O12" s="40"/>
      <c r="P12" s="13"/>
      <c r="Q12" s="41">
        <v>71812</v>
      </c>
      <c r="R12" s="37"/>
    </row>
    <row r="13" spans="1:26" x14ac:dyDescent="0.25">
      <c r="A13" s="12"/>
      <c r="B13" s="13" t="s">
        <v>329</v>
      </c>
      <c r="C13" s="40"/>
      <c r="D13" s="13"/>
      <c r="E13" s="40">
        <v>220</v>
      </c>
      <c r="F13" s="37"/>
      <c r="G13" s="40"/>
      <c r="H13" s="13"/>
      <c r="I13" s="40" t="s">
        <v>244</v>
      </c>
      <c r="J13" s="37"/>
      <c r="K13" s="40"/>
      <c r="L13" s="13"/>
      <c r="M13" s="40" t="s">
        <v>244</v>
      </c>
      <c r="N13" s="37"/>
      <c r="O13" s="40"/>
      <c r="P13" s="13"/>
      <c r="Q13" s="40">
        <v>220</v>
      </c>
      <c r="R13" s="37"/>
    </row>
    <row r="14" spans="1:26" ht="15.75" thickBot="1" x14ac:dyDescent="0.3">
      <c r="A14" s="12"/>
      <c r="B14" s="13" t="s">
        <v>330</v>
      </c>
      <c r="C14" s="40"/>
      <c r="D14" s="53"/>
      <c r="E14" s="70">
        <v>1131</v>
      </c>
      <c r="F14" s="38"/>
      <c r="G14" s="54"/>
      <c r="H14" s="53"/>
      <c r="I14" s="70">
        <v>1360</v>
      </c>
      <c r="J14" s="38"/>
      <c r="K14" s="54"/>
      <c r="L14" s="53"/>
      <c r="M14" s="54" t="s">
        <v>244</v>
      </c>
      <c r="N14" s="38"/>
      <c r="O14" s="54"/>
      <c r="P14" s="53"/>
      <c r="Q14" s="70">
        <v>2491</v>
      </c>
      <c r="R14" s="38"/>
    </row>
    <row r="15" spans="1:26" ht="16.5" thickTop="1" thickBot="1" x14ac:dyDescent="0.3">
      <c r="A15" s="12"/>
      <c r="B15" s="15" t="s">
        <v>249</v>
      </c>
      <c r="C15" s="40"/>
      <c r="D15" s="55" t="s">
        <v>237</v>
      </c>
      <c r="E15" s="56">
        <v>131404</v>
      </c>
      <c r="F15" s="57"/>
      <c r="G15" s="58"/>
      <c r="H15" s="55" t="s">
        <v>237</v>
      </c>
      <c r="I15" s="56">
        <v>3030</v>
      </c>
      <c r="J15" s="57"/>
      <c r="K15" s="58"/>
      <c r="L15" s="55" t="s">
        <v>237</v>
      </c>
      <c r="M15" s="56">
        <v>2078</v>
      </c>
      <c r="N15" s="57"/>
      <c r="O15" s="58"/>
      <c r="P15" s="55" t="s">
        <v>237</v>
      </c>
      <c r="Q15" s="56">
        <v>132356</v>
      </c>
      <c r="R15" s="57"/>
    </row>
    <row r="16" spans="1:26" ht="15.75" thickTop="1" x14ac:dyDescent="0.25">
      <c r="A16" s="12"/>
      <c r="B16" s="17" t="s">
        <v>249</v>
      </c>
      <c r="C16" s="17"/>
      <c r="D16" s="17"/>
      <c r="E16" s="18"/>
      <c r="F16" s="16"/>
      <c r="G16" s="17"/>
      <c r="H16" s="17"/>
      <c r="I16" s="18"/>
      <c r="J16" s="16"/>
      <c r="K16" s="17"/>
      <c r="L16" s="17"/>
      <c r="M16" s="18"/>
      <c r="N16" s="16"/>
      <c r="O16" s="17"/>
      <c r="P16" s="17"/>
      <c r="Q16" s="18"/>
      <c r="R16" s="16"/>
    </row>
    <row r="17" spans="1:26" ht="15.75" thickBot="1" x14ac:dyDescent="0.3">
      <c r="A17" s="12"/>
      <c r="B17" s="15" t="s">
        <v>249</v>
      </c>
      <c r="C17" s="15"/>
      <c r="D17" s="77">
        <v>41274</v>
      </c>
      <c r="E17" s="77"/>
      <c r="F17" s="77"/>
      <c r="G17" s="77"/>
      <c r="H17" s="77"/>
      <c r="I17" s="77"/>
      <c r="J17" s="77"/>
      <c r="K17" s="77"/>
      <c r="L17" s="77"/>
      <c r="M17" s="77"/>
      <c r="N17" s="77"/>
      <c r="O17" s="77"/>
      <c r="P17" s="77"/>
      <c r="Q17" s="77"/>
      <c r="R17" s="21"/>
    </row>
    <row r="18" spans="1:26" ht="15.75" thickTop="1" x14ac:dyDescent="0.25">
      <c r="A18" s="12"/>
      <c r="B18" s="60" t="s">
        <v>264</v>
      </c>
      <c r="C18" s="30"/>
      <c r="D18" s="78" t="s">
        <v>320</v>
      </c>
      <c r="E18" s="78"/>
      <c r="F18" s="79"/>
      <c r="G18" s="36"/>
      <c r="H18" s="78" t="s">
        <v>321</v>
      </c>
      <c r="I18" s="78"/>
      <c r="J18" s="79"/>
      <c r="K18" s="36"/>
      <c r="L18" s="80" t="s">
        <v>321</v>
      </c>
      <c r="M18" s="80"/>
      <c r="N18" s="79"/>
      <c r="O18" s="36"/>
      <c r="P18" s="78" t="s">
        <v>331</v>
      </c>
      <c r="Q18" s="78"/>
      <c r="R18" s="79"/>
    </row>
    <row r="19" spans="1:26" x14ac:dyDescent="0.25">
      <c r="A19" s="12"/>
      <c r="B19" s="60"/>
      <c r="C19" s="30"/>
      <c r="D19" s="66"/>
      <c r="E19" s="66"/>
      <c r="F19" s="33"/>
      <c r="G19" s="30"/>
      <c r="H19" s="66" t="s">
        <v>322</v>
      </c>
      <c r="I19" s="66"/>
      <c r="J19" s="33"/>
      <c r="K19" s="30"/>
      <c r="L19" s="31" t="s">
        <v>322</v>
      </c>
      <c r="M19" s="31"/>
      <c r="N19" s="33"/>
      <c r="O19" s="30"/>
      <c r="P19" s="66"/>
      <c r="Q19" s="66"/>
      <c r="R19" s="33"/>
    </row>
    <row r="20" spans="1:26" ht="15.75" thickBot="1" x14ac:dyDescent="0.3">
      <c r="A20" s="12"/>
      <c r="B20" s="60"/>
      <c r="C20" s="30"/>
      <c r="D20" s="49"/>
      <c r="E20" s="49"/>
      <c r="F20" s="34"/>
      <c r="G20" s="35"/>
      <c r="H20" s="49" t="s">
        <v>323</v>
      </c>
      <c r="I20" s="49"/>
      <c r="J20" s="34"/>
      <c r="K20" s="35"/>
      <c r="L20" s="32" t="s">
        <v>324</v>
      </c>
      <c r="M20" s="32"/>
      <c r="N20" s="34"/>
      <c r="O20" s="35"/>
      <c r="P20" s="49"/>
      <c r="Q20" s="49"/>
      <c r="R20" s="34"/>
    </row>
    <row r="21" spans="1:26" ht="15.75" thickTop="1" x14ac:dyDescent="0.25">
      <c r="A21" s="12"/>
      <c r="B21" s="17" t="s">
        <v>327</v>
      </c>
      <c r="C21" s="18"/>
      <c r="D21" s="17" t="s">
        <v>237</v>
      </c>
      <c r="E21" s="42">
        <v>31642</v>
      </c>
      <c r="F21" s="16"/>
      <c r="G21" s="18"/>
      <c r="H21" s="17" t="s">
        <v>237</v>
      </c>
      <c r="I21" s="42">
        <v>1079</v>
      </c>
      <c r="J21" s="16"/>
      <c r="K21" s="18"/>
      <c r="L21" s="17" t="s">
        <v>237</v>
      </c>
      <c r="M21" s="18">
        <v>34</v>
      </c>
      <c r="N21" s="16"/>
      <c r="O21" s="18"/>
      <c r="P21" s="17" t="s">
        <v>237</v>
      </c>
      <c r="Q21" s="42">
        <v>32687</v>
      </c>
      <c r="R21" s="16"/>
    </row>
    <row r="22" spans="1:26" x14ac:dyDescent="0.25">
      <c r="A22" s="12"/>
      <c r="B22" s="17" t="s">
        <v>328</v>
      </c>
      <c r="C22" s="18"/>
      <c r="D22" s="17"/>
      <c r="E22" s="42">
        <v>19876</v>
      </c>
      <c r="F22" s="16"/>
      <c r="G22" s="18"/>
      <c r="H22" s="17"/>
      <c r="I22" s="18">
        <v>803</v>
      </c>
      <c r="J22" s="16"/>
      <c r="K22" s="18"/>
      <c r="L22" s="17"/>
      <c r="M22" s="18">
        <v>11</v>
      </c>
      <c r="N22" s="16"/>
      <c r="O22" s="18"/>
      <c r="P22" s="17"/>
      <c r="Q22" s="42">
        <v>20668</v>
      </c>
      <c r="R22" s="16"/>
    </row>
    <row r="23" spans="1:26" ht="15.75" thickBot="1" x14ac:dyDescent="0.3">
      <c r="A23" s="12"/>
      <c r="B23" s="17" t="s">
        <v>330</v>
      </c>
      <c r="C23" s="18"/>
      <c r="D23" s="19"/>
      <c r="E23" s="71">
        <v>1624</v>
      </c>
      <c r="F23" s="21"/>
      <c r="G23" s="20"/>
      <c r="H23" s="19"/>
      <c r="I23" s="20">
        <v>922</v>
      </c>
      <c r="J23" s="21"/>
      <c r="K23" s="20"/>
      <c r="L23" s="19"/>
      <c r="M23" s="20" t="s">
        <v>244</v>
      </c>
      <c r="N23" s="21"/>
      <c r="O23" s="20"/>
      <c r="P23" s="19"/>
      <c r="Q23" s="71">
        <v>2546</v>
      </c>
      <c r="R23" s="21"/>
    </row>
    <row r="24" spans="1:26" ht="16.5" thickTop="1" thickBot="1" x14ac:dyDescent="0.3">
      <c r="A24" s="12"/>
      <c r="B24" s="15" t="s">
        <v>249</v>
      </c>
      <c r="C24" s="18"/>
      <c r="D24" s="24" t="s">
        <v>237</v>
      </c>
      <c r="E24" s="59">
        <v>53142</v>
      </c>
      <c r="F24" s="26"/>
      <c r="G24" s="25"/>
      <c r="H24" s="24" t="s">
        <v>237</v>
      </c>
      <c r="I24" s="59">
        <v>2804</v>
      </c>
      <c r="J24" s="26"/>
      <c r="K24" s="25"/>
      <c r="L24" s="24" t="s">
        <v>237</v>
      </c>
      <c r="M24" s="25">
        <v>45</v>
      </c>
      <c r="N24" s="26"/>
      <c r="O24" s="25"/>
      <c r="P24" s="24" t="s">
        <v>237</v>
      </c>
      <c r="Q24" s="59">
        <v>55901</v>
      </c>
      <c r="R24" s="26"/>
    </row>
    <row r="25" spans="1:26" ht="15.75" thickTop="1" x14ac:dyDescent="0.25">
      <c r="A25" s="12" t="s">
        <v>558</v>
      </c>
      <c r="B25" s="11" t="s">
        <v>5</v>
      </c>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ht="15.75" thickBot="1" x14ac:dyDescent="0.3">
      <c r="A27" s="12"/>
      <c r="B27" s="15" t="s">
        <v>249</v>
      </c>
      <c r="C27" s="14"/>
      <c r="D27" s="72">
        <v>41547</v>
      </c>
      <c r="E27" s="72"/>
      <c r="F27" s="72"/>
      <c r="G27" s="72"/>
      <c r="H27" s="72"/>
      <c r="I27" s="72"/>
      <c r="J27" s="72"/>
      <c r="K27" s="72"/>
      <c r="L27" s="72"/>
      <c r="M27" s="72"/>
      <c r="N27" s="72"/>
      <c r="O27" s="72"/>
      <c r="P27" s="72"/>
      <c r="Q27" s="72"/>
      <c r="R27" s="72"/>
      <c r="S27" s="72"/>
      <c r="T27" s="72"/>
      <c r="U27" s="72"/>
      <c r="V27" s="72"/>
      <c r="W27" s="72"/>
      <c r="X27" s="72"/>
      <c r="Y27" s="72"/>
      <c r="Z27" s="38"/>
    </row>
    <row r="28" spans="1:26" ht="16.5" thickTop="1" thickBot="1" x14ac:dyDescent="0.3">
      <c r="A28" s="12"/>
      <c r="B28" s="15" t="s">
        <v>249</v>
      </c>
      <c r="C28" s="14"/>
      <c r="D28" s="48" t="s">
        <v>333</v>
      </c>
      <c r="E28" s="48"/>
      <c r="F28" s="48"/>
      <c r="G28" s="48"/>
      <c r="H28" s="48"/>
      <c r="I28" s="48"/>
      <c r="J28" s="38"/>
      <c r="K28" s="52"/>
      <c r="L28" s="48" t="s">
        <v>334</v>
      </c>
      <c r="M28" s="48"/>
      <c r="N28" s="48"/>
      <c r="O28" s="48"/>
      <c r="P28" s="48"/>
      <c r="Q28" s="48"/>
      <c r="R28" s="38"/>
      <c r="S28" s="52"/>
      <c r="T28" s="48" t="s">
        <v>143</v>
      </c>
      <c r="U28" s="48"/>
      <c r="V28" s="48"/>
      <c r="W28" s="48"/>
      <c r="X28" s="48"/>
      <c r="Y28" s="48"/>
      <c r="Z28" s="38"/>
    </row>
    <row r="29" spans="1:26" ht="15.75" thickTop="1" x14ac:dyDescent="0.25">
      <c r="A29" s="12"/>
      <c r="B29" s="60" t="s">
        <v>264</v>
      </c>
      <c r="C29" s="43"/>
      <c r="D29" s="73" t="s">
        <v>325</v>
      </c>
      <c r="E29" s="73"/>
      <c r="F29" s="74"/>
      <c r="G29" s="75"/>
      <c r="H29" s="76" t="s">
        <v>322</v>
      </c>
      <c r="I29" s="76"/>
      <c r="J29" s="74"/>
      <c r="K29" s="75"/>
      <c r="L29" s="73" t="s">
        <v>325</v>
      </c>
      <c r="M29" s="73"/>
      <c r="N29" s="74"/>
      <c r="O29" s="75"/>
      <c r="P29" s="73" t="s">
        <v>335</v>
      </c>
      <c r="Q29" s="73"/>
      <c r="R29" s="74"/>
      <c r="S29" s="75"/>
      <c r="T29" s="73" t="s">
        <v>325</v>
      </c>
      <c r="U29" s="73"/>
      <c r="V29" s="74"/>
      <c r="W29" s="75"/>
      <c r="X29" s="73" t="s">
        <v>335</v>
      </c>
      <c r="Y29" s="73"/>
      <c r="Z29" s="74"/>
    </row>
    <row r="30" spans="1:26" ht="15.75" thickBot="1" x14ac:dyDescent="0.3">
      <c r="A30" s="12"/>
      <c r="B30" s="60"/>
      <c r="C30" s="43"/>
      <c r="D30" s="45"/>
      <c r="E30" s="45"/>
      <c r="F30" s="47"/>
      <c r="G30" s="63"/>
      <c r="H30" s="62" t="s">
        <v>324</v>
      </c>
      <c r="I30" s="62"/>
      <c r="J30" s="47"/>
      <c r="K30" s="63"/>
      <c r="L30" s="45"/>
      <c r="M30" s="45"/>
      <c r="N30" s="47"/>
      <c r="O30" s="63"/>
      <c r="P30" s="45"/>
      <c r="Q30" s="45"/>
      <c r="R30" s="47"/>
      <c r="S30" s="63"/>
      <c r="T30" s="45"/>
      <c r="U30" s="45"/>
      <c r="V30" s="47"/>
      <c r="W30" s="63"/>
      <c r="X30" s="45"/>
      <c r="Y30" s="45"/>
      <c r="Z30" s="47"/>
    </row>
    <row r="31" spans="1:26" ht="15.75" thickTop="1" x14ac:dyDescent="0.25">
      <c r="A31" s="12"/>
      <c r="B31" s="13" t="s">
        <v>326</v>
      </c>
      <c r="C31" s="40"/>
      <c r="D31" s="13" t="s">
        <v>237</v>
      </c>
      <c r="E31" s="40">
        <v>509</v>
      </c>
      <c r="F31" s="37"/>
      <c r="G31" s="40"/>
      <c r="H31" s="13" t="s">
        <v>237</v>
      </c>
      <c r="I31" s="40">
        <v>8</v>
      </c>
      <c r="J31" s="37"/>
      <c r="K31" s="40"/>
      <c r="L31" s="13" t="s">
        <v>237</v>
      </c>
      <c r="M31" s="40" t="s">
        <v>244</v>
      </c>
      <c r="N31" s="37"/>
      <c r="O31" s="40"/>
      <c r="P31" s="13" t="s">
        <v>237</v>
      </c>
      <c r="Q31" s="40" t="s">
        <v>244</v>
      </c>
      <c r="R31" s="37"/>
      <c r="S31" s="40"/>
      <c r="T31" s="13" t="s">
        <v>237</v>
      </c>
      <c r="U31" s="40">
        <v>509</v>
      </c>
      <c r="V31" s="37"/>
      <c r="W31" s="40"/>
      <c r="X31" s="13" t="s">
        <v>237</v>
      </c>
      <c r="Y31" s="40">
        <v>8</v>
      </c>
      <c r="Z31" s="37"/>
    </row>
    <row r="32" spans="1:26" x14ac:dyDescent="0.25">
      <c r="A32" s="12"/>
      <c r="B32" s="13" t="s">
        <v>327</v>
      </c>
      <c r="C32" s="40"/>
      <c r="D32" s="13"/>
      <c r="E32" s="41">
        <v>20750</v>
      </c>
      <c r="F32" s="37"/>
      <c r="G32" s="40"/>
      <c r="H32" s="13"/>
      <c r="I32" s="40">
        <v>696</v>
      </c>
      <c r="J32" s="37"/>
      <c r="K32" s="40"/>
      <c r="L32" s="13"/>
      <c r="M32" s="40" t="s">
        <v>244</v>
      </c>
      <c r="N32" s="37"/>
      <c r="O32" s="40"/>
      <c r="P32" s="13"/>
      <c r="Q32" s="40" t="s">
        <v>244</v>
      </c>
      <c r="R32" s="37"/>
      <c r="S32" s="40"/>
      <c r="T32" s="13"/>
      <c r="U32" s="41">
        <v>20750</v>
      </c>
      <c r="V32" s="37"/>
      <c r="W32" s="40"/>
      <c r="X32" s="13"/>
      <c r="Y32" s="40">
        <v>696</v>
      </c>
      <c r="Z32" s="37"/>
    </row>
    <row r="33" spans="1:26" ht="15.75" thickBot="1" x14ac:dyDescent="0.3">
      <c r="A33" s="12"/>
      <c r="B33" s="13" t="s">
        <v>328</v>
      </c>
      <c r="C33" s="40"/>
      <c r="D33" s="53"/>
      <c r="E33" s="70">
        <v>45334</v>
      </c>
      <c r="F33" s="38"/>
      <c r="G33" s="54"/>
      <c r="H33" s="53"/>
      <c r="I33" s="70">
        <v>1374</v>
      </c>
      <c r="J33" s="38"/>
      <c r="K33" s="54"/>
      <c r="L33" s="53"/>
      <c r="M33" s="54" t="s">
        <v>244</v>
      </c>
      <c r="N33" s="38"/>
      <c r="O33" s="54"/>
      <c r="P33" s="53"/>
      <c r="Q33" s="54" t="s">
        <v>244</v>
      </c>
      <c r="R33" s="38"/>
      <c r="S33" s="54"/>
      <c r="T33" s="53"/>
      <c r="U33" s="70">
        <v>45334</v>
      </c>
      <c r="V33" s="38"/>
      <c r="W33" s="54"/>
      <c r="X33" s="53"/>
      <c r="Y33" s="70">
        <v>1374</v>
      </c>
      <c r="Z33" s="38"/>
    </row>
    <row r="34" spans="1:26" ht="16.5" thickTop="1" thickBot="1" x14ac:dyDescent="0.3">
      <c r="A34" s="12"/>
      <c r="B34" s="15" t="s">
        <v>249</v>
      </c>
      <c r="C34" s="40"/>
      <c r="D34" s="55" t="s">
        <v>237</v>
      </c>
      <c r="E34" s="56">
        <v>66593</v>
      </c>
      <c r="F34" s="57"/>
      <c r="G34" s="58"/>
      <c r="H34" s="55" t="s">
        <v>237</v>
      </c>
      <c r="I34" s="56">
        <v>2078</v>
      </c>
      <c r="J34" s="57"/>
      <c r="K34" s="58"/>
      <c r="L34" s="55" t="s">
        <v>237</v>
      </c>
      <c r="M34" s="58" t="s">
        <v>244</v>
      </c>
      <c r="N34" s="57"/>
      <c r="O34" s="58"/>
      <c r="P34" s="55" t="s">
        <v>237</v>
      </c>
      <c r="Q34" s="58" t="s">
        <v>244</v>
      </c>
      <c r="R34" s="57"/>
      <c r="S34" s="58"/>
      <c r="T34" s="55" t="s">
        <v>237</v>
      </c>
      <c r="U34" s="56">
        <v>66593</v>
      </c>
      <c r="V34" s="57"/>
      <c r="W34" s="58"/>
      <c r="X34" s="55" t="s">
        <v>237</v>
      </c>
      <c r="Y34" s="56">
        <v>2078</v>
      </c>
      <c r="Z34" s="57"/>
    </row>
    <row r="35" spans="1:26" ht="15.75" thickTop="1" x14ac:dyDescent="0.25">
      <c r="A35" s="12"/>
      <c r="B35" s="15" t="s">
        <v>249</v>
      </c>
      <c r="C35" s="15"/>
      <c r="D35" s="81"/>
      <c r="E35" s="81"/>
      <c r="F35" s="81"/>
      <c r="G35" s="81"/>
      <c r="H35" s="81"/>
      <c r="I35" s="81"/>
      <c r="J35" s="81"/>
      <c r="K35" s="81"/>
      <c r="L35" s="81"/>
      <c r="M35" s="81"/>
      <c r="N35" s="81"/>
      <c r="O35" s="81"/>
      <c r="P35" s="81"/>
      <c r="Q35" s="81"/>
      <c r="R35" s="81"/>
      <c r="S35" s="81"/>
      <c r="T35" s="81"/>
      <c r="U35" s="81"/>
      <c r="V35" s="81"/>
      <c r="W35" s="81"/>
      <c r="X35" s="81"/>
      <c r="Y35" s="81"/>
      <c r="Z35" s="16"/>
    </row>
    <row r="36" spans="1:26" ht="15.75" thickBot="1" x14ac:dyDescent="0.3">
      <c r="A36" s="12"/>
      <c r="B36" s="15" t="s">
        <v>249</v>
      </c>
      <c r="C36" s="15"/>
      <c r="D36" s="77">
        <v>41274</v>
      </c>
      <c r="E36" s="77"/>
      <c r="F36" s="77"/>
      <c r="G36" s="77"/>
      <c r="H36" s="77"/>
      <c r="I36" s="77"/>
      <c r="J36" s="77"/>
      <c r="K36" s="77"/>
      <c r="L36" s="77"/>
      <c r="M36" s="77"/>
      <c r="N36" s="77"/>
      <c r="O36" s="77"/>
      <c r="P36" s="77"/>
      <c r="Q36" s="77"/>
      <c r="R36" s="77"/>
      <c r="S36" s="77"/>
      <c r="T36" s="77"/>
      <c r="U36" s="77"/>
      <c r="V36" s="77"/>
      <c r="W36" s="77"/>
      <c r="X36" s="77"/>
      <c r="Y36" s="77"/>
      <c r="Z36" s="21"/>
    </row>
    <row r="37" spans="1:26" ht="16.5" thickTop="1" thickBot="1" x14ac:dyDescent="0.3">
      <c r="A37" s="12"/>
      <c r="B37" s="15" t="s">
        <v>249</v>
      </c>
      <c r="C37" s="15"/>
      <c r="D37" s="50" t="s">
        <v>333</v>
      </c>
      <c r="E37" s="50"/>
      <c r="F37" s="50"/>
      <c r="G37" s="50"/>
      <c r="H37" s="50"/>
      <c r="I37" s="50"/>
      <c r="J37" s="21"/>
      <c r="K37" s="39"/>
      <c r="L37" s="50" t="s">
        <v>334</v>
      </c>
      <c r="M37" s="50"/>
      <c r="N37" s="50"/>
      <c r="O37" s="50"/>
      <c r="P37" s="50"/>
      <c r="Q37" s="50"/>
      <c r="R37" s="21"/>
      <c r="S37" s="39"/>
      <c r="T37" s="50" t="s">
        <v>143</v>
      </c>
      <c r="U37" s="50"/>
      <c r="V37" s="50"/>
      <c r="W37" s="50"/>
      <c r="X37" s="50"/>
      <c r="Y37" s="50"/>
      <c r="Z37" s="21"/>
    </row>
    <row r="38" spans="1:26" ht="15.75" thickTop="1" x14ac:dyDescent="0.25">
      <c r="A38" s="12"/>
      <c r="B38" s="60" t="s">
        <v>264</v>
      </c>
      <c r="C38" s="30"/>
      <c r="D38" s="78" t="s">
        <v>325</v>
      </c>
      <c r="E38" s="78"/>
      <c r="F38" s="79"/>
      <c r="G38" s="36"/>
      <c r="H38" s="78" t="s">
        <v>322</v>
      </c>
      <c r="I38" s="78"/>
      <c r="J38" s="79"/>
      <c r="K38" s="36"/>
      <c r="L38" s="78" t="s">
        <v>325</v>
      </c>
      <c r="M38" s="78"/>
      <c r="N38" s="79"/>
      <c r="O38" s="36"/>
      <c r="P38" s="78" t="s">
        <v>335</v>
      </c>
      <c r="Q38" s="78"/>
      <c r="R38" s="79"/>
      <c r="S38" s="36"/>
      <c r="T38" s="78" t="s">
        <v>325</v>
      </c>
      <c r="U38" s="78"/>
      <c r="V38" s="79"/>
      <c r="W38" s="36"/>
      <c r="X38" s="78" t="s">
        <v>335</v>
      </c>
      <c r="Y38" s="78"/>
      <c r="Z38" s="79"/>
    </row>
    <row r="39" spans="1:26" ht="15.75" thickBot="1" x14ac:dyDescent="0.3">
      <c r="A39" s="12"/>
      <c r="B39" s="60"/>
      <c r="C39" s="30"/>
      <c r="D39" s="49"/>
      <c r="E39" s="49"/>
      <c r="F39" s="34"/>
      <c r="G39" s="35"/>
      <c r="H39" s="49" t="s">
        <v>324</v>
      </c>
      <c r="I39" s="49"/>
      <c r="J39" s="34"/>
      <c r="K39" s="35"/>
      <c r="L39" s="49"/>
      <c r="M39" s="49"/>
      <c r="N39" s="34"/>
      <c r="O39" s="35"/>
      <c r="P39" s="49"/>
      <c r="Q39" s="49"/>
      <c r="R39" s="34"/>
      <c r="S39" s="35"/>
      <c r="T39" s="49"/>
      <c r="U39" s="49"/>
      <c r="V39" s="34"/>
      <c r="W39" s="35"/>
      <c r="X39" s="49"/>
      <c r="Y39" s="49"/>
      <c r="Z39" s="34"/>
    </row>
    <row r="40" spans="1:26" ht="15.75" thickTop="1" x14ac:dyDescent="0.25">
      <c r="A40" s="12"/>
      <c r="B40" s="17" t="s">
        <v>327</v>
      </c>
      <c r="C40" s="18"/>
      <c r="D40" s="17" t="s">
        <v>237</v>
      </c>
      <c r="E40" s="42">
        <v>4250</v>
      </c>
      <c r="F40" s="16"/>
      <c r="G40" s="18"/>
      <c r="H40" s="17" t="s">
        <v>237</v>
      </c>
      <c r="I40" s="18">
        <v>34</v>
      </c>
      <c r="J40" s="16"/>
      <c r="K40" s="18"/>
      <c r="L40" s="17" t="s">
        <v>237</v>
      </c>
      <c r="M40" s="18" t="s">
        <v>244</v>
      </c>
      <c r="N40" s="16"/>
      <c r="O40" s="18"/>
      <c r="P40" s="17" t="s">
        <v>237</v>
      </c>
      <c r="Q40" s="18" t="s">
        <v>244</v>
      </c>
      <c r="R40" s="16"/>
      <c r="S40" s="18"/>
      <c r="T40" s="17" t="s">
        <v>237</v>
      </c>
      <c r="U40" s="42">
        <v>4250</v>
      </c>
      <c r="V40" s="16"/>
      <c r="W40" s="18"/>
      <c r="X40" s="17" t="s">
        <v>237</v>
      </c>
      <c r="Y40" s="18">
        <v>34</v>
      </c>
      <c r="Z40" s="16"/>
    </row>
    <row r="41" spans="1:26" ht="15.75" thickBot="1" x14ac:dyDescent="0.3">
      <c r="A41" s="12"/>
      <c r="B41" s="17" t="s">
        <v>328</v>
      </c>
      <c r="C41" s="18"/>
      <c r="D41" s="19"/>
      <c r="E41" s="71">
        <v>3507</v>
      </c>
      <c r="F41" s="21"/>
      <c r="G41" s="20"/>
      <c r="H41" s="19"/>
      <c r="I41" s="20">
        <v>11</v>
      </c>
      <c r="J41" s="21"/>
      <c r="K41" s="20"/>
      <c r="L41" s="19"/>
      <c r="M41" s="20" t="s">
        <v>244</v>
      </c>
      <c r="N41" s="21"/>
      <c r="O41" s="20"/>
      <c r="P41" s="19"/>
      <c r="Q41" s="20" t="s">
        <v>244</v>
      </c>
      <c r="R41" s="21"/>
      <c r="S41" s="20"/>
      <c r="T41" s="19"/>
      <c r="U41" s="71">
        <v>3507</v>
      </c>
      <c r="V41" s="21"/>
      <c r="W41" s="20"/>
      <c r="X41" s="19"/>
      <c r="Y41" s="20">
        <v>11</v>
      </c>
      <c r="Z41" s="21"/>
    </row>
    <row r="42" spans="1:26" ht="16.5" thickTop="1" thickBot="1" x14ac:dyDescent="0.3">
      <c r="A42" s="12"/>
      <c r="B42" s="15" t="s">
        <v>249</v>
      </c>
      <c r="C42" s="18"/>
      <c r="D42" s="24" t="s">
        <v>237</v>
      </c>
      <c r="E42" s="59">
        <v>7757</v>
      </c>
      <c r="F42" s="26"/>
      <c r="G42" s="25"/>
      <c r="H42" s="24" t="s">
        <v>237</v>
      </c>
      <c r="I42" s="25">
        <v>45</v>
      </c>
      <c r="J42" s="26"/>
      <c r="K42" s="25"/>
      <c r="L42" s="24" t="s">
        <v>237</v>
      </c>
      <c r="M42" s="25" t="s">
        <v>244</v>
      </c>
      <c r="N42" s="26"/>
      <c r="O42" s="25"/>
      <c r="P42" s="24" t="s">
        <v>237</v>
      </c>
      <c r="Q42" s="25" t="s">
        <v>244</v>
      </c>
      <c r="R42" s="26"/>
      <c r="S42" s="25"/>
      <c r="T42" s="24" t="s">
        <v>237</v>
      </c>
      <c r="U42" s="59">
        <v>7757</v>
      </c>
      <c r="V42" s="26"/>
      <c r="W42" s="25"/>
      <c r="X42" s="24" t="s">
        <v>237</v>
      </c>
      <c r="Y42" s="25">
        <v>45</v>
      </c>
      <c r="Z42" s="26"/>
    </row>
    <row r="43" spans="1:26" ht="15.75" thickTop="1" x14ac:dyDescent="0.25">
      <c r="A43" s="12" t="s">
        <v>559</v>
      </c>
      <c r="B43" s="11" t="s">
        <v>5</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x14ac:dyDescent="0.3">
      <c r="A45" s="12"/>
      <c r="B45" s="15" t="s">
        <v>249</v>
      </c>
      <c r="C45" s="14"/>
      <c r="D45" s="72">
        <v>41547</v>
      </c>
      <c r="E45" s="72"/>
      <c r="F45" s="72"/>
      <c r="G45" s="72"/>
      <c r="H45" s="72"/>
      <c r="I45" s="72"/>
      <c r="J45" s="38"/>
    </row>
    <row r="46" spans="1:26" ht="16.5" thickTop="1" thickBot="1" x14ac:dyDescent="0.3">
      <c r="A46" s="12"/>
      <c r="B46" s="15" t="s">
        <v>264</v>
      </c>
      <c r="C46" s="14"/>
      <c r="D46" s="48" t="s">
        <v>320</v>
      </c>
      <c r="E46" s="48"/>
      <c r="F46" s="38"/>
      <c r="G46" s="52"/>
      <c r="H46" s="48" t="s">
        <v>325</v>
      </c>
      <c r="I46" s="48"/>
      <c r="J46" s="38"/>
    </row>
    <row r="47" spans="1:26" ht="15.75" thickTop="1" x14ac:dyDescent="0.25">
      <c r="A47" s="12"/>
      <c r="B47" s="14" t="s">
        <v>338</v>
      </c>
      <c r="C47" s="40"/>
      <c r="D47" s="13" t="s">
        <v>237</v>
      </c>
      <c r="E47" s="41">
        <v>10304</v>
      </c>
      <c r="F47" s="37"/>
      <c r="G47" s="40"/>
      <c r="H47" s="13" t="s">
        <v>237</v>
      </c>
      <c r="I47" s="41">
        <v>10377</v>
      </c>
      <c r="J47" s="37"/>
    </row>
    <row r="48" spans="1:26" x14ac:dyDescent="0.25">
      <c r="A48" s="12"/>
      <c r="B48" s="14" t="s">
        <v>339</v>
      </c>
      <c r="C48" s="40"/>
      <c r="D48" s="13"/>
      <c r="E48" s="41">
        <v>33682</v>
      </c>
      <c r="F48" s="37"/>
      <c r="G48" s="40"/>
      <c r="H48" s="13"/>
      <c r="I48" s="41">
        <v>34356</v>
      </c>
      <c r="J48" s="37"/>
    </row>
    <row r="49" spans="1:10" x14ac:dyDescent="0.25">
      <c r="A49" s="12"/>
      <c r="B49" s="14" t="s">
        <v>340</v>
      </c>
      <c r="C49" s="40"/>
      <c r="D49" s="13"/>
      <c r="E49" s="41">
        <v>12517</v>
      </c>
      <c r="F49" s="37"/>
      <c r="G49" s="40"/>
      <c r="H49" s="13"/>
      <c r="I49" s="41">
        <v>12159</v>
      </c>
      <c r="J49" s="37"/>
    </row>
    <row r="50" spans="1:10" ht="15.75" thickBot="1" x14ac:dyDescent="0.3">
      <c r="A50" s="12"/>
      <c r="B50" s="14" t="s">
        <v>341</v>
      </c>
      <c r="C50" s="40"/>
      <c r="D50" s="53"/>
      <c r="E50" s="70">
        <v>1178</v>
      </c>
      <c r="F50" s="38"/>
      <c r="G50" s="54"/>
      <c r="H50" s="53"/>
      <c r="I50" s="70">
        <v>1161</v>
      </c>
      <c r="J50" s="38"/>
    </row>
    <row r="51" spans="1:10" ht="15.75" thickTop="1" x14ac:dyDescent="0.25">
      <c r="A51" s="12"/>
      <c r="B51" s="15" t="s">
        <v>249</v>
      </c>
      <c r="C51" s="40"/>
      <c r="D51" s="13"/>
      <c r="E51" s="41">
        <v>57681</v>
      </c>
      <c r="F51" s="37"/>
      <c r="G51" s="40"/>
      <c r="H51" s="13"/>
      <c r="I51" s="41">
        <v>58053</v>
      </c>
      <c r="J51" s="37"/>
    </row>
    <row r="52" spans="1:10" x14ac:dyDescent="0.25">
      <c r="A52" s="12"/>
      <c r="B52" s="14" t="s">
        <v>328</v>
      </c>
      <c r="C52" s="40"/>
      <c r="D52" s="13"/>
      <c r="E52" s="41">
        <v>72592</v>
      </c>
      <c r="F52" s="37"/>
      <c r="G52" s="40"/>
      <c r="H52" s="13"/>
      <c r="I52" s="41">
        <v>71812</v>
      </c>
      <c r="J52" s="37"/>
    </row>
    <row r="53" spans="1:10" ht="15.75" thickBot="1" x14ac:dyDescent="0.3">
      <c r="A53" s="12"/>
      <c r="B53" s="14" t="s">
        <v>330</v>
      </c>
      <c r="C53" s="40"/>
      <c r="D53" s="53"/>
      <c r="E53" s="70">
        <v>1131</v>
      </c>
      <c r="F53" s="38"/>
      <c r="G53" s="54"/>
      <c r="H53" s="53"/>
      <c r="I53" s="70">
        <v>2491</v>
      </c>
      <c r="J53" s="38"/>
    </row>
    <row r="54" spans="1:10" ht="16.5" thickTop="1" thickBot="1" x14ac:dyDescent="0.3">
      <c r="A54" s="12"/>
      <c r="B54" s="65" t="s">
        <v>342</v>
      </c>
      <c r="C54" s="40"/>
      <c r="D54" s="55" t="s">
        <v>237</v>
      </c>
      <c r="E54" s="56">
        <v>131404</v>
      </c>
      <c r="F54" s="57"/>
      <c r="G54" s="58"/>
      <c r="H54" s="55" t="s">
        <v>237</v>
      </c>
      <c r="I54" s="56">
        <v>132356</v>
      </c>
      <c r="J54" s="57"/>
    </row>
  </sheetData>
  <mergeCells count="101">
    <mergeCell ref="B5:Z5"/>
    <mergeCell ref="A25:A42"/>
    <mergeCell ref="B25:Z25"/>
    <mergeCell ref="B26:Z26"/>
    <mergeCell ref="A43:A54"/>
    <mergeCell ref="B43:Z43"/>
    <mergeCell ref="B44:Z44"/>
    <mergeCell ref="Z38:Z39"/>
    <mergeCell ref="D45:I45"/>
    <mergeCell ref="D46:E46"/>
    <mergeCell ref="H46:I46"/>
    <mergeCell ref="A1:A2"/>
    <mergeCell ref="B1:Z1"/>
    <mergeCell ref="B2:Z2"/>
    <mergeCell ref="B3:Z3"/>
    <mergeCell ref="A4:A24"/>
    <mergeCell ref="B4:Z4"/>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8"/>
    <mergeCell ref="H39:I39"/>
    <mergeCell ref="Z29:Z30"/>
    <mergeCell ref="D35:Y35"/>
    <mergeCell ref="D36:Y36"/>
    <mergeCell ref="D37:I37"/>
    <mergeCell ref="L37:Q37"/>
    <mergeCell ref="T37:Y37"/>
    <mergeCell ref="R29:R30"/>
    <mergeCell ref="S29:S30"/>
    <mergeCell ref="T29:U30"/>
    <mergeCell ref="V29:V30"/>
    <mergeCell ref="W29:W30"/>
    <mergeCell ref="X29:Y30"/>
    <mergeCell ref="J29:J30"/>
    <mergeCell ref="K29:K30"/>
    <mergeCell ref="L29:M30"/>
    <mergeCell ref="N29:N30"/>
    <mergeCell ref="O29:O30"/>
    <mergeCell ref="P29:Q30"/>
    <mergeCell ref="B29:B30"/>
    <mergeCell ref="C29:C30"/>
    <mergeCell ref="D29:E30"/>
    <mergeCell ref="F29:F30"/>
    <mergeCell ref="G29:G30"/>
    <mergeCell ref="H29:I29"/>
    <mergeCell ref="H30:I30"/>
    <mergeCell ref="N18:N20"/>
    <mergeCell ref="O18:O20"/>
    <mergeCell ref="P18:Q20"/>
    <mergeCell ref="R18:R20"/>
    <mergeCell ref="D27:Y27"/>
    <mergeCell ref="D28:I28"/>
    <mergeCell ref="L28:Q28"/>
    <mergeCell ref="T28:Y28"/>
    <mergeCell ref="H20:I20"/>
    <mergeCell ref="J18:J20"/>
    <mergeCell ref="K18:K20"/>
    <mergeCell ref="L18:M18"/>
    <mergeCell ref="L19:M19"/>
    <mergeCell ref="L20:M20"/>
    <mergeCell ref="P7:Q9"/>
    <mergeCell ref="R7:R9"/>
    <mergeCell ref="D17:Q17"/>
    <mergeCell ref="B18:B20"/>
    <mergeCell ref="C18:C20"/>
    <mergeCell ref="D18:E20"/>
    <mergeCell ref="F18:F20"/>
    <mergeCell ref="G18:G20"/>
    <mergeCell ref="H18:I18"/>
    <mergeCell ref="H19:I19"/>
    <mergeCell ref="K7:K9"/>
    <mergeCell ref="L7:M7"/>
    <mergeCell ref="L8:M8"/>
    <mergeCell ref="L9:M9"/>
    <mergeCell ref="N7:N9"/>
    <mergeCell ref="O7:O9"/>
    <mergeCell ref="D6:Q6"/>
    <mergeCell ref="B7:B9"/>
    <mergeCell ref="C7:C9"/>
    <mergeCell ref="D7:E9"/>
    <mergeCell ref="F7:F9"/>
    <mergeCell ref="G7:G9"/>
    <mergeCell ref="H7:I7"/>
    <mergeCell ref="H8:I8"/>
    <mergeCell ref="H9:I9"/>
    <mergeCell ref="J7: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27"/>
  <sheetViews>
    <sheetView showGridLines="0" workbookViewId="0"/>
  </sheetViews>
  <sheetFormatPr defaultRowHeight="15" x14ac:dyDescent="0.25"/>
  <cols>
    <col min="1" max="2" width="36.5703125" bestFit="1" customWidth="1"/>
    <col min="4" max="4" width="5.7109375" customWidth="1"/>
    <col min="5" max="5" width="19.28515625" customWidth="1"/>
    <col min="6" max="6" width="3.140625" bestFit="1" customWidth="1"/>
    <col min="8" max="8" width="5.140625" customWidth="1"/>
    <col min="9" max="9" width="14.85546875" customWidth="1"/>
    <col min="10" max="10" width="3.140625" bestFit="1" customWidth="1"/>
    <col min="12" max="12" width="3.42578125" customWidth="1"/>
    <col min="13" max="13" width="11.7109375" customWidth="1"/>
    <col min="14" max="14" width="3.140625" bestFit="1" customWidth="1"/>
    <col min="16" max="16" width="5.5703125" customWidth="1"/>
    <col min="17" max="17" width="18.85546875" customWidth="1"/>
    <col min="18" max="18" width="3.140625" bestFit="1" customWidth="1"/>
    <col min="20" max="20" width="5.7109375" customWidth="1"/>
    <col min="21" max="21" width="16.5703125" customWidth="1"/>
    <col min="22" max="22" width="2.42578125" bestFit="1" customWidth="1"/>
    <col min="24" max="24" width="7" customWidth="1"/>
    <col min="25" max="25" width="18.7109375" customWidth="1"/>
    <col min="26" max="26" width="2.42578125" bestFit="1" customWidth="1"/>
    <col min="28" max="28" width="4.42578125" customWidth="1"/>
    <col min="29" max="29" width="14.7109375" customWidth="1"/>
    <col min="30" max="30" width="3.140625" bestFit="1" customWidth="1"/>
    <col min="32" max="32" width="5.140625" customWidth="1"/>
    <col min="33" max="33" width="15" customWidth="1"/>
    <col min="34" max="34" width="2.42578125" bestFit="1" customWidth="1"/>
    <col min="36" max="36" width="5.85546875" customWidth="1"/>
    <col min="37" max="37" width="15.5703125" customWidth="1"/>
    <col min="38" max="38" width="2.42578125" bestFit="1" customWidth="1"/>
    <col min="40" max="40" width="3" customWidth="1"/>
    <col min="41" max="41" width="6.85546875" customWidth="1"/>
    <col min="42" max="42" width="2.42578125" bestFit="1" customWidth="1"/>
    <col min="44" max="44" width="2.28515625" bestFit="1" customWidth="1"/>
    <col min="45" max="45" width="6.85546875" bestFit="1" customWidth="1"/>
    <col min="46" max="46" width="2.42578125" bestFit="1" customWidth="1"/>
  </cols>
  <sheetData>
    <row r="1" spans="1:46" ht="15" customHeight="1" x14ac:dyDescent="0.25">
      <c r="A1" s="7" t="s">
        <v>5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3" t="s">
        <v>34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ht="15" customHeight="1" x14ac:dyDescent="0.25">
      <c r="A4" s="12" t="s">
        <v>561</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row>
    <row r="5" spans="1:46" x14ac:dyDescent="0.25">
      <c r="A5" s="12"/>
      <c r="B5" s="149"/>
      <c r="C5" s="149"/>
      <c r="D5" s="149"/>
      <c r="E5" s="149"/>
      <c r="F5" s="149"/>
      <c r="G5" s="149"/>
      <c r="H5" s="149"/>
      <c r="I5" s="149"/>
      <c r="J5" s="149"/>
      <c r="K5" s="149"/>
      <c r="L5" s="149"/>
      <c r="M5" s="149"/>
      <c r="N5" s="149"/>
      <c r="O5" s="149"/>
      <c r="P5" s="149"/>
      <c r="Q5" s="149"/>
      <c r="R5" s="149"/>
      <c r="S5" s="149"/>
      <c r="T5" s="149"/>
      <c r="U5" s="149"/>
      <c r="V5" s="149"/>
      <c r="W5" s="149"/>
      <c r="X5" s="149"/>
      <c r="Y5" s="149"/>
      <c r="Z5" s="149"/>
      <c r="AA5" s="149"/>
      <c r="AB5" s="149"/>
      <c r="AC5" s="149"/>
      <c r="AD5" s="149"/>
      <c r="AE5" s="149"/>
      <c r="AF5" s="149"/>
      <c r="AG5" s="149"/>
      <c r="AH5" s="149"/>
      <c r="AI5" s="149"/>
      <c r="AJ5" s="149"/>
      <c r="AK5" s="149"/>
      <c r="AL5" s="149"/>
      <c r="AM5" s="149"/>
      <c r="AN5" s="149"/>
      <c r="AO5" s="149"/>
      <c r="AP5" s="149"/>
      <c r="AQ5" s="149"/>
      <c r="AR5" s="149"/>
      <c r="AS5" s="149"/>
      <c r="AT5" s="149"/>
    </row>
    <row r="6" spans="1:46" ht="15.75" thickBot="1" x14ac:dyDescent="0.3">
      <c r="A6" s="12"/>
      <c r="B6" s="15" t="s">
        <v>249</v>
      </c>
      <c r="C6" s="14"/>
      <c r="D6" s="45">
        <v>2013</v>
      </c>
      <c r="E6" s="45"/>
      <c r="F6" s="38"/>
      <c r="G6" s="39"/>
      <c r="H6" s="35"/>
      <c r="I6" s="35"/>
      <c r="J6" s="21"/>
      <c r="K6" s="39"/>
      <c r="L6" s="49">
        <v>2012</v>
      </c>
      <c r="M6" s="49"/>
      <c r="N6" s="21"/>
      <c r="O6" s="39"/>
      <c r="P6" s="35"/>
      <c r="Q6" s="35"/>
      <c r="R6" s="21"/>
    </row>
    <row r="7" spans="1:46" ht="15.75" thickTop="1" x14ac:dyDescent="0.25">
      <c r="A7" s="12"/>
      <c r="B7" s="60" t="s">
        <v>264</v>
      </c>
      <c r="C7" s="43"/>
      <c r="D7" s="73" t="s">
        <v>348</v>
      </c>
      <c r="E7" s="73"/>
      <c r="F7" s="74"/>
      <c r="G7" s="75"/>
      <c r="H7" s="73" t="s">
        <v>349</v>
      </c>
      <c r="I7" s="73"/>
      <c r="J7" s="74"/>
      <c r="K7" s="36"/>
      <c r="L7" s="78" t="s">
        <v>348</v>
      </c>
      <c r="M7" s="78"/>
      <c r="N7" s="79"/>
      <c r="O7" s="36"/>
      <c r="P7" s="78" t="s">
        <v>349</v>
      </c>
      <c r="Q7" s="78"/>
      <c r="R7" s="79"/>
    </row>
    <row r="8" spans="1:46" ht="15.75" thickBot="1" x14ac:dyDescent="0.3">
      <c r="A8" s="12"/>
      <c r="B8" s="60"/>
      <c r="C8" s="43"/>
      <c r="D8" s="45"/>
      <c r="E8" s="45"/>
      <c r="F8" s="47"/>
      <c r="G8" s="63"/>
      <c r="H8" s="45" t="s">
        <v>143</v>
      </c>
      <c r="I8" s="45"/>
      <c r="J8" s="47"/>
      <c r="K8" s="35"/>
      <c r="L8" s="49"/>
      <c r="M8" s="49"/>
      <c r="N8" s="34"/>
      <c r="O8" s="35"/>
      <c r="P8" s="49" t="s">
        <v>143</v>
      </c>
      <c r="Q8" s="49"/>
      <c r="R8" s="34"/>
    </row>
    <row r="9" spans="1:46" ht="15.75" thickTop="1" x14ac:dyDescent="0.25">
      <c r="A9" s="12"/>
      <c r="B9" s="17" t="s">
        <v>350</v>
      </c>
      <c r="C9" s="40"/>
      <c r="D9" s="13" t="s">
        <v>237</v>
      </c>
      <c r="E9" s="41">
        <v>251590</v>
      </c>
      <c r="F9" s="37"/>
      <c r="G9" s="40"/>
      <c r="H9" s="13"/>
      <c r="I9" s="40">
        <v>28.9</v>
      </c>
      <c r="J9" s="37" t="s">
        <v>351</v>
      </c>
      <c r="K9" s="18"/>
      <c r="L9" s="17" t="s">
        <v>237</v>
      </c>
      <c r="M9" s="42">
        <v>197301</v>
      </c>
      <c r="N9" s="16"/>
      <c r="O9" s="18"/>
      <c r="P9" s="17"/>
      <c r="Q9" s="18">
        <v>35.700000000000003</v>
      </c>
      <c r="R9" s="16" t="s">
        <v>351</v>
      </c>
    </row>
    <row r="10" spans="1:46" x14ac:dyDescent="0.25">
      <c r="A10" s="12"/>
      <c r="B10" s="83" t="s">
        <v>352</v>
      </c>
      <c r="C10" s="40"/>
      <c r="D10" s="13"/>
      <c r="E10" s="41">
        <v>14071</v>
      </c>
      <c r="F10" s="37"/>
      <c r="G10" s="40"/>
      <c r="H10" s="13"/>
      <c r="I10" s="40">
        <v>1.6</v>
      </c>
      <c r="J10" s="37"/>
      <c r="K10" s="18"/>
      <c r="L10" s="17"/>
      <c r="M10" s="18">
        <v>215</v>
      </c>
      <c r="N10" s="16"/>
      <c r="O10" s="18"/>
      <c r="P10" s="17"/>
      <c r="Q10" s="18" t="s">
        <v>353</v>
      </c>
      <c r="R10" s="16"/>
    </row>
    <row r="11" spans="1:46" ht="26.25" x14ac:dyDescent="0.25">
      <c r="A11" s="12"/>
      <c r="B11" s="83" t="s">
        <v>354</v>
      </c>
      <c r="C11" s="40"/>
      <c r="D11" s="13"/>
      <c r="E11" s="41">
        <v>203715</v>
      </c>
      <c r="F11" s="37"/>
      <c r="G11" s="40"/>
      <c r="H11" s="13"/>
      <c r="I11" s="40">
        <v>23.4</v>
      </c>
      <c r="J11" s="37"/>
      <c r="K11" s="18"/>
      <c r="L11" s="17"/>
      <c r="M11" s="42">
        <v>106888</v>
      </c>
      <c r="N11" s="16"/>
      <c r="O11" s="18"/>
      <c r="P11" s="17"/>
      <c r="Q11" s="18">
        <v>19.3</v>
      </c>
      <c r="R11" s="16"/>
    </row>
    <row r="12" spans="1:46" x14ac:dyDescent="0.25">
      <c r="A12" s="12"/>
      <c r="B12" s="23" t="s">
        <v>355</v>
      </c>
      <c r="C12" s="40"/>
      <c r="D12" s="13"/>
      <c r="E12" s="41">
        <v>37738</v>
      </c>
      <c r="F12" s="37"/>
      <c r="G12" s="40"/>
      <c r="H12" s="13"/>
      <c r="I12" s="40">
        <v>4.3</v>
      </c>
      <c r="J12" s="37"/>
      <c r="K12" s="18"/>
      <c r="L12" s="17"/>
      <c r="M12" s="42">
        <v>11354</v>
      </c>
      <c r="N12" s="16"/>
      <c r="O12" s="18"/>
      <c r="P12" s="17"/>
      <c r="Q12" s="18">
        <v>2.1</v>
      </c>
      <c r="R12" s="16"/>
    </row>
    <row r="13" spans="1:46" x14ac:dyDescent="0.25">
      <c r="A13" s="12"/>
      <c r="B13" s="23" t="s">
        <v>356</v>
      </c>
      <c r="C13" s="40"/>
      <c r="D13" s="13"/>
      <c r="E13" s="41">
        <v>106763</v>
      </c>
      <c r="F13" s="37"/>
      <c r="G13" s="40"/>
      <c r="H13" s="13"/>
      <c r="I13" s="40">
        <v>12.2</v>
      </c>
      <c r="J13" s="37"/>
      <c r="K13" s="18"/>
      <c r="L13" s="17"/>
      <c r="M13" s="42">
        <v>76618</v>
      </c>
      <c r="N13" s="16"/>
      <c r="O13" s="18"/>
      <c r="P13" s="17"/>
      <c r="Q13" s="18">
        <v>13.9</v>
      </c>
      <c r="R13" s="16"/>
    </row>
    <row r="14" spans="1:46" x14ac:dyDescent="0.25">
      <c r="A14" s="12"/>
      <c r="B14" s="23" t="s">
        <v>357</v>
      </c>
      <c r="C14" s="40"/>
      <c r="D14" s="13"/>
      <c r="E14" s="41">
        <v>38757</v>
      </c>
      <c r="F14" s="37"/>
      <c r="G14" s="40"/>
      <c r="H14" s="13"/>
      <c r="I14" s="40">
        <v>4.4000000000000004</v>
      </c>
      <c r="J14" s="37"/>
      <c r="K14" s="18"/>
      <c r="L14" s="17"/>
      <c r="M14" s="42">
        <v>21791</v>
      </c>
      <c r="N14" s="16"/>
      <c r="O14" s="18"/>
      <c r="P14" s="17"/>
      <c r="Q14" s="18">
        <v>3.9</v>
      </c>
      <c r="R14" s="16"/>
    </row>
    <row r="15" spans="1:46" x14ac:dyDescent="0.25">
      <c r="A15" s="12"/>
      <c r="B15" s="23" t="s">
        <v>358</v>
      </c>
      <c r="C15" s="40"/>
      <c r="D15" s="13"/>
      <c r="E15" s="41">
        <v>12831</v>
      </c>
      <c r="F15" s="37"/>
      <c r="G15" s="40"/>
      <c r="H15" s="13"/>
      <c r="I15" s="40">
        <v>1.5</v>
      </c>
      <c r="J15" s="37"/>
      <c r="K15" s="18"/>
      <c r="L15" s="17"/>
      <c r="M15" s="42">
        <v>7957</v>
      </c>
      <c r="N15" s="16"/>
      <c r="O15" s="18"/>
      <c r="P15" s="17"/>
      <c r="Q15" s="18">
        <v>1.4</v>
      </c>
      <c r="R15" s="16"/>
    </row>
    <row r="16" spans="1:46" x14ac:dyDescent="0.25">
      <c r="A16" s="12"/>
      <c r="B16" s="23" t="s">
        <v>359</v>
      </c>
      <c r="C16" s="40"/>
      <c r="D16" s="13"/>
      <c r="E16" s="41">
        <v>150117</v>
      </c>
      <c r="F16" s="37"/>
      <c r="G16" s="40"/>
      <c r="H16" s="13"/>
      <c r="I16" s="40">
        <v>17.2</v>
      </c>
      <c r="J16" s="37"/>
      <c r="K16" s="18"/>
      <c r="L16" s="17"/>
      <c r="M16" s="42">
        <v>85588</v>
      </c>
      <c r="N16" s="16"/>
      <c r="O16" s="18"/>
      <c r="P16" s="17"/>
      <c r="Q16" s="18">
        <v>15.5</v>
      </c>
      <c r="R16" s="16"/>
    </row>
    <row r="17" spans="1:46" x14ac:dyDescent="0.25">
      <c r="A17" s="12"/>
      <c r="B17" s="23" t="s">
        <v>360</v>
      </c>
      <c r="C17" s="40"/>
      <c r="D17" s="13"/>
      <c r="E17" s="41">
        <v>49518</v>
      </c>
      <c r="F17" s="37"/>
      <c r="G17" s="40"/>
      <c r="H17" s="13"/>
      <c r="I17" s="40">
        <v>5.7</v>
      </c>
      <c r="J17" s="37"/>
      <c r="K17" s="18"/>
      <c r="L17" s="17"/>
      <c r="M17" s="42">
        <v>39352</v>
      </c>
      <c r="N17" s="16"/>
      <c r="O17" s="18"/>
      <c r="P17" s="17"/>
      <c r="Q17" s="18">
        <v>7.1</v>
      </c>
      <c r="R17" s="16"/>
    </row>
    <row r="18" spans="1:46" ht="15.75" thickBot="1" x14ac:dyDescent="0.3">
      <c r="A18" s="12"/>
      <c r="B18" s="23" t="s">
        <v>361</v>
      </c>
      <c r="C18" s="40"/>
      <c r="D18" s="53"/>
      <c r="E18" s="70">
        <v>6832</v>
      </c>
      <c r="F18" s="38"/>
      <c r="G18" s="54"/>
      <c r="H18" s="53"/>
      <c r="I18" s="54">
        <v>0.8</v>
      </c>
      <c r="J18" s="38"/>
      <c r="K18" s="20"/>
      <c r="L18" s="19"/>
      <c r="M18" s="71">
        <v>5537</v>
      </c>
      <c r="N18" s="21"/>
      <c r="O18" s="20"/>
      <c r="P18" s="19"/>
      <c r="Q18" s="20">
        <v>1</v>
      </c>
      <c r="R18" s="21"/>
    </row>
    <row r="19" spans="1:46" ht="15.75" thickTop="1" x14ac:dyDescent="0.25">
      <c r="A19" s="12"/>
      <c r="B19" s="23" t="s">
        <v>38</v>
      </c>
      <c r="C19" s="40"/>
      <c r="D19" s="13"/>
      <c r="E19" s="41">
        <v>871932</v>
      </c>
      <c r="F19" s="37"/>
      <c r="G19" s="40"/>
      <c r="H19" s="13"/>
      <c r="I19" s="40">
        <v>100</v>
      </c>
      <c r="J19" s="37" t="s">
        <v>351</v>
      </c>
      <c r="K19" s="18"/>
      <c r="L19" s="17"/>
      <c r="M19" s="42">
        <v>552601</v>
      </c>
      <c r="N19" s="16"/>
      <c r="O19" s="18"/>
      <c r="P19" s="17"/>
      <c r="Q19" s="18">
        <v>100</v>
      </c>
      <c r="R19" s="16" t="s">
        <v>351</v>
      </c>
    </row>
    <row r="20" spans="1:46" ht="15.75" thickBot="1" x14ac:dyDescent="0.3">
      <c r="A20" s="12"/>
      <c r="B20" s="15" t="s">
        <v>362</v>
      </c>
      <c r="C20" s="40"/>
      <c r="D20" s="53"/>
      <c r="E20" s="70">
        <v>9187</v>
      </c>
      <c r="F20" s="38"/>
      <c r="G20" s="39"/>
      <c r="H20" s="19"/>
      <c r="I20" s="20"/>
      <c r="J20" s="21"/>
      <c r="K20" s="20"/>
      <c r="L20" s="19"/>
      <c r="M20" s="71">
        <v>7120</v>
      </c>
      <c r="N20" s="21"/>
      <c r="O20" s="39"/>
      <c r="P20" s="19"/>
      <c r="Q20" s="20"/>
      <c r="R20" s="21"/>
    </row>
    <row r="21" spans="1:46" ht="16.5" thickTop="1" thickBot="1" x14ac:dyDescent="0.3">
      <c r="A21" s="12"/>
      <c r="B21" s="23" t="s">
        <v>40</v>
      </c>
      <c r="C21" s="40"/>
      <c r="D21" s="55" t="s">
        <v>237</v>
      </c>
      <c r="E21" s="56">
        <v>862745</v>
      </c>
      <c r="F21" s="57"/>
      <c r="G21" s="27"/>
      <c r="H21" s="24"/>
      <c r="I21" s="25"/>
      <c r="J21" s="26"/>
      <c r="K21" s="25"/>
      <c r="L21" s="24" t="s">
        <v>237</v>
      </c>
      <c r="M21" s="59">
        <v>545481</v>
      </c>
      <c r="N21" s="26"/>
      <c r="O21" s="27"/>
      <c r="P21" s="24"/>
      <c r="Q21" s="25"/>
      <c r="R21" s="26"/>
    </row>
    <row r="22" spans="1:46" ht="16.5" thickTop="1" thickBot="1" x14ac:dyDescent="0.3">
      <c r="A22" s="12"/>
      <c r="B22" s="15" t="s">
        <v>363</v>
      </c>
      <c r="C22" s="40"/>
      <c r="D22" s="55"/>
      <c r="E22" s="58">
        <v>1.05</v>
      </c>
      <c r="F22" s="57" t="s">
        <v>351</v>
      </c>
      <c r="G22" s="27"/>
      <c r="H22" s="24"/>
      <c r="I22" s="25"/>
      <c r="J22" s="26"/>
      <c r="K22" s="25"/>
      <c r="L22" s="24"/>
      <c r="M22" s="25">
        <v>1.29</v>
      </c>
      <c r="N22" s="26" t="s">
        <v>351</v>
      </c>
      <c r="O22" s="27"/>
      <c r="P22" s="24"/>
      <c r="Q22" s="25"/>
      <c r="R22" s="26"/>
    </row>
    <row r="23" spans="1:46" ht="15.75" thickTop="1" x14ac:dyDescent="0.25">
      <c r="A23" s="12" t="s">
        <v>562</v>
      </c>
      <c r="B23" s="11" t="s">
        <v>5</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row>
    <row r="24" spans="1:46"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row>
    <row r="25" spans="1:46" ht="15.75" thickBot="1" x14ac:dyDescent="0.3">
      <c r="A25" s="12"/>
      <c r="B25" s="15" t="s">
        <v>249</v>
      </c>
      <c r="C25" s="84"/>
      <c r="D25" s="103" t="s">
        <v>368</v>
      </c>
      <c r="E25" s="103"/>
      <c r="F25" s="103"/>
      <c r="G25" s="103"/>
      <c r="H25" s="103"/>
      <c r="I25" s="103"/>
      <c r="J25" s="103"/>
      <c r="K25" s="103"/>
      <c r="L25" s="103"/>
      <c r="M25" s="103"/>
      <c r="N25" s="103"/>
      <c r="O25" s="103"/>
      <c r="P25" s="103"/>
      <c r="Q25" s="103"/>
      <c r="R25" s="103"/>
      <c r="S25" s="103"/>
      <c r="T25" s="103"/>
      <c r="U25" s="103"/>
      <c r="V25" s="103"/>
      <c r="W25" s="103"/>
      <c r="X25" s="103"/>
      <c r="Y25" s="103"/>
      <c r="Z25" s="103"/>
      <c r="AA25" s="103"/>
      <c r="AB25" s="103"/>
      <c r="AC25" s="103"/>
      <c r="AD25" s="103"/>
      <c r="AE25" s="103"/>
      <c r="AF25" s="103"/>
      <c r="AG25" s="103"/>
      <c r="AH25" s="103"/>
      <c r="AI25" s="103"/>
      <c r="AJ25" s="103"/>
      <c r="AK25" s="103"/>
      <c r="AL25" s="103"/>
      <c r="AM25" s="103"/>
      <c r="AN25" s="103"/>
      <c r="AO25" s="103"/>
      <c r="AP25" s="103"/>
      <c r="AQ25" s="103"/>
      <c r="AR25" s="103"/>
      <c r="AS25" s="103"/>
      <c r="AT25" s="85"/>
    </row>
    <row r="26" spans="1:46" ht="15.75" thickTop="1" x14ac:dyDescent="0.25">
      <c r="A26" s="12"/>
      <c r="B26" s="86" t="s">
        <v>264</v>
      </c>
      <c r="C26" s="104"/>
      <c r="D26" s="105" t="s">
        <v>350</v>
      </c>
      <c r="E26" s="105"/>
      <c r="F26" s="107"/>
      <c r="G26" s="109"/>
      <c r="H26" s="105" t="s">
        <v>352</v>
      </c>
      <c r="I26" s="105"/>
      <c r="J26" s="107"/>
      <c r="K26" s="109"/>
      <c r="L26" s="105" t="s">
        <v>370</v>
      </c>
      <c r="M26" s="105"/>
      <c r="N26" s="107"/>
      <c r="O26" s="109"/>
      <c r="P26" s="105" t="s">
        <v>355</v>
      </c>
      <c r="Q26" s="105"/>
      <c r="R26" s="107"/>
      <c r="S26" s="109"/>
      <c r="T26" s="105" t="s">
        <v>356</v>
      </c>
      <c r="U26" s="105"/>
      <c r="V26" s="107"/>
      <c r="W26" s="109"/>
      <c r="X26" s="105" t="s">
        <v>357</v>
      </c>
      <c r="Y26" s="105"/>
      <c r="Z26" s="107"/>
      <c r="AA26" s="109"/>
      <c r="AB26" s="105" t="s">
        <v>358</v>
      </c>
      <c r="AC26" s="105"/>
      <c r="AD26" s="107"/>
      <c r="AE26" s="109"/>
      <c r="AF26" s="105" t="s">
        <v>359</v>
      </c>
      <c r="AG26" s="105"/>
      <c r="AH26" s="107"/>
      <c r="AI26" s="109"/>
      <c r="AJ26" s="105" t="s">
        <v>360</v>
      </c>
      <c r="AK26" s="105"/>
      <c r="AL26" s="107"/>
      <c r="AM26" s="109"/>
      <c r="AN26" s="105" t="s">
        <v>372</v>
      </c>
      <c r="AO26" s="105"/>
      <c r="AP26" s="107"/>
      <c r="AQ26" s="109"/>
      <c r="AR26" s="105" t="s">
        <v>143</v>
      </c>
      <c r="AS26" s="105"/>
      <c r="AT26" s="107"/>
    </row>
    <row r="27" spans="1:46" ht="15.75" thickBot="1" x14ac:dyDescent="0.3">
      <c r="A27" s="12"/>
      <c r="B27" s="86" t="s">
        <v>369</v>
      </c>
      <c r="C27" s="104"/>
      <c r="D27" s="103"/>
      <c r="E27" s="103"/>
      <c r="F27" s="108"/>
      <c r="G27" s="110"/>
      <c r="H27" s="103"/>
      <c r="I27" s="103"/>
      <c r="J27" s="108"/>
      <c r="K27" s="110"/>
      <c r="L27" s="103" t="s">
        <v>371</v>
      </c>
      <c r="M27" s="103"/>
      <c r="N27" s="108"/>
      <c r="O27" s="110"/>
      <c r="P27" s="103"/>
      <c r="Q27" s="103"/>
      <c r="R27" s="108"/>
      <c r="S27" s="110"/>
      <c r="T27" s="103"/>
      <c r="U27" s="103"/>
      <c r="V27" s="108"/>
      <c r="W27" s="110"/>
      <c r="X27" s="103"/>
      <c r="Y27" s="103"/>
      <c r="Z27" s="108"/>
      <c r="AA27" s="110"/>
      <c r="AB27" s="103"/>
      <c r="AC27" s="103"/>
      <c r="AD27" s="108"/>
      <c r="AE27" s="110"/>
      <c r="AF27" s="103"/>
      <c r="AG27" s="103"/>
      <c r="AH27" s="108"/>
      <c r="AI27" s="110"/>
      <c r="AJ27" s="103"/>
      <c r="AK27" s="103"/>
      <c r="AL27" s="108"/>
      <c r="AM27" s="110"/>
      <c r="AN27" s="103" t="s">
        <v>373</v>
      </c>
      <c r="AO27" s="103"/>
      <c r="AP27" s="108"/>
      <c r="AQ27" s="110"/>
      <c r="AR27" s="103"/>
      <c r="AS27" s="103"/>
      <c r="AT27" s="108"/>
    </row>
    <row r="28" spans="1:46" ht="15.75" thickTop="1" x14ac:dyDescent="0.25">
      <c r="A28" s="12"/>
      <c r="B28" s="86" t="s">
        <v>374</v>
      </c>
      <c r="C28" s="88"/>
      <c r="D28" s="89" t="s">
        <v>237</v>
      </c>
      <c r="E28" s="90">
        <v>1969</v>
      </c>
      <c r="F28" s="87"/>
      <c r="G28" s="88"/>
      <c r="H28" s="89" t="s">
        <v>237</v>
      </c>
      <c r="I28" s="88" t="s">
        <v>244</v>
      </c>
      <c r="J28" s="87"/>
      <c r="K28" s="88"/>
      <c r="L28" s="89" t="s">
        <v>237</v>
      </c>
      <c r="M28" s="90">
        <v>1069</v>
      </c>
      <c r="N28" s="87"/>
      <c r="O28" s="88"/>
      <c r="P28" s="89" t="s">
        <v>237</v>
      </c>
      <c r="Q28" s="88" t="s">
        <v>244</v>
      </c>
      <c r="R28" s="87"/>
      <c r="S28" s="88"/>
      <c r="T28" s="89" t="s">
        <v>237</v>
      </c>
      <c r="U28" s="88">
        <v>337</v>
      </c>
      <c r="V28" s="87"/>
      <c r="W28" s="88"/>
      <c r="X28" s="89" t="s">
        <v>237</v>
      </c>
      <c r="Y28" s="90">
        <v>2580</v>
      </c>
      <c r="Z28" s="87"/>
      <c r="AA28" s="88"/>
      <c r="AB28" s="89" t="s">
        <v>237</v>
      </c>
      <c r="AC28" s="88">
        <v>137</v>
      </c>
      <c r="AD28" s="87"/>
      <c r="AE28" s="88"/>
      <c r="AF28" s="89" t="s">
        <v>237</v>
      </c>
      <c r="AG28" s="88">
        <v>685</v>
      </c>
      <c r="AH28" s="87"/>
      <c r="AI28" s="88"/>
      <c r="AJ28" s="89" t="s">
        <v>237</v>
      </c>
      <c r="AK28" s="88">
        <v>312</v>
      </c>
      <c r="AL28" s="87"/>
      <c r="AM28" s="88"/>
      <c r="AN28" s="89" t="s">
        <v>237</v>
      </c>
      <c r="AO28" s="88">
        <v>31</v>
      </c>
      <c r="AP28" s="87"/>
      <c r="AQ28" s="88"/>
      <c r="AR28" s="89" t="s">
        <v>237</v>
      </c>
      <c r="AS28" s="90">
        <v>7120</v>
      </c>
      <c r="AT28" s="87"/>
    </row>
    <row r="29" spans="1:46" x14ac:dyDescent="0.25">
      <c r="A29" s="12"/>
      <c r="B29" s="86" t="s">
        <v>375</v>
      </c>
      <c r="C29" s="88"/>
      <c r="D29" s="89"/>
      <c r="E29" s="88">
        <v>194</v>
      </c>
      <c r="F29" s="87"/>
      <c r="G29" s="88"/>
      <c r="H29" s="89"/>
      <c r="I29" s="88">
        <v>8</v>
      </c>
      <c r="J29" s="87"/>
      <c r="K29" s="88"/>
      <c r="L29" s="89"/>
      <c r="M29" s="88" t="s">
        <v>376</v>
      </c>
      <c r="N29" s="87" t="s">
        <v>239</v>
      </c>
      <c r="O29" s="88"/>
      <c r="P29" s="89"/>
      <c r="Q29" s="88" t="s">
        <v>244</v>
      </c>
      <c r="R29" s="87"/>
      <c r="S29" s="88"/>
      <c r="T29" s="89"/>
      <c r="U29" s="88">
        <v>642</v>
      </c>
      <c r="V29" s="87"/>
      <c r="W29" s="88"/>
      <c r="X29" s="89"/>
      <c r="Y29" s="90">
        <v>3498</v>
      </c>
      <c r="Z29" s="87"/>
      <c r="AA29" s="88"/>
      <c r="AB29" s="89"/>
      <c r="AC29" s="88">
        <v>62</v>
      </c>
      <c r="AD29" s="87"/>
      <c r="AE29" s="88"/>
      <c r="AF29" s="89"/>
      <c r="AG29" s="88" t="s">
        <v>377</v>
      </c>
      <c r="AH29" s="87" t="s">
        <v>239</v>
      </c>
      <c r="AI29" s="88"/>
      <c r="AJ29" s="89"/>
      <c r="AK29" s="88">
        <v>50</v>
      </c>
      <c r="AL29" s="87"/>
      <c r="AM29" s="88"/>
      <c r="AN29" s="89"/>
      <c r="AO29" s="88">
        <v>37</v>
      </c>
      <c r="AP29" s="87"/>
      <c r="AQ29" s="88"/>
      <c r="AR29" s="89"/>
      <c r="AS29" s="90">
        <v>3925</v>
      </c>
      <c r="AT29" s="87"/>
    </row>
    <row r="30" spans="1:46" x14ac:dyDescent="0.25">
      <c r="A30" s="12"/>
      <c r="B30" s="86" t="s">
        <v>378</v>
      </c>
      <c r="C30" s="88"/>
      <c r="D30" s="89"/>
      <c r="E30" s="88" t="s">
        <v>379</v>
      </c>
      <c r="F30" s="87" t="s">
        <v>239</v>
      </c>
      <c r="G30" s="88"/>
      <c r="H30" s="89"/>
      <c r="I30" s="88" t="s">
        <v>244</v>
      </c>
      <c r="J30" s="87"/>
      <c r="K30" s="88"/>
      <c r="L30" s="89"/>
      <c r="M30" s="88" t="s">
        <v>380</v>
      </c>
      <c r="N30" s="87" t="s">
        <v>239</v>
      </c>
      <c r="O30" s="88"/>
      <c r="P30" s="89"/>
      <c r="Q30" s="88" t="s">
        <v>244</v>
      </c>
      <c r="R30" s="87"/>
      <c r="S30" s="88"/>
      <c r="T30" s="89"/>
      <c r="U30" s="88" t="s">
        <v>381</v>
      </c>
      <c r="V30" s="87" t="s">
        <v>239</v>
      </c>
      <c r="W30" s="88"/>
      <c r="X30" s="89"/>
      <c r="Y30" s="88" t="s">
        <v>382</v>
      </c>
      <c r="Z30" s="87" t="s">
        <v>239</v>
      </c>
      <c r="AA30" s="88"/>
      <c r="AB30" s="89"/>
      <c r="AC30" s="88" t="s">
        <v>244</v>
      </c>
      <c r="AD30" s="87"/>
      <c r="AE30" s="88"/>
      <c r="AF30" s="89"/>
      <c r="AG30" s="88" t="s">
        <v>383</v>
      </c>
      <c r="AH30" s="87" t="s">
        <v>239</v>
      </c>
      <c r="AI30" s="88"/>
      <c r="AJ30" s="89"/>
      <c r="AK30" s="88" t="s">
        <v>384</v>
      </c>
      <c r="AL30" s="87" t="s">
        <v>239</v>
      </c>
      <c r="AM30" s="88"/>
      <c r="AN30" s="89"/>
      <c r="AO30" s="88" t="s">
        <v>385</v>
      </c>
      <c r="AP30" s="87" t="s">
        <v>239</v>
      </c>
      <c r="AQ30" s="88"/>
      <c r="AR30" s="89"/>
      <c r="AS30" s="88" t="s">
        <v>386</v>
      </c>
      <c r="AT30" s="87" t="s">
        <v>239</v>
      </c>
    </row>
    <row r="31" spans="1:46" ht="15.75" thickBot="1" x14ac:dyDescent="0.3">
      <c r="A31" s="12"/>
      <c r="B31" s="86" t="s">
        <v>387</v>
      </c>
      <c r="C31" s="88"/>
      <c r="D31" s="91"/>
      <c r="E31" s="92">
        <v>27</v>
      </c>
      <c r="F31" s="85"/>
      <c r="G31" s="92"/>
      <c r="H31" s="91"/>
      <c r="I31" s="92" t="s">
        <v>244</v>
      </c>
      <c r="J31" s="85"/>
      <c r="K31" s="92"/>
      <c r="L31" s="91"/>
      <c r="M31" s="92">
        <v>83</v>
      </c>
      <c r="N31" s="85"/>
      <c r="O31" s="92"/>
      <c r="P31" s="91"/>
      <c r="Q31" s="92" t="s">
        <v>244</v>
      </c>
      <c r="R31" s="85"/>
      <c r="S31" s="92"/>
      <c r="T31" s="91"/>
      <c r="U31" s="92" t="s">
        <v>244</v>
      </c>
      <c r="V31" s="85"/>
      <c r="W31" s="92"/>
      <c r="X31" s="91"/>
      <c r="Y31" s="92" t="s">
        <v>244</v>
      </c>
      <c r="Z31" s="85"/>
      <c r="AA31" s="92"/>
      <c r="AB31" s="91"/>
      <c r="AC31" s="92" t="s">
        <v>244</v>
      </c>
      <c r="AD31" s="85"/>
      <c r="AE31" s="92"/>
      <c r="AF31" s="91"/>
      <c r="AG31" s="92">
        <v>8</v>
      </c>
      <c r="AH31" s="85"/>
      <c r="AI31" s="92"/>
      <c r="AJ31" s="91"/>
      <c r="AK31" s="92">
        <v>1</v>
      </c>
      <c r="AL31" s="85"/>
      <c r="AM31" s="92"/>
      <c r="AN31" s="91"/>
      <c r="AO31" s="92">
        <v>1</v>
      </c>
      <c r="AP31" s="85"/>
      <c r="AQ31" s="92"/>
      <c r="AR31" s="91"/>
      <c r="AS31" s="92">
        <v>120</v>
      </c>
      <c r="AT31" s="85"/>
    </row>
    <row r="32" spans="1:46" ht="16.5" thickTop="1" thickBot="1" x14ac:dyDescent="0.3">
      <c r="A32" s="12"/>
      <c r="B32" s="86" t="s">
        <v>388</v>
      </c>
      <c r="C32" s="88"/>
      <c r="D32" s="93" t="s">
        <v>237</v>
      </c>
      <c r="E32" s="94">
        <v>1716</v>
      </c>
      <c r="F32" s="95"/>
      <c r="G32" s="96"/>
      <c r="H32" s="93" t="s">
        <v>237</v>
      </c>
      <c r="I32" s="96">
        <v>8</v>
      </c>
      <c r="J32" s="95"/>
      <c r="K32" s="96"/>
      <c r="L32" s="93" t="s">
        <v>237</v>
      </c>
      <c r="M32" s="96">
        <v>641</v>
      </c>
      <c r="N32" s="95"/>
      <c r="O32" s="96"/>
      <c r="P32" s="93" t="s">
        <v>237</v>
      </c>
      <c r="Q32" s="96" t="s">
        <v>244</v>
      </c>
      <c r="R32" s="95"/>
      <c r="S32" s="96"/>
      <c r="T32" s="93" t="s">
        <v>237</v>
      </c>
      <c r="U32" s="96">
        <v>181</v>
      </c>
      <c r="V32" s="95"/>
      <c r="W32" s="96"/>
      <c r="X32" s="93" t="s">
        <v>237</v>
      </c>
      <c r="Y32" s="94">
        <v>5759</v>
      </c>
      <c r="Z32" s="95"/>
      <c r="AA32" s="96"/>
      <c r="AB32" s="93" t="s">
        <v>237</v>
      </c>
      <c r="AC32" s="96">
        <v>199</v>
      </c>
      <c r="AD32" s="95"/>
      <c r="AE32" s="96"/>
      <c r="AF32" s="93" t="s">
        <v>237</v>
      </c>
      <c r="AG32" s="96">
        <v>439</v>
      </c>
      <c r="AH32" s="95"/>
      <c r="AI32" s="96"/>
      <c r="AJ32" s="93" t="s">
        <v>237</v>
      </c>
      <c r="AK32" s="96">
        <v>221</v>
      </c>
      <c r="AL32" s="95"/>
      <c r="AM32" s="96"/>
      <c r="AN32" s="93" t="s">
        <v>237</v>
      </c>
      <c r="AO32" s="96">
        <v>23</v>
      </c>
      <c r="AP32" s="95"/>
      <c r="AQ32" s="96"/>
      <c r="AR32" s="93" t="s">
        <v>237</v>
      </c>
      <c r="AS32" s="94">
        <v>9187</v>
      </c>
      <c r="AT32" s="95"/>
    </row>
    <row r="33" spans="1:46" ht="15.75" thickTop="1" x14ac:dyDescent="0.25">
      <c r="A33" s="12"/>
      <c r="B33" s="86" t="s">
        <v>389</v>
      </c>
      <c r="C33" s="88"/>
      <c r="D33" s="89"/>
      <c r="E33" s="88">
        <v>18.7</v>
      </c>
      <c r="F33" s="87" t="s">
        <v>351</v>
      </c>
      <c r="G33" s="88"/>
      <c r="H33" s="89"/>
      <c r="I33" s="88">
        <v>0.1</v>
      </c>
      <c r="J33" s="87" t="s">
        <v>351</v>
      </c>
      <c r="K33" s="88"/>
      <c r="L33" s="89"/>
      <c r="M33" s="88">
        <v>7</v>
      </c>
      <c r="N33" s="87" t="s">
        <v>351</v>
      </c>
      <c r="O33" s="88"/>
      <c r="P33" s="89"/>
      <c r="Q33" s="88" t="s">
        <v>244</v>
      </c>
      <c r="R33" s="87" t="s">
        <v>351</v>
      </c>
      <c r="S33" s="88"/>
      <c r="T33" s="89"/>
      <c r="U33" s="88">
        <v>2</v>
      </c>
      <c r="V33" s="87" t="s">
        <v>351</v>
      </c>
      <c r="W33" s="88"/>
      <c r="X33" s="89"/>
      <c r="Y33" s="88">
        <v>62.5</v>
      </c>
      <c r="Z33" s="87" t="s">
        <v>351</v>
      </c>
      <c r="AA33" s="88"/>
      <c r="AB33" s="89"/>
      <c r="AC33" s="88">
        <v>2.2000000000000002</v>
      </c>
      <c r="AD33" s="87" t="s">
        <v>351</v>
      </c>
      <c r="AE33" s="88"/>
      <c r="AF33" s="89"/>
      <c r="AG33" s="88">
        <v>4.8</v>
      </c>
      <c r="AH33" s="87" t="s">
        <v>351</v>
      </c>
      <c r="AI33" s="88"/>
      <c r="AJ33" s="89"/>
      <c r="AK33" s="88">
        <v>2.4</v>
      </c>
      <c r="AL33" s="87" t="s">
        <v>351</v>
      </c>
      <c r="AM33" s="88"/>
      <c r="AN33" s="89"/>
      <c r="AO33" s="88">
        <v>0.3</v>
      </c>
      <c r="AP33" s="87" t="s">
        <v>351</v>
      </c>
      <c r="AQ33" s="88"/>
      <c r="AR33" s="89"/>
      <c r="AS33" s="88">
        <v>100</v>
      </c>
      <c r="AT33" s="87" t="s">
        <v>351</v>
      </c>
    </row>
    <row r="34" spans="1:46" x14ac:dyDescent="0.25">
      <c r="A34" s="12"/>
      <c r="B34" s="97" t="s">
        <v>249</v>
      </c>
      <c r="C34" s="97"/>
      <c r="D34" s="86"/>
      <c r="E34" s="98"/>
      <c r="F34" s="99"/>
      <c r="G34" s="97"/>
      <c r="H34" s="86"/>
      <c r="I34" s="98"/>
      <c r="J34" s="99"/>
      <c r="K34" s="97"/>
      <c r="L34" s="86"/>
      <c r="M34" s="98"/>
      <c r="N34" s="99"/>
      <c r="O34" s="97"/>
      <c r="P34" s="86"/>
      <c r="Q34" s="98"/>
      <c r="R34" s="99"/>
      <c r="S34" s="97"/>
      <c r="T34" s="86"/>
      <c r="U34" s="98"/>
      <c r="V34" s="99"/>
      <c r="W34" s="97"/>
      <c r="X34" s="86"/>
      <c r="Y34" s="98"/>
      <c r="Z34" s="99"/>
      <c r="AA34" s="97"/>
      <c r="AB34" s="86"/>
      <c r="AC34" s="98"/>
      <c r="AD34" s="99"/>
      <c r="AE34" s="97"/>
      <c r="AF34" s="86"/>
      <c r="AG34" s="98"/>
      <c r="AH34" s="99"/>
      <c r="AI34" s="97"/>
      <c r="AJ34" s="86"/>
      <c r="AK34" s="98"/>
      <c r="AL34" s="99"/>
      <c r="AM34" s="97"/>
      <c r="AN34" s="86"/>
      <c r="AO34" s="98"/>
      <c r="AP34" s="99"/>
      <c r="AQ34" s="97"/>
      <c r="AR34" s="86"/>
      <c r="AS34" s="98"/>
      <c r="AT34" s="99"/>
    </row>
    <row r="35" spans="1:46" x14ac:dyDescent="0.25">
      <c r="A35" s="12"/>
      <c r="B35" s="100" t="s">
        <v>390</v>
      </c>
      <c r="C35" s="88"/>
      <c r="D35" s="89" t="s">
        <v>237</v>
      </c>
      <c r="E35" s="88" t="s">
        <v>244</v>
      </c>
      <c r="F35" s="87"/>
      <c r="G35" s="88"/>
      <c r="H35" s="89" t="s">
        <v>237</v>
      </c>
      <c r="I35" s="88" t="s">
        <v>244</v>
      </c>
      <c r="J35" s="87"/>
      <c r="K35" s="88"/>
      <c r="L35" s="89" t="s">
        <v>237</v>
      </c>
      <c r="M35" s="88" t="s">
        <v>244</v>
      </c>
      <c r="N35" s="87"/>
      <c r="O35" s="88"/>
      <c r="P35" s="89" t="s">
        <v>237</v>
      </c>
      <c r="Q35" s="88" t="s">
        <v>244</v>
      </c>
      <c r="R35" s="87"/>
      <c r="S35" s="88"/>
      <c r="T35" s="89" t="s">
        <v>237</v>
      </c>
      <c r="U35" s="88" t="s">
        <v>244</v>
      </c>
      <c r="V35" s="87"/>
      <c r="W35" s="88"/>
      <c r="X35" s="89" t="s">
        <v>237</v>
      </c>
      <c r="Y35" s="90">
        <v>3230</v>
      </c>
      <c r="Z35" s="87"/>
      <c r="AA35" s="88"/>
      <c r="AB35" s="89" t="s">
        <v>237</v>
      </c>
      <c r="AC35" s="88" t="s">
        <v>244</v>
      </c>
      <c r="AD35" s="87"/>
      <c r="AE35" s="88"/>
      <c r="AF35" s="89" t="s">
        <v>237</v>
      </c>
      <c r="AG35" s="88" t="s">
        <v>244</v>
      </c>
      <c r="AH35" s="87"/>
      <c r="AI35" s="88"/>
      <c r="AJ35" s="89" t="s">
        <v>237</v>
      </c>
      <c r="AK35" s="88" t="s">
        <v>244</v>
      </c>
      <c r="AL35" s="87"/>
      <c r="AM35" s="88"/>
      <c r="AN35" s="89" t="s">
        <v>237</v>
      </c>
      <c r="AO35" s="88" t="s">
        <v>244</v>
      </c>
      <c r="AP35" s="87"/>
      <c r="AQ35" s="88"/>
      <c r="AR35" s="89" t="s">
        <v>237</v>
      </c>
      <c r="AS35" s="90">
        <v>3230</v>
      </c>
      <c r="AT35" s="87"/>
    </row>
    <row r="36" spans="1:46" x14ac:dyDescent="0.25">
      <c r="A36" s="12"/>
      <c r="B36" s="101" t="s">
        <v>391</v>
      </c>
      <c r="C36" s="88"/>
      <c r="D36" s="89"/>
      <c r="E36" s="88" t="s">
        <v>244</v>
      </c>
      <c r="F36" s="87"/>
      <c r="G36" s="88"/>
      <c r="H36" s="89"/>
      <c r="I36" s="88" t="s">
        <v>244</v>
      </c>
      <c r="J36" s="87"/>
      <c r="K36" s="88"/>
      <c r="L36" s="89"/>
      <c r="M36" s="88" t="s">
        <v>244</v>
      </c>
      <c r="N36" s="87"/>
      <c r="O36" s="88"/>
      <c r="P36" s="89"/>
      <c r="Q36" s="88" t="s">
        <v>244</v>
      </c>
      <c r="R36" s="87"/>
      <c r="S36" s="88"/>
      <c r="T36" s="89"/>
      <c r="U36" s="88" t="s">
        <v>244</v>
      </c>
      <c r="V36" s="87"/>
      <c r="W36" s="88"/>
      <c r="X36" s="89"/>
      <c r="Y36" s="88" t="s">
        <v>244</v>
      </c>
      <c r="Z36" s="87"/>
      <c r="AA36" s="88"/>
      <c r="AB36" s="89"/>
      <c r="AC36" s="88" t="s">
        <v>244</v>
      </c>
      <c r="AD36" s="87"/>
      <c r="AE36" s="88"/>
      <c r="AF36" s="89"/>
      <c r="AG36" s="88" t="s">
        <v>244</v>
      </c>
      <c r="AH36" s="87"/>
      <c r="AI36" s="88"/>
      <c r="AJ36" s="89"/>
      <c r="AK36" s="88" t="s">
        <v>244</v>
      </c>
      <c r="AL36" s="87"/>
      <c r="AM36" s="88"/>
      <c r="AN36" s="89"/>
      <c r="AO36" s="88" t="s">
        <v>244</v>
      </c>
      <c r="AP36" s="87"/>
      <c r="AQ36" s="88"/>
      <c r="AR36" s="89"/>
      <c r="AS36" s="88" t="s">
        <v>244</v>
      </c>
      <c r="AT36" s="87"/>
    </row>
    <row r="37" spans="1:46" x14ac:dyDescent="0.25">
      <c r="A37" s="12"/>
      <c r="B37" s="86" t="s">
        <v>392</v>
      </c>
      <c r="C37" s="88"/>
      <c r="D37" s="89"/>
      <c r="E37" s="88" t="s">
        <v>244</v>
      </c>
      <c r="F37" s="87"/>
      <c r="G37" s="88"/>
      <c r="H37" s="89"/>
      <c r="I37" s="88" t="s">
        <v>244</v>
      </c>
      <c r="J37" s="87"/>
      <c r="K37" s="88"/>
      <c r="L37" s="89"/>
      <c r="M37" s="88" t="s">
        <v>244</v>
      </c>
      <c r="N37" s="87"/>
      <c r="O37" s="88"/>
      <c r="P37" s="89"/>
      <c r="Q37" s="88" t="s">
        <v>244</v>
      </c>
      <c r="R37" s="87"/>
      <c r="S37" s="88"/>
      <c r="T37" s="89"/>
      <c r="U37" s="88" t="s">
        <v>244</v>
      </c>
      <c r="V37" s="87"/>
      <c r="W37" s="88"/>
      <c r="X37" s="89"/>
      <c r="Y37" s="88" t="s">
        <v>244</v>
      </c>
      <c r="Z37" s="87"/>
      <c r="AA37" s="88"/>
      <c r="AB37" s="89"/>
      <c r="AC37" s="88" t="s">
        <v>244</v>
      </c>
      <c r="AD37" s="87"/>
      <c r="AE37" s="88"/>
      <c r="AF37" s="89"/>
      <c r="AG37" s="88" t="s">
        <v>244</v>
      </c>
      <c r="AH37" s="87"/>
      <c r="AI37" s="88"/>
      <c r="AJ37" s="89"/>
      <c r="AK37" s="88" t="s">
        <v>244</v>
      </c>
      <c r="AL37" s="87"/>
      <c r="AM37" s="88"/>
      <c r="AN37" s="89"/>
      <c r="AO37" s="88" t="s">
        <v>244</v>
      </c>
      <c r="AP37" s="87"/>
      <c r="AQ37" s="88"/>
      <c r="AR37" s="89"/>
      <c r="AS37" s="88" t="s">
        <v>244</v>
      </c>
      <c r="AT37" s="87"/>
    </row>
    <row r="38" spans="1:46" ht="15.75" thickBot="1" x14ac:dyDescent="0.3">
      <c r="A38" s="12"/>
      <c r="B38" s="101" t="s">
        <v>393</v>
      </c>
      <c r="C38" s="88"/>
      <c r="D38" s="91"/>
      <c r="E38" s="102">
        <v>1716</v>
      </c>
      <c r="F38" s="85"/>
      <c r="G38" s="92"/>
      <c r="H38" s="91"/>
      <c r="I38" s="92">
        <v>8</v>
      </c>
      <c r="J38" s="85"/>
      <c r="K38" s="92"/>
      <c r="L38" s="91"/>
      <c r="M38" s="92">
        <v>641</v>
      </c>
      <c r="N38" s="85"/>
      <c r="O38" s="92"/>
      <c r="P38" s="91"/>
      <c r="Q38" s="92" t="s">
        <v>244</v>
      </c>
      <c r="R38" s="85"/>
      <c r="S38" s="92"/>
      <c r="T38" s="91"/>
      <c r="U38" s="92">
        <v>181</v>
      </c>
      <c r="V38" s="85"/>
      <c r="W38" s="92"/>
      <c r="X38" s="91"/>
      <c r="Y38" s="102">
        <v>2529</v>
      </c>
      <c r="Z38" s="85"/>
      <c r="AA38" s="92"/>
      <c r="AB38" s="91"/>
      <c r="AC38" s="92">
        <v>199</v>
      </c>
      <c r="AD38" s="85"/>
      <c r="AE38" s="92"/>
      <c r="AF38" s="91"/>
      <c r="AG38" s="92">
        <v>439</v>
      </c>
      <c r="AH38" s="85"/>
      <c r="AI38" s="92"/>
      <c r="AJ38" s="91"/>
      <c r="AK38" s="92">
        <v>221</v>
      </c>
      <c r="AL38" s="85"/>
      <c r="AM38" s="92"/>
      <c r="AN38" s="91"/>
      <c r="AO38" s="92">
        <v>23</v>
      </c>
      <c r="AP38" s="85"/>
      <c r="AQ38" s="92"/>
      <c r="AR38" s="91"/>
      <c r="AS38" s="102">
        <v>5957</v>
      </c>
      <c r="AT38" s="85"/>
    </row>
    <row r="39" spans="1:46" ht="16.5" thickTop="1" thickBot="1" x14ac:dyDescent="0.3">
      <c r="A39" s="12"/>
      <c r="B39" s="86" t="s">
        <v>388</v>
      </c>
      <c r="C39" s="88"/>
      <c r="D39" s="93" t="s">
        <v>237</v>
      </c>
      <c r="E39" s="94">
        <v>1716</v>
      </c>
      <c r="F39" s="95"/>
      <c r="G39" s="96"/>
      <c r="H39" s="93" t="s">
        <v>237</v>
      </c>
      <c r="I39" s="96">
        <v>8</v>
      </c>
      <c r="J39" s="95"/>
      <c r="K39" s="96"/>
      <c r="L39" s="93" t="s">
        <v>237</v>
      </c>
      <c r="M39" s="96">
        <v>641</v>
      </c>
      <c r="N39" s="95"/>
      <c r="O39" s="96"/>
      <c r="P39" s="93" t="s">
        <v>237</v>
      </c>
      <c r="Q39" s="96" t="s">
        <v>244</v>
      </c>
      <c r="R39" s="95"/>
      <c r="S39" s="96"/>
      <c r="T39" s="93" t="s">
        <v>237</v>
      </c>
      <c r="U39" s="96">
        <v>181</v>
      </c>
      <c r="V39" s="95"/>
      <c r="W39" s="96"/>
      <c r="X39" s="93" t="s">
        <v>237</v>
      </c>
      <c r="Y39" s="94">
        <v>5759</v>
      </c>
      <c r="Z39" s="95"/>
      <c r="AA39" s="96"/>
      <c r="AB39" s="93" t="s">
        <v>237</v>
      </c>
      <c r="AC39" s="96">
        <v>199</v>
      </c>
      <c r="AD39" s="95"/>
      <c r="AE39" s="96"/>
      <c r="AF39" s="93" t="s">
        <v>237</v>
      </c>
      <c r="AG39" s="96">
        <v>439</v>
      </c>
      <c r="AH39" s="95"/>
      <c r="AI39" s="96"/>
      <c r="AJ39" s="93" t="s">
        <v>237</v>
      </c>
      <c r="AK39" s="96">
        <v>221</v>
      </c>
      <c r="AL39" s="95"/>
      <c r="AM39" s="96"/>
      <c r="AN39" s="93" t="s">
        <v>237</v>
      </c>
      <c r="AO39" s="96">
        <v>23</v>
      </c>
      <c r="AP39" s="95"/>
      <c r="AQ39" s="96"/>
      <c r="AR39" s="93" t="s">
        <v>237</v>
      </c>
      <c r="AS39" s="94">
        <v>9187</v>
      </c>
      <c r="AT39" s="95"/>
    </row>
    <row r="40" spans="1:46" ht="15.75" thickTop="1" x14ac:dyDescent="0.25">
      <c r="A40" s="12"/>
      <c r="B40" s="97" t="s">
        <v>249</v>
      </c>
      <c r="C40" s="97"/>
      <c r="D40" s="86"/>
      <c r="E40" s="98"/>
      <c r="F40" s="99"/>
      <c r="G40" s="97"/>
      <c r="H40" s="86"/>
      <c r="I40" s="98"/>
      <c r="J40" s="99"/>
      <c r="K40" s="97"/>
      <c r="L40" s="86"/>
      <c r="M40" s="98"/>
      <c r="N40" s="99"/>
      <c r="O40" s="97"/>
      <c r="P40" s="86"/>
      <c r="Q40" s="98"/>
      <c r="R40" s="99"/>
      <c r="S40" s="97"/>
      <c r="T40" s="86"/>
      <c r="U40" s="98"/>
      <c r="V40" s="99"/>
      <c r="W40" s="97"/>
      <c r="X40" s="86"/>
      <c r="Y40" s="98"/>
      <c r="Z40" s="99"/>
      <c r="AA40" s="97"/>
      <c r="AB40" s="86"/>
      <c r="AC40" s="98"/>
      <c r="AD40" s="99"/>
      <c r="AE40" s="97"/>
      <c r="AF40" s="86"/>
      <c r="AG40" s="98"/>
      <c r="AH40" s="99"/>
      <c r="AI40" s="97"/>
      <c r="AJ40" s="86"/>
      <c r="AK40" s="98"/>
      <c r="AL40" s="99"/>
      <c r="AM40" s="97"/>
      <c r="AN40" s="86"/>
      <c r="AO40" s="98"/>
      <c r="AP40" s="99"/>
      <c r="AQ40" s="97"/>
      <c r="AR40" s="86"/>
      <c r="AS40" s="98"/>
      <c r="AT40" s="99"/>
    </row>
    <row r="41" spans="1:46" x14ac:dyDescent="0.25">
      <c r="A41" s="12"/>
      <c r="B41" s="86" t="s">
        <v>394</v>
      </c>
      <c r="C41" s="97"/>
      <c r="D41" s="86"/>
      <c r="E41" s="98"/>
      <c r="F41" s="99"/>
      <c r="G41" s="97"/>
      <c r="H41" s="86"/>
      <c r="I41" s="98"/>
      <c r="J41" s="99"/>
      <c r="K41" s="97"/>
      <c r="L41" s="86"/>
      <c r="M41" s="98"/>
      <c r="N41" s="99"/>
      <c r="O41" s="97"/>
      <c r="P41" s="86"/>
      <c r="Q41" s="98"/>
      <c r="R41" s="99"/>
      <c r="S41" s="97"/>
      <c r="T41" s="86"/>
      <c r="U41" s="98"/>
      <c r="V41" s="99"/>
      <c r="W41" s="97"/>
      <c r="X41" s="86"/>
      <c r="Y41" s="98"/>
      <c r="Z41" s="99"/>
      <c r="AA41" s="97"/>
      <c r="AB41" s="86"/>
      <c r="AC41" s="98"/>
      <c r="AD41" s="99"/>
      <c r="AE41" s="97"/>
      <c r="AF41" s="86"/>
      <c r="AG41" s="98"/>
      <c r="AH41" s="99"/>
      <c r="AI41" s="97"/>
      <c r="AJ41" s="86"/>
      <c r="AK41" s="98"/>
      <c r="AL41" s="99"/>
      <c r="AM41" s="97"/>
      <c r="AN41" s="86"/>
      <c r="AO41" s="98"/>
      <c r="AP41" s="99"/>
      <c r="AQ41" s="97"/>
      <c r="AR41" s="86"/>
      <c r="AS41" s="98"/>
      <c r="AT41" s="99"/>
    </row>
    <row r="42" spans="1:46" x14ac:dyDescent="0.25">
      <c r="A42" s="12"/>
      <c r="B42" s="86" t="s">
        <v>395</v>
      </c>
      <c r="C42" s="111"/>
      <c r="D42" s="112" t="s">
        <v>237</v>
      </c>
      <c r="E42" s="111" t="s">
        <v>244</v>
      </c>
      <c r="F42" s="106"/>
      <c r="G42" s="111"/>
      <c r="H42" s="112" t="s">
        <v>237</v>
      </c>
      <c r="I42" s="111" t="s">
        <v>244</v>
      </c>
      <c r="J42" s="106"/>
      <c r="K42" s="111"/>
      <c r="L42" s="112" t="s">
        <v>237</v>
      </c>
      <c r="M42" s="111" t="s">
        <v>244</v>
      </c>
      <c r="N42" s="106"/>
      <c r="O42" s="111"/>
      <c r="P42" s="112" t="s">
        <v>237</v>
      </c>
      <c r="Q42" s="111" t="s">
        <v>244</v>
      </c>
      <c r="R42" s="106"/>
      <c r="S42" s="111"/>
      <c r="T42" s="112" t="s">
        <v>237</v>
      </c>
      <c r="U42" s="111">
        <v>857</v>
      </c>
      <c r="V42" s="106"/>
      <c r="W42" s="111"/>
      <c r="X42" s="112" t="s">
        <v>237</v>
      </c>
      <c r="Y42" s="113">
        <v>8213</v>
      </c>
      <c r="Z42" s="106"/>
      <c r="AA42" s="111"/>
      <c r="AB42" s="112" t="s">
        <v>237</v>
      </c>
      <c r="AC42" s="111" t="s">
        <v>244</v>
      </c>
      <c r="AD42" s="106"/>
      <c r="AE42" s="111"/>
      <c r="AF42" s="112" t="s">
        <v>237</v>
      </c>
      <c r="AG42" s="111">
        <v>371</v>
      </c>
      <c r="AH42" s="106"/>
      <c r="AI42" s="111"/>
      <c r="AJ42" s="112" t="s">
        <v>237</v>
      </c>
      <c r="AK42" s="111" t="s">
        <v>244</v>
      </c>
      <c r="AL42" s="106"/>
      <c r="AM42" s="111"/>
      <c r="AN42" s="112" t="s">
        <v>237</v>
      </c>
      <c r="AO42" s="111" t="s">
        <v>244</v>
      </c>
      <c r="AP42" s="106"/>
      <c r="AQ42" s="111"/>
      <c r="AR42" s="112" t="s">
        <v>237</v>
      </c>
      <c r="AS42" s="113">
        <v>9441</v>
      </c>
      <c r="AT42" s="106"/>
    </row>
    <row r="43" spans="1:46" x14ac:dyDescent="0.25">
      <c r="A43" s="12"/>
      <c r="B43" s="86" t="s">
        <v>396</v>
      </c>
      <c r="C43" s="111"/>
      <c r="D43" s="112"/>
      <c r="E43" s="111"/>
      <c r="F43" s="106"/>
      <c r="G43" s="111"/>
      <c r="H43" s="112"/>
      <c r="I43" s="111"/>
      <c r="J43" s="106"/>
      <c r="K43" s="111"/>
      <c r="L43" s="112"/>
      <c r="M43" s="111"/>
      <c r="N43" s="106"/>
      <c r="O43" s="111"/>
      <c r="P43" s="112"/>
      <c r="Q43" s="111"/>
      <c r="R43" s="106"/>
      <c r="S43" s="111"/>
      <c r="T43" s="112"/>
      <c r="U43" s="111"/>
      <c r="V43" s="106"/>
      <c r="W43" s="111"/>
      <c r="X43" s="112"/>
      <c r="Y43" s="113"/>
      <c r="Z43" s="106"/>
      <c r="AA43" s="111"/>
      <c r="AB43" s="112"/>
      <c r="AC43" s="111"/>
      <c r="AD43" s="106"/>
      <c r="AE43" s="111"/>
      <c r="AF43" s="112"/>
      <c r="AG43" s="111"/>
      <c r="AH43" s="106"/>
      <c r="AI43" s="111"/>
      <c r="AJ43" s="112"/>
      <c r="AK43" s="111"/>
      <c r="AL43" s="106"/>
      <c r="AM43" s="111"/>
      <c r="AN43" s="112"/>
      <c r="AO43" s="111"/>
      <c r="AP43" s="106"/>
      <c r="AQ43" s="111"/>
      <c r="AR43" s="112"/>
      <c r="AS43" s="113"/>
      <c r="AT43" s="106"/>
    </row>
    <row r="44" spans="1:46" x14ac:dyDescent="0.25">
      <c r="A44" s="12"/>
      <c r="B44" s="101" t="s">
        <v>397</v>
      </c>
      <c r="C44" s="88"/>
      <c r="D44" s="89"/>
      <c r="E44" s="88">
        <v>100</v>
      </c>
      <c r="F44" s="87"/>
      <c r="G44" s="88"/>
      <c r="H44" s="89"/>
      <c r="I44" s="88" t="s">
        <v>244</v>
      </c>
      <c r="J44" s="87"/>
      <c r="K44" s="88"/>
      <c r="L44" s="89"/>
      <c r="M44" s="90">
        <v>4300</v>
      </c>
      <c r="N44" s="87"/>
      <c r="O44" s="88"/>
      <c r="P44" s="89"/>
      <c r="Q44" s="88" t="s">
        <v>244</v>
      </c>
      <c r="R44" s="87"/>
      <c r="S44" s="88"/>
      <c r="T44" s="89"/>
      <c r="U44" s="90">
        <v>1562</v>
      </c>
      <c r="V44" s="87"/>
      <c r="W44" s="88"/>
      <c r="X44" s="89"/>
      <c r="Y44" s="88">
        <v>529</v>
      </c>
      <c r="Z44" s="87"/>
      <c r="AA44" s="88"/>
      <c r="AB44" s="89"/>
      <c r="AC44" s="88" t="s">
        <v>244</v>
      </c>
      <c r="AD44" s="87"/>
      <c r="AE44" s="88"/>
      <c r="AF44" s="89"/>
      <c r="AG44" s="88" t="s">
        <v>244</v>
      </c>
      <c r="AH44" s="87"/>
      <c r="AI44" s="88"/>
      <c r="AJ44" s="89"/>
      <c r="AK44" s="88" t="s">
        <v>244</v>
      </c>
      <c r="AL44" s="87"/>
      <c r="AM44" s="88"/>
      <c r="AN44" s="89"/>
      <c r="AO44" s="88" t="s">
        <v>244</v>
      </c>
      <c r="AP44" s="87"/>
      <c r="AQ44" s="88"/>
      <c r="AR44" s="89"/>
      <c r="AS44" s="90">
        <v>6491</v>
      </c>
      <c r="AT44" s="87"/>
    </row>
    <row r="45" spans="1:46" x14ac:dyDescent="0.25">
      <c r="A45" s="12"/>
      <c r="B45" s="86" t="s">
        <v>398</v>
      </c>
      <c r="C45" s="88"/>
      <c r="D45" s="89"/>
      <c r="E45" s="88">
        <v>1</v>
      </c>
      <c r="F45" s="87"/>
      <c r="G45" s="88"/>
      <c r="H45" s="89"/>
      <c r="I45" s="88">
        <v>13</v>
      </c>
      <c r="J45" s="87"/>
      <c r="K45" s="88"/>
      <c r="L45" s="89"/>
      <c r="M45" s="90">
        <v>1334</v>
      </c>
      <c r="N45" s="87"/>
      <c r="O45" s="88"/>
      <c r="P45" s="89"/>
      <c r="Q45" s="88">
        <v>444</v>
      </c>
      <c r="R45" s="87"/>
      <c r="S45" s="88"/>
      <c r="T45" s="89"/>
      <c r="U45" s="90">
        <v>4030</v>
      </c>
      <c r="V45" s="87"/>
      <c r="W45" s="88"/>
      <c r="X45" s="89"/>
      <c r="Y45" s="88">
        <v>691</v>
      </c>
      <c r="Z45" s="87"/>
      <c r="AA45" s="88"/>
      <c r="AB45" s="89"/>
      <c r="AC45" s="88" t="s">
        <v>244</v>
      </c>
      <c r="AD45" s="87"/>
      <c r="AE45" s="88"/>
      <c r="AF45" s="89"/>
      <c r="AG45" s="90">
        <v>2216</v>
      </c>
      <c r="AH45" s="87"/>
      <c r="AI45" s="88"/>
      <c r="AJ45" s="89"/>
      <c r="AK45" s="88">
        <v>232</v>
      </c>
      <c r="AL45" s="87"/>
      <c r="AM45" s="88"/>
      <c r="AN45" s="89"/>
      <c r="AO45" s="88" t="s">
        <v>244</v>
      </c>
      <c r="AP45" s="87"/>
      <c r="AQ45" s="88"/>
      <c r="AR45" s="89"/>
      <c r="AS45" s="90">
        <v>8961</v>
      </c>
      <c r="AT45" s="87"/>
    </row>
    <row r="46" spans="1:46" ht="15.75" thickBot="1" x14ac:dyDescent="0.3">
      <c r="A46" s="12"/>
      <c r="B46" s="101" t="s">
        <v>393</v>
      </c>
      <c r="C46" s="88"/>
      <c r="D46" s="91"/>
      <c r="E46" s="102">
        <v>251489</v>
      </c>
      <c r="F46" s="85"/>
      <c r="G46" s="92"/>
      <c r="H46" s="91"/>
      <c r="I46" s="102">
        <v>14058</v>
      </c>
      <c r="J46" s="85"/>
      <c r="K46" s="92"/>
      <c r="L46" s="91"/>
      <c r="M46" s="102">
        <v>198081</v>
      </c>
      <c r="N46" s="85"/>
      <c r="O46" s="92"/>
      <c r="P46" s="91"/>
      <c r="Q46" s="102">
        <v>37294</v>
      </c>
      <c r="R46" s="85"/>
      <c r="S46" s="92"/>
      <c r="T46" s="91"/>
      <c r="U46" s="102">
        <v>100314</v>
      </c>
      <c r="V46" s="85"/>
      <c r="W46" s="92"/>
      <c r="X46" s="91"/>
      <c r="Y46" s="102">
        <v>29324</v>
      </c>
      <c r="Z46" s="85"/>
      <c r="AA46" s="92"/>
      <c r="AB46" s="91"/>
      <c r="AC46" s="102">
        <v>12831</v>
      </c>
      <c r="AD46" s="85"/>
      <c r="AE46" s="92"/>
      <c r="AF46" s="91"/>
      <c r="AG46" s="102">
        <v>147530</v>
      </c>
      <c r="AH46" s="85"/>
      <c r="AI46" s="92"/>
      <c r="AJ46" s="91"/>
      <c r="AK46" s="102">
        <v>49286</v>
      </c>
      <c r="AL46" s="85"/>
      <c r="AM46" s="92"/>
      <c r="AN46" s="91"/>
      <c r="AO46" s="102">
        <v>6832</v>
      </c>
      <c r="AP46" s="85"/>
      <c r="AQ46" s="92"/>
      <c r="AR46" s="91"/>
      <c r="AS46" s="102">
        <v>847039</v>
      </c>
      <c r="AT46" s="85"/>
    </row>
    <row r="47" spans="1:46" ht="16.5" thickTop="1" thickBot="1" x14ac:dyDescent="0.3">
      <c r="A47" s="12"/>
      <c r="B47" s="86" t="s">
        <v>399</v>
      </c>
      <c r="C47" s="88"/>
      <c r="D47" s="93" t="s">
        <v>237</v>
      </c>
      <c r="E47" s="94">
        <v>251590</v>
      </c>
      <c r="F47" s="95"/>
      <c r="G47" s="96"/>
      <c r="H47" s="93" t="s">
        <v>237</v>
      </c>
      <c r="I47" s="94">
        <v>14071</v>
      </c>
      <c r="J47" s="95"/>
      <c r="K47" s="96"/>
      <c r="L47" s="93" t="s">
        <v>237</v>
      </c>
      <c r="M47" s="94">
        <v>203715</v>
      </c>
      <c r="N47" s="95"/>
      <c r="O47" s="96"/>
      <c r="P47" s="93" t="s">
        <v>237</v>
      </c>
      <c r="Q47" s="94">
        <v>37738</v>
      </c>
      <c r="R47" s="95"/>
      <c r="S47" s="96"/>
      <c r="T47" s="93" t="s">
        <v>237</v>
      </c>
      <c r="U47" s="94">
        <v>106763</v>
      </c>
      <c r="V47" s="95"/>
      <c r="W47" s="96"/>
      <c r="X47" s="93" t="s">
        <v>237</v>
      </c>
      <c r="Y47" s="94">
        <v>38757</v>
      </c>
      <c r="Z47" s="95"/>
      <c r="AA47" s="96"/>
      <c r="AB47" s="93" t="s">
        <v>237</v>
      </c>
      <c r="AC47" s="94">
        <v>12831</v>
      </c>
      <c r="AD47" s="95"/>
      <c r="AE47" s="96"/>
      <c r="AF47" s="93" t="s">
        <v>237</v>
      </c>
      <c r="AG47" s="94">
        <v>150117</v>
      </c>
      <c r="AH47" s="95"/>
      <c r="AI47" s="96"/>
      <c r="AJ47" s="93" t="s">
        <v>237</v>
      </c>
      <c r="AK47" s="94">
        <v>49518</v>
      </c>
      <c r="AL47" s="95"/>
      <c r="AM47" s="96"/>
      <c r="AN47" s="93" t="s">
        <v>237</v>
      </c>
      <c r="AO47" s="94">
        <v>6832</v>
      </c>
      <c r="AP47" s="95"/>
      <c r="AQ47" s="96"/>
      <c r="AR47" s="93" t="s">
        <v>237</v>
      </c>
      <c r="AS47" s="94">
        <v>871932</v>
      </c>
      <c r="AT47" s="95"/>
    </row>
    <row r="48" spans="1:46" ht="15.75" thickTop="1" x14ac:dyDescent="0.25">
      <c r="A48" s="12"/>
      <c r="B48" s="97" t="s">
        <v>249</v>
      </c>
      <c r="C48" s="97"/>
      <c r="D48" s="86"/>
      <c r="E48" s="98"/>
      <c r="F48" s="99"/>
      <c r="G48" s="97"/>
      <c r="H48" s="86"/>
      <c r="I48" s="98"/>
      <c r="J48" s="99"/>
      <c r="K48" s="97"/>
      <c r="L48" s="86"/>
      <c r="M48" s="98"/>
      <c r="N48" s="99"/>
      <c r="O48" s="97"/>
      <c r="P48" s="86"/>
      <c r="Q48" s="98"/>
      <c r="R48" s="99"/>
      <c r="S48" s="97"/>
      <c r="T48" s="86"/>
      <c r="U48" s="98"/>
      <c r="V48" s="99"/>
      <c r="W48" s="97"/>
      <c r="X48" s="86"/>
      <c r="Y48" s="98"/>
      <c r="Z48" s="99"/>
      <c r="AA48" s="97"/>
      <c r="AB48" s="86"/>
      <c r="AC48" s="98"/>
      <c r="AD48" s="99"/>
      <c r="AE48" s="97"/>
      <c r="AF48" s="86"/>
      <c r="AG48" s="98"/>
      <c r="AH48" s="99"/>
      <c r="AI48" s="97"/>
      <c r="AJ48" s="86"/>
      <c r="AK48" s="98"/>
      <c r="AL48" s="99"/>
      <c r="AM48" s="97"/>
      <c r="AN48" s="86"/>
      <c r="AO48" s="98"/>
      <c r="AP48" s="99"/>
      <c r="AQ48" s="97"/>
      <c r="AR48" s="86"/>
      <c r="AS48" s="98"/>
      <c r="AT48" s="99"/>
    </row>
    <row r="49" spans="1:46" ht="15.75" thickBot="1" x14ac:dyDescent="0.3">
      <c r="A49" s="12"/>
      <c r="B49" s="86" t="s">
        <v>400</v>
      </c>
      <c r="C49" s="88"/>
      <c r="D49" s="91" t="s">
        <v>237</v>
      </c>
      <c r="E49" s="102">
        <v>1716</v>
      </c>
      <c r="F49" s="85"/>
      <c r="G49" s="92"/>
      <c r="H49" s="91" t="s">
        <v>237</v>
      </c>
      <c r="I49" s="92">
        <v>8</v>
      </c>
      <c r="J49" s="85"/>
      <c r="K49" s="92"/>
      <c r="L49" s="91" t="s">
        <v>237</v>
      </c>
      <c r="M49" s="92">
        <v>641</v>
      </c>
      <c r="N49" s="85"/>
      <c r="O49" s="92"/>
      <c r="P49" s="91" t="s">
        <v>237</v>
      </c>
      <c r="Q49" s="92" t="s">
        <v>244</v>
      </c>
      <c r="R49" s="85"/>
      <c r="S49" s="92"/>
      <c r="T49" s="91" t="s">
        <v>237</v>
      </c>
      <c r="U49" s="92">
        <v>181</v>
      </c>
      <c r="V49" s="85"/>
      <c r="W49" s="92"/>
      <c r="X49" s="91" t="s">
        <v>237</v>
      </c>
      <c r="Y49" s="102">
        <v>5759</v>
      </c>
      <c r="Z49" s="85"/>
      <c r="AA49" s="92"/>
      <c r="AB49" s="91" t="s">
        <v>237</v>
      </c>
      <c r="AC49" s="92">
        <v>199</v>
      </c>
      <c r="AD49" s="85"/>
      <c r="AE49" s="92"/>
      <c r="AF49" s="91" t="s">
        <v>237</v>
      </c>
      <c r="AG49" s="92">
        <v>439</v>
      </c>
      <c r="AH49" s="85"/>
      <c r="AI49" s="92"/>
      <c r="AJ49" s="91" t="s">
        <v>237</v>
      </c>
      <c r="AK49" s="92">
        <v>221</v>
      </c>
      <c r="AL49" s="85"/>
      <c r="AM49" s="92"/>
      <c r="AN49" s="91" t="s">
        <v>237</v>
      </c>
      <c r="AO49" s="92">
        <v>23</v>
      </c>
      <c r="AP49" s="85"/>
      <c r="AQ49" s="92"/>
      <c r="AR49" s="91" t="s">
        <v>237</v>
      </c>
      <c r="AS49" s="102">
        <v>9187</v>
      </c>
      <c r="AT49" s="85"/>
    </row>
    <row r="50" spans="1:46" ht="16.5" thickTop="1" thickBot="1" x14ac:dyDescent="0.3">
      <c r="A50" s="12"/>
      <c r="B50" s="86" t="s">
        <v>401</v>
      </c>
      <c r="C50" s="88"/>
      <c r="D50" s="93" t="s">
        <v>237</v>
      </c>
      <c r="E50" s="94">
        <v>249874</v>
      </c>
      <c r="F50" s="95"/>
      <c r="G50" s="96"/>
      <c r="H50" s="93" t="s">
        <v>237</v>
      </c>
      <c r="I50" s="94">
        <v>14063</v>
      </c>
      <c r="J50" s="95"/>
      <c r="K50" s="96"/>
      <c r="L50" s="93" t="s">
        <v>237</v>
      </c>
      <c r="M50" s="94">
        <v>203074</v>
      </c>
      <c r="N50" s="95"/>
      <c r="O50" s="96"/>
      <c r="P50" s="93" t="s">
        <v>237</v>
      </c>
      <c r="Q50" s="94">
        <v>37738</v>
      </c>
      <c r="R50" s="95"/>
      <c r="S50" s="96"/>
      <c r="T50" s="93" t="s">
        <v>237</v>
      </c>
      <c r="U50" s="94">
        <v>106582</v>
      </c>
      <c r="V50" s="95"/>
      <c r="W50" s="96"/>
      <c r="X50" s="93" t="s">
        <v>237</v>
      </c>
      <c r="Y50" s="94">
        <v>32998</v>
      </c>
      <c r="Z50" s="95"/>
      <c r="AA50" s="96"/>
      <c r="AB50" s="93" t="s">
        <v>237</v>
      </c>
      <c r="AC50" s="94">
        <v>12632</v>
      </c>
      <c r="AD50" s="95"/>
      <c r="AE50" s="96"/>
      <c r="AF50" s="93" t="s">
        <v>237</v>
      </c>
      <c r="AG50" s="94">
        <v>149678</v>
      </c>
      <c r="AH50" s="95"/>
      <c r="AI50" s="96"/>
      <c r="AJ50" s="93" t="s">
        <v>237</v>
      </c>
      <c r="AK50" s="94">
        <v>49297</v>
      </c>
      <c r="AL50" s="95"/>
      <c r="AM50" s="96"/>
      <c r="AN50" s="93" t="s">
        <v>237</v>
      </c>
      <c r="AO50" s="94">
        <v>6809</v>
      </c>
      <c r="AP50" s="95"/>
      <c r="AQ50" s="96"/>
      <c r="AR50" s="93" t="s">
        <v>237</v>
      </c>
      <c r="AS50" s="94">
        <v>862745</v>
      </c>
      <c r="AT50" s="95"/>
    </row>
    <row r="51" spans="1:46"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c r="AK51" s="11"/>
      <c r="AL51" s="11"/>
      <c r="AM51" s="11"/>
      <c r="AN51" s="11"/>
      <c r="AO51" s="11"/>
      <c r="AP51" s="11"/>
      <c r="AQ51" s="11"/>
      <c r="AR51" s="11"/>
      <c r="AS51" s="11"/>
      <c r="AT51" s="11"/>
    </row>
    <row r="52" spans="1:46" ht="15.75" thickBot="1" x14ac:dyDescent="0.3">
      <c r="A52" s="12"/>
      <c r="B52" s="86"/>
      <c r="C52" s="97"/>
      <c r="D52" s="123" t="s">
        <v>402</v>
      </c>
      <c r="E52" s="123"/>
      <c r="F52" s="123"/>
      <c r="G52" s="123"/>
      <c r="H52" s="123"/>
      <c r="I52" s="123"/>
      <c r="J52" s="123"/>
      <c r="K52" s="123"/>
      <c r="L52" s="123"/>
      <c r="M52" s="123"/>
      <c r="N52" s="123"/>
      <c r="O52" s="123"/>
      <c r="P52" s="123"/>
      <c r="Q52" s="123"/>
      <c r="R52" s="123"/>
      <c r="S52" s="123"/>
      <c r="T52" s="123"/>
      <c r="U52" s="123"/>
      <c r="V52" s="123"/>
      <c r="W52" s="123"/>
      <c r="X52" s="123"/>
      <c r="Y52" s="123"/>
      <c r="Z52" s="123"/>
      <c r="AA52" s="123"/>
      <c r="AB52" s="123"/>
      <c r="AC52" s="123"/>
      <c r="AD52" s="123"/>
      <c r="AE52" s="123"/>
      <c r="AF52" s="123"/>
      <c r="AG52" s="123"/>
      <c r="AH52" s="123"/>
      <c r="AI52" s="123"/>
      <c r="AJ52" s="123"/>
      <c r="AK52" s="123"/>
      <c r="AL52" s="123"/>
      <c r="AM52" s="123"/>
      <c r="AN52" s="123"/>
      <c r="AO52" s="123"/>
      <c r="AP52" s="123"/>
      <c r="AQ52" s="123"/>
      <c r="AR52" s="123"/>
      <c r="AS52" s="123"/>
      <c r="AT52" s="114"/>
    </row>
    <row r="53" spans="1:46" ht="15.75" thickTop="1" x14ac:dyDescent="0.25">
      <c r="A53" s="12"/>
      <c r="B53" s="86" t="s">
        <v>264</v>
      </c>
      <c r="C53" s="124"/>
      <c r="D53" s="125" t="s">
        <v>350</v>
      </c>
      <c r="E53" s="125"/>
      <c r="F53" s="127"/>
      <c r="G53" s="129"/>
      <c r="H53" s="125" t="s">
        <v>352</v>
      </c>
      <c r="I53" s="125"/>
      <c r="J53" s="127"/>
      <c r="K53" s="129"/>
      <c r="L53" s="125" t="s">
        <v>370</v>
      </c>
      <c r="M53" s="125"/>
      <c r="N53" s="127"/>
      <c r="O53" s="129"/>
      <c r="P53" s="125" t="s">
        <v>355</v>
      </c>
      <c r="Q53" s="125"/>
      <c r="R53" s="127"/>
      <c r="S53" s="129"/>
      <c r="T53" s="125" t="s">
        <v>356</v>
      </c>
      <c r="U53" s="125"/>
      <c r="V53" s="127"/>
      <c r="W53" s="129"/>
      <c r="X53" s="125" t="s">
        <v>357</v>
      </c>
      <c r="Y53" s="125"/>
      <c r="Z53" s="127"/>
      <c r="AA53" s="129"/>
      <c r="AB53" s="125" t="s">
        <v>358</v>
      </c>
      <c r="AC53" s="125"/>
      <c r="AD53" s="127"/>
      <c r="AE53" s="129"/>
      <c r="AF53" s="125" t="s">
        <v>359</v>
      </c>
      <c r="AG53" s="125"/>
      <c r="AH53" s="127"/>
      <c r="AI53" s="129"/>
      <c r="AJ53" s="125" t="s">
        <v>360</v>
      </c>
      <c r="AK53" s="125"/>
      <c r="AL53" s="127"/>
      <c r="AM53" s="129"/>
      <c r="AN53" s="131" t="s">
        <v>403</v>
      </c>
      <c r="AO53" s="131"/>
      <c r="AP53" s="127"/>
      <c r="AQ53" s="129"/>
      <c r="AR53" s="125" t="s">
        <v>143</v>
      </c>
      <c r="AS53" s="125"/>
      <c r="AT53" s="127"/>
    </row>
    <row r="54" spans="1:46" ht="15.75" thickBot="1" x14ac:dyDescent="0.3">
      <c r="A54" s="12"/>
      <c r="B54" s="86" t="s">
        <v>369</v>
      </c>
      <c r="C54" s="124"/>
      <c r="D54" s="123"/>
      <c r="E54" s="123"/>
      <c r="F54" s="128"/>
      <c r="G54" s="130"/>
      <c r="H54" s="123"/>
      <c r="I54" s="123"/>
      <c r="J54" s="128"/>
      <c r="K54" s="130"/>
      <c r="L54" s="123" t="s">
        <v>371</v>
      </c>
      <c r="M54" s="123"/>
      <c r="N54" s="128"/>
      <c r="O54" s="130"/>
      <c r="P54" s="123"/>
      <c r="Q54" s="123"/>
      <c r="R54" s="128"/>
      <c r="S54" s="130"/>
      <c r="T54" s="123"/>
      <c r="U54" s="123"/>
      <c r="V54" s="128"/>
      <c r="W54" s="130"/>
      <c r="X54" s="123"/>
      <c r="Y54" s="123"/>
      <c r="Z54" s="128"/>
      <c r="AA54" s="130"/>
      <c r="AB54" s="123"/>
      <c r="AC54" s="123"/>
      <c r="AD54" s="128"/>
      <c r="AE54" s="130"/>
      <c r="AF54" s="123"/>
      <c r="AG54" s="123"/>
      <c r="AH54" s="128"/>
      <c r="AI54" s="130"/>
      <c r="AJ54" s="123"/>
      <c r="AK54" s="123"/>
      <c r="AL54" s="128"/>
      <c r="AM54" s="130"/>
      <c r="AN54" s="132"/>
      <c r="AO54" s="132"/>
      <c r="AP54" s="128"/>
      <c r="AQ54" s="130"/>
      <c r="AR54" s="123"/>
      <c r="AS54" s="123"/>
      <c r="AT54" s="128"/>
    </row>
    <row r="55" spans="1:46" ht="15.75" thickTop="1" x14ac:dyDescent="0.25">
      <c r="A55" s="12"/>
      <c r="B55" s="86" t="s">
        <v>404</v>
      </c>
      <c r="C55" s="98"/>
      <c r="D55" s="86" t="s">
        <v>237</v>
      </c>
      <c r="E55" s="115">
        <v>1965</v>
      </c>
      <c r="F55" s="99"/>
      <c r="G55" s="98"/>
      <c r="H55" s="86" t="s">
        <v>237</v>
      </c>
      <c r="I55" s="98" t="s">
        <v>244</v>
      </c>
      <c r="J55" s="99"/>
      <c r="K55" s="98"/>
      <c r="L55" s="86" t="s">
        <v>237</v>
      </c>
      <c r="M55" s="98">
        <v>347</v>
      </c>
      <c r="N55" s="99"/>
      <c r="O55" s="98"/>
      <c r="P55" s="86" t="s">
        <v>237</v>
      </c>
      <c r="Q55" s="98" t="s">
        <v>244</v>
      </c>
      <c r="R55" s="99"/>
      <c r="S55" s="98"/>
      <c r="T55" s="86" t="s">
        <v>237</v>
      </c>
      <c r="U55" s="98">
        <v>393</v>
      </c>
      <c r="V55" s="99"/>
      <c r="W55" s="98"/>
      <c r="X55" s="86" t="s">
        <v>237</v>
      </c>
      <c r="Y55" s="115">
        <v>2035</v>
      </c>
      <c r="Z55" s="99"/>
      <c r="AA55" s="98"/>
      <c r="AB55" s="86" t="s">
        <v>237</v>
      </c>
      <c r="AC55" s="98">
        <v>311</v>
      </c>
      <c r="AD55" s="99"/>
      <c r="AE55" s="98"/>
      <c r="AF55" s="86" t="s">
        <v>237</v>
      </c>
      <c r="AG55" s="98">
        <v>405</v>
      </c>
      <c r="AH55" s="99"/>
      <c r="AI55" s="98"/>
      <c r="AJ55" s="86" t="s">
        <v>237</v>
      </c>
      <c r="AK55" s="98">
        <v>419</v>
      </c>
      <c r="AL55" s="99"/>
      <c r="AM55" s="98"/>
      <c r="AN55" s="86" t="s">
        <v>237</v>
      </c>
      <c r="AO55" s="98">
        <v>24</v>
      </c>
      <c r="AP55" s="99"/>
      <c r="AQ55" s="98"/>
      <c r="AR55" s="86" t="s">
        <v>237</v>
      </c>
      <c r="AS55" s="115">
        <v>5899</v>
      </c>
      <c r="AT55" s="99"/>
    </row>
    <row r="56" spans="1:46" x14ac:dyDescent="0.25">
      <c r="A56" s="12"/>
      <c r="B56" s="86" t="s">
        <v>375</v>
      </c>
      <c r="C56" s="98"/>
      <c r="D56" s="86"/>
      <c r="E56" s="98" t="s">
        <v>405</v>
      </c>
      <c r="F56" s="99" t="s">
        <v>239</v>
      </c>
      <c r="G56" s="98"/>
      <c r="H56" s="86"/>
      <c r="I56" s="98" t="s">
        <v>244</v>
      </c>
      <c r="J56" s="99"/>
      <c r="K56" s="98"/>
      <c r="L56" s="86"/>
      <c r="M56" s="115">
        <v>1979</v>
      </c>
      <c r="N56" s="99"/>
      <c r="O56" s="98"/>
      <c r="P56" s="86"/>
      <c r="Q56" s="98">
        <v>127</v>
      </c>
      <c r="R56" s="99"/>
      <c r="S56" s="98"/>
      <c r="T56" s="86"/>
      <c r="U56" s="98">
        <v>394</v>
      </c>
      <c r="V56" s="99"/>
      <c r="W56" s="98"/>
      <c r="X56" s="86"/>
      <c r="Y56" s="98">
        <v>931</v>
      </c>
      <c r="Z56" s="99"/>
      <c r="AA56" s="98"/>
      <c r="AB56" s="86"/>
      <c r="AC56" s="98">
        <v>134</v>
      </c>
      <c r="AD56" s="99"/>
      <c r="AE56" s="98"/>
      <c r="AF56" s="86"/>
      <c r="AG56" s="98">
        <v>334</v>
      </c>
      <c r="AH56" s="99"/>
      <c r="AI56" s="98"/>
      <c r="AJ56" s="86"/>
      <c r="AK56" s="98" t="s">
        <v>406</v>
      </c>
      <c r="AL56" s="99" t="s">
        <v>239</v>
      </c>
      <c r="AM56" s="98"/>
      <c r="AN56" s="86"/>
      <c r="AO56" s="98">
        <v>13</v>
      </c>
      <c r="AP56" s="99"/>
      <c r="AQ56" s="98"/>
      <c r="AR56" s="86"/>
      <c r="AS56" s="115">
        <v>3350</v>
      </c>
      <c r="AT56" s="99"/>
    </row>
    <row r="57" spans="1:46" x14ac:dyDescent="0.25">
      <c r="A57" s="12"/>
      <c r="B57" s="86" t="s">
        <v>378</v>
      </c>
      <c r="C57" s="98"/>
      <c r="D57" s="86"/>
      <c r="E57" s="98" t="s">
        <v>407</v>
      </c>
      <c r="F57" s="99" t="s">
        <v>239</v>
      </c>
      <c r="G57" s="98"/>
      <c r="H57" s="86"/>
      <c r="I57" s="98" t="s">
        <v>244</v>
      </c>
      <c r="J57" s="99"/>
      <c r="K57" s="98"/>
      <c r="L57" s="86"/>
      <c r="M57" s="98" t="s">
        <v>408</v>
      </c>
      <c r="N57" s="99" t="s">
        <v>239</v>
      </c>
      <c r="O57" s="98"/>
      <c r="P57" s="86"/>
      <c r="Q57" s="98" t="s">
        <v>409</v>
      </c>
      <c r="R57" s="99" t="s">
        <v>239</v>
      </c>
      <c r="S57" s="98"/>
      <c r="T57" s="86"/>
      <c r="U57" s="98" t="s">
        <v>410</v>
      </c>
      <c r="V57" s="99" t="s">
        <v>239</v>
      </c>
      <c r="W57" s="98"/>
      <c r="X57" s="86"/>
      <c r="Y57" s="98" t="s">
        <v>411</v>
      </c>
      <c r="Z57" s="99" t="s">
        <v>239</v>
      </c>
      <c r="AA57" s="98"/>
      <c r="AB57" s="86"/>
      <c r="AC57" s="98" t="s">
        <v>412</v>
      </c>
      <c r="AD57" s="99" t="s">
        <v>239</v>
      </c>
      <c r="AE57" s="98"/>
      <c r="AF57" s="86"/>
      <c r="AG57" s="98" t="s">
        <v>413</v>
      </c>
      <c r="AH57" s="99" t="s">
        <v>239</v>
      </c>
      <c r="AI57" s="98"/>
      <c r="AJ57" s="86"/>
      <c r="AK57" s="98" t="s">
        <v>414</v>
      </c>
      <c r="AL57" s="99" t="s">
        <v>239</v>
      </c>
      <c r="AM57" s="98"/>
      <c r="AN57" s="86"/>
      <c r="AO57" s="98" t="s">
        <v>415</v>
      </c>
      <c r="AP57" s="99" t="s">
        <v>239</v>
      </c>
      <c r="AQ57" s="98"/>
      <c r="AR57" s="86"/>
      <c r="AS57" s="98" t="s">
        <v>416</v>
      </c>
      <c r="AT57" s="99" t="s">
        <v>239</v>
      </c>
    </row>
    <row r="58" spans="1:46" ht="15.75" thickBot="1" x14ac:dyDescent="0.3">
      <c r="A58" s="12"/>
      <c r="B58" s="86" t="s">
        <v>387</v>
      </c>
      <c r="C58" s="98"/>
      <c r="D58" s="116"/>
      <c r="E58" s="117">
        <v>34</v>
      </c>
      <c r="F58" s="114"/>
      <c r="G58" s="117"/>
      <c r="H58" s="116"/>
      <c r="I58" s="117" t="s">
        <v>244</v>
      </c>
      <c r="J58" s="114"/>
      <c r="K58" s="117"/>
      <c r="L58" s="116"/>
      <c r="M58" s="117">
        <v>9</v>
      </c>
      <c r="N58" s="114"/>
      <c r="O58" s="117"/>
      <c r="P58" s="116"/>
      <c r="Q58" s="117" t="s">
        <v>244</v>
      </c>
      <c r="R58" s="114"/>
      <c r="S58" s="117"/>
      <c r="T58" s="116"/>
      <c r="U58" s="117" t="s">
        <v>244</v>
      </c>
      <c r="V58" s="114"/>
      <c r="W58" s="117"/>
      <c r="X58" s="116"/>
      <c r="Y58" s="117">
        <v>22</v>
      </c>
      <c r="Z58" s="114"/>
      <c r="AA58" s="117"/>
      <c r="AB58" s="116"/>
      <c r="AC58" s="117" t="s">
        <v>244</v>
      </c>
      <c r="AD58" s="114"/>
      <c r="AE58" s="117"/>
      <c r="AF58" s="116"/>
      <c r="AG58" s="117">
        <v>7</v>
      </c>
      <c r="AH58" s="114"/>
      <c r="AI58" s="117"/>
      <c r="AJ58" s="116"/>
      <c r="AK58" s="117">
        <v>5</v>
      </c>
      <c r="AL58" s="114"/>
      <c r="AM58" s="117"/>
      <c r="AN58" s="116"/>
      <c r="AO58" s="117">
        <v>1</v>
      </c>
      <c r="AP58" s="114"/>
      <c r="AQ58" s="117"/>
      <c r="AR58" s="116"/>
      <c r="AS58" s="117">
        <v>78</v>
      </c>
      <c r="AT58" s="114"/>
    </row>
    <row r="59" spans="1:46" ht="16.5" thickTop="1" thickBot="1" x14ac:dyDescent="0.3">
      <c r="A59" s="12"/>
      <c r="B59" s="86" t="s">
        <v>388</v>
      </c>
      <c r="C59" s="98"/>
      <c r="D59" s="118" t="s">
        <v>237</v>
      </c>
      <c r="E59" s="119">
        <v>1337</v>
      </c>
      <c r="F59" s="120"/>
      <c r="G59" s="121"/>
      <c r="H59" s="118" t="s">
        <v>237</v>
      </c>
      <c r="I59" s="121" t="s">
        <v>244</v>
      </c>
      <c r="J59" s="120"/>
      <c r="K59" s="121"/>
      <c r="L59" s="118" t="s">
        <v>237</v>
      </c>
      <c r="M59" s="119">
        <v>1135</v>
      </c>
      <c r="N59" s="120"/>
      <c r="O59" s="121"/>
      <c r="P59" s="118" t="s">
        <v>237</v>
      </c>
      <c r="Q59" s="121" t="s">
        <v>244</v>
      </c>
      <c r="R59" s="120"/>
      <c r="S59" s="121"/>
      <c r="T59" s="118" t="s">
        <v>237</v>
      </c>
      <c r="U59" s="121">
        <v>482</v>
      </c>
      <c r="V59" s="120"/>
      <c r="W59" s="121"/>
      <c r="X59" s="118" t="s">
        <v>237</v>
      </c>
      <c r="Y59" s="119">
        <v>2681</v>
      </c>
      <c r="Z59" s="120"/>
      <c r="AA59" s="121"/>
      <c r="AB59" s="118" t="s">
        <v>237</v>
      </c>
      <c r="AC59" s="121">
        <v>49</v>
      </c>
      <c r="AD59" s="120"/>
      <c r="AE59" s="121"/>
      <c r="AF59" s="118" t="s">
        <v>237</v>
      </c>
      <c r="AG59" s="121">
        <v>530</v>
      </c>
      <c r="AH59" s="120"/>
      <c r="AI59" s="121"/>
      <c r="AJ59" s="118" t="s">
        <v>237</v>
      </c>
      <c r="AK59" s="121">
        <v>277</v>
      </c>
      <c r="AL59" s="120"/>
      <c r="AM59" s="121"/>
      <c r="AN59" s="118" t="s">
        <v>237</v>
      </c>
      <c r="AO59" s="121" t="s">
        <v>244</v>
      </c>
      <c r="AP59" s="120"/>
      <c r="AQ59" s="121"/>
      <c r="AR59" s="118" t="s">
        <v>237</v>
      </c>
      <c r="AS59" s="119">
        <v>6491</v>
      </c>
      <c r="AT59" s="120"/>
    </row>
    <row r="60" spans="1:46" ht="15.75" thickTop="1" x14ac:dyDescent="0.25">
      <c r="A60" s="12"/>
      <c r="B60" s="86" t="s">
        <v>417</v>
      </c>
      <c r="C60" s="98"/>
      <c r="D60" s="86"/>
      <c r="E60" s="98">
        <v>20.6</v>
      </c>
      <c r="F60" s="99" t="s">
        <v>351</v>
      </c>
      <c r="G60" s="98"/>
      <c r="H60" s="86"/>
      <c r="I60" s="98" t="s">
        <v>244</v>
      </c>
      <c r="J60" s="99" t="s">
        <v>351</v>
      </c>
      <c r="K60" s="98"/>
      <c r="L60" s="86"/>
      <c r="M60" s="98">
        <v>17.5</v>
      </c>
      <c r="N60" s="99" t="s">
        <v>351</v>
      </c>
      <c r="O60" s="98"/>
      <c r="P60" s="86"/>
      <c r="Q60" s="98" t="s">
        <v>244</v>
      </c>
      <c r="R60" s="99" t="s">
        <v>351</v>
      </c>
      <c r="S60" s="98"/>
      <c r="T60" s="86"/>
      <c r="U60" s="98">
        <v>7.4</v>
      </c>
      <c r="V60" s="99" t="s">
        <v>351</v>
      </c>
      <c r="W60" s="98"/>
      <c r="X60" s="86"/>
      <c r="Y60" s="98">
        <v>41.2</v>
      </c>
      <c r="Z60" s="99" t="s">
        <v>351</v>
      </c>
      <c r="AA60" s="98"/>
      <c r="AB60" s="86"/>
      <c r="AC60" s="98">
        <v>0.8</v>
      </c>
      <c r="AD60" s="99" t="s">
        <v>351</v>
      </c>
      <c r="AE60" s="98"/>
      <c r="AF60" s="86"/>
      <c r="AG60" s="98">
        <v>8.1999999999999993</v>
      </c>
      <c r="AH60" s="99" t="s">
        <v>351</v>
      </c>
      <c r="AI60" s="98"/>
      <c r="AJ60" s="86"/>
      <c r="AK60" s="98">
        <v>4.3</v>
      </c>
      <c r="AL60" s="99" t="s">
        <v>351</v>
      </c>
      <c r="AM60" s="98"/>
      <c r="AN60" s="86"/>
      <c r="AO60" s="98">
        <v>0</v>
      </c>
      <c r="AP60" s="99" t="s">
        <v>351</v>
      </c>
      <c r="AQ60" s="98"/>
      <c r="AR60" s="86"/>
      <c r="AS60" s="98">
        <v>100</v>
      </c>
      <c r="AT60" s="99" t="s">
        <v>351</v>
      </c>
    </row>
    <row r="61" spans="1:46" x14ac:dyDescent="0.25">
      <c r="A61" s="12"/>
      <c r="B61" s="97" t="s">
        <v>249</v>
      </c>
      <c r="C61" s="97"/>
      <c r="D61" s="86"/>
      <c r="E61" s="98"/>
      <c r="F61" s="99"/>
      <c r="G61" s="97"/>
      <c r="H61" s="86"/>
      <c r="I61" s="98"/>
      <c r="J61" s="99"/>
      <c r="K61" s="97"/>
      <c r="L61" s="86"/>
      <c r="M61" s="98"/>
      <c r="N61" s="99"/>
      <c r="O61" s="97"/>
      <c r="P61" s="86"/>
      <c r="Q61" s="98"/>
      <c r="R61" s="99"/>
      <c r="S61" s="97"/>
      <c r="T61" s="86"/>
      <c r="U61" s="98"/>
      <c r="V61" s="99"/>
      <c r="W61" s="97"/>
      <c r="X61" s="86"/>
      <c r="Y61" s="98"/>
      <c r="Z61" s="99"/>
      <c r="AA61" s="97"/>
      <c r="AB61" s="86"/>
      <c r="AC61" s="98"/>
      <c r="AD61" s="99"/>
      <c r="AE61" s="97"/>
      <c r="AF61" s="86"/>
      <c r="AG61" s="98"/>
      <c r="AH61" s="99"/>
      <c r="AI61" s="97"/>
      <c r="AJ61" s="86"/>
      <c r="AK61" s="98"/>
      <c r="AL61" s="99"/>
      <c r="AM61" s="97"/>
      <c r="AN61" s="86"/>
      <c r="AO61" s="98"/>
      <c r="AP61" s="99"/>
      <c r="AQ61" s="97"/>
      <c r="AR61" s="86"/>
      <c r="AS61" s="98"/>
      <c r="AT61" s="99"/>
    </row>
    <row r="62" spans="1:46" x14ac:dyDescent="0.25">
      <c r="A62" s="12"/>
      <c r="B62" s="100" t="s">
        <v>390</v>
      </c>
      <c r="C62" s="98"/>
      <c r="D62" s="86" t="s">
        <v>237</v>
      </c>
      <c r="E62" s="98" t="s">
        <v>244</v>
      </c>
      <c r="F62" s="99"/>
      <c r="G62" s="98"/>
      <c r="H62" s="86" t="s">
        <v>237</v>
      </c>
      <c r="I62" s="98" t="s">
        <v>244</v>
      </c>
      <c r="J62" s="99"/>
      <c r="K62" s="98"/>
      <c r="L62" s="86" t="s">
        <v>237</v>
      </c>
      <c r="M62" s="98">
        <v>165</v>
      </c>
      <c r="N62" s="99"/>
      <c r="O62" s="98"/>
      <c r="P62" s="86" t="s">
        <v>237</v>
      </c>
      <c r="Q62" s="98" t="s">
        <v>244</v>
      </c>
      <c r="R62" s="99"/>
      <c r="S62" s="98"/>
      <c r="T62" s="86" t="s">
        <v>237</v>
      </c>
      <c r="U62" s="98" t="s">
        <v>244</v>
      </c>
      <c r="V62" s="99"/>
      <c r="W62" s="98"/>
      <c r="X62" s="86" t="s">
        <v>237</v>
      </c>
      <c r="Y62" s="98" t="s">
        <v>244</v>
      </c>
      <c r="Z62" s="99"/>
      <c r="AA62" s="98"/>
      <c r="AB62" s="86" t="s">
        <v>237</v>
      </c>
      <c r="AC62" s="98" t="s">
        <v>244</v>
      </c>
      <c r="AD62" s="99"/>
      <c r="AE62" s="98"/>
      <c r="AF62" s="86" t="s">
        <v>237</v>
      </c>
      <c r="AG62" s="98" t="s">
        <v>244</v>
      </c>
      <c r="AH62" s="99"/>
      <c r="AI62" s="98"/>
      <c r="AJ62" s="86" t="s">
        <v>237</v>
      </c>
      <c r="AK62" s="98" t="s">
        <v>244</v>
      </c>
      <c r="AL62" s="99"/>
      <c r="AM62" s="98"/>
      <c r="AN62" s="86" t="s">
        <v>237</v>
      </c>
      <c r="AO62" s="98" t="s">
        <v>244</v>
      </c>
      <c r="AP62" s="99"/>
      <c r="AQ62" s="98"/>
      <c r="AR62" s="86" t="s">
        <v>237</v>
      </c>
      <c r="AS62" s="98">
        <v>165</v>
      </c>
      <c r="AT62" s="99"/>
    </row>
    <row r="63" spans="1:46" x14ac:dyDescent="0.25">
      <c r="A63" s="12"/>
      <c r="B63" s="86" t="s">
        <v>418</v>
      </c>
      <c r="C63" s="133"/>
      <c r="D63" s="134"/>
      <c r="E63" s="136">
        <v>1337</v>
      </c>
      <c r="F63" s="126"/>
      <c r="G63" s="133"/>
      <c r="H63" s="134"/>
      <c r="I63" s="133" t="s">
        <v>244</v>
      </c>
      <c r="J63" s="126"/>
      <c r="K63" s="133"/>
      <c r="L63" s="134"/>
      <c r="M63" s="133">
        <v>970</v>
      </c>
      <c r="N63" s="126"/>
      <c r="O63" s="133"/>
      <c r="P63" s="134"/>
      <c r="Q63" s="133" t="s">
        <v>244</v>
      </c>
      <c r="R63" s="126"/>
      <c r="S63" s="133"/>
      <c r="T63" s="134"/>
      <c r="U63" s="133">
        <v>482</v>
      </c>
      <c r="V63" s="126"/>
      <c r="W63" s="133"/>
      <c r="X63" s="134"/>
      <c r="Y63" s="136">
        <v>2681</v>
      </c>
      <c r="Z63" s="126"/>
      <c r="AA63" s="133"/>
      <c r="AB63" s="134"/>
      <c r="AC63" s="133">
        <v>49</v>
      </c>
      <c r="AD63" s="126"/>
      <c r="AE63" s="133"/>
      <c r="AF63" s="134"/>
      <c r="AG63" s="133">
        <v>530</v>
      </c>
      <c r="AH63" s="126"/>
      <c r="AI63" s="133"/>
      <c r="AJ63" s="134"/>
      <c r="AK63" s="133">
        <v>277</v>
      </c>
      <c r="AL63" s="126"/>
      <c r="AM63" s="133"/>
      <c r="AN63" s="134"/>
      <c r="AO63" s="133" t="s">
        <v>244</v>
      </c>
      <c r="AP63" s="126"/>
      <c r="AQ63" s="133"/>
      <c r="AR63" s="134"/>
      <c r="AS63" s="136">
        <v>6326</v>
      </c>
      <c r="AT63" s="126"/>
    </row>
    <row r="64" spans="1:46" ht="15.75" thickBot="1" x14ac:dyDescent="0.3">
      <c r="A64" s="12"/>
      <c r="B64" s="86" t="s">
        <v>396</v>
      </c>
      <c r="C64" s="133"/>
      <c r="D64" s="135"/>
      <c r="E64" s="137"/>
      <c r="F64" s="128"/>
      <c r="G64" s="138"/>
      <c r="H64" s="135"/>
      <c r="I64" s="138"/>
      <c r="J64" s="128"/>
      <c r="K64" s="138"/>
      <c r="L64" s="135"/>
      <c r="M64" s="138"/>
      <c r="N64" s="128"/>
      <c r="O64" s="138"/>
      <c r="P64" s="135"/>
      <c r="Q64" s="138"/>
      <c r="R64" s="128"/>
      <c r="S64" s="138"/>
      <c r="T64" s="135"/>
      <c r="U64" s="138"/>
      <c r="V64" s="128"/>
      <c r="W64" s="138"/>
      <c r="X64" s="135"/>
      <c r="Y64" s="137"/>
      <c r="Z64" s="128"/>
      <c r="AA64" s="138"/>
      <c r="AB64" s="135"/>
      <c r="AC64" s="138"/>
      <c r="AD64" s="128"/>
      <c r="AE64" s="138"/>
      <c r="AF64" s="135"/>
      <c r="AG64" s="138"/>
      <c r="AH64" s="128"/>
      <c r="AI64" s="138"/>
      <c r="AJ64" s="135"/>
      <c r="AK64" s="138"/>
      <c r="AL64" s="128"/>
      <c r="AM64" s="138"/>
      <c r="AN64" s="135"/>
      <c r="AO64" s="138"/>
      <c r="AP64" s="128"/>
      <c r="AQ64" s="138"/>
      <c r="AR64" s="135"/>
      <c r="AS64" s="137"/>
      <c r="AT64" s="128"/>
    </row>
    <row r="65" spans="1:46" ht="16.5" thickTop="1" thickBot="1" x14ac:dyDescent="0.3">
      <c r="A65" s="12"/>
      <c r="B65" s="86" t="s">
        <v>388</v>
      </c>
      <c r="C65" s="98"/>
      <c r="D65" s="118" t="s">
        <v>237</v>
      </c>
      <c r="E65" s="119">
        <v>1337</v>
      </c>
      <c r="F65" s="120"/>
      <c r="G65" s="121"/>
      <c r="H65" s="118" t="s">
        <v>237</v>
      </c>
      <c r="I65" s="121" t="s">
        <v>244</v>
      </c>
      <c r="J65" s="120"/>
      <c r="K65" s="121"/>
      <c r="L65" s="118" t="s">
        <v>237</v>
      </c>
      <c r="M65" s="119">
        <v>1135</v>
      </c>
      <c r="N65" s="120"/>
      <c r="O65" s="121"/>
      <c r="P65" s="118" t="s">
        <v>237</v>
      </c>
      <c r="Q65" s="121" t="s">
        <v>244</v>
      </c>
      <c r="R65" s="120"/>
      <c r="S65" s="121"/>
      <c r="T65" s="118" t="s">
        <v>237</v>
      </c>
      <c r="U65" s="121">
        <v>482</v>
      </c>
      <c r="V65" s="120"/>
      <c r="W65" s="121"/>
      <c r="X65" s="118" t="s">
        <v>237</v>
      </c>
      <c r="Y65" s="119">
        <v>2681</v>
      </c>
      <c r="Z65" s="120"/>
      <c r="AA65" s="121"/>
      <c r="AB65" s="118" t="s">
        <v>237</v>
      </c>
      <c r="AC65" s="121">
        <v>49</v>
      </c>
      <c r="AD65" s="120"/>
      <c r="AE65" s="121"/>
      <c r="AF65" s="118" t="s">
        <v>237</v>
      </c>
      <c r="AG65" s="121">
        <v>530</v>
      </c>
      <c r="AH65" s="120"/>
      <c r="AI65" s="121"/>
      <c r="AJ65" s="118" t="s">
        <v>237</v>
      </c>
      <c r="AK65" s="121">
        <v>277</v>
      </c>
      <c r="AL65" s="120"/>
      <c r="AM65" s="121"/>
      <c r="AN65" s="118" t="s">
        <v>237</v>
      </c>
      <c r="AO65" s="121" t="s">
        <v>244</v>
      </c>
      <c r="AP65" s="120"/>
      <c r="AQ65" s="121"/>
      <c r="AR65" s="118" t="s">
        <v>237</v>
      </c>
      <c r="AS65" s="119">
        <v>6491</v>
      </c>
      <c r="AT65" s="120"/>
    </row>
    <row r="66" spans="1:46" ht="15.75" thickTop="1" x14ac:dyDescent="0.25">
      <c r="A66" s="12"/>
      <c r="B66" s="97" t="s">
        <v>249</v>
      </c>
      <c r="C66" s="97"/>
      <c r="D66" s="86"/>
      <c r="E66" s="98"/>
      <c r="F66" s="99"/>
      <c r="G66" s="97"/>
      <c r="H66" s="86"/>
      <c r="I66" s="98"/>
      <c r="J66" s="99"/>
      <c r="K66" s="97"/>
      <c r="L66" s="86"/>
      <c r="M66" s="98"/>
      <c r="N66" s="99"/>
      <c r="O66" s="97"/>
      <c r="P66" s="86"/>
      <c r="Q66" s="98"/>
      <c r="R66" s="99"/>
      <c r="S66" s="97"/>
      <c r="T66" s="86"/>
      <c r="U66" s="98"/>
      <c r="V66" s="99"/>
      <c r="W66" s="97"/>
      <c r="X66" s="86"/>
      <c r="Y66" s="98"/>
      <c r="Z66" s="99"/>
      <c r="AA66" s="97"/>
      <c r="AB66" s="86"/>
      <c r="AC66" s="98"/>
      <c r="AD66" s="99"/>
      <c r="AE66" s="97"/>
      <c r="AF66" s="86"/>
      <c r="AG66" s="98"/>
      <c r="AH66" s="99"/>
      <c r="AI66" s="97"/>
      <c r="AJ66" s="86"/>
      <c r="AK66" s="98"/>
      <c r="AL66" s="99"/>
      <c r="AM66" s="97"/>
      <c r="AN66" s="86"/>
      <c r="AO66" s="98"/>
      <c r="AP66" s="99"/>
      <c r="AQ66" s="97"/>
      <c r="AR66" s="86"/>
      <c r="AS66" s="98"/>
      <c r="AT66" s="99"/>
    </row>
    <row r="67" spans="1:46" x14ac:dyDescent="0.25">
      <c r="A67" s="12"/>
      <c r="B67" s="86" t="s">
        <v>394</v>
      </c>
      <c r="C67" s="97"/>
      <c r="D67" s="86"/>
      <c r="E67" s="98"/>
      <c r="F67" s="99"/>
      <c r="G67" s="97"/>
      <c r="H67" s="86"/>
      <c r="I67" s="98"/>
      <c r="J67" s="99"/>
      <c r="K67" s="97"/>
      <c r="L67" s="86"/>
      <c r="M67" s="98"/>
      <c r="N67" s="99"/>
      <c r="O67" s="97"/>
      <c r="P67" s="86"/>
      <c r="Q67" s="98"/>
      <c r="R67" s="99"/>
      <c r="S67" s="97"/>
      <c r="T67" s="86"/>
      <c r="U67" s="98"/>
      <c r="V67" s="99"/>
      <c r="W67" s="97"/>
      <c r="X67" s="86"/>
      <c r="Y67" s="98"/>
      <c r="Z67" s="99"/>
      <c r="AA67" s="97"/>
      <c r="AB67" s="86"/>
      <c r="AC67" s="98"/>
      <c r="AD67" s="99"/>
      <c r="AE67" s="97"/>
      <c r="AF67" s="86"/>
      <c r="AG67" s="98"/>
      <c r="AH67" s="99"/>
      <c r="AI67" s="97"/>
      <c r="AJ67" s="86"/>
      <c r="AK67" s="98"/>
      <c r="AL67" s="99"/>
      <c r="AM67" s="97"/>
      <c r="AN67" s="86"/>
      <c r="AO67" s="98"/>
      <c r="AP67" s="99"/>
      <c r="AQ67" s="97"/>
      <c r="AR67" s="86"/>
      <c r="AS67" s="98"/>
      <c r="AT67" s="99"/>
    </row>
    <row r="68" spans="1:46" x14ac:dyDescent="0.25">
      <c r="A68" s="12"/>
      <c r="B68" s="86" t="s">
        <v>419</v>
      </c>
      <c r="C68" s="98"/>
      <c r="D68" s="86" t="s">
        <v>237</v>
      </c>
      <c r="E68" s="115">
        <v>3986</v>
      </c>
      <c r="F68" s="99"/>
      <c r="G68" s="98"/>
      <c r="H68" s="86" t="s">
        <v>237</v>
      </c>
      <c r="I68" s="98" t="s">
        <v>244</v>
      </c>
      <c r="J68" s="99"/>
      <c r="K68" s="98"/>
      <c r="L68" s="86" t="s">
        <v>237</v>
      </c>
      <c r="M68" s="98">
        <v>354</v>
      </c>
      <c r="N68" s="99"/>
      <c r="O68" s="98"/>
      <c r="P68" s="86" t="s">
        <v>237</v>
      </c>
      <c r="Q68" s="98" t="s">
        <v>244</v>
      </c>
      <c r="R68" s="99"/>
      <c r="S68" s="98"/>
      <c r="T68" s="86" t="s">
        <v>237</v>
      </c>
      <c r="U68" s="98">
        <v>380</v>
      </c>
      <c r="V68" s="99"/>
      <c r="W68" s="98"/>
      <c r="X68" s="86" t="s">
        <v>237</v>
      </c>
      <c r="Y68" s="115">
        <v>8558</v>
      </c>
      <c r="Z68" s="99"/>
      <c r="AA68" s="98"/>
      <c r="AB68" s="86" t="s">
        <v>237</v>
      </c>
      <c r="AC68" s="98">
        <v>397</v>
      </c>
      <c r="AD68" s="99"/>
      <c r="AE68" s="98"/>
      <c r="AF68" s="86" t="s">
        <v>237</v>
      </c>
      <c r="AG68" s="115">
        <v>1326</v>
      </c>
      <c r="AH68" s="99"/>
      <c r="AI68" s="98"/>
      <c r="AJ68" s="86" t="s">
        <v>237</v>
      </c>
      <c r="AK68" s="98" t="s">
        <v>244</v>
      </c>
      <c r="AL68" s="99"/>
      <c r="AM68" s="98"/>
      <c r="AN68" s="86" t="s">
        <v>237</v>
      </c>
      <c r="AO68" s="98">
        <v>151</v>
      </c>
      <c r="AP68" s="99"/>
      <c r="AQ68" s="98"/>
      <c r="AR68" s="86" t="s">
        <v>237</v>
      </c>
      <c r="AS68" s="115">
        <v>15152</v>
      </c>
      <c r="AT68" s="99"/>
    </row>
    <row r="69" spans="1:46" x14ac:dyDescent="0.25">
      <c r="A69" s="12"/>
      <c r="B69" s="86" t="s">
        <v>418</v>
      </c>
      <c r="C69" s="133"/>
      <c r="D69" s="134"/>
      <c r="E69" s="136">
        <v>197063</v>
      </c>
      <c r="F69" s="126"/>
      <c r="G69" s="133"/>
      <c r="H69" s="134"/>
      <c r="I69" s="133">
        <v>315</v>
      </c>
      <c r="J69" s="126"/>
      <c r="K69" s="133"/>
      <c r="L69" s="134"/>
      <c r="M69" s="136">
        <v>105231</v>
      </c>
      <c r="N69" s="126"/>
      <c r="O69" s="133"/>
      <c r="P69" s="134"/>
      <c r="Q69" s="136">
        <v>1201</v>
      </c>
      <c r="R69" s="126"/>
      <c r="S69" s="133"/>
      <c r="T69" s="134"/>
      <c r="U69" s="136">
        <v>76393</v>
      </c>
      <c r="V69" s="126"/>
      <c r="W69" s="133"/>
      <c r="X69" s="134"/>
      <c r="Y69" s="136">
        <v>18406</v>
      </c>
      <c r="Z69" s="126"/>
      <c r="AA69" s="133"/>
      <c r="AB69" s="134"/>
      <c r="AC69" s="136">
        <v>7273</v>
      </c>
      <c r="AD69" s="126"/>
      <c r="AE69" s="133"/>
      <c r="AF69" s="134"/>
      <c r="AG69" s="136">
        <v>78216</v>
      </c>
      <c r="AH69" s="126"/>
      <c r="AI69" s="133"/>
      <c r="AJ69" s="134"/>
      <c r="AK69" s="136">
        <v>40928</v>
      </c>
      <c r="AL69" s="126"/>
      <c r="AM69" s="133"/>
      <c r="AN69" s="134"/>
      <c r="AO69" s="136">
        <v>5530</v>
      </c>
      <c r="AP69" s="126"/>
      <c r="AQ69" s="133"/>
      <c r="AR69" s="134"/>
      <c r="AS69" s="136">
        <v>530556</v>
      </c>
      <c r="AT69" s="126"/>
    </row>
    <row r="70" spans="1:46" ht="15.75" thickBot="1" x14ac:dyDescent="0.3">
      <c r="A70" s="12"/>
      <c r="B70" s="86" t="s">
        <v>396</v>
      </c>
      <c r="C70" s="133"/>
      <c r="D70" s="135"/>
      <c r="E70" s="137"/>
      <c r="F70" s="128"/>
      <c r="G70" s="138"/>
      <c r="H70" s="135"/>
      <c r="I70" s="138"/>
      <c r="J70" s="128"/>
      <c r="K70" s="138"/>
      <c r="L70" s="135"/>
      <c r="M70" s="137"/>
      <c r="N70" s="128"/>
      <c r="O70" s="138"/>
      <c r="P70" s="135"/>
      <c r="Q70" s="137"/>
      <c r="R70" s="128"/>
      <c r="S70" s="138"/>
      <c r="T70" s="135"/>
      <c r="U70" s="137"/>
      <c r="V70" s="128"/>
      <c r="W70" s="138"/>
      <c r="X70" s="135"/>
      <c r="Y70" s="137"/>
      <c r="Z70" s="128"/>
      <c r="AA70" s="138"/>
      <c r="AB70" s="135"/>
      <c r="AC70" s="137"/>
      <c r="AD70" s="128"/>
      <c r="AE70" s="138"/>
      <c r="AF70" s="135"/>
      <c r="AG70" s="137"/>
      <c r="AH70" s="128"/>
      <c r="AI70" s="138"/>
      <c r="AJ70" s="135"/>
      <c r="AK70" s="137"/>
      <c r="AL70" s="128"/>
      <c r="AM70" s="138"/>
      <c r="AN70" s="135"/>
      <c r="AO70" s="137"/>
      <c r="AP70" s="128"/>
      <c r="AQ70" s="138"/>
      <c r="AR70" s="135"/>
      <c r="AS70" s="137"/>
      <c r="AT70" s="128"/>
    </row>
    <row r="71" spans="1:46" ht="16.5" thickTop="1" thickBot="1" x14ac:dyDescent="0.3">
      <c r="A71" s="12"/>
      <c r="B71" s="86" t="s">
        <v>399</v>
      </c>
      <c r="C71" s="98"/>
      <c r="D71" s="118" t="s">
        <v>237</v>
      </c>
      <c r="E71" s="119">
        <v>201049</v>
      </c>
      <c r="F71" s="120"/>
      <c r="G71" s="121"/>
      <c r="H71" s="118" t="s">
        <v>237</v>
      </c>
      <c r="I71" s="121">
        <v>315</v>
      </c>
      <c r="J71" s="120"/>
      <c r="K71" s="121"/>
      <c r="L71" s="118" t="s">
        <v>237</v>
      </c>
      <c r="M71" s="119">
        <v>105585</v>
      </c>
      <c r="N71" s="120"/>
      <c r="O71" s="121"/>
      <c r="P71" s="118" t="s">
        <v>237</v>
      </c>
      <c r="Q71" s="119">
        <v>1201</v>
      </c>
      <c r="R71" s="120"/>
      <c r="S71" s="121"/>
      <c r="T71" s="118" t="s">
        <v>237</v>
      </c>
      <c r="U71" s="119">
        <v>76773</v>
      </c>
      <c r="V71" s="120"/>
      <c r="W71" s="121"/>
      <c r="X71" s="118" t="s">
        <v>237</v>
      </c>
      <c r="Y71" s="119">
        <v>26964</v>
      </c>
      <c r="Z71" s="120"/>
      <c r="AA71" s="121"/>
      <c r="AB71" s="118" t="s">
        <v>237</v>
      </c>
      <c r="AC71" s="119">
        <v>7670</v>
      </c>
      <c r="AD71" s="120"/>
      <c r="AE71" s="121"/>
      <c r="AF71" s="118" t="s">
        <v>237</v>
      </c>
      <c r="AG71" s="119">
        <v>79542</v>
      </c>
      <c r="AH71" s="120"/>
      <c r="AI71" s="121"/>
      <c r="AJ71" s="118" t="s">
        <v>237</v>
      </c>
      <c r="AK71" s="119">
        <v>40928</v>
      </c>
      <c r="AL71" s="120"/>
      <c r="AM71" s="121"/>
      <c r="AN71" s="118" t="s">
        <v>237</v>
      </c>
      <c r="AO71" s="119">
        <v>5681</v>
      </c>
      <c r="AP71" s="120"/>
      <c r="AQ71" s="121"/>
      <c r="AR71" s="118" t="s">
        <v>237</v>
      </c>
      <c r="AS71" s="119">
        <v>545708</v>
      </c>
      <c r="AT71" s="120"/>
    </row>
    <row r="72" spans="1:46" ht="15.75" thickTop="1" x14ac:dyDescent="0.25">
      <c r="A72" s="12"/>
      <c r="B72" s="97" t="s">
        <v>249</v>
      </c>
      <c r="C72" s="97"/>
      <c r="D72" s="86"/>
      <c r="E72" s="98"/>
      <c r="F72" s="99"/>
      <c r="G72" s="97"/>
      <c r="H72" s="86"/>
      <c r="I72" s="98"/>
      <c r="J72" s="99"/>
      <c r="K72" s="97"/>
      <c r="L72" s="86"/>
      <c r="M72" s="98"/>
      <c r="N72" s="99"/>
      <c r="O72" s="97"/>
      <c r="P72" s="86"/>
      <c r="Q72" s="98"/>
      <c r="R72" s="99"/>
      <c r="S72" s="97"/>
      <c r="T72" s="86"/>
      <c r="U72" s="98"/>
      <c r="V72" s="99"/>
      <c r="W72" s="97"/>
      <c r="X72" s="86"/>
      <c r="Y72" s="98"/>
      <c r="Z72" s="99"/>
      <c r="AA72" s="97"/>
      <c r="AB72" s="86"/>
      <c r="AC72" s="98"/>
      <c r="AD72" s="99"/>
      <c r="AE72" s="97"/>
      <c r="AF72" s="86"/>
      <c r="AG72" s="98"/>
      <c r="AH72" s="99"/>
      <c r="AI72" s="97"/>
      <c r="AJ72" s="86"/>
      <c r="AK72" s="98"/>
      <c r="AL72" s="99"/>
      <c r="AM72" s="97"/>
      <c r="AN72" s="86"/>
      <c r="AO72" s="98"/>
      <c r="AP72" s="99"/>
      <c r="AQ72" s="97"/>
      <c r="AR72" s="86"/>
      <c r="AS72" s="98"/>
      <c r="AT72" s="99"/>
    </row>
    <row r="73" spans="1:46" ht="15.75" thickBot="1" x14ac:dyDescent="0.3">
      <c r="A73" s="12"/>
      <c r="B73" s="86" t="s">
        <v>400</v>
      </c>
      <c r="C73" s="98"/>
      <c r="D73" s="116" t="s">
        <v>237</v>
      </c>
      <c r="E73" s="122">
        <v>1337</v>
      </c>
      <c r="F73" s="114"/>
      <c r="G73" s="117"/>
      <c r="H73" s="116" t="s">
        <v>237</v>
      </c>
      <c r="I73" s="117" t="s">
        <v>244</v>
      </c>
      <c r="J73" s="114"/>
      <c r="K73" s="117"/>
      <c r="L73" s="116" t="s">
        <v>237</v>
      </c>
      <c r="M73" s="122">
        <v>1135</v>
      </c>
      <c r="N73" s="114"/>
      <c r="O73" s="117"/>
      <c r="P73" s="116" t="s">
        <v>237</v>
      </c>
      <c r="Q73" s="117" t="s">
        <v>244</v>
      </c>
      <c r="R73" s="114"/>
      <c r="S73" s="117"/>
      <c r="T73" s="116" t="s">
        <v>237</v>
      </c>
      <c r="U73" s="117">
        <v>482</v>
      </c>
      <c r="V73" s="114"/>
      <c r="W73" s="117"/>
      <c r="X73" s="116" t="s">
        <v>237</v>
      </c>
      <c r="Y73" s="122">
        <v>2681</v>
      </c>
      <c r="Z73" s="114"/>
      <c r="AA73" s="117"/>
      <c r="AB73" s="116" t="s">
        <v>237</v>
      </c>
      <c r="AC73" s="117">
        <v>49</v>
      </c>
      <c r="AD73" s="114"/>
      <c r="AE73" s="117"/>
      <c r="AF73" s="116" t="s">
        <v>237</v>
      </c>
      <c r="AG73" s="117">
        <v>530</v>
      </c>
      <c r="AH73" s="114"/>
      <c r="AI73" s="117"/>
      <c r="AJ73" s="116" t="s">
        <v>237</v>
      </c>
      <c r="AK73" s="117">
        <v>277</v>
      </c>
      <c r="AL73" s="114"/>
      <c r="AM73" s="117"/>
      <c r="AN73" s="116" t="s">
        <v>237</v>
      </c>
      <c r="AO73" s="117" t="s">
        <v>244</v>
      </c>
      <c r="AP73" s="114"/>
      <c r="AQ73" s="117"/>
      <c r="AR73" s="116" t="s">
        <v>237</v>
      </c>
      <c r="AS73" s="122">
        <v>6491</v>
      </c>
      <c r="AT73" s="114"/>
    </row>
    <row r="74" spans="1:46" ht="16.5" thickTop="1" thickBot="1" x14ac:dyDescent="0.3">
      <c r="A74" s="12"/>
      <c r="B74" s="86" t="s">
        <v>401</v>
      </c>
      <c r="C74" s="98"/>
      <c r="D74" s="118" t="s">
        <v>237</v>
      </c>
      <c r="E74" s="119">
        <v>199712</v>
      </c>
      <c r="F74" s="120"/>
      <c r="G74" s="121"/>
      <c r="H74" s="118" t="s">
        <v>237</v>
      </c>
      <c r="I74" s="121">
        <v>315</v>
      </c>
      <c r="J74" s="120"/>
      <c r="K74" s="121"/>
      <c r="L74" s="118" t="s">
        <v>237</v>
      </c>
      <c r="M74" s="119">
        <v>104450</v>
      </c>
      <c r="N74" s="120"/>
      <c r="O74" s="121"/>
      <c r="P74" s="118" t="s">
        <v>237</v>
      </c>
      <c r="Q74" s="119">
        <v>1201</v>
      </c>
      <c r="R74" s="120"/>
      <c r="S74" s="121"/>
      <c r="T74" s="118" t="s">
        <v>237</v>
      </c>
      <c r="U74" s="119">
        <v>76291</v>
      </c>
      <c r="V74" s="120"/>
      <c r="W74" s="121"/>
      <c r="X74" s="118" t="s">
        <v>237</v>
      </c>
      <c r="Y74" s="119">
        <v>24283</v>
      </c>
      <c r="Z74" s="120"/>
      <c r="AA74" s="121"/>
      <c r="AB74" s="118" t="s">
        <v>237</v>
      </c>
      <c r="AC74" s="119">
        <v>7621</v>
      </c>
      <c r="AD74" s="120"/>
      <c r="AE74" s="121"/>
      <c r="AF74" s="118" t="s">
        <v>237</v>
      </c>
      <c r="AG74" s="119">
        <v>79012</v>
      </c>
      <c r="AH74" s="120"/>
      <c r="AI74" s="121"/>
      <c r="AJ74" s="118" t="s">
        <v>237</v>
      </c>
      <c r="AK74" s="119">
        <v>40651</v>
      </c>
      <c r="AL74" s="120"/>
      <c r="AM74" s="121"/>
      <c r="AN74" s="118" t="s">
        <v>237</v>
      </c>
      <c r="AO74" s="119">
        <v>5681</v>
      </c>
      <c r="AP74" s="120"/>
      <c r="AQ74" s="121"/>
      <c r="AR74" s="118" t="s">
        <v>237</v>
      </c>
      <c r="AS74" s="119">
        <v>539217</v>
      </c>
      <c r="AT74" s="120"/>
    </row>
    <row r="75" spans="1:46" ht="15.75" thickTop="1" x14ac:dyDescent="0.25">
      <c r="A75" s="12" t="s">
        <v>563</v>
      </c>
      <c r="B75" s="11" t="s">
        <v>5</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c r="AP75" s="11"/>
      <c r="AQ75" s="11"/>
      <c r="AR75" s="11"/>
      <c r="AS75" s="11"/>
      <c r="AT75" s="11"/>
    </row>
    <row r="76" spans="1:46"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row>
    <row r="77" spans="1:46" ht="15.75" thickBot="1" x14ac:dyDescent="0.3">
      <c r="A77" s="12"/>
      <c r="B77" s="17" t="s">
        <v>264</v>
      </c>
      <c r="C77" s="14"/>
      <c r="D77" s="45">
        <v>2013</v>
      </c>
      <c r="E77" s="45"/>
      <c r="F77" s="38"/>
      <c r="G77" s="52"/>
      <c r="H77" s="45" t="s">
        <v>422</v>
      </c>
      <c r="I77" s="45"/>
      <c r="J77" s="38"/>
      <c r="K77" s="39"/>
      <c r="L77" s="49">
        <v>2012</v>
      </c>
      <c r="M77" s="49"/>
      <c r="N77" s="21"/>
      <c r="O77" s="39"/>
      <c r="P77" s="49" t="s">
        <v>422</v>
      </c>
      <c r="Q77" s="49"/>
      <c r="R77" s="21"/>
    </row>
    <row r="78" spans="1:46" ht="15.75" thickTop="1" x14ac:dyDescent="0.25">
      <c r="A78" s="12"/>
      <c r="B78" s="23" t="s">
        <v>350</v>
      </c>
      <c r="C78" s="40"/>
      <c r="D78" s="13" t="s">
        <v>237</v>
      </c>
      <c r="E78" s="40">
        <v>115</v>
      </c>
      <c r="F78" s="37"/>
      <c r="G78" s="14"/>
      <c r="H78" s="13"/>
      <c r="I78" s="40">
        <v>0.7</v>
      </c>
      <c r="J78" s="37" t="s">
        <v>351</v>
      </c>
      <c r="K78" s="18"/>
      <c r="L78" s="17" t="s">
        <v>237</v>
      </c>
      <c r="M78" s="18">
        <v>784</v>
      </c>
      <c r="N78" s="16"/>
      <c r="O78" s="18"/>
      <c r="P78" s="17"/>
      <c r="Q78" s="18">
        <v>11.2</v>
      </c>
      <c r="R78" s="16" t="s">
        <v>351</v>
      </c>
    </row>
    <row r="79" spans="1:46" x14ac:dyDescent="0.25">
      <c r="A79" s="12"/>
      <c r="B79" s="23" t="s">
        <v>352</v>
      </c>
      <c r="C79" s="40"/>
      <c r="D79" s="13"/>
      <c r="E79" s="40">
        <v>15</v>
      </c>
      <c r="F79" s="37"/>
      <c r="G79" s="40"/>
      <c r="H79" s="13"/>
      <c r="I79" s="40">
        <v>0.1</v>
      </c>
      <c r="J79" s="37"/>
      <c r="K79" s="18"/>
      <c r="L79" s="17"/>
      <c r="M79" s="18" t="s">
        <v>244</v>
      </c>
      <c r="N79" s="16"/>
      <c r="O79" s="18"/>
      <c r="P79" s="17"/>
      <c r="Q79" s="18" t="s">
        <v>244</v>
      </c>
      <c r="R79" s="16"/>
    </row>
    <row r="80" spans="1:46" x14ac:dyDescent="0.25">
      <c r="A80" s="12"/>
      <c r="B80" s="23" t="s">
        <v>423</v>
      </c>
      <c r="C80" s="40"/>
      <c r="D80" s="13"/>
      <c r="E80" s="41">
        <v>5521</v>
      </c>
      <c r="F80" s="37"/>
      <c r="G80" s="40"/>
      <c r="H80" s="13"/>
      <c r="I80" s="40">
        <v>31.7</v>
      </c>
      <c r="J80" s="37"/>
      <c r="K80" s="18"/>
      <c r="L80" s="17"/>
      <c r="M80" s="42">
        <v>1960</v>
      </c>
      <c r="N80" s="16"/>
      <c r="O80" s="18"/>
      <c r="P80" s="17"/>
      <c r="Q80" s="18">
        <v>27.9</v>
      </c>
      <c r="R80" s="16"/>
    </row>
    <row r="81" spans="1:46" x14ac:dyDescent="0.25">
      <c r="A81" s="12"/>
      <c r="B81" s="23" t="s">
        <v>355</v>
      </c>
      <c r="C81" s="40"/>
      <c r="D81" s="13"/>
      <c r="E81" s="40">
        <v>451</v>
      </c>
      <c r="F81" s="37"/>
      <c r="G81" s="40"/>
      <c r="H81" s="13"/>
      <c r="I81" s="40">
        <v>2.6</v>
      </c>
      <c r="J81" s="37"/>
      <c r="K81" s="18"/>
      <c r="L81" s="17"/>
      <c r="M81" s="18" t="s">
        <v>244</v>
      </c>
      <c r="N81" s="16"/>
      <c r="O81" s="18"/>
      <c r="P81" s="17"/>
      <c r="Q81" s="18" t="s">
        <v>244</v>
      </c>
      <c r="R81" s="16"/>
    </row>
    <row r="82" spans="1:46" x14ac:dyDescent="0.25">
      <c r="A82" s="12"/>
      <c r="B82" s="23" t="s">
        <v>356</v>
      </c>
      <c r="C82" s="40"/>
      <c r="D82" s="13"/>
      <c r="E82" s="41">
        <v>6447</v>
      </c>
      <c r="F82" s="37"/>
      <c r="G82" s="40"/>
      <c r="H82" s="13"/>
      <c r="I82" s="40">
        <v>37</v>
      </c>
      <c r="J82" s="37"/>
      <c r="K82" s="18"/>
      <c r="L82" s="17"/>
      <c r="M82" s="18" t="s">
        <v>244</v>
      </c>
      <c r="N82" s="16"/>
      <c r="O82" s="18"/>
      <c r="P82" s="17"/>
      <c r="Q82" s="18" t="s">
        <v>244</v>
      </c>
      <c r="R82" s="16"/>
    </row>
    <row r="83" spans="1:46" x14ac:dyDescent="0.25">
      <c r="A83" s="12"/>
      <c r="B83" s="23" t="s">
        <v>357</v>
      </c>
      <c r="C83" s="40"/>
      <c r="D83" s="13"/>
      <c r="E83" s="41">
        <v>1310</v>
      </c>
      <c r="F83" s="37"/>
      <c r="G83" s="40"/>
      <c r="H83" s="13"/>
      <c r="I83" s="40">
        <v>7.5</v>
      </c>
      <c r="J83" s="37"/>
      <c r="K83" s="18"/>
      <c r="L83" s="17"/>
      <c r="M83" s="42">
        <v>2560</v>
      </c>
      <c r="N83" s="16"/>
      <c r="O83" s="18"/>
      <c r="P83" s="17"/>
      <c r="Q83" s="18">
        <v>36.4</v>
      </c>
      <c r="R83" s="16"/>
    </row>
    <row r="84" spans="1:46" x14ac:dyDescent="0.25">
      <c r="A84" s="12"/>
      <c r="B84" s="23" t="s">
        <v>358</v>
      </c>
      <c r="C84" s="40"/>
      <c r="D84" s="13"/>
      <c r="E84" s="40" t="s">
        <v>244</v>
      </c>
      <c r="F84" s="37"/>
      <c r="G84" s="40"/>
      <c r="H84" s="13"/>
      <c r="I84" s="40" t="s">
        <v>244</v>
      </c>
      <c r="J84" s="37"/>
      <c r="K84" s="18"/>
      <c r="L84" s="17"/>
      <c r="M84" s="18" t="s">
        <v>244</v>
      </c>
      <c r="N84" s="16"/>
      <c r="O84" s="18"/>
      <c r="P84" s="17"/>
      <c r="Q84" s="18" t="s">
        <v>244</v>
      </c>
      <c r="R84" s="16"/>
    </row>
    <row r="85" spans="1:46" x14ac:dyDescent="0.25">
      <c r="A85" s="12"/>
      <c r="B85" s="23" t="s">
        <v>359</v>
      </c>
      <c r="C85" s="40"/>
      <c r="D85" s="13"/>
      <c r="E85" s="41">
        <v>3112</v>
      </c>
      <c r="F85" s="37"/>
      <c r="G85" s="40"/>
      <c r="H85" s="13"/>
      <c r="I85" s="40">
        <v>17.899999999999999</v>
      </c>
      <c r="J85" s="37"/>
      <c r="K85" s="18"/>
      <c r="L85" s="17"/>
      <c r="M85" s="42">
        <v>1580</v>
      </c>
      <c r="N85" s="16"/>
      <c r="O85" s="18"/>
      <c r="P85" s="17"/>
      <c r="Q85" s="18">
        <v>22.5</v>
      </c>
      <c r="R85" s="16"/>
    </row>
    <row r="86" spans="1:46" x14ac:dyDescent="0.25">
      <c r="A86" s="12"/>
      <c r="B86" s="23" t="s">
        <v>360</v>
      </c>
      <c r="C86" s="40"/>
      <c r="D86" s="13"/>
      <c r="E86" s="40">
        <v>322</v>
      </c>
      <c r="F86" s="37"/>
      <c r="G86" s="40"/>
      <c r="H86" s="13"/>
      <c r="I86" s="40">
        <v>1.8</v>
      </c>
      <c r="J86" s="37"/>
      <c r="K86" s="18"/>
      <c r="L86" s="17"/>
      <c r="M86" s="18" t="s">
        <v>244</v>
      </c>
      <c r="N86" s="16"/>
      <c r="O86" s="18"/>
      <c r="P86" s="17"/>
      <c r="Q86" s="18" t="s">
        <v>244</v>
      </c>
      <c r="R86" s="16"/>
    </row>
    <row r="87" spans="1:46" ht="15.75" thickBot="1" x14ac:dyDescent="0.3">
      <c r="A87" s="12"/>
      <c r="B87" s="23" t="s">
        <v>361</v>
      </c>
      <c r="C87" s="40"/>
      <c r="D87" s="53"/>
      <c r="E87" s="54">
        <v>129</v>
      </c>
      <c r="F87" s="38"/>
      <c r="G87" s="54"/>
      <c r="H87" s="53"/>
      <c r="I87" s="54">
        <v>0.7</v>
      </c>
      <c r="J87" s="38"/>
      <c r="K87" s="20"/>
      <c r="L87" s="19"/>
      <c r="M87" s="20">
        <v>142</v>
      </c>
      <c r="N87" s="21"/>
      <c r="O87" s="20"/>
      <c r="P87" s="19"/>
      <c r="Q87" s="20">
        <v>2</v>
      </c>
      <c r="R87" s="21"/>
    </row>
    <row r="88" spans="1:46" ht="16.5" thickTop="1" thickBot="1" x14ac:dyDescent="0.3">
      <c r="A88" s="12"/>
      <c r="B88" s="23" t="s">
        <v>424</v>
      </c>
      <c r="C88" s="40"/>
      <c r="D88" s="55" t="s">
        <v>237</v>
      </c>
      <c r="E88" s="56">
        <v>17422</v>
      </c>
      <c r="F88" s="57"/>
      <c r="G88" s="58"/>
      <c r="H88" s="55"/>
      <c r="I88" s="58">
        <v>100</v>
      </c>
      <c r="J88" s="57" t="s">
        <v>351</v>
      </c>
      <c r="K88" s="25"/>
      <c r="L88" s="24" t="s">
        <v>237</v>
      </c>
      <c r="M88" s="59">
        <v>7026</v>
      </c>
      <c r="N88" s="26"/>
      <c r="O88" s="25"/>
      <c r="P88" s="24"/>
      <c r="Q88" s="25">
        <v>100</v>
      </c>
      <c r="R88" s="26" t="s">
        <v>351</v>
      </c>
    </row>
    <row r="89" spans="1:46" ht="15.75" thickTop="1" x14ac:dyDescent="0.25">
      <c r="A89" s="12" t="s">
        <v>564</v>
      </c>
      <c r="B89" s="11" t="s">
        <v>5</v>
      </c>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c r="AM89" s="11"/>
      <c r="AN89" s="11"/>
      <c r="AO89" s="11"/>
      <c r="AP89" s="11"/>
      <c r="AQ89" s="11"/>
      <c r="AR89" s="11"/>
      <c r="AS89" s="11"/>
      <c r="AT89" s="11"/>
    </row>
    <row r="90" spans="1:46" x14ac:dyDescent="0.25">
      <c r="A90" s="12"/>
      <c r="B90" s="149"/>
      <c r="C90" s="149"/>
      <c r="D90" s="149"/>
      <c r="E90" s="149"/>
      <c r="F90" s="149"/>
      <c r="G90" s="149"/>
      <c r="H90" s="149"/>
      <c r="I90" s="149"/>
      <c r="J90" s="149"/>
      <c r="K90" s="149"/>
      <c r="L90" s="149"/>
      <c r="M90" s="149"/>
      <c r="N90" s="149"/>
      <c r="O90" s="149"/>
      <c r="P90" s="149"/>
      <c r="Q90" s="149"/>
      <c r="R90" s="149"/>
      <c r="S90" s="149"/>
      <c r="T90" s="149"/>
      <c r="U90" s="149"/>
      <c r="V90" s="149"/>
      <c r="W90" s="149"/>
      <c r="X90" s="149"/>
      <c r="Y90" s="149"/>
      <c r="Z90" s="149"/>
      <c r="AA90" s="149"/>
      <c r="AB90" s="149"/>
      <c r="AC90" s="149"/>
      <c r="AD90" s="149"/>
      <c r="AE90" s="149"/>
      <c r="AF90" s="149"/>
      <c r="AG90" s="149"/>
      <c r="AH90" s="149"/>
      <c r="AI90" s="149"/>
      <c r="AJ90" s="149"/>
      <c r="AK90" s="149"/>
      <c r="AL90" s="149"/>
      <c r="AM90" s="149"/>
      <c r="AN90" s="149"/>
      <c r="AO90" s="149"/>
      <c r="AP90" s="149"/>
      <c r="AQ90" s="149"/>
      <c r="AR90" s="149"/>
      <c r="AS90" s="149"/>
      <c r="AT90" s="149"/>
    </row>
    <row r="91" spans="1:46" ht="15.75" thickBot="1" x14ac:dyDescent="0.3">
      <c r="A91" s="12"/>
      <c r="B91" s="15" t="s">
        <v>249</v>
      </c>
      <c r="C91" s="14"/>
      <c r="D91" s="72">
        <v>41547</v>
      </c>
      <c r="E91" s="72"/>
      <c r="F91" s="72"/>
      <c r="G91" s="72"/>
      <c r="H91" s="72"/>
      <c r="I91" s="72"/>
      <c r="J91" s="72"/>
      <c r="K91" s="72"/>
      <c r="L91" s="72"/>
      <c r="M91" s="72"/>
      <c r="N91" s="72"/>
      <c r="O91" s="72"/>
      <c r="P91" s="72"/>
      <c r="Q91" s="72"/>
      <c r="R91" s="38"/>
    </row>
    <row r="92" spans="1:46" ht="15.75" thickTop="1" x14ac:dyDescent="0.25">
      <c r="A92" s="12"/>
      <c r="B92" s="139" t="s">
        <v>264</v>
      </c>
      <c r="C92" s="43"/>
      <c r="D92" s="73" t="s">
        <v>426</v>
      </c>
      <c r="E92" s="73"/>
      <c r="F92" s="74"/>
      <c r="G92" s="75"/>
      <c r="H92" s="73" t="s">
        <v>429</v>
      </c>
      <c r="I92" s="73"/>
      <c r="J92" s="74"/>
      <c r="K92" s="75"/>
      <c r="L92" s="73" t="s">
        <v>432</v>
      </c>
      <c r="M92" s="73"/>
      <c r="N92" s="74"/>
      <c r="O92" s="75"/>
      <c r="P92" s="73" t="s">
        <v>143</v>
      </c>
      <c r="Q92" s="73"/>
      <c r="R92" s="74"/>
    </row>
    <row r="93" spans="1:46" x14ac:dyDescent="0.25">
      <c r="A93" s="12"/>
      <c r="B93" s="139"/>
      <c r="C93" s="43"/>
      <c r="D93" s="44" t="s">
        <v>427</v>
      </c>
      <c r="E93" s="44"/>
      <c r="F93" s="46"/>
      <c r="G93" s="43"/>
      <c r="H93" s="44" t="s">
        <v>430</v>
      </c>
      <c r="I93" s="44"/>
      <c r="J93" s="46"/>
      <c r="K93" s="43"/>
      <c r="L93" s="44"/>
      <c r="M93" s="44"/>
      <c r="N93" s="46"/>
      <c r="O93" s="43"/>
      <c r="P93" s="44"/>
      <c r="Q93" s="44"/>
      <c r="R93" s="46"/>
    </row>
    <row r="94" spans="1:46" ht="15.75" thickBot="1" x14ac:dyDescent="0.3">
      <c r="A94" s="12"/>
      <c r="B94" s="139"/>
      <c r="C94" s="43"/>
      <c r="D94" s="45" t="s">
        <v>428</v>
      </c>
      <c r="E94" s="45"/>
      <c r="F94" s="47"/>
      <c r="G94" s="63"/>
      <c r="H94" s="45" t="s">
        <v>431</v>
      </c>
      <c r="I94" s="45"/>
      <c r="J94" s="47"/>
      <c r="K94" s="63"/>
      <c r="L94" s="45"/>
      <c r="M94" s="45"/>
      <c r="N94" s="47"/>
      <c r="O94" s="63"/>
      <c r="P94" s="45"/>
      <c r="Q94" s="45"/>
      <c r="R94" s="47"/>
    </row>
    <row r="95" spans="1:46" ht="15.75" thickTop="1" x14ac:dyDescent="0.25">
      <c r="A95" s="12"/>
      <c r="B95" s="65" t="s">
        <v>350</v>
      </c>
      <c r="C95" s="40"/>
      <c r="D95" s="13" t="s">
        <v>237</v>
      </c>
      <c r="E95" s="40">
        <v>168</v>
      </c>
      <c r="F95" s="37"/>
      <c r="G95" s="40"/>
      <c r="H95" s="13" t="s">
        <v>237</v>
      </c>
      <c r="I95" s="40">
        <v>115</v>
      </c>
      <c r="J95" s="37"/>
      <c r="K95" s="40"/>
      <c r="L95" s="13" t="s">
        <v>237</v>
      </c>
      <c r="M95" s="41">
        <v>251307</v>
      </c>
      <c r="N95" s="37"/>
      <c r="O95" s="40"/>
      <c r="P95" s="13" t="s">
        <v>237</v>
      </c>
      <c r="Q95" s="41">
        <v>251590</v>
      </c>
      <c r="R95" s="37"/>
    </row>
    <row r="96" spans="1:46" x14ac:dyDescent="0.25">
      <c r="A96" s="12"/>
      <c r="B96" s="65" t="s">
        <v>352</v>
      </c>
      <c r="C96" s="40"/>
      <c r="D96" s="13"/>
      <c r="E96" s="40">
        <v>9</v>
      </c>
      <c r="F96" s="37"/>
      <c r="G96" s="40"/>
      <c r="H96" s="13"/>
      <c r="I96" s="40">
        <v>15</v>
      </c>
      <c r="J96" s="37"/>
      <c r="K96" s="40"/>
      <c r="L96" s="13"/>
      <c r="M96" s="41">
        <v>14047</v>
      </c>
      <c r="N96" s="37"/>
      <c r="O96" s="40"/>
      <c r="P96" s="13"/>
      <c r="Q96" s="41">
        <v>14071</v>
      </c>
      <c r="R96" s="37"/>
    </row>
    <row r="97" spans="1:46" x14ac:dyDescent="0.25">
      <c r="A97" s="12"/>
      <c r="B97" s="65" t="s">
        <v>423</v>
      </c>
      <c r="C97" s="40"/>
      <c r="D97" s="13"/>
      <c r="E97" s="40">
        <v>47</v>
      </c>
      <c r="F97" s="37"/>
      <c r="G97" s="40"/>
      <c r="H97" s="13"/>
      <c r="I97" s="41">
        <v>5521</v>
      </c>
      <c r="J97" s="37"/>
      <c r="K97" s="40"/>
      <c r="L97" s="13"/>
      <c r="M97" s="41">
        <v>198147</v>
      </c>
      <c r="N97" s="37"/>
      <c r="O97" s="40"/>
      <c r="P97" s="13"/>
      <c r="Q97" s="41">
        <v>203715</v>
      </c>
      <c r="R97" s="37"/>
    </row>
    <row r="98" spans="1:46" x14ac:dyDescent="0.25">
      <c r="A98" s="12"/>
      <c r="B98" s="65" t="s">
        <v>355</v>
      </c>
      <c r="C98" s="40"/>
      <c r="D98" s="13"/>
      <c r="E98" s="40">
        <v>78</v>
      </c>
      <c r="F98" s="37"/>
      <c r="G98" s="40"/>
      <c r="H98" s="13"/>
      <c r="I98" s="40">
        <v>451</v>
      </c>
      <c r="J98" s="37"/>
      <c r="K98" s="40"/>
      <c r="L98" s="13"/>
      <c r="M98" s="41">
        <v>37209</v>
      </c>
      <c r="N98" s="37"/>
      <c r="O98" s="40"/>
      <c r="P98" s="13"/>
      <c r="Q98" s="41">
        <v>37738</v>
      </c>
      <c r="R98" s="37"/>
    </row>
    <row r="99" spans="1:46" x14ac:dyDescent="0.25">
      <c r="A99" s="12"/>
      <c r="B99" s="65" t="s">
        <v>356</v>
      </c>
      <c r="C99" s="40"/>
      <c r="D99" s="13"/>
      <c r="E99" s="40">
        <v>498</v>
      </c>
      <c r="F99" s="37"/>
      <c r="G99" s="40"/>
      <c r="H99" s="13"/>
      <c r="I99" s="41">
        <v>6447</v>
      </c>
      <c r="J99" s="37"/>
      <c r="K99" s="40"/>
      <c r="L99" s="13"/>
      <c r="M99" s="41">
        <v>99818</v>
      </c>
      <c r="N99" s="37"/>
      <c r="O99" s="40"/>
      <c r="P99" s="13"/>
      <c r="Q99" s="41">
        <v>106763</v>
      </c>
      <c r="R99" s="37"/>
    </row>
    <row r="100" spans="1:46" x14ac:dyDescent="0.25">
      <c r="A100" s="12"/>
      <c r="B100" s="65" t="s">
        <v>357</v>
      </c>
      <c r="C100" s="40"/>
      <c r="D100" s="13"/>
      <c r="E100" s="40">
        <v>32</v>
      </c>
      <c r="F100" s="37"/>
      <c r="G100" s="40"/>
      <c r="H100" s="13"/>
      <c r="I100" s="41">
        <v>1310</v>
      </c>
      <c r="J100" s="37"/>
      <c r="K100" s="40"/>
      <c r="L100" s="13"/>
      <c r="M100" s="41">
        <v>37415</v>
      </c>
      <c r="N100" s="37"/>
      <c r="O100" s="40"/>
      <c r="P100" s="13"/>
      <c r="Q100" s="41">
        <v>38757</v>
      </c>
      <c r="R100" s="37"/>
    </row>
    <row r="101" spans="1:46" x14ac:dyDescent="0.25">
      <c r="A101" s="12"/>
      <c r="B101" s="65" t="s">
        <v>358</v>
      </c>
      <c r="C101" s="40"/>
      <c r="D101" s="13"/>
      <c r="E101" s="40" t="s">
        <v>244</v>
      </c>
      <c r="F101" s="37"/>
      <c r="G101" s="40"/>
      <c r="H101" s="13"/>
      <c r="I101" s="40" t="s">
        <v>244</v>
      </c>
      <c r="J101" s="37"/>
      <c r="K101" s="40"/>
      <c r="L101" s="13"/>
      <c r="M101" s="41">
        <v>12831</v>
      </c>
      <c r="N101" s="37"/>
      <c r="O101" s="40"/>
      <c r="P101" s="13"/>
      <c r="Q101" s="41">
        <v>12831</v>
      </c>
      <c r="R101" s="37"/>
    </row>
    <row r="102" spans="1:46" x14ac:dyDescent="0.25">
      <c r="A102" s="12"/>
      <c r="B102" s="65" t="s">
        <v>359</v>
      </c>
      <c r="C102" s="40"/>
      <c r="D102" s="13"/>
      <c r="E102" s="41">
        <v>1159</v>
      </c>
      <c r="F102" s="37"/>
      <c r="G102" s="40"/>
      <c r="H102" s="13"/>
      <c r="I102" s="41">
        <v>3112</v>
      </c>
      <c r="J102" s="37"/>
      <c r="K102" s="40"/>
      <c r="L102" s="13"/>
      <c r="M102" s="41">
        <v>145846</v>
      </c>
      <c r="N102" s="37"/>
      <c r="O102" s="40"/>
      <c r="P102" s="13"/>
      <c r="Q102" s="41">
        <v>150117</v>
      </c>
      <c r="R102" s="37"/>
    </row>
    <row r="103" spans="1:46" x14ac:dyDescent="0.25">
      <c r="A103" s="12"/>
      <c r="B103" s="65" t="s">
        <v>360</v>
      </c>
      <c r="C103" s="40"/>
      <c r="D103" s="13"/>
      <c r="E103" s="40">
        <v>53</v>
      </c>
      <c r="F103" s="37"/>
      <c r="G103" s="40"/>
      <c r="H103" s="13"/>
      <c r="I103" s="40">
        <v>322</v>
      </c>
      <c r="J103" s="37"/>
      <c r="K103" s="40"/>
      <c r="L103" s="13"/>
      <c r="M103" s="41">
        <v>49143</v>
      </c>
      <c r="N103" s="37"/>
      <c r="O103" s="40"/>
      <c r="P103" s="13"/>
      <c r="Q103" s="41">
        <v>49518</v>
      </c>
      <c r="R103" s="37"/>
    </row>
    <row r="104" spans="1:46" ht="15.75" thickBot="1" x14ac:dyDescent="0.3">
      <c r="A104" s="12"/>
      <c r="B104" s="65" t="s">
        <v>361</v>
      </c>
      <c r="C104" s="40"/>
      <c r="D104" s="53"/>
      <c r="E104" s="54" t="s">
        <v>244</v>
      </c>
      <c r="F104" s="38"/>
      <c r="G104" s="54"/>
      <c r="H104" s="53"/>
      <c r="I104" s="54">
        <v>129</v>
      </c>
      <c r="J104" s="38"/>
      <c r="K104" s="54"/>
      <c r="L104" s="53"/>
      <c r="M104" s="70">
        <v>6703</v>
      </c>
      <c r="N104" s="38"/>
      <c r="O104" s="54"/>
      <c r="P104" s="53"/>
      <c r="Q104" s="70">
        <v>6832</v>
      </c>
      <c r="R104" s="38"/>
    </row>
    <row r="105" spans="1:46" ht="16.5" thickTop="1" thickBot="1" x14ac:dyDescent="0.3">
      <c r="A105" s="12"/>
      <c r="B105" s="13" t="s">
        <v>399</v>
      </c>
      <c r="C105" s="40"/>
      <c r="D105" s="53" t="s">
        <v>237</v>
      </c>
      <c r="E105" s="70">
        <v>2044</v>
      </c>
      <c r="F105" s="38"/>
      <c r="G105" s="54"/>
      <c r="H105" s="53" t="s">
        <v>237</v>
      </c>
      <c r="I105" s="70">
        <v>17422</v>
      </c>
      <c r="J105" s="38"/>
      <c r="K105" s="54"/>
      <c r="L105" s="53" t="s">
        <v>237</v>
      </c>
      <c r="M105" s="70">
        <v>852466</v>
      </c>
      <c r="N105" s="38"/>
      <c r="O105" s="54"/>
      <c r="P105" s="53" t="s">
        <v>237</v>
      </c>
      <c r="Q105" s="70">
        <v>871932</v>
      </c>
      <c r="R105" s="38"/>
    </row>
    <row r="106" spans="1:46" ht="16.5" thickTop="1" thickBot="1" x14ac:dyDescent="0.3">
      <c r="A106" s="12"/>
      <c r="B106" s="13" t="s">
        <v>433</v>
      </c>
      <c r="C106" s="40"/>
      <c r="D106" s="55"/>
      <c r="E106" s="58">
        <v>0.2</v>
      </c>
      <c r="F106" s="57" t="s">
        <v>351</v>
      </c>
      <c r="G106" s="58"/>
      <c r="H106" s="55"/>
      <c r="I106" s="58">
        <v>2</v>
      </c>
      <c r="J106" s="57" t="s">
        <v>351</v>
      </c>
      <c r="K106" s="58"/>
      <c r="L106" s="55"/>
      <c r="M106" s="58">
        <v>97.8</v>
      </c>
      <c r="N106" s="57" t="s">
        <v>351</v>
      </c>
      <c r="O106" s="58"/>
      <c r="P106" s="55"/>
      <c r="Q106" s="58">
        <v>100</v>
      </c>
      <c r="R106" s="57" t="s">
        <v>351</v>
      </c>
    </row>
    <row r="107" spans="1:46" ht="15.75" thickTop="1" x14ac:dyDescent="0.25">
      <c r="A107" s="12"/>
      <c r="B107" s="30"/>
      <c r="C107" s="30"/>
      <c r="D107" s="30"/>
      <c r="E107" s="30"/>
      <c r="F107" s="30"/>
      <c r="G107" s="30"/>
      <c r="H107" s="30"/>
      <c r="I107" s="30"/>
      <c r="J107" s="30"/>
      <c r="K107" s="30"/>
      <c r="L107" s="30"/>
      <c r="M107" s="30"/>
      <c r="N107" s="30"/>
      <c r="O107" s="30"/>
      <c r="P107" s="30"/>
      <c r="Q107" s="30"/>
      <c r="R107" s="30"/>
      <c r="S107" s="30"/>
      <c r="T107" s="30"/>
      <c r="U107" s="30"/>
      <c r="V107" s="30"/>
      <c r="W107" s="30"/>
      <c r="X107" s="30"/>
      <c r="Y107" s="30"/>
      <c r="Z107" s="30"/>
      <c r="AA107" s="30"/>
      <c r="AB107" s="30"/>
      <c r="AC107" s="30"/>
      <c r="AD107" s="30"/>
      <c r="AE107" s="30"/>
      <c r="AF107" s="30"/>
      <c r="AG107" s="30"/>
      <c r="AH107" s="30"/>
      <c r="AI107" s="30"/>
      <c r="AJ107" s="30"/>
      <c r="AK107" s="30"/>
      <c r="AL107" s="30"/>
      <c r="AM107" s="30"/>
      <c r="AN107" s="30"/>
      <c r="AO107" s="30"/>
      <c r="AP107" s="30"/>
      <c r="AQ107" s="30"/>
      <c r="AR107" s="30"/>
      <c r="AS107" s="30"/>
      <c r="AT107" s="30"/>
    </row>
    <row r="108" spans="1:46" ht="15.75" thickBot="1" x14ac:dyDescent="0.3">
      <c r="A108" s="12"/>
      <c r="B108" s="15" t="s">
        <v>249</v>
      </c>
      <c r="C108" s="15"/>
      <c r="D108" s="77">
        <v>41274</v>
      </c>
      <c r="E108" s="77"/>
      <c r="F108" s="77"/>
      <c r="G108" s="77"/>
      <c r="H108" s="77"/>
      <c r="I108" s="77"/>
      <c r="J108" s="77"/>
      <c r="K108" s="77"/>
      <c r="L108" s="77"/>
      <c r="M108" s="77"/>
      <c r="N108" s="77"/>
      <c r="O108" s="77"/>
      <c r="P108" s="77"/>
      <c r="Q108" s="77"/>
      <c r="R108" s="21"/>
    </row>
    <row r="109" spans="1:46" ht="15.75" thickTop="1" x14ac:dyDescent="0.25">
      <c r="A109" s="12"/>
      <c r="B109" s="60" t="s">
        <v>264</v>
      </c>
      <c r="C109" s="30"/>
      <c r="D109" s="78" t="s">
        <v>434</v>
      </c>
      <c r="E109" s="78"/>
      <c r="F109" s="79"/>
      <c r="G109" s="36"/>
      <c r="H109" s="78" t="s">
        <v>429</v>
      </c>
      <c r="I109" s="78"/>
      <c r="J109" s="79"/>
      <c r="K109" s="36"/>
      <c r="L109" s="78" t="s">
        <v>432</v>
      </c>
      <c r="M109" s="78"/>
      <c r="N109" s="79"/>
      <c r="O109" s="36"/>
      <c r="P109" s="78" t="s">
        <v>143</v>
      </c>
      <c r="Q109" s="78"/>
      <c r="R109" s="79"/>
    </row>
    <row r="110" spans="1:46" x14ac:dyDescent="0.25">
      <c r="A110" s="12"/>
      <c r="B110" s="60"/>
      <c r="C110" s="30"/>
      <c r="D110" s="66"/>
      <c r="E110" s="66"/>
      <c r="F110" s="33"/>
      <c r="G110" s="30"/>
      <c r="H110" s="66" t="s">
        <v>435</v>
      </c>
      <c r="I110" s="66"/>
      <c r="J110" s="33"/>
      <c r="K110" s="30"/>
      <c r="L110" s="66"/>
      <c r="M110" s="66"/>
      <c r="N110" s="33"/>
      <c r="O110" s="30"/>
      <c r="P110" s="66"/>
      <c r="Q110" s="66"/>
      <c r="R110" s="33"/>
    </row>
    <row r="111" spans="1:46" ht="15.75" thickBot="1" x14ac:dyDescent="0.3">
      <c r="A111" s="12"/>
      <c r="B111" s="60"/>
      <c r="C111" s="30"/>
      <c r="D111" s="49"/>
      <c r="E111" s="49"/>
      <c r="F111" s="34"/>
      <c r="G111" s="35"/>
      <c r="H111" s="49" t="s">
        <v>436</v>
      </c>
      <c r="I111" s="49"/>
      <c r="J111" s="34"/>
      <c r="K111" s="35"/>
      <c r="L111" s="49"/>
      <c r="M111" s="49"/>
      <c r="N111" s="34"/>
      <c r="O111" s="35"/>
      <c r="P111" s="49"/>
      <c r="Q111" s="49"/>
      <c r="R111" s="34"/>
    </row>
    <row r="112" spans="1:46" ht="15.75" thickTop="1" x14ac:dyDescent="0.25">
      <c r="A112" s="12"/>
      <c r="B112" s="23" t="s">
        <v>350</v>
      </c>
      <c r="C112" s="18"/>
      <c r="D112" s="17" t="s">
        <v>237</v>
      </c>
      <c r="E112" s="18" t="s">
        <v>244</v>
      </c>
      <c r="F112" s="16"/>
      <c r="G112" s="18"/>
      <c r="H112" s="17" t="s">
        <v>237</v>
      </c>
      <c r="I112" s="18">
        <v>784</v>
      </c>
      <c r="J112" s="16"/>
      <c r="K112" s="18"/>
      <c r="L112" s="17" t="s">
        <v>237</v>
      </c>
      <c r="M112" s="42">
        <v>196517</v>
      </c>
      <c r="N112" s="16"/>
      <c r="O112" s="18"/>
      <c r="P112" s="17" t="s">
        <v>237</v>
      </c>
      <c r="Q112" s="42">
        <v>197301</v>
      </c>
      <c r="R112" s="16"/>
    </row>
    <row r="113" spans="1:46" x14ac:dyDescent="0.25">
      <c r="A113" s="12"/>
      <c r="B113" s="23" t="s">
        <v>352</v>
      </c>
      <c r="C113" s="18"/>
      <c r="D113" s="17"/>
      <c r="E113" s="18" t="s">
        <v>244</v>
      </c>
      <c r="F113" s="16"/>
      <c r="G113" s="18"/>
      <c r="H113" s="17"/>
      <c r="I113" s="18" t="s">
        <v>244</v>
      </c>
      <c r="J113" s="16"/>
      <c r="K113" s="18"/>
      <c r="L113" s="17"/>
      <c r="M113" s="18">
        <v>215</v>
      </c>
      <c r="N113" s="16"/>
      <c r="O113" s="18"/>
      <c r="P113" s="17"/>
      <c r="Q113" s="18">
        <v>215</v>
      </c>
      <c r="R113" s="16"/>
    </row>
    <row r="114" spans="1:46" x14ac:dyDescent="0.25">
      <c r="A114" s="12"/>
      <c r="B114" s="23" t="s">
        <v>423</v>
      </c>
      <c r="C114" s="18"/>
      <c r="D114" s="17"/>
      <c r="E114" s="18" t="s">
        <v>244</v>
      </c>
      <c r="F114" s="16"/>
      <c r="G114" s="18"/>
      <c r="H114" s="17"/>
      <c r="I114" s="42">
        <v>1960</v>
      </c>
      <c r="J114" s="16"/>
      <c r="K114" s="18"/>
      <c r="L114" s="17"/>
      <c r="M114" s="42">
        <v>104928</v>
      </c>
      <c r="N114" s="16"/>
      <c r="O114" s="18"/>
      <c r="P114" s="17"/>
      <c r="Q114" s="42">
        <v>106888</v>
      </c>
      <c r="R114" s="16"/>
    </row>
    <row r="115" spans="1:46" x14ac:dyDescent="0.25">
      <c r="A115" s="12"/>
      <c r="B115" s="23" t="s">
        <v>355</v>
      </c>
      <c r="C115" s="18"/>
      <c r="D115" s="17"/>
      <c r="E115" s="18" t="s">
        <v>244</v>
      </c>
      <c r="F115" s="16"/>
      <c r="G115" s="18"/>
      <c r="H115" s="17"/>
      <c r="I115" s="18" t="s">
        <v>244</v>
      </c>
      <c r="J115" s="16"/>
      <c r="K115" s="18"/>
      <c r="L115" s="17"/>
      <c r="M115" s="42">
        <v>11354</v>
      </c>
      <c r="N115" s="16"/>
      <c r="O115" s="18"/>
      <c r="P115" s="17"/>
      <c r="Q115" s="42">
        <v>11354</v>
      </c>
      <c r="R115" s="16"/>
    </row>
    <row r="116" spans="1:46" x14ac:dyDescent="0.25">
      <c r="A116" s="12"/>
      <c r="B116" s="23" t="s">
        <v>356</v>
      </c>
      <c r="C116" s="18"/>
      <c r="D116" s="17"/>
      <c r="E116" s="18" t="s">
        <v>244</v>
      </c>
      <c r="F116" s="16"/>
      <c r="G116" s="18"/>
      <c r="H116" s="17"/>
      <c r="I116" s="18" t="s">
        <v>244</v>
      </c>
      <c r="J116" s="16"/>
      <c r="K116" s="18"/>
      <c r="L116" s="17"/>
      <c r="M116" s="42">
        <v>76618</v>
      </c>
      <c r="N116" s="16"/>
      <c r="O116" s="18"/>
      <c r="P116" s="17"/>
      <c r="Q116" s="42">
        <v>76618</v>
      </c>
      <c r="R116" s="16"/>
    </row>
    <row r="117" spans="1:46" x14ac:dyDescent="0.25">
      <c r="A117" s="12"/>
      <c r="B117" s="23" t="s">
        <v>357</v>
      </c>
      <c r="C117" s="18"/>
      <c r="D117" s="17"/>
      <c r="E117" s="18" t="s">
        <v>244</v>
      </c>
      <c r="F117" s="16"/>
      <c r="G117" s="18"/>
      <c r="H117" s="17"/>
      <c r="I117" s="42">
        <v>2560</v>
      </c>
      <c r="J117" s="16"/>
      <c r="K117" s="18"/>
      <c r="L117" s="17"/>
      <c r="M117" s="42">
        <v>19231</v>
      </c>
      <c r="N117" s="16"/>
      <c r="O117" s="18"/>
      <c r="P117" s="17"/>
      <c r="Q117" s="42">
        <v>21791</v>
      </c>
      <c r="R117" s="16"/>
    </row>
    <row r="118" spans="1:46" x14ac:dyDescent="0.25">
      <c r="A118" s="12"/>
      <c r="B118" s="23" t="s">
        <v>358</v>
      </c>
      <c r="C118" s="18"/>
      <c r="D118" s="17"/>
      <c r="E118" s="18" t="s">
        <v>244</v>
      </c>
      <c r="F118" s="16"/>
      <c r="G118" s="18"/>
      <c r="H118" s="17"/>
      <c r="I118" s="18" t="s">
        <v>244</v>
      </c>
      <c r="J118" s="16"/>
      <c r="K118" s="18"/>
      <c r="L118" s="17"/>
      <c r="M118" s="42">
        <v>7957</v>
      </c>
      <c r="N118" s="16"/>
      <c r="O118" s="18"/>
      <c r="P118" s="17"/>
      <c r="Q118" s="42">
        <v>7957</v>
      </c>
      <c r="R118" s="16"/>
    </row>
    <row r="119" spans="1:46" x14ac:dyDescent="0.25">
      <c r="A119" s="12"/>
      <c r="B119" s="23" t="s">
        <v>359</v>
      </c>
      <c r="C119" s="18"/>
      <c r="D119" s="17"/>
      <c r="E119" s="18" t="s">
        <v>244</v>
      </c>
      <c r="F119" s="16"/>
      <c r="G119" s="18"/>
      <c r="H119" s="17"/>
      <c r="I119" s="42">
        <v>1580</v>
      </c>
      <c r="J119" s="16"/>
      <c r="K119" s="18"/>
      <c r="L119" s="17"/>
      <c r="M119" s="42">
        <v>84008</v>
      </c>
      <c r="N119" s="16"/>
      <c r="O119" s="18"/>
      <c r="P119" s="17"/>
      <c r="Q119" s="42">
        <v>85588</v>
      </c>
      <c r="R119" s="16"/>
    </row>
    <row r="120" spans="1:46" x14ac:dyDescent="0.25">
      <c r="A120" s="12"/>
      <c r="B120" s="23" t="s">
        <v>360</v>
      </c>
      <c r="C120" s="18"/>
      <c r="D120" s="17"/>
      <c r="E120" s="18" t="s">
        <v>244</v>
      </c>
      <c r="F120" s="16"/>
      <c r="G120" s="18"/>
      <c r="H120" s="17"/>
      <c r="I120" s="18" t="s">
        <v>244</v>
      </c>
      <c r="J120" s="16"/>
      <c r="K120" s="18"/>
      <c r="L120" s="17"/>
      <c r="M120" s="42">
        <v>39352</v>
      </c>
      <c r="N120" s="16"/>
      <c r="O120" s="18"/>
      <c r="P120" s="17"/>
      <c r="Q120" s="42">
        <v>39352</v>
      </c>
      <c r="R120" s="16"/>
    </row>
    <row r="121" spans="1:46" ht="15.75" thickBot="1" x14ac:dyDescent="0.3">
      <c r="A121" s="12"/>
      <c r="B121" s="23" t="s">
        <v>361</v>
      </c>
      <c r="C121" s="18"/>
      <c r="D121" s="19"/>
      <c r="E121" s="20">
        <v>6</v>
      </c>
      <c r="F121" s="21"/>
      <c r="G121" s="20"/>
      <c r="H121" s="19"/>
      <c r="I121" s="20">
        <v>142</v>
      </c>
      <c r="J121" s="21"/>
      <c r="K121" s="20"/>
      <c r="L121" s="19"/>
      <c r="M121" s="71">
        <v>5389</v>
      </c>
      <c r="N121" s="21"/>
      <c r="O121" s="20"/>
      <c r="P121" s="19"/>
      <c r="Q121" s="71">
        <v>5537</v>
      </c>
      <c r="R121" s="21"/>
    </row>
    <row r="122" spans="1:46" ht="16.5" thickTop="1" thickBot="1" x14ac:dyDescent="0.3">
      <c r="A122" s="12"/>
      <c r="B122" s="17" t="s">
        <v>399</v>
      </c>
      <c r="C122" s="18"/>
      <c r="D122" s="19" t="s">
        <v>237</v>
      </c>
      <c r="E122" s="20">
        <v>6</v>
      </c>
      <c r="F122" s="21"/>
      <c r="G122" s="20"/>
      <c r="H122" s="19" t="s">
        <v>237</v>
      </c>
      <c r="I122" s="71">
        <v>7026</v>
      </c>
      <c r="J122" s="21"/>
      <c r="K122" s="20"/>
      <c r="L122" s="19" t="s">
        <v>237</v>
      </c>
      <c r="M122" s="71">
        <v>545569</v>
      </c>
      <c r="N122" s="21"/>
      <c r="O122" s="20"/>
      <c r="P122" s="19" t="s">
        <v>237</v>
      </c>
      <c r="Q122" s="71">
        <v>552601</v>
      </c>
      <c r="R122" s="21"/>
    </row>
    <row r="123" spans="1:46" ht="16.5" thickTop="1" thickBot="1" x14ac:dyDescent="0.3">
      <c r="A123" s="12"/>
      <c r="B123" s="17" t="s">
        <v>433</v>
      </c>
      <c r="C123" s="18"/>
      <c r="D123" s="24"/>
      <c r="E123" s="25">
        <v>0</v>
      </c>
      <c r="F123" s="26" t="s">
        <v>351</v>
      </c>
      <c r="G123" s="25"/>
      <c r="H123" s="24"/>
      <c r="I123" s="25">
        <v>1.3</v>
      </c>
      <c r="J123" s="26" t="s">
        <v>351</v>
      </c>
      <c r="K123" s="25"/>
      <c r="L123" s="24"/>
      <c r="M123" s="25">
        <v>98.7</v>
      </c>
      <c r="N123" s="26" t="s">
        <v>351</v>
      </c>
      <c r="O123" s="25"/>
      <c r="P123" s="24"/>
      <c r="Q123" s="25">
        <v>100</v>
      </c>
      <c r="R123" s="26" t="s">
        <v>351</v>
      </c>
    </row>
    <row r="124" spans="1:46" ht="15.75" thickTop="1" x14ac:dyDescent="0.25">
      <c r="A124" s="12" t="s">
        <v>565</v>
      </c>
      <c r="B124" s="11" t="s">
        <v>5</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c r="AF124" s="11"/>
      <c r="AG124" s="11"/>
      <c r="AH124" s="11"/>
      <c r="AI124" s="11"/>
      <c r="AJ124" s="11"/>
      <c r="AK124" s="11"/>
      <c r="AL124" s="11"/>
      <c r="AM124" s="11"/>
      <c r="AN124" s="11"/>
      <c r="AO124" s="11"/>
      <c r="AP124" s="11"/>
      <c r="AQ124" s="11"/>
      <c r="AR124" s="11"/>
      <c r="AS124" s="11"/>
      <c r="AT124" s="11"/>
    </row>
    <row r="125" spans="1:4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c r="AQ125" s="11"/>
      <c r="AR125" s="11"/>
      <c r="AS125" s="11"/>
      <c r="AT125" s="11"/>
    </row>
    <row r="126" spans="1:46" ht="15.75" thickBot="1" x14ac:dyDescent="0.3">
      <c r="A126" s="12"/>
      <c r="B126" s="15" t="s">
        <v>249</v>
      </c>
      <c r="C126" s="14"/>
      <c r="D126" s="72">
        <v>41547</v>
      </c>
      <c r="E126" s="72"/>
      <c r="F126" s="72"/>
      <c r="G126" s="72"/>
      <c r="H126" s="72"/>
      <c r="I126" s="72"/>
      <c r="J126" s="72"/>
      <c r="K126" s="72"/>
      <c r="L126" s="72"/>
      <c r="M126" s="72"/>
      <c r="N126" s="72"/>
      <c r="O126" s="72"/>
      <c r="P126" s="72"/>
      <c r="Q126" s="72"/>
      <c r="R126" s="72"/>
      <c r="S126" s="72"/>
      <c r="T126" s="72"/>
      <c r="U126" s="72"/>
      <c r="V126" s="72"/>
      <c r="W126" s="72"/>
      <c r="X126" s="72"/>
      <c r="Y126" s="72"/>
      <c r="Z126" s="72"/>
      <c r="AA126" s="72"/>
      <c r="AB126" s="72"/>
      <c r="AC126" s="72"/>
      <c r="AD126" s="38"/>
    </row>
    <row r="127" spans="1:46" ht="16.5" thickTop="1" thickBot="1" x14ac:dyDescent="0.3">
      <c r="A127" s="12"/>
      <c r="B127" s="13" t="s">
        <v>264</v>
      </c>
      <c r="C127" s="14"/>
      <c r="D127" s="48" t="s">
        <v>445</v>
      </c>
      <c r="E127" s="48"/>
      <c r="F127" s="38"/>
      <c r="G127" s="52"/>
      <c r="H127" s="48" t="s">
        <v>446</v>
      </c>
      <c r="I127" s="48"/>
      <c r="J127" s="38"/>
      <c r="K127" s="52"/>
      <c r="L127" s="48" t="s">
        <v>447</v>
      </c>
      <c r="M127" s="48"/>
      <c r="N127" s="38"/>
      <c r="O127" s="52"/>
      <c r="P127" s="48" t="s">
        <v>448</v>
      </c>
      <c r="Q127" s="48"/>
      <c r="R127" s="38"/>
      <c r="S127" s="52"/>
      <c r="T127" s="48" t="s">
        <v>449</v>
      </c>
      <c r="U127" s="48"/>
      <c r="V127" s="38"/>
      <c r="W127" s="52"/>
      <c r="X127" s="48" t="s">
        <v>450</v>
      </c>
      <c r="Y127" s="48"/>
      <c r="Z127" s="38"/>
      <c r="AA127" s="52"/>
      <c r="AB127" s="48" t="s">
        <v>143</v>
      </c>
      <c r="AC127" s="48"/>
      <c r="AD127" s="38"/>
    </row>
    <row r="128" spans="1:46" ht="15.75" thickTop="1" x14ac:dyDescent="0.25">
      <c r="A128" s="12"/>
      <c r="B128" s="65" t="s">
        <v>350</v>
      </c>
      <c r="C128" s="40"/>
      <c r="D128" s="13" t="s">
        <v>237</v>
      </c>
      <c r="E128" s="41">
        <v>236939</v>
      </c>
      <c r="F128" s="37"/>
      <c r="G128" s="40"/>
      <c r="H128" s="13" t="s">
        <v>237</v>
      </c>
      <c r="I128" s="41">
        <v>8900</v>
      </c>
      <c r="J128" s="37"/>
      <c r="K128" s="40"/>
      <c r="L128" s="13" t="s">
        <v>237</v>
      </c>
      <c r="M128" s="41">
        <v>4951</v>
      </c>
      <c r="N128" s="37"/>
      <c r="O128" s="40"/>
      <c r="P128" s="13" t="s">
        <v>237</v>
      </c>
      <c r="Q128" s="40">
        <v>800</v>
      </c>
      <c r="R128" s="37"/>
      <c r="S128" s="40"/>
      <c r="T128" s="13" t="s">
        <v>237</v>
      </c>
      <c r="U128" s="40" t="s">
        <v>244</v>
      </c>
      <c r="V128" s="37"/>
      <c r="W128" s="40"/>
      <c r="X128" s="13" t="s">
        <v>237</v>
      </c>
      <c r="Y128" s="40" t="s">
        <v>244</v>
      </c>
      <c r="Z128" s="37"/>
      <c r="AA128" s="40"/>
      <c r="AB128" s="13" t="s">
        <v>237</v>
      </c>
      <c r="AC128" s="41">
        <v>251590</v>
      </c>
      <c r="AD128" s="37"/>
    </row>
    <row r="129" spans="1:46" x14ac:dyDescent="0.25">
      <c r="A129" s="12"/>
      <c r="B129" s="65" t="s">
        <v>352</v>
      </c>
      <c r="C129" s="40"/>
      <c r="D129" s="13"/>
      <c r="E129" s="41">
        <v>13739</v>
      </c>
      <c r="F129" s="37"/>
      <c r="G129" s="40"/>
      <c r="H129" s="13"/>
      <c r="I129" s="40">
        <v>232</v>
      </c>
      <c r="J129" s="37"/>
      <c r="K129" s="40"/>
      <c r="L129" s="13"/>
      <c r="M129" s="40" t="s">
        <v>244</v>
      </c>
      <c r="N129" s="37"/>
      <c r="O129" s="40"/>
      <c r="P129" s="13"/>
      <c r="Q129" s="40">
        <v>100</v>
      </c>
      <c r="R129" s="37"/>
      <c r="S129" s="40"/>
      <c r="T129" s="13"/>
      <c r="U129" s="40" t="s">
        <v>244</v>
      </c>
      <c r="V129" s="37"/>
      <c r="W129" s="40"/>
      <c r="X129" s="13"/>
      <c r="Y129" s="40" t="s">
        <v>244</v>
      </c>
      <c r="Z129" s="37"/>
      <c r="AA129" s="40"/>
      <c r="AB129" s="13"/>
      <c r="AC129" s="41">
        <v>14071</v>
      </c>
      <c r="AD129" s="37"/>
    </row>
    <row r="130" spans="1:46" x14ac:dyDescent="0.25">
      <c r="A130" s="12"/>
      <c r="B130" s="65" t="s">
        <v>423</v>
      </c>
      <c r="C130" s="40"/>
      <c r="D130" s="13"/>
      <c r="E130" s="41">
        <v>184174</v>
      </c>
      <c r="F130" s="37"/>
      <c r="G130" s="40"/>
      <c r="H130" s="13"/>
      <c r="I130" s="41">
        <v>8012</v>
      </c>
      <c r="J130" s="37"/>
      <c r="K130" s="40"/>
      <c r="L130" s="13"/>
      <c r="M130" s="41">
        <v>3283</v>
      </c>
      <c r="N130" s="37"/>
      <c r="O130" s="40"/>
      <c r="P130" s="13"/>
      <c r="Q130" s="41">
        <v>8246</v>
      </c>
      <c r="R130" s="37"/>
      <c r="S130" s="40"/>
      <c r="T130" s="13"/>
      <c r="U130" s="40" t="s">
        <v>244</v>
      </c>
      <c r="V130" s="37"/>
      <c r="W130" s="40"/>
      <c r="X130" s="13"/>
      <c r="Y130" s="40" t="s">
        <v>244</v>
      </c>
      <c r="Z130" s="37"/>
      <c r="AA130" s="40"/>
      <c r="AB130" s="13"/>
      <c r="AC130" s="41">
        <v>203715</v>
      </c>
      <c r="AD130" s="37"/>
    </row>
    <row r="131" spans="1:46" x14ac:dyDescent="0.25">
      <c r="A131" s="12"/>
      <c r="B131" s="65" t="s">
        <v>355</v>
      </c>
      <c r="C131" s="40"/>
      <c r="D131" s="13"/>
      <c r="E131" s="41">
        <v>26160</v>
      </c>
      <c r="F131" s="37"/>
      <c r="G131" s="40"/>
      <c r="H131" s="13"/>
      <c r="I131" s="41">
        <v>10378</v>
      </c>
      <c r="J131" s="37"/>
      <c r="K131" s="40"/>
      <c r="L131" s="13"/>
      <c r="M131" s="40">
        <v>63</v>
      </c>
      <c r="N131" s="37"/>
      <c r="O131" s="40"/>
      <c r="P131" s="13"/>
      <c r="Q131" s="41">
        <v>1137</v>
      </c>
      <c r="R131" s="37"/>
      <c r="S131" s="40"/>
      <c r="T131" s="13"/>
      <c r="U131" s="40" t="s">
        <v>244</v>
      </c>
      <c r="V131" s="37"/>
      <c r="W131" s="40"/>
      <c r="X131" s="13"/>
      <c r="Y131" s="40" t="s">
        <v>244</v>
      </c>
      <c r="Z131" s="37"/>
      <c r="AA131" s="40"/>
      <c r="AB131" s="13"/>
      <c r="AC131" s="41">
        <v>37738</v>
      </c>
      <c r="AD131" s="37"/>
    </row>
    <row r="132" spans="1:46" x14ac:dyDescent="0.25">
      <c r="A132" s="12"/>
      <c r="B132" s="65" t="s">
        <v>356</v>
      </c>
      <c r="C132" s="40"/>
      <c r="D132" s="13"/>
      <c r="E132" s="41">
        <v>96507</v>
      </c>
      <c r="F132" s="37"/>
      <c r="G132" s="40"/>
      <c r="H132" s="13"/>
      <c r="I132" s="41">
        <v>2355</v>
      </c>
      <c r="J132" s="37"/>
      <c r="K132" s="40"/>
      <c r="L132" s="13"/>
      <c r="M132" s="40">
        <v>308</v>
      </c>
      <c r="N132" s="37"/>
      <c r="O132" s="40"/>
      <c r="P132" s="13"/>
      <c r="Q132" s="41">
        <v>7593</v>
      </c>
      <c r="R132" s="37"/>
      <c r="S132" s="40"/>
      <c r="T132" s="13"/>
      <c r="U132" s="40" t="s">
        <v>244</v>
      </c>
      <c r="V132" s="37"/>
      <c r="W132" s="40"/>
      <c r="X132" s="13"/>
      <c r="Y132" s="40" t="s">
        <v>244</v>
      </c>
      <c r="Z132" s="37"/>
      <c r="AA132" s="40"/>
      <c r="AB132" s="13"/>
      <c r="AC132" s="41">
        <v>106763</v>
      </c>
      <c r="AD132" s="37"/>
    </row>
    <row r="133" spans="1:46" x14ac:dyDescent="0.25">
      <c r="A133" s="12"/>
      <c r="B133" s="65" t="s">
        <v>357</v>
      </c>
      <c r="C133" s="40"/>
      <c r="D133" s="13"/>
      <c r="E133" s="41">
        <v>26202</v>
      </c>
      <c r="F133" s="37"/>
      <c r="G133" s="40"/>
      <c r="H133" s="13"/>
      <c r="I133" s="41">
        <v>1986</v>
      </c>
      <c r="J133" s="37"/>
      <c r="K133" s="40"/>
      <c r="L133" s="13"/>
      <c r="M133" s="40">
        <v>971</v>
      </c>
      <c r="N133" s="37"/>
      <c r="O133" s="40"/>
      <c r="P133" s="13"/>
      <c r="Q133" s="41">
        <v>9598</v>
      </c>
      <c r="R133" s="37"/>
      <c r="S133" s="40"/>
      <c r="T133" s="13"/>
      <c r="U133" s="40" t="s">
        <v>244</v>
      </c>
      <c r="V133" s="37"/>
      <c r="W133" s="40"/>
      <c r="X133" s="13"/>
      <c r="Y133" s="40" t="s">
        <v>244</v>
      </c>
      <c r="Z133" s="37"/>
      <c r="AA133" s="40"/>
      <c r="AB133" s="13"/>
      <c r="AC133" s="41">
        <v>38757</v>
      </c>
      <c r="AD133" s="37"/>
    </row>
    <row r="134" spans="1:46" x14ac:dyDescent="0.25">
      <c r="A134" s="12"/>
      <c r="B134" s="65" t="s">
        <v>358</v>
      </c>
      <c r="C134" s="40"/>
      <c r="D134" s="13"/>
      <c r="E134" s="41">
        <v>12471</v>
      </c>
      <c r="F134" s="37"/>
      <c r="G134" s="40"/>
      <c r="H134" s="13"/>
      <c r="I134" s="40" t="s">
        <v>244</v>
      </c>
      <c r="J134" s="37"/>
      <c r="K134" s="40"/>
      <c r="L134" s="13"/>
      <c r="M134" s="40" t="s">
        <v>244</v>
      </c>
      <c r="N134" s="37"/>
      <c r="O134" s="40"/>
      <c r="P134" s="13"/>
      <c r="Q134" s="40">
        <v>360</v>
      </c>
      <c r="R134" s="37"/>
      <c r="S134" s="40"/>
      <c r="T134" s="13"/>
      <c r="U134" s="40" t="s">
        <v>244</v>
      </c>
      <c r="V134" s="37"/>
      <c r="W134" s="40"/>
      <c r="X134" s="13"/>
      <c r="Y134" s="40" t="s">
        <v>244</v>
      </c>
      <c r="Z134" s="37"/>
      <c r="AA134" s="40"/>
      <c r="AB134" s="13"/>
      <c r="AC134" s="41">
        <v>12831</v>
      </c>
      <c r="AD134" s="37"/>
    </row>
    <row r="135" spans="1:46" x14ac:dyDescent="0.25">
      <c r="A135" s="12"/>
      <c r="B135" s="65" t="s">
        <v>359</v>
      </c>
      <c r="C135" s="40"/>
      <c r="D135" s="13"/>
      <c r="E135" s="41">
        <v>145578</v>
      </c>
      <c r="F135" s="37"/>
      <c r="G135" s="40"/>
      <c r="H135" s="13"/>
      <c r="I135" s="40">
        <v>703</v>
      </c>
      <c r="J135" s="37"/>
      <c r="K135" s="40"/>
      <c r="L135" s="13"/>
      <c r="M135" s="40" t="s">
        <v>244</v>
      </c>
      <c r="N135" s="37"/>
      <c r="O135" s="40"/>
      <c r="P135" s="13"/>
      <c r="Q135" s="41">
        <v>3836</v>
      </c>
      <c r="R135" s="37"/>
      <c r="S135" s="40"/>
      <c r="T135" s="13"/>
      <c r="U135" s="40" t="s">
        <v>244</v>
      </c>
      <c r="V135" s="37"/>
      <c r="W135" s="40"/>
      <c r="X135" s="13"/>
      <c r="Y135" s="40" t="s">
        <v>244</v>
      </c>
      <c r="Z135" s="37"/>
      <c r="AA135" s="40"/>
      <c r="AB135" s="13"/>
      <c r="AC135" s="41">
        <v>150117</v>
      </c>
      <c r="AD135" s="37"/>
    </row>
    <row r="136" spans="1:46" x14ac:dyDescent="0.25">
      <c r="A136" s="12"/>
      <c r="B136" s="65" t="s">
        <v>360</v>
      </c>
      <c r="C136" s="40"/>
      <c r="D136" s="13"/>
      <c r="E136" s="41">
        <v>48951</v>
      </c>
      <c r="F136" s="37"/>
      <c r="G136" s="40"/>
      <c r="H136" s="13"/>
      <c r="I136" s="40">
        <v>219</v>
      </c>
      <c r="J136" s="37"/>
      <c r="K136" s="40"/>
      <c r="L136" s="13"/>
      <c r="M136" s="40" t="s">
        <v>244</v>
      </c>
      <c r="N136" s="37"/>
      <c r="O136" s="40"/>
      <c r="P136" s="13"/>
      <c r="Q136" s="40">
        <v>348</v>
      </c>
      <c r="R136" s="37"/>
      <c r="S136" s="40"/>
      <c r="T136" s="13"/>
      <c r="U136" s="40" t="s">
        <v>244</v>
      </c>
      <c r="V136" s="37"/>
      <c r="W136" s="40"/>
      <c r="X136" s="13"/>
      <c r="Y136" s="40" t="s">
        <v>244</v>
      </c>
      <c r="Z136" s="37"/>
      <c r="AA136" s="40"/>
      <c r="AB136" s="13"/>
      <c r="AC136" s="41">
        <v>49518</v>
      </c>
      <c r="AD136" s="37"/>
    </row>
    <row r="137" spans="1:46" ht="15.75" thickBot="1" x14ac:dyDescent="0.3">
      <c r="A137" s="12"/>
      <c r="B137" s="65" t="s">
        <v>361</v>
      </c>
      <c r="C137" s="40"/>
      <c r="D137" s="53"/>
      <c r="E137" s="70">
        <v>6668</v>
      </c>
      <c r="F137" s="38"/>
      <c r="G137" s="54"/>
      <c r="H137" s="53"/>
      <c r="I137" s="54">
        <v>17</v>
      </c>
      <c r="J137" s="38"/>
      <c r="K137" s="54"/>
      <c r="L137" s="53"/>
      <c r="M137" s="54" t="s">
        <v>244</v>
      </c>
      <c r="N137" s="38"/>
      <c r="O137" s="54"/>
      <c r="P137" s="53"/>
      <c r="Q137" s="54">
        <v>147</v>
      </c>
      <c r="R137" s="38"/>
      <c r="S137" s="54"/>
      <c r="T137" s="53"/>
      <c r="U137" s="54" t="s">
        <v>244</v>
      </c>
      <c r="V137" s="38"/>
      <c r="W137" s="54"/>
      <c r="X137" s="53"/>
      <c r="Y137" s="54" t="s">
        <v>244</v>
      </c>
      <c r="Z137" s="38"/>
      <c r="AA137" s="54"/>
      <c r="AB137" s="53"/>
      <c r="AC137" s="70">
        <v>6832</v>
      </c>
      <c r="AD137" s="38"/>
    </row>
    <row r="138" spans="1:46" ht="16.5" thickTop="1" thickBot="1" x14ac:dyDescent="0.3">
      <c r="A138" s="12"/>
      <c r="B138" s="14" t="s">
        <v>399</v>
      </c>
      <c r="C138" s="40"/>
      <c r="D138" s="55" t="s">
        <v>237</v>
      </c>
      <c r="E138" s="56">
        <v>797389</v>
      </c>
      <c r="F138" s="57"/>
      <c r="G138" s="58"/>
      <c r="H138" s="55" t="s">
        <v>237</v>
      </c>
      <c r="I138" s="56">
        <v>32802</v>
      </c>
      <c r="J138" s="57"/>
      <c r="K138" s="58"/>
      <c r="L138" s="55" t="s">
        <v>237</v>
      </c>
      <c r="M138" s="56">
        <v>9576</v>
      </c>
      <c r="N138" s="57"/>
      <c r="O138" s="58"/>
      <c r="P138" s="55" t="s">
        <v>237</v>
      </c>
      <c r="Q138" s="56">
        <v>32165</v>
      </c>
      <c r="R138" s="57"/>
      <c r="S138" s="58"/>
      <c r="T138" s="55" t="s">
        <v>237</v>
      </c>
      <c r="U138" s="58" t="s">
        <v>244</v>
      </c>
      <c r="V138" s="57"/>
      <c r="W138" s="58"/>
      <c r="X138" s="55" t="s">
        <v>237</v>
      </c>
      <c r="Y138" s="58" t="s">
        <v>244</v>
      </c>
      <c r="Z138" s="57"/>
      <c r="AA138" s="58"/>
      <c r="AB138" s="55" t="s">
        <v>237</v>
      </c>
      <c r="AC138" s="56">
        <v>871932</v>
      </c>
      <c r="AD138" s="57"/>
    </row>
    <row r="139" spans="1:46" ht="16.5" thickTop="1" thickBot="1" x14ac:dyDescent="0.3">
      <c r="A139" s="12"/>
      <c r="B139" s="14" t="s">
        <v>451</v>
      </c>
      <c r="C139" s="40"/>
      <c r="D139" s="53"/>
      <c r="E139" s="54">
        <v>91.4</v>
      </c>
      <c r="F139" s="38" t="s">
        <v>351</v>
      </c>
      <c r="G139" s="54"/>
      <c r="H139" s="53"/>
      <c r="I139" s="54">
        <v>3.8</v>
      </c>
      <c r="J139" s="38" t="s">
        <v>351</v>
      </c>
      <c r="K139" s="54"/>
      <c r="L139" s="53"/>
      <c r="M139" s="54">
        <v>1.1000000000000001</v>
      </c>
      <c r="N139" s="38" t="s">
        <v>351</v>
      </c>
      <c r="O139" s="53"/>
      <c r="P139" s="53"/>
      <c r="Q139" s="54">
        <v>3.7</v>
      </c>
      <c r="R139" s="38" t="s">
        <v>351</v>
      </c>
      <c r="S139" s="39"/>
      <c r="T139" s="19" t="s">
        <v>452</v>
      </c>
      <c r="U139" s="54" t="s">
        <v>244</v>
      </c>
      <c r="V139" s="38"/>
      <c r="W139" s="54"/>
      <c r="X139" s="53"/>
      <c r="Y139" s="54" t="s">
        <v>244</v>
      </c>
      <c r="Z139" s="38"/>
      <c r="AA139" s="54"/>
      <c r="AB139" s="53"/>
      <c r="AC139" s="54">
        <v>100</v>
      </c>
      <c r="AD139" s="38" t="s">
        <v>351</v>
      </c>
    </row>
    <row r="140" spans="1:46" ht="15.75" thickTop="1"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c r="AG140" s="11"/>
      <c r="AH140" s="11"/>
      <c r="AI140" s="11"/>
      <c r="AJ140" s="11"/>
      <c r="AK140" s="11"/>
      <c r="AL140" s="11"/>
      <c r="AM140" s="11"/>
      <c r="AN140" s="11"/>
      <c r="AO140" s="11"/>
      <c r="AP140" s="11"/>
      <c r="AQ140" s="11"/>
      <c r="AR140" s="11"/>
      <c r="AS140" s="11"/>
      <c r="AT140" s="11"/>
    </row>
    <row r="141" spans="1:46" ht="15.75" thickBot="1" x14ac:dyDescent="0.3">
      <c r="A141" s="12"/>
      <c r="B141" s="15" t="s">
        <v>249</v>
      </c>
      <c r="C141" s="15"/>
      <c r="D141" s="77">
        <v>41274</v>
      </c>
      <c r="E141" s="77"/>
      <c r="F141" s="77"/>
      <c r="G141" s="77"/>
      <c r="H141" s="77"/>
      <c r="I141" s="77"/>
      <c r="J141" s="77"/>
      <c r="K141" s="77"/>
      <c r="L141" s="77"/>
      <c r="M141" s="77"/>
      <c r="N141" s="77"/>
      <c r="O141" s="77"/>
      <c r="P141" s="77"/>
      <c r="Q141" s="77"/>
      <c r="R141" s="77"/>
      <c r="S141" s="77"/>
      <c r="T141" s="77"/>
      <c r="U141" s="77"/>
      <c r="V141" s="77"/>
      <c r="W141" s="77"/>
      <c r="X141" s="77"/>
      <c r="Y141" s="77"/>
      <c r="Z141" s="77"/>
      <c r="AA141" s="77"/>
      <c r="AB141" s="77"/>
      <c r="AC141" s="77"/>
      <c r="AD141" s="21"/>
    </row>
    <row r="142" spans="1:46" ht="16.5" thickTop="1" thickBot="1" x14ac:dyDescent="0.3">
      <c r="A142" s="12"/>
      <c r="B142" s="17" t="s">
        <v>264</v>
      </c>
      <c r="C142" s="15"/>
      <c r="D142" s="50" t="s">
        <v>445</v>
      </c>
      <c r="E142" s="50"/>
      <c r="F142" s="21"/>
      <c r="G142" s="39"/>
      <c r="H142" s="50" t="s">
        <v>446</v>
      </c>
      <c r="I142" s="50"/>
      <c r="J142" s="21"/>
      <c r="K142" s="39"/>
      <c r="L142" s="50" t="s">
        <v>447</v>
      </c>
      <c r="M142" s="50"/>
      <c r="N142" s="21"/>
      <c r="O142" s="39"/>
      <c r="P142" s="50" t="s">
        <v>448</v>
      </c>
      <c r="Q142" s="50"/>
      <c r="R142" s="21"/>
      <c r="S142" s="39"/>
      <c r="T142" s="50" t="s">
        <v>449</v>
      </c>
      <c r="U142" s="50"/>
      <c r="V142" s="21"/>
      <c r="W142" s="39"/>
      <c r="X142" s="50" t="s">
        <v>450</v>
      </c>
      <c r="Y142" s="50"/>
      <c r="Z142" s="21"/>
      <c r="AA142" s="39"/>
      <c r="AB142" s="50" t="s">
        <v>143</v>
      </c>
      <c r="AC142" s="50"/>
      <c r="AD142" s="21"/>
    </row>
    <row r="143" spans="1:46" ht="15.75" thickTop="1" x14ac:dyDescent="0.25">
      <c r="A143" s="12"/>
      <c r="B143" s="23" t="s">
        <v>350</v>
      </c>
      <c r="C143" s="18"/>
      <c r="D143" s="17" t="s">
        <v>237</v>
      </c>
      <c r="E143" s="42">
        <v>192426</v>
      </c>
      <c r="F143" s="16"/>
      <c r="G143" s="18"/>
      <c r="H143" s="17" t="s">
        <v>237</v>
      </c>
      <c r="I143" s="42">
        <v>1969</v>
      </c>
      <c r="J143" s="16"/>
      <c r="K143" s="18"/>
      <c r="L143" s="17" t="s">
        <v>237</v>
      </c>
      <c r="M143" s="18">
        <v>604</v>
      </c>
      <c r="N143" s="16"/>
      <c r="O143" s="18"/>
      <c r="P143" s="17" t="s">
        <v>237</v>
      </c>
      <c r="Q143" s="42">
        <v>2517</v>
      </c>
      <c r="R143" s="16"/>
      <c r="S143" s="18"/>
      <c r="T143" s="17" t="s">
        <v>237</v>
      </c>
      <c r="U143" s="18" t="s">
        <v>244</v>
      </c>
      <c r="V143" s="16"/>
      <c r="W143" s="18"/>
      <c r="X143" s="17" t="s">
        <v>237</v>
      </c>
      <c r="Y143" s="18" t="s">
        <v>244</v>
      </c>
      <c r="Z143" s="16"/>
      <c r="AA143" s="18"/>
      <c r="AB143" s="17" t="s">
        <v>237</v>
      </c>
      <c r="AC143" s="42">
        <v>197516</v>
      </c>
      <c r="AD143" s="16"/>
    </row>
    <row r="144" spans="1:46" x14ac:dyDescent="0.25">
      <c r="A144" s="12"/>
      <c r="B144" s="23" t="s">
        <v>423</v>
      </c>
      <c r="C144" s="18"/>
      <c r="D144" s="17"/>
      <c r="E144" s="42">
        <v>96313</v>
      </c>
      <c r="F144" s="16"/>
      <c r="G144" s="18"/>
      <c r="H144" s="17"/>
      <c r="I144" s="42">
        <v>16502</v>
      </c>
      <c r="J144" s="16"/>
      <c r="K144" s="18"/>
      <c r="L144" s="17"/>
      <c r="M144" s="42">
        <v>1832</v>
      </c>
      <c r="N144" s="16"/>
      <c r="O144" s="18"/>
      <c r="P144" s="17"/>
      <c r="Q144" s="42">
        <v>3595</v>
      </c>
      <c r="R144" s="16"/>
      <c r="S144" s="18"/>
      <c r="T144" s="17"/>
      <c r="U144" s="18" t="s">
        <v>244</v>
      </c>
      <c r="V144" s="16"/>
      <c r="W144" s="18"/>
      <c r="X144" s="17"/>
      <c r="Y144" s="18" t="s">
        <v>244</v>
      </c>
      <c r="Z144" s="16"/>
      <c r="AA144" s="18"/>
      <c r="AB144" s="17"/>
      <c r="AC144" s="42">
        <v>118242</v>
      </c>
      <c r="AD144" s="16"/>
    </row>
    <row r="145" spans="1:46" x14ac:dyDescent="0.25">
      <c r="A145" s="12"/>
      <c r="B145" s="23" t="s">
        <v>356</v>
      </c>
      <c r="C145" s="18"/>
      <c r="D145" s="17"/>
      <c r="E145" s="42">
        <v>66358</v>
      </c>
      <c r="F145" s="16"/>
      <c r="G145" s="18"/>
      <c r="H145" s="17"/>
      <c r="I145" s="42">
        <v>8545</v>
      </c>
      <c r="J145" s="16"/>
      <c r="K145" s="18"/>
      <c r="L145" s="17"/>
      <c r="M145" s="18" t="s">
        <v>244</v>
      </c>
      <c r="N145" s="16"/>
      <c r="O145" s="18"/>
      <c r="P145" s="17"/>
      <c r="Q145" s="42">
        <v>1715</v>
      </c>
      <c r="R145" s="16"/>
      <c r="S145" s="18"/>
      <c r="T145" s="17"/>
      <c r="U145" s="18" t="s">
        <v>244</v>
      </c>
      <c r="V145" s="16"/>
      <c r="W145" s="18"/>
      <c r="X145" s="17"/>
      <c r="Y145" s="18" t="s">
        <v>244</v>
      </c>
      <c r="Z145" s="16"/>
      <c r="AA145" s="18"/>
      <c r="AB145" s="17"/>
      <c r="AC145" s="42">
        <v>76618</v>
      </c>
      <c r="AD145" s="16"/>
    </row>
    <row r="146" spans="1:46" x14ac:dyDescent="0.25">
      <c r="A146" s="12"/>
      <c r="B146" s="23" t="s">
        <v>357</v>
      </c>
      <c r="C146" s="18"/>
      <c r="D146" s="17"/>
      <c r="E146" s="42">
        <v>12351</v>
      </c>
      <c r="F146" s="16"/>
      <c r="G146" s="18"/>
      <c r="H146" s="17"/>
      <c r="I146" s="18">
        <v>855</v>
      </c>
      <c r="J146" s="16"/>
      <c r="K146" s="18"/>
      <c r="L146" s="17"/>
      <c r="M146" s="18">
        <v>877</v>
      </c>
      <c r="N146" s="16"/>
      <c r="O146" s="18"/>
      <c r="P146" s="17"/>
      <c r="Q146" s="42">
        <v>7708</v>
      </c>
      <c r="R146" s="16"/>
      <c r="S146" s="18"/>
      <c r="T146" s="17"/>
      <c r="U146" s="18" t="s">
        <v>244</v>
      </c>
      <c r="V146" s="16"/>
      <c r="W146" s="18"/>
      <c r="X146" s="17"/>
      <c r="Y146" s="18" t="s">
        <v>244</v>
      </c>
      <c r="Z146" s="16"/>
      <c r="AA146" s="18"/>
      <c r="AB146" s="17"/>
      <c r="AC146" s="42">
        <v>21791</v>
      </c>
      <c r="AD146" s="16"/>
    </row>
    <row r="147" spans="1:46" x14ac:dyDescent="0.25">
      <c r="A147" s="12"/>
      <c r="B147" s="23" t="s">
        <v>358</v>
      </c>
      <c r="C147" s="18"/>
      <c r="D147" s="17"/>
      <c r="E147" s="42">
        <v>6775</v>
      </c>
      <c r="F147" s="16"/>
      <c r="G147" s="18"/>
      <c r="H147" s="17"/>
      <c r="I147" s="18" t="s">
        <v>244</v>
      </c>
      <c r="J147" s="16"/>
      <c r="K147" s="18"/>
      <c r="L147" s="17"/>
      <c r="M147" s="18" t="s">
        <v>244</v>
      </c>
      <c r="N147" s="16"/>
      <c r="O147" s="18"/>
      <c r="P147" s="17"/>
      <c r="Q147" s="42">
        <v>1182</v>
      </c>
      <c r="R147" s="16"/>
      <c r="S147" s="18"/>
      <c r="T147" s="17"/>
      <c r="U147" s="18" t="s">
        <v>244</v>
      </c>
      <c r="V147" s="16"/>
      <c r="W147" s="18"/>
      <c r="X147" s="17"/>
      <c r="Y147" s="18" t="s">
        <v>244</v>
      </c>
      <c r="Z147" s="16"/>
      <c r="AA147" s="18"/>
      <c r="AB147" s="17"/>
      <c r="AC147" s="42">
        <v>7957</v>
      </c>
      <c r="AD147" s="16"/>
    </row>
    <row r="148" spans="1:46" x14ac:dyDescent="0.25">
      <c r="A148" s="12"/>
      <c r="B148" s="23" t="s">
        <v>359</v>
      </c>
      <c r="C148" s="18"/>
      <c r="D148" s="17"/>
      <c r="E148" s="42">
        <v>82914</v>
      </c>
      <c r="F148" s="16"/>
      <c r="G148" s="18"/>
      <c r="H148" s="17"/>
      <c r="I148" s="42">
        <v>1094</v>
      </c>
      <c r="J148" s="16"/>
      <c r="K148" s="18"/>
      <c r="L148" s="17"/>
      <c r="M148" s="18" t="s">
        <v>244</v>
      </c>
      <c r="N148" s="16"/>
      <c r="O148" s="18"/>
      <c r="P148" s="17"/>
      <c r="Q148" s="42">
        <v>1580</v>
      </c>
      <c r="R148" s="16"/>
      <c r="S148" s="18"/>
      <c r="T148" s="17"/>
      <c r="U148" s="18" t="s">
        <v>244</v>
      </c>
      <c r="V148" s="16"/>
      <c r="W148" s="18"/>
      <c r="X148" s="17"/>
      <c r="Y148" s="18" t="s">
        <v>244</v>
      </c>
      <c r="Z148" s="16"/>
      <c r="AA148" s="18"/>
      <c r="AB148" s="17"/>
      <c r="AC148" s="42">
        <v>85588</v>
      </c>
      <c r="AD148" s="16"/>
    </row>
    <row r="149" spans="1:46" x14ac:dyDescent="0.25">
      <c r="A149" s="12"/>
      <c r="B149" s="23" t="s">
        <v>360</v>
      </c>
      <c r="C149" s="18"/>
      <c r="D149" s="17"/>
      <c r="E149" s="42">
        <v>38582</v>
      </c>
      <c r="F149" s="16"/>
      <c r="G149" s="18"/>
      <c r="H149" s="17"/>
      <c r="I149" s="18">
        <v>199</v>
      </c>
      <c r="J149" s="16"/>
      <c r="K149" s="18"/>
      <c r="L149" s="17"/>
      <c r="M149" s="18">
        <v>249</v>
      </c>
      <c r="N149" s="16"/>
      <c r="O149" s="18"/>
      <c r="P149" s="17"/>
      <c r="Q149" s="18">
        <v>322</v>
      </c>
      <c r="R149" s="16"/>
      <c r="S149" s="18"/>
      <c r="T149" s="17"/>
      <c r="U149" s="18" t="s">
        <v>244</v>
      </c>
      <c r="V149" s="16"/>
      <c r="W149" s="18"/>
      <c r="X149" s="17"/>
      <c r="Y149" s="18" t="s">
        <v>244</v>
      </c>
      <c r="Z149" s="16"/>
      <c r="AA149" s="18"/>
      <c r="AB149" s="17"/>
      <c r="AC149" s="42">
        <v>39352</v>
      </c>
      <c r="AD149" s="16"/>
    </row>
    <row r="150" spans="1:46" ht="15.75" thickBot="1" x14ac:dyDescent="0.3">
      <c r="A150" s="12"/>
      <c r="B150" s="23" t="s">
        <v>361</v>
      </c>
      <c r="C150" s="18"/>
      <c r="D150" s="19"/>
      <c r="E150" s="71">
        <v>5537</v>
      </c>
      <c r="F150" s="21"/>
      <c r="G150" s="20"/>
      <c r="H150" s="19"/>
      <c r="I150" s="20" t="s">
        <v>244</v>
      </c>
      <c r="J150" s="21"/>
      <c r="K150" s="20"/>
      <c r="L150" s="19"/>
      <c r="M150" s="20" t="s">
        <v>244</v>
      </c>
      <c r="N150" s="21"/>
      <c r="O150" s="20"/>
      <c r="P150" s="19"/>
      <c r="Q150" s="20" t="s">
        <v>244</v>
      </c>
      <c r="R150" s="21"/>
      <c r="S150" s="20"/>
      <c r="T150" s="19"/>
      <c r="U150" s="20" t="s">
        <v>244</v>
      </c>
      <c r="V150" s="21"/>
      <c r="W150" s="20"/>
      <c r="X150" s="19"/>
      <c r="Y150" s="20" t="s">
        <v>244</v>
      </c>
      <c r="Z150" s="21"/>
      <c r="AA150" s="20"/>
      <c r="AB150" s="19"/>
      <c r="AC150" s="71">
        <v>5537</v>
      </c>
      <c r="AD150" s="21"/>
    </row>
    <row r="151" spans="1:46" ht="16.5" thickTop="1" thickBot="1" x14ac:dyDescent="0.3">
      <c r="A151" s="12"/>
      <c r="B151" s="15" t="s">
        <v>453</v>
      </c>
      <c r="C151" s="18"/>
      <c r="D151" s="24" t="s">
        <v>237</v>
      </c>
      <c r="E151" s="59">
        <v>501256</v>
      </c>
      <c r="F151" s="26"/>
      <c r="G151" s="25"/>
      <c r="H151" s="24" t="s">
        <v>237</v>
      </c>
      <c r="I151" s="59">
        <v>29164</v>
      </c>
      <c r="J151" s="26"/>
      <c r="K151" s="25"/>
      <c r="L151" s="24" t="s">
        <v>237</v>
      </c>
      <c r="M151" s="59">
        <v>3562</v>
      </c>
      <c r="N151" s="26"/>
      <c r="O151" s="25"/>
      <c r="P151" s="24" t="s">
        <v>237</v>
      </c>
      <c r="Q151" s="59">
        <v>18619</v>
      </c>
      <c r="R151" s="26"/>
      <c r="S151" s="25"/>
      <c r="T151" s="24" t="s">
        <v>237</v>
      </c>
      <c r="U151" s="25" t="s">
        <v>244</v>
      </c>
      <c r="V151" s="26"/>
      <c r="W151" s="25"/>
      <c r="X151" s="24" t="s">
        <v>237</v>
      </c>
      <c r="Y151" s="25" t="s">
        <v>244</v>
      </c>
      <c r="Z151" s="26"/>
      <c r="AA151" s="25"/>
      <c r="AB151" s="24" t="s">
        <v>237</v>
      </c>
      <c r="AC151" s="59">
        <v>552601</v>
      </c>
      <c r="AD151" s="26"/>
    </row>
    <row r="152" spans="1:46" ht="16.5" thickTop="1" thickBot="1" x14ac:dyDescent="0.3">
      <c r="A152" s="12"/>
      <c r="B152" s="15" t="s">
        <v>451</v>
      </c>
      <c r="C152" s="18"/>
      <c r="D152" s="19"/>
      <c r="E152" s="20">
        <v>90.7</v>
      </c>
      <c r="F152" s="21" t="s">
        <v>351</v>
      </c>
      <c r="G152" s="20"/>
      <c r="H152" s="19"/>
      <c r="I152" s="20">
        <v>5.3</v>
      </c>
      <c r="J152" s="21" t="s">
        <v>351</v>
      </c>
      <c r="K152" s="20"/>
      <c r="L152" s="19"/>
      <c r="M152" s="20">
        <v>0.6</v>
      </c>
      <c r="N152" s="21" t="s">
        <v>351</v>
      </c>
      <c r="O152" s="20"/>
      <c r="P152" s="19"/>
      <c r="Q152" s="20">
        <v>3.4</v>
      </c>
      <c r="R152" s="21" t="s">
        <v>351</v>
      </c>
      <c r="S152" s="20"/>
      <c r="T152" s="19"/>
      <c r="U152" s="20" t="s">
        <v>244</v>
      </c>
      <c r="V152" s="21"/>
      <c r="W152" s="20"/>
      <c r="X152" s="19"/>
      <c r="Y152" s="20" t="s">
        <v>244</v>
      </c>
      <c r="Z152" s="21"/>
      <c r="AA152" s="20"/>
      <c r="AB152" s="19"/>
      <c r="AC152" s="20">
        <v>100</v>
      </c>
      <c r="AD152" s="21" t="s">
        <v>351</v>
      </c>
    </row>
    <row r="153" spans="1:46" ht="15.75" thickTop="1" x14ac:dyDescent="0.25">
      <c r="A153" s="12"/>
      <c r="B153" s="60" t="s">
        <v>454</v>
      </c>
      <c r="C153" s="60"/>
      <c r="D153" s="60"/>
      <c r="E153" s="60"/>
      <c r="F153" s="60"/>
      <c r="G153" s="60"/>
      <c r="H153" s="60"/>
      <c r="I153" s="60"/>
      <c r="J153" s="60"/>
      <c r="K153" s="60"/>
      <c r="L153" s="60"/>
      <c r="M153" s="60"/>
      <c r="N153" s="60"/>
      <c r="O153" s="60"/>
      <c r="P153" s="60"/>
      <c r="Q153" s="60"/>
      <c r="R153" s="60"/>
      <c r="S153" s="60"/>
      <c r="T153" s="60"/>
      <c r="U153" s="60"/>
      <c r="V153" s="60"/>
      <c r="W153" s="60"/>
      <c r="X153" s="60"/>
      <c r="Y153" s="60"/>
      <c r="Z153" s="60"/>
      <c r="AA153" s="60"/>
      <c r="AB153" s="60"/>
      <c r="AC153" s="60"/>
      <c r="AD153" s="60"/>
      <c r="AE153" s="60"/>
      <c r="AF153" s="60"/>
      <c r="AG153" s="60"/>
      <c r="AH153" s="60"/>
      <c r="AI153" s="60"/>
      <c r="AJ153" s="60"/>
      <c r="AK153" s="60"/>
      <c r="AL153" s="60"/>
      <c r="AM153" s="60"/>
      <c r="AN153" s="60"/>
      <c r="AO153" s="60"/>
      <c r="AP153" s="60"/>
      <c r="AQ153" s="60"/>
      <c r="AR153" s="60"/>
      <c r="AS153" s="60"/>
      <c r="AT153" s="60"/>
    </row>
    <row r="154" spans="1:46" ht="15" customHeight="1" x14ac:dyDescent="0.25">
      <c r="A154" s="12" t="s">
        <v>566</v>
      </c>
      <c r="B154" s="11" t="s">
        <v>5</v>
      </c>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c r="AG154" s="11"/>
      <c r="AH154" s="11"/>
      <c r="AI154" s="11"/>
      <c r="AJ154" s="11"/>
      <c r="AK154" s="11"/>
      <c r="AL154" s="11"/>
      <c r="AM154" s="11"/>
      <c r="AN154" s="11"/>
      <c r="AO154" s="11"/>
      <c r="AP154" s="11"/>
      <c r="AQ154" s="11"/>
      <c r="AR154" s="11"/>
      <c r="AS154" s="11"/>
      <c r="AT154" s="11"/>
    </row>
    <row r="155" spans="1:46" x14ac:dyDescent="0.25">
      <c r="A155" s="12"/>
      <c r="B155" s="149"/>
      <c r="C155" s="149"/>
      <c r="D155" s="149"/>
      <c r="E155" s="149"/>
      <c r="F155" s="149"/>
      <c r="G155" s="149"/>
      <c r="H155" s="149"/>
      <c r="I155" s="149"/>
      <c r="J155" s="149"/>
      <c r="K155" s="149"/>
      <c r="L155" s="149"/>
      <c r="M155" s="149"/>
      <c r="N155" s="149"/>
      <c r="O155" s="149"/>
      <c r="P155" s="149"/>
      <c r="Q155" s="149"/>
      <c r="R155" s="149"/>
      <c r="S155" s="149"/>
      <c r="T155" s="149"/>
      <c r="U155" s="149"/>
      <c r="V155" s="149"/>
      <c r="W155" s="149"/>
      <c r="X155" s="149"/>
      <c r="Y155" s="149"/>
      <c r="Z155" s="149"/>
      <c r="AA155" s="149"/>
      <c r="AB155" s="149"/>
      <c r="AC155" s="149"/>
      <c r="AD155" s="149"/>
      <c r="AE155" s="149"/>
      <c r="AF155" s="149"/>
      <c r="AG155" s="149"/>
      <c r="AH155" s="149"/>
      <c r="AI155" s="149"/>
      <c r="AJ155" s="149"/>
      <c r="AK155" s="149"/>
      <c r="AL155" s="149"/>
      <c r="AM155" s="149"/>
      <c r="AN155" s="149"/>
      <c r="AO155" s="149"/>
      <c r="AP155" s="149"/>
      <c r="AQ155" s="149"/>
      <c r="AR155" s="149"/>
      <c r="AS155" s="149"/>
      <c r="AT155" s="149"/>
    </row>
    <row r="156" spans="1:46" ht="15.75" thickBot="1" x14ac:dyDescent="0.3">
      <c r="A156" s="12"/>
      <c r="B156" s="13" t="s">
        <v>264</v>
      </c>
      <c r="C156" s="15"/>
      <c r="D156" s="49" t="s">
        <v>459</v>
      </c>
      <c r="E156" s="49"/>
      <c r="F156" s="21"/>
      <c r="G156" s="39"/>
      <c r="H156" s="49" t="s">
        <v>460</v>
      </c>
      <c r="I156" s="49"/>
      <c r="J156" s="21"/>
      <c r="K156" s="39"/>
      <c r="L156" s="49" t="s">
        <v>461</v>
      </c>
      <c r="M156" s="49"/>
      <c r="N156" s="21"/>
      <c r="O156" s="39"/>
      <c r="P156" s="49" t="s">
        <v>462</v>
      </c>
      <c r="Q156" s="49"/>
      <c r="R156" s="21"/>
      <c r="S156" s="39"/>
      <c r="T156" s="49" t="s">
        <v>463</v>
      </c>
      <c r="U156" s="49"/>
      <c r="V156" s="21"/>
    </row>
    <row r="157" spans="1:46" ht="15.75" thickTop="1" x14ac:dyDescent="0.25">
      <c r="A157" s="12"/>
      <c r="B157" s="140">
        <v>41547</v>
      </c>
      <c r="C157" s="18"/>
      <c r="D157" s="143"/>
      <c r="E157" s="143"/>
      <c r="F157" s="16"/>
      <c r="G157" s="18"/>
      <c r="H157" s="143"/>
      <c r="I157" s="143"/>
      <c r="J157" s="16"/>
      <c r="K157" s="18"/>
      <c r="L157" s="143"/>
      <c r="M157" s="143"/>
      <c r="N157" s="143"/>
      <c r="O157" s="143"/>
      <c r="P157" s="143"/>
      <c r="Q157" s="143"/>
      <c r="R157" s="16"/>
      <c r="S157" s="18"/>
      <c r="T157" s="143"/>
      <c r="U157" s="143"/>
      <c r="V157" s="16"/>
    </row>
    <row r="158" spans="1:46" x14ac:dyDescent="0.25">
      <c r="A158" s="12"/>
      <c r="B158" s="13" t="s">
        <v>464</v>
      </c>
      <c r="C158" s="18"/>
      <c r="D158" s="142"/>
      <c r="E158" s="142"/>
      <c r="F158" s="16"/>
      <c r="G158" s="18"/>
      <c r="H158" s="142"/>
      <c r="I158" s="142"/>
      <c r="J158" s="16"/>
      <c r="K158" s="18"/>
      <c r="L158" s="142"/>
      <c r="M158" s="142"/>
      <c r="N158" s="16"/>
      <c r="O158" s="18"/>
      <c r="P158" s="142"/>
      <c r="Q158" s="142"/>
      <c r="R158" s="16"/>
      <c r="S158" s="18"/>
      <c r="T158" s="142"/>
      <c r="U158" s="142"/>
      <c r="V158" s="16"/>
    </row>
    <row r="159" spans="1:46" x14ac:dyDescent="0.25">
      <c r="A159" s="12"/>
      <c r="B159" s="141" t="s">
        <v>350</v>
      </c>
      <c r="C159" s="40"/>
      <c r="D159" s="13" t="s">
        <v>237</v>
      </c>
      <c r="E159" s="40">
        <v>101</v>
      </c>
      <c r="F159" s="37"/>
      <c r="G159" s="40"/>
      <c r="H159" s="13" t="s">
        <v>237</v>
      </c>
      <c r="I159" s="40">
        <v>170</v>
      </c>
      <c r="J159" s="37"/>
      <c r="K159" s="40"/>
      <c r="L159" s="13" t="s">
        <v>237</v>
      </c>
      <c r="M159" s="40" t="s">
        <v>244</v>
      </c>
      <c r="N159" s="37"/>
      <c r="O159" s="40"/>
      <c r="P159" s="13" t="s">
        <v>237</v>
      </c>
      <c r="Q159" s="40">
        <v>108</v>
      </c>
      <c r="R159" s="37"/>
      <c r="S159" s="40"/>
      <c r="T159" s="13" t="s">
        <v>237</v>
      </c>
      <c r="U159" s="40">
        <v>6</v>
      </c>
      <c r="V159" s="37"/>
    </row>
    <row r="160" spans="1:46" x14ac:dyDescent="0.25">
      <c r="A160" s="12"/>
      <c r="B160" s="141" t="s">
        <v>352</v>
      </c>
      <c r="C160" s="40"/>
      <c r="D160" s="13"/>
      <c r="E160" s="40">
        <v>13</v>
      </c>
      <c r="F160" s="37"/>
      <c r="G160" s="40"/>
      <c r="H160" s="13"/>
      <c r="I160" s="40">
        <v>40</v>
      </c>
      <c r="J160" s="37"/>
      <c r="K160" s="40"/>
      <c r="L160" s="13"/>
      <c r="M160" s="40" t="s">
        <v>244</v>
      </c>
      <c r="N160" s="37"/>
      <c r="O160" s="40"/>
      <c r="P160" s="13"/>
      <c r="Q160" s="40">
        <v>17</v>
      </c>
      <c r="R160" s="37"/>
      <c r="S160" s="40"/>
      <c r="T160" s="13"/>
      <c r="U160" s="40">
        <v>4</v>
      </c>
      <c r="V160" s="37"/>
    </row>
    <row r="161" spans="1:22" x14ac:dyDescent="0.25">
      <c r="A161" s="12"/>
      <c r="B161" s="141" t="s">
        <v>423</v>
      </c>
      <c r="C161" s="40"/>
      <c r="D161" s="13"/>
      <c r="E161" s="41">
        <v>5634</v>
      </c>
      <c r="F161" s="37"/>
      <c r="G161" s="40"/>
      <c r="H161" s="13"/>
      <c r="I161" s="41">
        <v>6942</v>
      </c>
      <c r="J161" s="37"/>
      <c r="K161" s="40"/>
      <c r="L161" s="13"/>
      <c r="M161" s="40" t="s">
        <v>244</v>
      </c>
      <c r="N161" s="37"/>
      <c r="O161" s="40"/>
      <c r="P161" s="13"/>
      <c r="Q161" s="41">
        <v>6180</v>
      </c>
      <c r="R161" s="37"/>
      <c r="S161" s="40"/>
      <c r="T161" s="13"/>
      <c r="U161" s="40">
        <v>318</v>
      </c>
      <c r="V161" s="37"/>
    </row>
    <row r="162" spans="1:22" x14ac:dyDescent="0.25">
      <c r="A162" s="12"/>
      <c r="B162" s="141" t="s">
        <v>355</v>
      </c>
      <c r="C162" s="40"/>
      <c r="D162" s="13"/>
      <c r="E162" s="40">
        <v>444</v>
      </c>
      <c r="F162" s="37"/>
      <c r="G162" s="40"/>
      <c r="H162" s="13"/>
      <c r="I162" s="40">
        <v>554</v>
      </c>
      <c r="J162" s="37"/>
      <c r="K162" s="40"/>
      <c r="L162" s="13"/>
      <c r="M162" s="40" t="s">
        <v>244</v>
      </c>
      <c r="N162" s="37"/>
      <c r="O162" s="40"/>
      <c r="P162" s="13"/>
      <c r="Q162" s="40">
        <v>447</v>
      </c>
      <c r="R162" s="37"/>
      <c r="S162" s="40"/>
      <c r="T162" s="13"/>
      <c r="U162" s="40">
        <v>8</v>
      </c>
      <c r="V162" s="37"/>
    </row>
    <row r="163" spans="1:22" x14ac:dyDescent="0.25">
      <c r="A163" s="12"/>
      <c r="B163" s="141" t="s">
        <v>356</v>
      </c>
      <c r="C163" s="40"/>
      <c r="D163" s="13"/>
      <c r="E163" s="41">
        <v>6450</v>
      </c>
      <c r="F163" s="37"/>
      <c r="G163" s="40"/>
      <c r="H163" s="13"/>
      <c r="I163" s="41">
        <v>10955</v>
      </c>
      <c r="J163" s="37"/>
      <c r="K163" s="40"/>
      <c r="L163" s="13"/>
      <c r="M163" s="40" t="s">
        <v>244</v>
      </c>
      <c r="N163" s="37"/>
      <c r="O163" s="40"/>
      <c r="P163" s="13"/>
      <c r="Q163" s="41">
        <v>6678</v>
      </c>
      <c r="R163" s="37"/>
      <c r="S163" s="40"/>
      <c r="T163" s="13"/>
      <c r="U163" s="40">
        <v>499</v>
      </c>
      <c r="V163" s="37"/>
    </row>
    <row r="164" spans="1:22" x14ac:dyDescent="0.25">
      <c r="A164" s="12"/>
      <c r="B164" s="141" t="s">
        <v>465</v>
      </c>
      <c r="C164" s="144"/>
      <c r="D164" s="139"/>
      <c r="E164" s="145">
        <v>5570</v>
      </c>
      <c r="F164" s="46"/>
      <c r="G164" s="144"/>
      <c r="H164" s="139"/>
      <c r="I164" s="145">
        <v>6170</v>
      </c>
      <c r="J164" s="46"/>
      <c r="K164" s="144"/>
      <c r="L164" s="139"/>
      <c r="M164" s="144" t="s">
        <v>244</v>
      </c>
      <c r="N164" s="46"/>
      <c r="O164" s="144"/>
      <c r="P164" s="139"/>
      <c r="Q164" s="145">
        <v>5652</v>
      </c>
      <c r="R164" s="46"/>
      <c r="S164" s="144"/>
      <c r="T164" s="139"/>
      <c r="U164" s="144">
        <v>76</v>
      </c>
      <c r="V164" s="46"/>
    </row>
    <row r="165" spans="1:22" x14ac:dyDescent="0.25">
      <c r="A165" s="12"/>
      <c r="B165" s="141" t="s">
        <v>466</v>
      </c>
      <c r="C165" s="144"/>
      <c r="D165" s="139"/>
      <c r="E165" s="145"/>
      <c r="F165" s="46"/>
      <c r="G165" s="144"/>
      <c r="H165" s="139"/>
      <c r="I165" s="145"/>
      <c r="J165" s="46"/>
      <c r="K165" s="144"/>
      <c r="L165" s="139"/>
      <c r="M165" s="144"/>
      <c r="N165" s="46"/>
      <c r="O165" s="144"/>
      <c r="P165" s="139"/>
      <c r="Q165" s="145"/>
      <c r="R165" s="46"/>
      <c r="S165" s="144"/>
      <c r="T165" s="139"/>
      <c r="U165" s="144"/>
      <c r="V165" s="46"/>
    </row>
    <row r="166" spans="1:22" x14ac:dyDescent="0.25">
      <c r="A166" s="12"/>
      <c r="B166" s="141" t="s">
        <v>358</v>
      </c>
      <c r="C166" s="40"/>
      <c r="D166" s="13"/>
      <c r="E166" s="40" t="s">
        <v>244</v>
      </c>
      <c r="F166" s="37"/>
      <c r="G166" s="40"/>
      <c r="H166" s="13"/>
      <c r="I166" s="40" t="s">
        <v>244</v>
      </c>
      <c r="J166" s="37"/>
      <c r="K166" s="40"/>
      <c r="L166" s="13"/>
      <c r="M166" s="40" t="s">
        <v>244</v>
      </c>
      <c r="N166" s="37"/>
      <c r="O166" s="40"/>
      <c r="P166" s="13"/>
      <c r="Q166" s="40" t="s">
        <v>244</v>
      </c>
      <c r="R166" s="37"/>
      <c r="S166" s="40"/>
      <c r="T166" s="13"/>
      <c r="U166" s="40" t="s">
        <v>244</v>
      </c>
      <c r="V166" s="37"/>
    </row>
    <row r="167" spans="1:22" x14ac:dyDescent="0.25">
      <c r="A167" s="12"/>
      <c r="B167" s="141" t="s">
        <v>359</v>
      </c>
      <c r="C167" s="40"/>
      <c r="D167" s="13"/>
      <c r="E167" s="41">
        <v>2586</v>
      </c>
      <c r="F167" s="37"/>
      <c r="G167" s="40"/>
      <c r="H167" s="13"/>
      <c r="I167" s="41">
        <v>4088</v>
      </c>
      <c r="J167" s="37"/>
      <c r="K167" s="40"/>
      <c r="L167" s="13"/>
      <c r="M167" s="40" t="s">
        <v>244</v>
      </c>
      <c r="N167" s="37"/>
      <c r="O167" s="40"/>
      <c r="P167" s="13"/>
      <c r="Q167" s="41">
        <v>2684</v>
      </c>
      <c r="R167" s="37"/>
      <c r="S167" s="40"/>
      <c r="T167" s="13"/>
      <c r="U167" s="40">
        <v>161</v>
      </c>
      <c r="V167" s="37"/>
    </row>
    <row r="168" spans="1:22" x14ac:dyDescent="0.25">
      <c r="A168" s="12"/>
      <c r="B168" s="141" t="s">
        <v>360</v>
      </c>
      <c r="C168" s="40"/>
      <c r="D168" s="13"/>
      <c r="E168" s="40">
        <v>232</v>
      </c>
      <c r="F168" s="37"/>
      <c r="G168" s="40"/>
      <c r="H168" s="13"/>
      <c r="I168" s="40">
        <v>499</v>
      </c>
      <c r="J168" s="37"/>
      <c r="K168" s="40"/>
      <c r="L168" s="13"/>
      <c r="M168" s="40" t="s">
        <v>244</v>
      </c>
      <c r="N168" s="37"/>
      <c r="O168" s="40"/>
      <c r="P168" s="13"/>
      <c r="Q168" s="40">
        <v>236</v>
      </c>
      <c r="R168" s="37"/>
      <c r="S168" s="40"/>
      <c r="T168" s="13"/>
      <c r="U168" s="40">
        <v>14</v>
      </c>
      <c r="V168" s="37"/>
    </row>
    <row r="169" spans="1:22" x14ac:dyDescent="0.25">
      <c r="A169" s="12"/>
      <c r="B169" s="141" t="s">
        <v>467</v>
      </c>
      <c r="C169" s="40"/>
      <c r="D169" s="13"/>
      <c r="E169" s="40" t="s">
        <v>244</v>
      </c>
      <c r="F169" s="37"/>
      <c r="G169" s="40"/>
      <c r="H169" s="13"/>
      <c r="I169" s="40" t="s">
        <v>244</v>
      </c>
      <c r="J169" s="37"/>
      <c r="K169" s="40"/>
      <c r="L169" s="13"/>
      <c r="M169" s="40" t="s">
        <v>244</v>
      </c>
      <c r="N169" s="37"/>
      <c r="O169" s="40"/>
      <c r="P169" s="13"/>
      <c r="Q169" s="40" t="s">
        <v>244</v>
      </c>
      <c r="R169" s="37"/>
      <c r="S169" s="40"/>
      <c r="T169" s="13"/>
      <c r="U169" s="40" t="s">
        <v>244</v>
      </c>
      <c r="V169" s="37"/>
    </row>
    <row r="170" spans="1:22" x14ac:dyDescent="0.25">
      <c r="A170" s="12"/>
      <c r="B170" s="13" t="s">
        <v>468</v>
      </c>
      <c r="C170" s="15"/>
      <c r="D170" s="17"/>
      <c r="E170" s="18"/>
      <c r="F170" s="16"/>
      <c r="G170" s="15"/>
      <c r="H170" s="17"/>
      <c r="I170" s="18"/>
      <c r="J170" s="16"/>
      <c r="K170" s="40"/>
      <c r="L170" s="13"/>
      <c r="M170" s="40" t="s">
        <v>244</v>
      </c>
      <c r="N170" s="37"/>
      <c r="O170" s="15"/>
      <c r="P170" s="17"/>
      <c r="Q170" s="18"/>
      <c r="R170" s="16"/>
      <c r="S170" s="15"/>
      <c r="T170" s="17"/>
      <c r="U170" s="18"/>
      <c r="V170" s="16"/>
    </row>
    <row r="171" spans="1:22" x14ac:dyDescent="0.25">
      <c r="A171" s="12"/>
      <c r="B171" s="141" t="s">
        <v>350</v>
      </c>
      <c r="C171" s="40"/>
      <c r="D171" s="13" t="s">
        <v>237</v>
      </c>
      <c r="E171" s="40" t="s">
        <v>244</v>
      </c>
      <c r="F171" s="37"/>
      <c r="G171" s="40"/>
      <c r="H171" s="13" t="s">
        <v>237</v>
      </c>
      <c r="I171" s="40" t="s">
        <v>244</v>
      </c>
      <c r="J171" s="37"/>
      <c r="K171" s="40"/>
      <c r="L171" s="13" t="s">
        <v>237</v>
      </c>
      <c r="M171" s="40" t="s">
        <v>244</v>
      </c>
      <c r="N171" s="37"/>
      <c r="O171" s="40"/>
      <c r="P171" s="13" t="s">
        <v>237</v>
      </c>
      <c r="Q171" s="40" t="s">
        <v>244</v>
      </c>
      <c r="R171" s="37"/>
      <c r="S171" s="40"/>
      <c r="T171" s="13" t="s">
        <v>237</v>
      </c>
      <c r="U171" s="40" t="s">
        <v>244</v>
      </c>
      <c r="V171" s="37"/>
    </row>
    <row r="172" spans="1:22" x14ac:dyDescent="0.25">
      <c r="A172" s="12"/>
      <c r="B172" s="141" t="s">
        <v>352</v>
      </c>
      <c r="C172" s="40"/>
      <c r="D172" s="13"/>
      <c r="E172" s="40" t="s">
        <v>244</v>
      </c>
      <c r="F172" s="37"/>
      <c r="G172" s="40"/>
      <c r="H172" s="13"/>
      <c r="I172" s="40" t="s">
        <v>244</v>
      </c>
      <c r="J172" s="37"/>
      <c r="K172" s="40"/>
      <c r="L172" s="13"/>
      <c r="M172" s="40" t="s">
        <v>244</v>
      </c>
      <c r="N172" s="37"/>
      <c r="O172" s="40"/>
      <c r="P172" s="13"/>
      <c r="Q172" s="40" t="s">
        <v>244</v>
      </c>
      <c r="R172" s="37"/>
      <c r="S172" s="40"/>
      <c r="T172" s="13"/>
      <c r="U172" s="40" t="s">
        <v>244</v>
      </c>
      <c r="V172" s="37"/>
    </row>
    <row r="173" spans="1:22" x14ac:dyDescent="0.25">
      <c r="A173" s="12"/>
      <c r="B173" s="141" t="s">
        <v>423</v>
      </c>
      <c r="C173" s="40"/>
      <c r="D173" s="13"/>
      <c r="E173" s="40" t="s">
        <v>244</v>
      </c>
      <c r="F173" s="37"/>
      <c r="G173" s="40"/>
      <c r="H173" s="13"/>
      <c r="I173" s="40" t="s">
        <v>244</v>
      </c>
      <c r="J173" s="37"/>
      <c r="K173" s="40"/>
      <c r="L173" s="13"/>
      <c r="M173" s="40" t="s">
        <v>244</v>
      </c>
      <c r="N173" s="37"/>
      <c r="O173" s="40"/>
      <c r="P173" s="13"/>
      <c r="Q173" s="40" t="s">
        <v>244</v>
      </c>
      <c r="R173" s="37"/>
      <c r="S173" s="40"/>
      <c r="T173" s="13"/>
      <c r="U173" s="40" t="s">
        <v>244</v>
      </c>
      <c r="V173" s="37"/>
    </row>
    <row r="174" spans="1:22" x14ac:dyDescent="0.25">
      <c r="A174" s="12"/>
      <c r="B174" s="141" t="s">
        <v>355</v>
      </c>
      <c r="C174" s="40"/>
      <c r="D174" s="13"/>
      <c r="E174" s="40" t="s">
        <v>244</v>
      </c>
      <c r="F174" s="37"/>
      <c r="G174" s="40"/>
      <c r="H174" s="13"/>
      <c r="I174" s="40" t="s">
        <v>244</v>
      </c>
      <c r="J174" s="37"/>
      <c r="K174" s="40"/>
      <c r="L174" s="13"/>
      <c r="M174" s="40" t="s">
        <v>244</v>
      </c>
      <c r="N174" s="37"/>
      <c r="O174" s="40"/>
      <c r="P174" s="13"/>
      <c r="Q174" s="40" t="s">
        <v>244</v>
      </c>
      <c r="R174" s="37"/>
      <c r="S174" s="40"/>
      <c r="T174" s="13"/>
      <c r="U174" s="40" t="s">
        <v>244</v>
      </c>
      <c r="V174" s="37"/>
    </row>
    <row r="175" spans="1:22" x14ac:dyDescent="0.25">
      <c r="A175" s="12"/>
      <c r="B175" s="141" t="s">
        <v>356</v>
      </c>
      <c r="C175" s="40"/>
      <c r="D175" s="13"/>
      <c r="E175" s="40" t="s">
        <v>244</v>
      </c>
      <c r="F175" s="37"/>
      <c r="G175" s="40"/>
      <c r="H175" s="13"/>
      <c r="I175" s="40" t="s">
        <v>244</v>
      </c>
      <c r="J175" s="37"/>
      <c r="K175" s="40"/>
      <c r="L175" s="13"/>
      <c r="M175" s="40" t="s">
        <v>244</v>
      </c>
      <c r="N175" s="37"/>
      <c r="O175" s="40"/>
      <c r="P175" s="13"/>
      <c r="Q175" s="40" t="s">
        <v>244</v>
      </c>
      <c r="R175" s="37"/>
      <c r="S175" s="40"/>
      <c r="T175" s="13"/>
      <c r="U175" s="40" t="s">
        <v>244</v>
      </c>
      <c r="V175" s="37"/>
    </row>
    <row r="176" spans="1:22" x14ac:dyDescent="0.25">
      <c r="A176" s="12"/>
      <c r="B176" s="141" t="s">
        <v>465</v>
      </c>
      <c r="C176" s="144"/>
      <c r="D176" s="139"/>
      <c r="E176" s="145">
        <v>3863</v>
      </c>
      <c r="F176" s="46"/>
      <c r="G176" s="144"/>
      <c r="H176" s="139"/>
      <c r="I176" s="145">
        <v>3863</v>
      </c>
      <c r="J176" s="46"/>
      <c r="K176" s="144"/>
      <c r="L176" s="139"/>
      <c r="M176" s="145">
        <v>3230</v>
      </c>
      <c r="N176" s="46"/>
      <c r="O176" s="144"/>
      <c r="P176" s="139"/>
      <c r="Q176" s="145">
        <v>3863</v>
      </c>
      <c r="R176" s="46"/>
      <c r="S176" s="144"/>
      <c r="T176" s="139"/>
      <c r="U176" s="144" t="s">
        <v>244</v>
      </c>
      <c r="V176" s="46"/>
    </row>
    <row r="177" spans="1:22" x14ac:dyDescent="0.25">
      <c r="A177" s="12"/>
      <c r="B177" s="141" t="s">
        <v>466</v>
      </c>
      <c r="C177" s="144"/>
      <c r="D177" s="139"/>
      <c r="E177" s="145"/>
      <c r="F177" s="46"/>
      <c r="G177" s="144"/>
      <c r="H177" s="139"/>
      <c r="I177" s="145"/>
      <c r="J177" s="46"/>
      <c r="K177" s="144"/>
      <c r="L177" s="139"/>
      <c r="M177" s="145"/>
      <c r="N177" s="46"/>
      <c r="O177" s="144"/>
      <c r="P177" s="139"/>
      <c r="Q177" s="145"/>
      <c r="R177" s="46"/>
      <c r="S177" s="144"/>
      <c r="T177" s="139"/>
      <c r="U177" s="144"/>
      <c r="V177" s="46"/>
    </row>
    <row r="178" spans="1:22" x14ac:dyDescent="0.25">
      <c r="A178" s="12"/>
      <c r="B178" s="141" t="s">
        <v>358</v>
      </c>
      <c r="C178" s="40"/>
      <c r="D178" s="13"/>
      <c r="E178" s="40" t="s">
        <v>244</v>
      </c>
      <c r="F178" s="37"/>
      <c r="G178" s="40"/>
      <c r="H178" s="13"/>
      <c r="I178" s="40" t="s">
        <v>244</v>
      </c>
      <c r="J178" s="37"/>
      <c r="K178" s="40"/>
      <c r="L178" s="13"/>
      <c r="M178" s="40" t="s">
        <v>244</v>
      </c>
      <c r="N178" s="37"/>
      <c r="O178" s="40"/>
      <c r="P178" s="13"/>
      <c r="Q178" s="40" t="s">
        <v>244</v>
      </c>
      <c r="R178" s="37"/>
      <c r="S178" s="40"/>
      <c r="T178" s="13"/>
      <c r="U178" s="40" t="s">
        <v>244</v>
      </c>
      <c r="V178" s="37"/>
    </row>
    <row r="179" spans="1:22" x14ac:dyDescent="0.25">
      <c r="A179" s="12"/>
      <c r="B179" s="141" t="s">
        <v>359</v>
      </c>
      <c r="C179" s="40"/>
      <c r="D179" s="13"/>
      <c r="E179" s="40" t="s">
        <v>244</v>
      </c>
      <c r="F179" s="37"/>
      <c r="G179" s="40"/>
      <c r="H179" s="13"/>
      <c r="I179" s="40" t="s">
        <v>244</v>
      </c>
      <c r="J179" s="37"/>
      <c r="K179" s="40"/>
      <c r="L179" s="13"/>
      <c r="M179" s="40" t="s">
        <v>244</v>
      </c>
      <c r="N179" s="37"/>
      <c r="O179" s="40"/>
      <c r="P179" s="13"/>
      <c r="Q179" s="40" t="s">
        <v>244</v>
      </c>
      <c r="R179" s="37"/>
      <c r="S179" s="40"/>
      <c r="T179" s="13"/>
      <c r="U179" s="40" t="s">
        <v>244</v>
      </c>
      <c r="V179" s="37"/>
    </row>
    <row r="180" spans="1:22" x14ac:dyDescent="0.25">
      <c r="A180" s="12"/>
      <c r="B180" s="141" t="s">
        <v>360</v>
      </c>
      <c r="C180" s="40"/>
      <c r="D180" s="13"/>
      <c r="E180" s="40" t="s">
        <v>244</v>
      </c>
      <c r="F180" s="37"/>
      <c r="G180" s="40"/>
      <c r="H180" s="13"/>
      <c r="I180" s="40" t="s">
        <v>244</v>
      </c>
      <c r="J180" s="37"/>
      <c r="K180" s="40"/>
      <c r="L180" s="13"/>
      <c r="M180" s="40" t="s">
        <v>244</v>
      </c>
      <c r="N180" s="37"/>
      <c r="O180" s="40"/>
      <c r="P180" s="13"/>
      <c r="Q180" s="40" t="s">
        <v>244</v>
      </c>
      <c r="R180" s="37"/>
      <c r="S180" s="40"/>
      <c r="T180" s="13"/>
      <c r="U180" s="40" t="s">
        <v>244</v>
      </c>
      <c r="V180" s="37"/>
    </row>
    <row r="181" spans="1:22" x14ac:dyDescent="0.25">
      <c r="A181" s="12"/>
      <c r="B181" s="141" t="s">
        <v>467</v>
      </c>
      <c r="C181" s="40"/>
      <c r="D181" s="13"/>
      <c r="E181" s="40" t="s">
        <v>244</v>
      </c>
      <c r="F181" s="37"/>
      <c r="G181" s="40"/>
      <c r="H181" s="13"/>
      <c r="I181" s="40" t="s">
        <v>244</v>
      </c>
      <c r="J181" s="37"/>
      <c r="K181" s="40"/>
      <c r="L181" s="13"/>
      <c r="M181" s="40" t="s">
        <v>244</v>
      </c>
      <c r="N181" s="37"/>
      <c r="O181" s="40"/>
      <c r="P181" s="13"/>
      <c r="Q181" s="40" t="s">
        <v>244</v>
      </c>
      <c r="R181" s="37"/>
      <c r="S181" s="40"/>
      <c r="T181" s="13"/>
      <c r="U181" s="40" t="s">
        <v>244</v>
      </c>
      <c r="V181" s="37"/>
    </row>
    <row r="182" spans="1:22" x14ac:dyDescent="0.25">
      <c r="A182" s="12"/>
      <c r="B182" s="13" t="s">
        <v>469</v>
      </c>
      <c r="C182" s="15"/>
      <c r="D182" s="17"/>
      <c r="E182" s="18"/>
      <c r="F182" s="16"/>
      <c r="G182" s="15"/>
      <c r="H182" s="17"/>
      <c r="I182" s="18"/>
      <c r="J182" s="16"/>
      <c r="K182" s="15"/>
      <c r="L182" s="17"/>
      <c r="M182" s="18"/>
      <c r="N182" s="16"/>
      <c r="O182" s="15"/>
      <c r="P182" s="17"/>
      <c r="Q182" s="18"/>
      <c r="R182" s="16"/>
      <c r="S182" s="15"/>
      <c r="T182" s="17"/>
      <c r="U182" s="18"/>
      <c r="V182" s="16"/>
    </row>
    <row r="183" spans="1:22" x14ac:dyDescent="0.25">
      <c r="A183" s="12"/>
      <c r="B183" s="141" t="s">
        <v>350</v>
      </c>
      <c r="C183" s="40"/>
      <c r="D183" s="13" t="s">
        <v>237</v>
      </c>
      <c r="E183" s="40">
        <v>101</v>
      </c>
      <c r="F183" s="37"/>
      <c r="G183" s="40"/>
      <c r="H183" s="13" t="s">
        <v>237</v>
      </c>
      <c r="I183" s="40">
        <v>170</v>
      </c>
      <c r="J183" s="37"/>
      <c r="K183" s="40"/>
      <c r="L183" s="13" t="s">
        <v>237</v>
      </c>
      <c r="M183" s="40" t="s">
        <v>244</v>
      </c>
      <c r="N183" s="37"/>
      <c r="O183" s="40"/>
      <c r="P183" s="13" t="s">
        <v>237</v>
      </c>
      <c r="Q183" s="40">
        <v>108</v>
      </c>
      <c r="R183" s="37"/>
      <c r="S183" s="40"/>
      <c r="T183" s="13" t="s">
        <v>237</v>
      </c>
      <c r="U183" s="40">
        <v>6</v>
      </c>
      <c r="V183" s="37"/>
    </row>
    <row r="184" spans="1:22" x14ac:dyDescent="0.25">
      <c r="A184" s="12"/>
      <c r="B184" s="141" t="s">
        <v>352</v>
      </c>
      <c r="C184" s="40"/>
      <c r="D184" s="13"/>
      <c r="E184" s="40">
        <v>13</v>
      </c>
      <c r="F184" s="37"/>
      <c r="G184" s="40"/>
      <c r="H184" s="13"/>
      <c r="I184" s="40">
        <v>40</v>
      </c>
      <c r="J184" s="37"/>
      <c r="K184" s="40"/>
      <c r="L184" s="13"/>
      <c r="M184" s="40" t="s">
        <v>244</v>
      </c>
      <c r="N184" s="37"/>
      <c r="O184" s="40"/>
      <c r="P184" s="13"/>
      <c r="Q184" s="40">
        <v>17</v>
      </c>
      <c r="R184" s="37"/>
      <c r="S184" s="40"/>
      <c r="T184" s="13"/>
      <c r="U184" s="40">
        <v>4</v>
      </c>
      <c r="V184" s="37"/>
    </row>
    <row r="185" spans="1:22" x14ac:dyDescent="0.25">
      <c r="A185" s="12"/>
      <c r="B185" s="141" t="s">
        <v>423</v>
      </c>
      <c r="C185" s="40"/>
      <c r="D185" s="13"/>
      <c r="E185" s="41">
        <v>5634</v>
      </c>
      <c r="F185" s="37"/>
      <c r="G185" s="40"/>
      <c r="H185" s="13"/>
      <c r="I185" s="41">
        <v>6942</v>
      </c>
      <c r="J185" s="37"/>
      <c r="K185" s="40"/>
      <c r="L185" s="13"/>
      <c r="M185" s="40" t="s">
        <v>244</v>
      </c>
      <c r="N185" s="37"/>
      <c r="O185" s="40"/>
      <c r="P185" s="13"/>
      <c r="Q185" s="41">
        <v>6180</v>
      </c>
      <c r="R185" s="37"/>
      <c r="S185" s="40"/>
      <c r="T185" s="13"/>
      <c r="U185" s="40">
        <v>318</v>
      </c>
      <c r="V185" s="37"/>
    </row>
    <row r="186" spans="1:22" x14ac:dyDescent="0.25">
      <c r="A186" s="12"/>
      <c r="B186" s="141" t="s">
        <v>355</v>
      </c>
      <c r="C186" s="40"/>
      <c r="D186" s="13"/>
      <c r="E186" s="40">
        <v>444</v>
      </c>
      <c r="F186" s="37"/>
      <c r="G186" s="40"/>
      <c r="H186" s="13"/>
      <c r="I186" s="40">
        <v>554</v>
      </c>
      <c r="J186" s="37"/>
      <c r="K186" s="40"/>
      <c r="L186" s="13"/>
      <c r="M186" s="40" t="s">
        <v>244</v>
      </c>
      <c r="N186" s="37"/>
      <c r="O186" s="40"/>
      <c r="P186" s="13"/>
      <c r="Q186" s="40">
        <v>447</v>
      </c>
      <c r="R186" s="37"/>
      <c r="S186" s="40"/>
      <c r="T186" s="13"/>
      <c r="U186" s="40">
        <v>8</v>
      </c>
      <c r="V186" s="37"/>
    </row>
    <row r="187" spans="1:22" x14ac:dyDescent="0.25">
      <c r="A187" s="12"/>
      <c r="B187" s="141" t="s">
        <v>356</v>
      </c>
      <c r="C187" s="40"/>
      <c r="D187" s="13"/>
      <c r="E187" s="41">
        <v>6450</v>
      </c>
      <c r="F187" s="37"/>
      <c r="G187" s="40"/>
      <c r="H187" s="13"/>
      <c r="I187" s="41">
        <v>10955</v>
      </c>
      <c r="J187" s="37"/>
      <c r="K187" s="40"/>
      <c r="L187" s="13"/>
      <c r="M187" s="40" t="s">
        <v>244</v>
      </c>
      <c r="N187" s="37"/>
      <c r="O187" s="40"/>
      <c r="P187" s="13"/>
      <c r="Q187" s="41">
        <v>6678</v>
      </c>
      <c r="R187" s="37"/>
      <c r="S187" s="40"/>
      <c r="T187" s="13"/>
      <c r="U187" s="40">
        <v>499</v>
      </c>
      <c r="V187" s="37"/>
    </row>
    <row r="188" spans="1:22" x14ac:dyDescent="0.25">
      <c r="A188" s="12"/>
      <c r="B188" s="141" t="s">
        <v>465</v>
      </c>
      <c r="C188" s="144"/>
      <c r="D188" s="139"/>
      <c r="E188" s="145">
        <v>9433</v>
      </c>
      <c r="F188" s="46"/>
      <c r="G188" s="144"/>
      <c r="H188" s="139"/>
      <c r="I188" s="145">
        <v>10033</v>
      </c>
      <c r="J188" s="46"/>
      <c r="K188" s="144"/>
      <c r="L188" s="139"/>
      <c r="M188" s="145">
        <v>3230</v>
      </c>
      <c r="N188" s="46"/>
      <c r="O188" s="144"/>
      <c r="P188" s="139"/>
      <c r="Q188" s="145">
        <v>9515</v>
      </c>
      <c r="R188" s="46"/>
      <c r="S188" s="144"/>
      <c r="T188" s="139"/>
      <c r="U188" s="144">
        <v>76</v>
      </c>
      <c r="V188" s="46"/>
    </row>
    <row r="189" spans="1:22" x14ac:dyDescent="0.25">
      <c r="A189" s="12"/>
      <c r="B189" s="141" t="s">
        <v>466</v>
      </c>
      <c r="C189" s="144"/>
      <c r="D189" s="139"/>
      <c r="E189" s="145"/>
      <c r="F189" s="46"/>
      <c r="G189" s="144"/>
      <c r="H189" s="139"/>
      <c r="I189" s="145"/>
      <c r="J189" s="46"/>
      <c r="K189" s="144"/>
      <c r="L189" s="139"/>
      <c r="M189" s="145"/>
      <c r="N189" s="46"/>
      <c r="O189" s="144"/>
      <c r="P189" s="139"/>
      <c r="Q189" s="145"/>
      <c r="R189" s="46"/>
      <c r="S189" s="144"/>
      <c r="T189" s="139"/>
      <c r="U189" s="144"/>
      <c r="V189" s="46"/>
    </row>
    <row r="190" spans="1:22" x14ac:dyDescent="0.25">
      <c r="A190" s="12"/>
      <c r="B190" s="141" t="s">
        <v>358</v>
      </c>
      <c r="C190" s="40"/>
      <c r="D190" s="13"/>
      <c r="E190" s="40" t="s">
        <v>244</v>
      </c>
      <c r="F190" s="37"/>
      <c r="G190" s="40"/>
      <c r="H190" s="13"/>
      <c r="I190" s="40" t="s">
        <v>244</v>
      </c>
      <c r="J190" s="37"/>
      <c r="K190" s="40"/>
      <c r="L190" s="13"/>
      <c r="M190" s="40" t="s">
        <v>244</v>
      </c>
      <c r="N190" s="37"/>
      <c r="O190" s="40"/>
      <c r="P190" s="13"/>
      <c r="Q190" s="40" t="s">
        <v>244</v>
      </c>
      <c r="R190" s="37"/>
      <c r="S190" s="40"/>
      <c r="T190" s="13"/>
      <c r="U190" s="40" t="s">
        <v>244</v>
      </c>
      <c r="V190" s="37"/>
    </row>
    <row r="191" spans="1:22" x14ac:dyDescent="0.25">
      <c r="A191" s="12"/>
      <c r="B191" s="141" t="s">
        <v>359</v>
      </c>
      <c r="C191" s="40"/>
      <c r="D191" s="13"/>
      <c r="E191" s="41">
        <v>2586</v>
      </c>
      <c r="F191" s="37"/>
      <c r="G191" s="40"/>
      <c r="H191" s="13"/>
      <c r="I191" s="41">
        <v>4088</v>
      </c>
      <c r="J191" s="37"/>
      <c r="K191" s="40"/>
      <c r="L191" s="13"/>
      <c r="M191" s="40" t="s">
        <v>244</v>
      </c>
      <c r="N191" s="37"/>
      <c r="O191" s="40"/>
      <c r="P191" s="13"/>
      <c r="Q191" s="41">
        <v>2684</v>
      </c>
      <c r="R191" s="37"/>
      <c r="S191" s="40"/>
      <c r="T191" s="13"/>
      <c r="U191" s="40">
        <v>161</v>
      </c>
      <c r="V191" s="37"/>
    </row>
    <row r="192" spans="1:22" x14ac:dyDescent="0.25">
      <c r="A192" s="12"/>
      <c r="B192" s="141" t="s">
        <v>360</v>
      </c>
      <c r="C192" s="40"/>
      <c r="D192" s="13"/>
      <c r="E192" s="40">
        <v>232</v>
      </c>
      <c r="F192" s="37"/>
      <c r="G192" s="40"/>
      <c r="H192" s="13"/>
      <c r="I192" s="40">
        <v>499</v>
      </c>
      <c r="J192" s="37"/>
      <c r="K192" s="40"/>
      <c r="L192" s="13"/>
      <c r="M192" s="40" t="s">
        <v>244</v>
      </c>
      <c r="N192" s="37"/>
      <c r="O192" s="40"/>
      <c r="P192" s="13"/>
      <c r="Q192" s="40">
        <v>236</v>
      </c>
      <c r="R192" s="37"/>
      <c r="S192" s="40"/>
      <c r="T192" s="13"/>
      <c r="U192" s="40">
        <v>14</v>
      </c>
      <c r="V192" s="37"/>
    </row>
    <row r="193" spans="1:46" ht="15.75" thickBot="1" x14ac:dyDescent="0.3">
      <c r="A193" s="12"/>
      <c r="B193" s="141" t="s">
        <v>467</v>
      </c>
      <c r="C193" s="40"/>
      <c r="D193" s="53"/>
      <c r="E193" s="54" t="s">
        <v>244</v>
      </c>
      <c r="F193" s="38"/>
      <c r="G193" s="54"/>
      <c r="H193" s="53"/>
      <c r="I193" s="54" t="s">
        <v>244</v>
      </c>
      <c r="J193" s="38"/>
      <c r="K193" s="54"/>
      <c r="L193" s="53"/>
      <c r="M193" s="54" t="s">
        <v>244</v>
      </c>
      <c r="N193" s="38"/>
      <c r="O193" s="54"/>
      <c r="P193" s="53"/>
      <c r="Q193" s="54" t="s">
        <v>244</v>
      </c>
      <c r="R193" s="38"/>
      <c r="S193" s="54"/>
      <c r="T193" s="53"/>
      <c r="U193" s="54" t="s">
        <v>244</v>
      </c>
      <c r="V193" s="38"/>
    </row>
    <row r="194" spans="1:46" ht="16.5" thickTop="1" thickBot="1" x14ac:dyDescent="0.3">
      <c r="A194" s="12"/>
      <c r="B194" s="13" t="s">
        <v>470</v>
      </c>
      <c r="C194" s="40"/>
      <c r="D194" s="55" t="s">
        <v>237</v>
      </c>
      <c r="E194" s="56">
        <v>24893</v>
      </c>
      <c r="F194" s="57"/>
      <c r="G194" s="58"/>
      <c r="H194" s="55" t="s">
        <v>237</v>
      </c>
      <c r="I194" s="56">
        <v>33281</v>
      </c>
      <c r="J194" s="57"/>
      <c r="K194" s="58"/>
      <c r="L194" s="55" t="s">
        <v>237</v>
      </c>
      <c r="M194" s="56">
        <v>3230</v>
      </c>
      <c r="N194" s="57"/>
      <c r="O194" s="58"/>
      <c r="P194" s="55" t="s">
        <v>237</v>
      </c>
      <c r="Q194" s="56">
        <v>25865</v>
      </c>
      <c r="R194" s="57"/>
      <c r="S194" s="58"/>
      <c r="T194" s="55" t="s">
        <v>237</v>
      </c>
      <c r="U194" s="56">
        <v>1086</v>
      </c>
      <c r="V194" s="57"/>
    </row>
    <row r="195" spans="1:46" ht="15.75" thickTop="1"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c r="AI195" s="11"/>
      <c r="AJ195" s="11"/>
      <c r="AK195" s="11"/>
      <c r="AL195" s="11"/>
      <c r="AM195" s="11"/>
      <c r="AN195" s="11"/>
      <c r="AO195" s="11"/>
      <c r="AP195" s="11"/>
      <c r="AQ195" s="11"/>
      <c r="AR195" s="11"/>
      <c r="AS195" s="11"/>
      <c r="AT195" s="11"/>
    </row>
    <row r="196" spans="1:46"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c r="AG196" s="11"/>
      <c r="AH196" s="11"/>
      <c r="AI196" s="11"/>
      <c r="AJ196" s="11"/>
      <c r="AK196" s="11"/>
      <c r="AL196" s="11"/>
      <c r="AM196" s="11"/>
      <c r="AN196" s="11"/>
      <c r="AO196" s="11"/>
      <c r="AP196" s="11"/>
      <c r="AQ196" s="11"/>
      <c r="AR196" s="11"/>
      <c r="AS196" s="11"/>
      <c r="AT196" s="11"/>
    </row>
    <row r="197" spans="1:46" ht="15.75" thickBot="1" x14ac:dyDescent="0.3">
      <c r="A197" s="12"/>
      <c r="B197" s="17" t="s">
        <v>264</v>
      </c>
      <c r="C197" s="15"/>
      <c r="D197" s="49" t="s">
        <v>459</v>
      </c>
      <c r="E197" s="49"/>
      <c r="F197" s="21"/>
      <c r="G197" s="39"/>
      <c r="H197" s="49" t="s">
        <v>460</v>
      </c>
      <c r="I197" s="49"/>
      <c r="J197" s="21"/>
      <c r="K197" s="39"/>
      <c r="L197" s="49" t="s">
        <v>461</v>
      </c>
      <c r="M197" s="49"/>
      <c r="N197" s="21"/>
      <c r="O197" s="39"/>
      <c r="P197" s="49" t="s">
        <v>462</v>
      </c>
      <c r="Q197" s="49"/>
      <c r="R197" s="21"/>
      <c r="S197" s="39"/>
      <c r="T197" s="49" t="s">
        <v>463</v>
      </c>
      <c r="U197" s="49"/>
      <c r="V197" s="21"/>
    </row>
    <row r="198" spans="1:46" ht="15.75" thickTop="1" x14ac:dyDescent="0.25">
      <c r="A198" s="12"/>
      <c r="B198" s="146">
        <v>41274</v>
      </c>
      <c r="C198" s="18"/>
      <c r="D198" s="143"/>
      <c r="E198" s="143"/>
      <c r="F198" s="16"/>
      <c r="G198" s="18"/>
      <c r="H198" s="143"/>
      <c r="I198" s="143"/>
      <c r="J198" s="16"/>
      <c r="K198" s="18"/>
      <c r="L198" s="143"/>
      <c r="M198" s="143"/>
      <c r="N198" s="143"/>
      <c r="O198" s="143"/>
      <c r="P198" s="143"/>
      <c r="Q198" s="143"/>
      <c r="R198" s="16"/>
      <c r="S198" s="18"/>
      <c r="T198" s="143"/>
      <c r="U198" s="143"/>
      <c r="V198" s="16"/>
    </row>
    <row r="199" spans="1:46" x14ac:dyDescent="0.25">
      <c r="A199" s="12"/>
      <c r="B199" s="17" t="s">
        <v>464</v>
      </c>
      <c r="C199" s="18"/>
      <c r="D199" s="142"/>
      <c r="E199" s="142"/>
      <c r="F199" s="16"/>
      <c r="G199" s="18"/>
      <c r="H199" s="142"/>
      <c r="I199" s="142"/>
      <c r="J199" s="16"/>
      <c r="K199" s="18"/>
      <c r="L199" s="142"/>
      <c r="M199" s="142"/>
      <c r="N199" s="16"/>
      <c r="O199" s="18"/>
      <c r="P199" s="142"/>
      <c r="Q199" s="142"/>
      <c r="R199" s="16"/>
      <c r="S199" s="18"/>
      <c r="T199" s="142"/>
      <c r="U199" s="142"/>
      <c r="V199" s="16"/>
    </row>
    <row r="200" spans="1:46" x14ac:dyDescent="0.25">
      <c r="A200" s="12"/>
      <c r="B200" s="83" t="s">
        <v>350</v>
      </c>
      <c r="C200" s="18"/>
      <c r="D200" s="17" t="s">
        <v>237</v>
      </c>
      <c r="E200" s="18">
        <v>784</v>
      </c>
      <c r="F200" s="16"/>
      <c r="G200" s="18"/>
      <c r="H200" s="17" t="s">
        <v>237</v>
      </c>
      <c r="I200" s="42">
        <v>1287</v>
      </c>
      <c r="J200" s="16"/>
      <c r="K200" s="18"/>
      <c r="L200" s="17" t="s">
        <v>237</v>
      </c>
      <c r="M200" s="18" t="s">
        <v>244</v>
      </c>
      <c r="N200" s="16"/>
      <c r="O200" s="18"/>
      <c r="P200" s="17" t="s">
        <v>237</v>
      </c>
      <c r="Q200" s="42">
        <v>3015</v>
      </c>
      <c r="R200" s="16"/>
      <c r="S200" s="18"/>
      <c r="T200" s="17" t="s">
        <v>237</v>
      </c>
      <c r="U200" s="18">
        <v>265</v>
      </c>
      <c r="V200" s="16"/>
    </row>
    <row r="201" spans="1:46" x14ac:dyDescent="0.25">
      <c r="A201" s="12"/>
      <c r="B201" s="83" t="s">
        <v>423</v>
      </c>
      <c r="C201" s="18"/>
      <c r="D201" s="17"/>
      <c r="E201" s="42">
        <v>1960</v>
      </c>
      <c r="F201" s="16"/>
      <c r="G201" s="18"/>
      <c r="H201" s="17"/>
      <c r="I201" s="42">
        <v>1960</v>
      </c>
      <c r="J201" s="16"/>
      <c r="K201" s="18"/>
      <c r="L201" s="17"/>
      <c r="M201" s="18" t="s">
        <v>244</v>
      </c>
      <c r="N201" s="16"/>
      <c r="O201" s="18"/>
      <c r="P201" s="17"/>
      <c r="Q201" s="18">
        <v>636</v>
      </c>
      <c r="R201" s="16"/>
      <c r="S201" s="18"/>
      <c r="T201" s="17"/>
      <c r="U201" s="18">
        <v>95</v>
      </c>
      <c r="V201" s="16"/>
    </row>
    <row r="202" spans="1:46" x14ac:dyDescent="0.25">
      <c r="A202" s="12"/>
      <c r="B202" s="83" t="s">
        <v>356</v>
      </c>
      <c r="C202" s="18"/>
      <c r="D202" s="17"/>
      <c r="E202" s="18" t="s">
        <v>244</v>
      </c>
      <c r="F202" s="16"/>
      <c r="G202" s="18"/>
      <c r="H202" s="17"/>
      <c r="I202" s="18" t="s">
        <v>244</v>
      </c>
      <c r="J202" s="16"/>
      <c r="K202" s="18"/>
      <c r="L202" s="17"/>
      <c r="M202" s="18" t="s">
        <v>244</v>
      </c>
      <c r="N202" s="16"/>
      <c r="O202" s="18"/>
      <c r="P202" s="17"/>
      <c r="Q202" s="18">
        <v>439</v>
      </c>
      <c r="R202" s="16"/>
      <c r="S202" s="18"/>
      <c r="T202" s="17"/>
      <c r="U202" s="18" t="s">
        <v>244</v>
      </c>
      <c r="V202" s="16"/>
    </row>
    <row r="203" spans="1:46" x14ac:dyDescent="0.25">
      <c r="A203" s="12"/>
      <c r="B203" s="83" t="s">
        <v>357</v>
      </c>
      <c r="C203" s="18"/>
      <c r="D203" s="17"/>
      <c r="E203" s="42">
        <v>2560</v>
      </c>
      <c r="F203" s="16"/>
      <c r="G203" s="18"/>
      <c r="H203" s="17"/>
      <c r="I203" s="42">
        <v>2560</v>
      </c>
      <c r="J203" s="16"/>
      <c r="K203" s="18"/>
      <c r="L203" s="17"/>
      <c r="M203" s="18" t="s">
        <v>244</v>
      </c>
      <c r="N203" s="16"/>
      <c r="O203" s="18"/>
      <c r="P203" s="17"/>
      <c r="Q203" s="42">
        <v>6333</v>
      </c>
      <c r="R203" s="16"/>
      <c r="S203" s="18"/>
      <c r="T203" s="17"/>
      <c r="U203" s="18" t="s">
        <v>244</v>
      </c>
      <c r="V203" s="16"/>
    </row>
    <row r="204" spans="1:46" x14ac:dyDescent="0.25">
      <c r="A204" s="12"/>
      <c r="B204" s="83" t="s">
        <v>358</v>
      </c>
      <c r="C204" s="18"/>
      <c r="D204" s="17"/>
      <c r="E204" s="18" t="s">
        <v>244</v>
      </c>
      <c r="F204" s="16"/>
      <c r="G204" s="18"/>
      <c r="H204" s="17"/>
      <c r="I204" s="18" t="s">
        <v>244</v>
      </c>
      <c r="J204" s="16"/>
      <c r="K204" s="18"/>
      <c r="L204" s="17"/>
      <c r="M204" s="18" t="s">
        <v>244</v>
      </c>
      <c r="N204" s="16"/>
      <c r="O204" s="18"/>
      <c r="P204" s="17"/>
      <c r="Q204" s="18">
        <v>620</v>
      </c>
      <c r="R204" s="16"/>
      <c r="S204" s="18"/>
      <c r="T204" s="17"/>
      <c r="U204" s="18" t="s">
        <v>244</v>
      </c>
      <c r="V204" s="16"/>
    </row>
    <row r="205" spans="1:46" x14ac:dyDescent="0.25">
      <c r="A205" s="12"/>
      <c r="B205" s="83" t="s">
        <v>359</v>
      </c>
      <c r="C205" s="18"/>
      <c r="D205" s="17"/>
      <c r="E205" s="42">
        <v>1580</v>
      </c>
      <c r="F205" s="16"/>
      <c r="G205" s="18"/>
      <c r="H205" s="17"/>
      <c r="I205" s="42">
        <v>1696</v>
      </c>
      <c r="J205" s="16"/>
      <c r="K205" s="18"/>
      <c r="L205" s="17"/>
      <c r="M205" s="18" t="s">
        <v>244</v>
      </c>
      <c r="N205" s="16"/>
      <c r="O205" s="18"/>
      <c r="P205" s="17"/>
      <c r="Q205" s="42">
        <v>1298</v>
      </c>
      <c r="R205" s="16"/>
      <c r="S205" s="18"/>
      <c r="T205" s="17"/>
      <c r="U205" s="18">
        <v>88</v>
      </c>
      <c r="V205" s="16"/>
    </row>
    <row r="206" spans="1:46" x14ac:dyDescent="0.25">
      <c r="A206" s="12"/>
      <c r="B206" s="83" t="s">
        <v>360</v>
      </c>
      <c r="C206" s="18"/>
      <c r="D206" s="17"/>
      <c r="E206" s="18" t="s">
        <v>244</v>
      </c>
      <c r="F206" s="16"/>
      <c r="G206" s="18"/>
      <c r="H206" s="17"/>
      <c r="I206" s="18" t="s">
        <v>244</v>
      </c>
      <c r="J206" s="16"/>
      <c r="K206" s="18"/>
      <c r="L206" s="17"/>
      <c r="M206" s="18" t="s">
        <v>244</v>
      </c>
      <c r="N206" s="16"/>
      <c r="O206" s="18"/>
      <c r="P206" s="17"/>
      <c r="Q206" s="18">
        <v>58</v>
      </c>
      <c r="R206" s="16"/>
      <c r="S206" s="18"/>
      <c r="T206" s="17"/>
      <c r="U206" s="18" t="s">
        <v>244</v>
      </c>
      <c r="V206" s="16"/>
    </row>
    <row r="207" spans="1:46" x14ac:dyDescent="0.25">
      <c r="A207" s="12"/>
      <c r="B207" s="83" t="s">
        <v>467</v>
      </c>
      <c r="C207" s="18"/>
      <c r="D207" s="17"/>
      <c r="E207" s="18">
        <v>142</v>
      </c>
      <c r="F207" s="16"/>
      <c r="G207" s="18"/>
      <c r="H207" s="17"/>
      <c r="I207" s="18">
        <v>150</v>
      </c>
      <c r="J207" s="16"/>
      <c r="K207" s="18"/>
      <c r="L207" s="17"/>
      <c r="M207" s="18" t="s">
        <v>244</v>
      </c>
      <c r="N207" s="16"/>
      <c r="O207" s="18"/>
      <c r="P207" s="17"/>
      <c r="Q207" s="18">
        <v>120</v>
      </c>
      <c r="R207" s="16"/>
      <c r="S207" s="18"/>
      <c r="T207" s="17"/>
      <c r="U207" s="18">
        <v>7</v>
      </c>
      <c r="V207" s="16"/>
    </row>
    <row r="208" spans="1:46" x14ac:dyDescent="0.25">
      <c r="A208" s="12"/>
      <c r="B208" s="17" t="s">
        <v>468</v>
      </c>
      <c r="C208" s="15"/>
      <c r="D208" s="17"/>
      <c r="E208" s="18"/>
      <c r="F208" s="16"/>
      <c r="G208" s="15"/>
      <c r="H208" s="17"/>
      <c r="I208" s="18"/>
      <c r="J208" s="16"/>
      <c r="K208" s="18"/>
      <c r="L208" s="17"/>
      <c r="M208" s="18" t="s">
        <v>244</v>
      </c>
      <c r="N208" s="16"/>
      <c r="O208" s="15"/>
      <c r="P208" s="17"/>
      <c r="Q208" s="18"/>
      <c r="R208" s="16"/>
      <c r="S208" s="15"/>
      <c r="T208" s="17"/>
      <c r="U208" s="18"/>
      <c r="V208" s="16"/>
    </row>
    <row r="209" spans="1:22" x14ac:dyDescent="0.25">
      <c r="A209" s="12"/>
      <c r="B209" s="83" t="s">
        <v>350</v>
      </c>
      <c r="C209" s="18"/>
      <c r="D209" s="17" t="s">
        <v>237</v>
      </c>
      <c r="E209" s="18" t="s">
        <v>244</v>
      </c>
      <c r="F209" s="16"/>
      <c r="G209" s="18"/>
      <c r="H209" s="17" t="s">
        <v>237</v>
      </c>
      <c r="I209" s="18" t="s">
        <v>244</v>
      </c>
      <c r="J209" s="16"/>
      <c r="K209" s="18"/>
      <c r="L209" s="17" t="s">
        <v>237</v>
      </c>
      <c r="M209" s="18" t="s">
        <v>244</v>
      </c>
      <c r="N209" s="16"/>
      <c r="O209" s="18"/>
      <c r="P209" s="17" t="s">
        <v>237</v>
      </c>
      <c r="Q209" s="18">
        <v>177</v>
      </c>
      <c r="R209" s="16"/>
      <c r="S209" s="18"/>
      <c r="T209" s="17" t="s">
        <v>237</v>
      </c>
      <c r="U209" s="18" t="s">
        <v>244</v>
      </c>
      <c r="V209" s="16"/>
    </row>
    <row r="210" spans="1:22" x14ac:dyDescent="0.25">
      <c r="A210" s="12"/>
      <c r="B210" s="83" t="s">
        <v>423</v>
      </c>
      <c r="C210" s="18"/>
      <c r="D210" s="17"/>
      <c r="E210" s="18" t="s">
        <v>244</v>
      </c>
      <c r="F210" s="16"/>
      <c r="G210" s="18"/>
      <c r="H210" s="17"/>
      <c r="I210" s="18" t="s">
        <v>244</v>
      </c>
      <c r="J210" s="16"/>
      <c r="K210" s="18"/>
      <c r="L210" s="17"/>
      <c r="M210" s="18" t="s">
        <v>244</v>
      </c>
      <c r="N210" s="16"/>
      <c r="O210" s="18"/>
      <c r="P210" s="17"/>
      <c r="Q210" s="18">
        <v>162</v>
      </c>
      <c r="R210" s="16"/>
      <c r="S210" s="18"/>
      <c r="T210" s="17"/>
      <c r="U210" s="18" t="s">
        <v>244</v>
      </c>
      <c r="V210" s="16"/>
    </row>
    <row r="211" spans="1:22" x14ac:dyDescent="0.25">
      <c r="A211" s="12"/>
      <c r="B211" s="83" t="s">
        <v>356</v>
      </c>
      <c r="C211" s="18"/>
      <c r="D211" s="17"/>
      <c r="E211" s="18" t="s">
        <v>244</v>
      </c>
      <c r="F211" s="16"/>
      <c r="G211" s="18"/>
      <c r="H211" s="17"/>
      <c r="I211" s="18" t="s">
        <v>244</v>
      </c>
      <c r="J211" s="16"/>
      <c r="K211" s="18"/>
      <c r="L211" s="17"/>
      <c r="M211" s="18" t="s">
        <v>244</v>
      </c>
      <c r="N211" s="16"/>
      <c r="O211" s="18"/>
      <c r="P211" s="17"/>
      <c r="Q211" s="18" t="s">
        <v>244</v>
      </c>
      <c r="R211" s="16"/>
      <c r="S211" s="18"/>
      <c r="T211" s="17"/>
      <c r="U211" s="18" t="s">
        <v>244</v>
      </c>
      <c r="V211" s="16"/>
    </row>
    <row r="212" spans="1:22" x14ac:dyDescent="0.25">
      <c r="A212" s="12"/>
      <c r="B212" s="83" t="s">
        <v>471</v>
      </c>
      <c r="C212" s="18"/>
      <c r="D212" s="17"/>
      <c r="E212" s="18" t="s">
        <v>244</v>
      </c>
      <c r="F212" s="16"/>
      <c r="G212" s="18"/>
      <c r="H212" s="17"/>
      <c r="I212" s="18" t="s">
        <v>244</v>
      </c>
      <c r="J212" s="16"/>
      <c r="K212" s="18"/>
      <c r="L212" s="17"/>
      <c r="M212" s="18" t="s">
        <v>244</v>
      </c>
      <c r="N212" s="16"/>
      <c r="O212" s="18"/>
      <c r="P212" s="17"/>
      <c r="Q212" s="18" t="s">
        <v>244</v>
      </c>
      <c r="R212" s="16"/>
      <c r="S212" s="18"/>
      <c r="T212" s="17"/>
      <c r="U212" s="18" t="s">
        <v>244</v>
      </c>
      <c r="V212" s="16"/>
    </row>
    <row r="213" spans="1:22" x14ac:dyDescent="0.25">
      <c r="A213" s="12"/>
      <c r="B213" s="83" t="s">
        <v>358</v>
      </c>
      <c r="C213" s="18"/>
      <c r="D213" s="17"/>
      <c r="E213" s="18" t="s">
        <v>244</v>
      </c>
      <c r="F213" s="16"/>
      <c r="G213" s="18"/>
      <c r="H213" s="17"/>
      <c r="I213" s="18" t="s">
        <v>244</v>
      </c>
      <c r="J213" s="16"/>
      <c r="K213" s="18"/>
      <c r="L213" s="17"/>
      <c r="M213" s="18" t="s">
        <v>244</v>
      </c>
      <c r="N213" s="16"/>
      <c r="O213" s="18"/>
      <c r="P213" s="17"/>
      <c r="Q213" s="18" t="s">
        <v>244</v>
      </c>
      <c r="R213" s="16"/>
      <c r="S213" s="18"/>
      <c r="T213" s="17"/>
      <c r="U213" s="18" t="s">
        <v>244</v>
      </c>
      <c r="V213" s="16"/>
    </row>
    <row r="214" spans="1:22" x14ac:dyDescent="0.25">
      <c r="A214" s="12"/>
      <c r="B214" s="83" t="s">
        <v>359</v>
      </c>
      <c r="C214" s="18"/>
      <c r="D214" s="17"/>
      <c r="E214" s="18" t="s">
        <v>244</v>
      </c>
      <c r="F214" s="16"/>
      <c r="G214" s="18"/>
      <c r="H214" s="17"/>
      <c r="I214" s="18" t="s">
        <v>244</v>
      </c>
      <c r="J214" s="16"/>
      <c r="K214" s="18"/>
      <c r="L214" s="17"/>
      <c r="M214" s="18" t="s">
        <v>244</v>
      </c>
      <c r="N214" s="16"/>
      <c r="O214" s="18"/>
      <c r="P214" s="17"/>
      <c r="Q214" s="18" t="s">
        <v>244</v>
      </c>
      <c r="R214" s="16"/>
      <c r="S214" s="18"/>
      <c r="T214" s="17"/>
      <c r="U214" s="18" t="s">
        <v>244</v>
      </c>
      <c r="V214" s="16"/>
    </row>
    <row r="215" spans="1:22" x14ac:dyDescent="0.25">
      <c r="A215" s="12"/>
      <c r="B215" s="83" t="s">
        <v>360</v>
      </c>
      <c r="C215" s="18"/>
      <c r="D215" s="17"/>
      <c r="E215" s="18" t="s">
        <v>244</v>
      </c>
      <c r="F215" s="16"/>
      <c r="G215" s="18"/>
      <c r="H215" s="17"/>
      <c r="I215" s="18" t="s">
        <v>244</v>
      </c>
      <c r="J215" s="16"/>
      <c r="K215" s="18"/>
      <c r="L215" s="17"/>
      <c r="M215" s="18" t="s">
        <v>244</v>
      </c>
      <c r="N215" s="16"/>
      <c r="O215" s="18"/>
      <c r="P215" s="17"/>
      <c r="Q215" s="18" t="s">
        <v>244</v>
      </c>
      <c r="R215" s="16"/>
      <c r="S215" s="18"/>
      <c r="T215" s="17"/>
      <c r="U215" s="18" t="s">
        <v>244</v>
      </c>
      <c r="V215" s="16"/>
    </row>
    <row r="216" spans="1:22" x14ac:dyDescent="0.25">
      <c r="A216" s="12"/>
      <c r="B216" s="83" t="s">
        <v>361</v>
      </c>
      <c r="C216" s="18"/>
      <c r="D216" s="17"/>
      <c r="E216" s="18" t="s">
        <v>244</v>
      </c>
      <c r="F216" s="16"/>
      <c r="G216" s="18"/>
      <c r="H216" s="17"/>
      <c r="I216" s="18" t="s">
        <v>244</v>
      </c>
      <c r="J216" s="16"/>
      <c r="K216" s="18"/>
      <c r="L216" s="17"/>
      <c r="M216" s="18" t="s">
        <v>244</v>
      </c>
      <c r="N216" s="16"/>
      <c r="O216" s="18"/>
      <c r="P216" s="17"/>
      <c r="Q216" s="18" t="s">
        <v>244</v>
      </c>
      <c r="R216" s="16"/>
      <c r="S216" s="18"/>
      <c r="T216" s="17"/>
      <c r="U216" s="18" t="s">
        <v>244</v>
      </c>
      <c r="V216" s="16"/>
    </row>
    <row r="217" spans="1:22" x14ac:dyDescent="0.25">
      <c r="A217" s="12"/>
      <c r="B217" s="17" t="s">
        <v>469</v>
      </c>
      <c r="C217" s="15"/>
      <c r="D217" s="17"/>
      <c r="E217" s="18"/>
      <c r="F217" s="16"/>
      <c r="G217" s="15"/>
      <c r="H217" s="17"/>
      <c r="I217" s="18"/>
      <c r="J217" s="16"/>
      <c r="K217" s="15"/>
      <c r="L217" s="17"/>
      <c r="M217" s="18"/>
      <c r="N217" s="16"/>
      <c r="O217" s="15"/>
      <c r="P217" s="17"/>
      <c r="Q217" s="18"/>
      <c r="R217" s="16"/>
      <c r="S217" s="15"/>
      <c r="T217" s="17"/>
      <c r="U217" s="18"/>
      <c r="V217" s="16"/>
    </row>
    <row r="218" spans="1:22" x14ac:dyDescent="0.25">
      <c r="A218" s="12"/>
      <c r="B218" s="83" t="s">
        <v>350</v>
      </c>
      <c r="C218" s="18"/>
      <c r="D218" s="17" t="s">
        <v>237</v>
      </c>
      <c r="E218" s="18">
        <v>784</v>
      </c>
      <c r="F218" s="16"/>
      <c r="G218" s="18"/>
      <c r="H218" s="17" t="s">
        <v>237</v>
      </c>
      <c r="I218" s="42">
        <v>1287</v>
      </c>
      <c r="J218" s="16"/>
      <c r="K218" s="18"/>
      <c r="L218" s="17" t="s">
        <v>237</v>
      </c>
      <c r="M218" s="18" t="s">
        <v>244</v>
      </c>
      <c r="N218" s="16"/>
      <c r="O218" s="18"/>
      <c r="P218" s="17" t="s">
        <v>237</v>
      </c>
      <c r="Q218" s="42">
        <v>3192</v>
      </c>
      <c r="R218" s="16"/>
      <c r="S218" s="18"/>
      <c r="T218" s="17" t="s">
        <v>237</v>
      </c>
      <c r="U218" s="18">
        <v>265</v>
      </c>
      <c r="V218" s="16"/>
    </row>
    <row r="219" spans="1:22" x14ac:dyDescent="0.25">
      <c r="A219" s="12"/>
      <c r="B219" s="83" t="s">
        <v>423</v>
      </c>
      <c r="C219" s="18"/>
      <c r="D219" s="17"/>
      <c r="E219" s="42">
        <v>1960</v>
      </c>
      <c r="F219" s="16"/>
      <c r="G219" s="18"/>
      <c r="H219" s="17"/>
      <c r="I219" s="42">
        <v>1960</v>
      </c>
      <c r="J219" s="16"/>
      <c r="K219" s="18"/>
      <c r="L219" s="17"/>
      <c r="M219" s="18" t="s">
        <v>244</v>
      </c>
      <c r="N219" s="16"/>
      <c r="O219" s="18"/>
      <c r="P219" s="17"/>
      <c r="Q219" s="18">
        <v>798</v>
      </c>
      <c r="R219" s="16"/>
      <c r="S219" s="18"/>
      <c r="T219" s="17"/>
      <c r="U219" s="18">
        <v>95</v>
      </c>
      <c r="V219" s="16"/>
    </row>
    <row r="220" spans="1:22" x14ac:dyDescent="0.25">
      <c r="A220" s="12"/>
      <c r="B220" s="83" t="s">
        <v>356</v>
      </c>
      <c r="C220" s="18"/>
      <c r="D220" s="17"/>
      <c r="E220" s="18" t="s">
        <v>244</v>
      </c>
      <c r="F220" s="16"/>
      <c r="G220" s="18"/>
      <c r="H220" s="17"/>
      <c r="I220" s="18" t="s">
        <v>244</v>
      </c>
      <c r="J220" s="16"/>
      <c r="K220" s="18"/>
      <c r="L220" s="17"/>
      <c r="M220" s="18" t="s">
        <v>244</v>
      </c>
      <c r="N220" s="16"/>
      <c r="O220" s="18"/>
      <c r="P220" s="17"/>
      <c r="Q220" s="18">
        <v>439</v>
      </c>
      <c r="R220" s="16"/>
      <c r="S220" s="18"/>
      <c r="T220" s="17"/>
      <c r="U220" s="18" t="s">
        <v>244</v>
      </c>
      <c r="V220" s="16"/>
    </row>
    <row r="221" spans="1:22" x14ac:dyDescent="0.25">
      <c r="A221" s="12"/>
      <c r="B221" s="83" t="s">
        <v>357</v>
      </c>
      <c r="C221" s="18"/>
      <c r="D221" s="17"/>
      <c r="E221" s="42">
        <v>2560</v>
      </c>
      <c r="F221" s="16"/>
      <c r="G221" s="18"/>
      <c r="H221" s="17"/>
      <c r="I221" s="42">
        <v>2560</v>
      </c>
      <c r="J221" s="16"/>
      <c r="K221" s="18"/>
      <c r="L221" s="17"/>
      <c r="M221" s="18" t="s">
        <v>244</v>
      </c>
      <c r="N221" s="16"/>
      <c r="O221" s="18"/>
      <c r="P221" s="17"/>
      <c r="Q221" s="42">
        <v>6333</v>
      </c>
      <c r="R221" s="16"/>
      <c r="S221" s="18"/>
      <c r="T221" s="17"/>
      <c r="U221" s="18" t="s">
        <v>244</v>
      </c>
      <c r="V221" s="16"/>
    </row>
    <row r="222" spans="1:22" x14ac:dyDescent="0.25">
      <c r="A222" s="12"/>
      <c r="B222" s="83" t="s">
        <v>358</v>
      </c>
      <c r="C222" s="18"/>
      <c r="D222" s="17"/>
      <c r="E222" s="18" t="s">
        <v>244</v>
      </c>
      <c r="F222" s="16"/>
      <c r="G222" s="18"/>
      <c r="H222" s="17"/>
      <c r="I222" s="18" t="s">
        <v>244</v>
      </c>
      <c r="J222" s="16"/>
      <c r="K222" s="18"/>
      <c r="L222" s="17"/>
      <c r="M222" s="18" t="s">
        <v>244</v>
      </c>
      <c r="N222" s="16"/>
      <c r="O222" s="18"/>
      <c r="P222" s="17"/>
      <c r="Q222" s="18">
        <v>620</v>
      </c>
      <c r="R222" s="16"/>
      <c r="S222" s="18"/>
      <c r="T222" s="17"/>
      <c r="U222" s="18" t="s">
        <v>244</v>
      </c>
      <c r="V222" s="16"/>
    </row>
    <row r="223" spans="1:22" x14ac:dyDescent="0.25">
      <c r="A223" s="12"/>
      <c r="B223" s="83" t="s">
        <v>359</v>
      </c>
      <c r="C223" s="18"/>
      <c r="D223" s="17"/>
      <c r="E223" s="42">
        <v>1580</v>
      </c>
      <c r="F223" s="16"/>
      <c r="G223" s="18"/>
      <c r="H223" s="17"/>
      <c r="I223" s="42">
        <v>1696</v>
      </c>
      <c r="J223" s="16"/>
      <c r="K223" s="18"/>
      <c r="L223" s="17"/>
      <c r="M223" s="18" t="s">
        <v>244</v>
      </c>
      <c r="N223" s="16"/>
      <c r="O223" s="18"/>
      <c r="P223" s="17"/>
      <c r="Q223" s="42">
        <v>1298</v>
      </c>
      <c r="R223" s="16"/>
      <c r="S223" s="18"/>
      <c r="T223" s="17"/>
      <c r="U223" s="18">
        <v>88</v>
      </c>
      <c r="V223" s="16"/>
    </row>
    <row r="224" spans="1:22" x14ac:dyDescent="0.25">
      <c r="A224" s="12"/>
      <c r="B224" s="83" t="s">
        <v>360</v>
      </c>
      <c r="C224" s="18"/>
      <c r="D224" s="17"/>
      <c r="E224" s="18" t="s">
        <v>244</v>
      </c>
      <c r="F224" s="16"/>
      <c r="G224" s="18"/>
      <c r="H224" s="17"/>
      <c r="I224" s="18" t="s">
        <v>244</v>
      </c>
      <c r="J224" s="16"/>
      <c r="K224" s="18"/>
      <c r="L224" s="17"/>
      <c r="M224" s="18" t="s">
        <v>244</v>
      </c>
      <c r="N224" s="16"/>
      <c r="O224" s="18"/>
      <c r="P224" s="17"/>
      <c r="Q224" s="18">
        <v>58</v>
      </c>
      <c r="R224" s="16"/>
      <c r="S224" s="18"/>
      <c r="T224" s="17"/>
      <c r="U224" s="18" t="s">
        <v>244</v>
      </c>
      <c r="V224" s="16"/>
    </row>
    <row r="225" spans="1:46" ht="15.75" thickBot="1" x14ac:dyDescent="0.3">
      <c r="A225" s="12"/>
      <c r="B225" s="83" t="s">
        <v>361</v>
      </c>
      <c r="C225" s="18"/>
      <c r="D225" s="19"/>
      <c r="E225" s="20">
        <v>142</v>
      </c>
      <c r="F225" s="21"/>
      <c r="G225" s="20"/>
      <c r="H225" s="19"/>
      <c r="I225" s="20">
        <v>150</v>
      </c>
      <c r="J225" s="21"/>
      <c r="K225" s="20"/>
      <c r="L225" s="19"/>
      <c r="M225" s="20" t="s">
        <v>244</v>
      </c>
      <c r="N225" s="21"/>
      <c r="O225" s="20"/>
      <c r="P225" s="19"/>
      <c r="Q225" s="20">
        <v>120</v>
      </c>
      <c r="R225" s="21"/>
      <c r="S225" s="20"/>
      <c r="T225" s="19"/>
      <c r="U225" s="20">
        <v>7</v>
      </c>
      <c r="V225" s="21"/>
    </row>
    <row r="226" spans="1:46" ht="16.5" thickTop="1" thickBot="1" x14ac:dyDescent="0.3">
      <c r="A226" s="12"/>
      <c r="B226" s="17" t="s">
        <v>472</v>
      </c>
      <c r="C226" s="18"/>
      <c r="D226" s="24" t="s">
        <v>237</v>
      </c>
      <c r="E226" s="59">
        <v>7026</v>
      </c>
      <c r="F226" s="26"/>
      <c r="G226" s="25"/>
      <c r="H226" s="24" t="s">
        <v>237</v>
      </c>
      <c r="I226" s="59">
        <v>7653</v>
      </c>
      <c r="J226" s="26"/>
      <c r="K226" s="25"/>
      <c r="L226" s="24" t="s">
        <v>237</v>
      </c>
      <c r="M226" s="25" t="s">
        <v>244</v>
      </c>
      <c r="N226" s="26"/>
      <c r="O226" s="25"/>
      <c r="P226" s="24" t="s">
        <v>237</v>
      </c>
      <c r="Q226" s="59">
        <v>12858</v>
      </c>
      <c r="R226" s="26"/>
      <c r="S226" s="25"/>
      <c r="T226" s="24" t="s">
        <v>237</v>
      </c>
      <c r="U226" s="25">
        <v>455</v>
      </c>
      <c r="V226" s="26"/>
    </row>
    <row r="227" spans="1:46" ht="15.75" thickTop="1" x14ac:dyDescent="0.25">
      <c r="A227" s="12"/>
      <c r="B227" s="60" t="s">
        <v>454</v>
      </c>
      <c r="C227" s="60"/>
      <c r="D227" s="60"/>
      <c r="E227" s="60"/>
      <c r="F227" s="60"/>
      <c r="G227" s="60"/>
      <c r="H227" s="60"/>
      <c r="I227" s="60"/>
      <c r="J227" s="60"/>
      <c r="K227" s="60"/>
      <c r="L227" s="60"/>
      <c r="M227" s="60"/>
      <c r="N227" s="60"/>
      <c r="O227" s="60"/>
      <c r="P227" s="60"/>
      <c r="Q227" s="60"/>
      <c r="R227" s="60"/>
      <c r="S227" s="60"/>
      <c r="T227" s="60"/>
      <c r="U227" s="60"/>
      <c r="V227" s="60"/>
      <c r="W227" s="60"/>
      <c r="X227" s="60"/>
      <c r="Y227" s="60"/>
      <c r="Z227" s="60"/>
      <c r="AA227" s="60"/>
      <c r="AB227" s="60"/>
      <c r="AC227" s="60"/>
      <c r="AD227" s="60"/>
      <c r="AE227" s="60"/>
      <c r="AF227" s="60"/>
      <c r="AG227" s="60"/>
      <c r="AH227" s="60"/>
      <c r="AI227" s="60"/>
      <c r="AJ227" s="60"/>
      <c r="AK227" s="60"/>
      <c r="AL227" s="60"/>
      <c r="AM227" s="60"/>
      <c r="AN227" s="60"/>
      <c r="AO227" s="60"/>
      <c r="AP227" s="60"/>
      <c r="AQ227" s="60"/>
      <c r="AR227" s="60"/>
      <c r="AS227" s="60"/>
      <c r="AT227" s="60"/>
    </row>
  </sheetData>
  <mergeCells count="393">
    <mergeCell ref="A154:A227"/>
    <mergeCell ref="B154:AT154"/>
    <mergeCell ref="B155:AT155"/>
    <mergeCell ref="B195:AT195"/>
    <mergeCell ref="B196:AT196"/>
    <mergeCell ref="B227:AT227"/>
    <mergeCell ref="A89:A123"/>
    <mergeCell ref="B89:AT89"/>
    <mergeCell ref="B90:AT90"/>
    <mergeCell ref="B107:AT107"/>
    <mergeCell ref="A124:A153"/>
    <mergeCell ref="B124:AT124"/>
    <mergeCell ref="B125:AT125"/>
    <mergeCell ref="B140:AT140"/>
    <mergeCell ref="B153:AT153"/>
    <mergeCell ref="A23:A74"/>
    <mergeCell ref="B23:AT23"/>
    <mergeCell ref="B24:AT24"/>
    <mergeCell ref="B51:AT51"/>
    <mergeCell ref="A75:A88"/>
    <mergeCell ref="B75:AT75"/>
    <mergeCell ref="B76:AT76"/>
    <mergeCell ref="A1:A2"/>
    <mergeCell ref="B1:AT1"/>
    <mergeCell ref="B2:AT2"/>
    <mergeCell ref="B3:AT3"/>
    <mergeCell ref="A4:A22"/>
    <mergeCell ref="B4:AT4"/>
    <mergeCell ref="B5:AT5"/>
    <mergeCell ref="D198:E198"/>
    <mergeCell ref="H198:I198"/>
    <mergeCell ref="L198:Q198"/>
    <mergeCell ref="T198:U198"/>
    <mergeCell ref="D199:E199"/>
    <mergeCell ref="H199:I199"/>
    <mergeCell ref="L199:M199"/>
    <mergeCell ref="P199:Q199"/>
    <mergeCell ref="T199:U199"/>
    <mergeCell ref="R188:R189"/>
    <mergeCell ref="S188:S189"/>
    <mergeCell ref="T188:T189"/>
    <mergeCell ref="U188:U189"/>
    <mergeCell ref="V188:V189"/>
    <mergeCell ref="D197:E197"/>
    <mergeCell ref="H197:I197"/>
    <mergeCell ref="L197:M197"/>
    <mergeCell ref="P197:Q197"/>
    <mergeCell ref="T197:U197"/>
    <mergeCell ref="L188:L189"/>
    <mergeCell ref="M188:M189"/>
    <mergeCell ref="N188:N189"/>
    <mergeCell ref="O188:O189"/>
    <mergeCell ref="P188:P189"/>
    <mergeCell ref="Q188:Q189"/>
    <mergeCell ref="V176:V177"/>
    <mergeCell ref="C188:C189"/>
    <mergeCell ref="D188:D189"/>
    <mergeCell ref="E188:E189"/>
    <mergeCell ref="F188:F189"/>
    <mergeCell ref="G188:G189"/>
    <mergeCell ref="H188:H189"/>
    <mergeCell ref="I188:I189"/>
    <mergeCell ref="J188:J189"/>
    <mergeCell ref="K188:K189"/>
    <mergeCell ref="P176:P177"/>
    <mergeCell ref="Q176:Q177"/>
    <mergeCell ref="R176:R177"/>
    <mergeCell ref="S176:S177"/>
    <mergeCell ref="T176:T177"/>
    <mergeCell ref="U176:U177"/>
    <mergeCell ref="J176:J177"/>
    <mergeCell ref="K176:K177"/>
    <mergeCell ref="L176:L177"/>
    <mergeCell ref="M176:M177"/>
    <mergeCell ref="N176:N177"/>
    <mergeCell ref="O176:O177"/>
    <mergeCell ref="T164:T165"/>
    <mergeCell ref="U164:U165"/>
    <mergeCell ref="V164:V165"/>
    <mergeCell ref="C176:C177"/>
    <mergeCell ref="D176:D177"/>
    <mergeCell ref="E176:E177"/>
    <mergeCell ref="F176:F177"/>
    <mergeCell ref="G176:G177"/>
    <mergeCell ref="H176:H177"/>
    <mergeCell ref="I176:I177"/>
    <mergeCell ref="N164:N165"/>
    <mergeCell ref="O164:O165"/>
    <mergeCell ref="P164:P165"/>
    <mergeCell ref="Q164:Q165"/>
    <mergeCell ref="R164:R165"/>
    <mergeCell ref="S164:S165"/>
    <mergeCell ref="H164:H165"/>
    <mergeCell ref="I164:I165"/>
    <mergeCell ref="J164:J165"/>
    <mergeCell ref="K164:K165"/>
    <mergeCell ref="L164:L165"/>
    <mergeCell ref="M164:M165"/>
    <mergeCell ref="D158:E158"/>
    <mergeCell ref="H158:I158"/>
    <mergeCell ref="L158:M158"/>
    <mergeCell ref="P158:Q158"/>
    <mergeCell ref="T158:U158"/>
    <mergeCell ref="C164:C165"/>
    <mergeCell ref="D164:D165"/>
    <mergeCell ref="E164:E165"/>
    <mergeCell ref="F164:F165"/>
    <mergeCell ref="G164:G165"/>
    <mergeCell ref="D156:E156"/>
    <mergeCell ref="H156:I156"/>
    <mergeCell ref="L156:M156"/>
    <mergeCell ref="P156:Q156"/>
    <mergeCell ref="T156:U156"/>
    <mergeCell ref="D157:E157"/>
    <mergeCell ref="H157:I157"/>
    <mergeCell ref="L157:Q157"/>
    <mergeCell ref="T157:U157"/>
    <mergeCell ref="D141:AC141"/>
    <mergeCell ref="D142:E142"/>
    <mergeCell ref="H142:I142"/>
    <mergeCell ref="L142:M142"/>
    <mergeCell ref="P142:Q142"/>
    <mergeCell ref="T142:U142"/>
    <mergeCell ref="X142:Y142"/>
    <mergeCell ref="AB142:AC142"/>
    <mergeCell ref="P109:Q111"/>
    <mergeCell ref="R109:R111"/>
    <mergeCell ref="D126:AC126"/>
    <mergeCell ref="D127:E127"/>
    <mergeCell ref="H127:I127"/>
    <mergeCell ref="L127:M127"/>
    <mergeCell ref="P127:Q127"/>
    <mergeCell ref="T127:U127"/>
    <mergeCell ref="X127:Y127"/>
    <mergeCell ref="AB127:AC127"/>
    <mergeCell ref="H111:I111"/>
    <mergeCell ref="J109:J111"/>
    <mergeCell ref="K109:K111"/>
    <mergeCell ref="L109:M111"/>
    <mergeCell ref="N109:N111"/>
    <mergeCell ref="O109:O111"/>
    <mergeCell ref="P92:Q94"/>
    <mergeCell ref="R92:R94"/>
    <mergeCell ref="D108:Q108"/>
    <mergeCell ref="B109:B111"/>
    <mergeCell ref="C109:C111"/>
    <mergeCell ref="D109:E111"/>
    <mergeCell ref="F109:F111"/>
    <mergeCell ref="G109:G111"/>
    <mergeCell ref="H109:I109"/>
    <mergeCell ref="H110:I110"/>
    <mergeCell ref="H94:I94"/>
    <mergeCell ref="J92:J94"/>
    <mergeCell ref="K92:K94"/>
    <mergeCell ref="L92:M94"/>
    <mergeCell ref="N92:N94"/>
    <mergeCell ref="O92:O94"/>
    <mergeCell ref="D91:Q91"/>
    <mergeCell ref="B92:B94"/>
    <mergeCell ref="C92:C94"/>
    <mergeCell ref="D92:E92"/>
    <mergeCell ref="D93:E93"/>
    <mergeCell ref="D94:E94"/>
    <mergeCell ref="F92:F94"/>
    <mergeCell ref="G92:G94"/>
    <mergeCell ref="H92:I92"/>
    <mergeCell ref="H93:I93"/>
    <mergeCell ref="AP69:AP70"/>
    <mergeCell ref="AQ69:AQ70"/>
    <mergeCell ref="AR69:AR70"/>
    <mergeCell ref="AS69:AS70"/>
    <mergeCell ref="AT69:AT70"/>
    <mergeCell ref="D77:E77"/>
    <mergeCell ref="H77:I77"/>
    <mergeCell ref="L77:M77"/>
    <mergeCell ref="P77:Q77"/>
    <mergeCell ref="AJ69:AJ70"/>
    <mergeCell ref="AK69:AK70"/>
    <mergeCell ref="AL69:AL70"/>
    <mergeCell ref="AM69:AM70"/>
    <mergeCell ref="AN69:AN70"/>
    <mergeCell ref="AO69:AO70"/>
    <mergeCell ref="AD69:AD70"/>
    <mergeCell ref="AE69:AE70"/>
    <mergeCell ref="AF69:AF70"/>
    <mergeCell ref="AG69:AG70"/>
    <mergeCell ref="AH69:AH70"/>
    <mergeCell ref="AI69:AI70"/>
    <mergeCell ref="X69:X70"/>
    <mergeCell ref="Y69:Y70"/>
    <mergeCell ref="Z69:Z70"/>
    <mergeCell ref="AA69:AA70"/>
    <mergeCell ref="AB69:AB70"/>
    <mergeCell ref="AC69:AC70"/>
    <mergeCell ref="R69:R70"/>
    <mergeCell ref="S69:S70"/>
    <mergeCell ref="T69:T70"/>
    <mergeCell ref="U69:U70"/>
    <mergeCell ref="V69:V70"/>
    <mergeCell ref="W69:W70"/>
    <mergeCell ref="L69:L70"/>
    <mergeCell ref="M69:M70"/>
    <mergeCell ref="N69:N70"/>
    <mergeCell ref="O69:O70"/>
    <mergeCell ref="P69:P70"/>
    <mergeCell ref="Q69:Q70"/>
    <mergeCell ref="AT63:AT64"/>
    <mergeCell ref="C69:C70"/>
    <mergeCell ref="D69:D70"/>
    <mergeCell ref="E69:E70"/>
    <mergeCell ref="F69:F70"/>
    <mergeCell ref="G69:G70"/>
    <mergeCell ref="H69:H70"/>
    <mergeCell ref="I69:I70"/>
    <mergeCell ref="J69:J70"/>
    <mergeCell ref="K69:K70"/>
    <mergeCell ref="AN63:AN64"/>
    <mergeCell ref="AO63:AO64"/>
    <mergeCell ref="AP63:AP64"/>
    <mergeCell ref="AQ63:AQ64"/>
    <mergeCell ref="AR63:AR64"/>
    <mergeCell ref="AS63:AS64"/>
    <mergeCell ref="AH63:AH64"/>
    <mergeCell ref="AI63:AI64"/>
    <mergeCell ref="AJ63:AJ64"/>
    <mergeCell ref="AK63:AK64"/>
    <mergeCell ref="AL63:AL64"/>
    <mergeCell ref="AM63:AM64"/>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Q53:AQ54"/>
    <mergeCell ref="AR53:AS54"/>
    <mergeCell ref="AT53:AT54"/>
    <mergeCell ref="C63:C64"/>
    <mergeCell ref="D63:D64"/>
    <mergeCell ref="E63:E64"/>
    <mergeCell ref="F63:F64"/>
    <mergeCell ref="G63:G64"/>
    <mergeCell ref="H63:H64"/>
    <mergeCell ref="I63:I64"/>
    <mergeCell ref="AI53:AI54"/>
    <mergeCell ref="AJ53:AK54"/>
    <mergeCell ref="AL53:AL54"/>
    <mergeCell ref="AM53:AM54"/>
    <mergeCell ref="AN53:AO54"/>
    <mergeCell ref="AP53:AP54"/>
    <mergeCell ref="AA53:AA54"/>
    <mergeCell ref="AB53:AC54"/>
    <mergeCell ref="AD53:AD54"/>
    <mergeCell ref="AE53:AE54"/>
    <mergeCell ref="AF53:AG54"/>
    <mergeCell ref="AH53:AH54"/>
    <mergeCell ref="S53:S54"/>
    <mergeCell ref="T53:U54"/>
    <mergeCell ref="V53:V54"/>
    <mergeCell ref="W53:W54"/>
    <mergeCell ref="X53:Y54"/>
    <mergeCell ref="Z53:Z54"/>
    <mergeCell ref="L53:M53"/>
    <mergeCell ref="L54:M54"/>
    <mergeCell ref="N53:N54"/>
    <mergeCell ref="O53:O54"/>
    <mergeCell ref="P53:Q54"/>
    <mergeCell ref="R53:R54"/>
    <mergeCell ref="AS42:AS43"/>
    <mergeCell ref="AT42:AT43"/>
    <mergeCell ref="D52:AS52"/>
    <mergeCell ref="C53:C54"/>
    <mergeCell ref="D53:E54"/>
    <mergeCell ref="F53:F54"/>
    <mergeCell ref="G53:G54"/>
    <mergeCell ref="H53:I54"/>
    <mergeCell ref="J53:J54"/>
    <mergeCell ref="K53:K54"/>
    <mergeCell ref="AM42:AM43"/>
    <mergeCell ref="AN42:AN43"/>
    <mergeCell ref="AO42:AO43"/>
    <mergeCell ref="AP42:AP43"/>
    <mergeCell ref="AQ42:AQ43"/>
    <mergeCell ref="AR42:AR43"/>
    <mergeCell ref="AG42:AG43"/>
    <mergeCell ref="AH42:AH43"/>
    <mergeCell ref="AI42:AI43"/>
    <mergeCell ref="AJ42:AJ43"/>
    <mergeCell ref="AK42:AK43"/>
    <mergeCell ref="AL42:AL43"/>
    <mergeCell ref="AA42:AA43"/>
    <mergeCell ref="AB42:AB43"/>
    <mergeCell ref="AC42:AC43"/>
    <mergeCell ref="AD42:AD43"/>
    <mergeCell ref="AE42:AE43"/>
    <mergeCell ref="AF42:AF43"/>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AP26:AP27"/>
    <mergeCell ref="AQ26:AQ27"/>
    <mergeCell ref="AR26:AS27"/>
    <mergeCell ref="AT26:AT27"/>
    <mergeCell ref="C42:C43"/>
    <mergeCell ref="D42:D43"/>
    <mergeCell ref="E42:E43"/>
    <mergeCell ref="F42:F43"/>
    <mergeCell ref="G42:G43"/>
    <mergeCell ref="H42:H43"/>
    <mergeCell ref="AH26:AH27"/>
    <mergeCell ref="AI26:AI27"/>
    <mergeCell ref="AJ26:AK27"/>
    <mergeCell ref="AL26:AL27"/>
    <mergeCell ref="AM26:AM27"/>
    <mergeCell ref="AN26:AO26"/>
    <mergeCell ref="AN27:AO27"/>
    <mergeCell ref="Z26:Z27"/>
    <mergeCell ref="AA26:AA27"/>
    <mergeCell ref="AB26:AC27"/>
    <mergeCell ref="AD26:AD27"/>
    <mergeCell ref="AE26:AE27"/>
    <mergeCell ref="AF26:AG27"/>
    <mergeCell ref="R26:R27"/>
    <mergeCell ref="S26:S27"/>
    <mergeCell ref="T26:U27"/>
    <mergeCell ref="V26:V27"/>
    <mergeCell ref="W26:W27"/>
    <mergeCell ref="X26:Y27"/>
    <mergeCell ref="K26:K27"/>
    <mergeCell ref="L26:M26"/>
    <mergeCell ref="L27:M27"/>
    <mergeCell ref="N26:N27"/>
    <mergeCell ref="O26:O27"/>
    <mergeCell ref="P26:Q27"/>
    <mergeCell ref="P7:Q7"/>
    <mergeCell ref="P8:Q8"/>
    <mergeCell ref="R7:R8"/>
    <mergeCell ref="D25:AS25"/>
    <mergeCell ref="C26:C27"/>
    <mergeCell ref="D26:E27"/>
    <mergeCell ref="F26:F27"/>
    <mergeCell ref="G26:G27"/>
    <mergeCell ref="H26:I27"/>
    <mergeCell ref="J26:J27"/>
    <mergeCell ref="H8:I8"/>
    <mergeCell ref="J7:J8"/>
    <mergeCell ref="K7:K8"/>
    <mergeCell ref="L7:M8"/>
    <mergeCell ref="N7:N8"/>
    <mergeCell ref="O7:O8"/>
    <mergeCell ref="D6:E6"/>
    <mergeCell ref="H6:I6"/>
    <mergeCell ref="L6:M6"/>
    <mergeCell ref="P6:Q6"/>
    <mergeCell ref="B7:B8"/>
    <mergeCell ref="C7:C8"/>
    <mergeCell ref="D7:E8"/>
    <mergeCell ref="F7:F8"/>
    <mergeCell ref="G7:G8"/>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 bestFit="1" customWidth="1"/>
    <col min="5" max="5" width="6" bestFit="1" customWidth="1"/>
    <col min="6" max="6" width="1.5703125" bestFit="1" customWidth="1"/>
    <col min="8" max="8" width="1.85546875" bestFit="1" customWidth="1"/>
    <col min="9" max="9" width="4.140625" bestFit="1" customWidth="1"/>
    <col min="10" max="10" width="1.5703125" bestFit="1" customWidth="1"/>
    <col min="12" max="12" width="2" bestFit="1" customWidth="1"/>
    <col min="13" max="13" width="6"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7" t="s">
        <v>5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6</v>
      </c>
      <c r="B3" s="11" t="s">
        <v>5</v>
      </c>
      <c r="C3" s="11"/>
      <c r="D3" s="11"/>
      <c r="E3" s="11"/>
      <c r="F3" s="11"/>
      <c r="G3" s="11"/>
      <c r="H3" s="11"/>
      <c r="I3" s="11"/>
      <c r="J3" s="11"/>
      <c r="K3" s="11"/>
      <c r="L3" s="11"/>
      <c r="M3" s="11"/>
      <c r="N3" s="11"/>
      <c r="O3" s="11"/>
      <c r="P3" s="11"/>
      <c r="Q3" s="11"/>
      <c r="R3" s="11"/>
    </row>
    <row r="4" spans="1:18" ht="15" customHeight="1" x14ac:dyDescent="0.25">
      <c r="A4" s="12" t="s">
        <v>568</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30"/>
      <c r="C6" s="43"/>
      <c r="D6" s="44" t="s">
        <v>479</v>
      </c>
      <c r="E6" s="44"/>
      <c r="F6" s="44"/>
      <c r="G6" s="44"/>
      <c r="H6" s="44"/>
      <c r="I6" s="44"/>
      <c r="J6" s="46"/>
      <c r="K6" s="43"/>
      <c r="L6" s="44" t="s">
        <v>480</v>
      </c>
      <c r="M6" s="44"/>
      <c r="N6" s="44"/>
      <c r="O6" s="44"/>
      <c r="P6" s="44"/>
      <c r="Q6" s="44"/>
      <c r="R6" s="46"/>
    </row>
    <row r="7" spans="1:18" ht="15.75" thickBot="1" x14ac:dyDescent="0.3">
      <c r="A7" s="12"/>
      <c r="B7" s="30"/>
      <c r="C7" s="43"/>
      <c r="D7" s="45" t="s">
        <v>262</v>
      </c>
      <c r="E7" s="45"/>
      <c r="F7" s="45"/>
      <c r="G7" s="45"/>
      <c r="H7" s="45"/>
      <c r="I7" s="45"/>
      <c r="J7" s="46"/>
      <c r="K7" s="43"/>
      <c r="L7" s="45" t="s">
        <v>262</v>
      </c>
      <c r="M7" s="45"/>
      <c r="N7" s="45"/>
      <c r="O7" s="45"/>
      <c r="P7" s="45"/>
      <c r="Q7" s="45"/>
      <c r="R7" s="46"/>
    </row>
    <row r="8" spans="1:18" ht="16.5" thickTop="1" thickBot="1" x14ac:dyDescent="0.3">
      <c r="A8" s="12"/>
      <c r="B8" s="17" t="s">
        <v>264</v>
      </c>
      <c r="C8" s="14"/>
      <c r="D8" s="48">
        <v>2013</v>
      </c>
      <c r="E8" s="48"/>
      <c r="F8" s="37"/>
      <c r="G8" s="15"/>
      <c r="H8" s="50">
        <v>2012</v>
      </c>
      <c r="I8" s="50"/>
      <c r="J8" s="16"/>
      <c r="K8" s="14"/>
      <c r="L8" s="48">
        <v>2013</v>
      </c>
      <c r="M8" s="48"/>
      <c r="N8" s="37"/>
      <c r="O8" s="15"/>
      <c r="P8" s="50">
        <v>2012</v>
      </c>
      <c r="Q8" s="50"/>
      <c r="R8" s="16"/>
    </row>
    <row r="9" spans="1:18" ht="15.75" thickTop="1" x14ac:dyDescent="0.25">
      <c r="A9" s="12"/>
      <c r="B9" s="17" t="s">
        <v>481</v>
      </c>
      <c r="C9" s="40"/>
      <c r="D9" s="13" t="s">
        <v>237</v>
      </c>
      <c r="E9" s="41">
        <v>3360</v>
      </c>
      <c r="F9" s="37"/>
      <c r="G9" s="18"/>
      <c r="H9" s="17" t="s">
        <v>237</v>
      </c>
      <c r="I9" s="18">
        <v>890</v>
      </c>
      <c r="J9" s="16"/>
      <c r="K9" s="40"/>
      <c r="L9" s="13" t="s">
        <v>237</v>
      </c>
      <c r="M9" s="40">
        <v>193</v>
      </c>
      <c r="N9" s="37"/>
      <c r="O9" s="18"/>
      <c r="P9" s="17" t="s">
        <v>237</v>
      </c>
      <c r="Q9" s="18">
        <v>641</v>
      </c>
      <c r="R9" s="16"/>
    </row>
    <row r="10" spans="1:18" ht="26.25" x14ac:dyDescent="0.25">
      <c r="A10" s="12"/>
      <c r="B10" s="17" t="s">
        <v>482</v>
      </c>
      <c r="C10" s="40"/>
      <c r="D10" s="13"/>
      <c r="E10" s="40">
        <v>981</v>
      </c>
      <c r="F10" s="37"/>
      <c r="G10" s="18"/>
      <c r="H10" s="17"/>
      <c r="I10" s="18">
        <v>337</v>
      </c>
      <c r="J10" s="16"/>
      <c r="K10" s="40"/>
      <c r="L10" s="13"/>
      <c r="M10" s="41">
        <v>3097</v>
      </c>
      <c r="N10" s="37"/>
      <c r="O10" s="18"/>
      <c r="P10" s="17"/>
      <c r="Q10" s="42">
        <v>1506</v>
      </c>
      <c r="R10" s="16"/>
    </row>
    <row r="11" spans="1:18" x14ac:dyDescent="0.25">
      <c r="A11" s="12"/>
      <c r="B11" s="17" t="s">
        <v>483</v>
      </c>
      <c r="C11" s="40"/>
      <c r="D11" s="13"/>
      <c r="E11" s="40" t="s">
        <v>484</v>
      </c>
      <c r="F11" s="37" t="s">
        <v>239</v>
      </c>
      <c r="G11" s="18"/>
      <c r="H11" s="17"/>
      <c r="I11" s="18" t="s">
        <v>485</v>
      </c>
      <c r="J11" s="16" t="s">
        <v>239</v>
      </c>
      <c r="K11" s="40"/>
      <c r="L11" s="13"/>
      <c r="M11" s="40" t="s">
        <v>486</v>
      </c>
      <c r="N11" s="37" t="s">
        <v>239</v>
      </c>
      <c r="O11" s="18"/>
      <c r="P11" s="17"/>
      <c r="Q11" s="18" t="s">
        <v>487</v>
      </c>
      <c r="R11" s="16" t="s">
        <v>239</v>
      </c>
    </row>
    <row r="12" spans="1:18" x14ac:dyDescent="0.25">
      <c r="A12" s="12"/>
      <c r="B12" s="23" t="s">
        <v>488</v>
      </c>
      <c r="C12" s="40"/>
      <c r="D12" s="13"/>
      <c r="E12" s="40">
        <v>889</v>
      </c>
      <c r="F12" s="37"/>
      <c r="G12" s="18"/>
      <c r="H12" s="17"/>
      <c r="I12" s="18">
        <v>5</v>
      </c>
      <c r="J12" s="16"/>
      <c r="K12" s="40"/>
      <c r="L12" s="13"/>
      <c r="M12" s="41">
        <v>1177</v>
      </c>
      <c r="N12" s="37"/>
      <c r="O12" s="18"/>
      <c r="P12" s="17"/>
      <c r="Q12" s="18" t="s">
        <v>489</v>
      </c>
      <c r="R12" s="16" t="s">
        <v>239</v>
      </c>
    </row>
    <row r="13" spans="1:18" ht="15.75" thickBot="1" x14ac:dyDescent="0.3">
      <c r="A13" s="12"/>
      <c r="B13" s="17" t="s">
        <v>490</v>
      </c>
      <c r="C13" s="40"/>
      <c r="D13" s="53"/>
      <c r="E13" s="54">
        <v>524</v>
      </c>
      <c r="F13" s="37"/>
      <c r="G13" s="18"/>
      <c r="H13" s="19"/>
      <c r="I13" s="20" t="s">
        <v>244</v>
      </c>
      <c r="J13" s="16"/>
      <c r="K13" s="40"/>
      <c r="L13" s="53"/>
      <c r="M13" s="70">
        <v>2280</v>
      </c>
      <c r="N13" s="37"/>
      <c r="O13" s="18"/>
      <c r="P13" s="19"/>
      <c r="Q13" s="20" t="s">
        <v>244</v>
      </c>
      <c r="R13" s="16"/>
    </row>
    <row r="14" spans="1:18" ht="16.5" thickTop="1" thickBot="1" x14ac:dyDescent="0.3">
      <c r="A14" s="12"/>
      <c r="B14" s="23" t="s">
        <v>491</v>
      </c>
      <c r="C14" s="40"/>
      <c r="D14" s="55" t="s">
        <v>237</v>
      </c>
      <c r="E14" s="56">
        <v>3860</v>
      </c>
      <c r="F14" s="37"/>
      <c r="G14" s="18"/>
      <c r="H14" s="24" t="s">
        <v>237</v>
      </c>
      <c r="I14" s="25">
        <v>617</v>
      </c>
      <c r="J14" s="16"/>
      <c r="K14" s="40"/>
      <c r="L14" s="55" t="s">
        <v>237</v>
      </c>
      <c r="M14" s="56">
        <v>3860</v>
      </c>
      <c r="N14" s="37"/>
      <c r="O14" s="18"/>
      <c r="P14" s="24" t="s">
        <v>237</v>
      </c>
      <c r="Q14" s="25">
        <v>617</v>
      </c>
      <c r="R14" s="16"/>
    </row>
    <row r="15" spans="1:18" ht="15.75" thickTop="1" x14ac:dyDescent="0.25">
      <c r="A15" s="12"/>
      <c r="B15" s="11"/>
      <c r="C15" s="11"/>
      <c r="D15" s="11"/>
      <c r="E15" s="11"/>
      <c r="F15" s="11"/>
      <c r="G15" s="11"/>
      <c r="H15" s="11"/>
      <c r="I15" s="11"/>
      <c r="J15" s="11"/>
      <c r="K15" s="11"/>
      <c r="L15" s="11"/>
      <c r="M15" s="11"/>
      <c r="N15" s="11"/>
      <c r="O15" s="11"/>
      <c r="P15" s="11"/>
      <c r="Q15" s="11"/>
      <c r="R15" s="11"/>
    </row>
  </sheetData>
  <mergeCells count="21">
    <mergeCell ref="A1:A2"/>
    <mergeCell ref="B1:R1"/>
    <mergeCell ref="B2:R2"/>
    <mergeCell ref="B3:R3"/>
    <mergeCell ref="A4:A15"/>
    <mergeCell ref="B4:R4"/>
    <mergeCell ref="B5:R5"/>
    <mergeCell ref="B15:R15"/>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140625" bestFit="1" customWidth="1"/>
    <col min="2" max="2" width="36.28515625" bestFit="1" customWidth="1"/>
    <col min="4" max="4" width="2.7109375" customWidth="1"/>
    <col min="5" max="5" width="9.140625" customWidth="1"/>
    <col min="8" max="8" width="2" customWidth="1"/>
    <col min="9" max="9" width="6.28515625" customWidth="1"/>
  </cols>
  <sheetData>
    <row r="1" spans="1:10" ht="15" customHeight="1" x14ac:dyDescent="0.25">
      <c r="A1" s="7" t="s">
        <v>5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3</v>
      </c>
      <c r="B3" s="11" t="s">
        <v>5</v>
      </c>
      <c r="C3" s="11"/>
      <c r="D3" s="11"/>
      <c r="E3" s="11"/>
      <c r="F3" s="11"/>
      <c r="G3" s="11"/>
      <c r="H3" s="11"/>
      <c r="I3" s="11"/>
      <c r="J3" s="11"/>
    </row>
    <row r="4" spans="1:10" ht="15" customHeight="1" x14ac:dyDescent="0.25">
      <c r="A4" s="12" t="s">
        <v>570</v>
      </c>
      <c r="B4" s="11" t="s">
        <v>5</v>
      </c>
      <c r="C4" s="11"/>
      <c r="D4" s="11"/>
      <c r="E4" s="11"/>
      <c r="F4" s="11"/>
      <c r="G4" s="11"/>
      <c r="H4" s="11"/>
      <c r="I4" s="11"/>
      <c r="J4" s="11"/>
    </row>
    <row r="5" spans="1:10" x14ac:dyDescent="0.25">
      <c r="A5" s="12"/>
      <c r="B5" s="149"/>
      <c r="C5" s="149"/>
      <c r="D5" s="149"/>
      <c r="E5" s="149"/>
      <c r="F5" s="149"/>
      <c r="G5" s="149"/>
      <c r="H5" s="149"/>
      <c r="I5" s="149"/>
      <c r="J5" s="149"/>
    </row>
    <row r="6" spans="1:10" ht="15.75" thickBot="1" x14ac:dyDescent="0.3">
      <c r="A6" s="12"/>
      <c r="B6" s="17" t="s">
        <v>264</v>
      </c>
      <c r="C6" s="14"/>
      <c r="D6" s="72">
        <v>41547</v>
      </c>
      <c r="E6" s="72"/>
      <c r="F6" s="38"/>
      <c r="G6" s="39"/>
      <c r="H6" s="77">
        <v>41274</v>
      </c>
      <c r="I6" s="77"/>
      <c r="J6" s="21"/>
    </row>
    <row r="7" spans="1:10" ht="15.75" thickTop="1" x14ac:dyDescent="0.25">
      <c r="A7" s="12"/>
      <c r="B7" s="17" t="s">
        <v>497</v>
      </c>
      <c r="C7" s="40"/>
      <c r="D7" s="13" t="s">
        <v>237</v>
      </c>
      <c r="E7" s="41">
        <v>9982</v>
      </c>
      <c r="F7" s="37"/>
      <c r="G7" s="18"/>
      <c r="H7" s="17" t="s">
        <v>237</v>
      </c>
      <c r="I7" s="42">
        <v>10155</v>
      </c>
      <c r="J7" s="16"/>
    </row>
    <row r="8" spans="1:10" ht="15.75" thickBot="1" x14ac:dyDescent="0.3">
      <c r="A8" s="12"/>
      <c r="B8" s="17" t="s">
        <v>498</v>
      </c>
      <c r="C8" s="40"/>
      <c r="D8" s="53"/>
      <c r="E8" s="70">
        <v>22500</v>
      </c>
      <c r="F8" s="38"/>
      <c r="G8" s="20"/>
      <c r="H8" s="19"/>
      <c r="I8" s="71">
        <v>25000</v>
      </c>
      <c r="J8" s="21"/>
    </row>
    <row r="9" spans="1:10" ht="16.5" thickTop="1" thickBot="1" x14ac:dyDescent="0.3">
      <c r="A9" s="12"/>
      <c r="B9" s="23" t="s">
        <v>52</v>
      </c>
      <c r="C9" s="40"/>
      <c r="D9" s="55" t="s">
        <v>237</v>
      </c>
      <c r="E9" s="56">
        <v>32482</v>
      </c>
      <c r="F9" s="57"/>
      <c r="G9" s="25"/>
      <c r="H9" s="24" t="s">
        <v>237</v>
      </c>
      <c r="I9" s="59">
        <v>35155</v>
      </c>
      <c r="J9" s="26"/>
    </row>
    <row r="10" spans="1:10" ht="15.75" thickTop="1" x14ac:dyDescent="0.25">
      <c r="A10" s="12"/>
      <c r="B10" s="11"/>
      <c r="C10" s="11"/>
      <c r="D10" s="11"/>
      <c r="E10" s="11"/>
      <c r="F10" s="11"/>
      <c r="G10" s="11"/>
      <c r="H10" s="11"/>
      <c r="I10" s="11"/>
      <c r="J10" s="11"/>
    </row>
    <row r="11" spans="1:10" ht="15" customHeight="1" x14ac:dyDescent="0.25">
      <c r="A11" s="12" t="s">
        <v>571</v>
      </c>
      <c r="B11" s="11" t="s">
        <v>5</v>
      </c>
      <c r="C11" s="11"/>
      <c r="D11" s="11"/>
      <c r="E11" s="11"/>
      <c r="F11" s="11"/>
      <c r="G11" s="11"/>
      <c r="H11" s="11"/>
      <c r="I11" s="11"/>
      <c r="J11" s="11"/>
    </row>
    <row r="12" spans="1:10" x14ac:dyDescent="0.25">
      <c r="A12" s="12"/>
      <c r="B12" s="11"/>
      <c r="C12" s="11"/>
      <c r="D12" s="11"/>
      <c r="E12" s="11"/>
      <c r="F12" s="11"/>
      <c r="G12" s="11"/>
      <c r="H12" s="11"/>
      <c r="I12" s="11"/>
      <c r="J12" s="11"/>
    </row>
    <row r="13" spans="1:10" ht="15.75" thickBot="1" x14ac:dyDescent="0.3">
      <c r="A13" s="12"/>
      <c r="B13" s="23" t="s">
        <v>502</v>
      </c>
      <c r="C13" s="18"/>
      <c r="D13" s="147" t="s">
        <v>264</v>
      </c>
      <c r="E13" s="147"/>
      <c r="F13" s="21"/>
    </row>
    <row r="14" spans="1:10" ht="15.75" thickTop="1" x14ac:dyDescent="0.25">
      <c r="A14" s="12"/>
      <c r="B14" s="23">
        <v>2013</v>
      </c>
      <c r="C14" s="18"/>
      <c r="D14" s="17" t="s">
        <v>237</v>
      </c>
      <c r="E14" s="18">
        <v>60</v>
      </c>
      <c r="F14" s="16"/>
    </row>
    <row r="15" spans="1:10" x14ac:dyDescent="0.25">
      <c r="A15" s="12"/>
      <c r="B15" s="23">
        <v>2014</v>
      </c>
      <c r="C15" s="18"/>
      <c r="D15" s="17"/>
      <c r="E15" s="42">
        <v>11248</v>
      </c>
      <c r="F15" s="16"/>
    </row>
    <row r="16" spans="1:10" x14ac:dyDescent="0.25">
      <c r="A16" s="12"/>
      <c r="B16" s="23">
        <v>2015</v>
      </c>
      <c r="C16" s="18"/>
      <c r="D16" s="17"/>
      <c r="E16" s="42">
        <v>5762</v>
      </c>
      <c r="F16" s="16"/>
    </row>
    <row r="17" spans="1:6" x14ac:dyDescent="0.25">
      <c r="A17" s="12"/>
      <c r="B17" s="23">
        <v>2016</v>
      </c>
      <c r="C17" s="18"/>
      <c r="D17" s="17"/>
      <c r="E17" s="42">
        <v>14412</v>
      </c>
      <c r="F17" s="16"/>
    </row>
    <row r="18" spans="1:6" x14ac:dyDescent="0.25">
      <c r="A18" s="12"/>
      <c r="B18" s="23">
        <v>2017</v>
      </c>
      <c r="C18" s="18"/>
      <c r="D18" s="17"/>
      <c r="E18" s="18" t="s">
        <v>244</v>
      </c>
      <c r="F18" s="16"/>
    </row>
    <row r="19" spans="1:6" ht="15.75" thickBot="1" x14ac:dyDescent="0.3">
      <c r="A19" s="12"/>
      <c r="B19" s="23">
        <v>2018</v>
      </c>
      <c r="C19" s="18"/>
      <c r="D19" s="19"/>
      <c r="E19" s="71">
        <v>1000</v>
      </c>
      <c r="F19" s="21"/>
    </row>
    <row r="20" spans="1:6" ht="16.5" thickTop="1" thickBot="1" x14ac:dyDescent="0.3">
      <c r="A20" s="12"/>
      <c r="B20" s="15" t="s">
        <v>249</v>
      </c>
      <c r="C20" s="18"/>
      <c r="D20" s="24" t="s">
        <v>237</v>
      </c>
      <c r="E20" s="59">
        <v>32482</v>
      </c>
      <c r="F20" s="26"/>
    </row>
  </sheetData>
  <mergeCells count="14">
    <mergeCell ref="B10:J10"/>
    <mergeCell ref="A11:A20"/>
    <mergeCell ref="B11:J11"/>
    <mergeCell ref="B12:J12"/>
    <mergeCell ref="D6:E6"/>
    <mergeCell ref="H6:I6"/>
    <mergeCell ref="D13:E13"/>
    <mergeCell ref="A1:A2"/>
    <mergeCell ref="B1:J1"/>
    <mergeCell ref="B2:J2"/>
    <mergeCell ref="B3:J3"/>
    <mergeCell ref="A4:A10"/>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2" width="36.5703125" bestFit="1" customWidth="1"/>
    <col min="4" max="4" width="2" bestFit="1" customWidth="1"/>
    <col min="5" max="5" width="7.42578125" bestFit="1" customWidth="1"/>
    <col min="8" max="8" width="2" bestFit="1" customWidth="1"/>
    <col min="9" max="9" width="7.42578125" bestFit="1" customWidth="1"/>
    <col min="12" max="12" width="2" bestFit="1" customWidth="1"/>
    <col min="13" max="13" width="7.42578125" bestFit="1" customWidth="1"/>
    <col min="16" max="16" width="2" bestFit="1" customWidth="1"/>
    <col min="17" max="17" width="7.42578125" bestFit="1" customWidth="1"/>
    <col min="20" max="20" width="2" bestFit="1" customWidth="1"/>
    <col min="21" max="21" width="7.42578125" bestFit="1" customWidth="1"/>
  </cols>
  <sheetData>
    <row r="1" spans="1:22" ht="15" customHeight="1" x14ac:dyDescent="0.25">
      <c r="A1" s="7" t="s">
        <v>5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9</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573</v>
      </c>
      <c r="B4" s="11" t="s">
        <v>5</v>
      </c>
      <c r="C4" s="11"/>
      <c r="D4" s="11"/>
      <c r="E4" s="11"/>
      <c r="F4" s="11"/>
      <c r="G4" s="11"/>
      <c r="H4" s="11"/>
      <c r="I4" s="11"/>
      <c r="J4" s="11"/>
      <c r="K4" s="11"/>
      <c r="L4" s="11"/>
      <c r="M4" s="11"/>
      <c r="N4" s="11"/>
      <c r="O4" s="11"/>
      <c r="P4" s="11"/>
      <c r="Q4" s="11"/>
      <c r="R4" s="11"/>
      <c r="S4" s="11"/>
      <c r="T4" s="11"/>
      <c r="U4" s="11"/>
      <c r="V4" s="11"/>
    </row>
    <row r="5" spans="1:22" x14ac:dyDescent="0.25">
      <c r="A5" s="12"/>
      <c r="B5" s="148"/>
      <c r="C5" s="148"/>
      <c r="D5" s="148"/>
      <c r="E5" s="148"/>
      <c r="F5" s="148"/>
      <c r="G5" s="148"/>
      <c r="H5" s="148"/>
      <c r="I5" s="148"/>
      <c r="J5" s="148"/>
      <c r="K5" s="148"/>
      <c r="L5" s="148"/>
      <c r="M5" s="148"/>
      <c r="N5" s="148"/>
      <c r="O5" s="148"/>
      <c r="P5" s="148"/>
      <c r="Q5" s="148"/>
      <c r="R5" s="148"/>
      <c r="S5" s="148"/>
      <c r="T5" s="148"/>
      <c r="U5" s="148"/>
      <c r="V5" s="148"/>
    </row>
    <row r="6" spans="1:22" ht="26.25" x14ac:dyDescent="0.25">
      <c r="A6" s="12"/>
      <c r="B6" s="13" t="s">
        <v>514</v>
      </c>
      <c r="C6" s="40"/>
      <c r="D6" s="13"/>
      <c r="E6" s="40"/>
      <c r="F6" s="37"/>
      <c r="G6" s="40"/>
      <c r="H6" s="13"/>
      <c r="I6" s="40"/>
      <c r="J6" s="37"/>
      <c r="K6" s="40"/>
      <c r="L6" s="13"/>
      <c r="M6" s="40"/>
      <c r="N6" s="37"/>
      <c r="O6" s="40"/>
      <c r="P6" s="13"/>
      <c r="Q6" s="40"/>
      <c r="R6" s="37"/>
    </row>
    <row r="7" spans="1:22" ht="15.75" thickBot="1" x14ac:dyDescent="0.3">
      <c r="A7" s="12"/>
      <c r="B7" s="13"/>
      <c r="C7" s="40"/>
      <c r="D7" s="72">
        <v>41547</v>
      </c>
      <c r="E7" s="72"/>
      <c r="F7" s="72"/>
      <c r="G7" s="72"/>
      <c r="H7" s="72"/>
      <c r="I7" s="72"/>
      <c r="J7" s="72"/>
      <c r="K7" s="72"/>
      <c r="L7" s="72"/>
      <c r="M7" s="72"/>
      <c r="N7" s="72"/>
      <c r="O7" s="72"/>
      <c r="P7" s="72"/>
      <c r="Q7" s="72"/>
      <c r="R7" s="38"/>
    </row>
    <row r="8" spans="1:22" ht="16.5" thickTop="1" thickBot="1" x14ac:dyDescent="0.3">
      <c r="A8" s="12"/>
      <c r="B8" s="13"/>
      <c r="C8" s="40"/>
      <c r="D8" s="13"/>
      <c r="E8" s="40"/>
      <c r="F8" s="37"/>
      <c r="G8" s="40"/>
      <c r="H8" s="48" t="s">
        <v>515</v>
      </c>
      <c r="I8" s="48"/>
      <c r="J8" s="48"/>
      <c r="K8" s="48"/>
      <c r="L8" s="48"/>
      <c r="M8" s="48"/>
      <c r="N8" s="48"/>
      <c r="O8" s="48"/>
      <c r="P8" s="48"/>
      <c r="Q8" s="48"/>
      <c r="R8" s="38"/>
    </row>
    <row r="9" spans="1:22" ht="16.5" thickTop="1" thickBot="1" x14ac:dyDescent="0.3">
      <c r="A9" s="12"/>
      <c r="B9" s="13" t="s">
        <v>264</v>
      </c>
      <c r="C9" s="40"/>
      <c r="D9" s="45" t="s">
        <v>143</v>
      </c>
      <c r="E9" s="45"/>
      <c r="F9" s="38"/>
      <c r="G9" s="54"/>
      <c r="H9" s="48" t="s">
        <v>516</v>
      </c>
      <c r="I9" s="48"/>
      <c r="J9" s="38"/>
      <c r="K9" s="54"/>
      <c r="L9" s="48" t="s">
        <v>517</v>
      </c>
      <c r="M9" s="48"/>
      <c r="N9" s="38"/>
      <c r="O9" s="54"/>
      <c r="P9" s="48" t="s">
        <v>518</v>
      </c>
      <c r="Q9" s="48"/>
      <c r="R9" s="38"/>
    </row>
    <row r="10" spans="1:22" ht="15.75" thickTop="1" x14ac:dyDescent="0.25">
      <c r="A10" s="12"/>
      <c r="B10" s="13" t="s">
        <v>326</v>
      </c>
      <c r="C10" s="40"/>
      <c r="D10" s="13" t="s">
        <v>237</v>
      </c>
      <c r="E10" s="41">
        <v>2323</v>
      </c>
      <c r="F10" s="37"/>
      <c r="G10" s="40"/>
      <c r="H10" s="13" t="s">
        <v>237</v>
      </c>
      <c r="I10" s="40" t="s">
        <v>244</v>
      </c>
      <c r="J10" s="37"/>
      <c r="K10" s="40"/>
      <c r="L10" s="13" t="s">
        <v>237</v>
      </c>
      <c r="M10" s="41">
        <v>2323</v>
      </c>
      <c r="N10" s="37"/>
      <c r="O10" s="40"/>
      <c r="P10" s="13" t="s">
        <v>237</v>
      </c>
      <c r="Q10" s="40" t="s">
        <v>244</v>
      </c>
      <c r="R10" s="37"/>
    </row>
    <row r="11" spans="1:22" x14ac:dyDescent="0.25">
      <c r="A11" s="12"/>
      <c r="B11" s="13" t="s">
        <v>327</v>
      </c>
      <c r="C11" s="40"/>
      <c r="D11" s="13"/>
      <c r="E11" s="41">
        <v>55510</v>
      </c>
      <c r="F11" s="37"/>
      <c r="G11" s="15"/>
      <c r="H11" s="17"/>
      <c r="I11" s="18"/>
      <c r="J11" s="16"/>
      <c r="K11" s="40"/>
      <c r="L11" s="13"/>
      <c r="M11" s="41">
        <v>55160</v>
      </c>
      <c r="N11" s="37"/>
      <c r="O11" s="40"/>
      <c r="P11" s="13"/>
      <c r="Q11" s="40">
        <v>350</v>
      </c>
      <c r="R11" s="37"/>
    </row>
    <row r="12" spans="1:22" x14ac:dyDescent="0.25">
      <c r="A12" s="12"/>
      <c r="B12" s="13" t="s">
        <v>328</v>
      </c>
      <c r="C12" s="40"/>
      <c r="D12" s="13"/>
      <c r="E12" s="41">
        <v>71812</v>
      </c>
      <c r="F12" s="37"/>
      <c r="G12" s="40"/>
      <c r="H12" s="13"/>
      <c r="I12" s="40" t="s">
        <v>244</v>
      </c>
      <c r="J12" s="37"/>
      <c r="K12" s="40"/>
      <c r="L12" s="13"/>
      <c r="M12" s="41">
        <v>71812</v>
      </c>
      <c r="N12" s="37"/>
      <c r="O12" s="40"/>
      <c r="P12" s="13"/>
      <c r="Q12" s="40" t="s">
        <v>244</v>
      </c>
      <c r="R12" s="37"/>
    </row>
    <row r="13" spans="1:22" x14ac:dyDescent="0.25">
      <c r="A13" s="12"/>
      <c r="B13" s="13" t="s">
        <v>329</v>
      </c>
      <c r="C13" s="40"/>
      <c r="D13" s="13"/>
      <c r="E13" s="40">
        <v>220</v>
      </c>
      <c r="F13" s="37"/>
      <c r="G13" s="40"/>
      <c r="H13" s="13"/>
      <c r="I13" s="40" t="s">
        <v>244</v>
      </c>
      <c r="J13" s="37"/>
      <c r="K13" s="40"/>
      <c r="L13" s="13"/>
      <c r="M13" s="40" t="s">
        <v>244</v>
      </c>
      <c r="N13" s="37"/>
      <c r="O13" s="40"/>
      <c r="P13" s="13"/>
      <c r="Q13" s="40">
        <v>220</v>
      </c>
      <c r="R13" s="37"/>
    </row>
    <row r="14" spans="1:22" ht="15.75" thickBot="1" x14ac:dyDescent="0.3">
      <c r="A14" s="12"/>
      <c r="B14" s="13" t="s">
        <v>330</v>
      </c>
      <c r="C14" s="40"/>
      <c r="D14" s="53"/>
      <c r="E14" s="70">
        <v>2491</v>
      </c>
      <c r="F14" s="38"/>
      <c r="G14" s="54"/>
      <c r="H14" s="53"/>
      <c r="I14" s="70">
        <v>2491</v>
      </c>
      <c r="J14" s="38"/>
      <c r="K14" s="54"/>
      <c r="L14" s="53"/>
      <c r="M14" s="54" t="s">
        <v>244</v>
      </c>
      <c r="N14" s="38"/>
      <c r="O14" s="54"/>
      <c r="P14" s="53"/>
      <c r="Q14" s="54" t="s">
        <v>244</v>
      </c>
      <c r="R14" s="38"/>
    </row>
    <row r="15" spans="1:22" ht="27.75" thickTop="1" thickBot="1" x14ac:dyDescent="0.3">
      <c r="A15" s="12"/>
      <c r="B15" s="13" t="s">
        <v>519</v>
      </c>
      <c r="C15" s="40"/>
      <c r="D15" s="55" t="s">
        <v>237</v>
      </c>
      <c r="E15" s="56">
        <v>132356</v>
      </c>
      <c r="F15" s="57"/>
      <c r="G15" s="58"/>
      <c r="H15" s="55" t="s">
        <v>237</v>
      </c>
      <c r="I15" s="56">
        <v>2491</v>
      </c>
      <c r="J15" s="57"/>
      <c r="K15" s="58"/>
      <c r="L15" s="55" t="s">
        <v>237</v>
      </c>
      <c r="M15" s="56">
        <v>129295</v>
      </c>
      <c r="N15" s="57"/>
      <c r="O15" s="58"/>
      <c r="P15" s="55" t="s">
        <v>237</v>
      </c>
      <c r="Q15" s="58">
        <v>570</v>
      </c>
      <c r="R15" s="57"/>
    </row>
    <row r="16" spans="1:22" ht="15.75" thickTop="1" x14ac:dyDescent="0.25">
      <c r="A16" s="12"/>
      <c r="B16" s="11"/>
      <c r="C16" s="11"/>
      <c r="D16" s="11"/>
      <c r="E16" s="11"/>
      <c r="F16" s="11"/>
      <c r="G16" s="11"/>
      <c r="H16" s="11"/>
      <c r="I16" s="11"/>
      <c r="J16" s="11"/>
      <c r="K16" s="11"/>
      <c r="L16" s="11"/>
      <c r="M16" s="11"/>
      <c r="N16" s="11"/>
      <c r="O16" s="11"/>
      <c r="P16" s="11"/>
      <c r="Q16" s="11"/>
      <c r="R16" s="11"/>
      <c r="S16" s="11"/>
      <c r="T16" s="11"/>
      <c r="U16" s="11"/>
      <c r="V16" s="11"/>
    </row>
    <row r="17" spans="1:22" ht="15.75" thickBot="1" x14ac:dyDescent="0.3">
      <c r="A17" s="12"/>
      <c r="B17" s="17"/>
      <c r="C17" s="18"/>
      <c r="D17" s="77">
        <v>41274</v>
      </c>
      <c r="E17" s="77"/>
      <c r="F17" s="77"/>
      <c r="G17" s="77"/>
      <c r="H17" s="77"/>
      <c r="I17" s="77"/>
      <c r="J17" s="77"/>
      <c r="K17" s="77"/>
      <c r="L17" s="77"/>
      <c r="M17" s="77"/>
      <c r="N17" s="77"/>
      <c r="O17" s="77"/>
      <c r="P17" s="77"/>
      <c r="Q17" s="77"/>
      <c r="R17" s="21"/>
    </row>
    <row r="18" spans="1:22" ht="16.5" thickTop="1" thickBot="1" x14ac:dyDescent="0.3">
      <c r="A18" s="12"/>
      <c r="B18" s="17"/>
      <c r="C18" s="18"/>
      <c r="D18" s="17"/>
      <c r="E18" s="18"/>
      <c r="F18" s="16"/>
      <c r="G18" s="18"/>
      <c r="H18" s="50" t="s">
        <v>515</v>
      </c>
      <c r="I18" s="50"/>
      <c r="J18" s="50"/>
      <c r="K18" s="50"/>
      <c r="L18" s="50"/>
      <c r="M18" s="50"/>
      <c r="N18" s="50"/>
      <c r="O18" s="50"/>
      <c r="P18" s="50"/>
      <c r="Q18" s="50"/>
      <c r="R18" s="21"/>
    </row>
    <row r="19" spans="1:22" ht="16.5" thickTop="1" thickBot="1" x14ac:dyDescent="0.3">
      <c r="A19" s="12"/>
      <c r="B19" s="17" t="s">
        <v>264</v>
      </c>
      <c r="C19" s="18"/>
      <c r="D19" s="49" t="s">
        <v>143</v>
      </c>
      <c r="E19" s="49"/>
      <c r="F19" s="21"/>
      <c r="G19" s="20"/>
      <c r="H19" s="50" t="s">
        <v>516</v>
      </c>
      <c r="I19" s="50"/>
      <c r="J19" s="21"/>
      <c r="K19" s="20"/>
      <c r="L19" s="50" t="s">
        <v>517</v>
      </c>
      <c r="M19" s="50"/>
      <c r="N19" s="21"/>
      <c r="O19" s="20"/>
      <c r="P19" s="50" t="s">
        <v>518</v>
      </c>
      <c r="Q19" s="50"/>
      <c r="R19" s="21"/>
    </row>
    <row r="20" spans="1:22" ht="15.75" thickTop="1" x14ac:dyDescent="0.25">
      <c r="A20" s="12"/>
      <c r="B20" s="17" t="s">
        <v>327</v>
      </c>
      <c r="C20" s="18"/>
      <c r="D20" s="17" t="s">
        <v>237</v>
      </c>
      <c r="E20" s="42">
        <v>32687</v>
      </c>
      <c r="F20" s="16"/>
      <c r="G20" s="18"/>
      <c r="H20" s="17" t="s">
        <v>237</v>
      </c>
      <c r="I20" s="18" t="s">
        <v>244</v>
      </c>
      <c r="J20" s="16"/>
      <c r="K20" s="18"/>
      <c r="L20" s="17" t="s">
        <v>237</v>
      </c>
      <c r="M20" s="42">
        <v>32312</v>
      </c>
      <c r="N20" s="16"/>
      <c r="O20" s="18"/>
      <c r="P20" s="17" t="s">
        <v>237</v>
      </c>
      <c r="Q20" s="18">
        <v>375</v>
      </c>
      <c r="R20" s="16"/>
    </row>
    <row r="21" spans="1:22" x14ac:dyDescent="0.25">
      <c r="A21" s="12"/>
      <c r="B21" s="17" t="s">
        <v>328</v>
      </c>
      <c r="C21" s="18"/>
      <c r="D21" s="17"/>
      <c r="E21" s="42">
        <v>20668</v>
      </c>
      <c r="F21" s="16"/>
      <c r="G21" s="18"/>
      <c r="H21" s="17"/>
      <c r="I21" s="18" t="s">
        <v>244</v>
      </c>
      <c r="J21" s="16"/>
      <c r="K21" s="18"/>
      <c r="L21" s="17"/>
      <c r="M21" s="42">
        <v>20668</v>
      </c>
      <c r="N21" s="16"/>
      <c r="O21" s="18"/>
      <c r="P21" s="17"/>
      <c r="Q21" s="18" t="s">
        <v>244</v>
      </c>
      <c r="R21" s="16"/>
    </row>
    <row r="22" spans="1:22" ht="15.75" thickBot="1" x14ac:dyDescent="0.3">
      <c r="A22" s="12"/>
      <c r="B22" s="17" t="s">
        <v>330</v>
      </c>
      <c r="C22" s="18"/>
      <c r="D22" s="19"/>
      <c r="E22" s="71">
        <v>2546</v>
      </c>
      <c r="F22" s="21"/>
      <c r="G22" s="20"/>
      <c r="H22" s="19"/>
      <c r="I22" s="71">
        <v>2546</v>
      </c>
      <c r="J22" s="21"/>
      <c r="K22" s="20"/>
      <c r="L22" s="19"/>
      <c r="M22" s="20" t="s">
        <v>244</v>
      </c>
      <c r="N22" s="21"/>
      <c r="O22" s="20"/>
      <c r="P22" s="19"/>
      <c r="Q22" s="20" t="s">
        <v>244</v>
      </c>
      <c r="R22" s="21"/>
    </row>
    <row r="23" spans="1:22" ht="27.75" thickTop="1" thickBot="1" x14ac:dyDescent="0.3">
      <c r="A23" s="12"/>
      <c r="B23" s="17" t="s">
        <v>520</v>
      </c>
      <c r="C23" s="18"/>
      <c r="D23" s="24" t="s">
        <v>237</v>
      </c>
      <c r="E23" s="59">
        <v>55901</v>
      </c>
      <c r="F23" s="26"/>
      <c r="G23" s="25"/>
      <c r="H23" s="24" t="s">
        <v>237</v>
      </c>
      <c r="I23" s="59">
        <v>2546</v>
      </c>
      <c r="J23" s="26"/>
      <c r="K23" s="25"/>
      <c r="L23" s="24" t="s">
        <v>237</v>
      </c>
      <c r="M23" s="59">
        <v>52980</v>
      </c>
      <c r="N23" s="26"/>
      <c r="O23" s="25"/>
      <c r="P23" s="24" t="s">
        <v>237</v>
      </c>
      <c r="Q23" s="25">
        <v>375</v>
      </c>
    </row>
    <row r="24" spans="1:22" ht="15.75" thickTop="1" x14ac:dyDescent="0.25">
      <c r="A24" s="12" t="s">
        <v>574</v>
      </c>
      <c r="B24" s="11" t="s">
        <v>5</v>
      </c>
      <c r="C24" s="11"/>
      <c r="D24" s="11"/>
      <c r="E24" s="11"/>
      <c r="F24" s="11"/>
      <c r="G24" s="11"/>
      <c r="H24" s="11"/>
      <c r="I24" s="11"/>
      <c r="J24" s="11"/>
      <c r="K24" s="11"/>
      <c r="L24" s="11"/>
      <c r="M24" s="11"/>
      <c r="N24" s="11"/>
      <c r="O24" s="11"/>
      <c r="P24" s="11"/>
      <c r="Q24" s="11"/>
      <c r="R24" s="11"/>
      <c r="S24" s="11"/>
      <c r="T24" s="11"/>
      <c r="U24" s="11"/>
      <c r="V24" s="11"/>
    </row>
    <row r="25" spans="1:22" x14ac:dyDescent="0.25">
      <c r="A25" s="12"/>
      <c r="B25" s="148"/>
      <c r="C25" s="148"/>
      <c r="D25" s="148"/>
      <c r="E25" s="148"/>
      <c r="F25" s="148"/>
      <c r="G25" s="148"/>
      <c r="H25" s="148"/>
      <c r="I25" s="148"/>
      <c r="J25" s="148"/>
      <c r="K25" s="148"/>
      <c r="L25" s="148"/>
      <c r="M25" s="148"/>
      <c r="N25" s="148"/>
      <c r="O25" s="148"/>
      <c r="P25" s="148"/>
      <c r="Q25" s="148"/>
      <c r="R25" s="148"/>
      <c r="S25" s="148"/>
      <c r="T25" s="148"/>
      <c r="U25" s="148"/>
      <c r="V25" s="148"/>
    </row>
    <row r="26" spans="1:22" x14ac:dyDescent="0.25">
      <c r="A26" s="12"/>
      <c r="B26" s="139" t="s">
        <v>523</v>
      </c>
      <c r="C26" s="139"/>
      <c r="D26" s="139"/>
      <c r="E26" s="139"/>
      <c r="F26" s="139"/>
      <c r="G26" s="139"/>
      <c r="H26" s="139"/>
      <c r="I26" s="139"/>
      <c r="J26" s="139"/>
      <c r="K26" s="139"/>
      <c r="L26" s="139"/>
      <c r="M26" s="139"/>
      <c r="N26" s="139"/>
      <c r="O26" s="139"/>
      <c r="P26" s="139"/>
      <c r="Q26" s="139"/>
      <c r="R26" s="37"/>
    </row>
    <row r="27" spans="1:22" ht="15.75" thickBot="1" x14ac:dyDescent="0.3">
      <c r="A27" s="12"/>
      <c r="B27" s="15" t="s">
        <v>249</v>
      </c>
      <c r="C27" s="13"/>
      <c r="D27" s="72">
        <v>41547</v>
      </c>
      <c r="E27" s="72"/>
      <c r="F27" s="72"/>
      <c r="G27" s="72"/>
      <c r="H27" s="72"/>
      <c r="I27" s="72"/>
      <c r="J27" s="72"/>
      <c r="K27" s="72"/>
      <c r="L27" s="72"/>
      <c r="M27" s="72"/>
      <c r="N27" s="72"/>
      <c r="O27" s="72"/>
      <c r="P27" s="72"/>
      <c r="Q27" s="72"/>
      <c r="R27" s="38"/>
    </row>
    <row r="28" spans="1:22" ht="16.5" thickTop="1" thickBot="1" x14ac:dyDescent="0.3">
      <c r="A28" s="12"/>
      <c r="B28" s="17" t="s">
        <v>249</v>
      </c>
      <c r="C28" s="17"/>
      <c r="D28" s="64"/>
      <c r="E28" s="64"/>
      <c r="F28" s="16"/>
      <c r="G28" s="13"/>
      <c r="H28" s="48" t="s">
        <v>515</v>
      </c>
      <c r="I28" s="48"/>
      <c r="J28" s="48"/>
      <c r="K28" s="48"/>
      <c r="L28" s="48"/>
      <c r="M28" s="48"/>
      <c r="N28" s="48"/>
      <c r="O28" s="48"/>
      <c r="P28" s="48"/>
      <c r="Q28" s="48"/>
      <c r="R28" s="38"/>
    </row>
    <row r="29" spans="1:22" ht="16.5" thickTop="1" thickBot="1" x14ac:dyDescent="0.3">
      <c r="A29" s="12"/>
      <c r="B29" s="13" t="s">
        <v>264</v>
      </c>
      <c r="C29" s="14"/>
      <c r="D29" s="45" t="s">
        <v>143</v>
      </c>
      <c r="E29" s="45"/>
      <c r="F29" s="38"/>
      <c r="G29" s="52"/>
      <c r="H29" s="48" t="s">
        <v>516</v>
      </c>
      <c r="I29" s="48"/>
      <c r="J29" s="38"/>
      <c r="K29" s="52"/>
      <c r="L29" s="48" t="s">
        <v>517</v>
      </c>
      <c r="M29" s="48"/>
      <c r="N29" s="38"/>
      <c r="O29" s="52"/>
      <c r="P29" s="48" t="s">
        <v>518</v>
      </c>
      <c r="Q29" s="48"/>
      <c r="R29" s="38"/>
    </row>
    <row r="30" spans="1:22" ht="15.75" thickTop="1" x14ac:dyDescent="0.25">
      <c r="A30" s="12"/>
      <c r="B30" s="13" t="s">
        <v>524</v>
      </c>
      <c r="C30" s="40"/>
      <c r="D30" s="13" t="s">
        <v>237</v>
      </c>
      <c r="E30" s="41">
        <v>18402</v>
      </c>
      <c r="F30" s="37"/>
      <c r="G30" s="40"/>
      <c r="H30" s="13" t="s">
        <v>237</v>
      </c>
      <c r="I30" s="40" t="s">
        <v>244</v>
      </c>
      <c r="J30" s="37"/>
      <c r="K30" s="15"/>
      <c r="L30" s="17" t="s">
        <v>237</v>
      </c>
      <c r="M30" s="40" t="s">
        <v>244</v>
      </c>
      <c r="N30" s="16"/>
      <c r="O30" s="40"/>
      <c r="P30" s="13" t="s">
        <v>237</v>
      </c>
      <c r="Q30" s="41">
        <v>18402</v>
      </c>
      <c r="R30" s="37"/>
    </row>
    <row r="31" spans="1:22" x14ac:dyDescent="0.25">
      <c r="A31" s="12"/>
      <c r="B31" s="13" t="s">
        <v>241</v>
      </c>
      <c r="C31" s="40"/>
      <c r="D31" s="13"/>
      <c r="E31" s="41">
        <v>3860</v>
      </c>
      <c r="F31" s="37"/>
      <c r="G31" s="40"/>
      <c r="H31" s="13"/>
      <c r="I31" s="40" t="s">
        <v>244</v>
      </c>
      <c r="J31" s="37"/>
      <c r="K31" s="40"/>
      <c r="L31" s="13"/>
      <c r="M31" s="40" t="s">
        <v>244</v>
      </c>
      <c r="N31" s="37"/>
      <c r="O31" s="40"/>
      <c r="P31" s="13"/>
      <c r="Q31" s="41">
        <v>3860</v>
      </c>
      <c r="R31" s="37"/>
    </row>
    <row r="32" spans="1:22" x14ac:dyDescent="0.25">
      <c r="A32" s="12"/>
      <c r="B32" s="11"/>
      <c r="C32" s="11"/>
      <c r="D32" s="11"/>
      <c r="E32" s="11"/>
      <c r="F32" s="11"/>
      <c r="G32" s="11"/>
      <c r="H32" s="11"/>
      <c r="I32" s="11"/>
      <c r="J32" s="11"/>
      <c r="K32" s="11"/>
      <c r="L32" s="11"/>
      <c r="M32" s="11"/>
      <c r="N32" s="11"/>
      <c r="O32" s="11"/>
      <c r="P32" s="11"/>
      <c r="Q32" s="11"/>
      <c r="R32" s="11"/>
      <c r="S32" s="11"/>
      <c r="T32" s="11"/>
      <c r="U32" s="11"/>
      <c r="V32" s="11"/>
    </row>
    <row r="33" spans="1:22" ht="15.75" thickBot="1" x14ac:dyDescent="0.3">
      <c r="A33" s="12"/>
      <c r="B33" s="15" t="s">
        <v>249</v>
      </c>
      <c r="C33" s="17"/>
      <c r="D33" s="77">
        <v>41274</v>
      </c>
      <c r="E33" s="77"/>
      <c r="F33" s="77"/>
      <c r="G33" s="77"/>
      <c r="H33" s="77"/>
      <c r="I33" s="77"/>
      <c r="J33" s="77"/>
      <c r="K33" s="77"/>
      <c r="L33" s="77"/>
      <c r="M33" s="77"/>
      <c r="N33" s="77"/>
      <c r="O33" s="77"/>
      <c r="P33" s="77"/>
      <c r="Q33" s="77"/>
      <c r="R33" s="21"/>
    </row>
    <row r="34" spans="1:22" ht="16.5" thickTop="1" thickBot="1" x14ac:dyDescent="0.3">
      <c r="A34" s="12"/>
      <c r="B34" s="17" t="s">
        <v>249</v>
      </c>
      <c r="C34" s="17"/>
      <c r="D34" s="64"/>
      <c r="E34" s="64"/>
      <c r="F34" s="16"/>
      <c r="G34" s="17"/>
      <c r="H34" s="50" t="s">
        <v>515</v>
      </c>
      <c r="I34" s="50"/>
      <c r="J34" s="50"/>
      <c r="K34" s="50"/>
      <c r="L34" s="50"/>
      <c r="M34" s="50"/>
      <c r="N34" s="50"/>
      <c r="O34" s="50"/>
      <c r="P34" s="50"/>
      <c r="Q34" s="50"/>
      <c r="R34" s="21"/>
    </row>
    <row r="35" spans="1:22" ht="16.5" thickTop="1" thickBot="1" x14ac:dyDescent="0.3">
      <c r="A35" s="12"/>
      <c r="B35" s="17" t="s">
        <v>264</v>
      </c>
      <c r="C35" s="15"/>
      <c r="D35" s="49" t="s">
        <v>143</v>
      </c>
      <c r="E35" s="49"/>
      <c r="F35" s="21"/>
      <c r="G35" s="39"/>
      <c r="H35" s="50" t="s">
        <v>516</v>
      </c>
      <c r="I35" s="50"/>
      <c r="J35" s="21"/>
      <c r="K35" s="39"/>
      <c r="L35" s="50" t="s">
        <v>517</v>
      </c>
      <c r="M35" s="50"/>
      <c r="N35" s="21"/>
      <c r="O35" s="39"/>
      <c r="P35" s="50" t="s">
        <v>518</v>
      </c>
      <c r="Q35" s="50"/>
      <c r="R35" s="21"/>
    </row>
    <row r="36" spans="1:22" ht="15.75" thickTop="1" x14ac:dyDescent="0.25">
      <c r="A36" s="12"/>
      <c r="B36" s="17" t="s">
        <v>524</v>
      </c>
      <c r="C36" s="18"/>
      <c r="D36" s="17" t="s">
        <v>237</v>
      </c>
      <c r="E36" s="42">
        <v>7026</v>
      </c>
      <c r="F36" s="16"/>
      <c r="G36" s="18"/>
      <c r="H36" s="17" t="s">
        <v>237</v>
      </c>
      <c r="I36" s="18" t="s">
        <v>244</v>
      </c>
      <c r="J36" s="16"/>
      <c r="K36" s="15"/>
      <c r="L36" s="17" t="s">
        <v>237</v>
      </c>
      <c r="M36" s="18" t="s">
        <v>244</v>
      </c>
      <c r="N36" s="16"/>
      <c r="O36" s="17"/>
      <c r="P36" s="17" t="s">
        <v>237</v>
      </c>
      <c r="Q36" s="42">
        <v>7026</v>
      </c>
      <c r="R36" s="16"/>
    </row>
    <row r="37" spans="1:22" x14ac:dyDescent="0.25">
      <c r="A37" s="12"/>
      <c r="B37" s="17" t="s">
        <v>241</v>
      </c>
      <c r="C37" s="18"/>
      <c r="D37" s="17"/>
      <c r="E37" s="18">
        <v>193</v>
      </c>
      <c r="F37" s="16"/>
      <c r="G37" s="18"/>
      <c r="H37" s="17"/>
      <c r="I37" s="18" t="s">
        <v>244</v>
      </c>
      <c r="J37" s="16"/>
      <c r="K37" s="18"/>
      <c r="L37" s="17"/>
      <c r="M37" s="18" t="s">
        <v>244</v>
      </c>
      <c r="N37" s="16"/>
      <c r="O37" s="18"/>
      <c r="P37" s="17"/>
      <c r="Q37" s="18">
        <v>193</v>
      </c>
      <c r="R37" s="16"/>
    </row>
    <row r="38" spans="1:22" x14ac:dyDescent="0.25">
      <c r="A38" s="12"/>
      <c r="B38" s="11"/>
      <c r="C38" s="11"/>
      <c r="D38" s="11"/>
      <c r="E38" s="11"/>
      <c r="F38" s="11"/>
      <c r="G38" s="11"/>
      <c r="H38" s="11"/>
      <c r="I38" s="11"/>
      <c r="J38" s="11"/>
      <c r="K38" s="11"/>
      <c r="L38" s="11"/>
      <c r="M38" s="11"/>
      <c r="N38" s="11"/>
      <c r="O38" s="11"/>
      <c r="P38" s="11"/>
      <c r="Q38" s="11"/>
      <c r="R38" s="11"/>
      <c r="S38" s="11"/>
      <c r="T38" s="11"/>
      <c r="U38" s="11"/>
      <c r="V38" s="11"/>
    </row>
    <row r="39" spans="1:22" ht="15" customHeight="1" x14ac:dyDescent="0.25">
      <c r="A39" s="12" t="s">
        <v>575</v>
      </c>
      <c r="B39" s="11" t="s">
        <v>5</v>
      </c>
      <c r="C39" s="11"/>
      <c r="D39" s="11"/>
      <c r="E39" s="11"/>
      <c r="F39" s="11"/>
      <c r="G39" s="11"/>
      <c r="H39" s="11"/>
      <c r="I39" s="11"/>
      <c r="J39" s="11"/>
      <c r="K39" s="11"/>
      <c r="L39" s="11"/>
      <c r="M39" s="11"/>
      <c r="N39" s="11"/>
      <c r="O39" s="11"/>
      <c r="P39" s="11"/>
      <c r="Q39" s="11"/>
      <c r="R39" s="11"/>
      <c r="S39" s="11"/>
      <c r="T39" s="11"/>
      <c r="U39" s="11"/>
      <c r="V39" s="11"/>
    </row>
    <row r="40" spans="1:22" x14ac:dyDescent="0.25">
      <c r="A40" s="12"/>
      <c r="B40" s="148"/>
      <c r="C40" s="148"/>
      <c r="D40" s="148"/>
      <c r="E40" s="148"/>
      <c r="F40" s="148"/>
      <c r="G40" s="148"/>
      <c r="H40" s="148"/>
      <c r="I40" s="148"/>
      <c r="J40" s="148"/>
      <c r="K40" s="148"/>
      <c r="L40" s="148"/>
      <c r="M40" s="148"/>
      <c r="N40" s="148"/>
      <c r="O40" s="148"/>
      <c r="P40" s="148"/>
      <c r="Q40" s="148"/>
      <c r="R40" s="148"/>
      <c r="S40" s="148"/>
      <c r="T40" s="148"/>
      <c r="U40" s="148"/>
      <c r="V40" s="148"/>
    </row>
    <row r="41" spans="1:22" x14ac:dyDescent="0.25">
      <c r="A41" s="12"/>
      <c r="B41" s="13"/>
      <c r="C41" s="18"/>
      <c r="D41" s="142"/>
      <c r="E41" s="142"/>
      <c r="F41" s="16"/>
      <c r="G41" s="18"/>
      <c r="H41" s="142"/>
      <c r="I41" s="142"/>
      <c r="J41" s="16"/>
      <c r="K41" s="18"/>
      <c r="L41" s="142"/>
      <c r="M41" s="142"/>
      <c r="N41" s="16"/>
      <c r="O41" s="18"/>
      <c r="P41" s="142"/>
      <c r="Q41" s="142"/>
      <c r="R41" s="16"/>
      <c r="S41" s="18"/>
      <c r="T41" s="142"/>
      <c r="U41" s="142"/>
      <c r="V41" s="16"/>
    </row>
    <row r="42" spans="1:22" ht="15.75" thickBot="1" x14ac:dyDescent="0.3">
      <c r="A42" s="12"/>
      <c r="B42" s="13"/>
      <c r="C42" s="18"/>
      <c r="D42" s="72">
        <v>41547</v>
      </c>
      <c r="E42" s="72"/>
      <c r="F42" s="72"/>
      <c r="G42" s="72"/>
      <c r="H42" s="72"/>
      <c r="I42" s="72"/>
      <c r="J42" s="72"/>
      <c r="K42" s="72"/>
      <c r="L42" s="72"/>
      <c r="M42" s="72"/>
      <c r="N42" s="72"/>
      <c r="O42" s="72"/>
      <c r="P42" s="72"/>
      <c r="Q42" s="72"/>
      <c r="R42" s="72"/>
      <c r="S42" s="72"/>
      <c r="T42" s="72"/>
      <c r="U42" s="72"/>
      <c r="V42" s="21"/>
    </row>
    <row r="43" spans="1:22" ht="16.5" thickTop="1" thickBot="1" x14ac:dyDescent="0.3">
      <c r="A43" s="12"/>
      <c r="B43" s="17"/>
      <c r="C43" s="18"/>
      <c r="D43" s="73" t="s">
        <v>527</v>
      </c>
      <c r="E43" s="73"/>
      <c r="F43" s="16"/>
      <c r="G43" s="18"/>
      <c r="H43" s="73" t="s">
        <v>528</v>
      </c>
      <c r="I43" s="73"/>
      <c r="J43" s="16"/>
      <c r="K43" s="18"/>
      <c r="L43" s="48" t="s">
        <v>515</v>
      </c>
      <c r="M43" s="48"/>
      <c r="N43" s="48"/>
      <c r="O43" s="48"/>
      <c r="P43" s="48"/>
      <c r="Q43" s="48"/>
      <c r="R43" s="48"/>
      <c r="S43" s="48"/>
      <c r="T43" s="48"/>
      <c r="U43" s="48"/>
      <c r="V43" s="21"/>
    </row>
    <row r="44" spans="1:22" ht="16.5" thickTop="1" thickBot="1" x14ac:dyDescent="0.3">
      <c r="A44" s="12"/>
      <c r="B44" s="13" t="s">
        <v>264</v>
      </c>
      <c r="C44" s="18"/>
      <c r="D44" s="45" t="s">
        <v>348</v>
      </c>
      <c r="E44" s="45"/>
      <c r="F44" s="21"/>
      <c r="G44" s="20"/>
      <c r="H44" s="45" t="s">
        <v>325</v>
      </c>
      <c r="I44" s="45"/>
      <c r="J44" s="21"/>
      <c r="K44" s="20"/>
      <c r="L44" s="48" t="s">
        <v>516</v>
      </c>
      <c r="M44" s="48"/>
      <c r="N44" s="21"/>
      <c r="O44" s="20"/>
      <c r="P44" s="48" t="s">
        <v>517</v>
      </c>
      <c r="Q44" s="48"/>
      <c r="R44" s="21"/>
      <c r="S44" s="20"/>
      <c r="T44" s="48" t="s">
        <v>518</v>
      </c>
      <c r="U44" s="48"/>
      <c r="V44" s="21"/>
    </row>
    <row r="45" spans="1:22" ht="15.75" thickTop="1" x14ac:dyDescent="0.25">
      <c r="A45" s="12"/>
      <c r="B45" s="65" t="s">
        <v>529</v>
      </c>
      <c r="C45" s="40"/>
      <c r="D45" s="13"/>
      <c r="E45" s="40"/>
      <c r="F45" s="37"/>
      <c r="G45" s="40"/>
      <c r="H45" s="13"/>
      <c r="I45" s="40"/>
      <c r="J45" s="37"/>
      <c r="K45" s="40"/>
      <c r="L45" s="13"/>
      <c r="M45" s="40"/>
      <c r="N45" s="37"/>
      <c r="O45" s="40"/>
      <c r="P45" s="13"/>
      <c r="Q45" s="40"/>
      <c r="R45" s="37"/>
      <c r="S45" s="40"/>
      <c r="T45" s="13"/>
      <c r="U45" s="40"/>
      <c r="V45" s="37"/>
    </row>
    <row r="46" spans="1:22" x14ac:dyDescent="0.25">
      <c r="A46" s="12"/>
      <c r="B46" s="65" t="s">
        <v>33</v>
      </c>
      <c r="C46" s="40"/>
      <c r="D46" s="13" t="s">
        <v>237</v>
      </c>
      <c r="E46" s="41">
        <v>49500</v>
      </c>
      <c r="F46" s="37"/>
      <c r="G46" s="40"/>
      <c r="H46" s="13" t="s">
        <v>237</v>
      </c>
      <c r="I46" s="41">
        <v>49500</v>
      </c>
      <c r="J46" s="37"/>
      <c r="K46" s="40"/>
      <c r="L46" s="13" t="s">
        <v>237</v>
      </c>
      <c r="M46" s="41">
        <v>49500</v>
      </c>
      <c r="N46" s="37"/>
      <c r="O46" s="40"/>
      <c r="P46" s="13" t="s">
        <v>237</v>
      </c>
      <c r="Q46" s="40" t="s">
        <v>244</v>
      </c>
      <c r="R46" s="37"/>
      <c r="S46" s="40"/>
      <c r="T46" s="13" t="s">
        <v>237</v>
      </c>
      <c r="U46" s="40" t="s">
        <v>244</v>
      </c>
      <c r="V46" s="37"/>
    </row>
    <row r="47" spans="1:22" x14ac:dyDescent="0.25">
      <c r="A47" s="12"/>
      <c r="B47" s="65" t="s">
        <v>34</v>
      </c>
      <c r="C47" s="40"/>
      <c r="D47" s="13"/>
      <c r="E47" s="41">
        <v>1960</v>
      </c>
      <c r="F47" s="37"/>
      <c r="G47" s="40"/>
      <c r="H47" s="13"/>
      <c r="I47" s="41">
        <v>1960</v>
      </c>
      <c r="J47" s="37"/>
      <c r="K47" s="40"/>
      <c r="L47" s="13"/>
      <c r="M47" s="41">
        <v>1960</v>
      </c>
      <c r="N47" s="37"/>
      <c r="O47" s="40"/>
      <c r="P47" s="13"/>
      <c r="Q47" s="40" t="s">
        <v>244</v>
      </c>
      <c r="R47" s="37"/>
      <c r="S47" s="40"/>
      <c r="T47" s="13"/>
      <c r="U47" s="40" t="s">
        <v>244</v>
      </c>
      <c r="V47" s="37"/>
    </row>
    <row r="48" spans="1:22" x14ac:dyDescent="0.25">
      <c r="A48" s="12"/>
      <c r="B48" s="65" t="s">
        <v>342</v>
      </c>
      <c r="C48" s="40"/>
      <c r="D48" s="13"/>
      <c r="E48" s="41">
        <v>132356</v>
      </c>
      <c r="F48" s="37"/>
      <c r="G48" s="40"/>
      <c r="H48" s="13"/>
      <c r="I48" s="41">
        <v>132356</v>
      </c>
      <c r="J48" s="37"/>
      <c r="K48" s="40"/>
      <c r="L48" s="13"/>
      <c r="M48" s="41">
        <v>2491</v>
      </c>
      <c r="N48" s="37"/>
      <c r="O48" s="40"/>
      <c r="P48" s="13"/>
      <c r="Q48" s="41">
        <v>129295</v>
      </c>
      <c r="R48" s="37"/>
      <c r="S48" s="40"/>
      <c r="T48" s="13"/>
      <c r="U48" s="40">
        <v>570</v>
      </c>
      <c r="V48" s="37"/>
    </row>
    <row r="49" spans="1:22" x14ac:dyDescent="0.25">
      <c r="A49" s="12"/>
      <c r="B49" s="65" t="s">
        <v>36</v>
      </c>
      <c r="C49" s="40"/>
      <c r="D49" s="13"/>
      <c r="E49" s="41">
        <v>7982</v>
      </c>
      <c r="F49" s="37"/>
      <c r="G49" s="40"/>
      <c r="H49" s="13"/>
      <c r="I49" s="41">
        <v>7982</v>
      </c>
      <c r="J49" s="37"/>
      <c r="K49" s="40"/>
      <c r="L49" s="13"/>
      <c r="M49" s="40" t="s">
        <v>244</v>
      </c>
      <c r="N49" s="37"/>
      <c r="O49" s="40"/>
      <c r="P49" s="13"/>
      <c r="Q49" s="41">
        <v>5841</v>
      </c>
      <c r="R49" s="37"/>
      <c r="S49" s="40"/>
      <c r="T49" s="13"/>
      <c r="U49" s="41">
        <v>2141</v>
      </c>
      <c r="V49" s="37"/>
    </row>
    <row r="50" spans="1:22" x14ac:dyDescent="0.25">
      <c r="A50" s="12"/>
      <c r="B50" s="65" t="s">
        <v>37</v>
      </c>
      <c r="C50" s="40"/>
      <c r="D50" s="13"/>
      <c r="E50" s="41">
        <v>3333</v>
      </c>
      <c r="F50" s="37"/>
      <c r="G50" s="40"/>
      <c r="H50" s="13"/>
      <c r="I50" s="41">
        <v>3333</v>
      </c>
      <c r="J50" s="37"/>
      <c r="K50" s="40"/>
      <c r="L50" s="13"/>
      <c r="M50" s="41">
        <v>3333</v>
      </c>
      <c r="N50" s="37"/>
      <c r="O50" s="40"/>
      <c r="P50" s="13"/>
      <c r="Q50" s="40" t="s">
        <v>244</v>
      </c>
      <c r="R50" s="37"/>
      <c r="S50" s="40"/>
      <c r="T50" s="13"/>
      <c r="U50" s="40" t="s">
        <v>244</v>
      </c>
      <c r="V50" s="37"/>
    </row>
    <row r="51" spans="1:22" x14ac:dyDescent="0.25">
      <c r="A51" s="12"/>
      <c r="B51" s="65" t="s">
        <v>40</v>
      </c>
      <c r="C51" s="40"/>
      <c r="D51" s="13"/>
      <c r="E51" s="41">
        <v>862745</v>
      </c>
      <c r="F51" s="37"/>
      <c r="G51" s="40"/>
      <c r="H51" s="13"/>
      <c r="I51" s="41">
        <v>845221</v>
      </c>
      <c r="J51" s="37"/>
      <c r="K51" s="40"/>
      <c r="L51" s="13"/>
      <c r="M51" s="40" t="s">
        <v>244</v>
      </c>
      <c r="N51" s="37"/>
      <c r="O51" s="40"/>
      <c r="P51" s="13"/>
      <c r="Q51" s="40" t="s">
        <v>244</v>
      </c>
      <c r="R51" s="37"/>
      <c r="S51" s="40"/>
      <c r="T51" s="13"/>
      <c r="U51" s="41">
        <v>845221</v>
      </c>
      <c r="V51" s="37"/>
    </row>
    <row r="52" spans="1:22" x14ac:dyDescent="0.25">
      <c r="A52" s="12"/>
      <c r="B52" s="65" t="s">
        <v>42</v>
      </c>
      <c r="C52" s="40"/>
      <c r="D52" s="13"/>
      <c r="E52" s="41">
        <v>23576</v>
      </c>
      <c r="F52" s="37"/>
      <c r="G52" s="40"/>
      <c r="H52" s="13"/>
      <c r="I52" s="41">
        <v>23576</v>
      </c>
      <c r="J52" s="37"/>
      <c r="K52" s="40"/>
      <c r="L52" s="13"/>
      <c r="M52" s="41">
        <v>23576</v>
      </c>
      <c r="N52" s="37"/>
      <c r="O52" s="40"/>
      <c r="P52" s="13"/>
      <c r="Q52" s="40" t="s">
        <v>244</v>
      </c>
      <c r="R52" s="37"/>
      <c r="S52" s="40"/>
      <c r="T52" s="13"/>
      <c r="U52" s="40" t="s">
        <v>244</v>
      </c>
      <c r="V52" s="37"/>
    </row>
    <row r="53" spans="1:22" x14ac:dyDescent="0.25">
      <c r="A53" s="12"/>
      <c r="B53" s="13" t="s">
        <v>530</v>
      </c>
      <c r="C53" s="18"/>
      <c r="D53" s="17"/>
      <c r="E53" s="18"/>
      <c r="F53" s="16"/>
      <c r="G53" s="18"/>
      <c r="H53" s="17"/>
      <c r="I53" s="18"/>
      <c r="J53" s="16"/>
      <c r="K53" s="18"/>
      <c r="L53" s="17"/>
      <c r="M53" s="18"/>
      <c r="N53" s="16"/>
      <c r="O53" s="18"/>
      <c r="P53" s="17"/>
      <c r="Q53" s="18"/>
      <c r="R53" s="16"/>
      <c r="S53" s="18"/>
      <c r="T53" s="17"/>
      <c r="U53" s="18"/>
      <c r="V53" s="16"/>
    </row>
    <row r="54" spans="1:22" x14ac:dyDescent="0.25">
      <c r="A54" s="12"/>
      <c r="B54" s="65" t="s">
        <v>250</v>
      </c>
      <c r="C54" s="40"/>
      <c r="D54" s="13" t="s">
        <v>237</v>
      </c>
      <c r="E54" s="41">
        <v>960190</v>
      </c>
      <c r="F54" s="37"/>
      <c r="G54" s="40"/>
      <c r="H54" s="13" t="s">
        <v>237</v>
      </c>
      <c r="I54" s="41">
        <v>962438</v>
      </c>
      <c r="J54" s="37"/>
      <c r="K54" s="40"/>
      <c r="L54" s="13" t="s">
        <v>237</v>
      </c>
      <c r="M54" s="40" t="s">
        <v>244</v>
      </c>
      <c r="N54" s="37"/>
      <c r="O54" s="40"/>
      <c r="P54" s="13" t="s">
        <v>237</v>
      </c>
      <c r="Q54" s="40" t="s">
        <v>244</v>
      </c>
      <c r="R54" s="37"/>
      <c r="S54" s="40"/>
      <c r="T54" s="13" t="s">
        <v>237</v>
      </c>
      <c r="U54" s="41">
        <v>962438</v>
      </c>
      <c r="V54" s="37"/>
    </row>
    <row r="55" spans="1:22" x14ac:dyDescent="0.25">
      <c r="A55" s="12"/>
      <c r="B55" s="65" t="s">
        <v>51</v>
      </c>
      <c r="C55" s="40"/>
      <c r="D55" s="13"/>
      <c r="E55" s="41">
        <v>17693</v>
      </c>
      <c r="F55" s="37"/>
      <c r="G55" s="40"/>
      <c r="H55" s="13"/>
      <c r="I55" s="41">
        <v>17693</v>
      </c>
      <c r="J55" s="37"/>
      <c r="K55" s="40"/>
      <c r="L55" s="13"/>
      <c r="M55" s="41">
        <v>17693</v>
      </c>
      <c r="N55" s="37"/>
      <c r="O55" s="40"/>
      <c r="P55" s="13"/>
      <c r="Q55" s="40" t="s">
        <v>244</v>
      </c>
      <c r="R55" s="37"/>
      <c r="S55" s="40"/>
      <c r="T55" s="13"/>
      <c r="U55" s="40" t="s">
        <v>244</v>
      </c>
      <c r="V55" s="37"/>
    </row>
    <row r="56" spans="1:22" x14ac:dyDescent="0.25">
      <c r="A56" s="12"/>
      <c r="B56" s="65" t="s">
        <v>52</v>
      </c>
      <c r="C56" s="40"/>
      <c r="D56" s="13"/>
      <c r="E56" s="41">
        <v>32482</v>
      </c>
      <c r="F56" s="37"/>
      <c r="G56" s="40"/>
      <c r="H56" s="13"/>
      <c r="I56" s="41">
        <v>32664</v>
      </c>
      <c r="J56" s="37"/>
      <c r="K56" s="40"/>
      <c r="L56" s="13"/>
      <c r="M56" s="40" t="s">
        <v>244</v>
      </c>
      <c r="N56" s="37"/>
      <c r="O56" s="40"/>
      <c r="P56" s="13"/>
      <c r="Q56" s="41">
        <v>32664</v>
      </c>
      <c r="R56" s="37"/>
      <c r="S56" s="40"/>
      <c r="T56" s="13"/>
      <c r="U56" s="40" t="s">
        <v>244</v>
      </c>
      <c r="V56" s="37"/>
    </row>
    <row r="57" spans="1:22" x14ac:dyDescent="0.25">
      <c r="A57" s="12"/>
      <c r="B57" s="65" t="s">
        <v>53</v>
      </c>
      <c r="C57" s="40"/>
      <c r="D57" s="13"/>
      <c r="E57" s="41">
        <v>12079</v>
      </c>
      <c r="F57" s="37"/>
      <c r="G57" s="40"/>
      <c r="H57" s="13"/>
      <c r="I57" s="41">
        <v>11751</v>
      </c>
      <c r="J57" s="37"/>
      <c r="K57" s="40"/>
      <c r="L57" s="13"/>
      <c r="M57" s="40" t="s">
        <v>244</v>
      </c>
      <c r="N57" s="37"/>
      <c r="O57" s="40"/>
      <c r="P57" s="13"/>
      <c r="Q57" s="40" t="s">
        <v>244</v>
      </c>
      <c r="R57" s="37"/>
      <c r="S57" s="40"/>
      <c r="T57" s="13"/>
      <c r="U57" s="41">
        <v>11751</v>
      </c>
      <c r="V57" s="37"/>
    </row>
    <row r="58" spans="1:22" x14ac:dyDescent="0.25">
      <c r="A58" s="12"/>
      <c r="B58" s="11"/>
      <c r="C58" s="11"/>
      <c r="D58" s="11"/>
      <c r="E58" s="11"/>
      <c r="F58" s="11"/>
      <c r="G58" s="11"/>
      <c r="H58" s="11"/>
      <c r="I58" s="11"/>
      <c r="J58" s="11"/>
      <c r="K58" s="11"/>
      <c r="L58" s="11"/>
      <c r="M58" s="11"/>
      <c r="N58" s="11"/>
      <c r="O58" s="11"/>
      <c r="P58" s="11"/>
      <c r="Q58" s="11"/>
      <c r="R58" s="11"/>
      <c r="S58" s="11"/>
      <c r="T58" s="11"/>
      <c r="U58" s="11"/>
      <c r="V58" s="11"/>
    </row>
    <row r="59" spans="1:22" x14ac:dyDescent="0.25">
      <c r="A59" s="12"/>
      <c r="B59" s="149"/>
      <c r="C59" s="149"/>
      <c r="D59" s="149"/>
      <c r="E59" s="149"/>
      <c r="F59" s="149"/>
      <c r="G59" s="149"/>
      <c r="H59" s="149"/>
      <c r="I59" s="149"/>
      <c r="J59" s="149"/>
      <c r="K59" s="149"/>
      <c r="L59" s="149"/>
      <c r="M59" s="149"/>
      <c r="N59" s="149"/>
      <c r="O59" s="149"/>
      <c r="P59" s="149"/>
      <c r="Q59" s="149"/>
      <c r="R59" s="149"/>
      <c r="S59" s="149"/>
      <c r="T59" s="149"/>
      <c r="U59" s="149"/>
      <c r="V59" s="149"/>
    </row>
    <row r="60" spans="1:22" ht="15.75" thickBot="1" x14ac:dyDescent="0.3">
      <c r="A60" s="12"/>
      <c r="B60" s="17" t="s">
        <v>249</v>
      </c>
      <c r="C60" s="17"/>
      <c r="D60" s="77">
        <v>41274</v>
      </c>
      <c r="E60" s="77"/>
      <c r="F60" s="77"/>
      <c r="G60" s="77"/>
      <c r="H60" s="77"/>
      <c r="I60" s="77"/>
      <c r="J60" s="77"/>
      <c r="K60" s="77"/>
      <c r="L60" s="77"/>
      <c r="M60" s="77"/>
      <c r="N60" s="77"/>
      <c r="O60" s="77"/>
      <c r="P60" s="77"/>
      <c r="Q60" s="77"/>
      <c r="R60" s="77"/>
      <c r="S60" s="77"/>
      <c r="T60" s="77"/>
      <c r="U60" s="77"/>
      <c r="V60" s="21"/>
    </row>
    <row r="61" spans="1:22" ht="16.5" thickTop="1" thickBot="1" x14ac:dyDescent="0.3">
      <c r="A61" s="12"/>
      <c r="B61" s="17" t="s">
        <v>249</v>
      </c>
      <c r="C61" s="15"/>
      <c r="D61" s="78" t="s">
        <v>527</v>
      </c>
      <c r="E61" s="78"/>
      <c r="F61" s="16"/>
      <c r="G61" s="15"/>
      <c r="H61" s="78" t="s">
        <v>528</v>
      </c>
      <c r="I61" s="78"/>
      <c r="J61" s="16"/>
      <c r="K61" s="15"/>
      <c r="L61" s="50" t="s">
        <v>515</v>
      </c>
      <c r="M61" s="50"/>
      <c r="N61" s="50"/>
      <c r="O61" s="50"/>
      <c r="P61" s="50"/>
      <c r="Q61" s="50"/>
      <c r="R61" s="50"/>
      <c r="S61" s="50"/>
      <c r="T61" s="50"/>
      <c r="U61" s="50"/>
      <c r="V61" s="21"/>
    </row>
    <row r="62" spans="1:22" ht="16.5" thickTop="1" thickBot="1" x14ac:dyDescent="0.3">
      <c r="A62" s="12"/>
      <c r="B62" s="17" t="s">
        <v>264</v>
      </c>
      <c r="C62" s="15"/>
      <c r="D62" s="49" t="s">
        <v>348</v>
      </c>
      <c r="E62" s="49"/>
      <c r="F62" s="21"/>
      <c r="G62" s="39"/>
      <c r="H62" s="49" t="s">
        <v>325</v>
      </c>
      <c r="I62" s="49"/>
      <c r="J62" s="21"/>
      <c r="K62" s="39"/>
      <c r="L62" s="50" t="s">
        <v>516</v>
      </c>
      <c r="M62" s="50"/>
      <c r="N62" s="21"/>
      <c r="O62" s="39"/>
      <c r="P62" s="50" t="s">
        <v>517</v>
      </c>
      <c r="Q62" s="50"/>
      <c r="R62" s="21"/>
      <c r="S62" s="39"/>
      <c r="T62" s="50" t="s">
        <v>518</v>
      </c>
      <c r="U62" s="50"/>
      <c r="V62" s="21"/>
    </row>
    <row r="63" spans="1:22" ht="15.75" thickTop="1" x14ac:dyDescent="0.25">
      <c r="A63" s="12"/>
      <c r="B63" s="17" t="s">
        <v>529</v>
      </c>
      <c r="C63" s="18"/>
      <c r="D63" s="143"/>
      <c r="E63" s="143"/>
      <c r="F63" s="16"/>
      <c r="G63" s="18"/>
      <c r="H63" s="143"/>
      <c r="I63" s="143"/>
      <c r="J63" s="16"/>
      <c r="K63" s="18"/>
      <c r="L63" s="143"/>
      <c r="M63" s="143"/>
      <c r="N63" s="16"/>
      <c r="O63" s="18"/>
      <c r="P63" s="143"/>
      <c r="Q63" s="143"/>
      <c r="R63" s="16"/>
      <c r="S63" s="18"/>
      <c r="T63" s="143"/>
      <c r="U63" s="143"/>
      <c r="V63" s="16"/>
    </row>
    <row r="64" spans="1:22" x14ac:dyDescent="0.25">
      <c r="A64" s="12"/>
      <c r="B64" s="23" t="s">
        <v>33</v>
      </c>
      <c r="C64" s="18"/>
      <c r="D64" s="17" t="s">
        <v>237</v>
      </c>
      <c r="E64" s="42">
        <v>82003</v>
      </c>
      <c r="F64" s="16"/>
      <c r="G64" s="18"/>
      <c r="H64" s="17" t="s">
        <v>237</v>
      </c>
      <c r="I64" s="42">
        <v>82003</v>
      </c>
      <c r="J64" s="16"/>
      <c r="K64" s="18"/>
      <c r="L64" s="17" t="s">
        <v>237</v>
      </c>
      <c r="M64" s="42">
        <v>82003</v>
      </c>
      <c r="N64" s="16"/>
      <c r="O64" s="18"/>
      <c r="P64" s="17" t="s">
        <v>237</v>
      </c>
      <c r="Q64" s="18" t="s">
        <v>244</v>
      </c>
      <c r="R64" s="16"/>
      <c r="S64" s="18"/>
      <c r="T64" s="17" t="s">
        <v>237</v>
      </c>
      <c r="U64" s="18" t="s">
        <v>244</v>
      </c>
      <c r="V64" s="16"/>
    </row>
    <row r="65" spans="1:22" x14ac:dyDescent="0.25">
      <c r="A65" s="12"/>
      <c r="B65" s="23" t="s">
        <v>342</v>
      </c>
      <c r="C65" s="18"/>
      <c r="D65" s="17"/>
      <c r="E65" s="42">
        <v>55901</v>
      </c>
      <c r="F65" s="16"/>
      <c r="G65" s="18"/>
      <c r="H65" s="17"/>
      <c r="I65" s="42">
        <v>55901</v>
      </c>
      <c r="J65" s="16"/>
      <c r="K65" s="18"/>
      <c r="L65" s="17"/>
      <c r="M65" s="42">
        <v>2546</v>
      </c>
      <c r="N65" s="16"/>
      <c r="O65" s="18"/>
      <c r="P65" s="17"/>
      <c r="Q65" s="42">
        <v>52980</v>
      </c>
      <c r="R65" s="16"/>
      <c r="S65" s="18"/>
      <c r="T65" s="17"/>
      <c r="U65" s="18">
        <v>375</v>
      </c>
      <c r="V65" s="16"/>
    </row>
    <row r="66" spans="1:22" x14ac:dyDescent="0.25">
      <c r="A66" s="12"/>
      <c r="B66" s="23" t="s">
        <v>36</v>
      </c>
      <c r="C66" s="18"/>
      <c r="D66" s="17"/>
      <c r="E66" s="42">
        <v>5221</v>
      </c>
      <c r="F66" s="16"/>
      <c r="G66" s="18"/>
      <c r="H66" s="17"/>
      <c r="I66" s="42">
        <v>5221</v>
      </c>
      <c r="J66" s="16"/>
      <c r="K66" s="18"/>
      <c r="L66" s="17"/>
      <c r="M66" s="18" t="s">
        <v>244</v>
      </c>
      <c r="N66" s="16"/>
      <c r="O66" s="18"/>
      <c r="P66" s="17"/>
      <c r="Q66" s="42">
        <v>3243</v>
      </c>
      <c r="R66" s="16"/>
      <c r="S66" s="18"/>
      <c r="T66" s="17"/>
      <c r="U66" s="42">
        <v>1978</v>
      </c>
      <c r="V66" s="16"/>
    </row>
    <row r="67" spans="1:22" x14ac:dyDescent="0.25">
      <c r="A67" s="12"/>
      <c r="B67" s="23" t="s">
        <v>37</v>
      </c>
      <c r="C67" s="18"/>
      <c r="D67" s="17"/>
      <c r="E67" s="42">
        <v>7323</v>
      </c>
      <c r="F67" s="16"/>
      <c r="G67" s="18"/>
      <c r="H67" s="17"/>
      <c r="I67" s="42">
        <v>7323</v>
      </c>
      <c r="J67" s="16"/>
      <c r="K67" s="18"/>
      <c r="L67" s="17"/>
      <c r="M67" s="42">
        <v>7323</v>
      </c>
      <c r="N67" s="16"/>
      <c r="O67" s="18"/>
      <c r="P67" s="17"/>
      <c r="Q67" s="18" t="s">
        <v>244</v>
      </c>
      <c r="R67" s="16"/>
      <c r="S67" s="18"/>
      <c r="T67" s="17"/>
      <c r="U67" s="18" t="s">
        <v>244</v>
      </c>
      <c r="V67" s="16"/>
    </row>
    <row r="68" spans="1:22" x14ac:dyDescent="0.25">
      <c r="A68" s="12"/>
      <c r="B68" s="23" t="s">
        <v>40</v>
      </c>
      <c r="C68" s="18"/>
      <c r="D68" s="17"/>
      <c r="E68" s="42">
        <v>545481</v>
      </c>
      <c r="F68" s="16"/>
      <c r="G68" s="18"/>
      <c r="H68" s="17"/>
      <c r="I68" s="42">
        <v>540887</v>
      </c>
      <c r="J68" s="16"/>
      <c r="K68" s="18"/>
      <c r="L68" s="17"/>
      <c r="M68" s="18" t="s">
        <v>244</v>
      </c>
      <c r="N68" s="16"/>
      <c r="O68" s="18"/>
      <c r="P68" s="17"/>
      <c r="Q68" s="18" t="s">
        <v>244</v>
      </c>
      <c r="R68" s="16"/>
      <c r="S68" s="18"/>
      <c r="T68" s="17"/>
      <c r="U68" s="42">
        <v>540887</v>
      </c>
      <c r="V68" s="16"/>
    </row>
    <row r="69" spans="1:22" x14ac:dyDescent="0.25">
      <c r="A69" s="12"/>
      <c r="B69" s="23" t="s">
        <v>42</v>
      </c>
      <c r="C69" s="18"/>
      <c r="D69" s="17"/>
      <c r="E69" s="42">
        <v>18697</v>
      </c>
      <c r="F69" s="16"/>
      <c r="G69" s="18"/>
      <c r="H69" s="17"/>
      <c r="I69" s="42">
        <v>18697</v>
      </c>
      <c r="J69" s="16"/>
      <c r="K69" s="18"/>
      <c r="L69" s="17"/>
      <c r="M69" s="42">
        <v>18697</v>
      </c>
      <c r="N69" s="16"/>
      <c r="O69" s="18"/>
      <c r="P69" s="17"/>
      <c r="Q69" s="18" t="s">
        <v>244</v>
      </c>
      <c r="R69" s="16"/>
      <c r="S69" s="18"/>
      <c r="T69" s="17"/>
      <c r="U69" s="18" t="s">
        <v>244</v>
      </c>
      <c r="V69" s="16"/>
    </row>
    <row r="70" spans="1:22" x14ac:dyDescent="0.25">
      <c r="A70" s="12"/>
      <c r="B70" s="17" t="s">
        <v>530</v>
      </c>
      <c r="C70" s="18"/>
      <c r="D70" s="17"/>
      <c r="E70" s="18"/>
      <c r="F70" s="16"/>
      <c r="G70" s="18"/>
      <c r="H70" s="17"/>
      <c r="I70" s="18"/>
      <c r="J70" s="16"/>
      <c r="K70" s="18"/>
      <c r="L70" s="17"/>
      <c r="M70" s="18"/>
      <c r="N70" s="16"/>
      <c r="O70" s="18"/>
      <c r="P70" s="17"/>
      <c r="Q70" s="18"/>
      <c r="R70" s="16"/>
      <c r="S70" s="18"/>
      <c r="T70" s="17"/>
      <c r="U70" s="18"/>
      <c r="V70" s="16"/>
    </row>
    <row r="71" spans="1:22" x14ac:dyDescent="0.25">
      <c r="A71" s="12"/>
      <c r="B71" s="23" t="s">
        <v>250</v>
      </c>
      <c r="C71" s="18"/>
      <c r="D71" s="17" t="s">
        <v>237</v>
      </c>
      <c r="E71" s="42">
        <v>616093</v>
      </c>
      <c r="F71" s="16"/>
      <c r="G71" s="18"/>
      <c r="H71" s="17" t="s">
        <v>237</v>
      </c>
      <c r="I71" s="42">
        <v>617677</v>
      </c>
      <c r="J71" s="16"/>
      <c r="K71" s="18"/>
      <c r="L71" s="17" t="s">
        <v>237</v>
      </c>
      <c r="M71" s="18" t="s">
        <v>244</v>
      </c>
      <c r="N71" s="16"/>
      <c r="O71" s="18"/>
      <c r="P71" s="17" t="s">
        <v>237</v>
      </c>
      <c r="Q71" s="18" t="s">
        <v>244</v>
      </c>
      <c r="R71" s="16"/>
      <c r="S71" s="18"/>
      <c r="T71" s="17" t="s">
        <v>237</v>
      </c>
      <c r="U71" s="42">
        <v>617677</v>
      </c>
      <c r="V71" s="16"/>
    </row>
    <row r="72" spans="1:22" x14ac:dyDescent="0.25">
      <c r="A72" s="12"/>
      <c r="B72" s="23" t="s">
        <v>51</v>
      </c>
      <c r="C72" s="18"/>
      <c r="D72" s="17"/>
      <c r="E72" s="42">
        <v>4035</v>
      </c>
      <c r="F72" s="16"/>
      <c r="G72" s="18"/>
      <c r="H72" s="17"/>
      <c r="I72" s="42">
        <v>4035</v>
      </c>
      <c r="J72" s="16"/>
      <c r="K72" s="18"/>
      <c r="L72" s="17"/>
      <c r="M72" s="42">
        <v>4035</v>
      </c>
      <c r="N72" s="16"/>
      <c r="O72" s="18"/>
      <c r="P72" s="17"/>
      <c r="Q72" s="18" t="s">
        <v>244</v>
      </c>
      <c r="R72" s="16"/>
      <c r="S72" s="18"/>
      <c r="T72" s="17"/>
      <c r="U72" s="18" t="s">
        <v>244</v>
      </c>
      <c r="V72" s="16"/>
    </row>
    <row r="73" spans="1:22" x14ac:dyDescent="0.25">
      <c r="A73" s="12"/>
      <c r="B73" s="23" t="s">
        <v>52</v>
      </c>
      <c r="C73" s="18"/>
      <c r="D73" s="17"/>
      <c r="E73" s="42">
        <v>35155</v>
      </c>
      <c r="F73" s="16"/>
      <c r="G73" s="18"/>
      <c r="H73" s="17"/>
      <c r="I73" s="42">
        <v>36017</v>
      </c>
      <c r="J73" s="16"/>
      <c r="K73" s="18"/>
      <c r="L73" s="17"/>
      <c r="M73" s="18" t="s">
        <v>244</v>
      </c>
      <c r="N73" s="16"/>
      <c r="O73" s="18"/>
      <c r="P73" s="17"/>
      <c r="Q73" s="42">
        <v>36017</v>
      </c>
      <c r="R73" s="16"/>
      <c r="S73" s="18"/>
      <c r="T73" s="17"/>
      <c r="U73" s="18" t="s">
        <v>244</v>
      </c>
      <c r="V73" s="16"/>
    </row>
    <row r="74" spans="1:22" x14ac:dyDescent="0.25">
      <c r="A74" s="12"/>
      <c r="B74" s="23" t="s">
        <v>53</v>
      </c>
      <c r="C74" s="18"/>
      <c r="D74" s="17"/>
      <c r="E74" s="42">
        <v>6186</v>
      </c>
      <c r="F74" s="16"/>
      <c r="G74" s="18"/>
      <c r="H74" s="17"/>
      <c r="I74" s="42">
        <v>6186</v>
      </c>
      <c r="J74" s="16"/>
      <c r="K74" s="18"/>
      <c r="L74" s="17"/>
      <c r="M74" s="18" t="s">
        <v>244</v>
      </c>
      <c r="N74" s="16"/>
      <c r="O74" s="18"/>
      <c r="P74" s="17"/>
      <c r="Q74" s="18" t="s">
        <v>244</v>
      </c>
      <c r="R74" s="16"/>
      <c r="S74" s="18"/>
      <c r="T74" s="17"/>
      <c r="U74" s="42">
        <v>6186</v>
      </c>
      <c r="V74" s="16"/>
    </row>
  </sheetData>
  <mergeCells count="73">
    <mergeCell ref="A39:A74"/>
    <mergeCell ref="B39:V39"/>
    <mergeCell ref="B40:V40"/>
    <mergeCell ref="B58:V58"/>
    <mergeCell ref="B59:V59"/>
    <mergeCell ref="B4:V4"/>
    <mergeCell ref="B5:V5"/>
    <mergeCell ref="B16:V16"/>
    <mergeCell ref="A24:A38"/>
    <mergeCell ref="B24:V24"/>
    <mergeCell ref="B25:V25"/>
    <mergeCell ref="B32:V32"/>
    <mergeCell ref="B38:V38"/>
    <mergeCell ref="D63:E63"/>
    <mergeCell ref="H63:I63"/>
    <mergeCell ref="L63:M63"/>
    <mergeCell ref="P63:Q63"/>
    <mergeCell ref="T63:U63"/>
    <mergeCell ref="A1:A2"/>
    <mergeCell ref="B1:V1"/>
    <mergeCell ref="B2:V2"/>
    <mergeCell ref="B3:V3"/>
    <mergeCell ref="A4:A23"/>
    <mergeCell ref="D60:U60"/>
    <mergeCell ref="D61:E61"/>
    <mergeCell ref="H61:I61"/>
    <mergeCell ref="L61:U61"/>
    <mergeCell ref="D62:E62"/>
    <mergeCell ref="H62:I62"/>
    <mergeCell ref="L62:M62"/>
    <mergeCell ref="P62:Q62"/>
    <mergeCell ref="T62:U62"/>
    <mergeCell ref="D43:E43"/>
    <mergeCell ref="H43:I43"/>
    <mergeCell ref="L43:U43"/>
    <mergeCell ref="D44:E44"/>
    <mergeCell ref="H44:I44"/>
    <mergeCell ref="L44:M44"/>
    <mergeCell ref="P44:Q44"/>
    <mergeCell ref="T44:U44"/>
    <mergeCell ref="D41:E41"/>
    <mergeCell ref="H41:I41"/>
    <mergeCell ref="L41:M41"/>
    <mergeCell ref="P41:Q41"/>
    <mergeCell ref="T41:U41"/>
    <mergeCell ref="D42:U42"/>
    <mergeCell ref="D33:Q33"/>
    <mergeCell ref="D34:E34"/>
    <mergeCell ref="H34:Q34"/>
    <mergeCell ref="D35:E35"/>
    <mergeCell ref="H35:I35"/>
    <mergeCell ref="L35:M35"/>
    <mergeCell ref="P35:Q35"/>
    <mergeCell ref="B26:Q26"/>
    <mergeCell ref="D27:Q27"/>
    <mergeCell ref="D28:E28"/>
    <mergeCell ref="H28:Q28"/>
    <mergeCell ref="D29:E29"/>
    <mergeCell ref="H29:I29"/>
    <mergeCell ref="L29:M29"/>
    <mergeCell ref="P29:Q29"/>
    <mergeCell ref="D17:Q17"/>
    <mergeCell ref="H18:Q18"/>
    <mergeCell ref="D19:E19"/>
    <mergeCell ref="H19:I19"/>
    <mergeCell ref="L19:M19"/>
    <mergeCell ref="P19:Q19"/>
    <mergeCell ref="D7:Q7"/>
    <mergeCell ref="H8:Q8"/>
    <mergeCell ref="D9:E9"/>
    <mergeCell ref="H9:I9"/>
    <mergeCell ref="L9:M9"/>
    <mergeCell ref="P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6.28515625" customWidth="1"/>
    <col min="3" max="3" width="8.28515625" customWidth="1"/>
    <col min="4" max="5" width="25.140625" customWidth="1"/>
    <col min="6" max="6" width="20.140625" customWidth="1"/>
  </cols>
  <sheetData>
    <row r="1" spans="1:6" ht="15" customHeight="1" x14ac:dyDescent="0.25">
      <c r="A1" s="1" t="s">
        <v>576</v>
      </c>
      <c r="B1" s="7" t="s">
        <v>577</v>
      </c>
      <c r="C1" s="7"/>
      <c r="D1" s="1" t="s">
        <v>77</v>
      </c>
      <c r="E1" s="1" t="s">
        <v>1</v>
      </c>
      <c r="F1" s="1"/>
    </row>
    <row r="2" spans="1:6" ht="30" x14ac:dyDescent="0.25">
      <c r="A2" s="1" t="s">
        <v>127</v>
      </c>
      <c r="B2" s="7" t="s">
        <v>578</v>
      </c>
      <c r="C2" s="7"/>
      <c r="D2" s="1" t="s">
        <v>2</v>
      </c>
      <c r="E2" s="1" t="s">
        <v>2</v>
      </c>
      <c r="F2" s="1" t="s">
        <v>579</v>
      </c>
    </row>
    <row r="3" spans="1:6" x14ac:dyDescent="0.25">
      <c r="A3" s="3" t="s">
        <v>580</v>
      </c>
      <c r="B3" s="4" t="s">
        <v>5</v>
      </c>
      <c r="C3" s="4"/>
      <c r="D3" s="4" t="s">
        <v>5</v>
      </c>
      <c r="E3" s="4" t="s">
        <v>5</v>
      </c>
      <c r="F3" s="4" t="s">
        <v>5</v>
      </c>
    </row>
    <row r="4" spans="1:6" ht="30" x14ac:dyDescent="0.25">
      <c r="A4" s="2" t="s">
        <v>236</v>
      </c>
      <c r="B4" s="8">
        <v>133000</v>
      </c>
      <c r="C4" s="4"/>
      <c r="D4" s="4" t="s">
        <v>5</v>
      </c>
      <c r="E4" s="4" t="s">
        <v>5</v>
      </c>
      <c r="F4" s="4" t="s">
        <v>5</v>
      </c>
    </row>
    <row r="5" spans="1:6" x14ac:dyDescent="0.25">
      <c r="A5" s="2" t="s">
        <v>40</v>
      </c>
      <c r="B5" s="5">
        <v>272000</v>
      </c>
      <c r="C5" s="4"/>
      <c r="D5" s="4" t="s">
        <v>5</v>
      </c>
      <c r="E5" s="4" t="s">
        <v>5</v>
      </c>
      <c r="F5" s="4" t="s">
        <v>5</v>
      </c>
    </row>
    <row r="6" spans="1:6" x14ac:dyDescent="0.25">
      <c r="A6" s="2" t="s">
        <v>241</v>
      </c>
      <c r="B6" s="5">
        <v>2000</v>
      </c>
      <c r="C6" s="4"/>
      <c r="D6" s="4" t="s">
        <v>5</v>
      </c>
      <c r="E6" s="4" t="s">
        <v>5</v>
      </c>
      <c r="F6" s="4" t="s">
        <v>5</v>
      </c>
    </row>
    <row r="7" spans="1:6" x14ac:dyDescent="0.25">
      <c r="A7" s="2" t="s">
        <v>243</v>
      </c>
      <c r="B7" s="5">
        <v>4000</v>
      </c>
      <c r="C7" s="4"/>
      <c r="D7" s="4" t="s">
        <v>5</v>
      </c>
      <c r="E7" s="4" t="s">
        <v>5</v>
      </c>
      <c r="F7" s="4" t="s">
        <v>5</v>
      </c>
    </row>
    <row r="8" spans="1:6" x14ac:dyDescent="0.25">
      <c r="A8" s="2" t="s">
        <v>245</v>
      </c>
      <c r="B8" s="5">
        <v>25000</v>
      </c>
      <c r="C8" s="4"/>
      <c r="D8" s="4" t="s">
        <v>5</v>
      </c>
      <c r="E8" s="4" t="s">
        <v>5</v>
      </c>
      <c r="F8" s="4" t="s">
        <v>5</v>
      </c>
    </row>
    <row r="9" spans="1:6" x14ac:dyDescent="0.25">
      <c r="A9" s="2" t="s">
        <v>247</v>
      </c>
      <c r="B9" s="5">
        <v>436000</v>
      </c>
      <c r="C9" s="4"/>
      <c r="D9" s="4" t="s">
        <v>5</v>
      </c>
      <c r="E9" s="4" t="s">
        <v>5</v>
      </c>
      <c r="F9" s="5">
        <v>47000</v>
      </c>
    </row>
    <row r="10" spans="1:6" x14ac:dyDescent="0.25">
      <c r="A10" s="2" t="s">
        <v>250</v>
      </c>
      <c r="B10" s="5">
        <v>346000</v>
      </c>
      <c r="C10" s="4"/>
      <c r="D10" s="4" t="s">
        <v>5</v>
      </c>
      <c r="E10" s="4" t="s">
        <v>5</v>
      </c>
      <c r="F10" s="4" t="s">
        <v>5</v>
      </c>
    </row>
    <row r="11" spans="1:6" ht="30" x14ac:dyDescent="0.25">
      <c r="A11" s="2" t="s">
        <v>581</v>
      </c>
      <c r="B11" s="5">
        <v>70000</v>
      </c>
      <c r="C11" s="4"/>
      <c r="D11" s="4" t="s">
        <v>5</v>
      </c>
      <c r="E11" s="4" t="s">
        <v>5</v>
      </c>
      <c r="F11" s="4" t="s">
        <v>5</v>
      </c>
    </row>
    <row r="12" spans="1:6" x14ac:dyDescent="0.25">
      <c r="A12" s="2" t="s">
        <v>254</v>
      </c>
      <c r="B12" s="5">
        <v>416000</v>
      </c>
      <c r="C12" s="4"/>
      <c r="D12" s="4" t="s">
        <v>5</v>
      </c>
      <c r="E12" s="4" t="s">
        <v>5</v>
      </c>
      <c r="F12" s="4" t="s">
        <v>5</v>
      </c>
    </row>
    <row r="13" spans="1:6" ht="30" x14ac:dyDescent="0.25">
      <c r="A13" s="2" t="s">
        <v>255</v>
      </c>
      <c r="B13" s="5">
        <v>20000</v>
      </c>
      <c r="C13" s="4"/>
      <c r="D13" s="4" t="s">
        <v>5</v>
      </c>
      <c r="E13" s="4" t="s">
        <v>5</v>
      </c>
      <c r="F13" s="4" t="s">
        <v>5</v>
      </c>
    </row>
    <row r="14" spans="1:6" x14ac:dyDescent="0.25">
      <c r="A14" s="2" t="s">
        <v>256</v>
      </c>
      <c r="B14" s="5">
        <v>10000</v>
      </c>
      <c r="C14" s="4"/>
      <c r="D14" s="4" t="s">
        <v>5</v>
      </c>
      <c r="E14" s="4" t="s">
        <v>5</v>
      </c>
      <c r="F14" s="4" t="s">
        <v>5</v>
      </c>
    </row>
    <row r="15" spans="1:6" x14ac:dyDescent="0.25">
      <c r="A15" s="2" t="s">
        <v>101</v>
      </c>
      <c r="B15" s="5">
        <v>10000</v>
      </c>
      <c r="C15" s="4"/>
      <c r="D15" s="5">
        <v>1480</v>
      </c>
      <c r="E15" s="5">
        <v>11915</v>
      </c>
      <c r="F15" s="4" t="s">
        <v>5</v>
      </c>
    </row>
    <row r="16" spans="1:6" x14ac:dyDescent="0.25">
      <c r="A16" s="2" t="s">
        <v>582</v>
      </c>
      <c r="B16" s="4" t="s">
        <v>5</v>
      </c>
      <c r="C16" s="4"/>
      <c r="D16" s="4" t="s">
        <v>5</v>
      </c>
      <c r="E16" s="4" t="s">
        <v>5</v>
      </c>
      <c r="F16" s="4" t="s">
        <v>5</v>
      </c>
    </row>
    <row r="17" spans="1:6" x14ac:dyDescent="0.25">
      <c r="A17" s="3" t="s">
        <v>580</v>
      </c>
      <c r="B17" s="4" t="s">
        <v>5</v>
      </c>
      <c r="C17" s="4"/>
      <c r="D17" s="4" t="s">
        <v>5</v>
      </c>
      <c r="E17" s="4" t="s">
        <v>5</v>
      </c>
      <c r="F17" s="4" t="s">
        <v>5</v>
      </c>
    </row>
    <row r="18" spans="1:6" ht="30" x14ac:dyDescent="0.25">
      <c r="A18" s="2" t="s">
        <v>236</v>
      </c>
      <c r="B18" s="5">
        <v>134000</v>
      </c>
      <c r="C18" s="4"/>
      <c r="D18" s="4" t="s">
        <v>5</v>
      </c>
      <c r="E18" s="4" t="s">
        <v>5</v>
      </c>
      <c r="F18" s="4" t="s">
        <v>5</v>
      </c>
    </row>
    <row r="19" spans="1:6" x14ac:dyDescent="0.25">
      <c r="A19" s="2" t="s">
        <v>40</v>
      </c>
      <c r="B19" s="5">
        <v>284000</v>
      </c>
      <c r="C19" s="4"/>
      <c r="D19" s="4" t="s">
        <v>5</v>
      </c>
      <c r="E19" s="4" t="s">
        <v>5</v>
      </c>
      <c r="F19" s="4" t="s">
        <v>5</v>
      </c>
    </row>
    <row r="20" spans="1:6" x14ac:dyDescent="0.25">
      <c r="A20" s="2" t="s">
        <v>241</v>
      </c>
      <c r="B20" s="5">
        <v>5000</v>
      </c>
      <c r="C20" s="4"/>
      <c r="D20" s="4" t="s">
        <v>5</v>
      </c>
      <c r="E20" s="4" t="s">
        <v>5</v>
      </c>
      <c r="F20" s="4" t="s">
        <v>5</v>
      </c>
    </row>
    <row r="21" spans="1:6" x14ac:dyDescent="0.25">
      <c r="A21" s="2" t="s">
        <v>243</v>
      </c>
      <c r="B21" s="4" t="s">
        <v>74</v>
      </c>
      <c r="C21" s="4"/>
      <c r="D21" s="4" t="s">
        <v>5</v>
      </c>
      <c r="E21" s="4" t="s">
        <v>5</v>
      </c>
      <c r="F21" s="4" t="s">
        <v>5</v>
      </c>
    </row>
    <row r="22" spans="1:6" x14ac:dyDescent="0.25">
      <c r="A22" s="2" t="s">
        <v>245</v>
      </c>
      <c r="B22" s="5">
        <v>17000</v>
      </c>
      <c r="C22" s="4"/>
      <c r="D22" s="4" t="s">
        <v>5</v>
      </c>
      <c r="E22" s="4" t="s">
        <v>5</v>
      </c>
      <c r="F22" s="4" t="s">
        <v>5</v>
      </c>
    </row>
    <row r="23" spans="1:6" x14ac:dyDescent="0.25">
      <c r="A23" s="2" t="s">
        <v>247</v>
      </c>
      <c r="B23" s="5">
        <v>440000</v>
      </c>
      <c r="C23" s="4"/>
      <c r="D23" s="4" t="s">
        <v>5</v>
      </c>
      <c r="E23" s="4" t="s">
        <v>5</v>
      </c>
      <c r="F23" s="4" t="s">
        <v>5</v>
      </c>
    </row>
    <row r="24" spans="1:6" x14ac:dyDescent="0.25">
      <c r="A24" s="2" t="s">
        <v>250</v>
      </c>
      <c r="B24" s="5">
        <v>345000</v>
      </c>
      <c r="C24" s="4"/>
      <c r="D24" s="4" t="s">
        <v>5</v>
      </c>
      <c r="E24" s="4" t="s">
        <v>5</v>
      </c>
      <c r="F24" s="4" t="s">
        <v>5</v>
      </c>
    </row>
    <row r="25" spans="1:6" ht="30" x14ac:dyDescent="0.25">
      <c r="A25" s="2" t="s">
        <v>581</v>
      </c>
      <c r="B25" s="5">
        <v>72000</v>
      </c>
      <c r="C25" s="4"/>
      <c r="D25" s="4" t="s">
        <v>5</v>
      </c>
      <c r="E25" s="4" t="s">
        <v>5</v>
      </c>
      <c r="F25" s="4" t="s">
        <v>5</v>
      </c>
    </row>
    <row r="26" spans="1:6" x14ac:dyDescent="0.25">
      <c r="A26" s="2" t="s">
        <v>254</v>
      </c>
      <c r="B26" s="5">
        <v>417000</v>
      </c>
      <c r="C26" s="4"/>
      <c r="D26" s="4" t="s">
        <v>5</v>
      </c>
      <c r="E26" s="4" t="s">
        <v>5</v>
      </c>
      <c r="F26" s="4" t="s">
        <v>5</v>
      </c>
    </row>
    <row r="27" spans="1:6" ht="30" x14ac:dyDescent="0.25">
      <c r="A27" s="2" t="s">
        <v>255</v>
      </c>
      <c r="B27" s="5">
        <v>23000</v>
      </c>
      <c r="C27" s="4"/>
      <c r="D27" s="4" t="s">
        <v>5</v>
      </c>
      <c r="E27" s="4" t="s">
        <v>5</v>
      </c>
      <c r="F27" s="4" t="s">
        <v>5</v>
      </c>
    </row>
    <row r="28" spans="1:6" x14ac:dyDescent="0.25">
      <c r="A28" s="2" t="s">
        <v>583</v>
      </c>
      <c r="B28" s="4" t="s">
        <v>5</v>
      </c>
      <c r="C28" s="4"/>
      <c r="D28" s="4" t="s">
        <v>5</v>
      </c>
      <c r="E28" s="4" t="s">
        <v>5</v>
      </c>
      <c r="F28" s="4" t="s">
        <v>5</v>
      </c>
    </row>
    <row r="29" spans="1:6" x14ac:dyDescent="0.25">
      <c r="A29" s="3" t="s">
        <v>580</v>
      </c>
      <c r="B29" s="4" t="s">
        <v>5</v>
      </c>
      <c r="C29" s="4"/>
      <c r="D29" s="4" t="s">
        <v>5</v>
      </c>
      <c r="E29" s="4" t="s">
        <v>5</v>
      </c>
      <c r="F29" s="4" t="s">
        <v>5</v>
      </c>
    </row>
    <row r="30" spans="1:6" ht="30" x14ac:dyDescent="0.25">
      <c r="A30" s="2" t="s">
        <v>236</v>
      </c>
      <c r="B30" s="5">
        <v>-1000</v>
      </c>
      <c r="C30" s="4"/>
      <c r="D30" s="4" t="s">
        <v>5</v>
      </c>
      <c r="E30" s="4" t="s">
        <v>5</v>
      </c>
      <c r="F30" s="4" t="s">
        <v>5</v>
      </c>
    </row>
    <row r="31" spans="1:6" x14ac:dyDescent="0.25">
      <c r="A31" s="2" t="s">
        <v>40</v>
      </c>
      <c r="B31" s="5">
        <v>-12000</v>
      </c>
      <c r="C31" s="4"/>
      <c r="D31" s="4" t="s">
        <v>5</v>
      </c>
      <c r="E31" s="4" t="s">
        <v>5</v>
      </c>
      <c r="F31" s="4" t="s">
        <v>5</v>
      </c>
    </row>
    <row r="32" spans="1:6" x14ac:dyDescent="0.25">
      <c r="A32" s="2" t="s">
        <v>241</v>
      </c>
      <c r="B32" s="5">
        <v>-3000</v>
      </c>
      <c r="C32" s="4"/>
      <c r="D32" s="4" t="s">
        <v>5</v>
      </c>
      <c r="E32" s="4" t="s">
        <v>5</v>
      </c>
      <c r="F32" s="4" t="s">
        <v>5</v>
      </c>
    </row>
    <row r="33" spans="1:6" x14ac:dyDescent="0.25">
      <c r="A33" s="2" t="s">
        <v>243</v>
      </c>
      <c r="B33" s="5">
        <v>4000</v>
      </c>
      <c r="C33" s="4"/>
      <c r="D33" s="4" t="s">
        <v>5</v>
      </c>
      <c r="E33" s="4" t="s">
        <v>5</v>
      </c>
      <c r="F33" s="4" t="s">
        <v>5</v>
      </c>
    </row>
    <row r="34" spans="1:6" ht="17.25" x14ac:dyDescent="0.25">
      <c r="A34" s="2" t="s">
        <v>245</v>
      </c>
      <c r="B34" s="5">
        <v>8000</v>
      </c>
      <c r="C34" s="10" t="s">
        <v>584</v>
      </c>
      <c r="D34" s="4" t="s">
        <v>5</v>
      </c>
      <c r="E34" s="4" t="s">
        <v>5</v>
      </c>
      <c r="F34" s="4" t="s">
        <v>5</v>
      </c>
    </row>
    <row r="35" spans="1:6" x14ac:dyDescent="0.25">
      <c r="A35" s="2" t="s">
        <v>247</v>
      </c>
      <c r="B35" s="5">
        <v>-4000</v>
      </c>
      <c r="C35" s="4"/>
      <c r="D35" s="4" t="s">
        <v>5</v>
      </c>
      <c r="E35" s="4" t="s">
        <v>5</v>
      </c>
      <c r="F35" s="4" t="s">
        <v>5</v>
      </c>
    </row>
    <row r="36" spans="1:6" x14ac:dyDescent="0.25">
      <c r="A36" s="2" t="s">
        <v>250</v>
      </c>
      <c r="B36" s="5">
        <v>1000</v>
      </c>
      <c r="C36" s="4"/>
      <c r="D36" s="4" t="s">
        <v>5</v>
      </c>
      <c r="E36" s="4" t="s">
        <v>5</v>
      </c>
      <c r="F36" s="4" t="s">
        <v>5</v>
      </c>
    </row>
    <row r="37" spans="1:6" ht="30" x14ac:dyDescent="0.25">
      <c r="A37" s="2" t="s">
        <v>581</v>
      </c>
      <c r="B37" s="5">
        <v>-2000</v>
      </c>
      <c r="C37" s="10" t="s">
        <v>585</v>
      </c>
      <c r="D37" s="4" t="s">
        <v>5</v>
      </c>
      <c r="E37" s="4" t="s">
        <v>5</v>
      </c>
      <c r="F37" s="4" t="s">
        <v>5</v>
      </c>
    </row>
    <row r="38" spans="1:6" x14ac:dyDescent="0.25">
      <c r="A38" s="2" t="s">
        <v>254</v>
      </c>
      <c r="B38" s="5">
        <v>-1000</v>
      </c>
      <c r="C38" s="4"/>
      <c r="D38" s="4" t="s">
        <v>5</v>
      </c>
      <c r="E38" s="4" t="s">
        <v>5</v>
      </c>
      <c r="F38" s="4" t="s">
        <v>5</v>
      </c>
    </row>
    <row r="39" spans="1:6" ht="30" x14ac:dyDescent="0.25">
      <c r="A39" s="2" t="s">
        <v>255</v>
      </c>
      <c r="B39" s="8">
        <v>-3000</v>
      </c>
      <c r="C39" s="4"/>
      <c r="D39" s="4" t="s">
        <v>5</v>
      </c>
      <c r="E39" s="4" t="s">
        <v>5</v>
      </c>
      <c r="F39" s="4" t="s">
        <v>5</v>
      </c>
    </row>
    <row r="40" spans="1:6" x14ac:dyDescent="0.25">
      <c r="A40" s="11"/>
      <c r="B40" s="11"/>
      <c r="C40" s="11"/>
      <c r="D40" s="11"/>
      <c r="E40" s="11"/>
      <c r="F40" s="11"/>
    </row>
    <row r="41" spans="1:6" ht="15" customHeight="1" x14ac:dyDescent="0.25">
      <c r="A41" s="2" t="s">
        <v>120</v>
      </c>
      <c r="B41" s="12" t="s">
        <v>586</v>
      </c>
      <c r="C41" s="12"/>
      <c r="D41" s="12"/>
      <c r="E41" s="12"/>
      <c r="F41" s="12"/>
    </row>
    <row r="42" spans="1:6" ht="15" customHeight="1" x14ac:dyDescent="0.25">
      <c r="A42" s="2" t="s">
        <v>587</v>
      </c>
      <c r="B42" s="12" t="s">
        <v>588</v>
      </c>
      <c r="C42" s="12"/>
      <c r="D42" s="12"/>
      <c r="E42" s="12"/>
      <c r="F42" s="12"/>
    </row>
    <row r="43" spans="1:6" ht="30" customHeight="1" x14ac:dyDescent="0.25">
      <c r="A43" s="2" t="s">
        <v>589</v>
      </c>
      <c r="B43" s="12" t="s">
        <v>590</v>
      </c>
      <c r="C43" s="12"/>
      <c r="D43" s="12"/>
      <c r="E43" s="12"/>
      <c r="F43" s="12"/>
    </row>
  </sheetData>
  <mergeCells count="6">
    <mergeCell ref="B1:C1"/>
    <mergeCell ref="B2:C2"/>
    <mergeCell ref="A40:F40"/>
    <mergeCell ref="B41:F41"/>
    <mergeCell ref="B42:F42"/>
    <mergeCell ref="B43:F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28</v>
      </c>
    </row>
    <row r="2" spans="1:3" ht="30" x14ac:dyDescent="0.25">
      <c r="A2" s="3" t="s">
        <v>72</v>
      </c>
      <c r="B2" s="4" t="s">
        <v>5</v>
      </c>
      <c r="C2" s="4" t="s">
        <v>5</v>
      </c>
    </row>
    <row r="3" spans="1:3" ht="30" x14ac:dyDescent="0.25">
      <c r="A3" s="2" t="s">
        <v>73</v>
      </c>
      <c r="B3" s="4" t="s">
        <v>74</v>
      </c>
      <c r="C3" s="4" t="s">
        <v>74</v>
      </c>
    </row>
    <row r="4" spans="1:3" ht="30" x14ac:dyDescent="0.25">
      <c r="A4" s="2" t="s">
        <v>75</v>
      </c>
      <c r="B4" s="9">
        <v>0.01</v>
      </c>
      <c r="C4" s="9">
        <v>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1</v>
      </c>
      <c r="B1" s="1" t="s">
        <v>1</v>
      </c>
    </row>
    <row r="2" spans="1:2" x14ac:dyDescent="0.25">
      <c r="A2" s="1" t="s">
        <v>592</v>
      </c>
      <c r="B2" s="1" t="s">
        <v>2</v>
      </c>
    </row>
    <row r="3" spans="1:2" x14ac:dyDescent="0.25">
      <c r="A3" s="3" t="s">
        <v>221</v>
      </c>
      <c r="B3" s="4" t="s">
        <v>5</v>
      </c>
    </row>
    <row r="4" spans="1:2" x14ac:dyDescent="0.25">
      <c r="A4" s="2" t="s">
        <v>593</v>
      </c>
      <c r="B4" s="8">
        <v>2</v>
      </c>
    </row>
    <row r="5" spans="1:2" x14ac:dyDescent="0.25">
      <c r="A5" s="2" t="s">
        <v>594</v>
      </c>
      <c r="B5" s="4">
        <v>6</v>
      </c>
    </row>
    <row r="6" spans="1:2" ht="30" x14ac:dyDescent="0.25">
      <c r="A6" s="2" t="s">
        <v>595</v>
      </c>
      <c r="B6" s="4">
        <v>2</v>
      </c>
    </row>
    <row r="7" spans="1:2" ht="30" x14ac:dyDescent="0.25">
      <c r="A7" s="2" t="s">
        <v>596</v>
      </c>
      <c r="B7" s="4">
        <v>5</v>
      </c>
    </row>
    <row r="8" spans="1:2" x14ac:dyDescent="0.25">
      <c r="A8" s="2" t="s">
        <v>597</v>
      </c>
      <c r="B8" s="9">
        <v>0.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8</v>
      </c>
      <c r="B1" s="7" t="s">
        <v>77</v>
      </c>
      <c r="C1" s="7"/>
      <c r="D1" s="7" t="s">
        <v>1</v>
      </c>
      <c r="E1" s="7"/>
    </row>
    <row r="2" spans="1:5" ht="30" x14ac:dyDescent="0.25">
      <c r="A2" s="1" t="s">
        <v>127</v>
      </c>
      <c r="B2" s="1" t="s">
        <v>2</v>
      </c>
      <c r="C2" s="1" t="s">
        <v>78</v>
      </c>
      <c r="D2" s="1" t="s">
        <v>2</v>
      </c>
      <c r="E2" s="1" t="s">
        <v>78</v>
      </c>
    </row>
    <row r="3" spans="1:5" x14ac:dyDescent="0.25">
      <c r="A3" s="3" t="s">
        <v>221</v>
      </c>
      <c r="B3" s="4" t="s">
        <v>5</v>
      </c>
      <c r="C3" s="4" t="s">
        <v>5</v>
      </c>
      <c r="D3" s="4" t="s">
        <v>5</v>
      </c>
      <c r="E3" s="4" t="s">
        <v>5</v>
      </c>
    </row>
    <row r="4" spans="1:5" ht="30" x14ac:dyDescent="0.25">
      <c r="A4" s="2" t="s">
        <v>265</v>
      </c>
      <c r="B4" s="8">
        <v>17697</v>
      </c>
      <c r="C4" s="8">
        <v>13654</v>
      </c>
      <c r="D4" s="8">
        <v>46538</v>
      </c>
      <c r="E4" s="8">
        <v>40290</v>
      </c>
    </row>
    <row r="5" spans="1:5" x14ac:dyDescent="0.25">
      <c r="A5" s="2" t="s">
        <v>114</v>
      </c>
      <c r="B5" s="8">
        <v>3138</v>
      </c>
      <c r="C5" s="8">
        <v>1127</v>
      </c>
      <c r="D5" s="8">
        <v>13347</v>
      </c>
      <c r="E5" s="8">
        <v>27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5.42578125" bestFit="1" customWidth="1"/>
  </cols>
  <sheetData>
    <row r="1" spans="1:5" x14ac:dyDescent="0.25">
      <c r="A1" s="7" t="s">
        <v>599</v>
      </c>
      <c r="B1" s="1" t="s">
        <v>600</v>
      </c>
      <c r="C1" s="1" t="s">
        <v>1</v>
      </c>
      <c r="D1" s="1"/>
      <c r="E1" s="1" t="s">
        <v>577</v>
      </c>
    </row>
    <row r="2" spans="1:5" x14ac:dyDescent="0.25">
      <c r="A2" s="7"/>
      <c r="B2" s="1" t="s">
        <v>579</v>
      </c>
      <c r="C2" s="7" t="s">
        <v>2</v>
      </c>
      <c r="D2" s="7" t="s">
        <v>578</v>
      </c>
      <c r="E2" s="1" t="s">
        <v>578</v>
      </c>
    </row>
    <row r="3" spans="1:5" x14ac:dyDescent="0.25">
      <c r="A3" s="7"/>
      <c r="B3" s="1" t="s">
        <v>601</v>
      </c>
      <c r="C3" s="7"/>
      <c r="D3" s="7"/>
      <c r="E3" s="1" t="s">
        <v>231</v>
      </c>
    </row>
    <row r="4" spans="1:5" x14ac:dyDescent="0.25">
      <c r="A4" s="7"/>
      <c r="B4" s="1"/>
      <c r="C4" s="7"/>
      <c r="D4" s="7"/>
      <c r="E4" s="1" t="s">
        <v>601</v>
      </c>
    </row>
    <row r="5" spans="1:5" x14ac:dyDescent="0.25">
      <c r="A5" s="3" t="s">
        <v>580</v>
      </c>
      <c r="B5" s="4" t="s">
        <v>5</v>
      </c>
      <c r="C5" s="4" t="s">
        <v>5</v>
      </c>
      <c r="D5" s="4" t="s">
        <v>5</v>
      </c>
      <c r="E5" s="4" t="s">
        <v>5</v>
      </c>
    </row>
    <row r="6" spans="1:5" x14ac:dyDescent="0.25">
      <c r="A6" s="2" t="s">
        <v>602</v>
      </c>
      <c r="B6" s="4">
        <v>2</v>
      </c>
      <c r="C6" s="4" t="s">
        <v>5</v>
      </c>
      <c r="D6" s="4" t="s">
        <v>5</v>
      </c>
      <c r="E6" s="4" t="s">
        <v>5</v>
      </c>
    </row>
    <row r="7" spans="1:5" x14ac:dyDescent="0.25">
      <c r="A7" s="2" t="s">
        <v>603</v>
      </c>
      <c r="B7" s="8">
        <v>47000000</v>
      </c>
      <c r="C7" s="4" t="s">
        <v>5</v>
      </c>
      <c r="D7" s="8">
        <v>436000000</v>
      </c>
      <c r="E7" s="8">
        <v>440000000</v>
      </c>
    </row>
    <row r="8" spans="1:5" x14ac:dyDescent="0.25">
      <c r="A8" s="2" t="s">
        <v>604</v>
      </c>
      <c r="B8" s="5">
        <v>9400000</v>
      </c>
      <c r="C8" s="4" t="s">
        <v>5</v>
      </c>
      <c r="D8" s="4" t="s">
        <v>5</v>
      </c>
      <c r="E8" s="4" t="s">
        <v>5</v>
      </c>
    </row>
    <row r="9" spans="1:5" x14ac:dyDescent="0.25">
      <c r="A9" s="2" t="s">
        <v>38</v>
      </c>
      <c r="B9" s="5">
        <v>12500000</v>
      </c>
      <c r="C9" s="4" t="s">
        <v>5</v>
      </c>
      <c r="D9" s="4" t="s">
        <v>5</v>
      </c>
      <c r="E9" s="4" t="s">
        <v>5</v>
      </c>
    </row>
    <row r="10" spans="1:5" x14ac:dyDescent="0.25">
      <c r="A10" s="2" t="s">
        <v>398</v>
      </c>
      <c r="B10" s="5">
        <v>1400000</v>
      </c>
      <c r="C10" s="4" t="s">
        <v>5</v>
      </c>
      <c r="D10" s="4" t="s">
        <v>5</v>
      </c>
      <c r="E10" s="4" t="s">
        <v>5</v>
      </c>
    </row>
    <row r="11" spans="1:5" x14ac:dyDescent="0.25">
      <c r="A11" s="2" t="s">
        <v>605</v>
      </c>
      <c r="B11" s="5">
        <v>42000000</v>
      </c>
      <c r="C11" s="4" t="s">
        <v>5</v>
      </c>
      <c r="D11" s="4" t="s">
        <v>5</v>
      </c>
      <c r="E11" s="4" t="s">
        <v>5</v>
      </c>
    </row>
    <row r="12" spans="1:5" x14ac:dyDescent="0.25">
      <c r="A12" s="2" t="s">
        <v>606</v>
      </c>
      <c r="B12" s="5">
        <v>18000000</v>
      </c>
      <c r="C12" s="4" t="s">
        <v>5</v>
      </c>
      <c r="D12" s="4" t="s">
        <v>5</v>
      </c>
      <c r="E12" s="4" t="s">
        <v>5</v>
      </c>
    </row>
    <row r="13" spans="1:5" x14ac:dyDescent="0.25">
      <c r="A13" s="2" t="s">
        <v>607</v>
      </c>
      <c r="B13" s="4" t="s">
        <v>5</v>
      </c>
      <c r="C13" s="5">
        <v>200000</v>
      </c>
      <c r="D13" s="4" t="s">
        <v>5</v>
      </c>
      <c r="E13" s="4" t="s">
        <v>5</v>
      </c>
    </row>
    <row r="14" spans="1:5" x14ac:dyDescent="0.25">
      <c r="A14" s="2" t="s">
        <v>608</v>
      </c>
      <c r="B14" s="4" t="s">
        <v>5</v>
      </c>
      <c r="C14" s="5">
        <v>2400000</v>
      </c>
      <c r="D14" s="4" t="s">
        <v>5</v>
      </c>
      <c r="E14" s="4" t="s">
        <v>5</v>
      </c>
    </row>
    <row r="15" spans="1:5" ht="30" x14ac:dyDescent="0.25">
      <c r="A15" s="2" t="s">
        <v>609</v>
      </c>
      <c r="B15" s="4" t="s">
        <v>5</v>
      </c>
      <c r="C15" s="4" t="s">
        <v>5</v>
      </c>
      <c r="D15" s="4" t="s">
        <v>5</v>
      </c>
      <c r="E15" s="4">
        <v>11</v>
      </c>
    </row>
    <row r="16" spans="1:5" ht="30" x14ac:dyDescent="0.25">
      <c r="A16" s="2" t="s">
        <v>610</v>
      </c>
      <c r="B16" s="4" t="s">
        <v>5</v>
      </c>
      <c r="C16" s="4" t="s">
        <v>5</v>
      </c>
      <c r="D16" s="4" t="s">
        <v>5</v>
      </c>
      <c r="E16" s="4">
        <v>0.37269999999999998</v>
      </c>
    </row>
    <row r="17" spans="1:5" ht="30" x14ac:dyDescent="0.25">
      <c r="A17" s="2" t="s">
        <v>611</v>
      </c>
      <c r="B17" s="4" t="s">
        <v>5</v>
      </c>
      <c r="C17" s="4" t="s">
        <v>5</v>
      </c>
      <c r="D17" s="4" t="s">
        <v>5</v>
      </c>
      <c r="E17" s="9">
        <v>16.5</v>
      </c>
    </row>
    <row r="18" spans="1:5" ht="30" x14ac:dyDescent="0.25">
      <c r="A18" s="2" t="s">
        <v>612</v>
      </c>
      <c r="B18" s="4" t="s">
        <v>5</v>
      </c>
      <c r="C18" s="4" t="s">
        <v>5</v>
      </c>
      <c r="D18" s="4" t="s">
        <v>5</v>
      </c>
      <c r="E18" s="4">
        <v>200</v>
      </c>
    </row>
    <row r="19" spans="1:5" ht="30" x14ac:dyDescent="0.25">
      <c r="A19" s="2" t="s">
        <v>613</v>
      </c>
      <c r="B19" s="4" t="s">
        <v>5</v>
      </c>
      <c r="C19" s="4" t="s">
        <v>5</v>
      </c>
      <c r="D19" s="4" t="s">
        <v>5</v>
      </c>
      <c r="E19" s="9">
        <v>6.15</v>
      </c>
    </row>
    <row r="20" spans="1:5" ht="45" x14ac:dyDescent="0.25">
      <c r="A20" s="2" t="s">
        <v>614</v>
      </c>
      <c r="B20" s="4" t="s">
        <v>5</v>
      </c>
      <c r="C20" s="4" t="s">
        <v>5</v>
      </c>
      <c r="D20" s="4" t="s">
        <v>5</v>
      </c>
      <c r="E20" s="5">
        <v>10200000</v>
      </c>
    </row>
    <row r="21" spans="1:5" ht="30" x14ac:dyDescent="0.25">
      <c r="A21" s="2" t="s">
        <v>615</v>
      </c>
      <c r="B21" s="4" t="s">
        <v>5</v>
      </c>
      <c r="C21" s="4" t="s">
        <v>5</v>
      </c>
      <c r="D21" s="4" t="s">
        <v>5</v>
      </c>
      <c r="E21" s="5">
        <v>500000</v>
      </c>
    </row>
    <row r="22" spans="1:5" ht="30" x14ac:dyDescent="0.25">
      <c r="A22" s="2" t="s">
        <v>616</v>
      </c>
      <c r="B22" s="4" t="s">
        <v>5</v>
      </c>
      <c r="C22" s="4" t="s">
        <v>5</v>
      </c>
      <c r="D22" s="4" t="s">
        <v>5</v>
      </c>
      <c r="E22" s="5">
        <v>589159</v>
      </c>
    </row>
    <row r="23" spans="1:5" ht="45" x14ac:dyDescent="0.25">
      <c r="A23" s="2" t="s">
        <v>617</v>
      </c>
      <c r="B23" s="4" t="s">
        <v>5</v>
      </c>
      <c r="C23" s="4" t="s">
        <v>5</v>
      </c>
      <c r="D23" s="4" t="s">
        <v>5</v>
      </c>
      <c r="E23" s="9">
        <v>16.5</v>
      </c>
    </row>
    <row r="24" spans="1:5" ht="30" x14ac:dyDescent="0.25">
      <c r="A24" s="2" t="s">
        <v>618</v>
      </c>
      <c r="B24" s="4" t="s">
        <v>5</v>
      </c>
      <c r="C24" s="4" t="s">
        <v>5</v>
      </c>
      <c r="D24" s="4" t="s">
        <v>5</v>
      </c>
      <c r="E24" s="5">
        <v>174016</v>
      </c>
    </row>
    <row r="25" spans="1:5" ht="30" x14ac:dyDescent="0.25">
      <c r="A25" s="2" t="s">
        <v>619</v>
      </c>
      <c r="B25" s="4" t="s">
        <v>5</v>
      </c>
      <c r="C25" s="4" t="s">
        <v>5</v>
      </c>
      <c r="D25" s="4" t="s">
        <v>5</v>
      </c>
      <c r="E25" s="9">
        <v>16.5</v>
      </c>
    </row>
    <row r="26" spans="1:5" ht="30" x14ac:dyDescent="0.25">
      <c r="A26" s="2" t="s">
        <v>620</v>
      </c>
      <c r="B26" s="4" t="s">
        <v>5</v>
      </c>
      <c r="C26" s="4" t="s">
        <v>5</v>
      </c>
      <c r="D26" s="4" t="s">
        <v>5</v>
      </c>
      <c r="E26" s="5">
        <v>2900000</v>
      </c>
    </row>
    <row r="27" spans="1:5" ht="30" x14ac:dyDescent="0.25">
      <c r="A27" s="2" t="s">
        <v>621</v>
      </c>
      <c r="B27" s="4" t="s">
        <v>5</v>
      </c>
      <c r="C27" s="4" t="s">
        <v>5</v>
      </c>
      <c r="D27" s="4" t="s">
        <v>5</v>
      </c>
      <c r="E27" s="8">
        <v>401000</v>
      </c>
    </row>
  </sheetData>
  <mergeCells count="3">
    <mergeCell ref="A1:A4"/>
    <mergeCell ref="C2:C4"/>
    <mergeCell ref="D2:D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622</v>
      </c>
      <c r="B1" s="7" t="s">
        <v>77</v>
      </c>
      <c r="C1" s="7"/>
      <c r="D1" s="7"/>
      <c r="E1" s="7"/>
      <c r="F1" s="7" t="s">
        <v>1</v>
      </c>
      <c r="G1" s="7"/>
      <c r="H1" s="7"/>
      <c r="I1" s="7"/>
    </row>
    <row r="2" spans="1:9" ht="30" x14ac:dyDescent="0.25">
      <c r="A2" s="1" t="s">
        <v>27</v>
      </c>
      <c r="B2" s="7" t="s">
        <v>2</v>
      </c>
      <c r="C2" s="7"/>
      <c r="D2" s="7" t="s">
        <v>78</v>
      </c>
      <c r="E2" s="7"/>
      <c r="F2" s="7" t="s">
        <v>2</v>
      </c>
      <c r="G2" s="7"/>
      <c r="H2" s="7" t="s">
        <v>78</v>
      </c>
      <c r="I2" s="7"/>
    </row>
    <row r="3" spans="1:9" x14ac:dyDescent="0.25">
      <c r="A3" s="3" t="s">
        <v>267</v>
      </c>
      <c r="B3" s="4" t="s">
        <v>5</v>
      </c>
      <c r="C3" s="4"/>
      <c r="D3" s="4" t="s">
        <v>5</v>
      </c>
      <c r="E3" s="4"/>
      <c r="F3" s="4" t="s">
        <v>5</v>
      </c>
      <c r="G3" s="4"/>
      <c r="H3" s="4" t="s">
        <v>5</v>
      </c>
      <c r="I3" s="4"/>
    </row>
    <row r="4" spans="1:9" ht="30" x14ac:dyDescent="0.25">
      <c r="A4" s="2" t="s">
        <v>272</v>
      </c>
      <c r="B4" s="8">
        <v>2947</v>
      </c>
      <c r="C4" s="4"/>
      <c r="D4" s="8">
        <v>965</v>
      </c>
      <c r="E4" s="4"/>
      <c r="F4" s="8">
        <v>15159</v>
      </c>
      <c r="G4" s="4"/>
      <c r="H4" s="8">
        <v>2099</v>
      </c>
      <c r="I4" s="4"/>
    </row>
    <row r="5" spans="1:9" x14ac:dyDescent="0.25">
      <c r="A5" s="2" t="s">
        <v>273</v>
      </c>
      <c r="B5" s="4">
        <v>305</v>
      </c>
      <c r="C5" s="4"/>
      <c r="D5" s="4">
        <v>305</v>
      </c>
      <c r="E5" s="4"/>
      <c r="F5" s="4">
        <v>915</v>
      </c>
      <c r="G5" s="4"/>
      <c r="H5" s="4">
        <v>915</v>
      </c>
      <c r="I5" s="4"/>
    </row>
    <row r="6" spans="1:9" ht="30" x14ac:dyDescent="0.25">
      <c r="A6" s="2" t="s">
        <v>118</v>
      </c>
      <c r="B6" s="8">
        <v>2642</v>
      </c>
      <c r="C6" s="4"/>
      <c r="D6" s="8">
        <v>660</v>
      </c>
      <c r="E6" s="4"/>
      <c r="F6" s="8">
        <v>14244</v>
      </c>
      <c r="G6" s="4"/>
      <c r="H6" s="8">
        <v>1184</v>
      </c>
      <c r="I6" s="4"/>
    </row>
    <row r="7" spans="1:9" ht="30" x14ac:dyDescent="0.25">
      <c r="A7" s="2" t="s">
        <v>623</v>
      </c>
      <c r="B7" s="5">
        <v>4228386</v>
      </c>
      <c r="C7" s="4"/>
      <c r="D7" s="5">
        <v>3414561</v>
      </c>
      <c r="E7" s="4"/>
      <c r="F7" s="5">
        <v>3889751</v>
      </c>
      <c r="G7" s="4"/>
      <c r="H7" s="5">
        <v>3449916</v>
      </c>
      <c r="I7" s="4"/>
    </row>
    <row r="8" spans="1:9" ht="30" x14ac:dyDescent="0.25">
      <c r="A8" s="2" t="s">
        <v>624</v>
      </c>
      <c r="B8" s="5">
        <v>10000</v>
      </c>
      <c r="C8" s="4"/>
      <c r="D8" s="5">
        <v>16000</v>
      </c>
      <c r="E8" s="4"/>
      <c r="F8" s="5">
        <v>10000</v>
      </c>
      <c r="G8" s="4"/>
      <c r="H8" s="5">
        <v>15000</v>
      </c>
      <c r="I8" s="4"/>
    </row>
    <row r="9" spans="1:9" ht="30" x14ac:dyDescent="0.25">
      <c r="A9" s="2" t="s">
        <v>625</v>
      </c>
      <c r="B9" s="5">
        <v>4238009</v>
      </c>
      <c r="C9" s="4"/>
      <c r="D9" s="5">
        <v>3431321</v>
      </c>
      <c r="E9" s="4"/>
      <c r="F9" s="5">
        <v>3900289</v>
      </c>
      <c r="G9" s="4"/>
      <c r="H9" s="5">
        <v>3465031</v>
      </c>
      <c r="I9" s="4"/>
    </row>
    <row r="10" spans="1:9" ht="30" x14ac:dyDescent="0.25">
      <c r="A10" s="2" t="s">
        <v>119</v>
      </c>
      <c r="B10" s="9">
        <v>0.62</v>
      </c>
      <c r="C10" s="10" t="s">
        <v>120</v>
      </c>
      <c r="D10" s="9">
        <v>0.19</v>
      </c>
      <c r="E10" s="10" t="s">
        <v>120</v>
      </c>
      <c r="F10" s="9">
        <v>3.66</v>
      </c>
      <c r="G10" s="10" t="s">
        <v>120</v>
      </c>
      <c r="H10" s="9">
        <v>0.34</v>
      </c>
      <c r="I10" s="10" t="s">
        <v>120</v>
      </c>
    </row>
    <row r="11" spans="1:9" ht="30" x14ac:dyDescent="0.25">
      <c r="A11" s="2" t="s">
        <v>121</v>
      </c>
      <c r="B11" s="9">
        <v>0.62</v>
      </c>
      <c r="C11" s="10" t="s">
        <v>120</v>
      </c>
      <c r="D11" s="9">
        <v>0.19</v>
      </c>
      <c r="E11" s="10" t="s">
        <v>120</v>
      </c>
      <c r="F11" s="9">
        <v>3.65</v>
      </c>
      <c r="G11" s="10" t="s">
        <v>120</v>
      </c>
      <c r="H11" s="9">
        <v>0.34</v>
      </c>
      <c r="I11" s="10" t="s">
        <v>120</v>
      </c>
    </row>
    <row r="12" spans="1:9" x14ac:dyDescent="0.25">
      <c r="A12" s="11"/>
      <c r="B12" s="11"/>
      <c r="C12" s="11"/>
      <c r="D12" s="11"/>
      <c r="E12" s="11"/>
      <c r="F12" s="11"/>
      <c r="G12" s="11"/>
      <c r="H12" s="11"/>
      <c r="I12" s="11"/>
    </row>
    <row r="13" spans="1:9" ht="45" customHeight="1" x14ac:dyDescent="0.25">
      <c r="A13" s="2" t="s">
        <v>120</v>
      </c>
      <c r="B13" s="12" t="s">
        <v>125</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26</v>
      </c>
      <c r="B1" s="7" t="s">
        <v>1</v>
      </c>
      <c r="C1" s="7"/>
    </row>
    <row r="2" spans="1:3" x14ac:dyDescent="0.25">
      <c r="A2" s="1" t="s">
        <v>592</v>
      </c>
      <c r="B2" s="1" t="s">
        <v>2</v>
      </c>
      <c r="C2" s="1" t="s">
        <v>78</v>
      </c>
    </row>
    <row r="3" spans="1:3" x14ac:dyDescent="0.25">
      <c r="A3" s="2" t="s">
        <v>285</v>
      </c>
      <c r="B3" s="4" t="s">
        <v>5</v>
      </c>
      <c r="C3" s="4" t="s">
        <v>5</v>
      </c>
    </row>
    <row r="4" spans="1:3" ht="45" x14ac:dyDescent="0.25">
      <c r="A4" s="3" t="s">
        <v>627</v>
      </c>
      <c r="B4" s="4" t="s">
        <v>5</v>
      </c>
      <c r="C4" s="4" t="s">
        <v>5</v>
      </c>
    </row>
    <row r="5" spans="1:3" ht="30" x14ac:dyDescent="0.25">
      <c r="A5" s="2" t="s">
        <v>628</v>
      </c>
      <c r="B5" s="4">
        <v>0.5</v>
      </c>
      <c r="C5" s="4">
        <v>0.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629</v>
      </c>
      <c r="B1" s="1" t="s">
        <v>1</v>
      </c>
      <c r="C1" s="1" t="s">
        <v>630</v>
      </c>
    </row>
    <row r="2" spans="1:3" x14ac:dyDescent="0.25">
      <c r="A2" s="7"/>
      <c r="B2" s="1" t="s">
        <v>2</v>
      </c>
      <c r="C2" s="1" t="s">
        <v>28</v>
      </c>
    </row>
    <row r="3" spans="1:3" x14ac:dyDescent="0.25">
      <c r="A3" s="2" t="s">
        <v>631</v>
      </c>
      <c r="B3" s="4" t="s">
        <v>5</v>
      </c>
      <c r="C3" s="4" t="s">
        <v>5</v>
      </c>
    </row>
    <row r="4" spans="1:3" ht="45" x14ac:dyDescent="0.25">
      <c r="A4" s="3" t="s">
        <v>632</v>
      </c>
      <c r="B4" s="4" t="s">
        <v>5</v>
      </c>
      <c r="C4" s="4" t="s">
        <v>5</v>
      </c>
    </row>
    <row r="5" spans="1:3" ht="30" x14ac:dyDescent="0.25">
      <c r="A5" s="2" t="s">
        <v>633</v>
      </c>
      <c r="B5" s="4" t="s">
        <v>74</v>
      </c>
      <c r="C5" s="9">
        <v>4.87</v>
      </c>
    </row>
    <row r="6" spans="1:3" x14ac:dyDescent="0.25">
      <c r="A6" s="3" t="s">
        <v>634</v>
      </c>
      <c r="B6" s="4" t="s">
        <v>5</v>
      </c>
      <c r="C6" s="4" t="s">
        <v>5</v>
      </c>
    </row>
    <row r="7" spans="1:3" x14ac:dyDescent="0.25">
      <c r="A7" s="2" t="s">
        <v>635</v>
      </c>
      <c r="B7" s="5">
        <v>825532</v>
      </c>
      <c r="C7" s="5">
        <v>702907</v>
      </c>
    </row>
    <row r="8" spans="1:3" x14ac:dyDescent="0.25">
      <c r="A8" s="2" t="s">
        <v>289</v>
      </c>
      <c r="B8" s="4" t="s">
        <v>74</v>
      </c>
      <c r="C8" s="5">
        <v>184625</v>
      </c>
    </row>
    <row r="9" spans="1:3" x14ac:dyDescent="0.25">
      <c r="A9" s="2" t="s">
        <v>147</v>
      </c>
      <c r="B9" s="5">
        <v>-15625</v>
      </c>
      <c r="C9" s="5">
        <v>-25750</v>
      </c>
    </row>
    <row r="10" spans="1:3" x14ac:dyDescent="0.25">
      <c r="A10" s="2" t="s">
        <v>298</v>
      </c>
      <c r="B10" s="5">
        <v>-4250</v>
      </c>
      <c r="C10" s="5">
        <v>-36250</v>
      </c>
    </row>
    <row r="11" spans="1:3" x14ac:dyDescent="0.25">
      <c r="A11" s="2" t="s">
        <v>635</v>
      </c>
      <c r="B11" s="5">
        <v>805657</v>
      </c>
      <c r="C11" s="5">
        <v>825532</v>
      </c>
    </row>
    <row r="12" spans="1:3" x14ac:dyDescent="0.25">
      <c r="A12" s="3" t="s">
        <v>636</v>
      </c>
      <c r="B12" s="4" t="s">
        <v>5</v>
      </c>
      <c r="C12" s="4" t="s">
        <v>5</v>
      </c>
    </row>
    <row r="13" spans="1:3" x14ac:dyDescent="0.25">
      <c r="A13" s="2" t="s">
        <v>635</v>
      </c>
      <c r="B13" s="9">
        <v>17.7</v>
      </c>
      <c r="C13" s="9">
        <v>17.78</v>
      </c>
    </row>
    <row r="14" spans="1:3" x14ac:dyDescent="0.25">
      <c r="A14" s="2" t="s">
        <v>289</v>
      </c>
      <c r="B14" s="4" t="s">
        <v>74</v>
      </c>
      <c r="C14" s="9">
        <v>16.5</v>
      </c>
    </row>
    <row r="15" spans="1:3" x14ac:dyDescent="0.25">
      <c r="A15" s="2" t="s">
        <v>147</v>
      </c>
      <c r="B15" s="9">
        <v>13.2</v>
      </c>
      <c r="C15" s="9">
        <v>12.5</v>
      </c>
    </row>
    <row r="16" spans="1:3" x14ac:dyDescent="0.25">
      <c r="A16" s="2" t="s">
        <v>298</v>
      </c>
      <c r="B16" s="9">
        <v>15.06</v>
      </c>
      <c r="C16" s="9">
        <v>16.84</v>
      </c>
    </row>
    <row r="17" spans="1:3" x14ac:dyDescent="0.25">
      <c r="A17" s="2" t="s">
        <v>635</v>
      </c>
      <c r="B17" s="9">
        <v>17.8</v>
      </c>
      <c r="C17" s="9">
        <v>17.7</v>
      </c>
    </row>
    <row r="18" spans="1:3" x14ac:dyDescent="0.25">
      <c r="A18" s="2" t="s">
        <v>637</v>
      </c>
      <c r="B18" s="5">
        <v>548623</v>
      </c>
      <c r="C18" s="5">
        <v>533074</v>
      </c>
    </row>
    <row r="19" spans="1:3" x14ac:dyDescent="0.25">
      <c r="A19" s="2" t="s">
        <v>638</v>
      </c>
      <c r="B19" s="5">
        <v>570635</v>
      </c>
      <c r="C19" s="5">
        <v>54862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7.85546875" customWidth="1"/>
    <col min="3" max="3" width="9.42578125" customWidth="1"/>
    <col min="4" max="4" width="36.5703125" customWidth="1"/>
  </cols>
  <sheetData>
    <row r="1" spans="1:4" ht="30" customHeight="1" x14ac:dyDescent="0.25">
      <c r="A1" s="7" t="s">
        <v>639</v>
      </c>
      <c r="B1" s="7" t="s">
        <v>1</v>
      </c>
      <c r="C1" s="7"/>
      <c r="D1" s="1" t="s">
        <v>630</v>
      </c>
    </row>
    <row r="2" spans="1:4" ht="15" customHeight="1" x14ac:dyDescent="0.25">
      <c r="A2" s="7"/>
      <c r="B2" s="7" t="s">
        <v>2</v>
      </c>
      <c r="C2" s="7"/>
      <c r="D2" s="1" t="s">
        <v>28</v>
      </c>
    </row>
    <row r="3" spans="1:4" x14ac:dyDescent="0.25">
      <c r="A3" s="2" t="s">
        <v>306</v>
      </c>
      <c r="B3" s="4" t="s">
        <v>5</v>
      </c>
      <c r="C3" s="4"/>
      <c r="D3" s="4" t="s">
        <v>5</v>
      </c>
    </row>
    <row r="4" spans="1:4" ht="30" x14ac:dyDescent="0.25">
      <c r="A4" s="3" t="s">
        <v>640</v>
      </c>
      <c r="B4" s="4" t="s">
        <v>5</v>
      </c>
      <c r="C4" s="4"/>
      <c r="D4" s="4" t="s">
        <v>5</v>
      </c>
    </row>
    <row r="5" spans="1:4" x14ac:dyDescent="0.25">
      <c r="A5" s="2" t="s">
        <v>635</v>
      </c>
      <c r="B5" s="9">
        <v>16.5</v>
      </c>
      <c r="C5" s="4"/>
      <c r="D5" s="4" t="s">
        <v>74</v>
      </c>
    </row>
    <row r="6" spans="1:4" x14ac:dyDescent="0.25">
      <c r="A6" s="2" t="s">
        <v>289</v>
      </c>
      <c r="B6" s="9">
        <v>16.5</v>
      </c>
      <c r="C6" s="4"/>
      <c r="D6" s="9">
        <v>16.5</v>
      </c>
    </row>
    <row r="7" spans="1:4" ht="17.25" x14ac:dyDescent="0.25">
      <c r="A7" s="2" t="s">
        <v>310</v>
      </c>
      <c r="B7" s="9">
        <v>16.5</v>
      </c>
      <c r="C7" s="10" t="s">
        <v>120</v>
      </c>
      <c r="D7" s="4" t="s">
        <v>74</v>
      </c>
    </row>
    <row r="8" spans="1:4" x14ac:dyDescent="0.25">
      <c r="A8" s="2" t="s">
        <v>298</v>
      </c>
      <c r="B8" s="4" t="s">
        <v>74</v>
      </c>
      <c r="C8" s="4"/>
      <c r="D8" s="9">
        <v>16.5</v>
      </c>
    </row>
    <row r="9" spans="1:4" x14ac:dyDescent="0.25">
      <c r="A9" s="2" t="s">
        <v>635</v>
      </c>
      <c r="B9" s="9">
        <v>16.5</v>
      </c>
      <c r="C9" s="4"/>
      <c r="D9" s="9">
        <v>16.5</v>
      </c>
    </row>
    <row r="10" spans="1:4" x14ac:dyDescent="0.25">
      <c r="A10" s="3" t="s">
        <v>641</v>
      </c>
      <c r="B10" s="4" t="s">
        <v>5</v>
      </c>
      <c r="C10" s="4"/>
      <c r="D10" s="4" t="s">
        <v>5</v>
      </c>
    </row>
    <row r="11" spans="1:4" x14ac:dyDescent="0.25">
      <c r="A11" s="2" t="s">
        <v>635</v>
      </c>
      <c r="B11" s="5">
        <v>54475</v>
      </c>
      <c r="C11" s="4"/>
      <c r="D11" s="4" t="s">
        <v>74</v>
      </c>
    </row>
    <row r="12" spans="1:4" x14ac:dyDescent="0.25">
      <c r="A12" s="2" t="s">
        <v>289</v>
      </c>
      <c r="B12" s="5">
        <v>10606</v>
      </c>
      <c r="C12" s="4"/>
      <c r="D12" s="5">
        <v>54725</v>
      </c>
    </row>
    <row r="13" spans="1:4" ht="17.25" x14ac:dyDescent="0.25">
      <c r="A13" s="2" t="s">
        <v>310</v>
      </c>
      <c r="B13" s="5">
        <v>-12958</v>
      </c>
      <c r="C13" s="10" t="s">
        <v>120</v>
      </c>
      <c r="D13" s="4" t="s">
        <v>74</v>
      </c>
    </row>
    <row r="14" spans="1:4" x14ac:dyDescent="0.25">
      <c r="A14" s="2" t="s">
        <v>298</v>
      </c>
      <c r="B14" s="4" t="s">
        <v>74</v>
      </c>
      <c r="C14" s="4"/>
      <c r="D14" s="4">
        <v>-250</v>
      </c>
    </row>
    <row r="15" spans="1:4" x14ac:dyDescent="0.25">
      <c r="A15" s="2" t="s">
        <v>635</v>
      </c>
      <c r="B15" s="5">
        <v>52123</v>
      </c>
      <c r="C15" s="4"/>
      <c r="D15" s="5">
        <v>54475</v>
      </c>
    </row>
    <row r="16" spans="1:4" x14ac:dyDescent="0.25">
      <c r="A16" s="11"/>
      <c r="B16" s="11"/>
      <c r="C16" s="11"/>
      <c r="D16" s="11"/>
    </row>
    <row r="17" spans="1:4" ht="60" customHeight="1" x14ac:dyDescent="0.25">
      <c r="A17" s="2" t="s">
        <v>120</v>
      </c>
      <c r="B17" s="12" t="s">
        <v>642</v>
      </c>
      <c r="C17" s="12"/>
      <c r="D17" s="12"/>
    </row>
  </sheetData>
  <mergeCells count="5">
    <mergeCell ref="A1:A2"/>
    <mergeCell ref="B1:C1"/>
    <mergeCell ref="B2:C2"/>
    <mergeCell ref="A16:D16"/>
    <mergeCell ref="B17:D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43</v>
      </c>
      <c r="B1" s="1" t="s">
        <v>1</v>
      </c>
    </row>
    <row r="2" spans="1:2" x14ac:dyDescent="0.25">
      <c r="A2" s="7"/>
      <c r="B2" s="1" t="s">
        <v>2</v>
      </c>
    </row>
    <row r="3" spans="1:2" ht="45" x14ac:dyDescent="0.25">
      <c r="A3" s="3" t="s">
        <v>632</v>
      </c>
      <c r="B3" s="4" t="s">
        <v>5</v>
      </c>
    </row>
    <row r="4" spans="1:2" x14ac:dyDescent="0.25">
      <c r="A4" s="2" t="s">
        <v>644</v>
      </c>
      <c r="B4" s="9">
        <v>12.5</v>
      </c>
    </row>
    <row r="5" spans="1:2" x14ac:dyDescent="0.25">
      <c r="A5" s="2" t="s">
        <v>645</v>
      </c>
      <c r="B5" s="8">
        <v>26</v>
      </c>
    </row>
    <row r="6" spans="1:2" ht="30" x14ac:dyDescent="0.25">
      <c r="A6" s="2" t="s">
        <v>646</v>
      </c>
      <c r="B6" s="4" t="s">
        <v>647</v>
      </c>
    </row>
    <row r="7" spans="1:2" ht="30" x14ac:dyDescent="0.25">
      <c r="A7" s="2" t="s">
        <v>648</v>
      </c>
      <c r="B7" s="4" t="s">
        <v>5</v>
      </c>
    </row>
    <row r="8" spans="1:2" ht="45" x14ac:dyDescent="0.25">
      <c r="A8" s="3" t="s">
        <v>632</v>
      </c>
      <c r="B8" s="4" t="s">
        <v>5</v>
      </c>
    </row>
    <row r="9" spans="1:2" x14ac:dyDescent="0.25">
      <c r="A9" s="2" t="s">
        <v>644</v>
      </c>
      <c r="B9" s="9">
        <v>12.5</v>
      </c>
    </row>
    <row r="10" spans="1:2" x14ac:dyDescent="0.25">
      <c r="A10" s="2" t="s">
        <v>645</v>
      </c>
      <c r="B10" s="8">
        <v>17</v>
      </c>
    </row>
    <row r="11" spans="1:2" x14ac:dyDescent="0.25">
      <c r="A11" s="2" t="s">
        <v>649</v>
      </c>
      <c r="B11" s="5">
        <v>363583</v>
      </c>
    </row>
    <row r="12" spans="1:2" ht="30" x14ac:dyDescent="0.25">
      <c r="A12" s="2" t="s">
        <v>650</v>
      </c>
      <c r="B12" s="4" t="s">
        <v>5</v>
      </c>
    </row>
    <row r="13" spans="1:2" ht="45" x14ac:dyDescent="0.25">
      <c r="A13" s="3" t="s">
        <v>632</v>
      </c>
      <c r="B13" s="4" t="s">
        <v>5</v>
      </c>
    </row>
    <row r="14" spans="1:2" x14ac:dyDescent="0.25">
      <c r="A14" s="2" t="s">
        <v>644</v>
      </c>
      <c r="B14" s="9">
        <v>17.010000000000002</v>
      </c>
    </row>
    <row r="15" spans="1:2" x14ac:dyDescent="0.25">
      <c r="A15" s="2" t="s">
        <v>645</v>
      </c>
      <c r="B15" s="8">
        <v>22</v>
      </c>
    </row>
    <row r="16" spans="1:2" x14ac:dyDescent="0.25">
      <c r="A16" s="2" t="s">
        <v>649</v>
      </c>
      <c r="B16" s="5">
        <v>396074</v>
      </c>
    </row>
    <row r="17" spans="1:2" ht="30" x14ac:dyDescent="0.25">
      <c r="A17" s="2" t="s">
        <v>651</v>
      </c>
      <c r="B17" s="4" t="s">
        <v>5</v>
      </c>
    </row>
    <row r="18" spans="1:2" ht="45" x14ac:dyDescent="0.25">
      <c r="A18" s="3" t="s">
        <v>632</v>
      </c>
      <c r="B18" s="4" t="s">
        <v>5</v>
      </c>
    </row>
    <row r="19" spans="1:2" x14ac:dyDescent="0.25">
      <c r="A19" s="2" t="s">
        <v>644</v>
      </c>
      <c r="B19" s="9">
        <v>22.01</v>
      </c>
    </row>
    <row r="20" spans="1:2" x14ac:dyDescent="0.25">
      <c r="A20" s="2" t="s">
        <v>645</v>
      </c>
      <c r="B20" s="8">
        <v>26</v>
      </c>
    </row>
    <row r="21" spans="1:2" x14ac:dyDescent="0.25">
      <c r="A21" s="2" t="s">
        <v>649</v>
      </c>
      <c r="B21" s="5">
        <v>46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52</v>
      </c>
      <c r="B1" s="1" t="s">
        <v>1</v>
      </c>
      <c r="C1" s="1" t="s">
        <v>630</v>
      </c>
    </row>
    <row r="2" spans="1:3" x14ac:dyDescent="0.25">
      <c r="A2" s="7"/>
      <c r="B2" s="1" t="s">
        <v>2</v>
      </c>
      <c r="C2" s="1" t="s">
        <v>28</v>
      </c>
    </row>
    <row r="3" spans="1:3" x14ac:dyDescent="0.25">
      <c r="A3" s="2" t="s">
        <v>285</v>
      </c>
      <c r="B3" s="4" t="s">
        <v>5</v>
      </c>
      <c r="C3" s="4" t="s">
        <v>5</v>
      </c>
    </row>
    <row r="4" spans="1:3" ht="45" x14ac:dyDescent="0.25">
      <c r="A4" s="3" t="s">
        <v>632</v>
      </c>
      <c r="B4" s="4" t="s">
        <v>5</v>
      </c>
      <c r="C4" s="4" t="s">
        <v>5</v>
      </c>
    </row>
    <row r="5" spans="1:3" ht="30" x14ac:dyDescent="0.25">
      <c r="A5" s="2" t="s">
        <v>653</v>
      </c>
      <c r="B5" s="8">
        <v>48000</v>
      </c>
      <c r="C5" s="8">
        <v>103000</v>
      </c>
    </row>
    <row r="6" spans="1:3" ht="30" x14ac:dyDescent="0.25">
      <c r="A6" s="2" t="s">
        <v>654</v>
      </c>
      <c r="B6" s="9">
        <v>18.239999999999998</v>
      </c>
      <c r="C6"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55</v>
      </c>
      <c r="B1" s="7" t="s">
        <v>1</v>
      </c>
      <c r="C1" s="7"/>
    </row>
    <row r="2" spans="1:3" x14ac:dyDescent="0.25">
      <c r="A2" s="7"/>
      <c r="B2" s="1" t="s">
        <v>2</v>
      </c>
      <c r="C2" s="1" t="s">
        <v>78</v>
      </c>
    </row>
    <row r="3" spans="1:3" ht="45" x14ac:dyDescent="0.25">
      <c r="A3" s="3" t="s">
        <v>632</v>
      </c>
      <c r="B3" s="4" t="s">
        <v>5</v>
      </c>
      <c r="C3" s="4" t="s">
        <v>5</v>
      </c>
    </row>
    <row r="4" spans="1:3" x14ac:dyDescent="0.25">
      <c r="A4" s="2" t="s">
        <v>656</v>
      </c>
      <c r="B4" s="8">
        <v>480000</v>
      </c>
      <c r="C4" s="8">
        <v>376000</v>
      </c>
    </row>
    <row r="5" spans="1:3" x14ac:dyDescent="0.25">
      <c r="A5" s="2" t="s">
        <v>657</v>
      </c>
      <c r="B5" s="8">
        <v>1600000</v>
      </c>
      <c r="C5" s="4" t="s">
        <v>5</v>
      </c>
    </row>
    <row r="6" spans="1:3" ht="30" x14ac:dyDescent="0.25">
      <c r="A6" s="2" t="s">
        <v>658</v>
      </c>
      <c r="B6" s="4" t="s">
        <v>659</v>
      </c>
      <c r="C6" s="4" t="s">
        <v>5</v>
      </c>
    </row>
    <row r="7" spans="1:3" x14ac:dyDescent="0.25">
      <c r="A7" s="2" t="s">
        <v>660</v>
      </c>
      <c r="B7" s="4" t="s">
        <v>5</v>
      </c>
      <c r="C7" s="4" t="s">
        <v>5</v>
      </c>
    </row>
    <row r="8" spans="1:3" ht="45" x14ac:dyDescent="0.25">
      <c r="A8" s="3" t="s">
        <v>632</v>
      </c>
      <c r="B8" s="4" t="s">
        <v>5</v>
      </c>
      <c r="C8" s="4" t="s">
        <v>5</v>
      </c>
    </row>
    <row r="9" spans="1:3" ht="30" x14ac:dyDescent="0.25">
      <c r="A9" s="2" t="s">
        <v>661</v>
      </c>
      <c r="B9" s="5">
        <v>3812</v>
      </c>
      <c r="C9" s="4" t="s">
        <v>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76</v>
      </c>
      <c r="B1" s="7" t="s">
        <v>77</v>
      </c>
      <c r="C1" s="7"/>
      <c r="D1" s="7"/>
      <c r="E1" s="7"/>
      <c r="F1" s="7" t="s">
        <v>1</v>
      </c>
      <c r="G1" s="7"/>
      <c r="H1" s="7"/>
      <c r="I1" s="7"/>
    </row>
    <row r="2" spans="1:9" ht="30" x14ac:dyDescent="0.25">
      <c r="A2" s="1" t="s">
        <v>27</v>
      </c>
      <c r="B2" s="7" t="s">
        <v>2</v>
      </c>
      <c r="C2" s="7"/>
      <c r="D2" s="7" t="s">
        <v>78</v>
      </c>
      <c r="E2" s="7"/>
      <c r="F2" s="7" t="s">
        <v>2</v>
      </c>
      <c r="G2" s="7"/>
      <c r="H2" s="7" t="s">
        <v>78</v>
      </c>
      <c r="I2" s="7"/>
    </row>
    <row r="3" spans="1:9" x14ac:dyDescent="0.25">
      <c r="A3" s="3" t="s">
        <v>79</v>
      </c>
      <c r="B3" s="4" t="s">
        <v>5</v>
      </c>
      <c r="C3" s="4"/>
      <c r="D3" s="4" t="s">
        <v>5</v>
      </c>
      <c r="E3" s="4"/>
      <c r="F3" s="4" t="s">
        <v>5</v>
      </c>
      <c r="G3" s="4"/>
      <c r="H3" s="4" t="s">
        <v>5</v>
      </c>
      <c r="I3" s="4"/>
    </row>
    <row r="4" spans="1:9" x14ac:dyDescent="0.25">
      <c r="A4" s="2" t="s">
        <v>80</v>
      </c>
      <c r="B4" s="8">
        <v>12856</v>
      </c>
      <c r="C4" s="4"/>
      <c r="D4" s="8">
        <v>6815</v>
      </c>
      <c r="E4" s="4"/>
      <c r="F4" s="8">
        <v>29465</v>
      </c>
      <c r="G4" s="4"/>
      <c r="H4" s="8">
        <v>19801</v>
      </c>
      <c r="I4" s="4"/>
    </row>
    <row r="5" spans="1:9" x14ac:dyDescent="0.25">
      <c r="A5" s="3" t="s">
        <v>81</v>
      </c>
      <c r="B5" s="4" t="s">
        <v>5</v>
      </c>
      <c r="C5" s="4"/>
      <c r="D5" s="4" t="s">
        <v>5</v>
      </c>
      <c r="E5" s="4"/>
      <c r="F5" s="4" t="s">
        <v>5</v>
      </c>
      <c r="G5" s="4"/>
      <c r="H5" s="4" t="s">
        <v>5</v>
      </c>
      <c r="I5" s="4"/>
    </row>
    <row r="6" spans="1:9" x14ac:dyDescent="0.25">
      <c r="A6" s="2" t="s">
        <v>82</v>
      </c>
      <c r="B6" s="4">
        <v>309</v>
      </c>
      <c r="C6" s="4"/>
      <c r="D6" s="4">
        <v>149</v>
      </c>
      <c r="E6" s="4"/>
      <c r="F6" s="4">
        <v>714</v>
      </c>
      <c r="G6" s="4"/>
      <c r="H6" s="4">
        <v>450</v>
      </c>
      <c r="I6" s="4"/>
    </row>
    <row r="7" spans="1:9" x14ac:dyDescent="0.25">
      <c r="A7" s="2" t="s">
        <v>83</v>
      </c>
      <c r="B7" s="4">
        <v>195</v>
      </c>
      <c r="C7" s="4"/>
      <c r="D7" s="4">
        <v>201</v>
      </c>
      <c r="E7" s="4"/>
      <c r="F7" s="4">
        <v>555</v>
      </c>
      <c r="G7" s="4"/>
      <c r="H7" s="4">
        <v>640</v>
      </c>
      <c r="I7" s="4"/>
    </row>
    <row r="8" spans="1:9" x14ac:dyDescent="0.25">
      <c r="A8" s="2" t="s">
        <v>84</v>
      </c>
      <c r="B8" s="4">
        <v>77</v>
      </c>
      <c r="C8" s="4"/>
      <c r="D8" s="4">
        <v>47</v>
      </c>
      <c r="E8" s="4"/>
      <c r="F8" s="4">
        <v>222</v>
      </c>
      <c r="G8" s="4"/>
      <c r="H8" s="4">
        <v>168</v>
      </c>
      <c r="I8" s="4"/>
    </row>
    <row r="9" spans="1:9" x14ac:dyDescent="0.25">
      <c r="A9" s="2" t="s">
        <v>85</v>
      </c>
      <c r="B9" s="5">
        <v>13437</v>
      </c>
      <c r="C9" s="4"/>
      <c r="D9" s="5">
        <v>7212</v>
      </c>
      <c r="E9" s="4"/>
      <c r="F9" s="5">
        <v>30956</v>
      </c>
      <c r="G9" s="4"/>
      <c r="H9" s="5">
        <v>21059</v>
      </c>
      <c r="I9" s="4"/>
    </row>
    <row r="10" spans="1:9" x14ac:dyDescent="0.25">
      <c r="A10" s="3" t="s">
        <v>86</v>
      </c>
      <c r="B10" s="4" t="s">
        <v>5</v>
      </c>
      <c r="C10" s="4"/>
      <c r="D10" s="4" t="s">
        <v>5</v>
      </c>
      <c r="E10" s="4"/>
      <c r="F10" s="4" t="s">
        <v>5</v>
      </c>
      <c r="G10" s="4"/>
      <c r="H10" s="4" t="s">
        <v>5</v>
      </c>
      <c r="I10" s="4"/>
    </row>
    <row r="11" spans="1:9" x14ac:dyDescent="0.25">
      <c r="A11" s="2" t="s">
        <v>47</v>
      </c>
      <c r="B11" s="4">
        <v>525</v>
      </c>
      <c r="C11" s="4"/>
      <c r="D11" s="4">
        <v>418</v>
      </c>
      <c r="E11" s="4"/>
      <c r="F11" s="5">
        <v>1502</v>
      </c>
      <c r="G11" s="4"/>
      <c r="H11" s="5">
        <v>1222</v>
      </c>
      <c r="I11" s="4"/>
    </row>
    <row r="12" spans="1:9" x14ac:dyDescent="0.25">
      <c r="A12" s="2" t="s">
        <v>87</v>
      </c>
      <c r="B12" s="4">
        <v>618</v>
      </c>
      <c r="C12" s="4"/>
      <c r="D12" s="4">
        <v>694</v>
      </c>
      <c r="E12" s="4"/>
      <c r="F12" s="5">
        <v>1667</v>
      </c>
      <c r="G12" s="4"/>
      <c r="H12" s="5">
        <v>2407</v>
      </c>
      <c r="I12" s="4"/>
    </row>
    <row r="13" spans="1:9" x14ac:dyDescent="0.25">
      <c r="A13" s="2" t="s">
        <v>88</v>
      </c>
      <c r="B13" s="4">
        <v>11</v>
      </c>
      <c r="C13" s="4"/>
      <c r="D13" s="4">
        <v>1</v>
      </c>
      <c r="E13" s="4"/>
      <c r="F13" s="4">
        <v>18</v>
      </c>
      <c r="G13" s="4"/>
      <c r="H13" s="4">
        <v>3</v>
      </c>
      <c r="I13" s="4"/>
    </row>
    <row r="14" spans="1:9" x14ac:dyDescent="0.25">
      <c r="A14" s="2" t="s">
        <v>53</v>
      </c>
      <c r="B14" s="4">
        <v>221</v>
      </c>
      <c r="C14" s="4"/>
      <c r="D14" s="4">
        <v>127</v>
      </c>
      <c r="E14" s="4"/>
      <c r="F14" s="4">
        <v>510</v>
      </c>
      <c r="G14" s="4"/>
      <c r="H14" s="4">
        <v>377</v>
      </c>
      <c r="I14" s="4"/>
    </row>
    <row r="15" spans="1:9" x14ac:dyDescent="0.25">
      <c r="A15" s="2" t="s">
        <v>52</v>
      </c>
      <c r="B15" s="4">
        <v>259</v>
      </c>
      <c r="C15" s="4"/>
      <c r="D15" s="4">
        <v>322</v>
      </c>
      <c r="E15" s="4"/>
      <c r="F15" s="4">
        <v>886</v>
      </c>
      <c r="G15" s="4"/>
      <c r="H15" s="4">
        <v>997</v>
      </c>
      <c r="I15" s="4"/>
    </row>
    <row r="16" spans="1:9" x14ac:dyDescent="0.25">
      <c r="A16" s="2" t="s">
        <v>89</v>
      </c>
      <c r="B16" s="5">
        <v>1634</v>
      </c>
      <c r="C16" s="4"/>
      <c r="D16" s="5">
        <v>1562</v>
      </c>
      <c r="E16" s="4"/>
      <c r="F16" s="5">
        <v>4583</v>
      </c>
      <c r="G16" s="4"/>
      <c r="H16" s="5">
        <v>5006</v>
      </c>
      <c r="I16" s="4"/>
    </row>
    <row r="17" spans="1:9" x14ac:dyDescent="0.25">
      <c r="A17" s="2" t="s">
        <v>90</v>
      </c>
      <c r="B17" s="5">
        <v>11803</v>
      </c>
      <c r="C17" s="4"/>
      <c r="D17" s="5">
        <v>5650</v>
      </c>
      <c r="E17" s="4"/>
      <c r="F17" s="5">
        <v>26373</v>
      </c>
      <c r="G17" s="4"/>
      <c r="H17" s="5">
        <v>16053</v>
      </c>
      <c r="I17" s="4"/>
    </row>
    <row r="18" spans="1:9" x14ac:dyDescent="0.25">
      <c r="A18" s="2" t="s">
        <v>91</v>
      </c>
      <c r="B18" s="5">
        <v>1975</v>
      </c>
      <c r="C18" s="4"/>
      <c r="D18" s="4">
        <v>975</v>
      </c>
      <c r="E18" s="4"/>
      <c r="F18" s="5">
        <v>3925</v>
      </c>
      <c r="G18" s="4"/>
      <c r="H18" s="5">
        <v>3350</v>
      </c>
      <c r="I18" s="4"/>
    </row>
    <row r="19" spans="1:9" ht="30" x14ac:dyDescent="0.25">
      <c r="A19" s="2" t="s">
        <v>92</v>
      </c>
      <c r="B19" s="5">
        <v>9828</v>
      </c>
      <c r="C19" s="4"/>
      <c r="D19" s="5">
        <v>4675</v>
      </c>
      <c r="E19" s="4"/>
      <c r="F19" s="5">
        <v>22448</v>
      </c>
      <c r="G19" s="4"/>
      <c r="H19" s="5">
        <v>12703</v>
      </c>
      <c r="I19" s="4"/>
    </row>
    <row r="20" spans="1:9" x14ac:dyDescent="0.25">
      <c r="A20" s="3" t="s">
        <v>93</v>
      </c>
      <c r="B20" s="4" t="s">
        <v>5</v>
      </c>
      <c r="C20" s="4"/>
      <c r="D20" s="4" t="s">
        <v>5</v>
      </c>
      <c r="E20" s="4"/>
      <c r="F20" s="4" t="s">
        <v>5</v>
      </c>
      <c r="G20" s="4"/>
      <c r="H20" s="4" t="s">
        <v>5</v>
      </c>
      <c r="I20" s="4"/>
    </row>
    <row r="21" spans="1:9" x14ac:dyDescent="0.25">
      <c r="A21" s="2" t="s">
        <v>94</v>
      </c>
      <c r="B21" s="4">
        <v>510</v>
      </c>
      <c r="C21" s="4"/>
      <c r="D21" s="4">
        <v>293</v>
      </c>
      <c r="E21" s="4"/>
      <c r="F21" s="5">
        <v>1264</v>
      </c>
      <c r="G21" s="4"/>
      <c r="H21" s="4">
        <v>859</v>
      </c>
      <c r="I21" s="4"/>
    </row>
    <row r="22" spans="1:9" x14ac:dyDescent="0.25">
      <c r="A22" s="2" t="s">
        <v>95</v>
      </c>
      <c r="B22" s="5">
        <v>1060</v>
      </c>
      <c r="C22" s="4"/>
      <c r="D22" s="4">
        <v>759</v>
      </c>
      <c r="E22" s="4"/>
      <c r="F22" s="5">
        <v>2936</v>
      </c>
      <c r="G22" s="4"/>
      <c r="H22" s="5">
        <v>2213</v>
      </c>
      <c r="I22" s="4"/>
    </row>
    <row r="23" spans="1:9" x14ac:dyDescent="0.25">
      <c r="A23" s="2" t="s">
        <v>96</v>
      </c>
      <c r="B23" s="4">
        <v>353</v>
      </c>
      <c r="C23" s="4"/>
      <c r="D23" s="4">
        <v>846</v>
      </c>
      <c r="E23" s="4"/>
      <c r="F23" s="5">
        <v>1939</v>
      </c>
      <c r="G23" s="4"/>
      <c r="H23" s="5">
        <v>2254</v>
      </c>
      <c r="I23" s="4"/>
    </row>
    <row r="24" spans="1:9" x14ac:dyDescent="0.25">
      <c r="A24" s="2" t="s">
        <v>97</v>
      </c>
      <c r="B24" s="4">
        <v>114</v>
      </c>
      <c r="C24" s="4"/>
      <c r="D24" s="4">
        <v>77</v>
      </c>
      <c r="E24" s="4"/>
      <c r="F24" s="4">
        <v>331</v>
      </c>
      <c r="G24" s="4"/>
      <c r="H24" s="4">
        <v>241</v>
      </c>
      <c r="I24" s="4"/>
    </row>
    <row r="25" spans="1:9" x14ac:dyDescent="0.25">
      <c r="A25" s="2" t="s">
        <v>98</v>
      </c>
      <c r="B25" s="5">
        <v>1333</v>
      </c>
      <c r="C25" s="4"/>
      <c r="D25" s="4">
        <v>5</v>
      </c>
      <c r="E25" s="4"/>
      <c r="F25" s="5">
        <v>1382</v>
      </c>
      <c r="G25" s="4"/>
      <c r="H25" s="4">
        <v>388</v>
      </c>
      <c r="I25" s="4"/>
    </row>
    <row r="26" spans="1:9" x14ac:dyDescent="0.25">
      <c r="A26" s="2" t="s">
        <v>42</v>
      </c>
      <c r="B26" s="4">
        <v>224</v>
      </c>
      <c r="C26" s="4"/>
      <c r="D26" s="4">
        <v>186</v>
      </c>
      <c r="E26" s="4"/>
      <c r="F26" s="4">
        <v>605</v>
      </c>
      <c r="G26" s="4"/>
      <c r="H26" s="4">
        <v>523</v>
      </c>
      <c r="I26" s="4"/>
    </row>
    <row r="27" spans="1:9" x14ac:dyDescent="0.25">
      <c r="A27" s="2" t="s">
        <v>99</v>
      </c>
      <c r="B27" s="4">
        <v>204</v>
      </c>
      <c r="C27" s="4"/>
      <c r="D27" s="4">
        <v>264</v>
      </c>
      <c r="E27" s="4"/>
      <c r="F27" s="4">
        <v>728</v>
      </c>
      <c r="G27" s="4"/>
      <c r="H27" s="4">
        <v>744</v>
      </c>
      <c r="I27" s="4"/>
    </row>
    <row r="28" spans="1:9" x14ac:dyDescent="0.25">
      <c r="A28" s="2" t="s">
        <v>100</v>
      </c>
      <c r="B28" s="4">
        <v>82</v>
      </c>
      <c r="C28" s="4"/>
      <c r="D28" s="4">
        <v>83</v>
      </c>
      <c r="E28" s="4"/>
      <c r="F28" s="4">
        <v>244</v>
      </c>
      <c r="G28" s="4"/>
      <c r="H28" s="4">
        <v>254</v>
      </c>
      <c r="I28" s="4"/>
    </row>
    <row r="29" spans="1:9" x14ac:dyDescent="0.25">
      <c r="A29" s="2" t="s">
        <v>101</v>
      </c>
      <c r="B29" s="5">
        <v>1480</v>
      </c>
      <c r="C29" s="4"/>
      <c r="D29" s="4" t="s">
        <v>5</v>
      </c>
      <c r="E29" s="4"/>
      <c r="F29" s="5">
        <v>11915</v>
      </c>
      <c r="G29" s="4"/>
      <c r="H29" s="4" t="s">
        <v>5</v>
      </c>
      <c r="I29" s="4"/>
    </row>
    <row r="30" spans="1:9" x14ac:dyDescent="0.25">
      <c r="A30" s="2" t="s">
        <v>102</v>
      </c>
      <c r="B30" s="4">
        <v>382</v>
      </c>
      <c r="C30" s="4"/>
      <c r="D30" s="4">
        <v>172</v>
      </c>
      <c r="E30" s="4"/>
      <c r="F30" s="4">
        <v>920</v>
      </c>
      <c r="G30" s="4"/>
      <c r="H30" s="4">
        <v>509</v>
      </c>
      <c r="I30" s="4"/>
    </row>
    <row r="31" spans="1:9" x14ac:dyDescent="0.25">
      <c r="A31" s="2" t="s">
        <v>103</v>
      </c>
      <c r="B31" s="5">
        <v>5742</v>
      </c>
      <c r="C31" s="4"/>
      <c r="D31" s="5">
        <v>2685</v>
      </c>
      <c r="E31" s="4"/>
      <c r="F31" s="5">
        <v>22264</v>
      </c>
      <c r="G31" s="4"/>
      <c r="H31" s="5">
        <v>7985</v>
      </c>
      <c r="I31" s="4"/>
    </row>
    <row r="32" spans="1:9" x14ac:dyDescent="0.25">
      <c r="A32" s="3" t="s">
        <v>104</v>
      </c>
      <c r="B32" s="4" t="s">
        <v>5</v>
      </c>
      <c r="C32" s="4"/>
      <c r="D32" s="4" t="s">
        <v>5</v>
      </c>
      <c r="E32" s="4"/>
      <c r="F32" s="4" t="s">
        <v>5</v>
      </c>
      <c r="G32" s="4"/>
      <c r="H32" s="4" t="s">
        <v>5</v>
      </c>
      <c r="I32" s="4"/>
    </row>
    <row r="33" spans="1:9" x14ac:dyDescent="0.25">
      <c r="A33" s="2" t="s">
        <v>105</v>
      </c>
      <c r="B33" s="5">
        <v>5333</v>
      </c>
      <c r="C33" s="4"/>
      <c r="D33" s="5">
        <v>3325</v>
      </c>
      <c r="E33" s="4"/>
      <c r="F33" s="5">
        <v>14447</v>
      </c>
      <c r="G33" s="4"/>
      <c r="H33" s="5">
        <v>9991</v>
      </c>
      <c r="I33" s="4"/>
    </row>
    <row r="34" spans="1:9" x14ac:dyDescent="0.25">
      <c r="A34" s="2" t="s">
        <v>106</v>
      </c>
      <c r="B34" s="5">
        <v>1822</v>
      </c>
      <c r="C34" s="4"/>
      <c r="D34" s="5">
        <v>1094</v>
      </c>
      <c r="E34" s="4"/>
      <c r="F34" s="5">
        <v>4392</v>
      </c>
      <c r="G34" s="4"/>
      <c r="H34" s="5">
        <v>3335</v>
      </c>
      <c r="I34" s="4"/>
    </row>
    <row r="35" spans="1:9" x14ac:dyDescent="0.25">
      <c r="A35" s="2" t="s">
        <v>107</v>
      </c>
      <c r="B35" s="4">
        <v>573</v>
      </c>
      <c r="C35" s="4"/>
      <c r="D35" s="4">
        <v>437</v>
      </c>
      <c r="E35" s="4"/>
      <c r="F35" s="5">
        <v>1471</v>
      </c>
      <c r="G35" s="4"/>
      <c r="H35" s="5">
        <v>1134</v>
      </c>
      <c r="I35" s="4"/>
    </row>
    <row r="36" spans="1:9" x14ac:dyDescent="0.25">
      <c r="A36" s="2" t="s">
        <v>108</v>
      </c>
      <c r="B36" s="4">
        <v>724</v>
      </c>
      <c r="C36" s="4"/>
      <c r="D36" s="4">
        <v>444</v>
      </c>
      <c r="E36" s="4"/>
      <c r="F36" s="5">
        <v>1719</v>
      </c>
      <c r="G36" s="4"/>
      <c r="H36" s="5">
        <v>1255</v>
      </c>
      <c r="I36" s="4"/>
    </row>
    <row r="37" spans="1:9" x14ac:dyDescent="0.25">
      <c r="A37" s="2" t="s">
        <v>109</v>
      </c>
      <c r="B37" s="4">
        <v>240</v>
      </c>
      <c r="C37" s="4"/>
      <c r="D37" s="4">
        <v>134</v>
      </c>
      <c r="E37" s="4"/>
      <c r="F37" s="4">
        <v>480</v>
      </c>
      <c r="G37" s="4"/>
      <c r="H37" s="4">
        <v>408</v>
      </c>
      <c r="I37" s="4"/>
    </row>
    <row r="38" spans="1:9" x14ac:dyDescent="0.25">
      <c r="A38" s="2" t="s">
        <v>110</v>
      </c>
      <c r="B38" s="4">
        <v>342</v>
      </c>
      <c r="C38" s="4"/>
      <c r="D38" s="4">
        <v>155</v>
      </c>
      <c r="E38" s="4"/>
      <c r="F38" s="4">
        <v>776</v>
      </c>
      <c r="G38" s="4"/>
      <c r="H38" s="4">
        <v>490</v>
      </c>
      <c r="I38" s="4"/>
    </row>
    <row r="39" spans="1:9" x14ac:dyDescent="0.25">
      <c r="A39" s="2" t="s">
        <v>102</v>
      </c>
      <c r="B39" s="5">
        <v>1190</v>
      </c>
      <c r="C39" s="4"/>
      <c r="D39" s="4">
        <v>340</v>
      </c>
      <c r="E39" s="4"/>
      <c r="F39" s="5">
        <v>2865</v>
      </c>
      <c r="G39" s="4"/>
      <c r="H39" s="5">
        <v>1109</v>
      </c>
      <c r="I39" s="4"/>
    </row>
    <row r="40" spans="1:9" x14ac:dyDescent="0.25">
      <c r="A40" s="2" t="s">
        <v>111</v>
      </c>
      <c r="B40" s="5">
        <v>10224</v>
      </c>
      <c r="C40" s="4"/>
      <c r="D40" s="5">
        <v>5929</v>
      </c>
      <c r="E40" s="4"/>
      <c r="F40" s="5">
        <v>26150</v>
      </c>
      <c r="G40" s="4"/>
      <c r="H40" s="5">
        <v>17722</v>
      </c>
      <c r="I40" s="4"/>
    </row>
    <row r="41" spans="1:9" x14ac:dyDescent="0.25">
      <c r="A41" s="2" t="s">
        <v>112</v>
      </c>
      <c r="B41" s="5">
        <v>5346</v>
      </c>
      <c r="C41" s="4"/>
      <c r="D41" s="5">
        <v>1431</v>
      </c>
      <c r="E41" s="4"/>
      <c r="F41" s="5">
        <v>18562</v>
      </c>
      <c r="G41" s="4"/>
      <c r="H41" s="5">
        <v>2966</v>
      </c>
      <c r="I41" s="4"/>
    </row>
    <row r="42" spans="1:9" x14ac:dyDescent="0.25">
      <c r="A42" s="2" t="s">
        <v>113</v>
      </c>
      <c r="B42" s="5">
        <v>2421</v>
      </c>
      <c r="C42" s="4"/>
      <c r="D42" s="4">
        <v>453</v>
      </c>
      <c r="E42" s="4"/>
      <c r="F42" s="5">
        <v>3387</v>
      </c>
      <c r="G42" s="4"/>
      <c r="H42" s="4">
        <v>828</v>
      </c>
      <c r="I42" s="4"/>
    </row>
    <row r="43" spans="1:9" x14ac:dyDescent="0.25">
      <c r="A43" s="2" t="s">
        <v>114</v>
      </c>
      <c r="B43" s="5">
        <v>2925</v>
      </c>
      <c r="C43" s="4"/>
      <c r="D43" s="4">
        <v>978</v>
      </c>
      <c r="E43" s="4"/>
      <c r="F43" s="5">
        <v>15175</v>
      </c>
      <c r="G43" s="4"/>
      <c r="H43" s="5">
        <v>2138</v>
      </c>
      <c r="I43" s="4"/>
    </row>
    <row r="44" spans="1:9" ht="30" x14ac:dyDescent="0.25">
      <c r="A44" s="2" t="s">
        <v>115</v>
      </c>
      <c r="B44" s="4">
        <v>-22</v>
      </c>
      <c r="C44" s="4"/>
      <c r="D44" s="4">
        <v>13</v>
      </c>
      <c r="E44" s="4"/>
      <c r="F44" s="4">
        <v>16</v>
      </c>
      <c r="G44" s="4"/>
      <c r="H44" s="4">
        <v>39</v>
      </c>
      <c r="I44" s="4"/>
    </row>
    <row r="45" spans="1:9" ht="30" x14ac:dyDescent="0.25">
      <c r="A45" s="2" t="s">
        <v>116</v>
      </c>
      <c r="B45" s="5">
        <v>2947</v>
      </c>
      <c r="C45" s="4"/>
      <c r="D45" s="4">
        <v>965</v>
      </c>
      <c r="E45" s="4"/>
      <c r="F45" s="5">
        <v>15159</v>
      </c>
      <c r="G45" s="4"/>
      <c r="H45" s="5">
        <v>2099</v>
      </c>
      <c r="I45" s="4"/>
    </row>
    <row r="46" spans="1:9" ht="30" x14ac:dyDescent="0.25">
      <c r="A46" s="2" t="s">
        <v>117</v>
      </c>
      <c r="B46" s="4">
        <v>305</v>
      </c>
      <c r="C46" s="4"/>
      <c r="D46" s="4">
        <v>305</v>
      </c>
      <c r="E46" s="4"/>
      <c r="F46" s="4">
        <v>915</v>
      </c>
      <c r="G46" s="4"/>
      <c r="H46" s="4">
        <v>915</v>
      </c>
      <c r="I46" s="4"/>
    </row>
    <row r="47" spans="1:9" ht="30" x14ac:dyDescent="0.25">
      <c r="A47" s="2" t="s">
        <v>118</v>
      </c>
      <c r="B47" s="8">
        <v>2642</v>
      </c>
      <c r="C47" s="4"/>
      <c r="D47" s="8">
        <v>660</v>
      </c>
      <c r="E47" s="4"/>
      <c r="F47" s="8">
        <v>14244</v>
      </c>
      <c r="G47" s="4"/>
      <c r="H47" s="8">
        <v>1184</v>
      </c>
      <c r="I47" s="4"/>
    </row>
    <row r="48" spans="1:9" ht="30" x14ac:dyDescent="0.25">
      <c r="A48" s="2" t="s">
        <v>119</v>
      </c>
      <c r="B48" s="9">
        <v>0.62</v>
      </c>
      <c r="C48" s="10" t="s">
        <v>120</v>
      </c>
      <c r="D48" s="9">
        <v>0.19</v>
      </c>
      <c r="E48" s="10" t="s">
        <v>120</v>
      </c>
      <c r="F48" s="9">
        <v>3.66</v>
      </c>
      <c r="G48" s="10" t="s">
        <v>120</v>
      </c>
      <c r="H48" s="9">
        <v>0.34</v>
      </c>
      <c r="I48" s="10" t="s">
        <v>120</v>
      </c>
    </row>
    <row r="49" spans="1:9" ht="30" x14ac:dyDescent="0.25">
      <c r="A49" s="2" t="s">
        <v>121</v>
      </c>
      <c r="B49" s="9">
        <v>0.62</v>
      </c>
      <c r="C49" s="10" t="s">
        <v>120</v>
      </c>
      <c r="D49" s="9">
        <v>0.19</v>
      </c>
      <c r="E49" s="10" t="s">
        <v>120</v>
      </c>
      <c r="F49" s="9">
        <v>3.65</v>
      </c>
      <c r="G49" s="10" t="s">
        <v>120</v>
      </c>
      <c r="H49" s="9">
        <v>0.34</v>
      </c>
      <c r="I49" s="10" t="s">
        <v>120</v>
      </c>
    </row>
    <row r="50" spans="1:9" ht="30" x14ac:dyDescent="0.25">
      <c r="A50" s="3" t="s">
        <v>122</v>
      </c>
      <c r="B50" s="4" t="s">
        <v>5</v>
      </c>
      <c r="C50" s="4"/>
      <c r="D50" s="4" t="s">
        <v>5</v>
      </c>
      <c r="E50" s="4"/>
      <c r="F50" s="4" t="s">
        <v>5</v>
      </c>
      <c r="G50" s="4"/>
      <c r="H50" s="4" t="s">
        <v>5</v>
      </c>
      <c r="I50" s="4"/>
    </row>
    <row r="51" spans="1:9" x14ac:dyDescent="0.25">
      <c r="A51" s="2" t="s">
        <v>123</v>
      </c>
      <c r="B51" s="5">
        <v>4228386</v>
      </c>
      <c r="C51" s="4"/>
      <c r="D51" s="5">
        <v>3414561</v>
      </c>
      <c r="E51" s="4"/>
      <c r="F51" s="5">
        <v>3889751</v>
      </c>
      <c r="G51" s="4"/>
      <c r="H51" s="5">
        <v>3449916</v>
      </c>
      <c r="I51" s="4"/>
    </row>
    <row r="52" spans="1:9" x14ac:dyDescent="0.25">
      <c r="A52" s="2" t="s">
        <v>124</v>
      </c>
      <c r="B52" s="5">
        <v>4238009</v>
      </c>
      <c r="C52" s="4"/>
      <c r="D52" s="5">
        <v>3431321</v>
      </c>
      <c r="E52" s="4"/>
      <c r="F52" s="5">
        <v>3900289</v>
      </c>
      <c r="G52" s="4"/>
      <c r="H52" s="5">
        <v>3465031</v>
      </c>
      <c r="I52" s="4"/>
    </row>
    <row r="53" spans="1:9" x14ac:dyDescent="0.25">
      <c r="A53" s="11"/>
      <c r="B53" s="11"/>
      <c r="C53" s="11"/>
      <c r="D53" s="11"/>
      <c r="E53" s="11"/>
      <c r="F53" s="11"/>
      <c r="G53" s="11"/>
      <c r="H53" s="11"/>
      <c r="I53" s="11"/>
    </row>
    <row r="54" spans="1:9" ht="45" customHeight="1" x14ac:dyDescent="0.25">
      <c r="A54" s="2" t="s">
        <v>120</v>
      </c>
      <c r="B54" s="12" t="s">
        <v>125</v>
      </c>
      <c r="C54" s="12"/>
      <c r="D54" s="12"/>
      <c r="E54" s="12"/>
      <c r="F54" s="12"/>
      <c r="G54" s="12"/>
      <c r="H54" s="12"/>
      <c r="I54" s="12"/>
    </row>
  </sheetData>
  <mergeCells count="8">
    <mergeCell ref="A53:I53"/>
    <mergeCell ref="B54:I5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62</v>
      </c>
      <c r="B1" s="1" t="s">
        <v>1</v>
      </c>
      <c r="C1" s="1" t="s">
        <v>630</v>
      </c>
    </row>
    <row r="2" spans="1:3" ht="30" x14ac:dyDescent="0.25">
      <c r="A2" s="1" t="s">
        <v>127</v>
      </c>
      <c r="B2" s="1" t="s">
        <v>2</v>
      </c>
      <c r="C2" s="1" t="s">
        <v>28</v>
      </c>
    </row>
    <row r="3" spans="1:3" ht="30" x14ac:dyDescent="0.25">
      <c r="A3" s="3" t="s">
        <v>663</v>
      </c>
      <c r="B3" s="4" t="s">
        <v>5</v>
      </c>
      <c r="C3" s="4" t="s">
        <v>5</v>
      </c>
    </row>
    <row r="4" spans="1:3" x14ac:dyDescent="0.25">
      <c r="A4" s="2" t="s">
        <v>320</v>
      </c>
      <c r="B4" s="8">
        <v>131404</v>
      </c>
      <c r="C4" s="8">
        <v>53142</v>
      </c>
    </row>
    <row r="5" spans="1:3" x14ac:dyDescent="0.25">
      <c r="A5" s="2" t="s">
        <v>664</v>
      </c>
      <c r="B5" s="5">
        <v>3030</v>
      </c>
      <c r="C5" s="5">
        <v>2804</v>
      </c>
    </row>
    <row r="6" spans="1:3" x14ac:dyDescent="0.25">
      <c r="A6" s="2" t="s">
        <v>665</v>
      </c>
      <c r="B6" s="5">
        <v>2078</v>
      </c>
      <c r="C6" s="4">
        <v>45</v>
      </c>
    </row>
    <row r="7" spans="1:3" x14ac:dyDescent="0.25">
      <c r="A7" s="2" t="s">
        <v>325</v>
      </c>
      <c r="B7" s="5">
        <v>132356</v>
      </c>
      <c r="C7" s="5">
        <v>55901</v>
      </c>
    </row>
    <row r="8" spans="1:3" ht="30" x14ac:dyDescent="0.25">
      <c r="A8" s="2" t="s">
        <v>326</v>
      </c>
      <c r="B8" s="4" t="s">
        <v>5</v>
      </c>
      <c r="C8" s="4" t="s">
        <v>5</v>
      </c>
    </row>
    <row r="9" spans="1:3" ht="30" x14ac:dyDescent="0.25">
      <c r="A9" s="3" t="s">
        <v>663</v>
      </c>
      <c r="B9" s="4" t="s">
        <v>5</v>
      </c>
      <c r="C9" s="4" t="s">
        <v>5</v>
      </c>
    </row>
    <row r="10" spans="1:3" x14ac:dyDescent="0.25">
      <c r="A10" s="2" t="s">
        <v>320</v>
      </c>
      <c r="B10" s="5">
        <v>2327</v>
      </c>
      <c r="C10" s="4" t="s">
        <v>5</v>
      </c>
    </row>
    <row r="11" spans="1:3" x14ac:dyDescent="0.25">
      <c r="A11" s="2" t="s">
        <v>664</v>
      </c>
      <c r="B11" s="4">
        <v>4</v>
      </c>
      <c r="C11" s="4" t="s">
        <v>5</v>
      </c>
    </row>
    <row r="12" spans="1:3" x14ac:dyDescent="0.25">
      <c r="A12" s="2" t="s">
        <v>665</v>
      </c>
      <c r="B12" s="4">
        <v>8</v>
      </c>
      <c r="C12" s="4" t="s">
        <v>5</v>
      </c>
    </row>
    <row r="13" spans="1:3" x14ac:dyDescent="0.25">
      <c r="A13" s="2" t="s">
        <v>325</v>
      </c>
      <c r="B13" s="5">
        <v>2323</v>
      </c>
      <c r="C13" s="4" t="s">
        <v>5</v>
      </c>
    </row>
    <row r="14" spans="1:3" x14ac:dyDescent="0.25">
      <c r="A14" s="2" t="s">
        <v>327</v>
      </c>
      <c r="B14" s="4" t="s">
        <v>5</v>
      </c>
      <c r="C14" s="4" t="s">
        <v>5</v>
      </c>
    </row>
    <row r="15" spans="1:3" ht="30" x14ac:dyDescent="0.25">
      <c r="A15" s="3" t="s">
        <v>663</v>
      </c>
      <c r="B15" s="4" t="s">
        <v>5</v>
      </c>
      <c r="C15" s="4" t="s">
        <v>5</v>
      </c>
    </row>
    <row r="16" spans="1:3" x14ac:dyDescent="0.25">
      <c r="A16" s="2" t="s">
        <v>320</v>
      </c>
      <c r="B16" s="5">
        <v>55134</v>
      </c>
      <c r="C16" s="5">
        <v>31642</v>
      </c>
    </row>
    <row r="17" spans="1:3" x14ac:dyDescent="0.25">
      <c r="A17" s="2" t="s">
        <v>664</v>
      </c>
      <c r="B17" s="5">
        <v>1072</v>
      </c>
      <c r="C17" s="5">
        <v>1079</v>
      </c>
    </row>
    <row r="18" spans="1:3" x14ac:dyDescent="0.25">
      <c r="A18" s="2" t="s">
        <v>665</v>
      </c>
      <c r="B18" s="4">
        <v>696</v>
      </c>
      <c r="C18" s="4">
        <v>34</v>
      </c>
    </row>
    <row r="19" spans="1:3" x14ac:dyDescent="0.25">
      <c r="A19" s="2" t="s">
        <v>325</v>
      </c>
      <c r="B19" s="5">
        <v>55510</v>
      </c>
      <c r="C19" s="5">
        <v>32687</v>
      </c>
    </row>
    <row r="20" spans="1:3" x14ac:dyDescent="0.25">
      <c r="A20" s="2" t="s">
        <v>328</v>
      </c>
      <c r="B20" s="4" t="s">
        <v>5</v>
      </c>
      <c r="C20" s="4" t="s">
        <v>5</v>
      </c>
    </row>
    <row r="21" spans="1:3" ht="30" x14ac:dyDescent="0.25">
      <c r="A21" s="3" t="s">
        <v>663</v>
      </c>
      <c r="B21" s="4" t="s">
        <v>5</v>
      </c>
      <c r="C21" s="4" t="s">
        <v>5</v>
      </c>
    </row>
    <row r="22" spans="1:3" x14ac:dyDescent="0.25">
      <c r="A22" s="2" t="s">
        <v>320</v>
      </c>
      <c r="B22" s="5">
        <v>72592</v>
      </c>
      <c r="C22" s="5">
        <v>19876</v>
      </c>
    </row>
    <row r="23" spans="1:3" x14ac:dyDescent="0.25">
      <c r="A23" s="2" t="s">
        <v>664</v>
      </c>
      <c r="B23" s="4">
        <v>594</v>
      </c>
      <c r="C23" s="4">
        <v>803</v>
      </c>
    </row>
    <row r="24" spans="1:3" x14ac:dyDescent="0.25">
      <c r="A24" s="2" t="s">
        <v>665</v>
      </c>
      <c r="B24" s="5">
        <v>1374</v>
      </c>
      <c r="C24" s="4">
        <v>11</v>
      </c>
    </row>
    <row r="25" spans="1:3" x14ac:dyDescent="0.25">
      <c r="A25" s="2" t="s">
        <v>325</v>
      </c>
      <c r="B25" s="5">
        <v>71812</v>
      </c>
      <c r="C25" s="5">
        <v>20668</v>
      </c>
    </row>
    <row r="26" spans="1:3" x14ac:dyDescent="0.25">
      <c r="A26" s="2" t="s">
        <v>329</v>
      </c>
      <c r="B26" s="4" t="s">
        <v>5</v>
      </c>
      <c r="C26" s="4" t="s">
        <v>5</v>
      </c>
    </row>
    <row r="27" spans="1:3" ht="30" x14ac:dyDescent="0.25">
      <c r="A27" s="3" t="s">
        <v>663</v>
      </c>
      <c r="B27" s="4" t="s">
        <v>5</v>
      </c>
      <c r="C27" s="4" t="s">
        <v>5</v>
      </c>
    </row>
    <row r="28" spans="1:3" x14ac:dyDescent="0.25">
      <c r="A28" s="2" t="s">
        <v>320</v>
      </c>
      <c r="B28" s="4">
        <v>220</v>
      </c>
      <c r="C28" s="4" t="s">
        <v>5</v>
      </c>
    </row>
    <row r="29" spans="1:3" x14ac:dyDescent="0.25">
      <c r="A29" s="2" t="s">
        <v>664</v>
      </c>
      <c r="B29" s="4" t="s">
        <v>74</v>
      </c>
      <c r="C29" s="4" t="s">
        <v>5</v>
      </c>
    </row>
    <row r="30" spans="1:3" x14ac:dyDescent="0.25">
      <c r="A30" s="2" t="s">
        <v>665</v>
      </c>
      <c r="B30" s="4" t="s">
        <v>74</v>
      </c>
      <c r="C30" s="4" t="s">
        <v>5</v>
      </c>
    </row>
    <row r="31" spans="1:3" x14ac:dyDescent="0.25">
      <c r="A31" s="2" t="s">
        <v>325</v>
      </c>
      <c r="B31" s="4">
        <v>220</v>
      </c>
      <c r="C31" s="4" t="s">
        <v>5</v>
      </c>
    </row>
    <row r="32" spans="1:3" x14ac:dyDescent="0.25">
      <c r="A32" s="2" t="s">
        <v>330</v>
      </c>
      <c r="B32" s="4" t="s">
        <v>5</v>
      </c>
      <c r="C32" s="4" t="s">
        <v>5</v>
      </c>
    </row>
    <row r="33" spans="1:3" ht="30" x14ac:dyDescent="0.25">
      <c r="A33" s="3" t="s">
        <v>663</v>
      </c>
      <c r="B33" s="4" t="s">
        <v>5</v>
      </c>
      <c r="C33" s="4" t="s">
        <v>5</v>
      </c>
    </row>
    <row r="34" spans="1:3" x14ac:dyDescent="0.25">
      <c r="A34" s="2" t="s">
        <v>320</v>
      </c>
      <c r="B34" s="5">
        <v>1131</v>
      </c>
      <c r="C34" s="5">
        <v>1624</v>
      </c>
    </row>
    <row r="35" spans="1:3" x14ac:dyDescent="0.25">
      <c r="A35" s="2" t="s">
        <v>664</v>
      </c>
      <c r="B35" s="5">
        <v>1360</v>
      </c>
      <c r="C35" s="4">
        <v>922</v>
      </c>
    </row>
    <row r="36" spans="1:3" x14ac:dyDescent="0.25">
      <c r="A36" s="2" t="s">
        <v>665</v>
      </c>
      <c r="B36" s="4" t="s">
        <v>74</v>
      </c>
      <c r="C36" s="4" t="s">
        <v>74</v>
      </c>
    </row>
    <row r="37" spans="1:3" x14ac:dyDescent="0.25">
      <c r="A37" s="2" t="s">
        <v>325</v>
      </c>
      <c r="B37" s="8">
        <v>2491</v>
      </c>
      <c r="C37" s="8">
        <v>254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666</v>
      </c>
      <c r="B1" s="1" t="s">
        <v>1</v>
      </c>
      <c r="C1" s="1" t="s">
        <v>630</v>
      </c>
    </row>
    <row r="2" spans="1:3" ht="30" x14ac:dyDescent="0.25">
      <c r="A2" s="1" t="s">
        <v>127</v>
      </c>
      <c r="B2" s="1" t="s">
        <v>2</v>
      </c>
      <c r="C2" s="1" t="s">
        <v>28</v>
      </c>
    </row>
    <row r="3" spans="1:3" ht="30" x14ac:dyDescent="0.25">
      <c r="A3" s="3" t="s">
        <v>663</v>
      </c>
      <c r="B3" s="4" t="s">
        <v>5</v>
      </c>
      <c r="C3" s="4" t="s">
        <v>5</v>
      </c>
    </row>
    <row r="4" spans="1:3" x14ac:dyDescent="0.25">
      <c r="A4" s="2" t="s">
        <v>667</v>
      </c>
      <c r="B4" s="8">
        <v>66593</v>
      </c>
      <c r="C4" s="8">
        <v>7757</v>
      </c>
    </row>
    <row r="5" spans="1:3" x14ac:dyDescent="0.25">
      <c r="A5" s="2" t="s">
        <v>668</v>
      </c>
      <c r="B5" s="5">
        <v>2078</v>
      </c>
      <c r="C5" s="4">
        <v>45</v>
      </c>
    </row>
    <row r="6" spans="1:3" x14ac:dyDescent="0.25">
      <c r="A6" s="2" t="s">
        <v>669</v>
      </c>
      <c r="B6" s="4" t="s">
        <v>74</v>
      </c>
      <c r="C6" s="4" t="s">
        <v>74</v>
      </c>
    </row>
    <row r="7" spans="1:3" x14ac:dyDescent="0.25">
      <c r="A7" s="2" t="s">
        <v>670</v>
      </c>
      <c r="B7" s="4" t="s">
        <v>74</v>
      </c>
      <c r="C7" s="4" t="s">
        <v>74</v>
      </c>
    </row>
    <row r="8" spans="1:3" x14ac:dyDescent="0.25">
      <c r="A8" s="2" t="s">
        <v>671</v>
      </c>
      <c r="B8" s="5">
        <v>66593</v>
      </c>
      <c r="C8" s="5">
        <v>7757</v>
      </c>
    </row>
    <row r="9" spans="1:3" x14ac:dyDescent="0.25">
      <c r="A9" s="2" t="s">
        <v>672</v>
      </c>
      <c r="B9" s="5">
        <v>2078</v>
      </c>
      <c r="C9" s="4">
        <v>45</v>
      </c>
    </row>
    <row r="10" spans="1:3" ht="30" x14ac:dyDescent="0.25">
      <c r="A10" s="2" t="s">
        <v>326</v>
      </c>
      <c r="B10" s="4" t="s">
        <v>5</v>
      </c>
      <c r="C10" s="4" t="s">
        <v>5</v>
      </c>
    </row>
    <row r="11" spans="1:3" ht="30" x14ac:dyDescent="0.25">
      <c r="A11" s="3" t="s">
        <v>663</v>
      </c>
      <c r="B11" s="4" t="s">
        <v>5</v>
      </c>
      <c r="C11" s="4" t="s">
        <v>5</v>
      </c>
    </row>
    <row r="12" spans="1:3" x14ac:dyDescent="0.25">
      <c r="A12" s="2" t="s">
        <v>667</v>
      </c>
      <c r="B12" s="4">
        <v>509</v>
      </c>
      <c r="C12" s="4" t="s">
        <v>5</v>
      </c>
    </row>
    <row r="13" spans="1:3" x14ac:dyDescent="0.25">
      <c r="A13" s="2" t="s">
        <v>668</v>
      </c>
      <c r="B13" s="4">
        <v>8</v>
      </c>
      <c r="C13" s="4" t="s">
        <v>5</v>
      </c>
    </row>
    <row r="14" spans="1:3" x14ac:dyDescent="0.25">
      <c r="A14" s="2" t="s">
        <v>669</v>
      </c>
      <c r="B14" s="4" t="s">
        <v>74</v>
      </c>
      <c r="C14" s="4" t="s">
        <v>5</v>
      </c>
    </row>
    <row r="15" spans="1:3" x14ac:dyDescent="0.25">
      <c r="A15" s="2" t="s">
        <v>670</v>
      </c>
      <c r="B15" s="4" t="s">
        <v>74</v>
      </c>
      <c r="C15" s="4" t="s">
        <v>5</v>
      </c>
    </row>
    <row r="16" spans="1:3" x14ac:dyDescent="0.25">
      <c r="A16" s="2" t="s">
        <v>671</v>
      </c>
      <c r="B16" s="4">
        <v>509</v>
      </c>
      <c r="C16" s="4" t="s">
        <v>5</v>
      </c>
    </row>
    <row r="17" spans="1:3" x14ac:dyDescent="0.25">
      <c r="A17" s="2" t="s">
        <v>672</v>
      </c>
      <c r="B17" s="4">
        <v>8</v>
      </c>
      <c r="C17" s="4" t="s">
        <v>5</v>
      </c>
    </row>
    <row r="18" spans="1:3" x14ac:dyDescent="0.25">
      <c r="A18" s="2" t="s">
        <v>673</v>
      </c>
      <c r="B18" s="4" t="s">
        <v>5</v>
      </c>
      <c r="C18" s="4" t="s">
        <v>5</v>
      </c>
    </row>
    <row r="19" spans="1:3" ht="30" x14ac:dyDescent="0.25">
      <c r="A19" s="3" t="s">
        <v>663</v>
      </c>
      <c r="B19" s="4" t="s">
        <v>5</v>
      </c>
      <c r="C19" s="4" t="s">
        <v>5</v>
      </c>
    </row>
    <row r="20" spans="1:3" x14ac:dyDescent="0.25">
      <c r="A20" s="2" t="s">
        <v>667</v>
      </c>
      <c r="B20" s="5">
        <v>20750</v>
      </c>
      <c r="C20" s="5">
        <v>4250</v>
      </c>
    </row>
    <row r="21" spans="1:3" x14ac:dyDescent="0.25">
      <c r="A21" s="2" t="s">
        <v>668</v>
      </c>
      <c r="B21" s="4">
        <v>696</v>
      </c>
      <c r="C21" s="4">
        <v>34</v>
      </c>
    </row>
    <row r="22" spans="1:3" x14ac:dyDescent="0.25">
      <c r="A22" s="2" t="s">
        <v>669</v>
      </c>
      <c r="B22" s="4" t="s">
        <v>74</v>
      </c>
      <c r="C22" s="4" t="s">
        <v>74</v>
      </c>
    </row>
    <row r="23" spans="1:3" x14ac:dyDescent="0.25">
      <c r="A23" s="2" t="s">
        <v>670</v>
      </c>
      <c r="B23" s="4" t="s">
        <v>74</v>
      </c>
      <c r="C23" s="4" t="s">
        <v>74</v>
      </c>
    </row>
    <row r="24" spans="1:3" x14ac:dyDescent="0.25">
      <c r="A24" s="2" t="s">
        <v>671</v>
      </c>
      <c r="B24" s="5">
        <v>20750</v>
      </c>
      <c r="C24" s="5">
        <v>4250</v>
      </c>
    </row>
    <row r="25" spans="1:3" x14ac:dyDescent="0.25">
      <c r="A25" s="2" t="s">
        <v>672</v>
      </c>
      <c r="B25" s="4">
        <v>696</v>
      </c>
      <c r="C25" s="4">
        <v>34</v>
      </c>
    </row>
    <row r="26" spans="1:3" x14ac:dyDescent="0.25">
      <c r="A26" s="2" t="s">
        <v>328</v>
      </c>
      <c r="B26" s="4" t="s">
        <v>5</v>
      </c>
      <c r="C26" s="4" t="s">
        <v>5</v>
      </c>
    </row>
    <row r="27" spans="1:3" ht="30" x14ac:dyDescent="0.25">
      <c r="A27" s="3" t="s">
        <v>663</v>
      </c>
      <c r="B27" s="4" t="s">
        <v>5</v>
      </c>
      <c r="C27" s="4" t="s">
        <v>5</v>
      </c>
    </row>
    <row r="28" spans="1:3" x14ac:dyDescent="0.25">
      <c r="A28" s="2" t="s">
        <v>667</v>
      </c>
      <c r="B28" s="5">
        <v>45334</v>
      </c>
      <c r="C28" s="5">
        <v>3507</v>
      </c>
    </row>
    <row r="29" spans="1:3" x14ac:dyDescent="0.25">
      <c r="A29" s="2" t="s">
        <v>668</v>
      </c>
      <c r="B29" s="5">
        <v>1374</v>
      </c>
      <c r="C29" s="4">
        <v>11</v>
      </c>
    </row>
    <row r="30" spans="1:3" x14ac:dyDescent="0.25">
      <c r="A30" s="2" t="s">
        <v>669</v>
      </c>
      <c r="B30" s="4" t="s">
        <v>74</v>
      </c>
      <c r="C30" s="4" t="s">
        <v>74</v>
      </c>
    </row>
    <row r="31" spans="1:3" x14ac:dyDescent="0.25">
      <c r="A31" s="2" t="s">
        <v>670</v>
      </c>
      <c r="B31" s="4" t="s">
        <v>74</v>
      </c>
      <c r="C31" s="4" t="s">
        <v>74</v>
      </c>
    </row>
    <row r="32" spans="1:3" x14ac:dyDescent="0.25">
      <c r="A32" s="2" t="s">
        <v>671</v>
      </c>
      <c r="B32" s="5">
        <v>45334</v>
      </c>
      <c r="C32" s="5">
        <v>3507</v>
      </c>
    </row>
    <row r="33" spans="1:3" x14ac:dyDescent="0.25">
      <c r="A33" s="2" t="s">
        <v>672</v>
      </c>
      <c r="B33" s="8">
        <v>1374</v>
      </c>
      <c r="C33" s="8">
        <v>1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74</v>
      </c>
      <c r="B1" s="7" t="s">
        <v>2</v>
      </c>
      <c r="C1" s="7" t="s">
        <v>28</v>
      </c>
    </row>
    <row r="2" spans="1:3" ht="30" x14ac:dyDescent="0.25">
      <c r="A2" s="1" t="s">
        <v>127</v>
      </c>
      <c r="B2" s="7"/>
      <c r="C2" s="7"/>
    </row>
    <row r="3" spans="1:3" ht="30" x14ac:dyDescent="0.25">
      <c r="A3" s="3" t="s">
        <v>663</v>
      </c>
      <c r="B3" s="4" t="s">
        <v>5</v>
      </c>
      <c r="C3" s="4" t="s">
        <v>5</v>
      </c>
    </row>
    <row r="4" spans="1:3" ht="30" x14ac:dyDescent="0.25">
      <c r="A4" s="2" t="s">
        <v>675</v>
      </c>
      <c r="B4" s="8">
        <v>10304</v>
      </c>
      <c r="C4" s="4" t="s">
        <v>5</v>
      </c>
    </row>
    <row r="5" spans="1:3" ht="30" x14ac:dyDescent="0.25">
      <c r="A5" s="2" t="s">
        <v>676</v>
      </c>
      <c r="B5" s="5">
        <v>33682</v>
      </c>
      <c r="C5" s="4" t="s">
        <v>5</v>
      </c>
    </row>
    <row r="6" spans="1:3" ht="30" x14ac:dyDescent="0.25">
      <c r="A6" s="2" t="s">
        <v>677</v>
      </c>
      <c r="B6" s="5">
        <v>12517</v>
      </c>
      <c r="C6" s="4" t="s">
        <v>5</v>
      </c>
    </row>
    <row r="7" spans="1:3" x14ac:dyDescent="0.25">
      <c r="A7" s="2" t="s">
        <v>678</v>
      </c>
      <c r="B7" s="5">
        <v>1178</v>
      </c>
      <c r="C7" s="4" t="s">
        <v>5</v>
      </c>
    </row>
    <row r="8" spans="1:3" x14ac:dyDescent="0.25">
      <c r="A8" s="2" t="s">
        <v>679</v>
      </c>
      <c r="B8" s="5">
        <v>57681</v>
      </c>
      <c r="C8" s="4" t="s">
        <v>5</v>
      </c>
    </row>
    <row r="9" spans="1:3" x14ac:dyDescent="0.25">
      <c r="A9" s="2" t="s">
        <v>680</v>
      </c>
      <c r="B9" s="5">
        <v>10377</v>
      </c>
      <c r="C9" s="4" t="s">
        <v>5</v>
      </c>
    </row>
    <row r="10" spans="1:3" ht="30" x14ac:dyDescent="0.25">
      <c r="A10" s="2" t="s">
        <v>681</v>
      </c>
      <c r="B10" s="5">
        <v>34356</v>
      </c>
      <c r="C10" s="4" t="s">
        <v>5</v>
      </c>
    </row>
    <row r="11" spans="1:3" ht="30" x14ac:dyDescent="0.25">
      <c r="A11" s="2" t="s">
        <v>682</v>
      </c>
      <c r="B11" s="5">
        <v>12159</v>
      </c>
      <c r="C11" s="4" t="s">
        <v>5</v>
      </c>
    </row>
    <row r="12" spans="1:3" x14ac:dyDescent="0.25">
      <c r="A12" s="2" t="s">
        <v>683</v>
      </c>
      <c r="B12" s="5">
        <v>1161</v>
      </c>
      <c r="C12" s="4" t="s">
        <v>5</v>
      </c>
    </row>
    <row r="13" spans="1:3" x14ac:dyDescent="0.25">
      <c r="A13" s="2" t="s">
        <v>684</v>
      </c>
      <c r="B13" s="5">
        <v>58053</v>
      </c>
      <c r="C13" s="4" t="s">
        <v>5</v>
      </c>
    </row>
    <row r="14" spans="1:3" ht="30" x14ac:dyDescent="0.25">
      <c r="A14" s="2" t="s">
        <v>685</v>
      </c>
      <c r="B14" s="5">
        <v>131404</v>
      </c>
      <c r="C14" s="4" t="s">
        <v>5</v>
      </c>
    </row>
    <row r="15" spans="1:3" x14ac:dyDescent="0.25">
      <c r="A15" s="2" t="s">
        <v>686</v>
      </c>
      <c r="B15" s="5">
        <v>132356</v>
      </c>
      <c r="C15" s="5">
        <v>55901</v>
      </c>
    </row>
    <row r="16" spans="1:3" x14ac:dyDescent="0.25">
      <c r="A16" s="2" t="s">
        <v>328</v>
      </c>
      <c r="B16" s="4" t="s">
        <v>5</v>
      </c>
      <c r="C16" s="4" t="s">
        <v>5</v>
      </c>
    </row>
    <row r="17" spans="1:3" ht="30" x14ac:dyDescent="0.25">
      <c r="A17" s="3" t="s">
        <v>663</v>
      </c>
      <c r="B17" s="4" t="s">
        <v>5</v>
      </c>
      <c r="C17" s="4" t="s">
        <v>5</v>
      </c>
    </row>
    <row r="18" spans="1:3" ht="30" x14ac:dyDescent="0.25">
      <c r="A18" s="2" t="s">
        <v>685</v>
      </c>
      <c r="B18" s="5">
        <v>72592</v>
      </c>
      <c r="C18" s="4" t="s">
        <v>5</v>
      </c>
    </row>
    <row r="19" spans="1:3" x14ac:dyDescent="0.25">
      <c r="A19" s="2" t="s">
        <v>686</v>
      </c>
      <c r="B19" s="5">
        <v>71812</v>
      </c>
      <c r="C19" s="5">
        <v>20668</v>
      </c>
    </row>
    <row r="20" spans="1:3" x14ac:dyDescent="0.25">
      <c r="A20" s="2" t="s">
        <v>330</v>
      </c>
      <c r="B20" s="4" t="s">
        <v>5</v>
      </c>
      <c r="C20" s="4" t="s">
        <v>5</v>
      </c>
    </row>
    <row r="21" spans="1:3" ht="30" x14ac:dyDescent="0.25">
      <c r="A21" s="3" t="s">
        <v>663</v>
      </c>
      <c r="B21" s="4" t="s">
        <v>5</v>
      </c>
      <c r="C21" s="4" t="s">
        <v>5</v>
      </c>
    </row>
    <row r="22" spans="1:3" ht="30" x14ac:dyDescent="0.25">
      <c r="A22" s="2" t="s">
        <v>685</v>
      </c>
      <c r="B22" s="5">
        <v>1131</v>
      </c>
      <c r="C22" s="4" t="s">
        <v>5</v>
      </c>
    </row>
    <row r="23" spans="1:3" x14ac:dyDescent="0.25">
      <c r="A23" s="2" t="s">
        <v>686</v>
      </c>
      <c r="B23" s="8">
        <v>2491</v>
      </c>
      <c r="C23" s="8">
        <v>254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7</v>
      </c>
      <c r="B1" s="7" t="s">
        <v>1</v>
      </c>
      <c r="C1" s="7"/>
    </row>
    <row r="2" spans="1:3" x14ac:dyDescent="0.25">
      <c r="A2" s="7"/>
      <c r="B2" s="1" t="s">
        <v>2</v>
      </c>
      <c r="C2" s="1" t="s">
        <v>78</v>
      </c>
    </row>
    <row r="3" spans="1:3" x14ac:dyDescent="0.25">
      <c r="A3" s="3" t="s">
        <v>317</v>
      </c>
      <c r="B3" s="4" t="s">
        <v>5</v>
      </c>
      <c r="C3" s="4" t="s">
        <v>5</v>
      </c>
    </row>
    <row r="4" spans="1:3" ht="30" x14ac:dyDescent="0.25">
      <c r="A4" s="2" t="s">
        <v>171</v>
      </c>
      <c r="B4" s="8">
        <v>44833000</v>
      </c>
      <c r="C4" s="8">
        <v>5415000</v>
      </c>
    </row>
    <row r="5" spans="1:3" x14ac:dyDescent="0.25">
      <c r="A5" s="2" t="s">
        <v>688</v>
      </c>
      <c r="B5" s="8">
        <v>203000</v>
      </c>
      <c r="C5" s="8">
        <v>44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33.5703125" customWidth="1"/>
    <col min="3" max="3" width="25.85546875" customWidth="1"/>
    <col min="4" max="4" width="7" customWidth="1"/>
    <col min="5" max="6" width="33.5703125" customWidth="1"/>
  </cols>
  <sheetData>
    <row r="1" spans="1:6" ht="45" x14ac:dyDescent="0.25">
      <c r="A1" s="1" t="s">
        <v>689</v>
      </c>
      <c r="B1" s="7" t="s">
        <v>2</v>
      </c>
      <c r="C1" s="7" t="s">
        <v>28</v>
      </c>
      <c r="D1" s="7"/>
      <c r="E1" s="7" t="s">
        <v>78</v>
      </c>
      <c r="F1" s="7" t="s">
        <v>690</v>
      </c>
    </row>
    <row r="2" spans="1:6" ht="30" x14ac:dyDescent="0.25">
      <c r="A2" s="1" t="s">
        <v>127</v>
      </c>
      <c r="B2" s="7"/>
      <c r="C2" s="7"/>
      <c r="D2" s="7"/>
      <c r="E2" s="7"/>
      <c r="F2" s="7"/>
    </row>
    <row r="3" spans="1:6" ht="30" x14ac:dyDescent="0.25">
      <c r="A3" s="3" t="s">
        <v>691</v>
      </c>
      <c r="B3" s="4" t="s">
        <v>5</v>
      </c>
      <c r="C3" s="4" t="s">
        <v>5</v>
      </c>
      <c r="D3" s="4"/>
      <c r="E3" s="4" t="s">
        <v>5</v>
      </c>
      <c r="F3" s="4" t="s">
        <v>5</v>
      </c>
    </row>
    <row r="4" spans="1:6" x14ac:dyDescent="0.25">
      <c r="A4" s="2" t="s">
        <v>38</v>
      </c>
      <c r="B4" s="8">
        <v>871932</v>
      </c>
      <c r="C4" s="8">
        <v>552601</v>
      </c>
      <c r="D4" s="4"/>
      <c r="E4" s="4" t="s">
        <v>5</v>
      </c>
      <c r="F4" s="4" t="s">
        <v>5</v>
      </c>
    </row>
    <row r="5" spans="1:6" x14ac:dyDescent="0.25">
      <c r="A5" s="2" t="s">
        <v>362</v>
      </c>
      <c r="B5" s="5">
        <v>9187</v>
      </c>
      <c r="C5" s="5">
        <v>7120</v>
      </c>
      <c r="D5" s="4"/>
      <c r="E5" s="4" t="s">
        <v>5</v>
      </c>
      <c r="F5" s="4" t="s">
        <v>5</v>
      </c>
    </row>
    <row r="6" spans="1:6" x14ac:dyDescent="0.25">
      <c r="A6" s="2" t="s">
        <v>40</v>
      </c>
      <c r="B6" s="5">
        <v>862745</v>
      </c>
      <c r="C6" s="5">
        <v>545481</v>
      </c>
      <c r="D6" s="4"/>
      <c r="E6" s="4" t="s">
        <v>5</v>
      </c>
      <c r="F6" s="4" t="s">
        <v>5</v>
      </c>
    </row>
    <row r="7" spans="1:6" x14ac:dyDescent="0.25">
      <c r="A7" s="2" t="s">
        <v>692</v>
      </c>
      <c r="B7" s="4" t="s">
        <v>5</v>
      </c>
      <c r="C7" s="4" t="s">
        <v>5</v>
      </c>
      <c r="D7" s="4"/>
      <c r="E7" s="4" t="s">
        <v>5</v>
      </c>
      <c r="F7" s="4" t="s">
        <v>5</v>
      </c>
    </row>
    <row r="8" spans="1:6" ht="30" x14ac:dyDescent="0.25">
      <c r="A8" s="3" t="s">
        <v>691</v>
      </c>
      <c r="B8" s="4" t="s">
        <v>5</v>
      </c>
      <c r="C8" s="4" t="s">
        <v>5</v>
      </c>
      <c r="D8" s="4"/>
      <c r="E8" s="4" t="s">
        <v>5</v>
      </c>
      <c r="F8" s="4" t="s">
        <v>5</v>
      </c>
    </row>
    <row r="9" spans="1:6" ht="17.25" x14ac:dyDescent="0.25">
      <c r="A9" s="2" t="s">
        <v>38</v>
      </c>
      <c r="B9" s="5">
        <v>871932</v>
      </c>
      <c r="C9" s="5">
        <v>552601</v>
      </c>
      <c r="D9" s="10" t="s">
        <v>120</v>
      </c>
      <c r="E9" s="5">
        <v>545708</v>
      </c>
      <c r="F9" s="4" t="s">
        <v>5</v>
      </c>
    </row>
    <row r="10" spans="1:6" x14ac:dyDescent="0.25">
      <c r="A10" s="2" t="s">
        <v>362</v>
      </c>
      <c r="B10" s="5">
        <v>9187</v>
      </c>
      <c r="C10" s="5">
        <v>7120</v>
      </c>
      <c r="D10" s="4"/>
      <c r="E10" s="5">
        <v>6491</v>
      </c>
      <c r="F10" s="5">
        <v>5899</v>
      </c>
    </row>
    <row r="11" spans="1:6" x14ac:dyDescent="0.25">
      <c r="A11" s="2" t="s">
        <v>40</v>
      </c>
      <c r="B11" s="5">
        <v>862745</v>
      </c>
      <c r="C11" s="5">
        <v>545481</v>
      </c>
      <c r="D11" s="4"/>
      <c r="E11" s="5">
        <v>539217</v>
      </c>
      <c r="F11" s="4" t="s">
        <v>5</v>
      </c>
    </row>
    <row r="12" spans="1:6" x14ac:dyDescent="0.25">
      <c r="A12" s="2" t="s">
        <v>693</v>
      </c>
      <c r="B12" s="150">
        <v>1</v>
      </c>
      <c r="C12" s="150">
        <v>1</v>
      </c>
      <c r="D12" s="4"/>
      <c r="E12" s="4" t="s">
        <v>5</v>
      </c>
      <c r="F12" s="4" t="s">
        <v>5</v>
      </c>
    </row>
    <row r="13" spans="1:6" x14ac:dyDescent="0.25">
      <c r="A13" s="2" t="s">
        <v>363</v>
      </c>
      <c r="B13" s="150">
        <v>1.0500000000000001E-2</v>
      </c>
      <c r="C13" s="150">
        <v>1.29E-2</v>
      </c>
      <c r="D13" s="4"/>
      <c r="E13" s="4" t="s">
        <v>5</v>
      </c>
      <c r="F13" s="4" t="s">
        <v>5</v>
      </c>
    </row>
    <row r="14" spans="1:6" ht="30" x14ac:dyDescent="0.25">
      <c r="A14" s="2" t="s">
        <v>694</v>
      </c>
      <c r="B14" s="4" t="s">
        <v>5</v>
      </c>
      <c r="C14" s="4" t="s">
        <v>5</v>
      </c>
      <c r="D14" s="4"/>
      <c r="E14" s="4" t="s">
        <v>5</v>
      </c>
      <c r="F14" s="4" t="s">
        <v>5</v>
      </c>
    </row>
    <row r="15" spans="1:6" ht="30" x14ac:dyDescent="0.25">
      <c r="A15" s="3" t="s">
        <v>691</v>
      </c>
      <c r="B15" s="4" t="s">
        <v>5</v>
      </c>
      <c r="C15" s="4" t="s">
        <v>5</v>
      </c>
      <c r="D15" s="4"/>
      <c r="E15" s="4" t="s">
        <v>5</v>
      </c>
      <c r="F15" s="4" t="s">
        <v>5</v>
      </c>
    </row>
    <row r="16" spans="1:6" x14ac:dyDescent="0.25">
      <c r="A16" s="2" t="s">
        <v>38</v>
      </c>
      <c r="B16" s="5">
        <v>251590</v>
      </c>
      <c r="C16" s="5">
        <v>197301</v>
      </c>
      <c r="D16" s="4"/>
      <c r="E16" s="5">
        <v>201049</v>
      </c>
      <c r="F16" s="4" t="s">
        <v>5</v>
      </c>
    </row>
    <row r="17" spans="1:6" x14ac:dyDescent="0.25">
      <c r="A17" s="2" t="s">
        <v>362</v>
      </c>
      <c r="B17" s="5">
        <v>1716</v>
      </c>
      <c r="C17" s="5">
        <v>1969</v>
      </c>
      <c r="D17" s="4"/>
      <c r="E17" s="5">
        <v>1337</v>
      </c>
      <c r="F17" s="5">
        <v>1965</v>
      </c>
    </row>
    <row r="18" spans="1:6" x14ac:dyDescent="0.25">
      <c r="A18" s="2" t="s">
        <v>40</v>
      </c>
      <c r="B18" s="5">
        <v>249874</v>
      </c>
      <c r="C18" s="4" t="s">
        <v>5</v>
      </c>
      <c r="D18" s="4"/>
      <c r="E18" s="5">
        <v>199712</v>
      </c>
      <c r="F18" s="4" t="s">
        <v>5</v>
      </c>
    </row>
    <row r="19" spans="1:6" x14ac:dyDescent="0.25">
      <c r="A19" s="2" t="s">
        <v>693</v>
      </c>
      <c r="B19" s="150">
        <v>0.28899999999999998</v>
      </c>
      <c r="C19" s="150">
        <v>0.35699999999999998</v>
      </c>
      <c r="D19" s="4"/>
      <c r="E19" s="4" t="s">
        <v>5</v>
      </c>
      <c r="F19" s="4" t="s">
        <v>5</v>
      </c>
    </row>
    <row r="20" spans="1:6" ht="30" x14ac:dyDescent="0.25">
      <c r="A20" s="2" t="s">
        <v>695</v>
      </c>
      <c r="B20" s="4" t="s">
        <v>5</v>
      </c>
      <c r="C20" s="4" t="s">
        <v>5</v>
      </c>
      <c r="D20" s="4"/>
      <c r="E20" s="4" t="s">
        <v>5</v>
      </c>
      <c r="F20" s="4" t="s">
        <v>5</v>
      </c>
    </row>
    <row r="21" spans="1:6" ht="30" x14ac:dyDescent="0.25">
      <c r="A21" s="3" t="s">
        <v>691</v>
      </c>
      <c r="B21" s="4" t="s">
        <v>5</v>
      </c>
      <c r="C21" s="4" t="s">
        <v>5</v>
      </c>
      <c r="D21" s="4"/>
      <c r="E21" s="4" t="s">
        <v>5</v>
      </c>
      <c r="F21" s="4" t="s">
        <v>5</v>
      </c>
    </row>
    <row r="22" spans="1:6" x14ac:dyDescent="0.25">
      <c r="A22" s="2" t="s">
        <v>38</v>
      </c>
      <c r="B22" s="5">
        <v>14071</v>
      </c>
      <c r="C22" s="4">
        <v>215</v>
      </c>
      <c r="D22" s="4"/>
      <c r="E22" s="4">
        <v>315</v>
      </c>
      <c r="F22" s="4" t="s">
        <v>5</v>
      </c>
    </row>
    <row r="23" spans="1:6" x14ac:dyDescent="0.25">
      <c r="A23" s="2" t="s">
        <v>362</v>
      </c>
      <c r="B23" s="4">
        <v>8</v>
      </c>
      <c r="C23" s="4" t="s">
        <v>74</v>
      </c>
      <c r="D23" s="4"/>
      <c r="E23" s="4" t="s">
        <v>74</v>
      </c>
      <c r="F23" s="4" t="s">
        <v>74</v>
      </c>
    </row>
    <row r="24" spans="1:6" x14ac:dyDescent="0.25">
      <c r="A24" s="2" t="s">
        <v>40</v>
      </c>
      <c r="B24" s="5">
        <v>14063</v>
      </c>
      <c r="C24" s="4" t="s">
        <v>5</v>
      </c>
      <c r="D24" s="4"/>
      <c r="E24" s="4">
        <v>315</v>
      </c>
      <c r="F24" s="4" t="s">
        <v>5</v>
      </c>
    </row>
    <row r="25" spans="1:6" x14ac:dyDescent="0.25">
      <c r="A25" s="2" t="s">
        <v>693</v>
      </c>
      <c r="B25" s="150">
        <v>1.6E-2</v>
      </c>
      <c r="C25" s="150">
        <v>1E-3</v>
      </c>
      <c r="D25" s="4"/>
      <c r="E25" s="4" t="s">
        <v>5</v>
      </c>
      <c r="F25" s="4" t="s">
        <v>5</v>
      </c>
    </row>
    <row r="26" spans="1:6" ht="30" x14ac:dyDescent="0.25">
      <c r="A26" s="2" t="s">
        <v>696</v>
      </c>
      <c r="B26" s="4" t="s">
        <v>5</v>
      </c>
      <c r="C26" s="4" t="s">
        <v>5</v>
      </c>
      <c r="D26" s="4"/>
      <c r="E26" s="4" t="s">
        <v>5</v>
      </c>
      <c r="F26" s="4" t="s">
        <v>5</v>
      </c>
    </row>
    <row r="27" spans="1:6" ht="30" x14ac:dyDescent="0.25">
      <c r="A27" s="3" t="s">
        <v>691</v>
      </c>
      <c r="B27" s="4" t="s">
        <v>5</v>
      </c>
      <c r="C27" s="4" t="s">
        <v>5</v>
      </c>
      <c r="D27" s="4"/>
      <c r="E27" s="4" t="s">
        <v>5</v>
      </c>
      <c r="F27" s="4" t="s">
        <v>5</v>
      </c>
    </row>
    <row r="28" spans="1:6" x14ac:dyDescent="0.25">
      <c r="A28" s="2" t="s">
        <v>38</v>
      </c>
      <c r="B28" s="5">
        <v>203715</v>
      </c>
      <c r="C28" s="5">
        <v>106888</v>
      </c>
      <c r="D28" s="4"/>
      <c r="E28" s="5">
        <v>105585</v>
      </c>
      <c r="F28" s="4" t="s">
        <v>5</v>
      </c>
    </row>
    <row r="29" spans="1:6" x14ac:dyDescent="0.25">
      <c r="A29" s="2" t="s">
        <v>362</v>
      </c>
      <c r="B29" s="4">
        <v>641</v>
      </c>
      <c r="C29" s="5">
        <v>1069</v>
      </c>
      <c r="D29" s="4"/>
      <c r="E29" s="5">
        <v>1135</v>
      </c>
      <c r="F29" s="4">
        <v>347</v>
      </c>
    </row>
    <row r="30" spans="1:6" x14ac:dyDescent="0.25">
      <c r="A30" s="2" t="s">
        <v>40</v>
      </c>
      <c r="B30" s="5">
        <v>203074</v>
      </c>
      <c r="C30" s="4" t="s">
        <v>5</v>
      </c>
      <c r="D30" s="4"/>
      <c r="E30" s="5">
        <v>104450</v>
      </c>
      <c r="F30" s="4" t="s">
        <v>5</v>
      </c>
    </row>
    <row r="31" spans="1:6" x14ac:dyDescent="0.25">
      <c r="A31" s="2" t="s">
        <v>693</v>
      </c>
      <c r="B31" s="150">
        <v>0.23400000000000001</v>
      </c>
      <c r="C31" s="150">
        <v>0.193</v>
      </c>
      <c r="D31" s="4"/>
      <c r="E31" s="4" t="s">
        <v>5</v>
      </c>
      <c r="F31" s="4" t="s">
        <v>5</v>
      </c>
    </row>
    <row r="32" spans="1:6" ht="30" x14ac:dyDescent="0.25">
      <c r="A32" s="2" t="s">
        <v>697</v>
      </c>
      <c r="B32" s="4" t="s">
        <v>5</v>
      </c>
      <c r="C32" s="4" t="s">
        <v>5</v>
      </c>
      <c r="D32" s="4"/>
      <c r="E32" s="4" t="s">
        <v>5</v>
      </c>
      <c r="F32" s="4" t="s">
        <v>5</v>
      </c>
    </row>
    <row r="33" spans="1:6" ht="30" x14ac:dyDescent="0.25">
      <c r="A33" s="3" t="s">
        <v>691</v>
      </c>
      <c r="B33" s="4" t="s">
        <v>5</v>
      </c>
      <c r="C33" s="4" t="s">
        <v>5</v>
      </c>
      <c r="D33" s="4"/>
      <c r="E33" s="4" t="s">
        <v>5</v>
      </c>
      <c r="F33" s="4" t="s">
        <v>5</v>
      </c>
    </row>
    <row r="34" spans="1:6" x14ac:dyDescent="0.25">
      <c r="A34" s="2" t="s">
        <v>38</v>
      </c>
      <c r="B34" s="5">
        <v>37738</v>
      </c>
      <c r="C34" s="5">
        <v>11354</v>
      </c>
      <c r="D34" s="4"/>
      <c r="E34" s="5">
        <v>1201</v>
      </c>
      <c r="F34" s="4" t="s">
        <v>5</v>
      </c>
    </row>
    <row r="35" spans="1:6" x14ac:dyDescent="0.25">
      <c r="A35" s="2" t="s">
        <v>362</v>
      </c>
      <c r="B35" s="4" t="s">
        <v>74</v>
      </c>
      <c r="C35" s="4" t="s">
        <v>74</v>
      </c>
      <c r="D35" s="4"/>
      <c r="E35" s="4" t="s">
        <v>74</v>
      </c>
      <c r="F35" s="4" t="s">
        <v>74</v>
      </c>
    </row>
    <row r="36" spans="1:6" x14ac:dyDescent="0.25">
      <c r="A36" s="2" t="s">
        <v>40</v>
      </c>
      <c r="B36" s="5">
        <v>37738</v>
      </c>
      <c r="C36" s="4" t="s">
        <v>5</v>
      </c>
      <c r="D36" s="4"/>
      <c r="E36" s="5">
        <v>1201</v>
      </c>
      <c r="F36" s="4" t="s">
        <v>5</v>
      </c>
    </row>
    <row r="37" spans="1:6" x14ac:dyDescent="0.25">
      <c r="A37" s="2" t="s">
        <v>693</v>
      </c>
      <c r="B37" s="150">
        <v>4.2999999999999997E-2</v>
      </c>
      <c r="C37" s="150">
        <v>2.1000000000000001E-2</v>
      </c>
      <c r="D37" s="4"/>
      <c r="E37" s="4" t="s">
        <v>5</v>
      </c>
      <c r="F37" s="4" t="s">
        <v>5</v>
      </c>
    </row>
    <row r="38" spans="1:6" x14ac:dyDescent="0.25">
      <c r="A38" s="2" t="s">
        <v>698</v>
      </c>
      <c r="B38" s="4" t="s">
        <v>5</v>
      </c>
      <c r="C38" s="4" t="s">
        <v>5</v>
      </c>
      <c r="D38" s="4"/>
      <c r="E38" s="4" t="s">
        <v>5</v>
      </c>
      <c r="F38" s="4" t="s">
        <v>5</v>
      </c>
    </row>
    <row r="39" spans="1:6" ht="30" x14ac:dyDescent="0.25">
      <c r="A39" s="3" t="s">
        <v>691</v>
      </c>
      <c r="B39" s="4" t="s">
        <v>5</v>
      </c>
      <c r="C39" s="4" t="s">
        <v>5</v>
      </c>
      <c r="D39" s="4"/>
      <c r="E39" s="4" t="s">
        <v>5</v>
      </c>
      <c r="F39" s="4" t="s">
        <v>5</v>
      </c>
    </row>
    <row r="40" spans="1:6" x14ac:dyDescent="0.25">
      <c r="A40" s="2" t="s">
        <v>38</v>
      </c>
      <c r="B40" s="5">
        <v>106763</v>
      </c>
      <c r="C40" s="5">
        <v>76618</v>
      </c>
      <c r="D40" s="4"/>
      <c r="E40" s="5">
        <v>76773</v>
      </c>
      <c r="F40" s="4" t="s">
        <v>5</v>
      </c>
    </row>
    <row r="41" spans="1:6" x14ac:dyDescent="0.25">
      <c r="A41" s="2" t="s">
        <v>362</v>
      </c>
      <c r="B41" s="4">
        <v>181</v>
      </c>
      <c r="C41" s="4">
        <v>337</v>
      </c>
      <c r="D41" s="4"/>
      <c r="E41" s="4">
        <v>482</v>
      </c>
      <c r="F41" s="4">
        <v>393</v>
      </c>
    </row>
    <row r="42" spans="1:6" x14ac:dyDescent="0.25">
      <c r="A42" s="2" t="s">
        <v>40</v>
      </c>
      <c r="B42" s="5">
        <v>106582</v>
      </c>
      <c r="C42" s="4" t="s">
        <v>5</v>
      </c>
      <c r="D42" s="4"/>
      <c r="E42" s="5">
        <v>76291</v>
      </c>
      <c r="F42" s="4" t="s">
        <v>5</v>
      </c>
    </row>
    <row r="43" spans="1:6" x14ac:dyDescent="0.25">
      <c r="A43" s="2" t="s">
        <v>693</v>
      </c>
      <c r="B43" s="150">
        <v>0.122</v>
      </c>
      <c r="C43" s="150">
        <v>0.13900000000000001</v>
      </c>
      <c r="D43" s="4"/>
      <c r="E43" s="4" t="s">
        <v>5</v>
      </c>
      <c r="F43" s="4" t="s">
        <v>5</v>
      </c>
    </row>
    <row r="44" spans="1:6" ht="30" x14ac:dyDescent="0.25">
      <c r="A44" s="2" t="s">
        <v>699</v>
      </c>
      <c r="B44" s="4" t="s">
        <v>5</v>
      </c>
      <c r="C44" s="4" t="s">
        <v>5</v>
      </c>
      <c r="D44" s="4"/>
      <c r="E44" s="4" t="s">
        <v>5</v>
      </c>
      <c r="F44" s="4" t="s">
        <v>5</v>
      </c>
    </row>
    <row r="45" spans="1:6" ht="30" x14ac:dyDescent="0.25">
      <c r="A45" s="3" t="s">
        <v>691</v>
      </c>
      <c r="B45" s="4" t="s">
        <v>5</v>
      </c>
      <c r="C45" s="4" t="s">
        <v>5</v>
      </c>
      <c r="D45" s="4"/>
      <c r="E45" s="4" t="s">
        <v>5</v>
      </c>
      <c r="F45" s="4" t="s">
        <v>5</v>
      </c>
    </row>
    <row r="46" spans="1:6" x14ac:dyDescent="0.25">
      <c r="A46" s="2" t="s">
        <v>38</v>
      </c>
      <c r="B46" s="5">
        <v>38757</v>
      </c>
      <c r="C46" s="5">
        <v>21791</v>
      </c>
      <c r="D46" s="4"/>
      <c r="E46" s="5">
        <v>26964</v>
      </c>
      <c r="F46" s="4" t="s">
        <v>5</v>
      </c>
    </row>
    <row r="47" spans="1:6" x14ac:dyDescent="0.25">
      <c r="A47" s="2" t="s">
        <v>362</v>
      </c>
      <c r="B47" s="5">
        <v>5759</v>
      </c>
      <c r="C47" s="5">
        <v>2580</v>
      </c>
      <c r="D47" s="4"/>
      <c r="E47" s="5">
        <v>2681</v>
      </c>
      <c r="F47" s="5">
        <v>2035</v>
      </c>
    </row>
    <row r="48" spans="1:6" x14ac:dyDescent="0.25">
      <c r="A48" s="2" t="s">
        <v>40</v>
      </c>
      <c r="B48" s="5">
        <v>32998</v>
      </c>
      <c r="C48" s="4" t="s">
        <v>5</v>
      </c>
      <c r="D48" s="4"/>
      <c r="E48" s="5">
        <v>24283</v>
      </c>
      <c r="F48" s="4" t="s">
        <v>5</v>
      </c>
    </row>
    <row r="49" spans="1:6" x14ac:dyDescent="0.25">
      <c r="A49" s="2" t="s">
        <v>693</v>
      </c>
      <c r="B49" s="150">
        <v>4.3999999999999997E-2</v>
      </c>
      <c r="C49" s="150">
        <v>3.9E-2</v>
      </c>
      <c r="D49" s="4"/>
      <c r="E49" s="4" t="s">
        <v>5</v>
      </c>
      <c r="F49" s="4" t="s">
        <v>5</v>
      </c>
    </row>
    <row r="50" spans="1:6" ht="30" x14ac:dyDescent="0.25">
      <c r="A50" s="2" t="s">
        <v>700</v>
      </c>
      <c r="B50" s="4" t="s">
        <v>5</v>
      </c>
      <c r="C50" s="4" t="s">
        <v>5</v>
      </c>
      <c r="D50" s="4"/>
      <c r="E50" s="4" t="s">
        <v>5</v>
      </c>
      <c r="F50" s="4" t="s">
        <v>5</v>
      </c>
    </row>
    <row r="51" spans="1:6" ht="30" x14ac:dyDescent="0.25">
      <c r="A51" s="3" t="s">
        <v>691</v>
      </c>
      <c r="B51" s="4" t="s">
        <v>5</v>
      </c>
      <c r="C51" s="4" t="s">
        <v>5</v>
      </c>
      <c r="D51" s="4"/>
      <c r="E51" s="4" t="s">
        <v>5</v>
      </c>
      <c r="F51" s="4" t="s">
        <v>5</v>
      </c>
    </row>
    <row r="52" spans="1:6" x14ac:dyDescent="0.25">
      <c r="A52" s="2" t="s">
        <v>38</v>
      </c>
      <c r="B52" s="5">
        <v>12831</v>
      </c>
      <c r="C52" s="5">
        <v>7957</v>
      </c>
      <c r="D52" s="4"/>
      <c r="E52" s="5">
        <v>7670</v>
      </c>
      <c r="F52" s="4" t="s">
        <v>5</v>
      </c>
    </row>
    <row r="53" spans="1:6" x14ac:dyDescent="0.25">
      <c r="A53" s="2" t="s">
        <v>362</v>
      </c>
      <c r="B53" s="4">
        <v>199</v>
      </c>
      <c r="C53" s="4">
        <v>137</v>
      </c>
      <c r="D53" s="4"/>
      <c r="E53" s="4">
        <v>49</v>
      </c>
      <c r="F53" s="4">
        <v>311</v>
      </c>
    </row>
    <row r="54" spans="1:6" x14ac:dyDescent="0.25">
      <c r="A54" s="2" t="s">
        <v>40</v>
      </c>
      <c r="B54" s="5">
        <v>12632</v>
      </c>
      <c r="C54" s="4" t="s">
        <v>5</v>
      </c>
      <c r="D54" s="4"/>
      <c r="E54" s="5">
        <v>7621</v>
      </c>
      <c r="F54" s="4" t="s">
        <v>5</v>
      </c>
    </row>
    <row r="55" spans="1:6" x14ac:dyDescent="0.25">
      <c r="A55" s="2" t="s">
        <v>693</v>
      </c>
      <c r="B55" s="150">
        <v>1.4999999999999999E-2</v>
      </c>
      <c r="C55" s="150">
        <v>1.4E-2</v>
      </c>
      <c r="D55" s="4"/>
      <c r="E55" s="4" t="s">
        <v>5</v>
      </c>
      <c r="F55" s="4" t="s">
        <v>5</v>
      </c>
    </row>
    <row r="56" spans="1:6" ht="30" x14ac:dyDescent="0.25">
      <c r="A56" s="2" t="s">
        <v>701</v>
      </c>
      <c r="B56" s="4" t="s">
        <v>5</v>
      </c>
      <c r="C56" s="4" t="s">
        <v>5</v>
      </c>
      <c r="D56" s="4"/>
      <c r="E56" s="4" t="s">
        <v>5</v>
      </c>
      <c r="F56" s="4" t="s">
        <v>5</v>
      </c>
    </row>
    <row r="57" spans="1:6" ht="30" x14ac:dyDescent="0.25">
      <c r="A57" s="3" t="s">
        <v>691</v>
      </c>
      <c r="B57" s="4" t="s">
        <v>5</v>
      </c>
      <c r="C57" s="4" t="s">
        <v>5</v>
      </c>
      <c r="D57" s="4"/>
      <c r="E57" s="4" t="s">
        <v>5</v>
      </c>
      <c r="F57" s="4" t="s">
        <v>5</v>
      </c>
    </row>
    <row r="58" spans="1:6" x14ac:dyDescent="0.25">
      <c r="A58" s="2" t="s">
        <v>38</v>
      </c>
      <c r="B58" s="5">
        <v>150117</v>
      </c>
      <c r="C58" s="5">
        <v>85588</v>
      </c>
      <c r="D58" s="4"/>
      <c r="E58" s="5">
        <v>79542</v>
      </c>
      <c r="F58" s="4" t="s">
        <v>5</v>
      </c>
    </row>
    <row r="59" spans="1:6" x14ac:dyDescent="0.25">
      <c r="A59" s="2" t="s">
        <v>362</v>
      </c>
      <c r="B59" s="4">
        <v>439</v>
      </c>
      <c r="C59" s="4">
        <v>685</v>
      </c>
      <c r="D59" s="4"/>
      <c r="E59" s="4">
        <v>530</v>
      </c>
      <c r="F59" s="4">
        <v>405</v>
      </c>
    </row>
    <row r="60" spans="1:6" x14ac:dyDescent="0.25">
      <c r="A60" s="2" t="s">
        <v>40</v>
      </c>
      <c r="B60" s="5">
        <v>149678</v>
      </c>
      <c r="C60" s="4" t="s">
        <v>5</v>
      </c>
      <c r="D60" s="4"/>
      <c r="E60" s="5">
        <v>79012</v>
      </c>
      <c r="F60" s="4" t="s">
        <v>5</v>
      </c>
    </row>
    <row r="61" spans="1:6" x14ac:dyDescent="0.25">
      <c r="A61" s="2" t="s">
        <v>693</v>
      </c>
      <c r="B61" s="150">
        <v>0.17199999999999999</v>
      </c>
      <c r="C61" s="150">
        <v>0.155</v>
      </c>
      <c r="D61" s="4"/>
      <c r="E61" s="4" t="s">
        <v>5</v>
      </c>
      <c r="F61" s="4" t="s">
        <v>5</v>
      </c>
    </row>
    <row r="62" spans="1:6" ht="30" x14ac:dyDescent="0.25">
      <c r="A62" s="2" t="s">
        <v>702</v>
      </c>
      <c r="B62" s="4" t="s">
        <v>5</v>
      </c>
      <c r="C62" s="4" t="s">
        <v>5</v>
      </c>
      <c r="D62" s="4"/>
      <c r="E62" s="4" t="s">
        <v>5</v>
      </c>
      <c r="F62" s="4" t="s">
        <v>5</v>
      </c>
    </row>
    <row r="63" spans="1:6" ht="30" x14ac:dyDescent="0.25">
      <c r="A63" s="3" t="s">
        <v>691</v>
      </c>
      <c r="B63" s="4" t="s">
        <v>5</v>
      </c>
      <c r="C63" s="4" t="s">
        <v>5</v>
      </c>
      <c r="D63" s="4"/>
      <c r="E63" s="4" t="s">
        <v>5</v>
      </c>
      <c r="F63" s="4" t="s">
        <v>5</v>
      </c>
    </row>
    <row r="64" spans="1:6" x14ac:dyDescent="0.25">
      <c r="A64" s="2" t="s">
        <v>38</v>
      </c>
      <c r="B64" s="5">
        <v>49518</v>
      </c>
      <c r="C64" s="5">
        <v>39352</v>
      </c>
      <c r="D64" s="4"/>
      <c r="E64" s="5">
        <v>40928</v>
      </c>
      <c r="F64" s="4" t="s">
        <v>5</v>
      </c>
    </row>
    <row r="65" spans="1:6" x14ac:dyDescent="0.25">
      <c r="A65" s="2" t="s">
        <v>362</v>
      </c>
      <c r="B65" s="4">
        <v>221</v>
      </c>
      <c r="C65" s="4">
        <v>312</v>
      </c>
      <c r="D65" s="4"/>
      <c r="E65" s="4">
        <v>277</v>
      </c>
      <c r="F65" s="4">
        <v>419</v>
      </c>
    </row>
    <row r="66" spans="1:6" x14ac:dyDescent="0.25">
      <c r="A66" s="2" t="s">
        <v>40</v>
      </c>
      <c r="B66" s="5">
        <v>49297</v>
      </c>
      <c r="C66" s="4" t="s">
        <v>5</v>
      </c>
      <c r="D66" s="4"/>
      <c r="E66" s="5">
        <v>40651</v>
      </c>
      <c r="F66" s="4" t="s">
        <v>5</v>
      </c>
    </row>
    <row r="67" spans="1:6" x14ac:dyDescent="0.25">
      <c r="A67" s="2" t="s">
        <v>693</v>
      </c>
      <c r="B67" s="150">
        <v>5.7000000000000002E-2</v>
      </c>
      <c r="C67" s="150">
        <v>7.0999999999999994E-2</v>
      </c>
      <c r="D67" s="4"/>
      <c r="E67" s="4" t="s">
        <v>5</v>
      </c>
      <c r="F67" s="4" t="s">
        <v>5</v>
      </c>
    </row>
    <row r="68" spans="1:6" x14ac:dyDescent="0.25">
      <c r="A68" s="2" t="s">
        <v>703</v>
      </c>
      <c r="B68" s="4" t="s">
        <v>5</v>
      </c>
      <c r="C68" s="4" t="s">
        <v>5</v>
      </c>
      <c r="D68" s="4"/>
      <c r="E68" s="4" t="s">
        <v>5</v>
      </c>
      <c r="F68" s="4" t="s">
        <v>5</v>
      </c>
    </row>
    <row r="69" spans="1:6" ht="30" x14ac:dyDescent="0.25">
      <c r="A69" s="3" t="s">
        <v>691</v>
      </c>
      <c r="B69" s="4" t="s">
        <v>5</v>
      </c>
      <c r="C69" s="4" t="s">
        <v>5</v>
      </c>
      <c r="D69" s="4"/>
      <c r="E69" s="4" t="s">
        <v>5</v>
      </c>
      <c r="F69" s="4" t="s">
        <v>5</v>
      </c>
    </row>
    <row r="70" spans="1:6" x14ac:dyDescent="0.25">
      <c r="A70" s="2" t="s">
        <v>38</v>
      </c>
      <c r="B70" s="5">
        <v>6832</v>
      </c>
      <c r="C70" s="5">
        <v>5537</v>
      </c>
      <c r="D70" s="4"/>
      <c r="E70" s="5">
        <v>5681</v>
      </c>
      <c r="F70" s="4" t="s">
        <v>5</v>
      </c>
    </row>
    <row r="71" spans="1:6" x14ac:dyDescent="0.25">
      <c r="A71" s="2" t="s">
        <v>362</v>
      </c>
      <c r="B71" s="4">
        <v>23</v>
      </c>
      <c r="C71" s="4">
        <v>31</v>
      </c>
      <c r="D71" s="4"/>
      <c r="E71" s="4" t="s">
        <v>74</v>
      </c>
      <c r="F71" s="4">
        <v>24</v>
      </c>
    </row>
    <row r="72" spans="1:6" x14ac:dyDescent="0.25">
      <c r="A72" s="2" t="s">
        <v>40</v>
      </c>
      <c r="B72" s="8">
        <v>6809</v>
      </c>
      <c r="C72" s="4" t="s">
        <v>5</v>
      </c>
      <c r="D72" s="4"/>
      <c r="E72" s="8">
        <v>5681</v>
      </c>
      <c r="F72" s="4" t="s">
        <v>5</v>
      </c>
    </row>
    <row r="73" spans="1:6" x14ac:dyDescent="0.25">
      <c r="A73" s="2" t="s">
        <v>693</v>
      </c>
      <c r="B73" s="150">
        <v>8.0000000000000002E-3</v>
      </c>
      <c r="C73" s="150">
        <v>0.01</v>
      </c>
      <c r="D73" s="4"/>
      <c r="E73" s="4" t="s">
        <v>5</v>
      </c>
      <c r="F73" s="4" t="s">
        <v>5</v>
      </c>
    </row>
    <row r="74" spans="1:6" x14ac:dyDescent="0.25">
      <c r="A74" s="11"/>
      <c r="B74" s="11"/>
      <c r="C74" s="11"/>
      <c r="D74" s="11"/>
      <c r="E74" s="11"/>
      <c r="F74" s="11"/>
    </row>
    <row r="75" spans="1:6" ht="30" customHeight="1" x14ac:dyDescent="0.25">
      <c r="A75" s="2" t="s">
        <v>120</v>
      </c>
      <c r="B75" s="12" t="s">
        <v>704</v>
      </c>
      <c r="C75" s="12"/>
      <c r="D75" s="12"/>
      <c r="E75" s="12"/>
      <c r="F75" s="12"/>
    </row>
  </sheetData>
  <mergeCells count="6">
    <mergeCell ref="B1:B2"/>
    <mergeCell ref="C1:D2"/>
    <mergeCell ref="E1:E2"/>
    <mergeCell ref="F1:F2"/>
    <mergeCell ref="A74:F74"/>
    <mergeCell ref="B75:F7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5</v>
      </c>
      <c r="B1" s="7" t="s">
        <v>1</v>
      </c>
      <c r="C1" s="7"/>
    </row>
    <row r="2" spans="1:3" ht="30" x14ac:dyDescent="0.25">
      <c r="A2" s="1" t="s">
        <v>127</v>
      </c>
      <c r="B2" s="1" t="s">
        <v>2</v>
      </c>
      <c r="C2" s="1" t="s">
        <v>78</v>
      </c>
    </row>
    <row r="3" spans="1:3" x14ac:dyDescent="0.25">
      <c r="A3" s="3" t="s">
        <v>706</v>
      </c>
      <c r="B3" s="4" t="s">
        <v>5</v>
      </c>
      <c r="C3" s="4" t="s">
        <v>5</v>
      </c>
    </row>
    <row r="4" spans="1:3" x14ac:dyDescent="0.25">
      <c r="A4" s="2" t="s">
        <v>374</v>
      </c>
      <c r="B4" s="8">
        <v>7120</v>
      </c>
      <c r="C4" s="4" t="s">
        <v>5</v>
      </c>
    </row>
    <row r="5" spans="1:3" x14ac:dyDescent="0.25">
      <c r="A5" s="2" t="s">
        <v>375</v>
      </c>
      <c r="B5" s="5">
        <v>3925</v>
      </c>
      <c r="C5" s="5">
        <v>3350</v>
      </c>
    </row>
    <row r="6" spans="1:3" x14ac:dyDescent="0.25">
      <c r="A6" s="2" t="s">
        <v>388</v>
      </c>
      <c r="B6" s="5">
        <v>9187</v>
      </c>
      <c r="C6" s="4" t="s">
        <v>5</v>
      </c>
    </row>
    <row r="7" spans="1:3" x14ac:dyDescent="0.25">
      <c r="A7" s="2" t="s">
        <v>692</v>
      </c>
      <c r="B7" s="4" t="s">
        <v>5</v>
      </c>
      <c r="C7" s="4" t="s">
        <v>5</v>
      </c>
    </row>
    <row r="8" spans="1:3" x14ac:dyDescent="0.25">
      <c r="A8" s="3" t="s">
        <v>706</v>
      </c>
      <c r="B8" s="4" t="s">
        <v>5</v>
      </c>
      <c r="C8" s="4" t="s">
        <v>5</v>
      </c>
    </row>
    <row r="9" spans="1:3" x14ac:dyDescent="0.25">
      <c r="A9" s="2" t="s">
        <v>374</v>
      </c>
      <c r="B9" s="5">
        <v>7120</v>
      </c>
      <c r="C9" s="5">
        <v>5899</v>
      </c>
    </row>
    <row r="10" spans="1:3" x14ac:dyDescent="0.25">
      <c r="A10" s="2" t="s">
        <v>375</v>
      </c>
      <c r="B10" s="5">
        <v>3925</v>
      </c>
      <c r="C10" s="5">
        <v>3350</v>
      </c>
    </row>
    <row r="11" spans="1:3" x14ac:dyDescent="0.25">
      <c r="A11" s="2" t="s">
        <v>378</v>
      </c>
      <c r="B11" s="5">
        <v>-1978</v>
      </c>
      <c r="C11" s="5">
        <v>-2836</v>
      </c>
    </row>
    <row r="12" spans="1:3" x14ac:dyDescent="0.25">
      <c r="A12" s="2" t="s">
        <v>387</v>
      </c>
      <c r="B12" s="4">
        <v>120</v>
      </c>
      <c r="C12" s="4">
        <v>78</v>
      </c>
    </row>
    <row r="13" spans="1:3" x14ac:dyDescent="0.25">
      <c r="A13" s="2" t="s">
        <v>388</v>
      </c>
      <c r="B13" s="5">
        <v>9187</v>
      </c>
      <c r="C13" s="5">
        <v>6491</v>
      </c>
    </row>
    <row r="14" spans="1:3" x14ac:dyDescent="0.25">
      <c r="A14" s="2" t="s">
        <v>417</v>
      </c>
      <c r="B14" s="150">
        <v>1</v>
      </c>
      <c r="C14" s="150">
        <v>1</v>
      </c>
    </row>
    <row r="15" spans="1:3" ht="30" x14ac:dyDescent="0.25">
      <c r="A15" s="2" t="s">
        <v>694</v>
      </c>
      <c r="B15" s="4" t="s">
        <v>5</v>
      </c>
      <c r="C15" s="4" t="s">
        <v>5</v>
      </c>
    </row>
    <row r="16" spans="1:3" x14ac:dyDescent="0.25">
      <c r="A16" s="3" t="s">
        <v>706</v>
      </c>
      <c r="B16" s="4" t="s">
        <v>5</v>
      </c>
      <c r="C16" s="4" t="s">
        <v>5</v>
      </c>
    </row>
    <row r="17" spans="1:3" x14ac:dyDescent="0.25">
      <c r="A17" s="2" t="s">
        <v>374</v>
      </c>
      <c r="B17" s="5">
        <v>1969</v>
      </c>
      <c r="C17" s="5">
        <v>1965</v>
      </c>
    </row>
    <row r="18" spans="1:3" x14ac:dyDescent="0.25">
      <c r="A18" s="2" t="s">
        <v>375</v>
      </c>
      <c r="B18" s="4">
        <v>194</v>
      </c>
      <c r="C18" s="4">
        <v>-533</v>
      </c>
    </row>
    <row r="19" spans="1:3" x14ac:dyDescent="0.25">
      <c r="A19" s="2" t="s">
        <v>378</v>
      </c>
      <c r="B19" s="4">
        <v>-474</v>
      </c>
      <c r="C19" s="4">
        <v>-129</v>
      </c>
    </row>
    <row r="20" spans="1:3" x14ac:dyDescent="0.25">
      <c r="A20" s="2" t="s">
        <v>387</v>
      </c>
      <c r="B20" s="4">
        <v>27</v>
      </c>
      <c r="C20" s="4">
        <v>34</v>
      </c>
    </row>
    <row r="21" spans="1:3" x14ac:dyDescent="0.25">
      <c r="A21" s="2" t="s">
        <v>388</v>
      </c>
      <c r="B21" s="5">
        <v>1716</v>
      </c>
      <c r="C21" s="5">
        <v>1337</v>
      </c>
    </row>
    <row r="22" spans="1:3" x14ac:dyDescent="0.25">
      <c r="A22" s="2" t="s">
        <v>417</v>
      </c>
      <c r="B22" s="150">
        <v>0.187</v>
      </c>
      <c r="C22" s="150">
        <v>0.20599999999999999</v>
      </c>
    </row>
    <row r="23" spans="1:3" ht="30" x14ac:dyDescent="0.25">
      <c r="A23" s="2" t="s">
        <v>695</v>
      </c>
      <c r="B23" s="4" t="s">
        <v>5</v>
      </c>
      <c r="C23" s="4" t="s">
        <v>5</v>
      </c>
    </row>
    <row r="24" spans="1:3" x14ac:dyDescent="0.25">
      <c r="A24" s="3" t="s">
        <v>706</v>
      </c>
      <c r="B24" s="4" t="s">
        <v>5</v>
      </c>
      <c r="C24" s="4" t="s">
        <v>5</v>
      </c>
    </row>
    <row r="25" spans="1:3" x14ac:dyDescent="0.25">
      <c r="A25" s="2" t="s">
        <v>374</v>
      </c>
      <c r="B25" s="4" t="s">
        <v>74</v>
      </c>
      <c r="C25" s="4" t="s">
        <v>74</v>
      </c>
    </row>
    <row r="26" spans="1:3" x14ac:dyDescent="0.25">
      <c r="A26" s="2" t="s">
        <v>375</v>
      </c>
      <c r="B26" s="4">
        <v>8</v>
      </c>
      <c r="C26" s="4" t="s">
        <v>74</v>
      </c>
    </row>
    <row r="27" spans="1:3" x14ac:dyDescent="0.25">
      <c r="A27" s="2" t="s">
        <v>378</v>
      </c>
      <c r="B27" s="4" t="s">
        <v>74</v>
      </c>
      <c r="C27" s="4" t="s">
        <v>74</v>
      </c>
    </row>
    <row r="28" spans="1:3" x14ac:dyDescent="0.25">
      <c r="A28" s="2" t="s">
        <v>387</v>
      </c>
      <c r="B28" s="4" t="s">
        <v>74</v>
      </c>
      <c r="C28" s="4" t="s">
        <v>74</v>
      </c>
    </row>
    <row r="29" spans="1:3" x14ac:dyDescent="0.25">
      <c r="A29" s="2" t="s">
        <v>388</v>
      </c>
      <c r="B29" s="4">
        <v>8</v>
      </c>
      <c r="C29" s="4" t="s">
        <v>74</v>
      </c>
    </row>
    <row r="30" spans="1:3" x14ac:dyDescent="0.25">
      <c r="A30" s="2" t="s">
        <v>417</v>
      </c>
      <c r="B30" s="150">
        <v>1E-3</v>
      </c>
      <c r="C30" s="4" t="s">
        <v>74</v>
      </c>
    </row>
    <row r="31" spans="1:3" ht="30" x14ac:dyDescent="0.25">
      <c r="A31" s="2" t="s">
        <v>707</v>
      </c>
      <c r="B31" s="4" t="s">
        <v>5</v>
      </c>
      <c r="C31" s="4" t="s">
        <v>5</v>
      </c>
    </row>
    <row r="32" spans="1:3" x14ac:dyDescent="0.25">
      <c r="A32" s="3" t="s">
        <v>706</v>
      </c>
      <c r="B32" s="4" t="s">
        <v>5</v>
      </c>
      <c r="C32" s="4" t="s">
        <v>5</v>
      </c>
    </row>
    <row r="33" spans="1:3" x14ac:dyDescent="0.25">
      <c r="A33" s="2" t="s">
        <v>374</v>
      </c>
      <c r="B33" s="5">
        <v>1069</v>
      </c>
      <c r="C33" s="4">
        <v>347</v>
      </c>
    </row>
    <row r="34" spans="1:3" x14ac:dyDescent="0.25">
      <c r="A34" s="2" t="s">
        <v>375</v>
      </c>
      <c r="B34" s="4">
        <v>-398</v>
      </c>
      <c r="C34" s="5">
        <v>1979</v>
      </c>
    </row>
    <row r="35" spans="1:3" x14ac:dyDescent="0.25">
      <c r="A35" s="2" t="s">
        <v>378</v>
      </c>
      <c r="B35" s="4">
        <v>-113</v>
      </c>
      <c r="C35" s="5">
        <v>-1200</v>
      </c>
    </row>
    <row r="36" spans="1:3" x14ac:dyDescent="0.25">
      <c r="A36" s="2" t="s">
        <v>387</v>
      </c>
      <c r="B36" s="4">
        <v>83</v>
      </c>
      <c r="C36" s="4">
        <v>9</v>
      </c>
    </row>
    <row r="37" spans="1:3" x14ac:dyDescent="0.25">
      <c r="A37" s="2" t="s">
        <v>388</v>
      </c>
      <c r="B37" s="4">
        <v>641</v>
      </c>
      <c r="C37" s="5">
        <v>1135</v>
      </c>
    </row>
    <row r="38" spans="1:3" x14ac:dyDescent="0.25">
      <c r="A38" s="2" t="s">
        <v>417</v>
      </c>
      <c r="B38" s="150">
        <v>7.0000000000000007E-2</v>
      </c>
      <c r="C38" s="150">
        <v>0.17499999999999999</v>
      </c>
    </row>
    <row r="39" spans="1:3" ht="30" x14ac:dyDescent="0.25">
      <c r="A39" s="2" t="s">
        <v>697</v>
      </c>
      <c r="B39" s="4" t="s">
        <v>5</v>
      </c>
      <c r="C39" s="4" t="s">
        <v>5</v>
      </c>
    </row>
    <row r="40" spans="1:3" x14ac:dyDescent="0.25">
      <c r="A40" s="3" t="s">
        <v>706</v>
      </c>
      <c r="B40" s="4" t="s">
        <v>5</v>
      </c>
      <c r="C40" s="4" t="s">
        <v>5</v>
      </c>
    </row>
    <row r="41" spans="1:3" x14ac:dyDescent="0.25">
      <c r="A41" s="2" t="s">
        <v>374</v>
      </c>
      <c r="B41" s="4" t="s">
        <v>74</v>
      </c>
      <c r="C41" s="4" t="s">
        <v>74</v>
      </c>
    </row>
    <row r="42" spans="1:3" x14ac:dyDescent="0.25">
      <c r="A42" s="2" t="s">
        <v>375</v>
      </c>
      <c r="B42" s="4" t="s">
        <v>74</v>
      </c>
      <c r="C42" s="4">
        <v>127</v>
      </c>
    </row>
    <row r="43" spans="1:3" x14ac:dyDescent="0.25">
      <c r="A43" s="2" t="s">
        <v>378</v>
      </c>
      <c r="B43" s="4" t="s">
        <v>74</v>
      </c>
      <c r="C43" s="4">
        <v>-127</v>
      </c>
    </row>
    <row r="44" spans="1:3" x14ac:dyDescent="0.25">
      <c r="A44" s="2" t="s">
        <v>387</v>
      </c>
      <c r="B44" s="4" t="s">
        <v>74</v>
      </c>
      <c r="C44" s="4" t="s">
        <v>74</v>
      </c>
    </row>
    <row r="45" spans="1:3" x14ac:dyDescent="0.25">
      <c r="A45" s="2" t="s">
        <v>388</v>
      </c>
      <c r="B45" s="4" t="s">
        <v>74</v>
      </c>
      <c r="C45" s="4" t="s">
        <v>74</v>
      </c>
    </row>
    <row r="46" spans="1:3" x14ac:dyDescent="0.25">
      <c r="A46" s="2" t="s">
        <v>417</v>
      </c>
      <c r="B46" s="4" t="s">
        <v>74</v>
      </c>
      <c r="C46" s="4" t="s">
        <v>74</v>
      </c>
    </row>
    <row r="47" spans="1:3" x14ac:dyDescent="0.25">
      <c r="A47" s="2" t="s">
        <v>698</v>
      </c>
      <c r="B47" s="4" t="s">
        <v>5</v>
      </c>
      <c r="C47" s="4" t="s">
        <v>5</v>
      </c>
    </row>
    <row r="48" spans="1:3" x14ac:dyDescent="0.25">
      <c r="A48" s="3" t="s">
        <v>706</v>
      </c>
      <c r="B48" s="4" t="s">
        <v>5</v>
      </c>
      <c r="C48" s="4" t="s">
        <v>5</v>
      </c>
    </row>
    <row r="49" spans="1:3" x14ac:dyDescent="0.25">
      <c r="A49" s="2" t="s">
        <v>374</v>
      </c>
      <c r="B49" s="4">
        <v>337</v>
      </c>
      <c r="C49" s="4">
        <v>393</v>
      </c>
    </row>
    <row r="50" spans="1:3" x14ac:dyDescent="0.25">
      <c r="A50" s="2" t="s">
        <v>375</v>
      </c>
      <c r="B50" s="4">
        <v>642</v>
      </c>
      <c r="C50" s="4">
        <v>394</v>
      </c>
    </row>
    <row r="51" spans="1:3" x14ac:dyDescent="0.25">
      <c r="A51" s="2" t="s">
        <v>378</v>
      </c>
      <c r="B51" s="4">
        <v>-798</v>
      </c>
      <c r="C51" s="4">
        <v>-305</v>
      </c>
    </row>
    <row r="52" spans="1:3" x14ac:dyDescent="0.25">
      <c r="A52" s="2" t="s">
        <v>387</v>
      </c>
      <c r="B52" s="4" t="s">
        <v>74</v>
      </c>
      <c r="C52" s="4" t="s">
        <v>74</v>
      </c>
    </row>
    <row r="53" spans="1:3" x14ac:dyDescent="0.25">
      <c r="A53" s="2" t="s">
        <v>388</v>
      </c>
      <c r="B53" s="4">
        <v>181</v>
      </c>
      <c r="C53" s="4">
        <v>482</v>
      </c>
    </row>
    <row r="54" spans="1:3" x14ac:dyDescent="0.25">
      <c r="A54" s="2" t="s">
        <v>417</v>
      </c>
      <c r="B54" s="150">
        <v>0.02</v>
      </c>
      <c r="C54" s="150">
        <v>7.3999999999999996E-2</v>
      </c>
    </row>
    <row r="55" spans="1:3" ht="30" x14ac:dyDescent="0.25">
      <c r="A55" s="2" t="s">
        <v>699</v>
      </c>
      <c r="B55" s="4" t="s">
        <v>5</v>
      </c>
      <c r="C55" s="4" t="s">
        <v>5</v>
      </c>
    </row>
    <row r="56" spans="1:3" x14ac:dyDescent="0.25">
      <c r="A56" s="3" t="s">
        <v>706</v>
      </c>
      <c r="B56" s="4" t="s">
        <v>5</v>
      </c>
      <c r="C56" s="4" t="s">
        <v>5</v>
      </c>
    </row>
    <row r="57" spans="1:3" x14ac:dyDescent="0.25">
      <c r="A57" s="2" t="s">
        <v>374</v>
      </c>
      <c r="B57" s="5">
        <v>2580</v>
      </c>
      <c r="C57" s="5">
        <v>2035</v>
      </c>
    </row>
    <row r="58" spans="1:3" x14ac:dyDescent="0.25">
      <c r="A58" s="2" t="s">
        <v>375</v>
      </c>
      <c r="B58" s="5">
        <v>3498</v>
      </c>
      <c r="C58" s="4">
        <v>931</v>
      </c>
    </row>
    <row r="59" spans="1:3" x14ac:dyDescent="0.25">
      <c r="A59" s="2" t="s">
        <v>378</v>
      </c>
      <c r="B59" s="4">
        <v>-319</v>
      </c>
      <c r="C59" s="4">
        <v>-307</v>
      </c>
    </row>
    <row r="60" spans="1:3" x14ac:dyDescent="0.25">
      <c r="A60" s="2" t="s">
        <v>387</v>
      </c>
      <c r="B60" s="4" t="s">
        <v>74</v>
      </c>
      <c r="C60" s="4">
        <v>22</v>
      </c>
    </row>
    <row r="61" spans="1:3" x14ac:dyDescent="0.25">
      <c r="A61" s="2" t="s">
        <v>388</v>
      </c>
      <c r="B61" s="5">
        <v>5759</v>
      </c>
      <c r="C61" s="5">
        <v>2681</v>
      </c>
    </row>
    <row r="62" spans="1:3" x14ac:dyDescent="0.25">
      <c r="A62" s="2" t="s">
        <v>417</v>
      </c>
      <c r="B62" s="150">
        <v>0.625</v>
      </c>
      <c r="C62" s="150">
        <v>0.41199999999999998</v>
      </c>
    </row>
    <row r="63" spans="1:3" ht="30" x14ac:dyDescent="0.25">
      <c r="A63" s="2" t="s">
        <v>700</v>
      </c>
      <c r="B63" s="4" t="s">
        <v>5</v>
      </c>
      <c r="C63" s="4" t="s">
        <v>5</v>
      </c>
    </row>
    <row r="64" spans="1:3" x14ac:dyDescent="0.25">
      <c r="A64" s="3" t="s">
        <v>706</v>
      </c>
      <c r="B64" s="4" t="s">
        <v>5</v>
      </c>
      <c r="C64" s="4" t="s">
        <v>5</v>
      </c>
    </row>
    <row r="65" spans="1:3" x14ac:dyDescent="0.25">
      <c r="A65" s="2" t="s">
        <v>374</v>
      </c>
      <c r="B65" s="4">
        <v>137</v>
      </c>
      <c r="C65" s="4">
        <v>311</v>
      </c>
    </row>
    <row r="66" spans="1:3" x14ac:dyDescent="0.25">
      <c r="A66" s="2" t="s">
        <v>375</v>
      </c>
      <c r="B66" s="4">
        <v>62</v>
      </c>
      <c r="C66" s="4">
        <v>134</v>
      </c>
    </row>
    <row r="67" spans="1:3" x14ac:dyDescent="0.25">
      <c r="A67" s="2" t="s">
        <v>378</v>
      </c>
      <c r="B67" s="4" t="s">
        <v>74</v>
      </c>
      <c r="C67" s="4">
        <v>-396</v>
      </c>
    </row>
    <row r="68" spans="1:3" x14ac:dyDescent="0.25">
      <c r="A68" s="2" t="s">
        <v>387</v>
      </c>
      <c r="B68" s="4" t="s">
        <v>74</v>
      </c>
      <c r="C68" s="4" t="s">
        <v>74</v>
      </c>
    </row>
    <row r="69" spans="1:3" x14ac:dyDescent="0.25">
      <c r="A69" s="2" t="s">
        <v>388</v>
      </c>
      <c r="B69" s="4">
        <v>199</v>
      </c>
      <c r="C69" s="4">
        <v>49</v>
      </c>
    </row>
    <row r="70" spans="1:3" x14ac:dyDescent="0.25">
      <c r="A70" s="2" t="s">
        <v>417</v>
      </c>
      <c r="B70" s="150">
        <v>2.1999999999999999E-2</v>
      </c>
      <c r="C70" s="150">
        <v>8.0000000000000002E-3</v>
      </c>
    </row>
    <row r="71" spans="1:3" ht="30" x14ac:dyDescent="0.25">
      <c r="A71" s="2" t="s">
        <v>701</v>
      </c>
      <c r="B71" s="4" t="s">
        <v>5</v>
      </c>
      <c r="C71" s="4" t="s">
        <v>5</v>
      </c>
    </row>
    <row r="72" spans="1:3" x14ac:dyDescent="0.25">
      <c r="A72" s="3" t="s">
        <v>706</v>
      </c>
      <c r="B72" s="4" t="s">
        <v>5</v>
      </c>
      <c r="C72" s="4" t="s">
        <v>5</v>
      </c>
    </row>
    <row r="73" spans="1:3" x14ac:dyDescent="0.25">
      <c r="A73" s="2" t="s">
        <v>374</v>
      </c>
      <c r="B73" s="4">
        <v>685</v>
      </c>
      <c r="C73" s="4">
        <v>405</v>
      </c>
    </row>
    <row r="74" spans="1:3" x14ac:dyDescent="0.25">
      <c r="A74" s="2" t="s">
        <v>375</v>
      </c>
      <c r="B74" s="4">
        <v>-168</v>
      </c>
      <c r="C74" s="4">
        <v>334</v>
      </c>
    </row>
    <row r="75" spans="1:3" x14ac:dyDescent="0.25">
      <c r="A75" s="2" t="s">
        <v>378</v>
      </c>
      <c r="B75" s="4">
        <v>-86</v>
      </c>
      <c r="C75" s="4">
        <v>-216</v>
      </c>
    </row>
    <row r="76" spans="1:3" x14ac:dyDescent="0.25">
      <c r="A76" s="2" t="s">
        <v>387</v>
      </c>
      <c r="B76" s="4">
        <v>8</v>
      </c>
      <c r="C76" s="4">
        <v>7</v>
      </c>
    </row>
    <row r="77" spans="1:3" x14ac:dyDescent="0.25">
      <c r="A77" s="2" t="s">
        <v>388</v>
      </c>
      <c r="B77" s="4">
        <v>439</v>
      </c>
      <c r="C77" s="4">
        <v>530</v>
      </c>
    </row>
    <row r="78" spans="1:3" x14ac:dyDescent="0.25">
      <c r="A78" s="2" t="s">
        <v>417</v>
      </c>
      <c r="B78" s="150">
        <v>4.8000000000000001E-2</v>
      </c>
      <c r="C78" s="150">
        <v>8.2000000000000003E-2</v>
      </c>
    </row>
    <row r="79" spans="1:3" ht="30" x14ac:dyDescent="0.25">
      <c r="A79" s="2" t="s">
        <v>702</v>
      </c>
      <c r="B79" s="4" t="s">
        <v>5</v>
      </c>
      <c r="C79" s="4" t="s">
        <v>5</v>
      </c>
    </row>
    <row r="80" spans="1:3" x14ac:dyDescent="0.25">
      <c r="A80" s="3" t="s">
        <v>706</v>
      </c>
      <c r="B80" s="4" t="s">
        <v>5</v>
      </c>
      <c r="C80" s="4" t="s">
        <v>5</v>
      </c>
    </row>
    <row r="81" spans="1:3" x14ac:dyDescent="0.25">
      <c r="A81" s="2" t="s">
        <v>374</v>
      </c>
      <c r="B81" s="4">
        <v>312</v>
      </c>
      <c r="C81" s="4">
        <v>419</v>
      </c>
    </row>
    <row r="82" spans="1:3" x14ac:dyDescent="0.25">
      <c r="A82" s="2" t="s">
        <v>375</v>
      </c>
      <c r="B82" s="4">
        <v>50</v>
      </c>
      <c r="C82" s="4">
        <v>-29</v>
      </c>
    </row>
    <row r="83" spans="1:3" x14ac:dyDescent="0.25">
      <c r="A83" s="2" t="s">
        <v>378</v>
      </c>
      <c r="B83" s="4">
        <v>-142</v>
      </c>
      <c r="C83" s="4">
        <v>-118</v>
      </c>
    </row>
    <row r="84" spans="1:3" x14ac:dyDescent="0.25">
      <c r="A84" s="2" t="s">
        <v>387</v>
      </c>
      <c r="B84" s="4">
        <v>1</v>
      </c>
      <c r="C84" s="4">
        <v>5</v>
      </c>
    </row>
    <row r="85" spans="1:3" x14ac:dyDescent="0.25">
      <c r="A85" s="2" t="s">
        <v>388</v>
      </c>
      <c r="B85" s="4">
        <v>221</v>
      </c>
      <c r="C85" s="4">
        <v>277</v>
      </c>
    </row>
    <row r="86" spans="1:3" x14ac:dyDescent="0.25">
      <c r="A86" s="2" t="s">
        <v>417</v>
      </c>
      <c r="B86" s="150">
        <v>2.4E-2</v>
      </c>
      <c r="C86" s="150">
        <v>4.2999999999999997E-2</v>
      </c>
    </row>
    <row r="87" spans="1:3" x14ac:dyDescent="0.25">
      <c r="A87" s="2" t="s">
        <v>703</v>
      </c>
      <c r="B87" s="4" t="s">
        <v>5</v>
      </c>
      <c r="C87" s="4" t="s">
        <v>5</v>
      </c>
    </row>
    <row r="88" spans="1:3" x14ac:dyDescent="0.25">
      <c r="A88" s="3" t="s">
        <v>706</v>
      </c>
      <c r="B88" s="4" t="s">
        <v>5</v>
      </c>
      <c r="C88" s="4" t="s">
        <v>5</v>
      </c>
    </row>
    <row r="89" spans="1:3" x14ac:dyDescent="0.25">
      <c r="A89" s="2" t="s">
        <v>374</v>
      </c>
      <c r="B89" s="4">
        <v>31</v>
      </c>
      <c r="C89" s="4">
        <v>24</v>
      </c>
    </row>
    <row r="90" spans="1:3" x14ac:dyDescent="0.25">
      <c r="A90" s="2" t="s">
        <v>375</v>
      </c>
      <c r="B90" s="4">
        <v>37</v>
      </c>
      <c r="C90" s="4">
        <v>13</v>
      </c>
    </row>
    <row r="91" spans="1:3" x14ac:dyDescent="0.25">
      <c r="A91" s="2" t="s">
        <v>378</v>
      </c>
      <c r="B91" s="4">
        <v>-46</v>
      </c>
      <c r="C91" s="4">
        <v>-38</v>
      </c>
    </row>
    <row r="92" spans="1:3" x14ac:dyDescent="0.25">
      <c r="A92" s="2" t="s">
        <v>387</v>
      </c>
      <c r="B92" s="4">
        <v>1</v>
      </c>
      <c r="C92" s="4">
        <v>1</v>
      </c>
    </row>
    <row r="93" spans="1:3" x14ac:dyDescent="0.25">
      <c r="A93" s="2" t="s">
        <v>388</v>
      </c>
      <c r="B93" s="8">
        <v>23</v>
      </c>
      <c r="C93" s="4" t="s">
        <v>74</v>
      </c>
    </row>
    <row r="94" spans="1:3" x14ac:dyDescent="0.25">
      <c r="A94" s="2" t="s">
        <v>417</v>
      </c>
      <c r="B94" s="150">
        <v>3.0000000000000001E-3</v>
      </c>
      <c r="C94" s="150">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5"/>
  <sheetViews>
    <sheetView showGridLines="0" workbookViewId="0"/>
  </sheetViews>
  <sheetFormatPr defaultRowHeight="15" x14ac:dyDescent="0.25"/>
  <cols>
    <col min="1" max="1" width="36.5703125" bestFit="1" customWidth="1"/>
    <col min="2" max="2" width="33.5703125" customWidth="1"/>
    <col min="3" max="3" width="24.5703125" customWidth="1"/>
    <col min="4" max="4" width="8.140625" customWidth="1"/>
    <col min="5" max="6" width="33.5703125" customWidth="1"/>
  </cols>
  <sheetData>
    <row r="1" spans="1:6" ht="75" x14ac:dyDescent="0.25">
      <c r="A1" s="1" t="s">
        <v>708</v>
      </c>
      <c r="B1" s="7" t="s">
        <v>2</v>
      </c>
      <c r="C1" s="7" t="s">
        <v>28</v>
      </c>
      <c r="D1" s="7"/>
      <c r="E1" s="7" t="s">
        <v>78</v>
      </c>
      <c r="F1" s="7" t="s">
        <v>690</v>
      </c>
    </row>
    <row r="2" spans="1:6" ht="30" x14ac:dyDescent="0.25">
      <c r="A2" s="1" t="s">
        <v>127</v>
      </c>
      <c r="B2" s="7"/>
      <c r="C2" s="7"/>
      <c r="D2" s="7"/>
      <c r="E2" s="7"/>
      <c r="F2" s="7"/>
    </row>
    <row r="3" spans="1:6" x14ac:dyDescent="0.25">
      <c r="A3" s="3" t="s">
        <v>369</v>
      </c>
      <c r="B3" s="4" t="s">
        <v>5</v>
      </c>
      <c r="C3" s="4" t="s">
        <v>5</v>
      </c>
      <c r="D3" s="4"/>
      <c r="E3" s="4" t="s">
        <v>5</v>
      </c>
      <c r="F3" s="4" t="s">
        <v>5</v>
      </c>
    </row>
    <row r="4" spans="1:6" x14ac:dyDescent="0.25">
      <c r="A4" s="2" t="s">
        <v>388</v>
      </c>
      <c r="B4" s="8">
        <v>9187</v>
      </c>
      <c r="C4" s="8">
        <v>7120</v>
      </c>
      <c r="D4" s="4"/>
      <c r="E4" s="4" t="s">
        <v>5</v>
      </c>
      <c r="F4" s="4" t="s">
        <v>5</v>
      </c>
    </row>
    <row r="5" spans="1:6" x14ac:dyDescent="0.25">
      <c r="A5" s="3" t="s">
        <v>394</v>
      </c>
      <c r="B5" s="4" t="s">
        <v>5</v>
      </c>
      <c r="C5" s="4" t="s">
        <v>5</v>
      </c>
      <c r="D5" s="4"/>
      <c r="E5" s="4" t="s">
        <v>5</v>
      </c>
      <c r="F5" s="4" t="s">
        <v>5</v>
      </c>
    </row>
    <row r="6" spans="1:6" x14ac:dyDescent="0.25">
      <c r="A6" s="2" t="s">
        <v>399</v>
      </c>
      <c r="B6" s="5">
        <v>871932</v>
      </c>
      <c r="C6" s="5">
        <v>552601</v>
      </c>
      <c r="D6" s="4"/>
      <c r="E6" s="4" t="s">
        <v>5</v>
      </c>
      <c r="F6" s="4" t="s">
        <v>5</v>
      </c>
    </row>
    <row r="7" spans="1:6" x14ac:dyDescent="0.25">
      <c r="A7" s="2" t="s">
        <v>400</v>
      </c>
      <c r="B7" s="5">
        <v>9187</v>
      </c>
      <c r="C7" s="5">
        <v>7120</v>
      </c>
      <c r="D7" s="4"/>
      <c r="E7" s="4" t="s">
        <v>5</v>
      </c>
      <c r="F7" s="4" t="s">
        <v>5</v>
      </c>
    </row>
    <row r="8" spans="1:6" x14ac:dyDescent="0.25">
      <c r="A8" s="2" t="s">
        <v>401</v>
      </c>
      <c r="B8" s="5">
        <v>862745</v>
      </c>
      <c r="C8" s="5">
        <v>545481</v>
      </c>
      <c r="D8" s="4"/>
      <c r="E8" s="4" t="s">
        <v>5</v>
      </c>
      <c r="F8" s="4" t="s">
        <v>5</v>
      </c>
    </row>
    <row r="9" spans="1:6" x14ac:dyDescent="0.25">
      <c r="A9" s="2" t="s">
        <v>692</v>
      </c>
      <c r="B9" s="4" t="s">
        <v>5</v>
      </c>
      <c r="C9" s="4" t="s">
        <v>5</v>
      </c>
      <c r="D9" s="4"/>
      <c r="E9" s="4" t="s">
        <v>5</v>
      </c>
      <c r="F9" s="4" t="s">
        <v>5</v>
      </c>
    </row>
    <row r="10" spans="1:6" x14ac:dyDescent="0.25">
      <c r="A10" s="3" t="s">
        <v>369</v>
      </c>
      <c r="B10" s="4" t="s">
        <v>5</v>
      </c>
      <c r="C10" s="4" t="s">
        <v>5</v>
      </c>
      <c r="D10" s="4"/>
      <c r="E10" s="4" t="s">
        <v>5</v>
      </c>
      <c r="F10" s="4" t="s">
        <v>5</v>
      </c>
    </row>
    <row r="11" spans="1:6" x14ac:dyDescent="0.25">
      <c r="A11" s="2" t="s">
        <v>709</v>
      </c>
      <c r="B11" s="5">
        <v>3230</v>
      </c>
      <c r="C11" s="4" t="s">
        <v>5</v>
      </c>
      <c r="D11" s="4"/>
      <c r="E11" s="4">
        <v>165</v>
      </c>
      <c r="F11" s="4" t="s">
        <v>5</v>
      </c>
    </row>
    <row r="12" spans="1:6" x14ac:dyDescent="0.25">
      <c r="A12" s="2" t="s">
        <v>397</v>
      </c>
      <c r="B12" s="4" t="s">
        <v>74</v>
      </c>
      <c r="C12" s="4" t="s">
        <v>5</v>
      </c>
      <c r="D12" s="4"/>
      <c r="E12" s="4" t="s">
        <v>5</v>
      </c>
      <c r="F12" s="4" t="s">
        <v>5</v>
      </c>
    </row>
    <row r="13" spans="1:6" x14ac:dyDescent="0.25">
      <c r="A13" s="2" t="s">
        <v>398</v>
      </c>
      <c r="B13" s="4" t="s">
        <v>74</v>
      </c>
      <c r="C13" s="4" t="s">
        <v>5</v>
      </c>
      <c r="D13" s="4"/>
      <c r="E13" s="4" t="s">
        <v>5</v>
      </c>
      <c r="F13" s="4" t="s">
        <v>5</v>
      </c>
    </row>
    <row r="14" spans="1:6" x14ac:dyDescent="0.25">
      <c r="A14" s="2" t="s">
        <v>710</v>
      </c>
      <c r="B14" s="5">
        <v>5957</v>
      </c>
      <c r="C14" s="4" t="s">
        <v>5</v>
      </c>
      <c r="D14" s="4"/>
      <c r="E14" s="5">
        <v>6326</v>
      </c>
      <c r="F14" s="4" t="s">
        <v>5</v>
      </c>
    </row>
    <row r="15" spans="1:6" x14ac:dyDescent="0.25">
      <c r="A15" s="2" t="s">
        <v>388</v>
      </c>
      <c r="B15" s="5">
        <v>9187</v>
      </c>
      <c r="C15" s="5">
        <v>7120</v>
      </c>
      <c r="D15" s="4"/>
      <c r="E15" s="5">
        <v>6491</v>
      </c>
      <c r="F15" s="5">
        <v>5899</v>
      </c>
    </row>
    <row r="16" spans="1:6" x14ac:dyDescent="0.25">
      <c r="A16" s="3" t="s">
        <v>394</v>
      </c>
      <c r="B16" s="4" t="s">
        <v>5</v>
      </c>
      <c r="C16" s="4" t="s">
        <v>5</v>
      </c>
      <c r="D16" s="4"/>
      <c r="E16" s="4" t="s">
        <v>5</v>
      </c>
      <c r="F16" s="4" t="s">
        <v>5</v>
      </c>
    </row>
    <row r="17" spans="1:6" x14ac:dyDescent="0.25">
      <c r="A17" s="2" t="s">
        <v>709</v>
      </c>
      <c r="B17" s="5">
        <v>9441</v>
      </c>
      <c r="C17" s="4" t="s">
        <v>5</v>
      </c>
      <c r="D17" s="4"/>
      <c r="E17" s="5">
        <v>15152</v>
      </c>
      <c r="F17" s="4" t="s">
        <v>5</v>
      </c>
    </row>
    <row r="18" spans="1:6" x14ac:dyDescent="0.25">
      <c r="A18" s="2" t="s">
        <v>397</v>
      </c>
      <c r="B18" s="5">
        <v>6491</v>
      </c>
      <c r="C18" s="4" t="s">
        <v>5</v>
      </c>
      <c r="D18" s="4"/>
      <c r="E18" s="4" t="s">
        <v>5</v>
      </c>
      <c r="F18" s="4" t="s">
        <v>5</v>
      </c>
    </row>
    <row r="19" spans="1:6" x14ac:dyDescent="0.25">
      <c r="A19" s="2" t="s">
        <v>398</v>
      </c>
      <c r="B19" s="5">
        <v>8961</v>
      </c>
      <c r="C19" s="4" t="s">
        <v>5</v>
      </c>
      <c r="D19" s="4"/>
      <c r="E19" s="4" t="s">
        <v>5</v>
      </c>
      <c r="F19" s="4" t="s">
        <v>5</v>
      </c>
    </row>
    <row r="20" spans="1:6" x14ac:dyDescent="0.25">
      <c r="A20" s="2" t="s">
        <v>710</v>
      </c>
      <c r="B20" s="5">
        <v>847039</v>
      </c>
      <c r="C20" s="4" t="s">
        <v>5</v>
      </c>
      <c r="D20" s="4"/>
      <c r="E20" s="5">
        <v>530556</v>
      </c>
      <c r="F20" s="4" t="s">
        <v>5</v>
      </c>
    </row>
    <row r="21" spans="1:6" ht="17.25" x14ac:dyDescent="0.25">
      <c r="A21" s="2" t="s">
        <v>399</v>
      </c>
      <c r="B21" s="5">
        <v>871932</v>
      </c>
      <c r="C21" s="5">
        <v>552601</v>
      </c>
      <c r="D21" s="10" t="s">
        <v>120</v>
      </c>
      <c r="E21" s="5">
        <v>545708</v>
      </c>
      <c r="F21" s="4" t="s">
        <v>5</v>
      </c>
    </row>
    <row r="22" spans="1:6" x14ac:dyDescent="0.25">
      <c r="A22" s="2" t="s">
        <v>400</v>
      </c>
      <c r="B22" s="5">
        <v>9187</v>
      </c>
      <c r="C22" s="5">
        <v>7120</v>
      </c>
      <c r="D22" s="4"/>
      <c r="E22" s="5">
        <v>6491</v>
      </c>
      <c r="F22" s="5">
        <v>5899</v>
      </c>
    </row>
    <row r="23" spans="1:6" x14ac:dyDescent="0.25">
      <c r="A23" s="2" t="s">
        <v>401</v>
      </c>
      <c r="B23" s="5">
        <v>862745</v>
      </c>
      <c r="C23" s="5">
        <v>545481</v>
      </c>
      <c r="D23" s="4"/>
      <c r="E23" s="5">
        <v>539217</v>
      </c>
      <c r="F23" s="4" t="s">
        <v>5</v>
      </c>
    </row>
    <row r="24" spans="1:6" ht="30" x14ac:dyDescent="0.25">
      <c r="A24" s="2" t="s">
        <v>694</v>
      </c>
      <c r="B24" s="4" t="s">
        <v>5</v>
      </c>
      <c r="C24" s="4" t="s">
        <v>5</v>
      </c>
      <c r="D24" s="4"/>
      <c r="E24" s="4" t="s">
        <v>5</v>
      </c>
      <c r="F24" s="4" t="s">
        <v>5</v>
      </c>
    </row>
    <row r="25" spans="1:6" x14ac:dyDescent="0.25">
      <c r="A25" s="3" t="s">
        <v>369</v>
      </c>
      <c r="B25" s="4" t="s">
        <v>5</v>
      </c>
      <c r="C25" s="4" t="s">
        <v>5</v>
      </c>
      <c r="D25" s="4"/>
      <c r="E25" s="4" t="s">
        <v>5</v>
      </c>
      <c r="F25" s="4" t="s">
        <v>5</v>
      </c>
    </row>
    <row r="26" spans="1:6" x14ac:dyDescent="0.25">
      <c r="A26" s="2" t="s">
        <v>709</v>
      </c>
      <c r="B26" s="4" t="s">
        <v>74</v>
      </c>
      <c r="C26" s="4" t="s">
        <v>5</v>
      </c>
      <c r="D26" s="4"/>
      <c r="E26" s="4" t="s">
        <v>74</v>
      </c>
      <c r="F26" s="4" t="s">
        <v>5</v>
      </c>
    </row>
    <row r="27" spans="1:6" x14ac:dyDescent="0.25">
      <c r="A27" s="2" t="s">
        <v>397</v>
      </c>
      <c r="B27" s="4" t="s">
        <v>74</v>
      </c>
      <c r="C27" s="4" t="s">
        <v>5</v>
      </c>
      <c r="D27" s="4"/>
      <c r="E27" s="4" t="s">
        <v>5</v>
      </c>
      <c r="F27" s="4" t="s">
        <v>5</v>
      </c>
    </row>
    <row r="28" spans="1:6" x14ac:dyDescent="0.25">
      <c r="A28" s="2" t="s">
        <v>398</v>
      </c>
      <c r="B28" s="4" t="s">
        <v>74</v>
      </c>
      <c r="C28" s="4" t="s">
        <v>5</v>
      </c>
      <c r="D28" s="4"/>
      <c r="E28" s="4" t="s">
        <v>5</v>
      </c>
      <c r="F28" s="4" t="s">
        <v>5</v>
      </c>
    </row>
    <row r="29" spans="1:6" x14ac:dyDescent="0.25">
      <c r="A29" s="2" t="s">
        <v>710</v>
      </c>
      <c r="B29" s="5">
        <v>1716</v>
      </c>
      <c r="C29" s="4" t="s">
        <v>5</v>
      </c>
      <c r="D29" s="4"/>
      <c r="E29" s="5">
        <v>1337</v>
      </c>
      <c r="F29" s="4" t="s">
        <v>5</v>
      </c>
    </row>
    <row r="30" spans="1:6" x14ac:dyDescent="0.25">
      <c r="A30" s="2" t="s">
        <v>388</v>
      </c>
      <c r="B30" s="5">
        <v>1716</v>
      </c>
      <c r="C30" s="5">
        <v>1969</v>
      </c>
      <c r="D30" s="4"/>
      <c r="E30" s="5">
        <v>1337</v>
      </c>
      <c r="F30" s="5">
        <v>1965</v>
      </c>
    </row>
    <row r="31" spans="1:6" x14ac:dyDescent="0.25">
      <c r="A31" s="3" t="s">
        <v>394</v>
      </c>
      <c r="B31" s="4" t="s">
        <v>5</v>
      </c>
      <c r="C31" s="4" t="s">
        <v>5</v>
      </c>
      <c r="D31" s="4"/>
      <c r="E31" s="4" t="s">
        <v>5</v>
      </c>
      <c r="F31" s="4" t="s">
        <v>5</v>
      </c>
    </row>
    <row r="32" spans="1:6" x14ac:dyDescent="0.25">
      <c r="A32" s="2" t="s">
        <v>709</v>
      </c>
      <c r="B32" s="4" t="s">
        <v>74</v>
      </c>
      <c r="C32" s="4" t="s">
        <v>5</v>
      </c>
      <c r="D32" s="4"/>
      <c r="E32" s="5">
        <v>3986</v>
      </c>
      <c r="F32" s="4" t="s">
        <v>5</v>
      </c>
    </row>
    <row r="33" spans="1:6" x14ac:dyDescent="0.25">
      <c r="A33" s="2" t="s">
        <v>397</v>
      </c>
      <c r="B33" s="4">
        <v>100</v>
      </c>
      <c r="C33" s="4" t="s">
        <v>5</v>
      </c>
      <c r="D33" s="4"/>
      <c r="E33" s="4" t="s">
        <v>5</v>
      </c>
      <c r="F33" s="4" t="s">
        <v>5</v>
      </c>
    </row>
    <row r="34" spans="1:6" x14ac:dyDescent="0.25">
      <c r="A34" s="2" t="s">
        <v>398</v>
      </c>
      <c r="B34" s="4">
        <v>1</v>
      </c>
      <c r="C34" s="4" t="s">
        <v>5</v>
      </c>
      <c r="D34" s="4"/>
      <c r="E34" s="4" t="s">
        <v>5</v>
      </c>
      <c r="F34" s="4" t="s">
        <v>5</v>
      </c>
    </row>
    <row r="35" spans="1:6" x14ac:dyDescent="0.25">
      <c r="A35" s="2" t="s">
        <v>710</v>
      </c>
      <c r="B35" s="5">
        <v>251489</v>
      </c>
      <c r="C35" s="4" t="s">
        <v>5</v>
      </c>
      <c r="D35" s="4"/>
      <c r="E35" s="5">
        <v>197063</v>
      </c>
      <c r="F35" s="4" t="s">
        <v>5</v>
      </c>
    </row>
    <row r="36" spans="1:6" x14ac:dyDescent="0.25">
      <c r="A36" s="2" t="s">
        <v>399</v>
      </c>
      <c r="B36" s="5">
        <v>251590</v>
      </c>
      <c r="C36" s="5">
        <v>197301</v>
      </c>
      <c r="D36" s="4"/>
      <c r="E36" s="5">
        <v>201049</v>
      </c>
      <c r="F36" s="4" t="s">
        <v>5</v>
      </c>
    </row>
    <row r="37" spans="1:6" x14ac:dyDescent="0.25">
      <c r="A37" s="2" t="s">
        <v>400</v>
      </c>
      <c r="B37" s="5">
        <v>1716</v>
      </c>
      <c r="C37" s="5">
        <v>1969</v>
      </c>
      <c r="D37" s="4"/>
      <c r="E37" s="5">
        <v>1337</v>
      </c>
      <c r="F37" s="5">
        <v>1965</v>
      </c>
    </row>
    <row r="38" spans="1:6" x14ac:dyDescent="0.25">
      <c r="A38" s="2" t="s">
        <v>401</v>
      </c>
      <c r="B38" s="5">
        <v>249874</v>
      </c>
      <c r="C38" s="4" t="s">
        <v>5</v>
      </c>
      <c r="D38" s="4"/>
      <c r="E38" s="5">
        <v>199712</v>
      </c>
      <c r="F38" s="4" t="s">
        <v>5</v>
      </c>
    </row>
    <row r="39" spans="1:6" ht="30" x14ac:dyDescent="0.25">
      <c r="A39" s="2" t="s">
        <v>695</v>
      </c>
      <c r="B39" s="4" t="s">
        <v>5</v>
      </c>
      <c r="C39" s="4" t="s">
        <v>5</v>
      </c>
      <c r="D39" s="4"/>
      <c r="E39" s="4" t="s">
        <v>5</v>
      </c>
      <c r="F39" s="4" t="s">
        <v>5</v>
      </c>
    </row>
    <row r="40" spans="1:6" x14ac:dyDescent="0.25">
      <c r="A40" s="3" t="s">
        <v>369</v>
      </c>
      <c r="B40" s="4" t="s">
        <v>5</v>
      </c>
      <c r="C40" s="4" t="s">
        <v>5</v>
      </c>
      <c r="D40" s="4"/>
      <c r="E40" s="4" t="s">
        <v>5</v>
      </c>
      <c r="F40" s="4" t="s">
        <v>5</v>
      </c>
    </row>
    <row r="41" spans="1:6" x14ac:dyDescent="0.25">
      <c r="A41" s="2" t="s">
        <v>709</v>
      </c>
      <c r="B41" s="4" t="s">
        <v>74</v>
      </c>
      <c r="C41" s="4" t="s">
        <v>5</v>
      </c>
      <c r="D41" s="4"/>
      <c r="E41" s="4" t="s">
        <v>74</v>
      </c>
      <c r="F41" s="4" t="s">
        <v>5</v>
      </c>
    </row>
    <row r="42" spans="1:6" x14ac:dyDescent="0.25">
      <c r="A42" s="2" t="s">
        <v>397</v>
      </c>
      <c r="B42" s="4" t="s">
        <v>74</v>
      </c>
      <c r="C42" s="4" t="s">
        <v>5</v>
      </c>
      <c r="D42" s="4"/>
      <c r="E42" s="4" t="s">
        <v>5</v>
      </c>
      <c r="F42" s="4" t="s">
        <v>5</v>
      </c>
    </row>
    <row r="43" spans="1:6" x14ac:dyDescent="0.25">
      <c r="A43" s="2" t="s">
        <v>398</v>
      </c>
      <c r="B43" s="4" t="s">
        <v>74</v>
      </c>
      <c r="C43" s="4" t="s">
        <v>5</v>
      </c>
      <c r="D43" s="4"/>
      <c r="E43" s="4" t="s">
        <v>5</v>
      </c>
      <c r="F43" s="4" t="s">
        <v>5</v>
      </c>
    </row>
    <row r="44" spans="1:6" x14ac:dyDescent="0.25">
      <c r="A44" s="2" t="s">
        <v>710</v>
      </c>
      <c r="B44" s="4">
        <v>8</v>
      </c>
      <c r="C44" s="4" t="s">
        <v>5</v>
      </c>
      <c r="D44" s="4"/>
      <c r="E44" s="4" t="s">
        <v>74</v>
      </c>
      <c r="F44" s="4" t="s">
        <v>5</v>
      </c>
    </row>
    <row r="45" spans="1:6" x14ac:dyDescent="0.25">
      <c r="A45" s="2" t="s">
        <v>388</v>
      </c>
      <c r="B45" s="4">
        <v>8</v>
      </c>
      <c r="C45" s="4" t="s">
        <v>74</v>
      </c>
      <c r="D45" s="4"/>
      <c r="E45" s="4" t="s">
        <v>74</v>
      </c>
      <c r="F45" s="4" t="s">
        <v>74</v>
      </c>
    </row>
    <row r="46" spans="1:6" x14ac:dyDescent="0.25">
      <c r="A46" s="3" t="s">
        <v>394</v>
      </c>
      <c r="B46" s="4" t="s">
        <v>5</v>
      </c>
      <c r="C46" s="4" t="s">
        <v>5</v>
      </c>
      <c r="D46" s="4"/>
      <c r="E46" s="4" t="s">
        <v>5</v>
      </c>
      <c r="F46" s="4" t="s">
        <v>5</v>
      </c>
    </row>
    <row r="47" spans="1:6" x14ac:dyDescent="0.25">
      <c r="A47" s="2" t="s">
        <v>709</v>
      </c>
      <c r="B47" s="4" t="s">
        <v>74</v>
      </c>
      <c r="C47" s="4" t="s">
        <v>5</v>
      </c>
      <c r="D47" s="4"/>
      <c r="E47" s="4" t="s">
        <v>74</v>
      </c>
      <c r="F47" s="4" t="s">
        <v>5</v>
      </c>
    </row>
    <row r="48" spans="1:6" x14ac:dyDescent="0.25">
      <c r="A48" s="2" t="s">
        <v>397</v>
      </c>
      <c r="B48" s="4" t="s">
        <v>74</v>
      </c>
      <c r="C48" s="4" t="s">
        <v>5</v>
      </c>
      <c r="D48" s="4"/>
      <c r="E48" s="4" t="s">
        <v>5</v>
      </c>
      <c r="F48" s="4" t="s">
        <v>5</v>
      </c>
    </row>
    <row r="49" spans="1:6" x14ac:dyDescent="0.25">
      <c r="A49" s="2" t="s">
        <v>398</v>
      </c>
      <c r="B49" s="4">
        <v>13</v>
      </c>
      <c r="C49" s="4" t="s">
        <v>5</v>
      </c>
      <c r="D49" s="4"/>
      <c r="E49" s="4" t="s">
        <v>5</v>
      </c>
      <c r="F49" s="4" t="s">
        <v>5</v>
      </c>
    </row>
    <row r="50" spans="1:6" x14ac:dyDescent="0.25">
      <c r="A50" s="2" t="s">
        <v>710</v>
      </c>
      <c r="B50" s="5">
        <v>14058</v>
      </c>
      <c r="C50" s="4" t="s">
        <v>5</v>
      </c>
      <c r="D50" s="4"/>
      <c r="E50" s="4">
        <v>315</v>
      </c>
      <c r="F50" s="4" t="s">
        <v>5</v>
      </c>
    </row>
    <row r="51" spans="1:6" x14ac:dyDescent="0.25">
      <c r="A51" s="2" t="s">
        <v>399</v>
      </c>
      <c r="B51" s="5">
        <v>14071</v>
      </c>
      <c r="C51" s="4">
        <v>215</v>
      </c>
      <c r="D51" s="4"/>
      <c r="E51" s="4">
        <v>315</v>
      </c>
      <c r="F51" s="4" t="s">
        <v>5</v>
      </c>
    </row>
    <row r="52" spans="1:6" x14ac:dyDescent="0.25">
      <c r="A52" s="2" t="s">
        <v>400</v>
      </c>
      <c r="B52" s="4">
        <v>8</v>
      </c>
      <c r="C52" s="4" t="s">
        <v>74</v>
      </c>
      <c r="D52" s="4"/>
      <c r="E52" s="4" t="s">
        <v>74</v>
      </c>
      <c r="F52" s="4" t="s">
        <v>74</v>
      </c>
    </row>
    <row r="53" spans="1:6" x14ac:dyDescent="0.25">
      <c r="A53" s="2" t="s">
        <v>401</v>
      </c>
      <c r="B53" s="5">
        <v>14063</v>
      </c>
      <c r="C53" s="4" t="s">
        <v>5</v>
      </c>
      <c r="D53" s="4"/>
      <c r="E53" s="4">
        <v>315</v>
      </c>
      <c r="F53" s="4" t="s">
        <v>5</v>
      </c>
    </row>
    <row r="54" spans="1:6" ht="30" x14ac:dyDescent="0.25">
      <c r="A54" s="2" t="s">
        <v>707</v>
      </c>
      <c r="B54" s="4" t="s">
        <v>5</v>
      </c>
      <c r="C54" s="4" t="s">
        <v>5</v>
      </c>
      <c r="D54" s="4"/>
      <c r="E54" s="4" t="s">
        <v>5</v>
      </c>
      <c r="F54" s="4" t="s">
        <v>5</v>
      </c>
    </row>
    <row r="55" spans="1:6" x14ac:dyDescent="0.25">
      <c r="A55" s="3" t="s">
        <v>369</v>
      </c>
      <c r="B55" s="4" t="s">
        <v>5</v>
      </c>
      <c r="C55" s="4" t="s">
        <v>5</v>
      </c>
      <c r="D55" s="4"/>
      <c r="E55" s="4" t="s">
        <v>5</v>
      </c>
      <c r="F55" s="4" t="s">
        <v>5</v>
      </c>
    </row>
    <row r="56" spans="1:6" x14ac:dyDescent="0.25">
      <c r="A56" s="2" t="s">
        <v>709</v>
      </c>
      <c r="B56" s="4" t="s">
        <v>74</v>
      </c>
      <c r="C56" s="4" t="s">
        <v>5</v>
      </c>
      <c r="D56" s="4"/>
      <c r="E56" s="4">
        <v>165</v>
      </c>
      <c r="F56" s="4" t="s">
        <v>5</v>
      </c>
    </row>
    <row r="57" spans="1:6" x14ac:dyDescent="0.25">
      <c r="A57" s="2" t="s">
        <v>397</v>
      </c>
      <c r="B57" s="4" t="s">
        <v>74</v>
      </c>
      <c r="C57" s="4" t="s">
        <v>5</v>
      </c>
      <c r="D57" s="4"/>
      <c r="E57" s="4" t="s">
        <v>5</v>
      </c>
      <c r="F57" s="4" t="s">
        <v>5</v>
      </c>
    </row>
    <row r="58" spans="1:6" x14ac:dyDescent="0.25">
      <c r="A58" s="2" t="s">
        <v>398</v>
      </c>
      <c r="B58" s="4" t="s">
        <v>74</v>
      </c>
      <c r="C58" s="4" t="s">
        <v>5</v>
      </c>
      <c r="D58" s="4"/>
      <c r="E58" s="4" t="s">
        <v>5</v>
      </c>
      <c r="F58" s="4" t="s">
        <v>5</v>
      </c>
    </row>
    <row r="59" spans="1:6" x14ac:dyDescent="0.25">
      <c r="A59" s="2" t="s">
        <v>710</v>
      </c>
      <c r="B59" s="4">
        <v>641</v>
      </c>
      <c r="C59" s="4" t="s">
        <v>5</v>
      </c>
      <c r="D59" s="4"/>
      <c r="E59" s="4">
        <v>970</v>
      </c>
      <c r="F59" s="4" t="s">
        <v>5</v>
      </c>
    </row>
    <row r="60" spans="1:6" x14ac:dyDescent="0.25">
      <c r="A60" s="2" t="s">
        <v>388</v>
      </c>
      <c r="B60" s="4">
        <v>641</v>
      </c>
      <c r="C60" s="5">
        <v>1069</v>
      </c>
      <c r="D60" s="4"/>
      <c r="E60" s="5">
        <v>1135</v>
      </c>
      <c r="F60" s="4">
        <v>347</v>
      </c>
    </row>
    <row r="61" spans="1:6" x14ac:dyDescent="0.25">
      <c r="A61" s="3" t="s">
        <v>394</v>
      </c>
      <c r="B61" s="4" t="s">
        <v>5</v>
      </c>
      <c r="C61" s="4" t="s">
        <v>5</v>
      </c>
      <c r="D61" s="4"/>
      <c r="E61" s="4" t="s">
        <v>5</v>
      </c>
      <c r="F61" s="4" t="s">
        <v>5</v>
      </c>
    </row>
    <row r="62" spans="1:6" x14ac:dyDescent="0.25">
      <c r="A62" s="2" t="s">
        <v>709</v>
      </c>
      <c r="B62" s="4" t="s">
        <v>74</v>
      </c>
      <c r="C62" s="4" t="s">
        <v>5</v>
      </c>
      <c r="D62" s="4"/>
      <c r="E62" s="4">
        <v>354</v>
      </c>
      <c r="F62" s="4" t="s">
        <v>5</v>
      </c>
    </row>
    <row r="63" spans="1:6" x14ac:dyDescent="0.25">
      <c r="A63" s="2" t="s">
        <v>397</v>
      </c>
      <c r="B63" s="5">
        <v>4300</v>
      </c>
      <c r="C63" s="4" t="s">
        <v>5</v>
      </c>
      <c r="D63" s="4"/>
      <c r="E63" s="4" t="s">
        <v>5</v>
      </c>
      <c r="F63" s="4" t="s">
        <v>5</v>
      </c>
    </row>
    <row r="64" spans="1:6" x14ac:dyDescent="0.25">
      <c r="A64" s="2" t="s">
        <v>398</v>
      </c>
      <c r="B64" s="5">
        <v>1334</v>
      </c>
      <c r="C64" s="4" t="s">
        <v>5</v>
      </c>
      <c r="D64" s="4"/>
      <c r="E64" s="4" t="s">
        <v>5</v>
      </c>
      <c r="F64" s="4" t="s">
        <v>5</v>
      </c>
    </row>
    <row r="65" spans="1:6" x14ac:dyDescent="0.25">
      <c r="A65" s="2" t="s">
        <v>710</v>
      </c>
      <c r="B65" s="5">
        <v>198081</v>
      </c>
      <c r="C65" s="4" t="s">
        <v>5</v>
      </c>
      <c r="D65" s="4"/>
      <c r="E65" s="5">
        <v>105231</v>
      </c>
      <c r="F65" s="4" t="s">
        <v>5</v>
      </c>
    </row>
    <row r="66" spans="1:6" x14ac:dyDescent="0.25">
      <c r="A66" s="2" t="s">
        <v>399</v>
      </c>
      <c r="B66" s="5">
        <v>203715</v>
      </c>
      <c r="C66" s="5">
        <v>106888</v>
      </c>
      <c r="D66" s="4"/>
      <c r="E66" s="5">
        <v>105585</v>
      </c>
      <c r="F66" s="4" t="s">
        <v>5</v>
      </c>
    </row>
    <row r="67" spans="1:6" x14ac:dyDescent="0.25">
      <c r="A67" s="2" t="s">
        <v>400</v>
      </c>
      <c r="B67" s="4">
        <v>641</v>
      </c>
      <c r="C67" s="5">
        <v>1069</v>
      </c>
      <c r="D67" s="4"/>
      <c r="E67" s="5">
        <v>1135</v>
      </c>
      <c r="F67" s="4">
        <v>347</v>
      </c>
    </row>
    <row r="68" spans="1:6" x14ac:dyDescent="0.25">
      <c r="A68" s="2" t="s">
        <v>401</v>
      </c>
      <c r="B68" s="5">
        <v>203074</v>
      </c>
      <c r="C68" s="4" t="s">
        <v>5</v>
      </c>
      <c r="D68" s="4"/>
      <c r="E68" s="5">
        <v>104450</v>
      </c>
      <c r="F68" s="4" t="s">
        <v>5</v>
      </c>
    </row>
    <row r="69" spans="1:6" ht="30" x14ac:dyDescent="0.25">
      <c r="A69" s="2" t="s">
        <v>697</v>
      </c>
      <c r="B69" s="4" t="s">
        <v>5</v>
      </c>
      <c r="C69" s="4" t="s">
        <v>5</v>
      </c>
      <c r="D69" s="4"/>
      <c r="E69" s="4" t="s">
        <v>5</v>
      </c>
      <c r="F69" s="4" t="s">
        <v>5</v>
      </c>
    </row>
    <row r="70" spans="1:6" x14ac:dyDescent="0.25">
      <c r="A70" s="3" t="s">
        <v>369</v>
      </c>
      <c r="B70" s="4" t="s">
        <v>5</v>
      </c>
      <c r="C70" s="4" t="s">
        <v>5</v>
      </c>
      <c r="D70" s="4"/>
      <c r="E70" s="4" t="s">
        <v>5</v>
      </c>
      <c r="F70" s="4" t="s">
        <v>5</v>
      </c>
    </row>
    <row r="71" spans="1:6" x14ac:dyDescent="0.25">
      <c r="A71" s="2" t="s">
        <v>709</v>
      </c>
      <c r="B71" s="4" t="s">
        <v>74</v>
      </c>
      <c r="C71" s="4" t="s">
        <v>5</v>
      </c>
      <c r="D71" s="4"/>
      <c r="E71" s="4" t="s">
        <v>74</v>
      </c>
      <c r="F71" s="4" t="s">
        <v>5</v>
      </c>
    </row>
    <row r="72" spans="1:6" x14ac:dyDescent="0.25">
      <c r="A72" s="2" t="s">
        <v>397</v>
      </c>
      <c r="B72" s="4" t="s">
        <v>74</v>
      </c>
      <c r="C72" s="4" t="s">
        <v>5</v>
      </c>
      <c r="D72" s="4"/>
      <c r="E72" s="4" t="s">
        <v>5</v>
      </c>
      <c r="F72" s="4" t="s">
        <v>5</v>
      </c>
    </row>
    <row r="73" spans="1:6" x14ac:dyDescent="0.25">
      <c r="A73" s="2" t="s">
        <v>398</v>
      </c>
      <c r="B73" s="4" t="s">
        <v>74</v>
      </c>
      <c r="C73" s="4" t="s">
        <v>5</v>
      </c>
      <c r="D73" s="4"/>
      <c r="E73" s="4" t="s">
        <v>5</v>
      </c>
      <c r="F73" s="4" t="s">
        <v>5</v>
      </c>
    </row>
    <row r="74" spans="1:6" x14ac:dyDescent="0.25">
      <c r="A74" s="2" t="s">
        <v>710</v>
      </c>
      <c r="B74" s="4" t="s">
        <v>74</v>
      </c>
      <c r="C74" s="4" t="s">
        <v>5</v>
      </c>
      <c r="D74" s="4"/>
      <c r="E74" s="4" t="s">
        <v>74</v>
      </c>
      <c r="F74" s="4" t="s">
        <v>5</v>
      </c>
    </row>
    <row r="75" spans="1:6" x14ac:dyDescent="0.25">
      <c r="A75" s="2" t="s">
        <v>388</v>
      </c>
      <c r="B75" s="4" t="s">
        <v>74</v>
      </c>
      <c r="C75" s="4" t="s">
        <v>74</v>
      </c>
      <c r="D75" s="4"/>
      <c r="E75" s="4" t="s">
        <v>74</v>
      </c>
      <c r="F75" s="4" t="s">
        <v>74</v>
      </c>
    </row>
    <row r="76" spans="1:6" x14ac:dyDescent="0.25">
      <c r="A76" s="3" t="s">
        <v>394</v>
      </c>
      <c r="B76" s="4" t="s">
        <v>5</v>
      </c>
      <c r="C76" s="4" t="s">
        <v>5</v>
      </c>
      <c r="D76" s="4"/>
      <c r="E76" s="4" t="s">
        <v>5</v>
      </c>
      <c r="F76" s="4" t="s">
        <v>5</v>
      </c>
    </row>
    <row r="77" spans="1:6" x14ac:dyDescent="0.25">
      <c r="A77" s="2" t="s">
        <v>709</v>
      </c>
      <c r="B77" s="4" t="s">
        <v>74</v>
      </c>
      <c r="C77" s="4" t="s">
        <v>5</v>
      </c>
      <c r="D77" s="4"/>
      <c r="E77" s="4" t="s">
        <v>74</v>
      </c>
      <c r="F77" s="4" t="s">
        <v>5</v>
      </c>
    </row>
    <row r="78" spans="1:6" x14ac:dyDescent="0.25">
      <c r="A78" s="2" t="s">
        <v>397</v>
      </c>
      <c r="B78" s="4" t="s">
        <v>74</v>
      </c>
      <c r="C78" s="4" t="s">
        <v>5</v>
      </c>
      <c r="D78" s="4"/>
      <c r="E78" s="4" t="s">
        <v>5</v>
      </c>
      <c r="F78" s="4" t="s">
        <v>5</v>
      </c>
    </row>
    <row r="79" spans="1:6" x14ac:dyDescent="0.25">
      <c r="A79" s="2" t="s">
        <v>398</v>
      </c>
      <c r="B79" s="4">
        <v>444</v>
      </c>
      <c r="C79" s="4" t="s">
        <v>5</v>
      </c>
      <c r="D79" s="4"/>
      <c r="E79" s="4" t="s">
        <v>5</v>
      </c>
      <c r="F79" s="4" t="s">
        <v>5</v>
      </c>
    </row>
    <row r="80" spans="1:6" x14ac:dyDescent="0.25">
      <c r="A80" s="2" t="s">
        <v>710</v>
      </c>
      <c r="B80" s="5">
        <v>37294</v>
      </c>
      <c r="C80" s="4" t="s">
        <v>5</v>
      </c>
      <c r="D80" s="4"/>
      <c r="E80" s="5">
        <v>1201</v>
      </c>
      <c r="F80" s="4" t="s">
        <v>5</v>
      </c>
    </row>
    <row r="81" spans="1:6" x14ac:dyDescent="0.25">
      <c r="A81" s="2" t="s">
        <v>399</v>
      </c>
      <c r="B81" s="5">
        <v>37738</v>
      </c>
      <c r="C81" s="5">
        <v>11354</v>
      </c>
      <c r="D81" s="4"/>
      <c r="E81" s="5">
        <v>1201</v>
      </c>
      <c r="F81" s="4" t="s">
        <v>5</v>
      </c>
    </row>
    <row r="82" spans="1:6" x14ac:dyDescent="0.25">
      <c r="A82" s="2" t="s">
        <v>400</v>
      </c>
      <c r="B82" s="4" t="s">
        <v>74</v>
      </c>
      <c r="C82" s="4" t="s">
        <v>74</v>
      </c>
      <c r="D82" s="4"/>
      <c r="E82" s="4" t="s">
        <v>74</v>
      </c>
      <c r="F82" s="4" t="s">
        <v>74</v>
      </c>
    </row>
    <row r="83" spans="1:6" x14ac:dyDescent="0.25">
      <c r="A83" s="2" t="s">
        <v>401</v>
      </c>
      <c r="B83" s="5">
        <v>37738</v>
      </c>
      <c r="C83" s="4" t="s">
        <v>5</v>
      </c>
      <c r="D83" s="4"/>
      <c r="E83" s="5">
        <v>1201</v>
      </c>
      <c r="F83" s="4" t="s">
        <v>5</v>
      </c>
    </row>
    <row r="84" spans="1:6" x14ac:dyDescent="0.25">
      <c r="A84" s="2" t="s">
        <v>698</v>
      </c>
      <c r="B84" s="4" t="s">
        <v>5</v>
      </c>
      <c r="C84" s="4" t="s">
        <v>5</v>
      </c>
      <c r="D84" s="4"/>
      <c r="E84" s="4" t="s">
        <v>5</v>
      </c>
      <c r="F84" s="4" t="s">
        <v>5</v>
      </c>
    </row>
    <row r="85" spans="1:6" x14ac:dyDescent="0.25">
      <c r="A85" s="3" t="s">
        <v>369</v>
      </c>
      <c r="B85" s="4" t="s">
        <v>5</v>
      </c>
      <c r="C85" s="4" t="s">
        <v>5</v>
      </c>
      <c r="D85" s="4"/>
      <c r="E85" s="4" t="s">
        <v>5</v>
      </c>
      <c r="F85" s="4" t="s">
        <v>5</v>
      </c>
    </row>
    <row r="86" spans="1:6" x14ac:dyDescent="0.25">
      <c r="A86" s="2" t="s">
        <v>709</v>
      </c>
      <c r="B86" s="4" t="s">
        <v>74</v>
      </c>
      <c r="C86" s="4" t="s">
        <v>5</v>
      </c>
      <c r="D86" s="4"/>
      <c r="E86" s="4" t="s">
        <v>74</v>
      </c>
      <c r="F86" s="4" t="s">
        <v>5</v>
      </c>
    </row>
    <row r="87" spans="1:6" x14ac:dyDescent="0.25">
      <c r="A87" s="2" t="s">
        <v>397</v>
      </c>
      <c r="B87" s="4" t="s">
        <v>74</v>
      </c>
      <c r="C87" s="4" t="s">
        <v>5</v>
      </c>
      <c r="D87" s="4"/>
      <c r="E87" s="4" t="s">
        <v>5</v>
      </c>
      <c r="F87" s="4" t="s">
        <v>5</v>
      </c>
    </row>
    <row r="88" spans="1:6" x14ac:dyDescent="0.25">
      <c r="A88" s="2" t="s">
        <v>398</v>
      </c>
      <c r="B88" s="4" t="s">
        <v>74</v>
      </c>
      <c r="C88" s="4" t="s">
        <v>5</v>
      </c>
      <c r="D88" s="4"/>
      <c r="E88" s="4" t="s">
        <v>5</v>
      </c>
      <c r="F88" s="4" t="s">
        <v>5</v>
      </c>
    </row>
    <row r="89" spans="1:6" x14ac:dyDescent="0.25">
      <c r="A89" s="2" t="s">
        <v>710</v>
      </c>
      <c r="B89" s="4">
        <v>181</v>
      </c>
      <c r="C89" s="4" t="s">
        <v>5</v>
      </c>
      <c r="D89" s="4"/>
      <c r="E89" s="4">
        <v>482</v>
      </c>
      <c r="F89" s="4" t="s">
        <v>5</v>
      </c>
    </row>
    <row r="90" spans="1:6" x14ac:dyDescent="0.25">
      <c r="A90" s="2" t="s">
        <v>388</v>
      </c>
      <c r="B90" s="4">
        <v>181</v>
      </c>
      <c r="C90" s="4">
        <v>337</v>
      </c>
      <c r="D90" s="4"/>
      <c r="E90" s="4">
        <v>482</v>
      </c>
      <c r="F90" s="4">
        <v>393</v>
      </c>
    </row>
    <row r="91" spans="1:6" x14ac:dyDescent="0.25">
      <c r="A91" s="3" t="s">
        <v>394</v>
      </c>
      <c r="B91" s="4" t="s">
        <v>5</v>
      </c>
      <c r="C91" s="4" t="s">
        <v>5</v>
      </c>
      <c r="D91" s="4"/>
      <c r="E91" s="4" t="s">
        <v>5</v>
      </c>
      <c r="F91" s="4" t="s">
        <v>5</v>
      </c>
    </row>
    <row r="92" spans="1:6" x14ac:dyDescent="0.25">
      <c r="A92" s="2" t="s">
        <v>709</v>
      </c>
      <c r="B92" s="4">
        <v>857</v>
      </c>
      <c r="C92" s="4" t="s">
        <v>5</v>
      </c>
      <c r="D92" s="4"/>
      <c r="E92" s="4">
        <v>380</v>
      </c>
      <c r="F92" s="4" t="s">
        <v>5</v>
      </c>
    </row>
    <row r="93" spans="1:6" x14ac:dyDescent="0.25">
      <c r="A93" s="2" t="s">
        <v>397</v>
      </c>
      <c r="B93" s="5">
        <v>1562</v>
      </c>
      <c r="C93" s="4" t="s">
        <v>5</v>
      </c>
      <c r="D93" s="4"/>
      <c r="E93" s="4" t="s">
        <v>5</v>
      </c>
      <c r="F93" s="4" t="s">
        <v>5</v>
      </c>
    </row>
    <row r="94" spans="1:6" x14ac:dyDescent="0.25">
      <c r="A94" s="2" t="s">
        <v>398</v>
      </c>
      <c r="B94" s="5">
        <v>4030</v>
      </c>
      <c r="C94" s="4" t="s">
        <v>5</v>
      </c>
      <c r="D94" s="4"/>
      <c r="E94" s="4" t="s">
        <v>5</v>
      </c>
      <c r="F94" s="4" t="s">
        <v>5</v>
      </c>
    </row>
    <row r="95" spans="1:6" x14ac:dyDescent="0.25">
      <c r="A95" s="2" t="s">
        <v>710</v>
      </c>
      <c r="B95" s="5">
        <v>100314</v>
      </c>
      <c r="C95" s="4" t="s">
        <v>5</v>
      </c>
      <c r="D95" s="4"/>
      <c r="E95" s="5">
        <v>76393</v>
      </c>
      <c r="F95" s="4" t="s">
        <v>5</v>
      </c>
    </row>
    <row r="96" spans="1:6" x14ac:dyDescent="0.25">
      <c r="A96" s="2" t="s">
        <v>399</v>
      </c>
      <c r="B96" s="5">
        <v>106763</v>
      </c>
      <c r="C96" s="5">
        <v>76618</v>
      </c>
      <c r="D96" s="4"/>
      <c r="E96" s="5">
        <v>76773</v>
      </c>
      <c r="F96" s="4" t="s">
        <v>5</v>
      </c>
    </row>
    <row r="97" spans="1:6" x14ac:dyDescent="0.25">
      <c r="A97" s="2" t="s">
        <v>400</v>
      </c>
      <c r="B97" s="4">
        <v>181</v>
      </c>
      <c r="C97" s="4">
        <v>337</v>
      </c>
      <c r="D97" s="4"/>
      <c r="E97" s="4">
        <v>482</v>
      </c>
      <c r="F97" s="4">
        <v>393</v>
      </c>
    </row>
    <row r="98" spans="1:6" x14ac:dyDescent="0.25">
      <c r="A98" s="2" t="s">
        <v>401</v>
      </c>
      <c r="B98" s="5">
        <v>106582</v>
      </c>
      <c r="C98" s="4" t="s">
        <v>5</v>
      </c>
      <c r="D98" s="4"/>
      <c r="E98" s="5">
        <v>76291</v>
      </c>
      <c r="F98" s="4" t="s">
        <v>5</v>
      </c>
    </row>
    <row r="99" spans="1:6" ht="30" x14ac:dyDescent="0.25">
      <c r="A99" s="2" t="s">
        <v>699</v>
      </c>
      <c r="B99" s="4" t="s">
        <v>5</v>
      </c>
      <c r="C99" s="4" t="s">
        <v>5</v>
      </c>
      <c r="D99" s="4"/>
      <c r="E99" s="4" t="s">
        <v>5</v>
      </c>
      <c r="F99" s="4" t="s">
        <v>5</v>
      </c>
    </row>
    <row r="100" spans="1:6" x14ac:dyDescent="0.25">
      <c r="A100" s="3" t="s">
        <v>369</v>
      </c>
      <c r="B100" s="4" t="s">
        <v>5</v>
      </c>
      <c r="C100" s="4" t="s">
        <v>5</v>
      </c>
      <c r="D100" s="4"/>
      <c r="E100" s="4" t="s">
        <v>5</v>
      </c>
      <c r="F100" s="4" t="s">
        <v>5</v>
      </c>
    </row>
    <row r="101" spans="1:6" x14ac:dyDescent="0.25">
      <c r="A101" s="2" t="s">
        <v>709</v>
      </c>
      <c r="B101" s="5">
        <v>3230</v>
      </c>
      <c r="C101" s="4" t="s">
        <v>5</v>
      </c>
      <c r="D101" s="4"/>
      <c r="E101" s="4" t="s">
        <v>74</v>
      </c>
      <c r="F101" s="4" t="s">
        <v>5</v>
      </c>
    </row>
    <row r="102" spans="1:6" x14ac:dyDescent="0.25">
      <c r="A102" s="2" t="s">
        <v>397</v>
      </c>
      <c r="B102" s="4" t="s">
        <v>74</v>
      </c>
      <c r="C102" s="4" t="s">
        <v>5</v>
      </c>
      <c r="D102" s="4"/>
      <c r="E102" s="4" t="s">
        <v>5</v>
      </c>
      <c r="F102" s="4" t="s">
        <v>5</v>
      </c>
    </row>
    <row r="103" spans="1:6" x14ac:dyDescent="0.25">
      <c r="A103" s="2" t="s">
        <v>398</v>
      </c>
      <c r="B103" s="4" t="s">
        <v>74</v>
      </c>
      <c r="C103" s="4" t="s">
        <v>5</v>
      </c>
      <c r="D103" s="4"/>
      <c r="E103" s="4" t="s">
        <v>5</v>
      </c>
      <c r="F103" s="4" t="s">
        <v>5</v>
      </c>
    </row>
    <row r="104" spans="1:6" x14ac:dyDescent="0.25">
      <c r="A104" s="2" t="s">
        <v>710</v>
      </c>
      <c r="B104" s="5">
        <v>2529</v>
      </c>
      <c r="C104" s="4" t="s">
        <v>5</v>
      </c>
      <c r="D104" s="4"/>
      <c r="E104" s="5">
        <v>2681</v>
      </c>
      <c r="F104" s="4" t="s">
        <v>5</v>
      </c>
    </row>
    <row r="105" spans="1:6" x14ac:dyDescent="0.25">
      <c r="A105" s="2" t="s">
        <v>388</v>
      </c>
      <c r="B105" s="5">
        <v>5759</v>
      </c>
      <c r="C105" s="5">
        <v>2580</v>
      </c>
      <c r="D105" s="4"/>
      <c r="E105" s="5">
        <v>2681</v>
      </c>
      <c r="F105" s="5">
        <v>2035</v>
      </c>
    </row>
    <row r="106" spans="1:6" x14ac:dyDescent="0.25">
      <c r="A106" s="3" t="s">
        <v>394</v>
      </c>
      <c r="B106" s="4" t="s">
        <v>5</v>
      </c>
      <c r="C106" s="4" t="s">
        <v>5</v>
      </c>
      <c r="D106" s="4"/>
      <c r="E106" s="4" t="s">
        <v>5</v>
      </c>
      <c r="F106" s="4" t="s">
        <v>5</v>
      </c>
    </row>
    <row r="107" spans="1:6" x14ac:dyDescent="0.25">
      <c r="A107" s="2" t="s">
        <v>709</v>
      </c>
      <c r="B107" s="5">
        <v>8213</v>
      </c>
      <c r="C107" s="4" t="s">
        <v>5</v>
      </c>
      <c r="D107" s="4"/>
      <c r="E107" s="5">
        <v>8558</v>
      </c>
      <c r="F107" s="4" t="s">
        <v>5</v>
      </c>
    </row>
    <row r="108" spans="1:6" x14ac:dyDescent="0.25">
      <c r="A108" s="2" t="s">
        <v>397</v>
      </c>
      <c r="B108" s="4">
        <v>529</v>
      </c>
      <c r="C108" s="4" t="s">
        <v>5</v>
      </c>
      <c r="D108" s="4"/>
      <c r="E108" s="4" t="s">
        <v>5</v>
      </c>
      <c r="F108" s="4" t="s">
        <v>5</v>
      </c>
    </row>
    <row r="109" spans="1:6" x14ac:dyDescent="0.25">
      <c r="A109" s="2" t="s">
        <v>398</v>
      </c>
      <c r="B109" s="4">
        <v>691</v>
      </c>
      <c r="C109" s="4" t="s">
        <v>5</v>
      </c>
      <c r="D109" s="4"/>
      <c r="E109" s="4" t="s">
        <v>5</v>
      </c>
      <c r="F109" s="4" t="s">
        <v>5</v>
      </c>
    </row>
    <row r="110" spans="1:6" x14ac:dyDescent="0.25">
      <c r="A110" s="2" t="s">
        <v>710</v>
      </c>
      <c r="B110" s="5">
        <v>29324</v>
      </c>
      <c r="C110" s="4" t="s">
        <v>5</v>
      </c>
      <c r="D110" s="4"/>
      <c r="E110" s="5">
        <v>18406</v>
      </c>
      <c r="F110" s="4" t="s">
        <v>5</v>
      </c>
    </row>
    <row r="111" spans="1:6" x14ac:dyDescent="0.25">
      <c r="A111" s="2" t="s">
        <v>399</v>
      </c>
      <c r="B111" s="5">
        <v>38757</v>
      </c>
      <c r="C111" s="5">
        <v>21791</v>
      </c>
      <c r="D111" s="4"/>
      <c r="E111" s="5">
        <v>26964</v>
      </c>
      <c r="F111" s="4" t="s">
        <v>5</v>
      </c>
    </row>
    <row r="112" spans="1:6" x14ac:dyDescent="0.25">
      <c r="A112" s="2" t="s">
        <v>400</v>
      </c>
      <c r="B112" s="5">
        <v>5759</v>
      </c>
      <c r="C112" s="5">
        <v>2580</v>
      </c>
      <c r="D112" s="4"/>
      <c r="E112" s="5">
        <v>2681</v>
      </c>
      <c r="F112" s="5">
        <v>2035</v>
      </c>
    </row>
    <row r="113" spans="1:6" x14ac:dyDescent="0.25">
      <c r="A113" s="2" t="s">
        <v>401</v>
      </c>
      <c r="B113" s="5">
        <v>32998</v>
      </c>
      <c r="C113" s="4" t="s">
        <v>5</v>
      </c>
      <c r="D113" s="4"/>
      <c r="E113" s="5">
        <v>24283</v>
      </c>
      <c r="F113" s="4" t="s">
        <v>5</v>
      </c>
    </row>
    <row r="114" spans="1:6" ht="30" x14ac:dyDescent="0.25">
      <c r="A114" s="2" t="s">
        <v>700</v>
      </c>
      <c r="B114" s="4" t="s">
        <v>5</v>
      </c>
      <c r="C114" s="4" t="s">
        <v>5</v>
      </c>
      <c r="D114" s="4"/>
      <c r="E114" s="4" t="s">
        <v>5</v>
      </c>
      <c r="F114" s="4" t="s">
        <v>5</v>
      </c>
    </row>
    <row r="115" spans="1:6" x14ac:dyDescent="0.25">
      <c r="A115" s="3" t="s">
        <v>369</v>
      </c>
      <c r="B115" s="4" t="s">
        <v>5</v>
      </c>
      <c r="C115" s="4" t="s">
        <v>5</v>
      </c>
      <c r="D115" s="4"/>
      <c r="E115" s="4" t="s">
        <v>5</v>
      </c>
      <c r="F115" s="4" t="s">
        <v>5</v>
      </c>
    </row>
    <row r="116" spans="1:6" x14ac:dyDescent="0.25">
      <c r="A116" s="2" t="s">
        <v>709</v>
      </c>
      <c r="B116" s="4" t="s">
        <v>74</v>
      </c>
      <c r="C116" s="4" t="s">
        <v>5</v>
      </c>
      <c r="D116" s="4"/>
      <c r="E116" s="4" t="s">
        <v>74</v>
      </c>
      <c r="F116" s="4" t="s">
        <v>5</v>
      </c>
    </row>
    <row r="117" spans="1:6" x14ac:dyDescent="0.25">
      <c r="A117" s="2" t="s">
        <v>397</v>
      </c>
      <c r="B117" s="4" t="s">
        <v>74</v>
      </c>
      <c r="C117" s="4" t="s">
        <v>5</v>
      </c>
      <c r="D117" s="4"/>
      <c r="E117" s="4" t="s">
        <v>5</v>
      </c>
      <c r="F117" s="4" t="s">
        <v>5</v>
      </c>
    </row>
    <row r="118" spans="1:6" x14ac:dyDescent="0.25">
      <c r="A118" s="2" t="s">
        <v>398</v>
      </c>
      <c r="B118" s="4" t="s">
        <v>74</v>
      </c>
      <c r="C118" s="4" t="s">
        <v>5</v>
      </c>
      <c r="D118" s="4"/>
      <c r="E118" s="4" t="s">
        <v>5</v>
      </c>
      <c r="F118" s="4" t="s">
        <v>5</v>
      </c>
    </row>
    <row r="119" spans="1:6" x14ac:dyDescent="0.25">
      <c r="A119" s="2" t="s">
        <v>710</v>
      </c>
      <c r="B119" s="4">
        <v>199</v>
      </c>
      <c r="C119" s="4" t="s">
        <v>5</v>
      </c>
      <c r="D119" s="4"/>
      <c r="E119" s="4">
        <v>49</v>
      </c>
      <c r="F119" s="4" t="s">
        <v>5</v>
      </c>
    </row>
    <row r="120" spans="1:6" x14ac:dyDescent="0.25">
      <c r="A120" s="2" t="s">
        <v>388</v>
      </c>
      <c r="B120" s="4">
        <v>199</v>
      </c>
      <c r="C120" s="4">
        <v>137</v>
      </c>
      <c r="D120" s="4"/>
      <c r="E120" s="4">
        <v>49</v>
      </c>
      <c r="F120" s="4">
        <v>311</v>
      </c>
    </row>
    <row r="121" spans="1:6" x14ac:dyDescent="0.25">
      <c r="A121" s="3" t="s">
        <v>394</v>
      </c>
      <c r="B121" s="4" t="s">
        <v>5</v>
      </c>
      <c r="C121" s="4" t="s">
        <v>5</v>
      </c>
      <c r="D121" s="4"/>
      <c r="E121" s="4" t="s">
        <v>5</v>
      </c>
      <c r="F121" s="4" t="s">
        <v>5</v>
      </c>
    </row>
    <row r="122" spans="1:6" x14ac:dyDescent="0.25">
      <c r="A122" s="2" t="s">
        <v>709</v>
      </c>
      <c r="B122" s="4" t="s">
        <v>74</v>
      </c>
      <c r="C122" s="4" t="s">
        <v>5</v>
      </c>
      <c r="D122" s="4"/>
      <c r="E122" s="4">
        <v>397</v>
      </c>
      <c r="F122" s="4" t="s">
        <v>5</v>
      </c>
    </row>
    <row r="123" spans="1:6" x14ac:dyDescent="0.25">
      <c r="A123" s="2" t="s">
        <v>397</v>
      </c>
      <c r="B123" s="4" t="s">
        <v>74</v>
      </c>
      <c r="C123" s="4" t="s">
        <v>5</v>
      </c>
      <c r="D123" s="4"/>
      <c r="E123" s="4" t="s">
        <v>5</v>
      </c>
      <c r="F123" s="4" t="s">
        <v>5</v>
      </c>
    </row>
    <row r="124" spans="1:6" x14ac:dyDescent="0.25">
      <c r="A124" s="2" t="s">
        <v>398</v>
      </c>
      <c r="B124" s="4" t="s">
        <v>74</v>
      </c>
      <c r="C124" s="4" t="s">
        <v>5</v>
      </c>
      <c r="D124" s="4"/>
      <c r="E124" s="4" t="s">
        <v>5</v>
      </c>
      <c r="F124" s="4" t="s">
        <v>5</v>
      </c>
    </row>
    <row r="125" spans="1:6" x14ac:dyDescent="0.25">
      <c r="A125" s="2" t="s">
        <v>710</v>
      </c>
      <c r="B125" s="5">
        <v>12831</v>
      </c>
      <c r="C125" s="4" t="s">
        <v>5</v>
      </c>
      <c r="D125" s="4"/>
      <c r="E125" s="5">
        <v>7273</v>
      </c>
      <c r="F125" s="4" t="s">
        <v>5</v>
      </c>
    </row>
    <row r="126" spans="1:6" x14ac:dyDescent="0.25">
      <c r="A126" s="2" t="s">
        <v>399</v>
      </c>
      <c r="B126" s="5">
        <v>12831</v>
      </c>
      <c r="C126" s="5">
        <v>7957</v>
      </c>
      <c r="D126" s="4"/>
      <c r="E126" s="5">
        <v>7670</v>
      </c>
      <c r="F126" s="4" t="s">
        <v>5</v>
      </c>
    </row>
    <row r="127" spans="1:6" x14ac:dyDescent="0.25">
      <c r="A127" s="2" t="s">
        <v>400</v>
      </c>
      <c r="B127" s="4">
        <v>199</v>
      </c>
      <c r="C127" s="4">
        <v>137</v>
      </c>
      <c r="D127" s="4"/>
      <c r="E127" s="4">
        <v>49</v>
      </c>
      <c r="F127" s="4">
        <v>311</v>
      </c>
    </row>
    <row r="128" spans="1:6" x14ac:dyDescent="0.25">
      <c r="A128" s="2" t="s">
        <v>401</v>
      </c>
      <c r="B128" s="5">
        <v>12632</v>
      </c>
      <c r="C128" s="4" t="s">
        <v>5</v>
      </c>
      <c r="D128" s="4"/>
      <c r="E128" s="5">
        <v>7621</v>
      </c>
      <c r="F128" s="4" t="s">
        <v>5</v>
      </c>
    </row>
    <row r="129" spans="1:6" ht="30" x14ac:dyDescent="0.25">
      <c r="A129" s="2" t="s">
        <v>701</v>
      </c>
      <c r="B129" s="4" t="s">
        <v>5</v>
      </c>
      <c r="C129" s="4" t="s">
        <v>5</v>
      </c>
      <c r="D129" s="4"/>
      <c r="E129" s="4" t="s">
        <v>5</v>
      </c>
      <c r="F129" s="4" t="s">
        <v>5</v>
      </c>
    </row>
    <row r="130" spans="1:6" x14ac:dyDescent="0.25">
      <c r="A130" s="3" t="s">
        <v>369</v>
      </c>
      <c r="B130" s="4" t="s">
        <v>5</v>
      </c>
      <c r="C130" s="4" t="s">
        <v>5</v>
      </c>
      <c r="D130" s="4"/>
      <c r="E130" s="4" t="s">
        <v>5</v>
      </c>
      <c r="F130" s="4" t="s">
        <v>5</v>
      </c>
    </row>
    <row r="131" spans="1:6" x14ac:dyDescent="0.25">
      <c r="A131" s="2" t="s">
        <v>709</v>
      </c>
      <c r="B131" s="4" t="s">
        <v>74</v>
      </c>
      <c r="C131" s="4" t="s">
        <v>5</v>
      </c>
      <c r="D131" s="4"/>
      <c r="E131" s="4" t="s">
        <v>74</v>
      </c>
      <c r="F131" s="4" t="s">
        <v>5</v>
      </c>
    </row>
    <row r="132" spans="1:6" x14ac:dyDescent="0.25">
      <c r="A132" s="2" t="s">
        <v>397</v>
      </c>
      <c r="B132" s="4" t="s">
        <v>74</v>
      </c>
      <c r="C132" s="4" t="s">
        <v>5</v>
      </c>
      <c r="D132" s="4"/>
      <c r="E132" s="4" t="s">
        <v>5</v>
      </c>
      <c r="F132" s="4" t="s">
        <v>5</v>
      </c>
    </row>
    <row r="133" spans="1:6" x14ac:dyDescent="0.25">
      <c r="A133" s="2" t="s">
        <v>398</v>
      </c>
      <c r="B133" s="4" t="s">
        <v>74</v>
      </c>
      <c r="C133" s="4" t="s">
        <v>5</v>
      </c>
      <c r="D133" s="4"/>
      <c r="E133" s="4" t="s">
        <v>5</v>
      </c>
      <c r="F133" s="4" t="s">
        <v>5</v>
      </c>
    </row>
    <row r="134" spans="1:6" x14ac:dyDescent="0.25">
      <c r="A134" s="2" t="s">
        <v>710</v>
      </c>
      <c r="B134" s="4">
        <v>439</v>
      </c>
      <c r="C134" s="4" t="s">
        <v>5</v>
      </c>
      <c r="D134" s="4"/>
      <c r="E134" s="4">
        <v>530</v>
      </c>
      <c r="F134" s="4" t="s">
        <v>5</v>
      </c>
    </row>
    <row r="135" spans="1:6" x14ac:dyDescent="0.25">
      <c r="A135" s="2" t="s">
        <v>388</v>
      </c>
      <c r="B135" s="4">
        <v>439</v>
      </c>
      <c r="C135" s="4">
        <v>685</v>
      </c>
      <c r="D135" s="4"/>
      <c r="E135" s="4">
        <v>530</v>
      </c>
      <c r="F135" s="4">
        <v>405</v>
      </c>
    </row>
    <row r="136" spans="1:6" x14ac:dyDescent="0.25">
      <c r="A136" s="3" t="s">
        <v>394</v>
      </c>
      <c r="B136" s="4" t="s">
        <v>5</v>
      </c>
      <c r="C136" s="4" t="s">
        <v>5</v>
      </c>
      <c r="D136" s="4"/>
      <c r="E136" s="4" t="s">
        <v>5</v>
      </c>
      <c r="F136" s="4" t="s">
        <v>5</v>
      </c>
    </row>
    <row r="137" spans="1:6" x14ac:dyDescent="0.25">
      <c r="A137" s="2" t="s">
        <v>709</v>
      </c>
      <c r="B137" s="4">
        <v>371</v>
      </c>
      <c r="C137" s="4" t="s">
        <v>5</v>
      </c>
      <c r="D137" s="4"/>
      <c r="E137" s="5">
        <v>1326</v>
      </c>
      <c r="F137" s="4" t="s">
        <v>5</v>
      </c>
    </row>
    <row r="138" spans="1:6" x14ac:dyDescent="0.25">
      <c r="A138" s="2" t="s">
        <v>397</v>
      </c>
      <c r="B138" s="4" t="s">
        <v>74</v>
      </c>
      <c r="C138" s="4" t="s">
        <v>5</v>
      </c>
      <c r="D138" s="4"/>
      <c r="E138" s="4" t="s">
        <v>5</v>
      </c>
      <c r="F138" s="4" t="s">
        <v>5</v>
      </c>
    </row>
    <row r="139" spans="1:6" x14ac:dyDescent="0.25">
      <c r="A139" s="2" t="s">
        <v>398</v>
      </c>
      <c r="B139" s="5">
        <v>2216</v>
      </c>
      <c r="C139" s="4" t="s">
        <v>5</v>
      </c>
      <c r="D139" s="4"/>
      <c r="E139" s="4" t="s">
        <v>5</v>
      </c>
      <c r="F139" s="4" t="s">
        <v>5</v>
      </c>
    </row>
    <row r="140" spans="1:6" x14ac:dyDescent="0.25">
      <c r="A140" s="2" t="s">
        <v>710</v>
      </c>
      <c r="B140" s="5">
        <v>147530</v>
      </c>
      <c r="C140" s="4" t="s">
        <v>5</v>
      </c>
      <c r="D140" s="4"/>
      <c r="E140" s="5">
        <v>78216</v>
      </c>
      <c r="F140" s="4" t="s">
        <v>5</v>
      </c>
    </row>
    <row r="141" spans="1:6" x14ac:dyDescent="0.25">
      <c r="A141" s="2" t="s">
        <v>399</v>
      </c>
      <c r="B141" s="5">
        <v>150117</v>
      </c>
      <c r="C141" s="5">
        <v>85588</v>
      </c>
      <c r="D141" s="4"/>
      <c r="E141" s="5">
        <v>79542</v>
      </c>
      <c r="F141" s="4" t="s">
        <v>5</v>
      </c>
    </row>
    <row r="142" spans="1:6" x14ac:dyDescent="0.25">
      <c r="A142" s="2" t="s">
        <v>400</v>
      </c>
      <c r="B142" s="4">
        <v>439</v>
      </c>
      <c r="C142" s="4">
        <v>685</v>
      </c>
      <c r="D142" s="4"/>
      <c r="E142" s="4">
        <v>530</v>
      </c>
      <c r="F142" s="4">
        <v>405</v>
      </c>
    </row>
    <row r="143" spans="1:6" x14ac:dyDescent="0.25">
      <c r="A143" s="2" t="s">
        <v>401</v>
      </c>
      <c r="B143" s="5">
        <v>149678</v>
      </c>
      <c r="C143" s="4" t="s">
        <v>5</v>
      </c>
      <c r="D143" s="4"/>
      <c r="E143" s="5">
        <v>79012</v>
      </c>
      <c r="F143" s="4" t="s">
        <v>5</v>
      </c>
    </row>
    <row r="144" spans="1:6" ht="30" x14ac:dyDescent="0.25">
      <c r="A144" s="2" t="s">
        <v>702</v>
      </c>
      <c r="B144" s="4" t="s">
        <v>5</v>
      </c>
      <c r="C144" s="4" t="s">
        <v>5</v>
      </c>
      <c r="D144" s="4"/>
      <c r="E144" s="4" t="s">
        <v>5</v>
      </c>
      <c r="F144" s="4" t="s">
        <v>5</v>
      </c>
    </row>
    <row r="145" spans="1:6" x14ac:dyDescent="0.25">
      <c r="A145" s="3" t="s">
        <v>369</v>
      </c>
      <c r="B145" s="4" t="s">
        <v>5</v>
      </c>
      <c r="C145" s="4" t="s">
        <v>5</v>
      </c>
      <c r="D145" s="4"/>
      <c r="E145" s="4" t="s">
        <v>5</v>
      </c>
      <c r="F145" s="4" t="s">
        <v>5</v>
      </c>
    </row>
    <row r="146" spans="1:6" x14ac:dyDescent="0.25">
      <c r="A146" s="2" t="s">
        <v>709</v>
      </c>
      <c r="B146" s="4" t="s">
        <v>74</v>
      </c>
      <c r="C146" s="4" t="s">
        <v>5</v>
      </c>
      <c r="D146" s="4"/>
      <c r="E146" s="4" t="s">
        <v>74</v>
      </c>
      <c r="F146" s="4" t="s">
        <v>5</v>
      </c>
    </row>
    <row r="147" spans="1:6" x14ac:dyDescent="0.25">
      <c r="A147" s="2" t="s">
        <v>397</v>
      </c>
      <c r="B147" s="4" t="s">
        <v>74</v>
      </c>
      <c r="C147" s="4" t="s">
        <v>5</v>
      </c>
      <c r="D147" s="4"/>
      <c r="E147" s="4" t="s">
        <v>5</v>
      </c>
      <c r="F147" s="4" t="s">
        <v>5</v>
      </c>
    </row>
    <row r="148" spans="1:6" x14ac:dyDescent="0.25">
      <c r="A148" s="2" t="s">
        <v>398</v>
      </c>
      <c r="B148" s="4" t="s">
        <v>74</v>
      </c>
      <c r="C148" s="4" t="s">
        <v>5</v>
      </c>
      <c r="D148" s="4"/>
      <c r="E148" s="4" t="s">
        <v>5</v>
      </c>
      <c r="F148" s="4" t="s">
        <v>5</v>
      </c>
    </row>
    <row r="149" spans="1:6" x14ac:dyDescent="0.25">
      <c r="A149" s="2" t="s">
        <v>710</v>
      </c>
      <c r="B149" s="4">
        <v>221</v>
      </c>
      <c r="C149" s="4" t="s">
        <v>5</v>
      </c>
      <c r="D149" s="4"/>
      <c r="E149" s="4">
        <v>277</v>
      </c>
      <c r="F149" s="4" t="s">
        <v>5</v>
      </c>
    </row>
    <row r="150" spans="1:6" x14ac:dyDescent="0.25">
      <c r="A150" s="2" t="s">
        <v>388</v>
      </c>
      <c r="B150" s="4">
        <v>221</v>
      </c>
      <c r="C150" s="4">
        <v>312</v>
      </c>
      <c r="D150" s="4"/>
      <c r="E150" s="4">
        <v>277</v>
      </c>
      <c r="F150" s="4">
        <v>419</v>
      </c>
    </row>
    <row r="151" spans="1:6" x14ac:dyDescent="0.25">
      <c r="A151" s="3" t="s">
        <v>394</v>
      </c>
      <c r="B151" s="4" t="s">
        <v>5</v>
      </c>
      <c r="C151" s="4" t="s">
        <v>5</v>
      </c>
      <c r="D151" s="4"/>
      <c r="E151" s="4" t="s">
        <v>5</v>
      </c>
      <c r="F151" s="4" t="s">
        <v>5</v>
      </c>
    </row>
    <row r="152" spans="1:6" x14ac:dyDescent="0.25">
      <c r="A152" s="2" t="s">
        <v>709</v>
      </c>
      <c r="B152" s="4" t="s">
        <v>74</v>
      </c>
      <c r="C152" s="4" t="s">
        <v>5</v>
      </c>
      <c r="D152" s="4"/>
      <c r="E152" s="4" t="s">
        <v>74</v>
      </c>
      <c r="F152" s="4" t="s">
        <v>5</v>
      </c>
    </row>
    <row r="153" spans="1:6" x14ac:dyDescent="0.25">
      <c r="A153" s="2" t="s">
        <v>397</v>
      </c>
      <c r="B153" s="4" t="s">
        <v>74</v>
      </c>
      <c r="C153" s="4" t="s">
        <v>5</v>
      </c>
      <c r="D153" s="4"/>
      <c r="E153" s="4" t="s">
        <v>5</v>
      </c>
      <c r="F153" s="4" t="s">
        <v>5</v>
      </c>
    </row>
    <row r="154" spans="1:6" x14ac:dyDescent="0.25">
      <c r="A154" s="2" t="s">
        <v>398</v>
      </c>
      <c r="B154" s="4">
        <v>232</v>
      </c>
      <c r="C154" s="4" t="s">
        <v>5</v>
      </c>
      <c r="D154" s="4"/>
      <c r="E154" s="4" t="s">
        <v>5</v>
      </c>
      <c r="F154" s="4" t="s">
        <v>5</v>
      </c>
    </row>
    <row r="155" spans="1:6" x14ac:dyDescent="0.25">
      <c r="A155" s="2" t="s">
        <v>710</v>
      </c>
      <c r="B155" s="5">
        <v>49286</v>
      </c>
      <c r="C155" s="4" t="s">
        <v>5</v>
      </c>
      <c r="D155" s="4"/>
      <c r="E155" s="5">
        <v>40928</v>
      </c>
      <c r="F155" s="4" t="s">
        <v>5</v>
      </c>
    </row>
    <row r="156" spans="1:6" x14ac:dyDescent="0.25">
      <c r="A156" s="2" t="s">
        <v>399</v>
      </c>
      <c r="B156" s="5">
        <v>49518</v>
      </c>
      <c r="C156" s="5">
        <v>39352</v>
      </c>
      <c r="D156" s="4"/>
      <c r="E156" s="5">
        <v>40928</v>
      </c>
      <c r="F156" s="4" t="s">
        <v>5</v>
      </c>
    </row>
    <row r="157" spans="1:6" x14ac:dyDescent="0.25">
      <c r="A157" s="2" t="s">
        <v>400</v>
      </c>
      <c r="B157" s="4">
        <v>221</v>
      </c>
      <c r="C157" s="4">
        <v>312</v>
      </c>
      <c r="D157" s="4"/>
      <c r="E157" s="4">
        <v>277</v>
      </c>
      <c r="F157" s="4">
        <v>419</v>
      </c>
    </row>
    <row r="158" spans="1:6" x14ac:dyDescent="0.25">
      <c r="A158" s="2" t="s">
        <v>401</v>
      </c>
      <c r="B158" s="5">
        <v>49297</v>
      </c>
      <c r="C158" s="4" t="s">
        <v>5</v>
      </c>
      <c r="D158" s="4"/>
      <c r="E158" s="5">
        <v>40651</v>
      </c>
      <c r="F158" s="4" t="s">
        <v>5</v>
      </c>
    </row>
    <row r="159" spans="1:6" x14ac:dyDescent="0.25">
      <c r="A159" s="2" t="s">
        <v>703</v>
      </c>
      <c r="B159" s="4" t="s">
        <v>5</v>
      </c>
      <c r="C159" s="4" t="s">
        <v>5</v>
      </c>
      <c r="D159" s="4"/>
      <c r="E159" s="4" t="s">
        <v>5</v>
      </c>
      <c r="F159" s="4" t="s">
        <v>5</v>
      </c>
    </row>
    <row r="160" spans="1:6" x14ac:dyDescent="0.25">
      <c r="A160" s="3" t="s">
        <v>369</v>
      </c>
      <c r="B160" s="4" t="s">
        <v>5</v>
      </c>
      <c r="C160" s="4" t="s">
        <v>5</v>
      </c>
      <c r="D160" s="4"/>
      <c r="E160" s="4" t="s">
        <v>5</v>
      </c>
      <c r="F160" s="4" t="s">
        <v>5</v>
      </c>
    </row>
    <row r="161" spans="1:6" x14ac:dyDescent="0.25">
      <c r="A161" s="2" t="s">
        <v>709</v>
      </c>
      <c r="B161" s="4" t="s">
        <v>74</v>
      </c>
      <c r="C161" s="4" t="s">
        <v>5</v>
      </c>
      <c r="D161" s="4"/>
      <c r="E161" s="4" t="s">
        <v>74</v>
      </c>
      <c r="F161" s="4" t="s">
        <v>5</v>
      </c>
    </row>
    <row r="162" spans="1:6" x14ac:dyDescent="0.25">
      <c r="A162" s="2" t="s">
        <v>397</v>
      </c>
      <c r="B162" s="4" t="s">
        <v>74</v>
      </c>
      <c r="C162" s="4" t="s">
        <v>5</v>
      </c>
      <c r="D162" s="4"/>
      <c r="E162" s="4" t="s">
        <v>5</v>
      </c>
      <c r="F162" s="4" t="s">
        <v>5</v>
      </c>
    </row>
    <row r="163" spans="1:6" x14ac:dyDescent="0.25">
      <c r="A163" s="2" t="s">
        <v>398</v>
      </c>
      <c r="B163" s="4" t="s">
        <v>74</v>
      </c>
      <c r="C163" s="4" t="s">
        <v>5</v>
      </c>
      <c r="D163" s="4"/>
      <c r="E163" s="4" t="s">
        <v>5</v>
      </c>
      <c r="F163" s="4" t="s">
        <v>5</v>
      </c>
    </row>
    <row r="164" spans="1:6" x14ac:dyDescent="0.25">
      <c r="A164" s="2" t="s">
        <v>710</v>
      </c>
      <c r="B164" s="4">
        <v>23</v>
      </c>
      <c r="C164" s="4" t="s">
        <v>5</v>
      </c>
      <c r="D164" s="4"/>
      <c r="E164" s="4" t="s">
        <v>74</v>
      </c>
      <c r="F164" s="4" t="s">
        <v>5</v>
      </c>
    </row>
    <row r="165" spans="1:6" x14ac:dyDescent="0.25">
      <c r="A165" s="2" t="s">
        <v>388</v>
      </c>
      <c r="B165" s="4">
        <v>23</v>
      </c>
      <c r="C165" s="4">
        <v>31</v>
      </c>
      <c r="D165" s="4"/>
      <c r="E165" s="4" t="s">
        <v>74</v>
      </c>
      <c r="F165" s="4">
        <v>24</v>
      </c>
    </row>
    <row r="166" spans="1:6" x14ac:dyDescent="0.25">
      <c r="A166" s="3" t="s">
        <v>394</v>
      </c>
      <c r="B166" s="4" t="s">
        <v>5</v>
      </c>
      <c r="C166" s="4" t="s">
        <v>5</v>
      </c>
      <c r="D166" s="4"/>
      <c r="E166" s="4" t="s">
        <v>5</v>
      </c>
      <c r="F166" s="4" t="s">
        <v>5</v>
      </c>
    </row>
    <row r="167" spans="1:6" x14ac:dyDescent="0.25">
      <c r="A167" s="2" t="s">
        <v>709</v>
      </c>
      <c r="B167" s="4" t="s">
        <v>74</v>
      </c>
      <c r="C167" s="4" t="s">
        <v>5</v>
      </c>
      <c r="D167" s="4"/>
      <c r="E167" s="4">
        <v>151</v>
      </c>
      <c r="F167" s="4" t="s">
        <v>5</v>
      </c>
    </row>
    <row r="168" spans="1:6" x14ac:dyDescent="0.25">
      <c r="A168" s="2" t="s">
        <v>397</v>
      </c>
      <c r="B168" s="4" t="s">
        <v>74</v>
      </c>
      <c r="C168" s="4" t="s">
        <v>5</v>
      </c>
      <c r="D168" s="4"/>
      <c r="E168" s="4" t="s">
        <v>5</v>
      </c>
      <c r="F168" s="4" t="s">
        <v>5</v>
      </c>
    </row>
    <row r="169" spans="1:6" x14ac:dyDescent="0.25">
      <c r="A169" s="2" t="s">
        <v>398</v>
      </c>
      <c r="B169" s="4" t="s">
        <v>74</v>
      </c>
      <c r="C169" s="4" t="s">
        <v>5</v>
      </c>
      <c r="D169" s="4"/>
      <c r="E169" s="4" t="s">
        <v>5</v>
      </c>
      <c r="F169" s="4" t="s">
        <v>5</v>
      </c>
    </row>
    <row r="170" spans="1:6" x14ac:dyDescent="0.25">
      <c r="A170" s="2" t="s">
        <v>710</v>
      </c>
      <c r="B170" s="5">
        <v>6832</v>
      </c>
      <c r="C170" s="4" t="s">
        <v>5</v>
      </c>
      <c r="D170" s="4"/>
      <c r="E170" s="5">
        <v>5530</v>
      </c>
      <c r="F170" s="4" t="s">
        <v>5</v>
      </c>
    </row>
    <row r="171" spans="1:6" x14ac:dyDescent="0.25">
      <c r="A171" s="2" t="s">
        <v>399</v>
      </c>
      <c r="B171" s="5">
        <v>6832</v>
      </c>
      <c r="C171" s="5">
        <v>5537</v>
      </c>
      <c r="D171" s="4"/>
      <c r="E171" s="5">
        <v>5681</v>
      </c>
      <c r="F171" s="4" t="s">
        <v>5</v>
      </c>
    </row>
    <row r="172" spans="1:6" x14ac:dyDescent="0.25">
      <c r="A172" s="2" t="s">
        <v>400</v>
      </c>
      <c r="B172" s="4">
        <v>23</v>
      </c>
      <c r="C172" s="4">
        <v>31</v>
      </c>
      <c r="D172" s="4"/>
      <c r="E172" s="4" t="s">
        <v>74</v>
      </c>
      <c r="F172" s="4">
        <v>24</v>
      </c>
    </row>
    <row r="173" spans="1:6" x14ac:dyDescent="0.25">
      <c r="A173" s="2" t="s">
        <v>401</v>
      </c>
      <c r="B173" s="8">
        <v>6809</v>
      </c>
      <c r="C173" s="4" t="s">
        <v>5</v>
      </c>
      <c r="D173" s="4"/>
      <c r="E173" s="8">
        <v>5681</v>
      </c>
      <c r="F173" s="4" t="s">
        <v>5</v>
      </c>
    </row>
    <row r="174" spans="1:6" x14ac:dyDescent="0.25">
      <c r="A174" s="11"/>
      <c r="B174" s="11"/>
      <c r="C174" s="11"/>
      <c r="D174" s="11"/>
      <c r="E174" s="11"/>
      <c r="F174" s="11"/>
    </row>
    <row r="175" spans="1:6" ht="30" customHeight="1" x14ac:dyDescent="0.25">
      <c r="A175" s="2" t="s">
        <v>120</v>
      </c>
      <c r="B175" s="12" t="s">
        <v>704</v>
      </c>
      <c r="C175" s="12"/>
      <c r="D175" s="12"/>
      <c r="E175" s="12"/>
      <c r="F175" s="12"/>
    </row>
  </sheetData>
  <mergeCells count="6">
    <mergeCell ref="B1:B2"/>
    <mergeCell ref="C1:D2"/>
    <mergeCell ref="E1:E2"/>
    <mergeCell ref="F1:F2"/>
    <mergeCell ref="A174:F174"/>
    <mergeCell ref="B175:F17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1</v>
      </c>
      <c r="B1" s="7" t="s">
        <v>2</v>
      </c>
      <c r="C1" s="7" t="s">
        <v>28</v>
      </c>
    </row>
    <row r="2" spans="1:3" ht="30" x14ac:dyDescent="0.25">
      <c r="A2" s="1" t="s">
        <v>127</v>
      </c>
      <c r="B2" s="7"/>
      <c r="C2" s="7"/>
    </row>
    <row r="3" spans="1:3" ht="30" x14ac:dyDescent="0.25">
      <c r="A3" s="3" t="s">
        <v>691</v>
      </c>
      <c r="B3" s="4" t="s">
        <v>5</v>
      </c>
      <c r="C3" s="4" t="s">
        <v>5</v>
      </c>
    </row>
    <row r="4" spans="1:3" x14ac:dyDescent="0.25">
      <c r="A4" s="2" t="s">
        <v>424</v>
      </c>
      <c r="B4" s="8">
        <v>9000</v>
      </c>
      <c r="C4" s="4" t="s">
        <v>5</v>
      </c>
    </row>
    <row r="5" spans="1:3" x14ac:dyDescent="0.25">
      <c r="A5" s="2" t="s">
        <v>692</v>
      </c>
      <c r="B5" s="4" t="s">
        <v>5</v>
      </c>
      <c r="C5" s="4" t="s">
        <v>5</v>
      </c>
    </row>
    <row r="6" spans="1:3" ht="30" x14ac:dyDescent="0.25">
      <c r="A6" s="3" t="s">
        <v>691</v>
      </c>
      <c r="B6" s="4" t="s">
        <v>5</v>
      </c>
      <c r="C6" s="4" t="s">
        <v>5</v>
      </c>
    </row>
    <row r="7" spans="1:3" x14ac:dyDescent="0.25">
      <c r="A7" s="2" t="s">
        <v>424</v>
      </c>
      <c r="B7" s="5">
        <v>17422</v>
      </c>
      <c r="C7" s="5">
        <v>7026</v>
      </c>
    </row>
    <row r="8" spans="1:3" x14ac:dyDescent="0.25">
      <c r="A8" s="2" t="s">
        <v>712</v>
      </c>
      <c r="B8" s="150">
        <v>1</v>
      </c>
      <c r="C8" s="150">
        <v>1</v>
      </c>
    </row>
    <row r="9" spans="1:3" ht="30" x14ac:dyDescent="0.25">
      <c r="A9" s="2" t="s">
        <v>694</v>
      </c>
      <c r="B9" s="4" t="s">
        <v>5</v>
      </c>
      <c r="C9" s="4" t="s">
        <v>5</v>
      </c>
    </row>
    <row r="10" spans="1:3" ht="30" x14ac:dyDescent="0.25">
      <c r="A10" s="3" t="s">
        <v>691</v>
      </c>
      <c r="B10" s="4" t="s">
        <v>5</v>
      </c>
      <c r="C10" s="4" t="s">
        <v>5</v>
      </c>
    </row>
    <row r="11" spans="1:3" x14ac:dyDescent="0.25">
      <c r="A11" s="2" t="s">
        <v>424</v>
      </c>
      <c r="B11" s="4">
        <v>115</v>
      </c>
      <c r="C11" s="4">
        <v>784</v>
      </c>
    </row>
    <row r="12" spans="1:3" x14ac:dyDescent="0.25">
      <c r="A12" s="2" t="s">
        <v>712</v>
      </c>
      <c r="B12" s="150">
        <v>7.0000000000000001E-3</v>
      </c>
      <c r="C12" s="150">
        <v>0.112</v>
      </c>
    </row>
    <row r="13" spans="1:3" ht="30" x14ac:dyDescent="0.25">
      <c r="A13" s="2" t="s">
        <v>695</v>
      </c>
      <c r="B13" s="4" t="s">
        <v>5</v>
      </c>
      <c r="C13" s="4" t="s">
        <v>5</v>
      </c>
    </row>
    <row r="14" spans="1:3" ht="30" x14ac:dyDescent="0.25">
      <c r="A14" s="3" t="s">
        <v>691</v>
      </c>
      <c r="B14" s="4" t="s">
        <v>5</v>
      </c>
      <c r="C14" s="4" t="s">
        <v>5</v>
      </c>
    </row>
    <row r="15" spans="1:3" x14ac:dyDescent="0.25">
      <c r="A15" s="2" t="s">
        <v>424</v>
      </c>
      <c r="B15" s="4">
        <v>15</v>
      </c>
      <c r="C15" s="4" t="s">
        <v>74</v>
      </c>
    </row>
    <row r="16" spans="1:3" x14ac:dyDescent="0.25">
      <c r="A16" s="2" t="s">
        <v>712</v>
      </c>
      <c r="B16" s="150">
        <v>1E-3</v>
      </c>
      <c r="C16" s="4" t="s">
        <v>74</v>
      </c>
    </row>
    <row r="17" spans="1:3" ht="30" x14ac:dyDescent="0.25">
      <c r="A17" s="2" t="s">
        <v>707</v>
      </c>
      <c r="B17" s="4" t="s">
        <v>5</v>
      </c>
      <c r="C17" s="4" t="s">
        <v>5</v>
      </c>
    </row>
    <row r="18" spans="1:3" ht="30" x14ac:dyDescent="0.25">
      <c r="A18" s="3" t="s">
        <v>691</v>
      </c>
      <c r="B18" s="4" t="s">
        <v>5</v>
      </c>
      <c r="C18" s="4" t="s">
        <v>5</v>
      </c>
    </row>
    <row r="19" spans="1:3" x14ac:dyDescent="0.25">
      <c r="A19" s="2" t="s">
        <v>424</v>
      </c>
      <c r="B19" s="5">
        <v>5521</v>
      </c>
      <c r="C19" s="5">
        <v>1960</v>
      </c>
    </row>
    <row r="20" spans="1:3" x14ac:dyDescent="0.25">
      <c r="A20" s="2" t="s">
        <v>712</v>
      </c>
      <c r="B20" s="150">
        <v>0.317</v>
      </c>
      <c r="C20" s="150">
        <v>0.27900000000000003</v>
      </c>
    </row>
    <row r="21" spans="1:3" ht="30" x14ac:dyDescent="0.25">
      <c r="A21" s="2" t="s">
        <v>697</v>
      </c>
      <c r="B21" s="4" t="s">
        <v>5</v>
      </c>
      <c r="C21" s="4" t="s">
        <v>5</v>
      </c>
    </row>
    <row r="22" spans="1:3" ht="30" x14ac:dyDescent="0.25">
      <c r="A22" s="3" t="s">
        <v>691</v>
      </c>
      <c r="B22" s="4" t="s">
        <v>5</v>
      </c>
      <c r="C22" s="4" t="s">
        <v>5</v>
      </c>
    </row>
    <row r="23" spans="1:3" x14ac:dyDescent="0.25">
      <c r="A23" s="2" t="s">
        <v>424</v>
      </c>
      <c r="B23" s="4">
        <v>451</v>
      </c>
      <c r="C23" s="4" t="s">
        <v>74</v>
      </c>
    </row>
    <row r="24" spans="1:3" x14ac:dyDescent="0.25">
      <c r="A24" s="2" t="s">
        <v>712</v>
      </c>
      <c r="B24" s="150">
        <v>2.5999999999999999E-2</v>
      </c>
      <c r="C24" s="4" t="s">
        <v>74</v>
      </c>
    </row>
    <row r="25" spans="1:3" x14ac:dyDescent="0.25">
      <c r="A25" s="2" t="s">
        <v>698</v>
      </c>
      <c r="B25" s="4" t="s">
        <v>5</v>
      </c>
      <c r="C25" s="4" t="s">
        <v>5</v>
      </c>
    </row>
    <row r="26" spans="1:3" ht="30" x14ac:dyDescent="0.25">
      <c r="A26" s="3" t="s">
        <v>691</v>
      </c>
      <c r="B26" s="4" t="s">
        <v>5</v>
      </c>
      <c r="C26" s="4" t="s">
        <v>5</v>
      </c>
    </row>
    <row r="27" spans="1:3" x14ac:dyDescent="0.25">
      <c r="A27" s="2" t="s">
        <v>424</v>
      </c>
      <c r="B27" s="5">
        <v>6447</v>
      </c>
      <c r="C27" s="4" t="s">
        <v>74</v>
      </c>
    </row>
    <row r="28" spans="1:3" x14ac:dyDescent="0.25">
      <c r="A28" s="2" t="s">
        <v>712</v>
      </c>
      <c r="B28" s="150">
        <v>0.37</v>
      </c>
      <c r="C28" s="4" t="s">
        <v>74</v>
      </c>
    </row>
    <row r="29" spans="1:3" ht="30" x14ac:dyDescent="0.25">
      <c r="A29" s="2" t="s">
        <v>699</v>
      </c>
      <c r="B29" s="4" t="s">
        <v>5</v>
      </c>
      <c r="C29" s="4" t="s">
        <v>5</v>
      </c>
    </row>
    <row r="30" spans="1:3" ht="30" x14ac:dyDescent="0.25">
      <c r="A30" s="3" t="s">
        <v>691</v>
      </c>
      <c r="B30" s="4" t="s">
        <v>5</v>
      </c>
      <c r="C30" s="4" t="s">
        <v>5</v>
      </c>
    </row>
    <row r="31" spans="1:3" x14ac:dyDescent="0.25">
      <c r="A31" s="2" t="s">
        <v>424</v>
      </c>
      <c r="B31" s="5">
        <v>1310</v>
      </c>
      <c r="C31" s="5">
        <v>2560</v>
      </c>
    </row>
    <row r="32" spans="1:3" x14ac:dyDescent="0.25">
      <c r="A32" s="2" t="s">
        <v>712</v>
      </c>
      <c r="B32" s="150">
        <v>7.4999999999999997E-2</v>
      </c>
      <c r="C32" s="150">
        <v>0.36399999999999999</v>
      </c>
    </row>
    <row r="33" spans="1:3" ht="30" x14ac:dyDescent="0.25">
      <c r="A33" s="2" t="s">
        <v>700</v>
      </c>
      <c r="B33" s="4" t="s">
        <v>5</v>
      </c>
      <c r="C33" s="4" t="s">
        <v>5</v>
      </c>
    </row>
    <row r="34" spans="1:3" ht="30" x14ac:dyDescent="0.25">
      <c r="A34" s="3" t="s">
        <v>691</v>
      </c>
      <c r="B34" s="4" t="s">
        <v>5</v>
      </c>
      <c r="C34" s="4" t="s">
        <v>5</v>
      </c>
    </row>
    <row r="35" spans="1:3" x14ac:dyDescent="0.25">
      <c r="A35" s="2" t="s">
        <v>424</v>
      </c>
      <c r="B35" s="4" t="s">
        <v>74</v>
      </c>
      <c r="C35" s="4" t="s">
        <v>74</v>
      </c>
    </row>
    <row r="36" spans="1:3" x14ac:dyDescent="0.25">
      <c r="A36" s="2" t="s">
        <v>712</v>
      </c>
      <c r="B36" s="4" t="s">
        <v>74</v>
      </c>
      <c r="C36" s="4" t="s">
        <v>74</v>
      </c>
    </row>
    <row r="37" spans="1:3" ht="30" x14ac:dyDescent="0.25">
      <c r="A37" s="2" t="s">
        <v>701</v>
      </c>
      <c r="B37" s="4" t="s">
        <v>5</v>
      </c>
      <c r="C37" s="4" t="s">
        <v>5</v>
      </c>
    </row>
    <row r="38" spans="1:3" ht="30" x14ac:dyDescent="0.25">
      <c r="A38" s="3" t="s">
        <v>691</v>
      </c>
      <c r="B38" s="4" t="s">
        <v>5</v>
      </c>
      <c r="C38" s="4" t="s">
        <v>5</v>
      </c>
    </row>
    <row r="39" spans="1:3" x14ac:dyDescent="0.25">
      <c r="A39" s="2" t="s">
        <v>424</v>
      </c>
      <c r="B39" s="5">
        <v>3112</v>
      </c>
      <c r="C39" s="5">
        <v>1580</v>
      </c>
    </row>
    <row r="40" spans="1:3" x14ac:dyDescent="0.25">
      <c r="A40" s="2" t="s">
        <v>712</v>
      </c>
      <c r="B40" s="150">
        <v>0.17899999999999999</v>
      </c>
      <c r="C40" s="150">
        <v>0.22500000000000001</v>
      </c>
    </row>
    <row r="41" spans="1:3" ht="30" x14ac:dyDescent="0.25">
      <c r="A41" s="2" t="s">
        <v>702</v>
      </c>
      <c r="B41" s="4" t="s">
        <v>5</v>
      </c>
      <c r="C41" s="4" t="s">
        <v>5</v>
      </c>
    </row>
    <row r="42" spans="1:3" ht="30" x14ac:dyDescent="0.25">
      <c r="A42" s="3" t="s">
        <v>691</v>
      </c>
      <c r="B42" s="4" t="s">
        <v>5</v>
      </c>
      <c r="C42" s="4" t="s">
        <v>5</v>
      </c>
    </row>
    <row r="43" spans="1:3" x14ac:dyDescent="0.25">
      <c r="A43" s="2" t="s">
        <v>424</v>
      </c>
      <c r="B43" s="4">
        <v>322</v>
      </c>
      <c r="C43" s="4" t="s">
        <v>74</v>
      </c>
    </row>
    <row r="44" spans="1:3" x14ac:dyDescent="0.25">
      <c r="A44" s="2" t="s">
        <v>712</v>
      </c>
      <c r="B44" s="150">
        <v>1.7999999999999999E-2</v>
      </c>
      <c r="C44" s="4" t="s">
        <v>74</v>
      </c>
    </row>
    <row r="45" spans="1:3" x14ac:dyDescent="0.25">
      <c r="A45" s="2" t="s">
        <v>703</v>
      </c>
      <c r="B45" s="4" t="s">
        <v>5</v>
      </c>
      <c r="C45" s="4" t="s">
        <v>5</v>
      </c>
    </row>
    <row r="46" spans="1:3" ht="30" x14ac:dyDescent="0.25">
      <c r="A46" s="3" t="s">
        <v>691</v>
      </c>
      <c r="B46" s="4" t="s">
        <v>5</v>
      </c>
      <c r="C46" s="4" t="s">
        <v>5</v>
      </c>
    </row>
    <row r="47" spans="1:3" x14ac:dyDescent="0.25">
      <c r="A47" s="2" t="s">
        <v>424</v>
      </c>
      <c r="B47" s="8">
        <v>129</v>
      </c>
      <c r="C47" s="8">
        <v>142</v>
      </c>
    </row>
    <row r="48" spans="1:3" x14ac:dyDescent="0.25">
      <c r="A48" s="2" t="s">
        <v>712</v>
      </c>
      <c r="B48" s="150">
        <v>7.0000000000000001E-3</v>
      </c>
      <c r="C48" s="150">
        <v>0.0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45" x14ac:dyDescent="0.25">
      <c r="A1" s="1" t="s">
        <v>713</v>
      </c>
      <c r="B1" s="7" t="s">
        <v>2</v>
      </c>
      <c r="C1" s="7" t="s">
        <v>28</v>
      </c>
      <c r="D1" s="7"/>
      <c r="E1" s="7" t="s">
        <v>78</v>
      </c>
    </row>
    <row r="2" spans="1:5" ht="30" x14ac:dyDescent="0.25">
      <c r="A2" s="1" t="s">
        <v>127</v>
      </c>
      <c r="B2" s="7"/>
      <c r="C2" s="7"/>
      <c r="D2" s="7"/>
      <c r="E2" s="7"/>
    </row>
    <row r="3" spans="1:5" ht="30" x14ac:dyDescent="0.25">
      <c r="A3" s="3" t="s">
        <v>691</v>
      </c>
      <c r="B3" s="4" t="s">
        <v>5</v>
      </c>
      <c r="C3" s="4" t="s">
        <v>5</v>
      </c>
      <c r="D3" s="4"/>
      <c r="E3" s="4" t="s">
        <v>5</v>
      </c>
    </row>
    <row r="4" spans="1:5" x14ac:dyDescent="0.25">
      <c r="A4" s="2" t="s">
        <v>399</v>
      </c>
      <c r="B4" s="8">
        <v>871932</v>
      </c>
      <c r="C4" s="8">
        <v>552601</v>
      </c>
      <c r="D4" s="4"/>
      <c r="E4" s="4" t="s">
        <v>5</v>
      </c>
    </row>
    <row r="5" spans="1:5" x14ac:dyDescent="0.25">
      <c r="A5" s="2" t="s">
        <v>692</v>
      </c>
      <c r="B5" s="4" t="s">
        <v>5</v>
      </c>
      <c r="C5" s="4" t="s">
        <v>5</v>
      </c>
      <c r="D5" s="4"/>
      <c r="E5" s="4" t="s">
        <v>5</v>
      </c>
    </row>
    <row r="6" spans="1:5" ht="30" x14ac:dyDescent="0.25">
      <c r="A6" s="3" t="s">
        <v>691</v>
      </c>
      <c r="B6" s="4" t="s">
        <v>5</v>
      </c>
      <c r="C6" s="4" t="s">
        <v>5</v>
      </c>
      <c r="D6" s="4"/>
      <c r="E6" s="4" t="s">
        <v>5</v>
      </c>
    </row>
    <row r="7" spans="1:5" x14ac:dyDescent="0.25">
      <c r="A7" s="2" t="s">
        <v>434</v>
      </c>
      <c r="B7" s="5">
        <v>2044</v>
      </c>
      <c r="C7" s="4">
        <v>6</v>
      </c>
      <c r="D7" s="4"/>
      <c r="E7" s="4" t="s">
        <v>5</v>
      </c>
    </row>
    <row r="8" spans="1:5" x14ac:dyDescent="0.25">
      <c r="A8" s="2" t="s">
        <v>714</v>
      </c>
      <c r="B8" s="5">
        <v>17422</v>
      </c>
      <c r="C8" s="5">
        <v>7026</v>
      </c>
      <c r="D8" s="4"/>
      <c r="E8" s="4" t="s">
        <v>5</v>
      </c>
    </row>
    <row r="9" spans="1:5" x14ac:dyDescent="0.25">
      <c r="A9" s="2" t="s">
        <v>432</v>
      </c>
      <c r="B9" s="5">
        <v>852466</v>
      </c>
      <c r="C9" s="5">
        <v>545569</v>
      </c>
      <c r="D9" s="4"/>
      <c r="E9" s="4" t="s">
        <v>5</v>
      </c>
    </row>
    <row r="10" spans="1:5" ht="17.25" x14ac:dyDescent="0.25">
      <c r="A10" s="2" t="s">
        <v>399</v>
      </c>
      <c r="B10" s="5">
        <v>871932</v>
      </c>
      <c r="C10" s="5">
        <v>552601</v>
      </c>
      <c r="D10" s="10" t="s">
        <v>120</v>
      </c>
      <c r="E10" s="5">
        <v>545708</v>
      </c>
    </row>
    <row r="11" spans="1:5" ht="30" x14ac:dyDescent="0.25">
      <c r="A11" s="2" t="s">
        <v>715</v>
      </c>
      <c r="B11" s="150">
        <v>2E-3</v>
      </c>
      <c r="C11" s="150">
        <v>0</v>
      </c>
      <c r="D11" s="4"/>
      <c r="E11" s="4" t="s">
        <v>5</v>
      </c>
    </row>
    <row r="12" spans="1:5" ht="30" x14ac:dyDescent="0.25">
      <c r="A12" s="2" t="s">
        <v>716</v>
      </c>
      <c r="B12" s="150">
        <v>0.02</v>
      </c>
      <c r="C12" s="150">
        <v>1.2999999999999999E-2</v>
      </c>
      <c r="D12" s="4"/>
      <c r="E12" s="4" t="s">
        <v>5</v>
      </c>
    </row>
    <row r="13" spans="1:5" x14ac:dyDescent="0.25">
      <c r="A13" s="2" t="s">
        <v>717</v>
      </c>
      <c r="B13" s="150">
        <v>0.97799999999999998</v>
      </c>
      <c r="C13" s="150">
        <v>0.98699999999999999</v>
      </c>
      <c r="D13" s="4"/>
      <c r="E13" s="4" t="s">
        <v>5</v>
      </c>
    </row>
    <row r="14" spans="1:5" x14ac:dyDescent="0.25">
      <c r="A14" s="2" t="s">
        <v>718</v>
      </c>
      <c r="B14" s="150">
        <v>1</v>
      </c>
      <c r="C14" s="150">
        <v>1</v>
      </c>
      <c r="D14" s="4"/>
      <c r="E14" s="4" t="s">
        <v>5</v>
      </c>
    </row>
    <row r="15" spans="1:5" ht="30" x14ac:dyDescent="0.25">
      <c r="A15" s="2" t="s">
        <v>694</v>
      </c>
      <c r="B15" s="4" t="s">
        <v>5</v>
      </c>
      <c r="C15" s="4" t="s">
        <v>5</v>
      </c>
      <c r="D15" s="4"/>
      <c r="E15" s="4" t="s">
        <v>5</v>
      </c>
    </row>
    <row r="16" spans="1:5" ht="30" x14ac:dyDescent="0.25">
      <c r="A16" s="3" t="s">
        <v>691</v>
      </c>
      <c r="B16" s="4" t="s">
        <v>5</v>
      </c>
      <c r="C16" s="4" t="s">
        <v>5</v>
      </c>
      <c r="D16" s="4"/>
      <c r="E16" s="4" t="s">
        <v>5</v>
      </c>
    </row>
    <row r="17" spans="1:5" x14ac:dyDescent="0.25">
      <c r="A17" s="2" t="s">
        <v>434</v>
      </c>
      <c r="B17" s="4">
        <v>168</v>
      </c>
      <c r="C17" s="4" t="s">
        <v>74</v>
      </c>
      <c r="D17" s="4"/>
      <c r="E17" s="4" t="s">
        <v>5</v>
      </c>
    </row>
    <row r="18" spans="1:5" x14ac:dyDescent="0.25">
      <c r="A18" s="2" t="s">
        <v>714</v>
      </c>
      <c r="B18" s="4">
        <v>115</v>
      </c>
      <c r="C18" s="4">
        <v>784</v>
      </c>
      <c r="D18" s="4"/>
      <c r="E18" s="4" t="s">
        <v>5</v>
      </c>
    </row>
    <row r="19" spans="1:5" x14ac:dyDescent="0.25">
      <c r="A19" s="2" t="s">
        <v>432</v>
      </c>
      <c r="B19" s="5">
        <v>251307</v>
      </c>
      <c r="C19" s="5">
        <v>196517</v>
      </c>
      <c r="D19" s="4"/>
      <c r="E19" s="4" t="s">
        <v>5</v>
      </c>
    </row>
    <row r="20" spans="1:5" x14ac:dyDescent="0.25">
      <c r="A20" s="2" t="s">
        <v>399</v>
      </c>
      <c r="B20" s="5">
        <v>251590</v>
      </c>
      <c r="C20" s="5">
        <v>197301</v>
      </c>
      <c r="D20" s="4"/>
      <c r="E20" s="5">
        <v>201049</v>
      </c>
    </row>
    <row r="21" spans="1:5" ht="30" x14ac:dyDescent="0.25">
      <c r="A21" s="2" t="s">
        <v>695</v>
      </c>
      <c r="B21" s="4" t="s">
        <v>5</v>
      </c>
      <c r="C21" s="4" t="s">
        <v>5</v>
      </c>
      <c r="D21" s="4"/>
      <c r="E21" s="4" t="s">
        <v>5</v>
      </c>
    </row>
    <row r="22" spans="1:5" ht="30" x14ac:dyDescent="0.25">
      <c r="A22" s="3" t="s">
        <v>691</v>
      </c>
      <c r="B22" s="4" t="s">
        <v>5</v>
      </c>
      <c r="C22" s="4" t="s">
        <v>5</v>
      </c>
      <c r="D22" s="4"/>
      <c r="E22" s="4" t="s">
        <v>5</v>
      </c>
    </row>
    <row r="23" spans="1:5" x14ac:dyDescent="0.25">
      <c r="A23" s="2" t="s">
        <v>434</v>
      </c>
      <c r="B23" s="4">
        <v>9</v>
      </c>
      <c r="C23" s="4" t="s">
        <v>74</v>
      </c>
      <c r="D23" s="4"/>
      <c r="E23" s="4" t="s">
        <v>5</v>
      </c>
    </row>
    <row r="24" spans="1:5" x14ac:dyDescent="0.25">
      <c r="A24" s="2" t="s">
        <v>714</v>
      </c>
      <c r="B24" s="4">
        <v>15</v>
      </c>
      <c r="C24" s="4" t="s">
        <v>74</v>
      </c>
      <c r="D24" s="4"/>
      <c r="E24" s="4" t="s">
        <v>5</v>
      </c>
    </row>
    <row r="25" spans="1:5" x14ac:dyDescent="0.25">
      <c r="A25" s="2" t="s">
        <v>432</v>
      </c>
      <c r="B25" s="5">
        <v>14047</v>
      </c>
      <c r="C25" s="4">
        <v>215</v>
      </c>
      <c r="D25" s="4"/>
      <c r="E25" s="4" t="s">
        <v>5</v>
      </c>
    </row>
    <row r="26" spans="1:5" x14ac:dyDescent="0.25">
      <c r="A26" s="2" t="s">
        <v>399</v>
      </c>
      <c r="B26" s="5">
        <v>14071</v>
      </c>
      <c r="C26" s="4">
        <v>215</v>
      </c>
      <c r="D26" s="4"/>
      <c r="E26" s="4">
        <v>315</v>
      </c>
    </row>
    <row r="27" spans="1:5" ht="30" x14ac:dyDescent="0.25">
      <c r="A27" s="2" t="s">
        <v>707</v>
      </c>
      <c r="B27" s="4" t="s">
        <v>5</v>
      </c>
      <c r="C27" s="4" t="s">
        <v>5</v>
      </c>
      <c r="D27" s="4"/>
      <c r="E27" s="4" t="s">
        <v>5</v>
      </c>
    </row>
    <row r="28" spans="1:5" ht="30" x14ac:dyDescent="0.25">
      <c r="A28" s="3" t="s">
        <v>691</v>
      </c>
      <c r="B28" s="4" t="s">
        <v>5</v>
      </c>
      <c r="C28" s="4" t="s">
        <v>5</v>
      </c>
      <c r="D28" s="4"/>
      <c r="E28" s="4" t="s">
        <v>5</v>
      </c>
    </row>
    <row r="29" spans="1:5" x14ac:dyDescent="0.25">
      <c r="A29" s="2" t="s">
        <v>434</v>
      </c>
      <c r="B29" s="4">
        <v>47</v>
      </c>
      <c r="C29" s="4" t="s">
        <v>74</v>
      </c>
      <c r="D29" s="4"/>
      <c r="E29" s="4" t="s">
        <v>5</v>
      </c>
    </row>
    <row r="30" spans="1:5" x14ac:dyDescent="0.25">
      <c r="A30" s="2" t="s">
        <v>714</v>
      </c>
      <c r="B30" s="5">
        <v>5521</v>
      </c>
      <c r="C30" s="5">
        <v>1960</v>
      </c>
      <c r="D30" s="4"/>
      <c r="E30" s="4" t="s">
        <v>5</v>
      </c>
    </row>
    <row r="31" spans="1:5" x14ac:dyDescent="0.25">
      <c r="A31" s="2" t="s">
        <v>432</v>
      </c>
      <c r="B31" s="5">
        <v>198147</v>
      </c>
      <c r="C31" s="5">
        <v>104928</v>
      </c>
      <c r="D31" s="4"/>
      <c r="E31" s="4" t="s">
        <v>5</v>
      </c>
    </row>
    <row r="32" spans="1:5" x14ac:dyDescent="0.25">
      <c r="A32" s="2" t="s">
        <v>399</v>
      </c>
      <c r="B32" s="5">
        <v>203715</v>
      </c>
      <c r="C32" s="5">
        <v>106888</v>
      </c>
      <c r="D32" s="4"/>
      <c r="E32" s="5">
        <v>105585</v>
      </c>
    </row>
    <row r="33" spans="1:5" ht="30" x14ac:dyDescent="0.25">
      <c r="A33" s="2" t="s">
        <v>697</v>
      </c>
      <c r="B33" s="4" t="s">
        <v>5</v>
      </c>
      <c r="C33" s="4" t="s">
        <v>5</v>
      </c>
      <c r="D33" s="4"/>
      <c r="E33" s="4" t="s">
        <v>5</v>
      </c>
    </row>
    <row r="34" spans="1:5" ht="30" x14ac:dyDescent="0.25">
      <c r="A34" s="3" t="s">
        <v>691</v>
      </c>
      <c r="B34" s="4" t="s">
        <v>5</v>
      </c>
      <c r="C34" s="4" t="s">
        <v>5</v>
      </c>
      <c r="D34" s="4"/>
      <c r="E34" s="4" t="s">
        <v>5</v>
      </c>
    </row>
    <row r="35" spans="1:5" x14ac:dyDescent="0.25">
      <c r="A35" s="2" t="s">
        <v>434</v>
      </c>
      <c r="B35" s="4">
        <v>78</v>
      </c>
      <c r="C35" s="4" t="s">
        <v>74</v>
      </c>
      <c r="D35" s="4"/>
      <c r="E35" s="4" t="s">
        <v>5</v>
      </c>
    </row>
    <row r="36" spans="1:5" x14ac:dyDescent="0.25">
      <c r="A36" s="2" t="s">
        <v>714</v>
      </c>
      <c r="B36" s="4">
        <v>451</v>
      </c>
      <c r="C36" s="4" t="s">
        <v>74</v>
      </c>
      <c r="D36" s="4"/>
      <c r="E36" s="4" t="s">
        <v>5</v>
      </c>
    </row>
    <row r="37" spans="1:5" x14ac:dyDescent="0.25">
      <c r="A37" s="2" t="s">
        <v>432</v>
      </c>
      <c r="B37" s="5">
        <v>37209</v>
      </c>
      <c r="C37" s="5">
        <v>11354</v>
      </c>
      <c r="D37" s="4"/>
      <c r="E37" s="4" t="s">
        <v>5</v>
      </c>
    </row>
    <row r="38" spans="1:5" x14ac:dyDescent="0.25">
      <c r="A38" s="2" t="s">
        <v>399</v>
      </c>
      <c r="B38" s="5">
        <v>37738</v>
      </c>
      <c r="C38" s="5">
        <v>11354</v>
      </c>
      <c r="D38" s="4"/>
      <c r="E38" s="5">
        <v>1201</v>
      </c>
    </row>
    <row r="39" spans="1:5" x14ac:dyDescent="0.25">
      <c r="A39" s="2" t="s">
        <v>698</v>
      </c>
      <c r="B39" s="4" t="s">
        <v>5</v>
      </c>
      <c r="C39" s="4" t="s">
        <v>5</v>
      </c>
      <c r="D39" s="4"/>
      <c r="E39" s="4" t="s">
        <v>5</v>
      </c>
    </row>
    <row r="40" spans="1:5" ht="30" x14ac:dyDescent="0.25">
      <c r="A40" s="3" t="s">
        <v>691</v>
      </c>
      <c r="B40" s="4" t="s">
        <v>5</v>
      </c>
      <c r="C40" s="4" t="s">
        <v>5</v>
      </c>
      <c r="D40" s="4"/>
      <c r="E40" s="4" t="s">
        <v>5</v>
      </c>
    </row>
    <row r="41" spans="1:5" x14ac:dyDescent="0.25">
      <c r="A41" s="2" t="s">
        <v>434</v>
      </c>
      <c r="B41" s="4">
        <v>498</v>
      </c>
      <c r="C41" s="4" t="s">
        <v>74</v>
      </c>
      <c r="D41" s="4"/>
      <c r="E41" s="4" t="s">
        <v>5</v>
      </c>
    </row>
    <row r="42" spans="1:5" x14ac:dyDescent="0.25">
      <c r="A42" s="2" t="s">
        <v>714</v>
      </c>
      <c r="B42" s="5">
        <v>6447</v>
      </c>
      <c r="C42" s="4" t="s">
        <v>74</v>
      </c>
      <c r="D42" s="4"/>
      <c r="E42" s="4" t="s">
        <v>5</v>
      </c>
    </row>
    <row r="43" spans="1:5" x14ac:dyDescent="0.25">
      <c r="A43" s="2" t="s">
        <v>432</v>
      </c>
      <c r="B43" s="5">
        <v>99818</v>
      </c>
      <c r="C43" s="5">
        <v>76618</v>
      </c>
      <c r="D43" s="4"/>
      <c r="E43" s="4" t="s">
        <v>5</v>
      </c>
    </row>
    <row r="44" spans="1:5" x14ac:dyDescent="0.25">
      <c r="A44" s="2" t="s">
        <v>399</v>
      </c>
      <c r="B44" s="5">
        <v>106763</v>
      </c>
      <c r="C44" s="5">
        <v>76618</v>
      </c>
      <c r="D44" s="4"/>
      <c r="E44" s="5">
        <v>76773</v>
      </c>
    </row>
    <row r="45" spans="1:5" ht="30" x14ac:dyDescent="0.25">
      <c r="A45" s="2" t="s">
        <v>699</v>
      </c>
      <c r="B45" s="4" t="s">
        <v>5</v>
      </c>
      <c r="C45" s="4" t="s">
        <v>5</v>
      </c>
      <c r="D45" s="4"/>
      <c r="E45" s="4" t="s">
        <v>5</v>
      </c>
    </row>
    <row r="46" spans="1:5" ht="30" x14ac:dyDescent="0.25">
      <c r="A46" s="3" t="s">
        <v>691</v>
      </c>
      <c r="B46" s="4" t="s">
        <v>5</v>
      </c>
      <c r="C46" s="4" t="s">
        <v>5</v>
      </c>
      <c r="D46" s="4"/>
      <c r="E46" s="4" t="s">
        <v>5</v>
      </c>
    </row>
    <row r="47" spans="1:5" x14ac:dyDescent="0.25">
      <c r="A47" s="2" t="s">
        <v>434</v>
      </c>
      <c r="B47" s="4">
        <v>32</v>
      </c>
      <c r="C47" s="4" t="s">
        <v>74</v>
      </c>
      <c r="D47" s="4"/>
      <c r="E47" s="4" t="s">
        <v>5</v>
      </c>
    </row>
    <row r="48" spans="1:5" x14ac:dyDescent="0.25">
      <c r="A48" s="2" t="s">
        <v>714</v>
      </c>
      <c r="B48" s="5">
        <v>1310</v>
      </c>
      <c r="C48" s="5">
        <v>2560</v>
      </c>
      <c r="D48" s="4"/>
      <c r="E48" s="4" t="s">
        <v>5</v>
      </c>
    </row>
    <row r="49" spans="1:5" x14ac:dyDescent="0.25">
      <c r="A49" s="2" t="s">
        <v>432</v>
      </c>
      <c r="B49" s="5">
        <v>37415</v>
      </c>
      <c r="C49" s="5">
        <v>19231</v>
      </c>
      <c r="D49" s="4"/>
      <c r="E49" s="4" t="s">
        <v>5</v>
      </c>
    </row>
    <row r="50" spans="1:5" x14ac:dyDescent="0.25">
      <c r="A50" s="2" t="s">
        <v>399</v>
      </c>
      <c r="B50" s="5">
        <v>38757</v>
      </c>
      <c r="C50" s="5">
        <v>21791</v>
      </c>
      <c r="D50" s="4"/>
      <c r="E50" s="5">
        <v>26964</v>
      </c>
    </row>
    <row r="51" spans="1:5" ht="30" x14ac:dyDescent="0.25">
      <c r="A51" s="2" t="s">
        <v>700</v>
      </c>
      <c r="B51" s="4" t="s">
        <v>5</v>
      </c>
      <c r="C51" s="4" t="s">
        <v>5</v>
      </c>
      <c r="D51" s="4"/>
      <c r="E51" s="4" t="s">
        <v>5</v>
      </c>
    </row>
    <row r="52" spans="1:5" ht="30" x14ac:dyDescent="0.25">
      <c r="A52" s="3" t="s">
        <v>691</v>
      </c>
      <c r="B52" s="4" t="s">
        <v>5</v>
      </c>
      <c r="C52" s="4" t="s">
        <v>5</v>
      </c>
      <c r="D52" s="4"/>
      <c r="E52" s="4" t="s">
        <v>5</v>
      </c>
    </row>
    <row r="53" spans="1:5" x14ac:dyDescent="0.25">
      <c r="A53" s="2" t="s">
        <v>434</v>
      </c>
      <c r="B53" s="4" t="s">
        <v>74</v>
      </c>
      <c r="C53" s="4" t="s">
        <v>74</v>
      </c>
      <c r="D53" s="4"/>
      <c r="E53" s="4" t="s">
        <v>5</v>
      </c>
    </row>
    <row r="54" spans="1:5" x14ac:dyDescent="0.25">
      <c r="A54" s="2" t="s">
        <v>714</v>
      </c>
      <c r="B54" s="4" t="s">
        <v>74</v>
      </c>
      <c r="C54" s="4" t="s">
        <v>74</v>
      </c>
      <c r="D54" s="4"/>
      <c r="E54" s="4" t="s">
        <v>5</v>
      </c>
    </row>
    <row r="55" spans="1:5" x14ac:dyDescent="0.25">
      <c r="A55" s="2" t="s">
        <v>432</v>
      </c>
      <c r="B55" s="5">
        <v>12831</v>
      </c>
      <c r="C55" s="5">
        <v>7957</v>
      </c>
      <c r="D55" s="4"/>
      <c r="E55" s="4" t="s">
        <v>5</v>
      </c>
    </row>
    <row r="56" spans="1:5" x14ac:dyDescent="0.25">
      <c r="A56" s="2" t="s">
        <v>399</v>
      </c>
      <c r="B56" s="5">
        <v>12831</v>
      </c>
      <c r="C56" s="5">
        <v>7957</v>
      </c>
      <c r="D56" s="4"/>
      <c r="E56" s="5">
        <v>7670</v>
      </c>
    </row>
    <row r="57" spans="1:5" ht="30" x14ac:dyDescent="0.25">
      <c r="A57" s="2" t="s">
        <v>701</v>
      </c>
      <c r="B57" s="4" t="s">
        <v>5</v>
      </c>
      <c r="C57" s="4" t="s">
        <v>5</v>
      </c>
      <c r="D57" s="4"/>
      <c r="E57" s="4" t="s">
        <v>5</v>
      </c>
    </row>
    <row r="58" spans="1:5" ht="30" x14ac:dyDescent="0.25">
      <c r="A58" s="3" t="s">
        <v>691</v>
      </c>
      <c r="B58" s="4" t="s">
        <v>5</v>
      </c>
      <c r="C58" s="4" t="s">
        <v>5</v>
      </c>
      <c r="D58" s="4"/>
      <c r="E58" s="4" t="s">
        <v>5</v>
      </c>
    </row>
    <row r="59" spans="1:5" x14ac:dyDescent="0.25">
      <c r="A59" s="2" t="s">
        <v>434</v>
      </c>
      <c r="B59" s="5">
        <v>1159</v>
      </c>
      <c r="C59" s="4" t="s">
        <v>74</v>
      </c>
      <c r="D59" s="4"/>
      <c r="E59" s="4" t="s">
        <v>5</v>
      </c>
    </row>
    <row r="60" spans="1:5" x14ac:dyDescent="0.25">
      <c r="A60" s="2" t="s">
        <v>714</v>
      </c>
      <c r="B60" s="5">
        <v>3112</v>
      </c>
      <c r="C60" s="5">
        <v>1580</v>
      </c>
      <c r="D60" s="4"/>
      <c r="E60" s="4" t="s">
        <v>5</v>
      </c>
    </row>
    <row r="61" spans="1:5" x14ac:dyDescent="0.25">
      <c r="A61" s="2" t="s">
        <v>432</v>
      </c>
      <c r="B61" s="5">
        <v>145846</v>
      </c>
      <c r="C61" s="5">
        <v>84008</v>
      </c>
      <c r="D61" s="4"/>
      <c r="E61" s="4" t="s">
        <v>5</v>
      </c>
    </row>
    <row r="62" spans="1:5" x14ac:dyDescent="0.25">
      <c r="A62" s="2" t="s">
        <v>399</v>
      </c>
      <c r="B62" s="5">
        <v>150117</v>
      </c>
      <c r="C62" s="5">
        <v>85588</v>
      </c>
      <c r="D62" s="4"/>
      <c r="E62" s="5">
        <v>79542</v>
      </c>
    </row>
    <row r="63" spans="1:5" ht="30" x14ac:dyDescent="0.25">
      <c r="A63" s="2" t="s">
        <v>702</v>
      </c>
      <c r="B63" s="4" t="s">
        <v>5</v>
      </c>
      <c r="C63" s="4" t="s">
        <v>5</v>
      </c>
      <c r="D63" s="4"/>
      <c r="E63" s="4" t="s">
        <v>5</v>
      </c>
    </row>
    <row r="64" spans="1:5" ht="30" x14ac:dyDescent="0.25">
      <c r="A64" s="3" t="s">
        <v>691</v>
      </c>
      <c r="B64" s="4" t="s">
        <v>5</v>
      </c>
      <c r="C64" s="4" t="s">
        <v>5</v>
      </c>
      <c r="D64" s="4"/>
      <c r="E64" s="4" t="s">
        <v>5</v>
      </c>
    </row>
    <row r="65" spans="1:5" x14ac:dyDescent="0.25">
      <c r="A65" s="2" t="s">
        <v>434</v>
      </c>
      <c r="B65" s="4">
        <v>53</v>
      </c>
      <c r="C65" s="4" t="s">
        <v>74</v>
      </c>
      <c r="D65" s="4"/>
      <c r="E65" s="4" t="s">
        <v>5</v>
      </c>
    </row>
    <row r="66" spans="1:5" x14ac:dyDescent="0.25">
      <c r="A66" s="2" t="s">
        <v>714</v>
      </c>
      <c r="B66" s="4">
        <v>322</v>
      </c>
      <c r="C66" s="4" t="s">
        <v>74</v>
      </c>
      <c r="D66" s="4"/>
      <c r="E66" s="4" t="s">
        <v>5</v>
      </c>
    </row>
    <row r="67" spans="1:5" x14ac:dyDescent="0.25">
      <c r="A67" s="2" t="s">
        <v>432</v>
      </c>
      <c r="B67" s="5">
        <v>49143</v>
      </c>
      <c r="C67" s="5">
        <v>39352</v>
      </c>
      <c r="D67" s="4"/>
      <c r="E67" s="4" t="s">
        <v>5</v>
      </c>
    </row>
    <row r="68" spans="1:5" x14ac:dyDescent="0.25">
      <c r="A68" s="2" t="s">
        <v>399</v>
      </c>
      <c r="B68" s="5">
        <v>49518</v>
      </c>
      <c r="C68" s="5">
        <v>39352</v>
      </c>
      <c r="D68" s="4"/>
      <c r="E68" s="5">
        <v>40928</v>
      </c>
    </row>
    <row r="69" spans="1:5" x14ac:dyDescent="0.25">
      <c r="A69" s="2" t="s">
        <v>703</v>
      </c>
      <c r="B69" s="4" t="s">
        <v>5</v>
      </c>
      <c r="C69" s="4" t="s">
        <v>5</v>
      </c>
      <c r="D69" s="4"/>
      <c r="E69" s="4" t="s">
        <v>5</v>
      </c>
    </row>
    <row r="70" spans="1:5" ht="30" x14ac:dyDescent="0.25">
      <c r="A70" s="3" t="s">
        <v>691</v>
      </c>
      <c r="B70" s="4" t="s">
        <v>5</v>
      </c>
      <c r="C70" s="4" t="s">
        <v>5</v>
      </c>
      <c r="D70" s="4"/>
      <c r="E70" s="4" t="s">
        <v>5</v>
      </c>
    </row>
    <row r="71" spans="1:5" x14ac:dyDescent="0.25">
      <c r="A71" s="2" t="s">
        <v>434</v>
      </c>
      <c r="B71" s="4" t="s">
        <v>74</v>
      </c>
      <c r="C71" s="4">
        <v>6</v>
      </c>
      <c r="D71" s="4"/>
      <c r="E71" s="4" t="s">
        <v>5</v>
      </c>
    </row>
    <row r="72" spans="1:5" x14ac:dyDescent="0.25">
      <c r="A72" s="2" t="s">
        <v>714</v>
      </c>
      <c r="B72" s="4">
        <v>129</v>
      </c>
      <c r="C72" s="4">
        <v>142</v>
      </c>
      <c r="D72" s="4"/>
      <c r="E72" s="4" t="s">
        <v>5</v>
      </c>
    </row>
    <row r="73" spans="1:5" x14ac:dyDescent="0.25">
      <c r="A73" s="2" t="s">
        <v>432</v>
      </c>
      <c r="B73" s="5">
        <v>6703</v>
      </c>
      <c r="C73" s="5">
        <v>5389</v>
      </c>
      <c r="D73" s="4"/>
      <c r="E73" s="4" t="s">
        <v>5</v>
      </c>
    </row>
    <row r="74" spans="1:5" x14ac:dyDescent="0.25">
      <c r="A74" s="2" t="s">
        <v>399</v>
      </c>
      <c r="B74" s="8">
        <v>6832</v>
      </c>
      <c r="C74" s="8">
        <v>5537</v>
      </c>
      <c r="D74" s="4"/>
      <c r="E74" s="8">
        <v>5681</v>
      </c>
    </row>
    <row r="75" spans="1:5" x14ac:dyDescent="0.25">
      <c r="A75" s="11"/>
      <c r="B75" s="11"/>
      <c r="C75" s="11"/>
      <c r="D75" s="11"/>
      <c r="E75" s="11"/>
    </row>
    <row r="76" spans="1:5" ht="30" customHeight="1" x14ac:dyDescent="0.25">
      <c r="A76" s="2" t="s">
        <v>120</v>
      </c>
      <c r="B76" s="12" t="s">
        <v>704</v>
      </c>
      <c r="C76" s="12"/>
      <c r="D76" s="12"/>
      <c r="E76" s="12"/>
    </row>
  </sheetData>
  <mergeCells count="5">
    <mergeCell ref="B1:B2"/>
    <mergeCell ref="C1:D2"/>
    <mergeCell ref="E1:E2"/>
    <mergeCell ref="A75:E75"/>
    <mergeCell ref="B76:E7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6"/>
  <sheetViews>
    <sheetView showGridLines="0" workbookViewId="0"/>
  </sheetViews>
  <sheetFormatPr defaultRowHeight="15" x14ac:dyDescent="0.25"/>
  <cols>
    <col min="1" max="1" width="36.5703125" bestFit="1" customWidth="1"/>
    <col min="2" max="2" width="36.5703125" customWidth="1"/>
    <col min="3" max="3" width="28.28515625" customWidth="1"/>
    <col min="4" max="4" width="7.7109375" customWidth="1"/>
    <col min="5" max="5" width="36.5703125" customWidth="1"/>
  </cols>
  <sheetData>
    <row r="1" spans="1:5" ht="75" x14ac:dyDescent="0.25">
      <c r="A1" s="1" t="s">
        <v>719</v>
      </c>
      <c r="B1" s="7" t="s">
        <v>2</v>
      </c>
      <c r="C1" s="7" t="s">
        <v>28</v>
      </c>
      <c r="D1" s="7"/>
      <c r="E1" s="7" t="s">
        <v>78</v>
      </c>
    </row>
    <row r="2" spans="1:5" ht="30" x14ac:dyDescent="0.25">
      <c r="A2" s="1" t="s">
        <v>127</v>
      </c>
      <c r="B2" s="7"/>
      <c r="C2" s="7"/>
      <c r="D2" s="7"/>
      <c r="E2" s="7"/>
    </row>
    <row r="3" spans="1:5" ht="30" x14ac:dyDescent="0.25">
      <c r="A3" s="3" t="s">
        <v>691</v>
      </c>
      <c r="B3" s="4" t="s">
        <v>5</v>
      </c>
      <c r="C3" s="4" t="s">
        <v>5</v>
      </c>
      <c r="D3" s="4"/>
      <c r="E3" s="4" t="s">
        <v>5</v>
      </c>
    </row>
    <row r="4" spans="1:5" x14ac:dyDescent="0.25">
      <c r="A4" s="2" t="s">
        <v>399</v>
      </c>
      <c r="B4" s="8">
        <v>871932</v>
      </c>
      <c r="C4" s="8">
        <v>552601</v>
      </c>
      <c r="D4" s="4"/>
      <c r="E4" s="4" t="s">
        <v>5</v>
      </c>
    </row>
    <row r="5" spans="1:5" x14ac:dyDescent="0.25">
      <c r="A5" s="2" t="s">
        <v>692</v>
      </c>
      <c r="B5" s="4" t="s">
        <v>5</v>
      </c>
      <c r="C5" s="4" t="s">
        <v>5</v>
      </c>
      <c r="D5" s="4"/>
      <c r="E5" s="4" t="s">
        <v>5</v>
      </c>
    </row>
    <row r="6" spans="1:5" ht="30" x14ac:dyDescent="0.25">
      <c r="A6" s="3" t="s">
        <v>691</v>
      </c>
      <c r="B6" s="4" t="s">
        <v>5</v>
      </c>
      <c r="C6" s="4" t="s">
        <v>5</v>
      </c>
      <c r="D6" s="4"/>
      <c r="E6" s="4" t="s">
        <v>5</v>
      </c>
    </row>
    <row r="7" spans="1:5" ht="17.25" x14ac:dyDescent="0.25">
      <c r="A7" s="2" t="s">
        <v>399</v>
      </c>
      <c r="B7" s="5">
        <v>871932</v>
      </c>
      <c r="C7" s="5">
        <v>552601</v>
      </c>
      <c r="D7" s="10" t="s">
        <v>120</v>
      </c>
      <c r="E7" s="5">
        <v>545708</v>
      </c>
    </row>
    <row r="8" spans="1:5" x14ac:dyDescent="0.25">
      <c r="A8" s="2" t="s">
        <v>451</v>
      </c>
      <c r="B8" s="150">
        <v>1</v>
      </c>
      <c r="C8" s="150">
        <v>1</v>
      </c>
      <c r="D8" s="4"/>
      <c r="E8" s="4" t="s">
        <v>5</v>
      </c>
    </row>
    <row r="9" spans="1:5" x14ac:dyDescent="0.25">
      <c r="A9" s="2" t="s">
        <v>720</v>
      </c>
      <c r="B9" s="4" t="s">
        <v>5</v>
      </c>
      <c r="C9" s="4" t="s">
        <v>5</v>
      </c>
      <c r="D9" s="4"/>
      <c r="E9" s="4" t="s">
        <v>5</v>
      </c>
    </row>
    <row r="10" spans="1:5" ht="30" x14ac:dyDescent="0.25">
      <c r="A10" s="3" t="s">
        <v>691</v>
      </c>
      <c r="B10" s="4" t="s">
        <v>5</v>
      </c>
      <c r="C10" s="4" t="s">
        <v>5</v>
      </c>
      <c r="D10" s="4"/>
      <c r="E10" s="4" t="s">
        <v>5</v>
      </c>
    </row>
    <row r="11" spans="1:5" ht="17.25" x14ac:dyDescent="0.25">
      <c r="A11" s="2" t="s">
        <v>399</v>
      </c>
      <c r="B11" s="5">
        <v>797389</v>
      </c>
      <c r="C11" s="5">
        <v>501256</v>
      </c>
      <c r="D11" s="10" t="s">
        <v>120</v>
      </c>
      <c r="E11" s="4" t="s">
        <v>5</v>
      </c>
    </row>
    <row r="12" spans="1:5" x14ac:dyDescent="0.25">
      <c r="A12" s="2" t="s">
        <v>451</v>
      </c>
      <c r="B12" s="150">
        <v>0.91400000000000003</v>
      </c>
      <c r="C12" s="150">
        <v>0.90700000000000003</v>
      </c>
      <c r="D12" s="4"/>
      <c r="E12" s="4" t="s">
        <v>5</v>
      </c>
    </row>
    <row r="13" spans="1:5" x14ac:dyDescent="0.25">
      <c r="A13" s="2" t="s">
        <v>721</v>
      </c>
      <c r="B13" s="4" t="s">
        <v>5</v>
      </c>
      <c r="C13" s="4" t="s">
        <v>5</v>
      </c>
      <c r="D13" s="4"/>
      <c r="E13" s="4" t="s">
        <v>5</v>
      </c>
    </row>
    <row r="14" spans="1:5" ht="30" x14ac:dyDescent="0.25">
      <c r="A14" s="3" t="s">
        <v>691</v>
      </c>
      <c r="B14" s="4" t="s">
        <v>5</v>
      </c>
      <c r="C14" s="4" t="s">
        <v>5</v>
      </c>
      <c r="D14" s="4"/>
      <c r="E14" s="4" t="s">
        <v>5</v>
      </c>
    </row>
    <row r="15" spans="1:5" ht="17.25" x14ac:dyDescent="0.25">
      <c r="A15" s="2" t="s">
        <v>399</v>
      </c>
      <c r="B15" s="5">
        <v>32802</v>
      </c>
      <c r="C15" s="5">
        <v>29164</v>
      </c>
      <c r="D15" s="10" t="s">
        <v>120</v>
      </c>
      <c r="E15" s="4" t="s">
        <v>5</v>
      </c>
    </row>
    <row r="16" spans="1:5" x14ac:dyDescent="0.25">
      <c r="A16" s="2" t="s">
        <v>451</v>
      </c>
      <c r="B16" s="150">
        <v>3.7999999999999999E-2</v>
      </c>
      <c r="C16" s="150">
        <v>5.2999999999999999E-2</v>
      </c>
      <c r="D16" s="4"/>
      <c r="E16" s="4" t="s">
        <v>5</v>
      </c>
    </row>
    <row r="17" spans="1:5" x14ac:dyDescent="0.25">
      <c r="A17" s="2" t="s">
        <v>722</v>
      </c>
      <c r="B17" s="4" t="s">
        <v>5</v>
      </c>
      <c r="C17" s="4" t="s">
        <v>5</v>
      </c>
      <c r="D17" s="4"/>
      <c r="E17" s="4" t="s">
        <v>5</v>
      </c>
    </row>
    <row r="18" spans="1:5" ht="30" x14ac:dyDescent="0.25">
      <c r="A18" s="3" t="s">
        <v>691</v>
      </c>
      <c r="B18" s="4" t="s">
        <v>5</v>
      </c>
      <c r="C18" s="4" t="s">
        <v>5</v>
      </c>
      <c r="D18" s="4"/>
      <c r="E18" s="4" t="s">
        <v>5</v>
      </c>
    </row>
    <row r="19" spans="1:5" ht="17.25" x14ac:dyDescent="0.25">
      <c r="A19" s="2" t="s">
        <v>399</v>
      </c>
      <c r="B19" s="5">
        <v>9576</v>
      </c>
      <c r="C19" s="5">
        <v>3562</v>
      </c>
      <c r="D19" s="10" t="s">
        <v>120</v>
      </c>
      <c r="E19" s="4" t="s">
        <v>5</v>
      </c>
    </row>
    <row r="20" spans="1:5" x14ac:dyDescent="0.25">
      <c r="A20" s="2" t="s">
        <v>451</v>
      </c>
      <c r="B20" s="150">
        <v>1.0999999999999999E-2</v>
      </c>
      <c r="C20" s="150">
        <v>6.0000000000000001E-3</v>
      </c>
      <c r="D20" s="4"/>
      <c r="E20" s="4" t="s">
        <v>5</v>
      </c>
    </row>
    <row r="21" spans="1:5" x14ac:dyDescent="0.25">
      <c r="A21" s="2" t="s">
        <v>723</v>
      </c>
      <c r="B21" s="4" t="s">
        <v>5</v>
      </c>
      <c r="C21" s="4" t="s">
        <v>5</v>
      </c>
      <c r="D21" s="4"/>
      <c r="E21" s="4" t="s">
        <v>5</v>
      </c>
    </row>
    <row r="22" spans="1:5" ht="30" x14ac:dyDescent="0.25">
      <c r="A22" s="3" t="s">
        <v>691</v>
      </c>
      <c r="B22" s="4" t="s">
        <v>5</v>
      </c>
      <c r="C22" s="4" t="s">
        <v>5</v>
      </c>
      <c r="D22" s="4"/>
      <c r="E22" s="4" t="s">
        <v>5</v>
      </c>
    </row>
    <row r="23" spans="1:5" ht="17.25" x14ac:dyDescent="0.25">
      <c r="A23" s="2" t="s">
        <v>399</v>
      </c>
      <c r="B23" s="5">
        <v>32165</v>
      </c>
      <c r="C23" s="5">
        <v>18619</v>
      </c>
      <c r="D23" s="10" t="s">
        <v>120</v>
      </c>
      <c r="E23" s="4" t="s">
        <v>5</v>
      </c>
    </row>
    <row r="24" spans="1:5" x14ac:dyDescent="0.25">
      <c r="A24" s="2" t="s">
        <v>451</v>
      </c>
      <c r="B24" s="150">
        <v>3.6999999999999998E-2</v>
      </c>
      <c r="C24" s="150">
        <v>3.4000000000000002E-2</v>
      </c>
      <c r="D24" s="4"/>
      <c r="E24" s="4" t="s">
        <v>5</v>
      </c>
    </row>
    <row r="25" spans="1:5" x14ac:dyDescent="0.25">
      <c r="A25" s="2" t="s">
        <v>724</v>
      </c>
      <c r="B25" s="4" t="s">
        <v>5</v>
      </c>
      <c r="C25" s="4" t="s">
        <v>5</v>
      </c>
      <c r="D25" s="4"/>
      <c r="E25" s="4" t="s">
        <v>5</v>
      </c>
    </row>
    <row r="26" spans="1:5" ht="30" x14ac:dyDescent="0.25">
      <c r="A26" s="3" t="s">
        <v>691</v>
      </c>
      <c r="B26" s="4" t="s">
        <v>5</v>
      </c>
      <c r="C26" s="4" t="s">
        <v>5</v>
      </c>
      <c r="D26" s="4"/>
      <c r="E26" s="4" t="s">
        <v>5</v>
      </c>
    </row>
    <row r="27" spans="1:5" ht="17.25" x14ac:dyDescent="0.25">
      <c r="A27" s="2" t="s">
        <v>399</v>
      </c>
      <c r="B27" s="4" t="s">
        <v>74</v>
      </c>
      <c r="C27" s="4" t="s">
        <v>74</v>
      </c>
      <c r="D27" s="10" t="s">
        <v>120</v>
      </c>
      <c r="E27" s="4" t="s">
        <v>5</v>
      </c>
    </row>
    <row r="28" spans="1:5" x14ac:dyDescent="0.25">
      <c r="A28" s="2" t="s">
        <v>451</v>
      </c>
      <c r="B28" s="4" t="s">
        <v>74</v>
      </c>
      <c r="C28" s="4" t="s">
        <v>74</v>
      </c>
      <c r="D28" s="4"/>
      <c r="E28" s="4" t="s">
        <v>5</v>
      </c>
    </row>
    <row r="29" spans="1:5" x14ac:dyDescent="0.25">
      <c r="A29" s="2" t="s">
        <v>725</v>
      </c>
      <c r="B29" s="4" t="s">
        <v>5</v>
      </c>
      <c r="C29" s="4" t="s">
        <v>5</v>
      </c>
      <c r="D29" s="4"/>
      <c r="E29" s="4" t="s">
        <v>5</v>
      </c>
    </row>
    <row r="30" spans="1:5" ht="30" x14ac:dyDescent="0.25">
      <c r="A30" s="3" t="s">
        <v>691</v>
      </c>
      <c r="B30" s="4" t="s">
        <v>5</v>
      </c>
      <c r="C30" s="4" t="s">
        <v>5</v>
      </c>
      <c r="D30" s="4"/>
      <c r="E30" s="4" t="s">
        <v>5</v>
      </c>
    </row>
    <row r="31" spans="1:5" ht="17.25" x14ac:dyDescent="0.25">
      <c r="A31" s="2" t="s">
        <v>399</v>
      </c>
      <c r="B31" s="4" t="s">
        <v>74</v>
      </c>
      <c r="C31" s="4" t="s">
        <v>74</v>
      </c>
      <c r="D31" s="10" t="s">
        <v>120</v>
      </c>
      <c r="E31" s="4" t="s">
        <v>5</v>
      </c>
    </row>
    <row r="32" spans="1:5" x14ac:dyDescent="0.25">
      <c r="A32" s="2" t="s">
        <v>451</v>
      </c>
      <c r="B32" s="4" t="s">
        <v>74</v>
      </c>
      <c r="C32" s="4" t="s">
        <v>74</v>
      </c>
      <c r="D32" s="4"/>
      <c r="E32" s="4" t="s">
        <v>5</v>
      </c>
    </row>
    <row r="33" spans="1:5" ht="30" x14ac:dyDescent="0.25">
      <c r="A33" s="2" t="s">
        <v>694</v>
      </c>
      <c r="B33" s="4" t="s">
        <v>5</v>
      </c>
      <c r="C33" s="4" t="s">
        <v>5</v>
      </c>
      <c r="D33" s="4"/>
      <c r="E33" s="4" t="s">
        <v>5</v>
      </c>
    </row>
    <row r="34" spans="1:5" ht="30" x14ac:dyDescent="0.25">
      <c r="A34" s="3" t="s">
        <v>691</v>
      </c>
      <c r="B34" s="4" t="s">
        <v>5</v>
      </c>
      <c r="C34" s="4" t="s">
        <v>5</v>
      </c>
      <c r="D34" s="4"/>
      <c r="E34" s="4" t="s">
        <v>5</v>
      </c>
    </row>
    <row r="35" spans="1:5" x14ac:dyDescent="0.25">
      <c r="A35" s="2" t="s">
        <v>399</v>
      </c>
      <c r="B35" s="5">
        <v>251590</v>
      </c>
      <c r="C35" s="5">
        <v>197301</v>
      </c>
      <c r="D35" s="4"/>
      <c r="E35" s="5">
        <v>201049</v>
      </c>
    </row>
    <row r="36" spans="1:5" ht="30" x14ac:dyDescent="0.25">
      <c r="A36" s="2" t="s">
        <v>726</v>
      </c>
      <c r="B36" s="4" t="s">
        <v>5</v>
      </c>
      <c r="C36" s="4" t="s">
        <v>5</v>
      </c>
      <c r="D36" s="4"/>
      <c r="E36" s="4" t="s">
        <v>5</v>
      </c>
    </row>
    <row r="37" spans="1:5" ht="30" x14ac:dyDescent="0.25">
      <c r="A37" s="3" t="s">
        <v>691</v>
      </c>
      <c r="B37" s="4" t="s">
        <v>5</v>
      </c>
      <c r="C37" s="4" t="s">
        <v>5</v>
      </c>
      <c r="D37" s="4"/>
      <c r="E37" s="4" t="s">
        <v>5</v>
      </c>
    </row>
    <row r="38" spans="1:5" x14ac:dyDescent="0.25">
      <c r="A38" s="2" t="s">
        <v>399</v>
      </c>
      <c r="B38" s="5">
        <v>236939</v>
      </c>
      <c r="C38" s="4" t="s">
        <v>5</v>
      </c>
      <c r="D38" s="4"/>
      <c r="E38" s="4" t="s">
        <v>5</v>
      </c>
    </row>
    <row r="39" spans="1:5" ht="30" x14ac:dyDescent="0.25">
      <c r="A39" s="2" t="s">
        <v>727</v>
      </c>
      <c r="B39" s="4" t="s">
        <v>5</v>
      </c>
      <c r="C39" s="4" t="s">
        <v>5</v>
      </c>
      <c r="D39" s="4"/>
      <c r="E39" s="4" t="s">
        <v>5</v>
      </c>
    </row>
    <row r="40" spans="1:5" ht="30" x14ac:dyDescent="0.25">
      <c r="A40" s="3" t="s">
        <v>691</v>
      </c>
      <c r="B40" s="4" t="s">
        <v>5</v>
      </c>
      <c r="C40" s="4" t="s">
        <v>5</v>
      </c>
      <c r="D40" s="4"/>
      <c r="E40" s="4" t="s">
        <v>5</v>
      </c>
    </row>
    <row r="41" spans="1:5" x14ac:dyDescent="0.25">
      <c r="A41" s="2" t="s">
        <v>399</v>
      </c>
      <c r="B41" s="5">
        <v>8900</v>
      </c>
      <c r="C41" s="4" t="s">
        <v>5</v>
      </c>
      <c r="D41" s="4"/>
      <c r="E41" s="4" t="s">
        <v>5</v>
      </c>
    </row>
    <row r="42" spans="1:5" ht="30" x14ac:dyDescent="0.25">
      <c r="A42" s="2" t="s">
        <v>728</v>
      </c>
      <c r="B42" s="4" t="s">
        <v>5</v>
      </c>
      <c r="C42" s="4" t="s">
        <v>5</v>
      </c>
      <c r="D42" s="4"/>
      <c r="E42" s="4" t="s">
        <v>5</v>
      </c>
    </row>
    <row r="43" spans="1:5" ht="30" x14ac:dyDescent="0.25">
      <c r="A43" s="3" t="s">
        <v>691</v>
      </c>
      <c r="B43" s="4" t="s">
        <v>5</v>
      </c>
      <c r="C43" s="4" t="s">
        <v>5</v>
      </c>
      <c r="D43" s="4"/>
      <c r="E43" s="4" t="s">
        <v>5</v>
      </c>
    </row>
    <row r="44" spans="1:5" x14ac:dyDescent="0.25">
      <c r="A44" s="2" t="s">
        <v>399</v>
      </c>
      <c r="B44" s="5">
        <v>4951</v>
      </c>
      <c r="C44" s="4" t="s">
        <v>5</v>
      </c>
      <c r="D44" s="4"/>
      <c r="E44" s="4" t="s">
        <v>5</v>
      </c>
    </row>
    <row r="45" spans="1:5" ht="30" x14ac:dyDescent="0.25">
      <c r="A45" s="2" t="s">
        <v>729</v>
      </c>
      <c r="B45" s="4" t="s">
        <v>5</v>
      </c>
      <c r="C45" s="4" t="s">
        <v>5</v>
      </c>
      <c r="D45" s="4"/>
      <c r="E45" s="4" t="s">
        <v>5</v>
      </c>
    </row>
    <row r="46" spans="1:5" ht="30" x14ac:dyDescent="0.25">
      <c r="A46" s="3" t="s">
        <v>691</v>
      </c>
      <c r="B46" s="4" t="s">
        <v>5</v>
      </c>
      <c r="C46" s="4" t="s">
        <v>5</v>
      </c>
      <c r="D46" s="4"/>
      <c r="E46" s="4" t="s">
        <v>5</v>
      </c>
    </row>
    <row r="47" spans="1:5" x14ac:dyDescent="0.25">
      <c r="A47" s="2" t="s">
        <v>399</v>
      </c>
      <c r="B47" s="4">
        <v>800</v>
      </c>
      <c r="C47" s="4" t="s">
        <v>5</v>
      </c>
      <c r="D47" s="4"/>
      <c r="E47" s="4" t="s">
        <v>5</v>
      </c>
    </row>
    <row r="48" spans="1:5" ht="30" x14ac:dyDescent="0.25">
      <c r="A48" s="2" t="s">
        <v>730</v>
      </c>
      <c r="B48" s="4" t="s">
        <v>5</v>
      </c>
      <c r="C48" s="4" t="s">
        <v>5</v>
      </c>
      <c r="D48" s="4"/>
      <c r="E48" s="4" t="s">
        <v>5</v>
      </c>
    </row>
    <row r="49" spans="1:5" ht="30" x14ac:dyDescent="0.25">
      <c r="A49" s="3" t="s">
        <v>691</v>
      </c>
      <c r="B49" s="4" t="s">
        <v>5</v>
      </c>
      <c r="C49" s="4" t="s">
        <v>5</v>
      </c>
      <c r="D49" s="4"/>
      <c r="E49" s="4" t="s">
        <v>5</v>
      </c>
    </row>
    <row r="50" spans="1:5" x14ac:dyDescent="0.25">
      <c r="A50" s="2" t="s">
        <v>399</v>
      </c>
      <c r="B50" s="4" t="s">
        <v>74</v>
      </c>
      <c r="C50" s="4" t="s">
        <v>5</v>
      </c>
      <c r="D50" s="4"/>
      <c r="E50" s="4" t="s">
        <v>5</v>
      </c>
    </row>
    <row r="51" spans="1:5" ht="30" x14ac:dyDescent="0.25">
      <c r="A51" s="2" t="s">
        <v>731</v>
      </c>
      <c r="B51" s="4" t="s">
        <v>5</v>
      </c>
      <c r="C51" s="4" t="s">
        <v>5</v>
      </c>
      <c r="D51" s="4"/>
      <c r="E51" s="4" t="s">
        <v>5</v>
      </c>
    </row>
    <row r="52" spans="1:5" ht="30" x14ac:dyDescent="0.25">
      <c r="A52" s="3" t="s">
        <v>691</v>
      </c>
      <c r="B52" s="4" t="s">
        <v>5</v>
      </c>
      <c r="C52" s="4" t="s">
        <v>5</v>
      </c>
      <c r="D52" s="4"/>
      <c r="E52" s="4" t="s">
        <v>5</v>
      </c>
    </row>
    <row r="53" spans="1:5" x14ac:dyDescent="0.25">
      <c r="A53" s="2" t="s">
        <v>399</v>
      </c>
      <c r="B53" s="4" t="s">
        <v>74</v>
      </c>
      <c r="C53" s="4" t="s">
        <v>5</v>
      </c>
      <c r="D53" s="4"/>
      <c r="E53" s="4" t="s">
        <v>5</v>
      </c>
    </row>
    <row r="54" spans="1:5" ht="30" x14ac:dyDescent="0.25">
      <c r="A54" s="2" t="s">
        <v>695</v>
      </c>
      <c r="B54" s="4" t="s">
        <v>5</v>
      </c>
      <c r="C54" s="4" t="s">
        <v>5</v>
      </c>
      <c r="D54" s="4"/>
      <c r="E54" s="4" t="s">
        <v>5</v>
      </c>
    </row>
    <row r="55" spans="1:5" ht="30" x14ac:dyDescent="0.25">
      <c r="A55" s="3" t="s">
        <v>691</v>
      </c>
      <c r="B55" s="4" t="s">
        <v>5</v>
      </c>
      <c r="C55" s="4" t="s">
        <v>5</v>
      </c>
      <c r="D55" s="4"/>
      <c r="E55" s="4" t="s">
        <v>5</v>
      </c>
    </row>
    <row r="56" spans="1:5" x14ac:dyDescent="0.25">
      <c r="A56" s="2" t="s">
        <v>399</v>
      </c>
      <c r="B56" s="5">
        <v>14071</v>
      </c>
      <c r="C56" s="4">
        <v>215</v>
      </c>
      <c r="D56" s="4"/>
      <c r="E56" s="4">
        <v>315</v>
      </c>
    </row>
    <row r="57" spans="1:5" ht="30" x14ac:dyDescent="0.25">
      <c r="A57" s="2" t="s">
        <v>732</v>
      </c>
      <c r="B57" s="4" t="s">
        <v>5</v>
      </c>
      <c r="C57" s="4" t="s">
        <v>5</v>
      </c>
      <c r="D57" s="4"/>
      <c r="E57" s="4" t="s">
        <v>5</v>
      </c>
    </row>
    <row r="58" spans="1:5" ht="30" x14ac:dyDescent="0.25">
      <c r="A58" s="3" t="s">
        <v>691</v>
      </c>
      <c r="B58" s="4" t="s">
        <v>5</v>
      </c>
      <c r="C58" s="4" t="s">
        <v>5</v>
      </c>
      <c r="D58" s="4"/>
      <c r="E58" s="4" t="s">
        <v>5</v>
      </c>
    </row>
    <row r="59" spans="1:5" x14ac:dyDescent="0.25">
      <c r="A59" s="2" t="s">
        <v>399</v>
      </c>
      <c r="B59" s="5">
        <v>13739</v>
      </c>
      <c r="C59" s="4" t="s">
        <v>5</v>
      </c>
      <c r="D59" s="4"/>
      <c r="E59" s="4" t="s">
        <v>5</v>
      </c>
    </row>
    <row r="60" spans="1:5" ht="30" x14ac:dyDescent="0.25">
      <c r="A60" s="2" t="s">
        <v>733</v>
      </c>
      <c r="B60" s="4" t="s">
        <v>5</v>
      </c>
      <c r="C60" s="4" t="s">
        <v>5</v>
      </c>
      <c r="D60" s="4"/>
      <c r="E60" s="4" t="s">
        <v>5</v>
      </c>
    </row>
    <row r="61" spans="1:5" ht="30" x14ac:dyDescent="0.25">
      <c r="A61" s="3" t="s">
        <v>691</v>
      </c>
      <c r="B61" s="4" t="s">
        <v>5</v>
      </c>
      <c r="C61" s="4" t="s">
        <v>5</v>
      </c>
      <c r="D61" s="4"/>
      <c r="E61" s="4" t="s">
        <v>5</v>
      </c>
    </row>
    <row r="62" spans="1:5" x14ac:dyDescent="0.25">
      <c r="A62" s="2" t="s">
        <v>399</v>
      </c>
      <c r="B62" s="4">
        <v>232</v>
      </c>
      <c r="C62" s="4" t="s">
        <v>5</v>
      </c>
      <c r="D62" s="4"/>
      <c r="E62" s="4" t="s">
        <v>5</v>
      </c>
    </row>
    <row r="63" spans="1:5" ht="30" x14ac:dyDescent="0.25">
      <c r="A63" s="2" t="s">
        <v>734</v>
      </c>
      <c r="B63" s="4" t="s">
        <v>5</v>
      </c>
      <c r="C63" s="4" t="s">
        <v>5</v>
      </c>
      <c r="D63" s="4"/>
      <c r="E63" s="4" t="s">
        <v>5</v>
      </c>
    </row>
    <row r="64" spans="1:5" ht="30" x14ac:dyDescent="0.25">
      <c r="A64" s="3" t="s">
        <v>691</v>
      </c>
      <c r="B64" s="4" t="s">
        <v>5</v>
      </c>
      <c r="C64" s="4" t="s">
        <v>5</v>
      </c>
      <c r="D64" s="4"/>
      <c r="E64" s="4" t="s">
        <v>5</v>
      </c>
    </row>
    <row r="65" spans="1:5" x14ac:dyDescent="0.25">
      <c r="A65" s="2" t="s">
        <v>399</v>
      </c>
      <c r="B65" s="4" t="s">
        <v>74</v>
      </c>
      <c r="C65" s="4" t="s">
        <v>5</v>
      </c>
      <c r="D65" s="4"/>
      <c r="E65" s="4" t="s">
        <v>5</v>
      </c>
    </row>
    <row r="66" spans="1:5" ht="30" x14ac:dyDescent="0.25">
      <c r="A66" s="2" t="s">
        <v>735</v>
      </c>
      <c r="B66" s="4" t="s">
        <v>5</v>
      </c>
      <c r="C66" s="4" t="s">
        <v>5</v>
      </c>
      <c r="D66" s="4"/>
      <c r="E66" s="4" t="s">
        <v>5</v>
      </c>
    </row>
    <row r="67" spans="1:5" ht="30" x14ac:dyDescent="0.25">
      <c r="A67" s="3" t="s">
        <v>691</v>
      </c>
      <c r="B67" s="4" t="s">
        <v>5</v>
      </c>
      <c r="C67" s="4" t="s">
        <v>5</v>
      </c>
      <c r="D67" s="4"/>
      <c r="E67" s="4" t="s">
        <v>5</v>
      </c>
    </row>
    <row r="68" spans="1:5" x14ac:dyDescent="0.25">
      <c r="A68" s="2" t="s">
        <v>399</v>
      </c>
      <c r="B68" s="4">
        <v>100</v>
      </c>
      <c r="C68" s="4" t="s">
        <v>5</v>
      </c>
      <c r="D68" s="4"/>
      <c r="E68" s="4" t="s">
        <v>5</v>
      </c>
    </row>
    <row r="69" spans="1:5" ht="30" x14ac:dyDescent="0.25">
      <c r="A69" s="2" t="s">
        <v>736</v>
      </c>
      <c r="B69" s="4" t="s">
        <v>5</v>
      </c>
      <c r="C69" s="4" t="s">
        <v>5</v>
      </c>
      <c r="D69" s="4"/>
      <c r="E69" s="4" t="s">
        <v>5</v>
      </c>
    </row>
    <row r="70" spans="1:5" ht="30" x14ac:dyDescent="0.25">
      <c r="A70" s="3" t="s">
        <v>691</v>
      </c>
      <c r="B70" s="4" t="s">
        <v>5</v>
      </c>
      <c r="C70" s="4" t="s">
        <v>5</v>
      </c>
      <c r="D70" s="4"/>
      <c r="E70" s="4" t="s">
        <v>5</v>
      </c>
    </row>
    <row r="71" spans="1:5" x14ac:dyDescent="0.25">
      <c r="A71" s="2" t="s">
        <v>399</v>
      </c>
      <c r="B71" s="4" t="s">
        <v>74</v>
      </c>
      <c r="C71" s="4" t="s">
        <v>5</v>
      </c>
      <c r="D71" s="4"/>
      <c r="E71" s="4" t="s">
        <v>5</v>
      </c>
    </row>
    <row r="72" spans="1:5" ht="30" x14ac:dyDescent="0.25">
      <c r="A72" s="2" t="s">
        <v>737</v>
      </c>
      <c r="B72" s="4" t="s">
        <v>5</v>
      </c>
      <c r="C72" s="4" t="s">
        <v>5</v>
      </c>
      <c r="D72" s="4"/>
      <c r="E72" s="4" t="s">
        <v>5</v>
      </c>
    </row>
    <row r="73" spans="1:5" ht="30" x14ac:dyDescent="0.25">
      <c r="A73" s="3" t="s">
        <v>691</v>
      </c>
      <c r="B73" s="4" t="s">
        <v>5</v>
      </c>
      <c r="C73" s="4" t="s">
        <v>5</v>
      </c>
      <c r="D73" s="4"/>
      <c r="E73" s="4" t="s">
        <v>5</v>
      </c>
    </row>
    <row r="74" spans="1:5" x14ac:dyDescent="0.25">
      <c r="A74" s="2" t="s">
        <v>399</v>
      </c>
      <c r="B74" s="4" t="s">
        <v>74</v>
      </c>
      <c r="C74" s="4" t="s">
        <v>5</v>
      </c>
      <c r="D74" s="4"/>
      <c r="E74" s="4" t="s">
        <v>5</v>
      </c>
    </row>
    <row r="75" spans="1:5" ht="30" x14ac:dyDescent="0.25">
      <c r="A75" s="2" t="s">
        <v>707</v>
      </c>
      <c r="B75" s="4" t="s">
        <v>5</v>
      </c>
      <c r="C75" s="4" t="s">
        <v>5</v>
      </c>
      <c r="D75" s="4"/>
      <c r="E75" s="4" t="s">
        <v>5</v>
      </c>
    </row>
    <row r="76" spans="1:5" ht="30" x14ac:dyDescent="0.25">
      <c r="A76" s="3" t="s">
        <v>691</v>
      </c>
      <c r="B76" s="4" t="s">
        <v>5</v>
      </c>
      <c r="C76" s="4" t="s">
        <v>5</v>
      </c>
      <c r="D76" s="4"/>
      <c r="E76" s="4" t="s">
        <v>5</v>
      </c>
    </row>
    <row r="77" spans="1:5" x14ac:dyDescent="0.25">
      <c r="A77" s="2" t="s">
        <v>399</v>
      </c>
      <c r="B77" s="5">
        <v>203715</v>
      </c>
      <c r="C77" s="5">
        <v>106888</v>
      </c>
      <c r="D77" s="4"/>
      <c r="E77" s="5">
        <v>105585</v>
      </c>
    </row>
    <row r="78" spans="1:5" ht="30" x14ac:dyDescent="0.25">
      <c r="A78" s="2" t="s">
        <v>738</v>
      </c>
      <c r="B78" s="4" t="s">
        <v>5</v>
      </c>
      <c r="C78" s="4" t="s">
        <v>5</v>
      </c>
      <c r="D78" s="4"/>
      <c r="E78" s="4" t="s">
        <v>5</v>
      </c>
    </row>
    <row r="79" spans="1:5" ht="30" x14ac:dyDescent="0.25">
      <c r="A79" s="3" t="s">
        <v>691</v>
      </c>
      <c r="B79" s="4" t="s">
        <v>5</v>
      </c>
      <c r="C79" s="4" t="s">
        <v>5</v>
      </c>
      <c r="D79" s="4"/>
      <c r="E79" s="4" t="s">
        <v>5</v>
      </c>
    </row>
    <row r="80" spans="1:5" x14ac:dyDescent="0.25">
      <c r="A80" s="2" t="s">
        <v>399</v>
      </c>
      <c r="B80" s="5">
        <v>184174</v>
      </c>
      <c r="C80" s="4" t="s">
        <v>5</v>
      </c>
      <c r="D80" s="4"/>
      <c r="E80" s="4" t="s">
        <v>5</v>
      </c>
    </row>
    <row r="81" spans="1:5" ht="30" x14ac:dyDescent="0.25">
      <c r="A81" s="2" t="s">
        <v>739</v>
      </c>
      <c r="B81" s="4" t="s">
        <v>5</v>
      </c>
      <c r="C81" s="4" t="s">
        <v>5</v>
      </c>
      <c r="D81" s="4"/>
      <c r="E81" s="4" t="s">
        <v>5</v>
      </c>
    </row>
    <row r="82" spans="1:5" ht="30" x14ac:dyDescent="0.25">
      <c r="A82" s="3" t="s">
        <v>691</v>
      </c>
      <c r="B82" s="4" t="s">
        <v>5</v>
      </c>
      <c r="C82" s="4" t="s">
        <v>5</v>
      </c>
      <c r="D82" s="4"/>
      <c r="E82" s="4" t="s">
        <v>5</v>
      </c>
    </row>
    <row r="83" spans="1:5" x14ac:dyDescent="0.25">
      <c r="A83" s="2" t="s">
        <v>399</v>
      </c>
      <c r="B83" s="5">
        <v>8012</v>
      </c>
      <c r="C83" s="4" t="s">
        <v>5</v>
      </c>
      <c r="D83" s="4"/>
      <c r="E83" s="4" t="s">
        <v>5</v>
      </c>
    </row>
    <row r="84" spans="1:5" ht="30" x14ac:dyDescent="0.25">
      <c r="A84" s="2" t="s">
        <v>740</v>
      </c>
      <c r="B84" s="4" t="s">
        <v>5</v>
      </c>
      <c r="C84" s="4" t="s">
        <v>5</v>
      </c>
      <c r="D84" s="4"/>
      <c r="E84" s="4" t="s">
        <v>5</v>
      </c>
    </row>
    <row r="85" spans="1:5" ht="30" x14ac:dyDescent="0.25">
      <c r="A85" s="3" t="s">
        <v>691</v>
      </c>
      <c r="B85" s="4" t="s">
        <v>5</v>
      </c>
      <c r="C85" s="4" t="s">
        <v>5</v>
      </c>
      <c r="D85" s="4"/>
      <c r="E85" s="4" t="s">
        <v>5</v>
      </c>
    </row>
    <row r="86" spans="1:5" x14ac:dyDescent="0.25">
      <c r="A86" s="2" t="s">
        <v>399</v>
      </c>
      <c r="B86" s="5">
        <v>3283</v>
      </c>
      <c r="C86" s="4" t="s">
        <v>5</v>
      </c>
      <c r="D86" s="4"/>
      <c r="E86" s="4" t="s">
        <v>5</v>
      </c>
    </row>
    <row r="87" spans="1:5" ht="30" x14ac:dyDescent="0.25">
      <c r="A87" s="2" t="s">
        <v>741</v>
      </c>
      <c r="B87" s="4" t="s">
        <v>5</v>
      </c>
      <c r="C87" s="4" t="s">
        <v>5</v>
      </c>
      <c r="D87" s="4"/>
      <c r="E87" s="4" t="s">
        <v>5</v>
      </c>
    </row>
    <row r="88" spans="1:5" ht="30" x14ac:dyDescent="0.25">
      <c r="A88" s="3" t="s">
        <v>691</v>
      </c>
      <c r="B88" s="4" t="s">
        <v>5</v>
      </c>
      <c r="C88" s="4" t="s">
        <v>5</v>
      </c>
      <c r="D88" s="4"/>
      <c r="E88" s="4" t="s">
        <v>5</v>
      </c>
    </row>
    <row r="89" spans="1:5" x14ac:dyDescent="0.25">
      <c r="A89" s="2" t="s">
        <v>399</v>
      </c>
      <c r="B89" s="5">
        <v>8246</v>
      </c>
      <c r="C89" s="4" t="s">
        <v>5</v>
      </c>
      <c r="D89" s="4"/>
      <c r="E89" s="4" t="s">
        <v>5</v>
      </c>
    </row>
    <row r="90" spans="1:5" ht="30" x14ac:dyDescent="0.25">
      <c r="A90" s="2" t="s">
        <v>742</v>
      </c>
      <c r="B90" s="4" t="s">
        <v>5</v>
      </c>
      <c r="C90" s="4" t="s">
        <v>5</v>
      </c>
      <c r="D90" s="4"/>
      <c r="E90" s="4" t="s">
        <v>5</v>
      </c>
    </row>
    <row r="91" spans="1:5" ht="30" x14ac:dyDescent="0.25">
      <c r="A91" s="3" t="s">
        <v>691</v>
      </c>
      <c r="B91" s="4" t="s">
        <v>5</v>
      </c>
      <c r="C91" s="4" t="s">
        <v>5</v>
      </c>
      <c r="D91" s="4"/>
      <c r="E91" s="4" t="s">
        <v>5</v>
      </c>
    </row>
    <row r="92" spans="1:5" x14ac:dyDescent="0.25">
      <c r="A92" s="2" t="s">
        <v>399</v>
      </c>
      <c r="B92" s="4" t="s">
        <v>74</v>
      </c>
      <c r="C92" s="4" t="s">
        <v>5</v>
      </c>
      <c r="D92" s="4"/>
      <c r="E92" s="4" t="s">
        <v>5</v>
      </c>
    </row>
    <row r="93" spans="1:5" ht="30" x14ac:dyDescent="0.25">
      <c r="A93" s="2" t="s">
        <v>743</v>
      </c>
      <c r="B93" s="4" t="s">
        <v>5</v>
      </c>
      <c r="C93" s="4" t="s">
        <v>5</v>
      </c>
      <c r="D93" s="4"/>
      <c r="E93" s="4" t="s">
        <v>5</v>
      </c>
    </row>
    <row r="94" spans="1:5" ht="30" x14ac:dyDescent="0.25">
      <c r="A94" s="3" t="s">
        <v>691</v>
      </c>
      <c r="B94" s="4" t="s">
        <v>5</v>
      </c>
      <c r="C94" s="4" t="s">
        <v>5</v>
      </c>
      <c r="D94" s="4"/>
      <c r="E94" s="4" t="s">
        <v>5</v>
      </c>
    </row>
    <row r="95" spans="1:5" x14ac:dyDescent="0.25">
      <c r="A95" s="2" t="s">
        <v>399</v>
      </c>
      <c r="B95" s="4" t="s">
        <v>74</v>
      </c>
      <c r="C95" s="4" t="s">
        <v>5</v>
      </c>
      <c r="D95" s="4"/>
      <c r="E95" s="4" t="s">
        <v>5</v>
      </c>
    </row>
    <row r="96" spans="1:5" ht="30" x14ac:dyDescent="0.25">
      <c r="A96" s="2" t="s">
        <v>697</v>
      </c>
      <c r="B96" s="4" t="s">
        <v>5</v>
      </c>
      <c r="C96" s="4" t="s">
        <v>5</v>
      </c>
      <c r="D96" s="4"/>
      <c r="E96" s="4" t="s">
        <v>5</v>
      </c>
    </row>
    <row r="97" spans="1:5" ht="30" x14ac:dyDescent="0.25">
      <c r="A97" s="3" t="s">
        <v>691</v>
      </c>
      <c r="B97" s="4" t="s">
        <v>5</v>
      </c>
      <c r="C97" s="4" t="s">
        <v>5</v>
      </c>
      <c r="D97" s="4"/>
      <c r="E97" s="4" t="s">
        <v>5</v>
      </c>
    </row>
    <row r="98" spans="1:5" x14ac:dyDescent="0.25">
      <c r="A98" s="2" t="s">
        <v>399</v>
      </c>
      <c r="B98" s="5">
        <v>37738</v>
      </c>
      <c r="C98" s="5">
        <v>11354</v>
      </c>
      <c r="D98" s="4"/>
      <c r="E98" s="5">
        <v>1201</v>
      </c>
    </row>
    <row r="99" spans="1:5" ht="30" x14ac:dyDescent="0.25">
      <c r="A99" s="2" t="s">
        <v>744</v>
      </c>
      <c r="B99" s="4" t="s">
        <v>5</v>
      </c>
      <c r="C99" s="4" t="s">
        <v>5</v>
      </c>
      <c r="D99" s="4"/>
      <c r="E99" s="4" t="s">
        <v>5</v>
      </c>
    </row>
    <row r="100" spans="1:5" ht="30" x14ac:dyDescent="0.25">
      <c r="A100" s="3" t="s">
        <v>691</v>
      </c>
      <c r="B100" s="4" t="s">
        <v>5</v>
      </c>
      <c r="C100" s="4" t="s">
        <v>5</v>
      </c>
      <c r="D100" s="4"/>
      <c r="E100" s="4" t="s">
        <v>5</v>
      </c>
    </row>
    <row r="101" spans="1:5" x14ac:dyDescent="0.25">
      <c r="A101" s="2" t="s">
        <v>399</v>
      </c>
      <c r="B101" s="5">
        <v>26160</v>
      </c>
      <c r="C101" s="4" t="s">
        <v>5</v>
      </c>
      <c r="D101" s="4"/>
      <c r="E101" s="4" t="s">
        <v>5</v>
      </c>
    </row>
    <row r="102" spans="1:5" ht="30" x14ac:dyDescent="0.25">
      <c r="A102" s="2" t="s">
        <v>745</v>
      </c>
      <c r="B102" s="4" t="s">
        <v>5</v>
      </c>
      <c r="C102" s="4" t="s">
        <v>5</v>
      </c>
      <c r="D102" s="4"/>
      <c r="E102" s="4" t="s">
        <v>5</v>
      </c>
    </row>
    <row r="103" spans="1:5" ht="30" x14ac:dyDescent="0.25">
      <c r="A103" s="3" t="s">
        <v>691</v>
      </c>
      <c r="B103" s="4" t="s">
        <v>5</v>
      </c>
      <c r="C103" s="4" t="s">
        <v>5</v>
      </c>
      <c r="D103" s="4"/>
      <c r="E103" s="4" t="s">
        <v>5</v>
      </c>
    </row>
    <row r="104" spans="1:5" x14ac:dyDescent="0.25">
      <c r="A104" s="2" t="s">
        <v>399</v>
      </c>
      <c r="B104" s="5">
        <v>10378</v>
      </c>
      <c r="C104" s="4" t="s">
        <v>5</v>
      </c>
      <c r="D104" s="4"/>
      <c r="E104" s="4" t="s">
        <v>5</v>
      </c>
    </row>
    <row r="105" spans="1:5" ht="30" x14ac:dyDescent="0.25">
      <c r="A105" s="2" t="s">
        <v>746</v>
      </c>
      <c r="B105" s="4" t="s">
        <v>5</v>
      </c>
      <c r="C105" s="4" t="s">
        <v>5</v>
      </c>
      <c r="D105" s="4"/>
      <c r="E105" s="4" t="s">
        <v>5</v>
      </c>
    </row>
    <row r="106" spans="1:5" ht="30" x14ac:dyDescent="0.25">
      <c r="A106" s="3" t="s">
        <v>691</v>
      </c>
      <c r="B106" s="4" t="s">
        <v>5</v>
      </c>
      <c r="C106" s="4" t="s">
        <v>5</v>
      </c>
      <c r="D106" s="4"/>
      <c r="E106" s="4" t="s">
        <v>5</v>
      </c>
    </row>
    <row r="107" spans="1:5" x14ac:dyDescent="0.25">
      <c r="A107" s="2" t="s">
        <v>399</v>
      </c>
      <c r="B107" s="4">
        <v>63</v>
      </c>
      <c r="C107" s="4" t="s">
        <v>5</v>
      </c>
      <c r="D107" s="4"/>
      <c r="E107" s="4" t="s">
        <v>5</v>
      </c>
    </row>
    <row r="108" spans="1:5" ht="30" x14ac:dyDescent="0.25">
      <c r="A108" s="2" t="s">
        <v>747</v>
      </c>
      <c r="B108" s="4" t="s">
        <v>5</v>
      </c>
      <c r="C108" s="4" t="s">
        <v>5</v>
      </c>
      <c r="D108" s="4"/>
      <c r="E108" s="4" t="s">
        <v>5</v>
      </c>
    </row>
    <row r="109" spans="1:5" ht="30" x14ac:dyDescent="0.25">
      <c r="A109" s="3" t="s">
        <v>691</v>
      </c>
      <c r="B109" s="4" t="s">
        <v>5</v>
      </c>
      <c r="C109" s="4" t="s">
        <v>5</v>
      </c>
      <c r="D109" s="4"/>
      <c r="E109" s="4" t="s">
        <v>5</v>
      </c>
    </row>
    <row r="110" spans="1:5" x14ac:dyDescent="0.25">
      <c r="A110" s="2" t="s">
        <v>399</v>
      </c>
      <c r="B110" s="5">
        <v>1137</v>
      </c>
      <c r="C110" s="4" t="s">
        <v>5</v>
      </c>
      <c r="D110" s="4"/>
      <c r="E110" s="4" t="s">
        <v>5</v>
      </c>
    </row>
    <row r="111" spans="1:5" ht="30" x14ac:dyDescent="0.25">
      <c r="A111" s="2" t="s">
        <v>748</v>
      </c>
      <c r="B111" s="4" t="s">
        <v>5</v>
      </c>
      <c r="C111" s="4" t="s">
        <v>5</v>
      </c>
      <c r="D111" s="4"/>
      <c r="E111" s="4" t="s">
        <v>5</v>
      </c>
    </row>
    <row r="112" spans="1:5" ht="30" x14ac:dyDescent="0.25">
      <c r="A112" s="3" t="s">
        <v>691</v>
      </c>
      <c r="B112" s="4" t="s">
        <v>5</v>
      </c>
      <c r="C112" s="4" t="s">
        <v>5</v>
      </c>
      <c r="D112" s="4"/>
      <c r="E112" s="4" t="s">
        <v>5</v>
      </c>
    </row>
    <row r="113" spans="1:5" x14ac:dyDescent="0.25">
      <c r="A113" s="2" t="s">
        <v>399</v>
      </c>
      <c r="B113" s="4" t="s">
        <v>74</v>
      </c>
      <c r="C113" s="4" t="s">
        <v>5</v>
      </c>
      <c r="D113" s="4"/>
      <c r="E113" s="4" t="s">
        <v>5</v>
      </c>
    </row>
    <row r="114" spans="1:5" ht="30" x14ac:dyDescent="0.25">
      <c r="A114" s="2" t="s">
        <v>749</v>
      </c>
      <c r="B114" s="4" t="s">
        <v>5</v>
      </c>
      <c r="C114" s="4" t="s">
        <v>5</v>
      </c>
      <c r="D114" s="4"/>
      <c r="E114" s="4" t="s">
        <v>5</v>
      </c>
    </row>
    <row r="115" spans="1:5" ht="30" x14ac:dyDescent="0.25">
      <c r="A115" s="3" t="s">
        <v>691</v>
      </c>
      <c r="B115" s="4" t="s">
        <v>5</v>
      </c>
      <c r="C115" s="4" t="s">
        <v>5</v>
      </c>
      <c r="D115" s="4"/>
      <c r="E115" s="4" t="s">
        <v>5</v>
      </c>
    </row>
    <row r="116" spans="1:5" x14ac:dyDescent="0.25">
      <c r="A116" s="2" t="s">
        <v>399</v>
      </c>
      <c r="B116" s="4" t="s">
        <v>74</v>
      </c>
      <c r="C116" s="4" t="s">
        <v>5</v>
      </c>
      <c r="D116" s="4"/>
      <c r="E116" s="4" t="s">
        <v>5</v>
      </c>
    </row>
    <row r="117" spans="1:5" ht="30" x14ac:dyDescent="0.25">
      <c r="A117" s="2" t="s">
        <v>694</v>
      </c>
      <c r="B117" s="4" t="s">
        <v>5</v>
      </c>
      <c r="C117" s="4" t="s">
        <v>5</v>
      </c>
      <c r="D117" s="4"/>
      <c r="E117" s="4" t="s">
        <v>5</v>
      </c>
    </row>
    <row r="118" spans="1:5" ht="30" x14ac:dyDescent="0.25">
      <c r="A118" s="3" t="s">
        <v>691</v>
      </c>
      <c r="B118" s="4" t="s">
        <v>5</v>
      </c>
      <c r="C118" s="4" t="s">
        <v>5</v>
      </c>
      <c r="D118" s="4"/>
      <c r="E118" s="4" t="s">
        <v>5</v>
      </c>
    </row>
    <row r="119" spans="1:5" x14ac:dyDescent="0.25">
      <c r="A119" s="2" t="s">
        <v>399</v>
      </c>
      <c r="B119" s="4" t="s">
        <v>5</v>
      </c>
      <c r="C119" s="5">
        <v>197516</v>
      </c>
      <c r="D119" s="4"/>
      <c r="E119" s="4" t="s">
        <v>5</v>
      </c>
    </row>
    <row r="120" spans="1:5" ht="30" x14ac:dyDescent="0.25">
      <c r="A120" s="2" t="s">
        <v>726</v>
      </c>
      <c r="B120" s="4" t="s">
        <v>5</v>
      </c>
      <c r="C120" s="4" t="s">
        <v>5</v>
      </c>
      <c r="D120" s="4"/>
      <c r="E120" s="4" t="s">
        <v>5</v>
      </c>
    </row>
    <row r="121" spans="1:5" ht="30" x14ac:dyDescent="0.25">
      <c r="A121" s="3" t="s">
        <v>691</v>
      </c>
      <c r="B121" s="4" t="s">
        <v>5</v>
      </c>
      <c r="C121" s="4" t="s">
        <v>5</v>
      </c>
      <c r="D121" s="4"/>
      <c r="E121" s="4" t="s">
        <v>5</v>
      </c>
    </row>
    <row r="122" spans="1:5" x14ac:dyDescent="0.25">
      <c r="A122" s="2" t="s">
        <v>399</v>
      </c>
      <c r="B122" s="4" t="s">
        <v>5</v>
      </c>
      <c r="C122" s="5">
        <v>192426</v>
      </c>
      <c r="D122" s="4"/>
      <c r="E122" s="4" t="s">
        <v>5</v>
      </c>
    </row>
    <row r="123" spans="1:5" ht="30" x14ac:dyDescent="0.25">
      <c r="A123" s="2" t="s">
        <v>727</v>
      </c>
      <c r="B123" s="4" t="s">
        <v>5</v>
      </c>
      <c r="C123" s="4" t="s">
        <v>5</v>
      </c>
      <c r="D123" s="4"/>
      <c r="E123" s="4" t="s">
        <v>5</v>
      </c>
    </row>
    <row r="124" spans="1:5" ht="30" x14ac:dyDescent="0.25">
      <c r="A124" s="3" t="s">
        <v>691</v>
      </c>
      <c r="B124" s="4" t="s">
        <v>5</v>
      </c>
      <c r="C124" s="4" t="s">
        <v>5</v>
      </c>
      <c r="D124" s="4"/>
      <c r="E124" s="4" t="s">
        <v>5</v>
      </c>
    </row>
    <row r="125" spans="1:5" x14ac:dyDescent="0.25">
      <c r="A125" s="2" t="s">
        <v>399</v>
      </c>
      <c r="B125" s="4" t="s">
        <v>5</v>
      </c>
      <c r="C125" s="5">
        <v>1969</v>
      </c>
      <c r="D125" s="4"/>
      <c r="E125" s="4" t="s">
        <v>5</v>
      </c>
    </row>
    <row r="126" spans="1:5" ht="30" x14ac:dyDescent="0.25">
      <c r="A126" s="2" t="s">
        <v>728</v>
      </c>
      <c r="B126" s="4" t="s">
        <v>5</v>
      </c>
      <c r="C126" s="4" t="s">
        <v>5</v>
      </c>
      <c r="D126" s="4"/>
      <c r="E126" s="4" t="s">
        <v>5</v>
      </c>
    </row>
    <row r="127" spans="1:5" ht="30" x14ac:dyDescent="0.25">
      <c r="A127" s="3" t="s">
        <v>691</v>
      </c>
      <c r="B127" s="4" t="s">
        <v>5</v>
      </c>
      <c r="C127" s="4" t="s">
        <v>5</v>
      </c>
      <c r="D127" s="4"/>
      <c r="E127" s="4" t="s">
        <v>5</v>
      </c>
    </row>
    <row r="128" spans="1:5" x14ac:dyDescent="0.25">
      <c r="A128" s="2" t="s">
        <v>399</v>
      </c>
      <c r="B128" s="4" t="s">
        <v>5</v>
      </c>
      <c r="C128" s="4">
        <v>604</v>
      </c>
      <c r="D128" s="4"/>
      <c r="E128" s="4" t="s">
        <v>5</v>
      </c>
    </row>
    <row r="129" spans="1:5" ht="30" x14ac:dyDescent="0.25">
      <c r="A129" s="2" t="s">
        <v>729</v>
      </c>
      <c r="B129" s="4" t="s">
        <v>5</v>
      </c>
      <c r="C129" s="4" t="s">
        <v>5</v>
      </c>
      <c r="D129" s="4"/>
      <c r="E129" s="4" t="s">
        <v>5</v>
      </c>
    </row>
    <row r="130" spans="1:5" ht="30" x14ac:dyDescent="0.25">
      <c r="A130" s="3" t="s">
        <v>691</v>
      </c>
      <c r="B130" s="4" t="s">
        <v>5</v>
      </c>
      <c r="C130" s="4" t="s">
        <v>5</v>
      </c>
      <c r="D130" s="4"/>
      <c r="E130" s="4" t="s">
        <v>5</v>
      </c>
    </row>
    <row r="131" spans="1:5" x14ac:dyDescent="0.25">
      <c r="A131" s="2" t="s">
        <v>399</v>
      </c>
      <c r="B131" s="4" t="s">
        <v>5</v>
      </c>
      <c r="C131" s="5">
        <v>2517</v>
      </c>
      <c r="D131" s="4"/>
      <c r="E131" s="4" t="s">
        <v>5</v>
      </c>
    </row>
    <row r="132" spans="1:5" ht="30" x14ac:dyDescent="0.25">
      <c r="A132" s="2" t="s">
        <v>730</v>
      </c>
      <c r="B132" s="4" t="s">
        <v>5</v>
      </c>
      <c r="C132" s="4" t="s">
        <v>5</v>
      </c>
      <c r="D132" s="4"/>
      <c r="E132" s="4" t="s">
        <v>5</v>
      </c>
    </row>
    <row r="133" spans="1:5" ht="30" x14ac:dyDescent="0.25">
      <c r="A133" s="3" t="s">
        <v>691</v>
      </c>
      <c r="B133" s="4" t="s">
        <v>5</v>
      </c>
      <c r="C133" s="4" t="s">
        <v>5</v>
      </c>
      <c r="D133" s="4"/>
      <c r="E133" s="4" t="s">
        <v>5</v>
      </c>
    </row>
    <row r="134" spans="1:5" x14ac:dyDescent="0.25">
      <c r="A134" s="2" t="s">
        <v>399</v>
      </c>
      <c r="B134" s="4" t="s">
        <v>5</v>
      </c>
      <c r="C134" s="4" t="s">
        <v>74</v>
      </c>
      <c r="D134" s="4"/>
      <c r="E134" s="4" t="s">
        <v>5</v>
      </c>
    </row>
    <row r="135" spans="1:5" ht="30" x14ac:dyDescent="0.25">
      <c r="A135" s="2" t="s">
        <v>731</v>
      </c>
      <c r="B135" s="4" t="s">
        <v>5</v>
      </c>
      <c r="C135" s="4" t="s">
        <v>5</v>
      </c>
      <c r="D135" s="4"/>
      <c r="E135" s="4" t="s">
        <v>5</v>
      </c>
    </row>
    <row r="136" spans="1:5" ht="30" x14ac:dyDescent="0.25">
      <c r="A136" s="3" t="s">
        <v>691</v>
      </c>
      <c r="B136" s="4" t="s">
        <v>5</v>
      </c>
      <c r="C136" s="4" t="s">
        <v>5</v>
      </c>
      <c r="D136" s="4"/>
      <c r="E136" s="4" t="s">
        <v>5</v>
      </c>
    </row>
    <row r="137" spans="1:5" x14ac:dyDescent="0.25">
      <c r="A137" s="2" t="s">
        <v>399</v>
      </c>
      <c r="B137" s="4" t="s">
        <v>5</v>
      </c>
      <c r="C137" s="4" t="s">
        <v>74</v>
      </c>
      <c r="D137" s="4"/>
      <c r="E137" s="4" t="s">
        <v>5</v>
      </c>
    </row>
    <row r="138" spans="1:5" ht="30" x14ac:dyDescent="0.25">
      <c r="A138" s="2" t="s">
        <v>707</v>
      </c>
      <c r="B138" s="4" t="s">
        <v>5</v>
      </c>
      <c r="C138" s="4" t="s">
        <v>5</v>
      </c>
      <c r="D138" s="4"/>
      <c r="E138" s="4" t="s">
        <v>5</v>
      </c>
    </row>
    <row r="139" spans="1:5" ht="30" x14ac:dyDescent="0.25">
      <c r="A139" s="3" t="s">
        <v>691</v>
      </c>
      <c r="B139" s="4" t="s">
        <v>5</v>
      </c>
      <c r="C139" s="4" t="s">
        <v>5</v>
      </c>
      <c r="D139" s="4"/>
      <c r="E139" s="4" t="s">
        <v>5</v>
      </c>
    </row>
    <row r="140" spans="1:5" x14ac:dyDescent="0.25">
      <c r="A140" s="2" t="s">
        <v>399</v>
      </c>
      <c r="B140" s="4" t="s">
        <v>5</v>
      </c>
      <c r="C140" s="5">
        <v>118242</v>
      </c>
      <c r="D140" s="4"/>
      <c r="E140" s="4" t="s">
        <v>5</v>
      </c>
    </row>
    <row r="141" spans="1:5" ht="30" x14ac:dyDescent="0.25">
      <c r="A141" s="2" t="s">
        <v>738</v>
      </c>
      <c r="B141" s="4" t="s">
        <v>5</v>
      </c>
      <c r="C141" s="4" t="s">
        <v>5</v>
      </c>
      <c r="D141" s="4"/>
      <c r="E141" s="4" t="s">
        <v>5</v>
      </c>
    </row>
    <row r="142" spans="1:5" ht="30" x14ac:dyDescent="0.25">
      <c r="A142" s="3" t="s">
        <v>691</v>
      </c>
      <c r="B142" s="4" t="s">
        <v>5</v>
      </c>
      <c r="C142" s="4" t="s">
        <v>5</v>
      </c>
      <c r="D142" s="4"/>
      <c r="E142" s="4" t="s">
        <v>5</v>
      </c>
    </row>
    <row r="143" spans="1:5" x14ac:dyDescent="0.25">
      <c r="A143" s="2" t="s">
        <v>399</v>
      </c>
      <c r="B143" s="4" t="s">
        <v>5</v>
      </c>
      <c r="C143" s="5">
        <v>96313</v>
      </c>
      <c r="D143" s="4"/>
      <c r="E143" s="4" t="s">
        <v>5</v>
      </c>
    </row>
    <row r="144" spans="1:5" ht="30" x14ac:dyDescent="0.25">
      <c r="A144" s="2" t="s">
        <v>739</v>
      </c>
      <c r="B144" s="4" t="s">
        <v>5</v>
      </c>
      <c r="C144" s="4" t="s">
        <v>5</v>
      </c>
      <c r="D144" s="4"/>
      <c r="E144" s="4" t="s">
        <v>5</v>
      </c>
    </row>
    <row r="145" spans="1:5" ht="30" x14ac:dyDescent="0.25">
      <c r="A145" s="3" t="s">
        <v>691</v>
      </c>
      <c r="B145" s="4" t="s">
        <v>5</v>
      </c>
      <c r="C145" s="4" t="s">
        <v>5</v>
      </c>
      <c r="D145" s="4"/>
      <c r="E145" s="4" t="s">
        <v>5</v>
      </c>
    </row>
    <row r="146" spans="1:5" x14ac:dyDescent="0.25">
      <c r="A146" s="2" t="s">
        <v>399</v>
      </c>
      <c r="B146" s="4" t="s">
        <v>5</v>
      </c>
      <c r="C146" s="5">
        <v>16502</v>
      </c>
      <c r="D146" s="4"/>
      <c r="E146" s="4" t="s">
        <v>5</v>
      </c>
    </row>
    <row r="147" spans="1:5" ht="30" x14ac:dyDescent="0.25">
      <c r="A147" s="2" t="s">
        <v>740</v>
      </c>
      <c r="B147" s="4" t="s">
        <v>5</v>
      </c>
      <c r="C147" s="4" t="s">
        <v>5</v>
      </c>
      <c r="D147" s="4"/>
      <c r="E147" s="4" t="s">
        <v>5</v>
      </c>
    </row>
    <row r="148" spans="1:5" ht="30" x14ac:dyDescent="0.25">
      <c r="A148" s="3" t="s">
        <v>691</v>
      </c>
      <c r="B148" s="4" t="s">
        <v>5</v>
      </c>
      <c r="C148" s="4" t="s">
        <v>5</v>
      </c>
      <c r="D148" s="4"/>
      <c r="E148" s="4" t="s">
        <v>5</v>
      </c>
    </row>
    <row r="149" spans="1:5" x14ac:dyDescent="0.25">
      <c r="A149" s="2" t="s">
        <v>399</v>
      </c>
      <c r="B149" s="4" t="s">
        <v>5</v>
      </c>
      <c r="C149" s="5">
        <v>1832</v>
      </c>
      <c r="D149" s="4"/>
      <c r="E149" s="4" t="s">
        <v>5</v>
      </c>
    </row>
    <row r="150" spans="1:5" ht="30" x14ac:dyDescent="0.25">
      <c r="A150" s="2" t="s">
        <v>741</v>
      </c>
      <c r="B150" s="4" t="s">
        <v>5</v>
      </c>
      <c r="C150" s="4" t="s">
        <v>5</v>
      </c>
      <c r="D150" s="4"/>
      <c r="E150" s="4" t="s">
        <v>5</v>
      </c>
    </row>
    <row r="151" spans="1:5" ht="30" x14ac:dyDescent="0.25">
      <c r="A151" s="3" t="s">
        <v>691</v>
      </c>
      <c r="B151" s="4" t="s">
        <v>5</v>
      </c>
      <c r="C151" s="4" t="s">
        <v>5</v>
      </c>
      <c r="D151" s="4"/>
      <c r="E151" s="4" t="s">
        <v>5</v>
      </c>
    </row>
    <row r="152" spans="1:5" x14ac:dyDescent="0.25">
      <c r="A152" s="2" t="s">
        <v>399</v>
      </c>
      <c r="B152" s="4" t="s">
        <v>5</v>
      </c>
      <c r="C152" s="5">
        <v>3595</v>
      </c>
      <c r="D152" s="4"/>
      <c r="E152" s="4" t="s">
        <v>5</v>
      </c>
    </row>
    <row r="153" spans="1:5" ht="30" x14ac:dyDescent="0.25">
      <c r="A153" s="2" t="s">
        <v>742</v>
      </c>
      <c r="B153" s="4" t="s">
        <v>5</v>
      </c>
      <c r="C153" s="4" t="s">
        <v>5</v>
      </c>
      <c r="D153" s="4"/>
      <c r="E153" s="4" t="s">
        <v>5</v>
      </c>
    </row>
    <row r="154" spans="1:5" ht="30" x14ac:dyDescent="0.25">
      <c r="A154" s="3" t="s">
        <v>691</v>
      </c>
      <c r="B154" s="4" t="s">
        <v>5</v>
      </c>
      <c r="C154" s="4" t="s">
        <v>5</v>
      </c>
      <c r="D154" s="4"/>
      <c r="E154" s="4" t="s">
        <v>5</v>
      </c>
    </row>
    <row r="155" spans="1:5" x14ac:dyDescent="0.25">
      <c r="A155" s="2" t="s">
        <v>399</v>
      </c>
      <c r="B155" s="4" t="s">
        <v>5</v>
      </c>
      <c r="C155" s="4" t="s">
        <v>74</v>
      </c>
      <c r="D155" s="4"/>
      <c r="E155" s="4" t="s">
        <v>5</v>
      </c>
    </row>
    <row r="156" spans="1:5" ht="30" x14ac:dyDescent="0.25">
      <c r="A156" s="2" t="s">
        <v>743</v>
      </c>
      <c r="B156" s="4" t="s">
        <v>5</v>
      </c>
      <c r="C156" s="4" t="s">
        <v>5</v>
      </c>
      <c r="D156" s="4"/>
      <c r="E156" s="4" t="s">
        <v>5</v>
      </c>
    </row>
    <row r="157" spans="1:5" ht="30" x14ac:dyDescent="0.25">
      <c r="A157" s="3" t="s">
        <v>691</v>
      </c>
      <c r="B157" s="4" t="s">
        <v>5</v>
      </c>
      <c r="C157" s="4" t="s">
        <v>5</v>
      </c>
      <c r="D157" s="4"/>
      <c r="E157" s="4" t="s">
        <v>5</v>
      </c>
    </row>
    <row r="158" spans="1:5" x14ac:dyDescent="0.25">
      <c r="A158" s="2" t="s">
        <v>399</v>
      </c>
      <c r="B158" s="4" t="s">
        <v>5</v>
      </c>
      <c r="C158" s="4" t="s">
        <v>74</v>
      </c>
      <c r="D158" s="4"/>
      <c r="E158" s="4" t="s">
        <v>5</v>
      </c>
    </row>
    <row r="159" spans="1:5" x14ac:dyDescent="0.25">
      <c r="A159" s="2" t="s">
        <v>698</v>
      </c>
      <c r="B159" s="4" t="s">
        <v>5</v>
      </c>
      <c r="C159" s="4" t="s">
        <v>5</v>
      </c>
      <c r="D159" s="4"/>
      <c r="E159" s="4" t="s">
        <v>5</v>
      </c>
    </row>
    <row r="160" spans="1:5" ht="30" x14ac:dyDescent="0.25">
      <c r="A160" s="3" t="s">
        <v>691</v>
      </c>
      <c r="B160" s="4" t="s">
        <v>5</v>
      </c>
      <c r="C160" s="4" t="s">
        <v>5</v>
      </c>
      <c r="D160" s="4"/>
      <c r="E160" s="4" t="s">
        <v>5</v>
      </c>
    </row>
    <row r="161" spans="1:5" x14ac:dyDescent="0.25">
      <c r="A161" s="2" t="s">
        <v>399</v>
      </c>
      <c r="B161" s="5">
        <v>106763</v>
      </c>
      <c r="C161" s="5">
        <v>76618</v>
      </c>
      <c r="D161" s="4"/>
      <c r="E161" s="5">
        <v>76773</v>
      </c>
    </row>
    <row r="162" spans="1:5" ht="30" x14ac:dyDescent="0.25">
      <c r="A162" s="2" t="s">
        <v>750</v>
      </c>
      <c r="B162" s="4" t="s">
        <v>5</v>
      </c>
      <c r="C162" s="4" t="s">
        <v>5</v>
      </c>
      <c r="D162" s="4"/>
      <c r="E162" s="4" t="s">
        <v>5</v>
      </c>
    </row>
    <row r="163" spans="1:5" ht="30" x14ac:dyDescent="0.25">
      <c r="A163" s="3" t="s">
        <v>691</v>
      </c>
      <c r="B163" s="4" t="s">
        <v>5</v>
      </c>
      <c r="C163" s="4" t="s">
        <v>5</v>
      </c>
      <c r="D163" s="4"/>
      <c r="E163" s="4" t="s">
        <v>5</v>
      </c>
    </row>
    <row r="164" spans="1:5" x14ac:dyDescent="0.25">
      <c r="A164" s="2" t="s">
        <v>399</v>
      </c>
      <c r="B164" s="5">
        <v>96507</v>
      </c>
      <c r="C164" s="5">
        <v>66358</v>
      </c>
      <c r="D164" s="4"/>
      <c r="E164" s="4" t="s">
        <v>5</v>
      </c>
    </row>
    <row r="165" spans="1:5" ht="30" x14ac:dyDescent="0.25">
      <c r="A165" s="2" t="s">
        <v>751</v>
      </c>
      <c r="B165" s="4" t="s">
        <v>5</v>
      </c>
      <c r="C165" s="4" t="s">
        <v>5</v>
      </c>
      <c r="D165" s="4"/>
      <c r="E165" s="4" t="s">
        <v>5</v>
      </c>
    </row>
    <row r="166" spans="1:5" ht="30" x14ac:dyDescent="0.25">
      <c r="A166" s="3" t="s">
        <v>691</v>
      </c>
      <c r="B166" s="4" t="s">
        <v>5</v>
      </c>
      <c r="C166" s="4" t="s">
        <v>5</v>
      </c>
      <c r="D166" s="4"/>
      <c r="E166" s="4" t="s">
        <v>5</v>
      </c>
    </row>
    <row r="167" spans="1:5" x14ac:dyDescent="0.25">
      <c r="A167" s="2" t="s">
        <v>399</v>
      </c>
      <c r="B167" s="5">
        <v>2355</v>
      </c>
      <c r="C167" s="5">
        <v>8545</v>
      </c>
      <c r="D167" s="4"/>
      <c r="E167" s="4" t="s">
        <v>5</v>
      </c>
    </row>
    <row r="168" spans="1:5" ht="30" x14ac:dyDescent="0.25">
      <c r="A168" s="2" t="s">
        <v>752</v>
      </c>
      <c r="B168" s="4" t="s">
        <v>5</v>
      </c>
      <c r="C168" s="4" t="s">
        <v>5</v>
      </c>
      <c r="D168" s="4"/>
      <c r="E168" s="4" t="s">
        <v>5</v>
      </c>
    </row>
    <row r="169" spans="1:5" ht="30" x14ac:dyDescent="0.25">
      <c r="A169" s="3" t="s">
        <v>691</v>
      </c>
      <c r="B169" s="4" t="s">
        <v>5</v>
      </c>
      <c r="C169" s="4" t="s">
        <v>5</v>
      </c>
      <c r="D169" s="4"/>
      <c r="E169" s="4" t="s">
        <v>5</v>
      </c>
    </row>
    <row r="170" spans="1:5" x14ac:dyDescent="0.25">
      <c r="A170" s="2" t="s">
        <v>399</v>
      </c>
      <c r="B170" s="4">
        <v>308</v>
      </c>
      <c r="C170" s="4" t="s">
        <v>74</v>
      </c>
      <c r="D170" s="4"/>
      <c r="E170" s="4" t="s">
        <v>5</v>
      </c>
    </row>
    <row r="171" spans="1:5" ht="30" x14ac:dyDescent="0.25">
      <c r="A171" s="2" t="s">
        <v>753</v>
      </c>
      <c r="B171" s="4" t="s">
        <v>5</v>
      </c>
      <c r="C171" s="4" t="s">
        <v>5</v>
      </c>
      <c r="D171" s="4"/>
      <c r="E171" s="4" t="s">
        <v>5</v>
      </c>
    </row>
    <row r="172" spans="1:5" ht="30" x14ac:dyDescent="0.25">
      <c r="A172" s="3" t="s">
        <v>691</v>
      </c>
      <c r="B172" s="4" t="s">
        <v>5</v>
      </c>
      <c r="C172" s="4" t="s">
        <v>5</v>
      </c>
      <c r="D172" s="4"/>
      <c r="E172" s="4" t="s">
        <v>5</v>
      </c>
    </row>
    <row r="173" spans="1:5" x14ac:dyDescent="0.25">
      <c r="A173" s="2" t="s">
        <v>399</v>
      </c>
      <c r="B173" s="5">
        <v>7593</v>
      </c>
      <c r="C173" s="5">
        <v>1715</v>
      </c>
      <c r="D173" s="4"/>
      <c r="E173" s="4" t="s">
        <v>5</v>
      </c>
    </row>
    <row r="174" spans="1:5" ht="30" x14ac:dyDescent="0.25">
      <c r="A174" s="2" t="s">
        <v>754</v>
      </c>
      <c r="B174" s="4" t="s">
        <v>5</v>
      </c>
      <c r="C174" s="4" t="s">
        <v>5</v>
      </c>
      <c r="D174" s="4"/>
      <c r="E174" s="4" t="s">
        <v>5</v>
      </c>
    </row>
    <row r="175" spans="1:5" ht="30" x14ac:dyDescent="0.25">
      <c r="A175" s="3" t="s">
        <v>691</v>
      </c>
      <c r="B175" s="4" t="s">
        <v>5</v>
      </c>
      <c r="C175" s="4" t="s">
        <v>5</v>
      </c>
      <c r="D175" s="4"/>
      <c r="E175" s="4" t="s">
        <v>5</v>
      </c>
    </row>
    <row r="176" spans="1:5" x14ac:dyDescent="0.25">
      <c r="A176" s="2" t="s">
        <v>399</v>
      </c>
      <c r="B176" s="4" t="s">
        <v>74</v>
      </c>
      <c r="C176" s="4" t="s">
        <v>74</v>
      </c>
      <c r="D176" s="4"/>
      <c r="E176" s="4" t="s">
        <v>5</v>
      </c>
    </row>
    <row r="177" spans="1:5" ht="30" x14ac:dyDescent="0.25">
      <c r="A177" s="2" t="s">
        <v>755</v>
      </c>
      <c r="B177" s="4" t="s">
        <v>5</v>
      </c>
      <c r="C177" s="4" t="s">
        <v>5</v>
      </c>
      <c r="D177" s="4"/>
      <c r="E177" s="4" t="s">
        <v>5</v>
      </c>
    </row>
    <row r="178" spans="1:5" ht="30" x14ac:dyDescent="0.25">
      <c r="A178" s="3" t="s">
        <v>691</v>
      </c>
      <c r="B178" s="4" t="s">
        <v>5</v>
      </c>
      <c r="C178" s="4" t="s">
        <v>5</v>
      </c>
      <c r="D178" s="4"/>
      <c r="E178" s="4" t="s">
        <v>5</v>
      </c>
    </row>
    <row r="179" spans="1:5" x14ac:dyDescent="0.25">
      <c r="A179" s="2" t="s">
        <v>399</v>
      </c>
      <c r="B179" s="4" t="s">
        <v>74</v>
      </c>
      <c r="C179" s="4" t="s">
        <v>74</v>
      </c>
      <c r="D179" s="4"/>
      <c r="E179" s="4" t="s">
        <v>5</v>
      </c>
    </row>
    <row r="180" spans="1:5" ht="30" x14ac:dyDescent="0.25">
      <c r="A180" s="2" t="s">
        <v>699</v>
      </c>
      <c r="B180" s="4" t="s">
        <v>5</v>
      </c>
      <c r="C180" s="4" t="s">
        <v>5</v>
      </c>
      <c r="D180" s="4"/>
      <c r="E180" s="4" t="s">
        <v>5</v>
      </c>
    </row>
    <row r="181" spans="1:5" ht="30" x14ac:dyDescent="0.25">
      <c r="A181" s="3" t="s">
        <v>691</v>
      </c>
      <c r="B181" s="4" t="s">
        <v>5</v>
      </c>
      <c r="C181" s="4" t="s">
        <v>5</v>
      </c>
      <c r="D181" s="4"/>
      <c r="E181" s="4" t="s">
        <v>5</v>
      </c>
    </row>
    <row r="182" spans="1:5" x14ac:dyDescent="0.25">
      <c r="A182" s="2" t="s">
        <v>399</v>
      </c>
      <c r="B182" s="5">
        <v>38757</v>
      </c>
      <c r="C182" s="5">
        <v>21791</v>
      </c>
      <c r="D182" s="4"/>
      <c r="E182" s="5">
        <v>26964</v>
      </c>
    </row>
    <row r="183" spans="1:5" ht="30" x14ac:dyDescent="0.25">
      <c r="A183" s="2" t="s">
        <v>756</v>
      </c>
      <c r="B183" s="4" t="s">
        <v>5</v>
      </c>
      <c r="C183" s="4" t="s">
        <v>5</v>
      </c>
      <c r="D183" s="4"/>
      <c r="E183" s="4" t="s">
        <v>5</v>
      </c>
    </row>
    <row r="184" spans="1:5" ht="30" x14ac:dyDescent="0.25">
      <c r="A184" s="3" t="s">
        <v>691</v>
      </c>
      <c r="B184" s="4" t="s">
        <v>5</v>
      </c>
      <c r="C184" s="4" t="s">
        <v>5</v>
      </c>
      <c r="D184" s="4"/>
      <c r="E184" s="4" t="s">
        <v>5</v>
      </c>
    </row>
    <row r="185" spans="1:5" x14ac:dyDescent="0.25">
      <c r="A185" s="2" t="s">
        <v>399</v>
      </c>
      <c r="B185" s="5">
        <v>26202</v>
      </c>
      <c r="C185" s="5">
        <v>12351</v>
      </c>
      <c r="D185" s="4"/>
      <c r="E185" s="4" t="s">
        <v>5</v>
      </c>
    </row>
    <row r="186" spans="1:5" ht="30" x14ac:dyDescent="0.25">
      <c r="A186" s="2" t="s">
        <v>757</v>
      </c>
      <c r="B186" s="4" t="s">
        <v>5</v>
      </c>
      <c r="C186" s="4" t="s">
        <v>5</v>
      </c>
      <c r="D186" s="4"/>
      <c r="E186" s="4" t="s">
        <v>5</v>
      </c>
    </row>
    <row r="187" spans="1:5" ht="30" x14ac:dyDescent="0.25">
      <c r="A187" s="3" t="s">
        <v>691</v>
      </c>
      <c r="B187" s="4" t="s">
        <v>5</v>
      </c>
      <c r="C187" s="4" t="s">
        <v>5</v>
      </c>
      <c r="D187" s="4"/>
      <c r="E187" s="4" t="s">
        <v>5</v>
      </c>
    </row>
    <row r="188" spans="1:5" x14ac:dyDescent="0.25">
      <c r="A188" s="2" t="s">
        <v>399</v>
      </c>
      <c r="B188" s="5">
        <v>1986</v>
      </c>
      <c r="C188" s="4">
        <v>855</v>
      </c>
      <c r="D188" s="4"/>
      <c r="E188" s="4" t="s">
        <v>5</v>
      </c>
    </row>
    <row r="189" spans="1:5" ht="30" x14ac:dyDescent="0.25">
      <c r="A189" s="2" t="s">
        <v>758</v>
      </c>
      <c r="B189" s="4" t="s">
        <v>5</v>
      </c>
      <c r="C189" s="4" t="s">
        <v>5</v>
      </c>
      <c r="D189" s="4"/>
      <c r="E189" s="4" t="s">
        <v>5</v>
      </c>
    </row>
    <row r="190" spans="1:5" ht="30" x14ac:dyDescent="0.25">
      <c r="A190" s="3" t="s">
        <v>691</v>
      </c>
      <c r="B190" s="4" t="s">
        <v>5</v>
      </c>
      <c r="C190" s="4" t="s">
        <v>5</v>
      </c>
      <c r="D190" s="4"/>
      <c r="E190" s="4" t="s">
        <v>5</v>
      </c>
    </row>
    <row r="191" spans="1:5" x14ac:dyDescent="0.25">
      <c r="A191" s="2" t="s">
        <v>399</v>
      </c>
      <c r="B191" s="4">
        <v>971</v>
      </c>
      <c r="C191" s="4">
        <v>877</v>
      </c>
      <c r="D191" s="4"/>
      <c r="E191" s="4" t="s">
        <v>5</v>
      </c>
    </row>
    <row r="192" spans="1:5" ht="30" x14ac:dyDescent="0.25">
      <c r="A192" s="2" t="s">
        <v>759</v>
      </c>
      <c r="B192" s="4" t="s">
        <v>5</v>
      </c>
      <c r="C192" s="4" t="s">
        <v>5</v>
      </c>
      <c r="D192" s="4"/>
      <c r="E192" s="4" t="s">
        <v>5</v>
      </c>
    </row>
    <row r="193" spans="1:5" ht="30" x14ac:dyDescent="0.25">
      <c r="A193" s="3" t="s">
        <v>691</v>
      </c>
      <c r="B193" s="4" t="s">
        <v>5</v>
      </c>
      <c r="C193" s="4" t="s">
        <v>5</v>
      </c>
      <c r="D193" s="4"/>
      <c r="E193" s="4" t="s">
        <v>5</v>
      </c>
    </row>
    <row r="194" spans="1:5" x14ac:dyDescent="0.25">
      <c r="A194" s="2" t="s">
        <v>399</v>
      </c>
      <c r="B194" s="5">
        <v>9598</v>
      </c>
      <c r="C194" s="5">
        <v>7708</v>
      </c>
      <c r="D194" s="4"/>
      <c r="E194" s="4" t="s">
        <v>5</v>
      </c>
    </row>
    <row r="195" spans="1:5" ht="30" x14ac:dyDescent="0.25">
      <c r="A195" s="2" t="s">
        <v>760</v>
      </c>
      <c r="B195" s="4" t="s">
        <v>5</v>
      </c>
      <c r="C195" s="4" t="s">
        <v>5</v>
      </c>
      <c r="D195" s="4"/>
      <c r="E195" s="4" t="s">
        <v>5</v>
      </c>
    </row>
    <row r="196" spans="1:5" ht="30" x14ac:dyDescent="0.25">
      <c r="A196" s="3" t="s">
        <v>691</v>
      </c>
      <c r="B196" s="4" t="s">
        <v>5</v>
      </c>
      <c r="C196" s="4" t="s">
        <v>5</v>
      </c>
      <c r="D196" s="4"/>
      <c r="E196" s="4" t="s">
        <v>5</v>
      </c>
    </row>
    <row r="197" spans="1:5" x14ac:dyDescent="0.25">
      <c r="A197" s="2" t="s">
        <v>399</v>
      </c>
      <c r="B197" s="4" t="s">
        <v>74</v>
      </c>
      <c r="C197" s="4" t="s">
        <v>74</v>
      </c>
      <c r="D197" s="4"/>
      <c r="E197" s="4" t="s">
        <v>5</v>
      </c>
    </row>
    <row r="198" spans="1:5" ht="30" x14ac:dyDescent="0.25">
      <c r="A198" s="2" t="s">
        <v>761</v>
      </c>
      <c r="B198" s="4" t="s">
        <v>5</v>
      </c>
      <c r="C198" s="4" t="s">
        <v>5</v>
      </c>
      <c r="D198" s="4"/>
      <c r="E198" s="4" t="s">
        <v>5</v>
      </c>
    </row>
    <row r="199" spans="1:5" ht="30" x14ac:dyDescent="0.25">
      <c r="A199" s="3" t="s">
        <v>691</v>
      </c>
      <c r="B199" s="4" t="s">
        <v>5</v>
      </c>
      <c r="C199" s="4" t="s">
        <v>5</v>
      </c>
      <c r="D199" s="4"/>
      <c r="E199" s="4" t="s">
        <v>5</v>
      </c>
    </row>
    <row r="200" spans="1:5" x14ac:dyDescent="0.25">
      <c r="A200" s="2" t="s">
        <v>399</v>
      </c>
      <c r="B200" s="4" t="s">
        <v>74</v>
      </c>
      <c r="C200" s="4" t="s">
        <v>74</v>
      </c>
      <c r="D200" s="4"/>
      <c r="E200" s="4" t="s">
        <v>5</v>
      </c>
    </row>
    <row r="201" spans="1:5" ht="30" x14ac:dyDescent="0.25">
      <c r="A201" s="2" t="s">
        <v>700</v>
      </c>
      <c r="B201" s="4" t="s">
        <v>5</v>
      </c>
      <c r="C201" s="4" t="s">
        <v>5</v>
      </c>
      <c r="D201" s="4"/>
      <c r="E201" s="4" t="s">
        <v>5</v>
      </c>
    </row>
    <row r="202" spans="1:5" ht="30" x14ac:dyDescent="0.25">
      <c r="A202" s="3" t="s">
        <v>691</v>
      </c>
      <c r="B202" s="4" t="s">
        <v>5</v>
      </c>
      <c r="C202" s="4" t="s">
        <v>5</v>
      </c>
      <c r="D202" s="4"/>
      <c r="E202" s="4" t="s">
        <v>5</v>
      </c>
    </row>
    <row r="203" spans="1:5" x14ac:dyDescent="0.25">
      <c r="A203" s="2" t="s">
        <v>399</v>
      </c>
      <c r="B203" s="5">
        <v>12831</v>
      </c>
      <c r="C203" s="5">
        <v>7957</v>
      </c>
      <c r="D203" s="4"/>
      <c r="E203" s="5">
        <v>7670</v>
      </c>
    </row>
    <row r="204" spans="1:5" ht="30" x14ac:dyDescent="0.25">
      <c r="A204" s="2" t="s">
        <v>762</v>
      </c>
      <c r="B204" s="4" t="s">
        <v>5</v>
      </c>
      <c r="C204" s="4" t="s">
        <v>5</v>
      </c>
      <c r="D204" s="4"/>
      <c r="E204" s="4" t="s">
        <v>5</v>
      </c>
    </row>
    <row r="205" spans="1:5" ht="30" x14ac:dyDescent="0.25">
      <c r="A205" s="3" t="s">
        <v>691</v>
      </c>
      <c r="B205" s="4" t="s">
        <v>5</v>
      </c>
      <c r="C205" s="4" t="s">
        <v>5</v>
      </c>
      <c r="D205" s="4"/>
      <c r="E205" s="4" t="s">
        <v>5</v>
      </c>
    </row>
    <row r="206" spans="1:5" x14ac:dyDescent="0.25">
      <c r="A206" s="2" t="s">
        <v>399</v>
      </c>
      <c r="B206" s="5">
        <v>12471</v>
      </c>
      <c r="C206" s="5">
        <v>6775</v>
      </c>
      <c r="D206" s="4"/>
      <c r="E206" s="4" t="s">
        <v>5</v>
      </c>
    </row>
    <row r="207" spans="1:5" ht="30" x14ac:dyDescent="0.25">
      <c r="A207" s="2" t="s">
        <v>763</v>
      </c>
      <c r="B207" s="4" t="s">
        <v>5</v>
      </c>
      <c r="C207" s="4" t="s">
        <v>5</v>
      </c>
      <c r="D207" s="4"/>
      <c r="E207" s="4" t="s">
        <v>5</v>
      </c>
    </row>
    <row r="208" spans="1:5" ht="30" x14ac:dyDescent="0.25">
      <c r="A208" s="3" t="s">
        <v>691</v>
      </c>
      <c r="B208" s="4" t="s">
        <v>5</v>
      </c>
      <c r="C208" s="4" t="s">
        <v>5</v>
      </c>
      <c r="D208" s="4"/>
      <c r="E208" s="4" t="s">
        <v>5</v>
      </c>
    </row>
    <row r="209" spans="1:5" x14ac:dyDescent="0.25">
      <c r="A209" s="2" t="s">
        <v>399</v>
      </c>
      <c r="B209" s="4" t="s">
        <v>74</v>
      </c>
      <c r="C209" s="4" t="s">
        <v>74</v>
      </c>
      <c r="D209" s="4"/>
      <c r="E209" s="4" t="s">
        <v>5</v>
      </c>
    </row>
    <row r="210" spans="1:5" ht="30" x14ac:dyDescent="0.25">
      <c r="A210" s="2" t="s">
        <v>764</v>
      </c>
      <c r="B210" s="4" t="s">
        <v>5</v>
      </c>
      <c r="C210" s="4" t="s">
        <v>5</v>
      </c>
      <c r="D210" s="4"/>
      <c r="E210" s="4" t="s">
        <v>5</v>
      </c>
    </row>
    <row r="211" spans="1:5" ht="30" x14ac:dyDescent="0.25">
      <c r="A211" s="3" t="s">
        <v>691</v>
      </c>
      <c r="B211" s="4" t="s">
        <v>5</v>
      </c>
      <c r="C211" s="4" t="s">
        <v>5</v>
      </c>
      <c r="D211" s="4"/>
      <c r="E211" s="4" t="s">
        <v>5</v>
      </c>
    </row>
    <row r="212" spans="1:5" x14ac:dyDescent="0.25">
      <c r="A212" s="2" t="s">
        <v>399</v>
      </c>
      <c r="B212" s="4" t="s">
        <v>74</v>
      </c>
      <c r="C212" s="4" t="s">
        <v>74</v>
      </c>
      <c r="D212" s="4"/>
      <c r="E212" s="4" t="s">
        <v>5</v>
      </c>
    </row>
    <row r="213" spans="1:5" ht="30" x14ac:dyDescent="0.25">
      <c r="A213" s="2" t="s">
        <v>765</v>
      </c>
      <c r="B213" s="4" t="s">
        <v>5</v>
      </c>
      <c r="C213" s="4" t="s">
        <v>5</v>
      </c>
      <c r="D213" s="4"/>
      <c r="E213" s="4" t="s">
        <v>5</v>
      </c>
    </row>
    <row r="214" spans="1:5" ht="30" x14ac:dyDescent="0.25">
      <c r="A214" s="3" t="s">
        <v>691</v>
      </c>
      <c r="B214" s="4" t="s">
        <v>5</v>
      </c>
      <c r="C214" s="4" t="s">
        <v>5</v>
      </c>
      <c r="D214" s="4"/>
      <c r="E214" s="4" t="s">
        <v>5</v>
      </c>
    </row>
    <row r="215" spans="1:5" x14ac:dyDescent="0.25">
      <c r="A215" s="2" t="s">
        <v>399</v>
      </c>
      <c r="B215" s="4">
        <v>360</v>
      </c>
      <c r="C215" s="5">
        <v>1182</v>
      </c>
      <c r="D215" s="4"/>
      <c r="E215" s="4" t="s">
        <v>5</v>
      </c>
    </row>
    <row r="216" spans="1:5" ht="30" x14ac:dyDescent="0.25">
      <c r="A216" s="2" t="s">
        <v>766</v>
      </c>
      <c r="B216" s="4" t="s">
        <v>5</v>
      </c>
      <c r="C216" s="4" t="s">
        <v>5</v>
      </c>
      <c r="D216" s="4"/>
      <c r="E216" s="4" t="s">
        <v>5</v>
      </c>
    </row>
    <row r="217" spans="1:5" ht="30" x14ac:dyDescent="0.25">
      <c r="A217" s="3" t="s">
        <v>691</v>
      </c>
      <c r="B217" s="4" t="s">
        <v>5</v>
      </c>
      <c r="C217" s="4" t="s">
        <v>5</v>
      </c>
      <c r="D217" s="4"/>
      <c r="E217" s="4" t="s">
        <v>5</v>
      </c>
    </row>
    <row r="218" spans="1:5" x14ac:dyDescent="0.25">
      <c r="A218" s="2" t="s">
        <v>399</v>
      </c>
      <c r="B218" s="4" t="s">
        <v>74</v>
      </c>
      <c r="C218" s="4" t="s">
        <v>74</v>
      </c>
      <c r="D218" s="4"/>
      <c r="E218" s="4" t="s">
        <v>5</v>
      </c>
    </row>
    <row r="219" spans="1:5" ht="30" x14ac:dyDescent="0.25">
      <c r="A219" s="2" t="s">
        <v>767</v>
      </c>
      <c r="B219" s="4" t="s">
        <v>5</v>
      </c>
      <c r="C219" s="4" t="s">
        <v>5</v>
      </c>
      <c r="D219" s="4"/>
      <c r="E219" s="4" t="s">
        <v>5</v>
      </c>
    </row>
    <row r="220" spans="1:5" ht="30" x14ac:dyDescent="0.25">
      <c r="A220" s="3" t="s">
        <v>691</v>
      </c>
      <c r="B220" s="4" t="s">
        <v>5</v>
      </c>
      <c r="C220" s="4" t="s">
        <v>5</v>
      </c>
      <c r="D220" s="4"/>
      <c r="E220" s="4" t="s">
        <v>5</v>
      </c>
    </row>
    <row r="221" spans="1:5" x14ac:dyDescent="0.25">
      <c r="A221" s="2" t="s">
        <v>399</v>
      </c>
      <c r="B221" s="4" t="s">
        <v>74</v>
      </c>
      <c r="C221" s="4" t="s">
        <v>74</v>
      </c>
      <c r="D221" s="4"/>
      <c r="E221" s="4" t="s">
        <v>5</v>
      </c>
    </row>
    <row r="222" spans="1:5" ht="30" x14ac:dyDescent="0.25">
      <c r="A222" s="2" t="s">
        <v>701</v>
      </c>
      <c r="B222" s="4" t="s">
        <v>5</v>
      </c>
      <c r="C222" s="4" t="s">
        <v>5</v>
      </c>
      <c r="D222" s="4"/>
      <c r="E222" s="4" t="s">
        <v>5</v>
      </c>
    </row>
    <row r="223" spans="1:5" ht="30" x14ac:dyDescent="0.25">
      <c r="A223" s="3" t="s">
        <v>691</v>
      </c>
      <c r="B223" s="4" t="s">
        <v>5</v>
      </c>
      <c r="C223" s="4" t="s">
        <v>5</v>
      </c>
      <c r="D223" s="4"/>
      <c r="E223" s="4" t="s">
        <v>5</v>
      </c>
    </row>
    <row r="224" spans="1:5" x14ac:dyDescent="0.25">
      <c r="A224" s="2" t="s">
        <v>399</v>
      </c>
      <c r="B224" s="5">
        <v>150117</v>
      </c>
      <c r="C224" s="5">
        <v>85588</v>
      </c>
      <c r="D224" s="4"/>
      <c r="E224" s="5">
        <v>79542</v>
      </c>
    </row>
    <row r="225" spans="1:5" ht="30" x14ac:dyDescent="0.25">
      <c r="A225" s="2" t="s">
        <v>768</v>
      </c>
      <c r="B225" s="4" t="s">
        <v>5</v>
      </c>
      <c r="C225" s="4" t="s">
        <v>5</v>
      </c>
      <c r="D225" s="4"/>
      <c r="E225" s="4" t="s">
        <v>5</v>
      </c>
    </row>
    <row r="226" spans="1:5" ht="30" x14ac:dyDescent="0.25">
      <c r="A226" s="3" t="s">
        <v>691</v>
      </c>
      <c r="B226" s="4" t="s">
        <v>5</v>
      </c>
      <c r="C226" s="4" t="s">
        <v>5</v>
      </c>
      <c r="D226" s="4"/>
      <c r="E226" s="4" t="s">
        <v>5</v>
      </c>
    </row>
    <row r="227" spans="1:5" x14ac:dyDescent="0.25">
      <c r="A227" s="2" t="s">
        <v>399</v>
      </c>
      <c r="B227" s="5">
        <v>145578</v>
      </c>
      <c r="C227" s="5">
        <v>82914</v>
      </c>
      <c r="D227" s="4"/>
      <c r="E227" s="4" t="s">
        <v>5</v>
      </c>
    </row>
    <row r="228" spans="1:5" ht="30" x14ac:dyDescent="0.25">
      <c r="A228" s="2" t="s">
        <v>769</v>
      </c>
      <c r="B228" s="4" t="s">
        <v>5</v>
      </c>
      <c r="C228" s="4" t="s">
        <v>5</v>
      </c>
      <c r="D228" s="4"/>
      <c r="E228" s="4" t="s">
        <v>5</v>
      </c>
    </row>
    <row r="229" spans="1:5" ht="30" x14ac:dyDescent="0.25">
      <c r="A229" s="3" t="s">
        <v>691</v>
      </c>
      <c r="B229" s="4" t="s">
        <v>5</v>
      </c>
      <c r="C229" s="4" t="s">
        <v>5</v>
      </c>
      <c r="D229" s="4"/>
      <c r="E229" s="4" t="s">
        <v>5</v>
      </c>
    </row>
    <row r="230" spans="1:5" x14ac:dyDescent="0.25">
      <c r="A230" s="2" t="s">
        <v>399</v>
      </c>
      <c r="B230" s="4">
        <v>703</v>
      </c>
      <c r="C230" s="5">
        <v>1094</v>
      </c>
      <c r="D230" s="4"/>
      <c r="E230" s="4" t="s">
        <v>5</v>
      </c>
    </row>
    <row r="231" spans="1:5" ht="30" x14ac:dyDescent="0.25">
      <c r="A231" s="2" t="s">
        <v>770</v>
      </c>
      <c r="B231" s="4" t="s">
        <v>5</v>
      </c>
      <c r="C231" s="4" t="s">
        <v>5</v>
      </c>
      <c r="D231" s="4"/>
      <c r="E231" s="4" t="s">
        <v>5</v>
      </c>
    </row>
    <row r="232" spans="1:5" ht="30" x14ac:dyDescent="0.25">
      <c r="A232" s="3" t="s">
        <v>691</v>
      </c>
      <c r="B232" s="4" t="s">
        <v>5</v>
      </c>
      <c r="C232" s="4" t="s">
        <v>5</v>
      </c>
      <c r="D232" s="4"/>
      <c r="E232" s="4" t="s">
        <v>5</v>
      </c>
    </row>
    <row r="233" spans="1:5" x14ac:dyDescent="0.25">
      <c r="A233" s="2" t="s">
        <v>399</v>
      </c>
      <c r="B233" s="4" t="s">
        <v>74</v>
      </c>
      <c r="C233" s="4" t="s">
        <v>74</v>
      </c>
      <c r="D233" s="4"/>
      <c r="E233" s="4" t="s">
        <v>5</v>
      </c>
    </row>
    <row r="234" spans="1:5" ht="30" x14ac:dyDescent="0.25">
      <c r="A234" s="2" t="s">
        <v>771</v>
      </c>
      <c r="B234" s="4" t="s">
        <v>5</v>
      </c>
      <c r="C234" s="4" t="s">
        <v>5</v>
      </c>
      <c r="D234" s="4"/>
      <c r="E234" s="4" t="s">
        <v>5</v>
      </c>
    </row>
    <row r="235" spans="1:5" ht="30" x14ac:dyDescent="0.25">
      <c r="A235" s="3" t="s">
        <v>691</v>
      </c>
      <c r="B235" s="4" t="s">
        <v>5</v>
      </c>
      <c r="C235" s="4" t="s">
        <v>5</v>
      </c>
      <c r="D235" s="4"/>
      <c r="E235" s="4" t="s">
        <v>5</v>
      </c>
    </row>
    <row r="236" spans="1:5" x14ac:dyDescent="0.25">
      <c r="A236" s="2" t="s">
        <v>399</v>
      </c>
      <c r="B236" s="5">
        <v>3836</v>
      </c>
      <c r="C236" s="5">
        <v>1580</v>
      </c>
      <c r="D236" s="4"/>
      <c r="E236" s="4" t="s">
        <v>5</v>
      </c>
    </row>
    <row r="237" spans="1:5" ht="30" x14ac:dyDescent="0.25">
      <c r="A237" s="2" t="s">
        <v>772</v>
      </c>
      <c r="B237" s="4" t="s">
        <v>5</v>
      </c>
      <c r="C237" s="4" t="s">
        <v>5</v>
      </c>
      <c r="D237" s="4"/>
      <c r="E237" s="4" t="s">
        <v>5</v>
      </c>
    </row>
    <row r="238" spans="1:5" ht="30" x14ac:dyDescent="0.25">
      <c r="A238" s="3" t="s">
        <v>691</v>
      </c>
      <c r="B238" s="4" t="s">
        <v>5</v>
      </c>
      <c r="C238" s="4" t="s">
        <v>5</v>
      </c>
      <c r="D238" s="4"/>
      <c r="E238" s="4" t="s">
        <v>5</v>
      </c>
    </row>
    <row r="239" spans="1:5" x14ac:dyDescent="0.25">
      <c r="A239" s="2" t="s">
        <v>399</v>
      </c>
      <c r="B239" s="4" t="s">
        <v>74</v>
      </c>
      <c r="C239" s="4" t="s">
        <v>74</v>
      </c>
      <c r="D239" s="4"/>
      <c r="E239" s="4" t="s">
        <v>5</v>
      </c>
    </row>
    <row r="240" spans="1:5" ht="30" x14ac:dyDescent="0.25">
      <c r="A240" s="2" t="s">
        <v>773</v>
      </c>
      <c r="B240" s="4" t="s">
        <v>5</v>
      </c>
      <c r="C240" s="4" t="s">
        <v>5</v>
      </c>
      <c r="D240" s="4"/>
      <c r="E240" s="4" t="s">
        <v>5</v>
      </c>
    </row>
    <row r="241" spans="1:5" ht="30" x14ac:dyDescent="0.25">
      <c r="A241" s="3" t="s">
        <v>691</v>
      </c>
      <c r="B241" s="4" t="s">
        <v>5</v>
      </c>
      <c r="C241" s="4" t="s">
        <v>5</v>
      </c>
      <c r="D241" s="4"/>
      <c r="E241" s="4" t="s">
        <v>5</v>
      </c>
    </row>
    <row r="242" spans="1:5" x14ac:dyDescent="0.25">
      <c r="A242" s="2" t="s">
        <v>399</v>
      </c>
      <c r="B242" s="4" t="s">
        <v>74</v>
      </c>
      <c r="C242" s="4" t="s">
        <v>74</v>
      </c>
      <c r="D242" s="4"/>
      <c r="E242" s="4" t="s">
        <v>5</v>
      </c>
    </row>
    <row r="243" spans="1:5" ht="30" x14ac:dyDescent="0.25">
      <c r="A243" s="2" t="s">
        <v>702</v>
      </c>
      <c r="B243" s="4" t="s">
        <v>5</v>
      </c>
      <c r="C243" s="4" t="s">
        <v>5</v>
      </c>
      <c r="D243" s="4"/>
      <c r="E243" s="4" t="s">
        <v>5</v>
      </c>
    </row>
    <row r="244" spans="1:5" ht="30" x14ac:dyDescent="0.25">
      <c r="A244" s="3" t="s">
        <v>691</v>
      </c>
      <c r="B244" s="4" t="s">
        <v>5</v>
      </c>
      <c r="C244" s="4" t="s">
        <v>5</v>
      </c>
      <c r="D244" s="4"/>
      <c r="E244" s="4" t="s">
        <v>5</v>
      </c>
    </row>
    <row r="245" spans="1:5" x14ac:dyDescent="0.25">
      <c r="A245" s="2" t="s">
        <v>399</v>
      </c>
      <c r="B245" s="5">
        <v>49518</v>
      </c>
      <c r="C245" s="5">
        <v>39352</v>
      </c>
      <c r="D245" s="4"/>
      <c r="E245" s="5">
        <v>40928</v>
      </c>
    </row>
    <row r="246" spans="1:5" ht="30" x14ac:dyDescent="0.25">
      <c r="A246" s="2" t="s">
        <v>774</v>
      </c>
      <c r="B246" s="4" t="s">
        <v>5</v>
      </c>
      <c r="C246" s="4" t="s">
        <v>5</v>
      </c>
      <c r="D246" s="4"/>
      <c r="E246" s="4" t="s">
        <v>5</v>
      </c>
    </row>
    <row r="247" spans="1:5" ht="30" x14ac:dyDescent="0.25">
      <c r="A247" s="3" t="s">
        <v>691</v>
      </c>
      <c r="B247" s="4" t="s">
        <v>5</v>
      </c>
      <c r="C247" s="4" t="s">
        <v>5</v>
      </c>
      <c r="D247" s="4"/>
      <c r="E247" s="4" t="s">
        <v>5</v>
      </c>
    </row>
    <row r="248" spans="1:5" x14ac:dyDescent="0.25">
      <c r="A248" s="2" t="s">
        <v>399</v>
      </c>
      <c r="B248" s="5">
        <v>48951</v>
      </c>
      <c r="C248" s="5">
        <v>38582</v>
      </c>
      <c r="D248" s="4"/>
      <c r="E248" s="4" t="s">
        <v>5</v>
      </c>
    </row>
    <row r="249" spans="1:5" ht="30" x14ac:dyDescent="0.25">
      <c r="A249" s="2" t="s">
        <v>775</v>
      </c>
      <c r="B249" s="4" t="s">
        <v>5</v>
      </c>
      <c r="C249" s="4" t="s">
        <v>5</v>
      </c>
      <c r="D249" s="4"/>
      <c r="E249" s="4" t="s">
        <v>5</v>
      </c>
    </row>
    <row r="250" spans="1:5" ht="30" x14ac:dyDescent="0.25">
      <c r="A250" s="3" t="s">
        <v>691</v>
      </c>
      <c r="B250" s="4" t="s">
        <v>5</v>
      </c>
      <c r="C250" s="4" t="s">
        <v>5</v>
      </c>
      <c r="D250" s="4"/>
      <c r="E250" s="4" t="s">
        <v>5</v>
      </c>
    </row>
    <row r="251" spans="1:5" x14ac:dyDescent="0.25">
      <c r="A251" s="2" t="s">
        <v>399</v>
      </c>
      <c r="B251" s="4">
        <v>219</v>
      </c>
      <c r="C251" s="4">
        <v>199</v>
      </c>
      <c r="D251" s="4"/>
      <c r="E251" s="4" t="s">
        <v>5</v>
      </c>
    </row>
    <row r="252" spans="1:5" ht="30" x14ac:dyDescent="0.25">
      <c r="A252" s="2" t="s">
        <v>776</v>
      </c>
      <c r="B252" s="4" t="s">
        <v>5</v>
      </c>
      <c r="C252" s="4" t="s">
        <v>5</v>
      </c>
      <c r="D252" s="4"/>
      <c r="E252" s="4" t="s">
        <v>5</v>
      </c>
    </row>
    <row r="253" spans="1:5" ht="30" x14ac:dyDescent="0.25">
      <c r="A253" s="3" t="s">
        <v>691</v>
      </c>
      <c r="B253" s="4" t="s">
        <v>5</v>
      </c>
      <c r="C253" s="4" t="s">
        <v>5</v>
      </c>
      <c r="D253" s="4"/>
      <c r="E253" s="4" t="s">
        <v>5</v>
      </c>
    </row>
    <row r="254" spans="1:5" x14ac:dyDescent="0.25">
      <c r="A254" s="2" t="s">
        <v>399</v>
      </c>
      <c r="B254" s="4" t="s">
        <v>74</v>
      </c>
      <c r="C254" s="4">
        <v>249</v>
      </c>
      <c r="D254" s="4"/>
      <c r="E254" s="4" t="s">
        <v>5</v>
      </c>
    </row>
    <row r="255" spans="1:5" ht="30" x14ac:dyDescent="0.25">
      <c r="A255" s="2" t="s">
        <v>777</v>
      </c>
      <c r="B255" s="4" t="s">
        <v>5</v>
      </c>
      <c r="C255" s="4" t="s">
        <v>5</v>
      </c>
      <c r="D255" s="4"/>
      <c r="E255" s="4" t="s">
        <v>5</v>
      </c>
    </row>
    <row r="256" spans="1:5" ht="30" x14ac:dyDescent="0.25">
      <c r="A256" s="3" t="s">
        <v>691</v>
      </c>
      <c r="B256" s="4" t="s">
        <v>5</v>
      </c>
      <c r="C256" s="4" t="s">
        <v>5</v>
      </c>
      <c r="D256" s="4"/>
      <c r="E256" s="4" t="s">
        <v>5</v>
      </c>
    </row>
    <row r="257" spans="1:5" x14ac:dyDescent="0.25">
      <c r="A257" s="2" t="s">
        <v>399</v>
      </c>
      <c r="B257" s="4">
        <v>348</v>
      </c>
      <c r="C257" s="4">
        <v>322</v>
      </c>
      <c r="D257" s="4"/>
      <c r="E257" s="4" t="s">
        <v>5</v>
      </c>
    </row>
    <row r="258" spans="1:5" ht="30" x14ac:dyDescent="0.25">
      <c r="A258" s="2" t="s">
        <v>778</v>
      </c>
      <c r="B258" s="4" t="s">
        <v>5</v>
      </c>
      <c r="C258" s="4" t="s">
        <v>5</v>
      </c>
      <c r="D258" s="4"/>
      <c r="E258" s="4" t="s">
        <v>5</v>
      </c>
    </row>
    <row r="259" spans="1:5" ht="30" x14ac:dyDescent="0.25">
      <c r="A259" s="3" t="s">
        <v>691</v>
      </c>
      <c r="B259" s="4" t="s">
        <v>5</v>
      </c>
      <c r="C259" s="4" t="s">
        <v>5</v>
      </c>
      <c r="D259" s="4"/>
      <c r="E259" s="4" t="s">
        <v>5</v>
      </c>
    </row>
    <row r="260" spans="1:5" x14ac:dyDescent="0.25">
      <c r="A260" s="2" t="s">
        <v>399</v>
      </c>
      <c r="B260" s="4" t="s">
        <v>74</v>
      </c>
      <c r="C260" s="4" t="s">
        <v>74</v>
      </c>
      <c r="D260" s="4"/>
      <c r="E260" s="4" t="s">
        <v>5</v>
      </c>
    </row>
    <row r="261" spans="1:5" ht="30" x14ac:dyDescent="0.25">
      <c r="A261" s="2" t="s">
        <v>779</v>
      </c>
      <c r="B261" s="4" t="s">
        <v>5</v>
      </c>
      <c r="C261" s="4" t="s">
        <v>5</v>
      </c>
      <c r="D261" s="4"/>
      <c r="E261" s="4" t="s">
        <v>5</v>
      </c>
    </row>
    <row r="262" spans="1:5" ht="30" x14ac:dyDescent="0.25">
      <c r="A262" s="3" t="s">
        <v>691</v>
      </c>
      <c r="B262" s="4" t="s">
        <v>5</v>
      </c>
      <c r="C262" s="4" t="s">
        <v>5</v>
      </c>
      <c r="D262" s="4"/>
      <c r="E262" s="4" t="s">
        <v>5</v>
      </c>
    </row>
    <row r="263" spans="1:5" x14ac:dyDescent="0.25">
      <c r="A263" s="2" t="s">
        <v>399</v>
      </c>
      <c r="B263" s="4" t="s">
        <v>74</v>
      </c>
      <c r="C263" s="4" t="s">
        <v>74</v>
      </c>
      <c r="D263" s="4"/>
      <c r="E263" s="4" t="s">
        <v>5</v>
      </c>
    </row>
    <row r="264" spans="1:5" x14ac:dyDescent="0.25">
      <c r="A264" s="2" t="s">
        <v>703</v>
      </c>
      <c r="B264" s="4" t="s">
        <v>5</v>
      </c>
      <c r="C264" s="4" t="s">
        <v>5</v>
      </c>
      <c r="D264" s="4"/>
      <c r="E264" s="4" t="s">
        <v>5</v>
      </c>
    </row>
    <row r="265" spans="1:5" ht="30" x14ac:dyDescent="0.25">
      <c r="A265" s="3" t="s">
        <v>691</v>
      </c>
      <c r="B265" s="4" t="s">
        <v>5</v>
      </c>
      <c r="C265" s="4" t="s">
        <v>5</v>
      </c>
      <c r="D265" s="4"/>
      <c r="E265" s="4" t="s">
        <v>5</v>
      </c>
    </row>
    <row r="266" spans="1:5" x14ac:dyDescent="0.25">
      <c r="A266" s="2" t="s">
        <v>399</v>
      </c>
      <c r="B266" s="5">
        <v>6832</v>
      </c>
      <c r="C266" s="5">
        <v>5537</v>
      </c>
      <c r="D266" s="4"/>
      <c r="E266" s="5">
        <v>5681</v>
      </c>
    </row>
    <row r="267" spans="1:5" ht="30" x14ac:dyDescent="0.25">
      <c r="A267" s="2" t="s">
        <v>780</v>
      </c>
      <c r="B267" s="4" t="s">
        <v>5</v>
      </c>
      <c r="C267" s="4" t="s">
        <v>5</v>
      </c>
      <c r="D267" s="4"/>
      <c r="E267" s="4" t="s">
        <v>5</v>
      </c>
    </row>
    <row r="268" spans="1:5" ht="30" x14ac:dyDescent="0.25">
      <c r="A268" s="3" t="s">
        <v>691</v>
      </c>
      <c r="B268" s="4" t="s">
        <v>5</v>
      </c>
      <c r="C268" s="4" t="s">
        <v>5</v>
      </c>
      <c r="D268" s="4"/>
      <c r="E268" s="4" t="s">
        <v>5</v>
      </c>
    </row>
    <row r="269" spans="1:5" x14ac:dyDescent="0.25">
      <c r="A269" s="2" t="s">
        <v>399</v>
      </c>
      <c r="B269" s="5">
        <v>6668</v>
      </c>
      <c r="C269" s="5">
        <v>5537</v>
      </c>
      <c r="D269" s="4"/>
      <c r="E269" s="4" t="s">
        <v>5</v>
      </c>
    </row>
    <row r="270" spans="1:5" ht="30" x14ac:dyDescent="0.25">
      <c r="A270" s="2" t="s">
        <v>781</v>
      </c>
      <c r="B270" s="4" t="s">
        <v>5</v>
      </c>
      <c r="C270" s="4" t="s">
        <v>5</v>
      </c>
      <c r="D270" s="4"/>
      <c r="E270" s="4" t="s">
        <v>5</v>
      </c>
    </row>
    <row r="271" spans="1:5" ht="30" x14ac:dyDescent="0.25">
      <c r="A271" s="3" t="s">
        <v>691</v>
      </c>
      <c r="B271" s="4" t="s">
        <v>5</v>
      </c>
      <c r="C271" s="4" t="s">
        <v>5</v>
      </c>
      <c r="D271" s="4"/>
      <c r="E271" s="4" t="s">
        <v>5</v>
      </c>
    </row>
    <row r="272" spans="1:5" x14ac:dyDescent="0.25">
      <c r="A272" s="2" t="s">
        <v>399</v>
      </c>
      <c r="B272" s="4">
        <v>17</v>
      </c>
      <c r="C272" s="4" t="s">
        <v>74</v>
      </c>
      <c r="D272" s="4"/>
      <c r="E272" s="4" t="s">
        <v>5</v>
      </c>
    </row>
    <row r="273" spans="1:5" ht="30" x14ac:dyDescent="0.25">
      <c r="A273" s="2" t="s">
        <v>782</v>
      </c>
      <c r="B273" s="4" t="s">
        <v>5</v>
      </c>
      <c r="C273" s="4" t="s">
        <v>5</v>
      </c>
      <c r="D273" s="4"/>
      <c r="E273" s="4" t="s">
        <v>5</v>
      </c>
    </row>
    <row r="274" spans="1:5" ht="30" x14ac:dyDescent="0.25">
      <c r="A274" s="3" t="s">
        <v>691</v>
      </c>
      <c r="B274" s="4" t="s">
        <v>5</v>
      </c>
      <c r="C274" s="4" t="s">
        <v>5</v>
      </c>
      <c r="D274" s="4"/>
      <c r="E274" s="4" t="s">
        <v>5</v>
      </c>
    </row>
    <row r="275" spans="1:5" x14ac:dyDescent="0.25">
      <c r="A275" s="2" t="s">
        <v>399</v>
      </c>
      <c r="B275" s="4" t="s">
        <v>74</v>
      </c>
      <c r="C275" s="4" t="s">
        <v>74</v>
      </c>
      <c r="D275" s="4"/>
      <c r="E275" s="4" t="s">
        <v>5</v>
      </c>
    </row>
    <row r="276" spans="1:5" ht="30" x14ac:dyDescent="0.25">
      <c r="A276" s="2" t="s">
        <v>783</v>
      </c>
      <c r="B276" s="4" t="s">
        <v>5</v>
      </c>
      <c r="C276" s="4" t="s">
        <v>5</v>
      </c>
      <c r="D276" s="4"/>
      <c r="E276" s="4" t="s">
        <v>5</v>
      </c>
    </row>
    <row r="277" spans="1:5" ht="30" x14ac:dyDescent="0.25">
      <c r="A277" s="3" t="s">
        <v>691</v>
      </c>
      <c r="B277" s="4" t="s">
        <v>5</v>
      </c>
      <c r="C277" s="4" t="s">
        <v>5</v>
      </c>
      <c r="D277" s="4"/>
      <c r="E277" s="4" t="s">
        <v>5</v>
      </c>
    </row>
    <row r="278" spans="1:5" x14ac:dyDescent="0.25">
      <c r="A278" s="2" t="s">
        <v>399</v>
      </c>
      <c r="B278" s="4">
        <v>147</v>
      </c>
      <c r="C278" s="4" t="s">
        <v>74</v>
      </c>
      <c r="D278" s="4"/>
      <c r="E278" s="4" t="s">
        <v>5</v>
      </c>
    </row>
    <row r="279" spans="1:5" ht="30" x14ac:dyDescent="0.25">
      <c r="A279" s="2" t="s">
        <v>784</v>
      </c>
      <c r="B279" s="4" t="s">
        <v>5</v>
      </c>
      <c r="C279" s="4" t="s">
        <v>5</v>
      </c>
      <c r="D279" s="4"/>
      <c r="E279" s="4" t="s">
        <v>5</v>
      </c>
    </row>
    <row r="280" spans="1:5" ht="30" x14ac:dyDescent="0.25">
      <c r="A280" s="3" t="s">
        <v>691</v>
      </c>
      <c r="B280" s="4" t="s">
        <v>5</v>
      </c>
      <c r="C280" s="4" t="s">
        <v>5</v>
      </c>
      <c r="D280" s="4"/>
      <c r="E280" s="4" t="s">
        <v>5</v>
      </c>
    </row>
    <row r="281" spans="1:5" x14ac:dyDescent="0.25">
      <c r="A281" s="2" t="s">
        <v>399</v>
      </c>
      <c r="B281" s="4" t="s">
        <v>74</v>
      </c>
      <c r="C281" s="4" t="s">
        <v>74</v>
      </c>
      <c r="D281" s="4"/>
      <c r="E281" s="4" t="s">
        <v>5</v>
      </c>
    </row>
    <row r="282" spans="1:5" ht="30" x14ac:dyDescent="0.25">
      <c r="A282" s="2" t="s">
        <v>785</v>
      </c>
      <c r="B282" s="4" t="s">
        <v>5</v>
      </c>
      <c r="C282" s="4" t="s">
        <v>5</v>
      </c>
      <c r="D282" s="4"/>
      <c r="E282" s="4" t="s">
        <v>5</v>
      </c>
    </row>
    <row r="283" spans="1:5" ht="30" x14ac:dyDescent="0.25">
      <c r="A283" s="3" t="s">
        <v>691</v>
      </c>
      <c r="B283" s="4" t="s">
        <v>5</v>
      </c>
      <c r="C283" s="4" t="s">
        <v>5</v>
      </c>
      <c r="D283" s="4"/>
      <c r="E283" s="4" t="s">
        <v>5</v>
      </c>
    </row>
    <row r="284" spans="1:5" x14ac:dyDescent="0.25">
      <c r="A284" s="2" t="s">
        <v>399</v>
      </c>
      <c r="B284" s="4" t="s">
        <v>74</v>
      </c>
      <c r="C284" s="4" t="s">
        <v>74</v>
      </c>
      <c r="D284" s="4"/>
      <c r="E284" s="4" t="s">
        <v>5</v>
      </c>
    </row>
    <row r="285" spans="1:5" x14ac:dyDescent="0.25">
      <c r="A285" s="11"/>
      <c r="B285" s="11"/>
      <c r="C285" s="11"/>
      <c r="D285" s="11"/>
      <c r="E285" s="11"/>
    </row>
    <row r="286" spans="1:5" ht="30" customHeight="1" x14ac:dyDescent="0.25">
      <c r="A286" s="2" t="s">
        <v>120</v>
      </c>
      <c r="B286" s="12" t="s">
        <v>704</v>
      </c>
      <c r="C286" s="12"/>
      <c r="D286" s="12"/>
      <c r="E286" s="12"/>
    </row>
  </sheetData>
  <mergeCells count="5">
    <mergeCell ref="B1:B2"/>
    <mergeCell ref="C1:D2"/>
    <mergeCell ref="E1:E2"/>
    <mergeCell ref="A285:E285"/>
    <mergeCell ref="B286:E28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6</v>
      </c>
      <c r="B1" s="7" t="s">
        <v>77</v>
      </c>
      <c r="C1" s="7"/>
      <c r="D1" s="7" t="s">
        <v>1</v>
      </c>
      <c r="E1" s="7"/>
    </row>
    <row r="2" spans="1:5" ht="30" x14ac:dyDescent="0.25">
      <c r="A2" s="1" t="s">
        <v>127</v>
      </c>
      <c r="B2" s="1" t="s">
        <v>2</v>
      </c>
      <c r="C2" s="1" t="s">
        <v>78</v>
      </c>
      <c r="D2" s="1" t="s">
        <v>2</v>
      </c>
      <c r="E2" s="1" t="s">
        <v>78</v>
      </c>
    </row>
    <row r="3" spans="1:5" ht="30" x14ac:dyDescent="0.25">
      <c r="A3" s="3" t="s">
        <v>128</v>
      </c>
      <c r="B3" s="4" t="s">
        <v>5</v>
      </c>
      <c r="C3" s="4" t="s">
        <v>5</v>
      </c>
      <c r="D3" s="4" t="s">
        <v>5</v>
      </c>
      <c r="E3" s="4" t="s">
        <v>5</v>
      </c>
    </row>
    <row r="4" spans="1:5" x14ac:dyDescent="0.25">
      <c r="A4" s="2" t="s">
        <v>114</v>
      </c>
      <c r="B4" s="8">
        <v>2925</v>
      </c>
      <c r="C4" s="8">
        <v>978</v>
      </c>
      <c r="D4" s="8">
        <v>15175</v>
      </c>
      <c r="E4" s="8">
        <v>2138</v>
      </c>
    </row>
    <row r="5" spans="1:5" x14ac:dyDescent="0.25">
      <c r="A5" s="3" t="s">
        <v>129</v>
      </c>
      <c r="B5" s="4" t="s">
        <v>5</v>
      </c>
      <c r="C5" s="4" t="s">
        <v>5</v>
      </c>
      <c r="D5" s="4" t="s">
        <v>5</v>
      </c>
      <c r="E5" s="4" t="s">
        <v>5</v>
      </c>
    </row>
    <row r="6" spans="1:5" ht="30" x14ac:dyDescent="0.25">
      <c r="A6" s="2" t="s">
        <v>130</v>
      </c>
      <c r="B6" s="4">
        <v>-475</v>
      </c>
      <c r="C6" s="4">
        <v>471</v>
      </c>
      <c r="D6" s="5">
        <v>-1604</v>
      </c>
      <c r="E6" s="5">
        <v>1105</v>
      </c>
    </row>
    <row r="7" spans="1:5" ht="45" x14ac:dyDescent="0.25">
      <c r="A7" s="2" t="s">
        <v>131</v>
      </c>
      <c r="B7" s="4">
        <v>-442</v>
      </c>
      <c r="C7" s="4" t="s">
        <v>5</v>
      </c>
      <c r="D7" s="4">
        <v>-203</v>
      </c>
      <c r="E7" s="4">
        <v>-440</v>
      </c>
    </row>
    <row r="8" spans="1:5" ht="30" x14ac:dyDescent="0.25">
      <c r="A8" s="2" t="s">
        <v>132</v>
      </c>
      <c r="B8" s="4">
        <v>-917</v>
      </c>
      <c r="C8" s="4">
        <v>471</v>
      </c>
      <c r="D8" s="5">
        <v>-1807</v>
      </c>
      <c r="E8" s="4">
        <v>665</v>
      </c>
    </row>
    <row r="9" spans="1:5" x14ac:dyDescent="0.25">
      <c r="A9" s="2" t="s">
        <v>133</v>
      </c>
      <c r="B9" s="4">
        <v>357</v>
      </c>
      <c r="C9" s="4">
        <v>-160</v>
      </c>
      <c r="D9" s="4">
        <v>704</v>
      </c>
      <c r="E9" s="4">
        <v>-226</v>
      </c>
    </row>
    <row r="10" spans="1:5" ht="30" x14ac:dyDescent="0.25">
      <c r="A10" s="2" t="s">
        <v>134</v>
      </c>
      <c r="B10" s="4">
        <v>-560</v>
      </c>
      <c r="C10" s="4">
        <v>311</v>
      </c>
      <c r="D10" s="5">
        <v>-1103</v>
      </c>
      <c r="E10" s="4">
        <v>439</v>
      </c>
    </row>
    <row r="11" spans="1:5" x14ac:dyDescent="0.25">
      <c r="A11" s="2" t="s">
        <v>135</v>
      </c>
      <c r="B11" s="8">
        <v>2365</v>
      </c>
      <c r="C11" s="8">
        <v>1289</v>
      </c>
      <c r="D11" s="8">
        <v>14072</v>
      </c>
      <c r="E11" s="8">
        <v>257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3"/>
  <sheetViews>
    <sheetView showGridLines="0" workbookViewId="0"/>
  </sheetViews>
  <sheetFormatPr defaultRowHeight="15" x14ac:dyDescent="0.25"/>
  <cols>
    <col min="1" max="1" width="36.5703125" bestFit="1" customWidth="1"/>
    <col min="2" max="2" width="36.5703125" customWidth="1"/>
    <col min="3" max="3" width="28.5703125" customWidth="1"/>
    <col min="4" max="4" width="11.28515625" customWidth="1"/>
  </cols>
  <sheetData>
    <row r="1" spans="1:4" ht="15" customHeight="1" x14ac:dyDescent="0.25">
      <c r="A1" s="1" t="s">
        <v>786</v>
      </c>
      <c r="B1" s="1" t="s">
        <v>1</v>
      </c>
      <c r="C1" s="7" t="s">
        <v>630</v>
      </c>
      <c r="D1" s="7"/>
    </row>
    <row r="2" spans="1:4" ht="30" x14ac:dyDescent="0.25">
      <c r="A2" s="1" t="s">
        <v>127</v>
      </c>
      <c r="B2" s="1" t="s">
        <v>2</v>
      </c>
      <c r="C2" s="7" t="s">
        <v>28</v>
      </c>
      <c r="D2" s="7"/>
    </row>
    <row r="3" spans="1:4" ht="30" x14ac:dyDescent="0.25">
      <c r="A3" s="3" t="s">
        <v>691</v>
      </c>
      <c r="B3" s="4" t="s">
        <v>5</v>
      </c>
      <c r="C3" s="4" t="s">
        <v>5</v>
      </c>
      <c r="D3" s="4"/>
    </row>
    <row r="4" spans="1:4" x14ac:dyDescent="0.25">
      <c r="A4" s="2" t="s">
        <v>787</v>
      </c>
      <c r="B4" s="8">
        <v>250</v>
      </c>
      <c r="C4" s="4" t="s">
        <v>5</v>
      </c>
      <c r="D4" s="4"/>
    </row>
    <row r="5" spans="1:4" x14ac:dyDescent="0.25">
      <c r="A5" s="2" t="s">
        <v>692</v>
      </c>
      <c r="B5" s="4" t="s">
        <v>5</v>
      </c>
      <c r="C5" s="4" t="s">
        <v>5</v>
      </c>
      <c r="D5" s="4"/>
    </row>
    <row r="6" spans="1:4" ht="30" x14ac:dyDescent="0.25">
      <c r="A6" s="3" t="s">
        <v>691</v>
      </c>
      <c r="B6" s="4" t="s">
        <v>5</v>
      </c>
      <c r="C6" s="4" t="s">
        <v>5</v>
      </c>
      <c r="D6" s="4"/>
    </row>
    <row r="7" spans="1:4" ht="17.25" x14ac:dyDescent="0.25">
      <c r="A7" s="2" t="s">
        <v>787</v>
      </c>
      <c r="B7" s="5">
        <v>24893</v>
      </c>
      <c r="C7" s="5">
        <v>7026</v>
      </c>
      <c r="D7" s="10" t="s">
        <v>120</v>
      </c>
    </row>
    <row r="8" spans="1:4" ht="17.25" x14ac:dyDescent="0.25">
      <c r="A8" s="2" t="s">
        <v>788</v>
      </c>
      <c r="B8" s="5">
        <v>33281</v>
      </c>
      <c r="C8" s="5">
        <v>7653</v>
      </c>
      <c r="D8" s="10" t="s">
        <v>120</v>
      </c>
    </row>
    <row r="9" spans="1:4" ht="17.25" x14ac:dyDescent="0.25">
      <c r="A9" s="2" t="s">
        <v>789</v>
      </c>
      <c r="B9" s="5">
        <v>3230</v>
      </c>
      <c r="C9" s="4" t="s">
        <v>74</v>
      </c>
      <c r="D9" s="10" t="s">
        <v>120</v>
      </c>
    </row>
    <row r="10" spans="1:4" ht="17.25" x14ac:dyDescent="0.25">
      <c r="A10" s="2" t="s">
        <v>790</v>
      </c>
      <c r="B10" s="5">
        <v>25865</v>
      </c>
      <c r="C10" s="5">
        <v>12858</v>
      </c>
      <c r="D10" s="10" t="s">
        <v>120</v>
      </c>
    </row>
    <row r="11" spans="1:4" ht="17.25" x14ac:dyDescent="0.25">
      <c r="A11" s="2" t="s">
        <v>791</v>
      </c>
      <c r="B11" s="5">
        <v>1086</v>
      </c>
      <c r="C11" s="4">
        <v>455</v>
      </c>
      <c r="D11" s="10" t="s">
        <v>120</v>
      </c>
    </row>
    <row r="12" spans="1:4" ht="30" x14ac:dyDescent="0.25">
      <c r="A12" s="2" t="s">
        <v>694</v>
      </c>
      <c r="B12" s="4" t="s">
        <v>5</v>
      </c>
      <c r="C12" s="4" t="s">
        <v>5</v>
      </c>
      <c r="D12" s="4"/>
    </row>
    <row r="13" spans="1:4" ht="30" x14ac:dyDescent="0.25">
      <c r="A13" s="3" t="s">
        <v>691</v>
      </c>
      <c r="B13" s="4" t="s">
        <v>5</v>
      </c>
      <c r="C13" s="4" t="s">
        <v>5</v>
      </c>
      <c r="D13" s="4"/>
    </row>
    <row r="14" spans="1:4" ht="30" x14ac:dyDescent="0.25">
      <c r="A14" s="2" t="s">
        <v>792</v>
      </c>
      <c r="B14" s="4">
        <v>101</v>
      </c>
      <c r="C14" s="4">
        <v>784</v>
      </c>
      <c r="D14" s="4"/>
    </row>
    <row r="15" spans="1:4" ht="30" x14ac:dyDescent="0.25">
      <c r="A15" s="2" t="s">
        <v>793</v>
      </c>
      <c r="B15" s="4">
        <v>170</v>
      </c>
      <c r="C15" s="5">
        <v>1287</v>
      </c>
      <c r="D15" s="4"/>
    </row>
    <row r="16" spans="1:4" ht="30" x14ac:dyDescent="0.25">
      <c r="A16" s="2" t="s">
        <v>794</v>
      </c>
      <c r="B16" s="4">
        <v>108</v>
      </c>
      <c r="C16" s="5">
        <v>3015</v>
      </c>
      <c r="D16" s="4"/>
    </row>
    <row r="17" spans="1:4" ht="30" x14ac:dyDescent="0.25">
      <c r="A17" s="2" t="s">
        <v>795</v>
      </c>
      <c r="B17" s="4">
        <v>6</v>
      </c>
      <c r="C17" s="4">
        <v>265</v>
      </c>
      <c r="D17" s="4"/>
    </row>
    <row r="18" spans="1:4" ht="30" x14ac:dyDescent="0.25">
      <c r="A18" s="2" t="s">
        <v>796</v>
      </c>
      <c r="B18" s="4" t="s">
        <v>74</v>
      </c>
      <c r="C18" s="4" t="s">
        <v>74</v>
      </c>
      <c r="D18" s="4"/>
    </row>
    <row r="19" spans="1:4" ht="30" x14ac:dyDescent="0.25">
      <c r="A19" s="2" t="s">
        <v>797</v>
      </c>
      <c r="B19" s="4" t="s">
        <v>74</v>
      </c>
      <c r="C19" s="4" t="s">
        <v>74</v>
      </c>
      <c r="D19" s="4"/>
    </row>
    <row r="20" spans="1:4" ht="30" x14ac:dyDescent="0.25">
      <c r="A20" s="2" t="s">
        <v>798</v>
      </c>
      <c r="B20" s="4" t="s">
        <v>74</v>
      </c>
      <c r="C20" s="4" t="s">
        <v>74</v>
      </c>
      <c r="D20" s="4"/>
    </row>
    <row r="21" spans="1:4" ht="30" x14ac:dyDescent="0.25">
      <c r="A21" s="2" t="s">
        <v>799</v>
      </c>
      <c r="B21" s="4" t="s">
        <v>74</v>
      </c>
      <c r="C21" s="4">
        <v>177</v>
      </c>
      <c r="D21" s="4"/>
    </row>
    <row r="22" spans="1:4" ht="30" x14ac:dyDescent="0.25">
      <c r="A22" s="2" t="s">
        <v>800</v>
      </c>
      <c r="B22" s="4" t="s">
        <v>74</v>
      </c>
      <c r="C22" s="4" t="s">
        <v>74</v>
      </c>
      <c r="D22" s="4"/>
    </row>
    <row r="23" spans="1:4" x14ac:dyDescent="0.25">
      <c r="A23" s="2" t="s">
        <v>787</v>
      </c>
      <c r="B23" s="4">
        <v>101</v>
      </c>
      <c r="C23" s="4">
        <v>784</v>
      </c>
      <c r="D23" s="4"/>
    </row>
    <row r="24" spans="1:4" x14ac:dyDescent="0.25">
      <c r="A24" s="2" t="s">
        <v>788</v>
      </c>
      <c r="B24" s="4">
        <v>170</v>
      </c>
      <c r="C24" s="5">
        <v>1287</v>
      </c>
      <c r="D24" s="4"/>
    </row>
    <row r="25" spans="1:4" x14ac:dyDescent="0.25">
      <c r="A25" s="2" t="s">
        <v>789</v>
      </c>
      <c r="B25" s="4" t="s">
        <v>74</v>
      </c>
      <c r="C25" s="4" t="s">
        <v>74</v>
      </c>
      <c r="D25" s="4"/>
    </row>
    <row r="26" spans="1:4" x14ac:dyDescent="0.25">
      <c r="A26" s="2" t="s">
        <v>790</v>
      </c>
      <c r="B26" s="4">
        <v>108</v>
      </c>
      <c r="C26" s="5">
        <v>3192</v>
      </c>
      <c r="D26" s="4"/>
    </row>
    <row r="27" spans="1:4" x14ac:dyDescent="0.25">
      <c r="A27" s="2" t="s">
        <v>791</v>
      </c>
      <c r="B27" s="4">
        <v>6</v>
      </c>
      <c r="C27" s="4">
        <v>265</v>
      </c>
      <c r="D27" s="4"/>
    </row>
    <row r="28" spans="1:4" ht="30" x14ac:dyDescent="0.25">
      <c r="A28" s="2" t="s">
        <v>695</v>
      </c>
      <c r="B28" s="4" t="s">
        <v>5</v>
      </c>
      <c r="C28" s="4" t="s">
        <v>5</v>
      </c>
      <c r="D28" s="4"/>
    </row>
    <row r="29" spans="1:4" ht="30" x14ac:dyDescent="0.25">
      <c r="A29" s="3" t="s">
        <v>691</v>
      </c>
      <c r="B29" s="4" t="s">
        <v>5</v>
      </c>
      <c r="C29" s="4" t="s">
        <v>5</v>
      </c>
      <c r="D29" s="4"/>
    </row>
    <row r="30" spans="1:4" ht="30" x14ac:dyDescent="0.25">
      <c r="A30" s="2" t="s">
        <v>792</v>
      </c>
      <c r="B30" s="4">
        <v>13</v>
      </c>
      <c r="C30" s="4" t="s">
        <v>5</v>
      </c>
      <c r="D30" s="4"/>
    </row>
    <row r="31" spans="1:4" ht="30" x14ac:dyDescent="0.25">
      <c r="A31" s="2" t="s">
        <v>793</v>
      </c>
      <c r="B31" s="4">
        <v>40</v>
      </c>
      <c r="C31" s="4" t="s">
        <v>5</v>
      </c>
      <c r="D31" s="4"/>
    </row>
    <row r="32" spans="1:4" ht="30" x14ac:dyDescent="0.25">
      <c r="A32" s="2" t="s">
        <v>794</v>
      </c>
      <c r="B32" s="4">
        <v>17</v>
      </c>
      <c r="C32" s="4" t="s">
        <v>5</v>
      </c>
      <c r="D32" s="4"/>
    </row>
    <row r="33" spans="1:4" ht="30" x14ac:dyDescent="0.25">
      <c r="A33" s="2" t="s">
        <v>795</v>
      </c>
      <c r="B33" s="4">
        <v>4</v>
      </c>
      <c r="C33" s="4" t="s">
        <v>5</v>
      </c>
      <c r="D33" s="4"/>
    </row>
    <row r="34" spans="1:4" ht="30" x14ac:dyDescent="0.25">
      <c r="A34" s="2" t="s">
        <v>796</v>
      </c>
      <c r="B34" s="4" t="s">
        <v>74</v>
      </c>
      <c r="C34" s="4" t="s">
        <v>5</v>
      </c>
      <c r="D34" s="4"/>
    </row>
    <row r="35" spans="1:4" ht="30" x14ac:dyDescent="0.25">
      <c r="A35" s="2" t="s">
        <v>797</v>
      </c>
      <c r="B35" s="4" t="s">
        <v>74</v>
      </c>
      <c r="C35" s="4" t="s">
        <v>5</v>
      </c>
      <c r="D35" s="4"/>
    </row>
    <row r="36" spans="1:4" ht="30" x14ac:dyDescent="0.25">
      <c r="A36" s="2" t="s">
        <v>798</v>
      </c>
      <c r="B36" s="4" t="s">
        <v>74</v>
      </c>
      <c r="C36" s="4" t="s">
        <v>5</v>
      </c>
      <c r="D36" s="4"/>
    </row>
    <row r="37" spans="1:4" ht="30" x14ac:dyDescent="0.25">
      <c r="A37" s="2" t="s">
        <v>799</v>
      </c>
      <c r="B37" s="4" t="s">
        <v>74</v>
      </c>
      <c r="C37" s="4" t="s">
        <v>5</v>
      </c>
      <c r="D37" s="4"/>
    </row>
    <row r="38" spans="1:4" ht="30" x14ac:dyDescent="0.25">
      <c r="A38" s="2" t="s">
        <v>800</v>
      </c>
      <c r="B38" s="4" t="s">
        <v>74</v>
      </c>
      <c r="C38" s="4" t="s">
        <v>5</v>
      </c>
      <c r="D38" s="4"/>
    </row>
    <row r="39" spans="1:4" x14ac:dyDescent="0.25">
      <c r="A39" s="2" t="s">
        <v>787</v>
      </c>
      <c r="B39" s="4">
        <v>13</v>
      </c>
      <c r="C39" s="4" t="s">
        <v>5</v>
      </c>
      <c r="D39" s="4"/>
    </row>
    <row r="40" spans="1:4" x14ac:dyDescent="0.25">
      <c r="A40" s="2" t="s">
        <v>788</v>
      </c>
      <c r="B40" s="4">
        <v>40</v>
      </c>
      <c r="C40" s="4" t="s">
        <v>5</v>
      </c>
      <c r="D40" s="4"/>
    </row>
    <row r="41" spans="1:4" x14ac:dyDescent="0.25">
      <c r="A41" s="2" t="s">
        <v>789</v>
      </c>
      <c r="B41" s="4" t="s">
        <v>74</v>
      </c>
      <c r="C41" s="4" t="s">
        <v>5</v>
      </c>
      <c r="D41" s="4"/>
    </row>
    <row r="42" spans="1:4" x14ac:dyDescent="0.25">
      <c r="A42" s="2" t="s">
        <v>790</v>
      </c>
      <c r="B42" s="4">
        <v>17</v>
      </c>
      <c r="C42" s="4" t="s">
        <v>5</v>
      </c>
      <c r="D42" s="4"/>
    </row>
    <row r="43" spans="1:4" x14ac:dyDescent="0.25">
      <c r="A43" s="2" t="s">
        <v>791</v>
      </c>
      <c r="B43" s="4">
        <v>4</v>
      </c>
      <c r="C43" s="4" t="s">
        <v>5</v>
      </c>
      <c r="D43" s="4"/>
    </row>
    <row r="44" spans="1:4" ht="30" x14ac:dyDescent="0.25">
      <c r="A44" s="2" t="s">
        <v>707</v>
      </c>
      <c r="B44" s="4" t="s">
        <v>5</v>
      </c>
      <c r="C44" s="4" t="s">
        <v>5</v>
      </c>
      <c r="D44" s="4"/>
    </row>
    <row r="45" spans="1:4" ht="30" x14ac:dyDescent="0.25">
      <c r="A45" s="3" t="s">
        <v>691</v>
      </c>
      <c r="B45" s="4" t="s">
        <v>5</v>
      </c>
      <c r="C45" s="4" t="s">
        <v>5</v>
      </c>
      <c r="D45" s="4"/>
    </row>
    <row r="46" spans="1:4" ht="30" x14ac:dyDescent="0.25">
      <c r="A46" s="2" t="s">
        <v>792</v>
      </c>
      <c r="B46" s="5">
        <v>5634</v>
      </c>
      <c r="C46" s="5">
        <v>1960</v>
      </c>
      <c r="D46" s="4"/>
    </row>
    <row r="47" spans="1:4" ht="30" x14ac:dyDescent="0.25">
      <c r="A47" s="2" t="s">
        <v>793</v>
      </c>
      <c r="B47" s="5">
        <v>6942</v>
      </c>
      <c r="C47" s="5">
        <v>1960</v>
      </c>
      <c r="D47" s="4"/>
    </row>
    <row r="48" spans="1:4" ht="30" x14ac:dyDescent="0.25">
      <c r="A48" s="2" t="s">
        <v>794</v>
      </c>
      <c r="B48" s="5">
        <v>6180</v>
      </c>
      <c r="C48" s="4">
        <v>636</v>
      </c>
      <c r="D48" s="4"/>
    </row>
    <row r="49" spans="1:4" ht="30" x14ac:dyDescent="0.25">
      <c r="A49" s="2" t="s">
        <v>795</v>
      </c>
      <c r="B49" s="4">
        <v>318</v>
      </c>
      <c r="C49" s="4">
        <v>95</v>
      </c>
      <c r="D49" s="4"/>
    </row>
    <row r="50" spans="1:4" ht="30" x14ac:dyDescent="0.25">
      <c r="A50" s="2" t="s">
        <v>796</v>
      </c>
      <c r="B50" s="4" t="s">
        <v>74</v>
      </c>
      <c r="C50" s="4" t="s">
        <v>74</v>
      </c>
      <c r="D50" s="4"/>
    </row>
    <row r="51" spans="1:4" ht="30" x14ac:dyDescent="0.25">
      <c r="A51" s="2" t="s">
        <v>797</v>
      </c>
      <c r="B51" s="4" t="s">
        <v>74</v>
      </c>
      <c r="C51" s="4" t="s">
        <v>74</v>
      </c>
      <c r="D51" s="4"/>
    </row>
    <row r="52" spans="1:4" ht="30" x14ac:dyDescent="0.25">
      <c r="A52" s="2" t="s">
        <v>798</v>
      </c>
      <c r="B52" s="4" t="s">
        <v>74</v>
      </c>
      <c r="C52" s="4" t="s">
        <v>74</v>
      </c>
      <c r="D52" s="4"/>
    </row>
    <row r="53" spans="1:4" ht="30" x14ac:dyDescent="0.25">
      <c r="A53" s="2" t="s">
        <v>799</v>
      </c>
      <c r="B53" s="4" t="s">
        <v>74</v>
      </c>
      <c r="C53" s="4">
        <v>162</v>
      </c>
      <c r="D53" s="4"/>
    </row>
    <row r="54" spans="1:4" ht="30" x14ac:dyDescent="0.25">
      <c r="A54" s="2" t="s">
        <v>800</v>
      </c>
      <c r="B54" s="4" t="s">
        <v>74</v>
      </c>
      <c r="C54" s="4" t="s">
        <v>74</v>
      </c>
      <c r="D54" s="4"/>
    </row>
    <row r="55" spans="1:4" x14ac:dyDescent="0.25">
      <c r="A55" s="2" t="s">
        <v>787</v>
      </c>
      <c r="B55" s="5">
        <v>5634</v>
      </c>
      <c r="C55" s="5">
        <v>1960</v>
      </c>
      <c r="D55" s="4"/>
    </row>
    <row r="56" spans="1:4" x14ac:dyDescent="0.25">
      <c r="A56" s="2" t="s">
        <v>788</v>
      </c>
      <c r="B56" s="5">
        <v>6942</v>
      </c>
      <c r="C56" s="5">
        <v>1960</v>
      </c>
      <c r="D56" s="4"/>
    </row>
    <row r="57" spans="1:4" x14ac:dyDescent="0.25">
      <c r="A57" s="2" t="s">
        <v>789</v>
      </c>
      <c r="B57" s="4" t="s">
        <v>74</v>
      </c>
      <c r="C57" s="4" t="s">
        <v>74</v>
      </c>
      <c r="D57" s="4"/>
    </row>
    <row r="58" spans="1:4" x14ac:dyDescent="0.25">
      <c r="A58" s="2" t="s">
        <v>790</v>
      </c>
      <c r="B58" s="5">
        <v>6180</v>
      </c>
      <c r="C58" s="4">
        <v>798</v>
      </c>
      <c r="D58" s="4"/>
    </row>
    <row r="59" spans="1:4" x14ac:dyDescent="0.25">
      <c r="A59" s="2" t="s">
        <v>791</v>
      </c>
      <c r="B59" s="4">
        <v>318</v>
      </c>
      <c r="C59" s="4">
        <v>95</v>
      </c>
      <c r="D59" s="4"/>
    </row>
    <row r="60" spans="1:4" ht="30" x14ac:dyDescent="0.25">
      <c r="A60" s="2" t="s">
        <v>697</v>
      </c>
      <c r="B60" s="4" t="s">
        <v>5</v>
      </c>
      <c r="C60" s="4" t="s">
        <v>5</v>
      </c>
      <c r="D60" s="4"/>
    </row>
    <row r="61" spans="1:4" ht="30" x14ac:dyDescent="0.25">
      <c r="A61" s="3" t="s">
        <v>691</v>
      </c>
      <c r="B61" s="4" t="s">
        <v>5</v>
      </c>
      <c r="C61" s="4" t="s">
        <v>5</v>
      </c>
      <c r="D61" s="4"/>
    </row>
    <row r="62" spans="1:4" ht="30" x14ac:dyDescent="0.25">
      <c r="A62" s="2" t="s">
        <v>792</v>
      </c>
      <c r="B62" s="4">
        <v>444</v>
      </c>
      <c r="C62" s="4" t="s">
        <v>5</v>
      </c>
      <c r="D62" s="4"/>
    </row>
    <row r="63" spans="1:4" ht="30" x14ac:dyDescent="0.25">
      <c r="A63" s="2" t="s">
        <v>793</v>
      </c>
      <c r="B63" s="4">
        <v>554</v>
      </c>
      <c r="C63" s="4" t="s">
        <v>5</v>
      </c>
      <c r="D63" s="4"/>
    </row>
    <row r="64" spans="1:4" ht="30" x14ac:dyDescent="0.25">
      <c r="A64" s="2" t="s">
        <v>794</v>
      </c>
      <c r="B64" s="4">
        <v>447</v>
      </c>
      <c r="C64" s="4" t="s">
        <v>5</v>
      </c>
      <c r="D64" s="4"/>
    </row>
    <row r="65" spans="1:4" ht="30" x14ac:dyDescent="0.25">
      <c r="A65" s="2" t="s">
        <v>795</v>
      </c>
      <c r="B65" s="4">
        <v>8</v>
      </c>
      <c r="C65" s="4" t="s">
        <v>5</v>
      </c>
      <c r="D65" s="4"/>
    </row>
    <row r="66" spans="1:4" ht="30" x14ac:dyDescent="0.25">
      <c r="A66" s="2" t="s">
        <v>796</v>
      </c>
      <c r="B66" s="4" t="s">
        <v>74</v>
      </c>
      <c r="C66" s="4" t="s">
        <v>5</v>
      </c>
      <c r="D66" s="4"/>
    </row>
    <row r="67" spans="1:4" ht="30" x14ac:dyDescent="0.25">
      <c r="A67" s="2" t="s">
        <v>797</v>
      </c>
      <c r="B67" s="4" t="s">
        <v>74</v>
      </c>
      <c r="C67" s="4" t="s">
        <v>5</v>
      </c>
      <c r="D67" s="4"/>
    </row>
    <row r="68" spans="1:4" ht="30" x14ac:dyDescent="0.25">
      <c r="A68" s="2" t="s">
        <v>798</v>
      </c>
      <c r="B68" s="4" t="s">
        <v>74</v>
      </c>
      <c r="C68" s="4" t="s">
        <v>5</v>
      </c>
      <c r="D68" s="4"/>
    </row>
    <row r="69" spans="1:4" ht="30" x14ac:dyDescent="0.25">
      <c r="A69" s="2" t="s">
        <v>799</v>
      </c>
      <c r="B69" s="4" t="s">
        <v>74</v>
      </c>
      <c r="C69" s="4" t="s">
        <v>5</v>
      </c>
      <c r="D69" s="4"/>
    </row>
    <row r="70" spans="1:4" ht="30" x14ac:dyDescent="0.25">
      <c r="A70" s="2" t="s">
        <v>800</v>
      </c>
      <c r="B70" s="4" t="s">
        <v>74</v>
      </c>
      <c r="C70" s="4" t="s">
        <v>5</v>
      </c>
      <c r="D70" s="4"/>
    </row>
    <row r="71" spans="1:4" x14ac:dyDescent="0.25">
      <c r="A71" s="2" t="s">
        <v>787</v>
      </c>
      <c r="B71" s="4">
        <v>444</v>
      </c>
      <c r="C71" s="4" t="s">
        <v>5</v>
      </c>
      <c r="D71" s="4"/>
    </row>
    <row r="72" spans="1:4" x14ac:dyDescent="0.25">
      <c r="A72" s="2" t="s">
        <v>788</v>
      </c>
      <c r="B72" s="4">
        <v>554</v>
      </c>
      <c r="C72" s="4" t="s">
        <v>5</v>
      </c>
      <c r="D72" s="4"/>
    </row>
    <row r="73" spans="1:4" x14ac:dyDescent="0.25">
      <c r="A73" s="2" t="s">
        <v>789</v>
      </c>
      <c r="B73" s="4" t="s">
        <v>74</v>
      </c>
      <c r="C73" s="4" t="s">
        <v>5</v>
      </c>
      <c r="D73" s="4"/>
    </row>
    <row r="74" spans="1:4" x14ac:dyDescent="0.25">
      <c r="A74" s="2" t="s">
        <v>790</v>
      </c>
      <c r="B74" s="4">
        <v>447</v>
      </c>
      <c r="C74" s="4" t="s">
        <v>5</v>
      </c>
      <c r="D74" s="4"/>
    </row>
    <row r="75" spans="1:4" x14ac:dyDescent="0.25">
      <c r="A75" s="2" t="s">
        <v>791</v>
      </c>
      <c r="B75" s="4">
        <v>8</v>
      </c>
      <c r="C75" s="4" t="s">
        <v>5</v>
      </c>
      <c r="D75" s="4"/>
    </row>
    <row r="76" spans="1:4" x14ac:dyDescent="0.25">
      <c r="A76" s="2" t="s">
        <v>698</v>
      </c>
      <c r="B76" s="4" t="s">
        <v>5</v>
      </c>
      <c r="C76" s="4" t="s">
        <v>5</v>
      </c>
      <c r="D76" s="4"/>
    </row>
    <row r="77" spans="1:4" ht="30" x14ac:dyDescent="0.25">
      <c r="A77" s="3" t="s">
        <v>691</v>
      </c>
      <c r="B77" s="4" t="s">
        <v>5</v>
      </c>
      <c r="C77" s="4" t="s">
        <v>5</v>
      </c>
      <c r="D77" s="4"/>
    </row>
    <row r="78" spans="1:4" ht="30" x14ac:dyDescent="0.25">
      <c r="A78" s="2" t="s">
        <v>792</v>
      </c>
      <c r="B78" s="5">
        <v>6450</v>
      </c>
      <c r="C78" s="4" t="s">
        <v>74</v>
      </c>
      <c r="D78" s="4"/>
    </row>
    <row r="79" spans="1:4" ht="30" x14ac:dyDescent="0.25">
      <c r="A79" s="2" t="s">
        <v>793</v>
      </c>
      <c r="B79" s="5">
        <v>10955</v>
      </c>
      <c r="C79" s="4" t="s">
        <v>74</v>
      </c>
      <c r="D79" s="4"/>
    </row>
    <row r="80" spans="1:4" ht="30" x14ac:dyDescent="0.25">
      <c r="A80" s="2" t="s">
        <v>794</v>
      </c>
      <c r="B80" s="5">
        <v>6678</v>
      </c>
      <c r="C80" s="4">
        <v>439</v>
      </c>
      <c r="D80" s="4"/>
    </row>
    <row r="81" spans="1:4" ht="30" x14ac:dyDescent="0.25">
      <c r="A81" s="2" t="s">
        <v>795</v>
      </c>
      <c r="B81" s="4">
        <v>499</v>
      </c>
      <c r="C81" s="4" t="s">
        <v>74</v>
      </c>
      <c r="D81" s="4"/>
    </row>
    <row r="82" spans="1:4" ht="30" x14ac:dyDescent="0.25">
      <c r="A82" s="2" t="s">
        <v>796</v>
      </c>
      <c r="B82" s="4" t="s">
        <v>74</v>
      </c>
      <c r="C82" s="4" t="s">
        <v>74</v>
      </c>
      <c r="D82" s="4"/>
    </row>
    <row r="83" spans="1:4" ht="30" x14ac:dyDescent="0.25">
      <c r="A83" s="2" t="s">
        <v>797</v>
      </c>
      <c r="B83" s="4" t="s">
        <v>74</v>
      </c>
      <c r="C83" s="4" t="s">
        <v>74</v>
      </c>
      <c r="D83" s="4"/>
    </row>
    <row r="84" spans="1:4" ht="30" x14ac:dyDescent="0.25">
      <c r="A84" s="2" t="s">
        <v>798</v>
      </c>
      <c r="B84" s="4" t="s">
        <v>74</v>
      </c>
      <c r="C84" s="4" t="s">
        <v>74</v>
      </c>
      <c r="D84" s="4"/>
    </row>
    <row r="85" spans="1:4" ht="30" x14ac:dyDescent="0.25">
      <c r="A85" s="2" t="s">
        <v>799</v>
      </c>
      <c r="B85" s="4" t="s">
        <v>74</v>
      </c>
      <c r="C85" s="4" t="s">
        <v>74</v>
      </c>
      <c r="D85" s="4"/>
    </row>
    <row r="86" spans="1:4" ht="30" x14ac:dyDescent="0.25">
      <c r="A86" s="2" t="s">
        <v>800</v>
      </c>
      <c r="B86" s="4" t="s">
        <v>74</v>
      </c>
      <c r="C86" s="4" t="s">
        <v>74</v>
      </c>
      <c r="D86" s="4"/>
    </row>
    <row r="87" spans="1:4" x14ac:dyDescent="0.25">
      <c r="A87" s="2" t="s">
        <v>787</v>
      </c>
      <c r="B87" s="5">
        <v>6450</v>
      </c>
      <c r="C87" s="4" t="s">
        <v>74</v>
      </c>
      <c r="D87" s="4"/>
    </row>
    <row r="88" spans="1:4" x14ac:dyDescent="0.25">
      <c r="A88" s="2" t="s">
        <v>788</v>
      </c>
      <c r="B88" s="5">
        <v>10955</v>
      </c>
      <c r="C88" s="4" t="s">
        <v>74</v>
      </c>
      <c r="D88" s="4"/>
    </row>
    <row r="89" spans="1:4" x14ac:dyDescent="0.25">
      <c r="A89" s="2" t="s">
        <v>789</v>
      </c>
      <c r="B89" s="4" t="s">
        <v>74</v>
      </c>
      <c r="C89" s="4" t="s">
        <v>74</v>
      </c>
      <c r="D89" s="4"/>
    </row>
    <row r="90" spans="1:4" x14ac:dyDescent="0.25">
      <c r="A90" s="2" t="s">
        <v>790</v>
      </c>
      <c r="B90" s="5">
        <v>6678</v>
      </c>
      <c r="C90" s="4">
        <v>439</v>
      </c>
      <c r="D90" s="4"/>
    </row>
    <row r="91" spans="1:4" x14ac:dyDescent="0.25">
      <c r="A91" s="2" t="s">
        <v>791</v>
      </c>
      <c r="B91" s="4">
        <v>499</v>
      </c>
      <c r="C91" s="4" t="s">
        <v>74</v>
      </c>
      <c r="D91" s="4"/>
    </row>
    <row r="92" spans="1:4" ht="30" x14ac:dyDescent="0.25">
      <c r="A92" s="2" t="s">
        <v>699</v>
      </c>
      <c r="B92" s="4" t="s">
        <v>5</v>
      </c>
      <c r="C92" s="4" t="s">
        <v>5</v>
      </c>
      <c r="D92" s="4"/>
    </row>
    <row r="93" spans="1:4" ht="30" x14ac:dyDescent="0.25">
      <c r="A93" s="3" t="s">
        <v>691</v>
      </c>
      <c r="B93" s="4" t="s">
        <v>5</v>
      </c>
      <c r="C93" s="4" t="s">
        <v>5</v>
      </c>
      <c r="D93" s="4"/>
    </row>
    <row r="94" spans="1:4" ht="30" x14ac:dyDescent="0.25">
      <c r="A94" s="2" t="s">
        <v>792</v>
      </c>
      <c r="B94" s="5">
        <v>5570</v>
      </c>
      <c r="C94" s="5">
        <v>2560</v>
      </c>
      <c r="D94" s="4"/>
    </row>
    <row r="95" spans="1:4" ht="30" x14ac:dyDescent="0.25">
      <c r="A95" s="2" t="s">
        <v>793</v>
      </c>
      <c r="B95" s="5">
        <v>6170</v>
      </c>
      <c r="C95" s="5">
        <v>2560</v>
      </c>
      <c r="D95" s="4"/>
    </row>
    <row r="96" spans="1:4" ht="30" x14ac:dyDescent="0.25">
      <c r="A96" s="2" t="s">
        <v>794</v>
      </c>
      <c r="B96" s="5">
        <v>5652</v>
      </c>
      <c r="C96" s="5">
        <v>6333</v>
      </c>
      <c r="D96" s="4"/>
    </row>
    <row r="97" spans="1:4" ht="30" x14ac:dyDescent="0.25">
      <c r="A97" s="2" t="s">
        <v>795</v>
      </c>
      <c r="B97" s="4">
        <v>76</v>
      </c>
      <c r="C97" s="4" t="s">
        <v>74</v>
      </c>
      <c r="D97" s="4"/>
    </row>
    <row r="98" spans="1:4" ht="30" x14ac:dyDescent="0.25">
      <c r="A98" s="2" t="s">
        <v>796</v>
      </c>
      <c r="B98" s="5">
        <v>3863</v>
      </c>
      <c r="C98" s="4" t="s">
        <v>74</v>
      </c>
      <c r="D98" s="4"/>
    </row>
    <row r="99" spans="1:4" ht="30" x14ac:dyDescent="0.25">
      <c r="A99" s="2" t="s">
        <v>797</v>
      </c>
      <c r="B99" s="5">
        <v>3863</v>
      </c>
      <c r="C99" s="4" t="s">
        <v>74</v>
      </c>
      <c r="D99" s="4"/>
    </row>
    <row r="100" spans="1:4" ht="30" x14ac:dyDescent="0.25">
      <c r="A100" s="2" t="s">
        <v>798</v>
      </c>
      <c r="B100" s="5">
        <v>3230</v>
      </c>
      <c r="C100" s="4" t="s">
        <v>74</v>
      </c>
      <c r="D100" s="4"/>
    </row>
    <row r="101" spans="1:4" ht="30" x14ac:dyDescent="0.25">
      <c r="A101" s="2" t="s">
        <v>799</v>
      </c>
      <c r="B101" s="5">
        <v>3863</v>
      </c>
      <c r="C101" s="4" t="s">
        <v>74</v>
      </c>
      <c r="D101" s="4"/>
    </row>
    <row r="102" spans="1:4" ht="30" x14ac:dyDescent="0.25">
      <c r="A102" s="2" t="s">
        <v>800</v>
      </c>
      <c r="B102" s="4" t="s">
        <v>74</v>
      </c>
      <c r="C102" s="4" t="s">
        <v>74</v>
      </c>
      <c r="D102" s="4"/>
    </row>
    <row r="103" spans="1:4" x14ac:dyDescent="0.25">
      <c r="A103" s="2" t="s">
        <v>787</v>
      </c>
      <c r="B103" s="5">
        <v>9433</v>
      </c>
      <c r="C103" s="5">
        <v>2560</v>
      </c>
      <c r="D103" s="4"/>
    </row>
    <row r="104" spans="1:4" x14ac:dyDescent="0.25">
      <c r="A104" s="2" t="s">
        <v>788</v>
      </c>
      <c r="B104" s="5">
        <v>10033</v>
      </c>
      <c r="C104" s="5">
        <v>2560</v>
      </c>
      <c r="D104" s="4"/>
    </row>
    <row r="105" spans="1:4" x14ac:dyDescent="0.25">
      <c r="A105" s="2" t="s">
        <v>789</v>
      </c>
      <c r="B105" s="5">
        <v>3230</v>
      </c>
      <c r="C105" s="4" t="s">
        <v>74</v>
      </c>
      <c r="D105" s="4"/>
    </row>
    <row r="106" spans="1:4" x14ac:dyDescent="0.25">
      <c r="A106" s="2" t="s">
        <v>790</v>
      </c>
      <c r="B106" s="5">
        <v>9515</v>
      </c>
      <c r="C106" s="5">
        <v>6333</v>
      </c>
      <c r="D106" s="4"/>
    </row>
    <row r="107" spans="1:4" x14ac:dyDescent="0.25">
      <c r="A107" s="2" t="s">
        <v>791</v>
      </c>
      <c r="B107" s="4">
        <v>76</v>
      </c>
      <c r="C107" s="4" t="s">
        <v>74</v>
      </c>
      <c r="D107" s="4"/>
    </row>
    <row r="108" spans="1:4" ht="30" x14ac:dyDescent="0.25">
      <c r="A108" s="2" t="s">
        <v>700</v>
      </c>
      <c r="B108" s="4" t="s">
        <v>5</v>
      </c>
      <c r="C108" s="4" t="s">
        <v>5</v>
      </c>
      <c r="D108" s="4"/>
    </row>
    <row r="109" spans="1:4" ht="30" x14ac:dyDescent="0.25">
      <c r="A109" s="3" t="s">
        <v>691</v>
      </c>
      <c r="B109" s="4" t="s">
        <v>5</v>
      </c>
      <c r="C109" s="4" t="s">
        <v>5</v>
      </c>
      <c r="D109" s="4"/>
    </row>
    <row r="110" spans="1:4" ht="30" x14ac:dyDescent="0.25">
      <c r="A110" s="2" t="s">
        <v>792</v>
      </c>
      <c r="B110" s="4" t="s">
        <v>74</v>
      </c>
      <c r="C110" s="4" t="s">
        <v>74</v>
      </c>
      <c r="D110" s="4"/>
    </row>
    <row r="111" spans="1:4" ht="30" x14ac:dyDescent="0.25">
      <c r="A111" s="2" t="s">
        <v>793</v>
      </c>
      <c r="B111" s="4" t="s">
        <v>74</v>
      </c>
      <c r="C111" s="4" t="s">
        <v>74</v>
      </c>
      <c r="D111" s="4"/>
    </row>
    <row r="112" spans="1:4" ht="30" x14ac:dyDescent="0.25">
      <c r="A112" s="2" t="s">
        <v>794</v>
      </c>
      <c r="B112" s="4" t="s">
        <v>74</v>
      </c>
      <c r="C112" s="4">
        <v>620</v>
      </c>
      <c r="D112" s="4"/>
    </row>
    <row r="113" spans="1:4" ht="30" x14ac:dyDescent="0.25">
      <c r="A113" s="2" t="s">
        <v>795</v>
      </c>
      <c r="B113" s="4" t="s">
        <v>74</v>
      </c>
      <c r="C113" s="4" t="s">
        <v>74</v>
      </c>
      <c r="D113" s="4"/>
    </row>
    <row r="114" spans="1:4" ht="30" x14ac:dyDescent="0.25">
      <c r="A114" s="2" t="s">
        <v>796</v>
      </c>
      <c r="B114" s="4" t="s">
        <v>74</v>
      </c>
      <c r="C114" s="4" t="s">
        <v>74</v>
      </c>
      <c r="D114" s="4"/>
    </row>
    <row r="115" spans="1:4" ht="30" x14ac:dyDescent="0.25">
      <c r="A115" s="2" t="s">
        <v>797</v>
      </c>
      <c r="B115" s="4" t="s">
        <v>74</v>
      </c>
      <c r="C115" s="4" t="s">
        <v>74</v>
      </c>
      <c r="D115" s="4"/>
    </row>
    <row r="116" spans="1:4" ht="30" x14ac:dyDescent="0.25">
      <c r="A116" s="2" t="s">
        <v>798</v>
      </c>
      <c r="B116" s="4" t="s">
        <v>74</v>
      </c>
      <c r="C116" s="4" t="s">
        <v>74</v>
      </c>
      <c r="D116" s="4"/>
    </row>
    <row r="117" spans="1:4" ht="30" x14ac:dyDescent="0.25">
      <c r="A117" s="2" t="s">
        <v>799</v>
      </c>
      <c r="B117" s="4" t="s">
        <v>74</v>
      </c>
      <c r="C117" s="4" t="s">
        <v>74</v>
      </c>
      <c r="D117" s="4"/>
    </row>
    <row r="118" spans="1:4" ht="30" x14ac:dyDescent="0.25">
      <c r="A118" s="2" t="s">
        <v>800</v>
      </c>
      <c r="B118" s="4" t="s">
        <v>74</v>
      </c>
      <c r="C118" s="4" t="s">
        <v>74</v>
      </c>
      <c r="D118" s="4"/>
    </row>
    <row r="119" spans="1:4" x14ac:dyDescent="0.25">
      <c r="A119" s="2" t="s">
        <v>787</v>
      </c>
      <c r="B119" s="4" t="s">
        <v>74</v>
      </c>
      <c r="C119" s="4" t="s">
        <v>74</v>
      </c>
      <c r="D119" s="4"/>
    </row>
    <row r="120" spans="1:4" x14ac:dyDescent="0.25">
      <c r="A120" s="2" t="s">
        <v>788</v>
      </c>
      <c r="B120" s="4" t="s">
        <v>74</v>
      </c>
      <c r="C120" s="4" t="s">
        <v>74</v>
      </c>
      <c r="D120" s="4"/>
    </row>
    <row r="121" spans="1:4" x14ac:dyDescent="0.25">
      <c r="A121" s="2" t="s">
        <v>789</v>
      </c>
      <c r="B121" s="4" t="s">
        <v>74</v>
      </c>
      <c r="C121" s="4" t="s">
        <v>74</v>
      </c>
      <c r="D121" s="4"/>
    </row>
    <row r="122" spans="1:4" x14ac:dyDescent="0.25">
      <c r="A122" s="2" t="s">
        <v>790</v>
      </c>
      <c r="B122" s="4" t="s">
        <v>74</v>
      </c>
      <c r="C122" s="4">
        <v>620</v>
      </c>
      <c r="D122" s="4"/>
    </row>
    <row r="123" spans="1:4" x14ac:dyDescent="0.25">
      <c r="A123" s="2" t="s">
        <v>791</v>
      </c>
      <c r="B123" s="4" t="s">
        <v>74</v>
      </c>
      <c r="C123" s="4" t="s">
        <v>74</v>
      </c>
      <c r="D123" s="4"/>
    </row>
    <row r="124" spans="1:4" ht="30" x14ac:dyDescent="0.25">
      <c r="A124" s="2" t="s">
        <v>701</v>
      </c>
      <c r="B124" s="4" t="s">
        <v>5</v>
      </c>
      <c r="C124" s="4" t="s">
        <v>5</v>
      </c>
      <c r="D124" s="4"/>
    </row>
    <row r="125" spans="1:4" ht="30" x14ac:dyDescent="0.25">
      <c r="A125" s="3" t="s">
        <v>691</v>
      </c>
      <c r="B125" s="4" t="s">
        <v>5</v>
      </c>
      <c r="C125" s="4" t="s">
        <v>5</v>
      </c>
      <c r="D125" s="4"/>
    </row>
    <row r="126" spans="1:4" ht="30" x14ac:dyDescent="0.25">
      <c r="A126" s="2" t="s">
        <v>792</v>
      </c>
      <c r="B126" s="5">
        <v>2586</v>
      </c>
      <c r="C126" s="5">
        <v>1580</v>
      </c>
      <c r="D126" s="4"/>
    </row>
    <row r="127" spans="1:4" ht="30" x14ac:dyDescent="0.25">
      <c r="A127" s="2" t="s">
        <v>793</v>
      </c>
      <c r="B127" s="5">
        <v>4088</v>
      </c>
      <c r="C127" s="5">
        <v>1696</v>
      </c>
      <c r="D127" s="4"/>
    </row>
    <row r="128" spans="1:4" ht="30" x14ac:dyDescent="0.25">
      <c r="A128" s="2" t="s">
        <v>794</v>
      </c>
      <c r="B128" s="5">
        <v>2684</v>
      </c>
      <c r="C128" s="5">
        <v>1298</v>
      </c>
      <c r="D128" s="4"/>
    </row>
    <row r="129" spans="1:4" ht="30" x14ac:dyDescent="0.25">
      <c r="A129" s="2" t="s">
        <v>795</v>
      </c>
      <c r="B129" s="4">
        <v>161</v>
      </c>
      <c r="C129" s="4">
        <v>88</v>
      </c>
      <c r="D129" s="4"/>
    </row>
    <row r="130" spans="1:4" ht="30" x14ac:dyDescent="0.25">
      <c r="A130" s="2" t="s">
        <v>796</v>
      </c>
      <c r="B130" s="4" t="s">
        <v>74</v>
      </c>
      <c r="C130" s="4" t="s">
        <v>74</v>
      </c>
      <c r="D130" s="4"/>
    </row>
    <row r="131" spans="1:4" ht="30" x14ac:dyDescent="0.25">
      <c r="A131" s="2" t="s">
        <v>797</v>
      </c>
      <c r="B131" s="4" t="s">
        <v>74</v>
      </c>
      <c r="C131" s="4" t="s">
        <v>74</v>
      </c>
      <c r="D131" s="4"/>
    </row>
    <row r="132" spans="1:4" ht="30" x14ac:dyDescent="0.25">
      <c r="A132" s="2" t="s">
        <v>798</v>
      </c>
      <c r="B132" s="4" t="s">
        <v>74</v>
      </c>
      <c r="C132" s="4" t="s">
        <v>74</v>
      </c>
      <c r="D132" s="4"/>
    </row>
    <row r="133" spans="1:4" ht="30" x14ac:dyDescent="0.25">
      <c r="A133" s="2" t="s">
        <v>799</v>
      </c>
      <c r="B133" s="4" t="s">
        <v>74</v>
      </c>
      <c r="C133" s="4" t="s">
        <v>74</v>
      </c>
      <c r="D133" s="4"/>
    </row>
    <row r="134" spans="1:4" ht="30" x14ac:dyDescent="0.25">
      <c r="A134" s="2" t="s">
        <v>800</v>
      </c>
      <c r="B134" s="4" t="s">
        <v>74</v>
      </c>
      <c r="C134" s="4" t="s">
        <v>74</v>
      </c>
      <c r="D134" s="4"/>
    </row>
    <row r="135" spans="1:4" x14ac:dyDescent="0.25">
      <c r="A135" s="2" t="s">
        <v>787</v>
      </c>
      <c r="B135" s="5">
        <v>2586</v>
      </c>
      <c r="C135" s="5">
        <v>1580</v>
      </c>
      <c r="D135" s="4"/>
    </row>
    <row r="136" spans="1:4" x14ac:dyDescent="0.25">
      <c r="A136" s="2" t="s">
        <v>788</v>
      </c>
      <c r="B136" s="5">
        <v>4088</v>
      </c>
      <c r="C136" s="5">
        <v>1696</v>
      </c>
      <c r="D136" s="4"/>
    </row>
    <row r="137" spans="1:4" x14ac:dyDescent="0.25">
      <c r="A137" s="2" t="s">
        <v>789</v>
      </c>
      <c r="B137" s="4" t="s">
        <v>74</v>
      </c>
      <c r="C137" s="4" t="s">
        <v>74</v>
      </c>
      <c r="D137" s="4"/>
    </row>
    <row r="138" spans="1:4" x14ac:dyDescent="0.25">
      <c r="A138" s="2" t="s">
        <v>790</v>
      </c>
      <c r="B138" s="5">
        <v>2684</v>
      </c>
      <c r="C138" s="5">
        <v>1298</v>
      </c>
      <c r="D138" s="4"/>
    </row>
    <row r="139" spans="1:4" x14ac:dyDescent="0.25">
      <c r="A139" s="2" t="s">
        <v>791</v>
      </c>
      <c r="B139" s="4">
        <v>161</v>
      </c>
      <c r="C139" s="4">
        <v>88</v>
      </c>
      <c r="D139" s="4"/>
    </row>
    <row r="140" spans="1:4" ht="30" x14ac:dyDescent="0.25">
      <c r="A140" s="2" t="s">
        <v>702</v>
      </c>
      <c r="B140" s="4" t="s">
        <v>5</v>
      </c>
      <c r="C140" s="4" t="s">
        <v>5</v>
      </c>
      <c r="D140" s="4"/>
    </row>
    <row r="141" spans="1:4" ht="30" x14ac:dyDescent="0.25">
      <c r="A141" s="3" t="s">
        <v>691</v>
      </c>
      <c r="B141" s="4" t="s">
        <v>5</v>
      </c>
      <c r="C141" s="4" t="s">
        <v>5</v>
      </c>
      <c r="D141" s="4"/>
    </row>
    <row r="142" spans="1:4" ht="30" x14ac:dyDescent="0.25">
      <c r="A142" s="2" t="s">
        <v>792</v>
      </c>
      <c r="B142" s="4">
        <v>232</v>
      </c>
      <c r="C142" s="4" t="s">
        <v>74</v>
      </c>
      <c r="D142" s="4"/>
    </row>
    <row r="143" spans="1:4" ht="30" x14ac:dyDescent="0.25">
      <c r="A143" s="2" t="s">
        <v>793</v>
      </c>
      <c r="B143" s="4">
        <v>499</v>
      </c>
      <c r="C143" s="4" t="s">
        <v>74</v>
      </c>
      <c r="D143" s="4"/>
    </row>
    <row r="144" spans="1:4" ht="30" x14ac:dyDescent="0.25">
      <c r="A144" s="2" t="s">
        <v>794</v>
      </c>
      <c r="B144" s="4">
        <v>236</v>
      </c>
      <c r="C144" s="4">
        <v>58</v>
      </c>
      <c r="D144" s="4"/>
    </row>
    <row r="145" spans="1:4" ht="30" x14ac:dyDescent="0.25">
      <c r="A145" s="2" t="s">
        <v>795</v>
      </c>
      <c r="B145" s="4">
        <v>14</v>
      </c>
      <c r="C145" s="4" t="s">
        <v>74</v>
      </c>
      <c r="D145" s="4"/>
    </row>
    <row r="146" spans="1:4" ht="30" x14ac:dyDescent="0.25">
      <c r="A146" s="2" t="s">
        <v>796</v>
      </c>
      <c r="B146" s="4" t="s">
        <v>74</v>
      </c>
      <c r="C146" s="4" t="s">
        <v>74</v>
      </c>
      <c r="D146" s="4"/>
    </row>
    <row r="147" spans="1:4" ht="30" x14ac:dyDescent="0.25">
      <c r="A147" s="2" t="s">
        <v>797</v>
      </c>
      <c r="B147" s="4" t="s">
        <v>74</v>
      </c>
      <c r="C147" s="4" t="s">
        <v>74</v>
      </c>
      <c r="D147" s="4"/>
    </row>
    <row r="148" spans="1:4" ht="30" x14ac:dyDescent="0.25">
      <c r="A148" s="2" t="s">
        <v>798</v>
      </c>
      <c r="B148" s="4" t="s">
        <v>74</v>
      </c>
      <c r="C148" s="4" t="s">
        <v>74</v>
      </c>
      <c r="D148" s="4"/>
    </row>
    <row r="149" spans="1:4" ht="30" x14ac:dyDescent="0.25">
      <c r="A149" s="2" t="s">
        <v>799</v>
      </c>
      <c r="B149" s="4" t="s">
        <v>74</v>
      </c>
      <c r="C149" s="4" t="s">
        <v>74</v>
      </c>
      <c r="D149" s="4"/>
    </row>
    <row r="150" spans="1:4" ht="30" x14ac:dyDescent="0.25">
      <c r="A150" s="2" t="s">
        <v>800</v>
      </c>
      <c r="B150" s="4" t="s">
        <v>74</v>
      </c>
      <c r="C150" s="4" t="s">
        <v>74</v>
      </c>
      <c r="D150" s="4"/>
    </row>
    <row r="151" spans="1:4" x14ac:dyDescent="0.25">
      <c r="A151" s="2" t="s">
        <v>787</v>
      </c>
      <c r="B151" s="4">
        <v>232</v>
      </c>
      <c r="C151" s="4" t="s">
        <v>74</v>
      </c>
      <c r="D151" s="4"/>
    </row>
    <row r="152" spans="1:4" x14ac:dyDescent="0.25">
      <c r="A152" s="2" t="s">
        <v>788</v>
      </c>
      <c r="B152" s="4">
        <v>499</v>
      </c>
      <c r="C152" s="4" t="s">
        <v>74</v>
      </c>
      <c r="D152" s="4"/>
    </row>
    <row r="153" spans="1:4" x14ac:dyDescent="0.25">
      <c r="A153" s="2" t="s">
        <v>789</v>
      </c>
      <c r="B153" s="4" t="s">
        <v>74</v>
      </c>
      <c r="C153" s="4" t="s">
        <v>74</v>
      </c>
      <c r="D153" s="4"/>
    </row>
    <row r="154" spans="1:4" x14ac:dyDescent="0.25">
      <c r="A154" s="2" t="s">
        <v>790</v>
      </c>
      <c r="B154" s="4">
        <v>236</v>
      </c>
      <c r="C154" s="4">
        <v>58</v>
      </c>
      <c r="D154" s="4"/>
    </row>
    <row r="155" spans="1:4" x14ac:dyDescent="0.25">
      <c r="A155" s="2" t="s">
        <v>791</v>
      </c>
      <c r="B155" s="4">
        <v>14</v>
      </c>
      <c r="C155" s="4" t="s">
        <v>74</v>
      </c>
      <c r="D155" s="4"/>
    </row>
    <row r="156" spans="1:4" x14ac:dyDescent="0.25">
      <c r="A156" s="2" t="s">
        <v>703</v>
      </c>
      <c r="B156" s="4" t="s">
        <v>5</v>
      </c>
      <c r="C156" s="4" t="s">
        <v>5</v>
      </c>
      <c r="D156" s="4"/>
    </row>
    <row r="157" spans="1:4" ht="30" x14ac:dyDescent="0.25">
      <c r="A157" s="3" t="s">
        <v>691</v>
      </c>
      <c r="B157" s="4" t="s">
        <v>5</v>
      </c>
      <c r="C157" s="4" t="s">
        <v>5</v>
      </c>
      <c r="D157" s="4"/>
    </row>
    <row r="158" spans="1:4" ht="30" x14ac:dyDescent="0.25">
      <c r="A158" s="2" t="s">
        <v>792</v>
      </c>
      <c r="B158" s="4" t="s">
        <v>74</v>
      </c>
      <c r="C158" s="4">
        <v>142</v>
      </c>
      <c r="D158" s="4"/>
    </row>
    <row r="159" spans="1:4" ht="30" x14ac:dyDescent="0.25">
      <c r="A159" s="2" t="s">
        <v>793</v>
      </c>
      <c r="B159" s="4" t="s">
        <v>74</v>
      </c>
      <c r="C159" s="4">
        <v>150</v>
      </c>
      <c r="D159" s="4"/>
    </row>
    <row r="160" spans="1:4" ht="30" x14ac:dyDescent="0.25">
      <c r="A160" s="2" t="s">
        <v>794</v>
      </c>
      <c r="B160" s="4" t="s">
        <v>74</v>
      </c>
      <c r="C160" s="4">
        <v>120</v>
      </c>
      <c r="D160" s="4"/>
    </row>
    <row r="161" spans="1:4" ht="30" x14ac:dyDescent="0.25">
      <c r="A161" s="2" t="s">
        <v>795</v>
      </c>
      <c r="B161" s="4" t="s">
        <v>74</v>
      </c>
      <c r="C161" s="4">
        <v>7</v>
      </c>
      <c r="D161" s="4"/>
    </row>
    <row r="162" spans="1:4" ht="30" x14ac:dyDescent="0.25">
      <c r="A162" s="2" t="s">
        <v>796</v>
      </c>
      <c r="B162" s="4" t="s">
        <v>74</v>
      </c>
      <c r="C162" s="4" t="s">
        <v>74</v>
      </c>
      <c r="D162" s="4"/>
    </row>
    <row r="163" spans="1:4" ht="30" x14ac:dyDescent="0.25">
      <c r="A163" s="2" t="s">
        <v>797</v>
      </c>
      <c r="B163" s="4" t="s">
        <v>74</v>
      </c>
      <c r="C163" s="4" t="s">
        <v>74</v>
      </c>
      <c r="D163" s="4"/>
    </row>
    <row r="164" spans="1:4" ht="30" x14ac:dyDescent="0.25">
      <c r="A164" s="2" t="s">
        <v>798</v>
      </c>
      <c r="B164" s="4" t="s">
        <v>74</v>
      </c>
      <c r="C164" s="4" t="s">
        <v>74</v>
      </c>
      <c r="D164" s="4"/>
    </row>
    <row r="165" spans="1:4" ht="30" x14ac:dyDescent="0.25">
      <c r="A165" s="2" t="s">
        <v>799</v>
      </c>
      <c r="B165" s="4" t="s">
        <v>74</v>
      </c>
      <c r="C165" s="4" t="s">
        <v>74</v>
      </c>
      <c r="D165" s="4"/>
    </row>
    <row r="166" spans="1:4" ht="30" x14ac:dyDescent="0.25">
      <c r="A166" s="2" t="s">
        <v>800</v>
      </c>
      <c r="B166" s="4" t="s">
        <v>74</v>
      </c>
      <c r="C166" s="4" t="s">
        <v>74</v>
      </c>
      <c r="D166" s="4"/>
    </row>
    <row r="167" spans="1:4" x14ac:dyDescent="0.25">
      <c r="A167" s="2" t="s">
        <v>787</v>
      </c>
      <c r="B167" s="4" t="s">
        <v>74</v>
      </c>
      <c r="C167" s="4">
        <v>142</v>
      </c>
      <c r="D167" s="4"/>
    </row>
    <row r="168" spans="1:4" x14ac:dyDescent="0.25">
      <c r="A168" s="2" t="s">
        <v>788</v>
      </c>
      <c r="B168" s="4" t="s">
        <v>74</v>
      </c>
      <c r="C168" s="4">
        <v>150</v>
      </c>
      <c r="D168" s="4"/>
    </row>
    <row r="169" spans="1:4" x14ac:dyDescent="0.25">
      <c r="A169" s="2" t="s">
        <v>789</v>
      </c>
      <c r="B169" s="4" t="s">
        <v>74</v>
      </c>
      <c r="C169" s="4" t="s">
        <v>74</v>
      </c>
      <c r="D169" s="4"/>
    </row>
    <row r="170" spans="1:4" x14ac:dyDescent="0.25">
      <c r="A170" s="2" t="s">
        <v>790</v>
      </c>
      <c r="B170" s="4" t="s">
        <v>74</v>
      </c>
      <c r="C170" s="4">
        <v>120</v>
      </c>
      <c r="D170" s="4"/>
    </row>
    <row r="171" spans="1:4" x14ac:dyDescent="0.25">
      <c r="A171" s="2" t="s">
        <v>791</v>
      </c>
      <c r="B171" s="4" t="s">
        <v>74</v>
      </c>
      <c r="C171" s="8">
        <v>7</v>
      </c>
      <c r="D171" s="4"/>
    </row>
    <row r="172" spans="1:4" x14ac:dyDescent="0.25">
      <c r="A172" s="11"/>
      <c r="B172" s="11"/>
      <c r="C172" s="11"/>
      <c r="D172" s="11"/>
    </row>
    <row r="173" spans="1:4" ht="45" customHeight="1" x14ac:dyDescent="0.25">
      <c r="A173" s="2" t="s">
        <v>120</v>
      </c>
      <c r="B173" s="12" t="s">
        <v>704</v>
      </c>
      <c r="C173" s="12"/>
      <c r="D173" s="12"/>
    </row>
  </sheetData>
  <mergeCells count="4">
    <mergeCell ref="C1:D1"/>
    <mergeCell ref="C2:D2"/>
    <mergeCell ref="A172:D172"/>
    <mergeCell ref="B173:D17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3.85546875" customWidth="1"/>
    <col min="3" max="3" width="13.7109375" customWidth="1"/>
    <col min="4" max="4" width="18.28515625" customWidth="1"/>
    <col min="5" max="5" width="14.42578125" customWidth="1"/>
    <col min="6" max="6" width="3.42578125" customWidth="1"/>
    <col min="7" max="8" width="35.85546875" customWidth="1"/>
  </cols>
  <sheetData>
    <row r="1" spans="1:8" ht="15" customHeight="1" x14ac:dyDescent="0.25">
      <c r="A1" s="7" t="s">
        <v>801</v>
      </c>
      <c r="B1" s="7" t="s">
        <v>2</v>
      </c>
      <c r="C1" s="7" t="s">
        <v>578</v>
      </c>
      <c r="D1" s="1" t="s">
        <v>2</v>
      </c>
      <c r="E1" s="7" t="s">
        <v>28</v>
      </c>
      <c r="F1" s="7"/>
      <c r="G1" s="1" t="s">
        <v>2</v>
      </c>
      <c r="H1" s="1" t="s">
        <v>28</v>
      </c>
    </row>
    <row r="2" spans="1:8" ht="15" customHeight="1" x14ac:dyDescent="0.25">
      <c r="A2" s="7"/>
      <c r="B2" s="7"/>
      <c r="C2" s="7"/>
      <c r="D2" s="1" t="s">
        <v>692</v>
      </c>
      <c r="E2" s="7" t="s">
        <v>692</v>
      </c>
      <c r="F2" s="7"/>
      <c r="G2" s="1" t="s">
        <v>692</v>
      </c>
      <c r="H2" s="1" t="s">
        <v>692</v>
      </c>
    </row>
    <row r="3" spans="1:8" x14ac:dyDescent="0.25">
      <c r="A3" s="7"/>
      <c r="B3" s="7"/>
      <c r="C3" s="7"/>
      <c r="D3" s="1"/>
      <c r="E3" s="7"/>
      <c r="F3" s="7"/>
      <c r="G3" s="1" t="s">
        <v>357</v>
      </c>
      <c r="H3" s="1" t="s">
        <v>357</v>
      </c>
    </row>
    <row r="4" spans="1:8" x14ac:dyDescent="0.25">
      <c r="A4" s="7"/>
      <c r="B4" s="7"/>
      <c r="C4" s="7"/>
      <c r="D4" s="1"/>
      <c r="E4" s="7"/>
      <c r="F4" s="7"/>
      <c r="G4" s="1" t="s">
        <v>601</v>
      </c>
      <c r="H4" s="1"/>
    </row>
    <row r="5" spans="1:8" ht="30" x14ac:dyDescent="0.25">
      <c r="A5" s="3" t="s">
        <v>691</v>
      </c>
      <c r="B5" s="4" t="s">
        <v>5</v>
      </c>
      <c r="C5" s="4" t="s">
        <v>5</v>
      </c>
      <c r="D5" s="4" t="s">
        <v>5</v>
      </c>
      <c r="E5" s="4" t="s">
        <v>5</v>
      </c>
      <c r="F5" s="4"/>
      <c r="G5" s="4" t="s">
        <v>5</v>
      </c>
      <c r="H5" s="4" t="s">
        <v>5</v>
      </c>
    </row>
    <row r="6" spans="1:8" x14ac:dyDescent="0.25">
      <c r="A6" s="2" t="s">
        <v>424</v>
      </c>
      <c r="B6" s="8">
        <v>9000000</v>
      </c>
      <c r="C6" s="4" t="s">
        <v>5</v>
      </c>
      <c r="D6" s="8">
        <v>17422000</v>
      </c>
      <c r="E6" s="8">
        <v>7026000</v>
      </c>
      <c r="F6" s="4"/>
      <c r="G6" s="8">
        <v>1310000</v>
      </c>
      <c r="H6" s="8">
        <v>2560000</v>
      </c>
    </row>
    <row r="7" spans="1:8" ht="30" x14ac:dyDescent="0.25">
      <c r="A7" s="2" t="s">
        <v>802</v>
      </c>
      <c r="B7" s="5">
        <v>18400000</v>
      </c>
      <c r="C7" s="4" t="s">
        <v>5</v>
      </c>
      <c r="D7" s="5">
        <v>9000000</v>
      </c>
      <c r="E7" s="4" t="s">
        <v>5</v>
      </c>
      <c r="F7" s="4"/>
      <c r="G7" s="4" t="s">
        <v>5</v>
      </c>
      <c r="H7" s="4" t="s">
        <v>5</v>
      </c>
    </row>
    <row r="8" spans="1:8" ht="17.25" x14ac:dyDescent="0.25">
      <c r="A8" s="2" t="s">
        <v>803</v>
      </c>
      <c r="B8" s="5">
        <v>250000</v>
      </c>
      <c r="C8" s="4" t="s">
        <v>5</v>
      </c>
      <c r="D8" s="5">
        <v>24893000</v>
      </c>
      <c r="E8" s="5">
        <v>7026000</v>
      </c>
      <c r="F8" s="10" t="s">
        <v>120</v>
      </c>
      <c r="G8" s="5">
        <v>9433000</v>
      </c>
      <c r="H8" s="5">
        <v>2560000</v>
      </c>
    </row>
    <row r="9" spans="1:8" x14ac:dyDescent="0.25">
      <c r="A9" s="2" t="s">
        <v>804</v>
      </c>
      <c r="B9" s="4" t="s">
        <v>5</v>
      </c>
      <c r="C9" s="5">
        <v>16700000</v>
      </c>
      <c r="D9" s="4" t="s">
        <v>5</v>
      </c>
      <c r="E9" s="4" t="s">
        <v>5</v>
      </c>
      <c r="F9" s="4"/>
      <c r="G9" s="4" t="s">
        <v>5</v>
      </c>
      <c r="H9" s="4" t="s">
        <v>5</v>
      </c>
    </row>
    <row r="10" spans="1:8" x14ac:dyDescent="0.25">
      <c r="A10" s="2" t="s">
        <v>805</v>
      </c>
      <c r="B10" s="5">
        <v>10900000</v>
      </c>
      <c r="C10" s="5">
        <v>12200000</v>
      </c>
      <c r="D10" s="4" t="s">
        <v>5</v>
      </c>
      <c r="E10" s="4" t="s">
        <v>5</v>
      </c>
      <c r="F10" s="4"/>
      <c r="G10" s="4" t="s">
        <v>5</v>
      </c>
      <c r="H10" s="4" t="s">
        <v>5</v>
      </c>
    </row>
    <row r="11" spans="1:8" x14ac:dyDescent="0.25">
      <c r="A11" s="2" t="s">
        <v>806</v>
      </c>
      <c r="B11" s="4">
        <v>0</v>
      </c>
      <c r="C11" s="4">
        <v>0</v>
      </c>
      <c r="D11" s="4" t="s">
        <v>5</v>
      </c>
      <c r="E11" s="4" t="s">
        <v>5</v>
      </c>
      <c r="F11" s="4"/>
      <c r="G11" s="4" t="s">
        <v>5</v>
      </c>
      <c r="H11" s="4" t="s">
        <v>5</v>
      </c>
    </row>
    <row r="12" spans="1:8" ht="30" x14ac:dyDescent="0.25">
      <c r="A12" s="2" t="s">
        <v>807</v>
      </c>
      <c r="B12" s="4" t="s">
        <v>5</v>
      </c>
      <c r="C12" s="4" t="s">
        <v>5</v>
      </c>
      <c r="D12" s="4" t="s">
        <v>5</v>
      </c>
      <c r="E12" s="4" t="s">
        <v>5</v>
      </c>
      <c r="F12" s="4"/>
      <c r="G12" s="4">
        <v>1</v>
      </c>
      <c r="H12" s="4" t="s">
        <v>5</v>
      </c>
    </row>
    <row r="13" spans="1:8" x14ac:dyDescent="0.25">
      <c r="A13" s="2" t="s">
        <v>808</v>
      </c>
      <c r="B13" s="4" t="s">
        <v>5</v>
      </c>
      <c r="C13" s="4" t="s">
        <v>5</v>
      </c>
      <c r="D13" s="4" t="s">
        <v>5</v>
      </c>
      <c r="E13" s="4" t="s">
        <v>5</v>
      </c>
      <c r="F13" s="4"/>
      <c r="G13" s="5">
        <v>3900000</v>
      </c>
      <c r="H13" s="4" t="s">
        <v>5</v>
      </c>
    </row>
    <row r="14" spans="1:8" x14ac:dyDescent="0.25">
      <c r="A14" s="2" t="s">
        <v>809</v>
      </c>
      <c r="B14" s="4" t="s">
        <v>5</v>
      </c>
      <c r="C14" s="4" t="s">
        <v>5</v>
      </c>
      <c r="D14" s="4" t="s">
        <v>5</v>
      </c>
      <c r="E14" s="4" t="s">
        <v>5</v>
      </c>
      <c r="F14" s="4"/>
      <c r="G14" s="8">
        <v>3200000</v>
      </c>
      <c r="H14" s="4" t="s">
        <v>5</v>
      </c>
    </row>
    <row r="15" spans="1:8" x14ac:dyDescent="0.25">
      <c r="A15" s="11"/>
      <c r="B15" s="11"/>
      <c r="C15" s="11"/>
      <c r="D15" s="11"/>
      <c r="E15" s="11"/>
      <c r="F15" s="11"/>
      <c r="G15" s="11"/>
      <c r="H15" s="11"/>
    </row>
    <row r="16" spans="1:8" ht="30" customHeight="1" x14ac:dyDescent="0.25">
      <c r="A16" s="2" t="s">
        <v>120</v>
      </c>
      <c r="B16" s="12" t="s">
        <v>704</v>
      </c>
      <c r="C16" s="12"/>
      <c r="D16" s="12"/>
      <c r="E16" s="12"/>
      <c r="F16" s="12"/>
      <c r="G16" s="12"/>
      <c r="H16" s="12"/>
    </row>
  </sheetData>
  <mergeCells count="9">
    <mergeCell ref="A15:H15"/>
    <mergeCell ref="B16:H16"/>
    <mergeCell ref="A1:A4"/>
    <mergeCell ref="B1:B4"/>
    <mergeCell ref="C1:C4"/>
    <mergeCell ref="E1:F1"/>
    <mergeCell ref="E2:F2"/>
    <mergeCell ref="E3:F3"/>
    <mergeCell ref="E4: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0</v>
      </c>
      <c r="B1" s="7" t="s">
        <v>77</v>
      </c>
      <c r="C1" s="7"/>
      <c r="D1" s="7" t="s">
        <v>1</v>
      </c>
      <c r="E1" s="7"/>
    </row>
    <row r="2" spans="1:5" ht="30" x14ac:dyDescent="0.25">
      <c r="A2" s="1" t="s">
        <v>127</v>
      </c>
      <c r="B2" s="1" t="s">
        <v>2</v>
      </c>
      <c r="C2" s="1" t="s">
        <v>78</v>
      </c>
      <c r="D2" s="1" t="s">
        <v>2</v>
      </c>
      <c r="E2" s="1" t="s">
        <v>78</v>
      </c>
    </row>
    <row r="3" spans="1:5" x14ac:dyDescent="0.25">
      <c r="A3" s="3" t="s">
        <v>811</v>
      </c>
      <c r="B3" s="4" t="s">
        <v>5</v>
      </c>
      <c r="C3" s="4" t="s">
        <v>5</v>
      </c>
      <c r="D3" s="4" t="s">
        <v>5</v>
      </c>
      <c r="E3" s="4" t="s">
        <v>5</v>
      </c>
    </row>
    <row r="4" spans="1:5" x14ac:dyDescent="0.25">
      <c r="A4" s="2" t="s">
        <v>481</v>
      </c>
      <c r="B4" s="8">
        <v>3360</v>
      </c>
      <c r="C4" s="8">
        <v>890</v>
      </c>
      <c r="D4" s="8">
        <v>193</v>
      </c>
      <c r="E4" s="8">
        <v>641</v>
      </c>
    </row>
    <row r="5" spans="1:5" ht="30" x14ac:dyDescent="0.25">
      <c r="A5" s="2" t="s">
        <v>482</v>
      </c>
      <c r="B5" s="4">
        <v>981</v>
      </c>
      <c r="C5" s="4">
        <v>337</v>
      </c>
      <c r="D5" s="5">
        <v>3097</v>
      </c>
      <c r="E5" s="5">
        <v>1506</v>
      </c>
    </row>
    <row r="6" spans="1:5" x14ac:dyDescent="0.25">
      <c r="A6" s="2" t="s">
        <v>483</v>
      </c>
      <c r="B6" s="5">
        <v>-1894</v>
      </c>
      <c r="C6" s="4">
        <v>-615</v>
      </c>
      <c r="D6" s="5">
        <v>-2887</v>
      </c>
      <c r="E6" s="5">
        <v>-1478</v>
      </c>
    </row>
    <row r="7" spans="1:5" x14ac:dyDescent="0.25">
      <c r="A7" s="2" t="s">
        <v>488</v>
      </c>
      <c r="B7" s="4">
        <v>889</v>
      </c>
      <c r="C7" s="4">
        <v>5</v>
      </c>
      <c r="D7" s="5">
        <v>1177</v>
      </c>
      <c r="E7" s="4">
        <v>-52</v>
      </c>
    </row>
    <row r="8" spans="1:5" x14ac:dyDescent="0.25">
      <c r="A8" s="2" t="s">
        <v>490</v>
      </c>
      <c r="B8" s="4">
        <v>524</v>
      </c>
      <c r="C8" s="4" t="s">
        <v>74</v>
      </c>
      <c r="D8" s="5">
        <v>2280</v>
      </c>
      <c r="E8" s="4" t="s">
        <v>74</v>
      </c>
    </row>
    <row r="9" spans="1:5" x14ac:dyDescent="0.25">
      <c r="A9" s="2" t="s">
        <v>491</v>
      </c>
      <c r="B9" s="8">
        <v>3860</v>
      </c>
      <c r="C9" s="8">
        <v>617</v>
      </c>
      <c r="D9" s="8">
        <v>3860</v>
      </c>
      <c r="E9" s="8">
        <v>617</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2</v>
      </c>
      <c r="B1" s="7" t="s">
        <v>2</v>
      </c>
      <c r="C1" s="7" t="s">
        <v>28</v>
      </c>
    </row>
    <row r="2" spans="1:3" ht="30" x14ac:dyDescent="0.25">
      <c r="A2" s="1" t="s">
        <v>127</v>
      </c>
      <c r="B2" s="7"/>
      <c r="C2" s="7"/>
    </row>
    <row r="3" spans="1:3" x14ac:dyDescent="0.25">
      <c r="A3" s="3" t="s">
        <v>813</v>
      </c>
      <c r="B3" s="4" t="s">
        <v>5</v>
      </c>
      <c r="C3" s="4" t="s">
        <v>5</v>
      </c>
    </row>
    <row r="4" spans="1:3" x14ac:dyDescent="0.25">
      <c r="A4" s="2" t="s">
        <v>52</v>
      </c>
      <c r="B4" s="8">
        <v>32482</v>
      </c>
      <c r="C4" s="8">
        <v>35155</v>
      </c>
    </row>
    <row r="5" spans="1:3" x14ac:dyDescent="0.25">
      <c r="A5" s="2" t="s">
        <v>814</v>
      </c>
      <c r="B5" s="4" t="s">
        <v>5</v>
      </c>
      <c r="C5" s="4" t="s">
        <v>5</v>
      </c>
    </row>
    <row r="6" spans="1:3" x14ac:dyDescent="0.25">
      <c r="A6" s="3" t="s">
        <v>813</v>
      </c>
      <c r="B6" s="4" t="s">
        <v>5</v>
      </c>
      <c r="C6" s="4" t="s">
        <v>5</v>
      </c>
    </row>
    <row r="7" spans="1:3" x14ac:dyDescent="0.25">
      <c r="A7" s="2" t="s">
        <v>52</v>
      </c>
      <c r="B7" s="5">
        <v>9982</v>
      </c>
      <c r="C7" s="5">
        <v>10155</v>
      </c>
    </row>
    <row r="8" spans="1:3" ht="30" x14ac:dyDescent="0.25">
      <c r="A8" s="2" t="s">
        <v>815</v>
      </c>
      <c r="B8" s="4" t="s">
        <v>5</v>
      </c>
      <c r="C8" s="4" t="s">
        <v>5</v>
      </c>
    </row>
    <row r="9" spans="1:3" x14ac:dyDescent="0.25">
      <c r="A9" s="3" t="s">
        <v>813</v>
      </c>
      <c r="B9" s="4" t="s">
        <v>5</v>
      </c>
      <c r="C9" s="4" t="s">
        <v>5</v>
      </c>
    </row>
    <row r="10" spans="1:3" x14ac:dyDescent="0.25">
      <c r="A10" s="2" t="s">
        <v>52</v>
      </c>
      <c r="B10" s="8">
        <v>22500</v>
      </c>
      <c r="C10" s="8">
        <v>25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7" t="s">
        <v>2</v>
      </c>
      <c r="C1" s="7" t="s">
        <v>28</v>
      </c>
    </row>
    <row r="2" spans="1:3" ht="30" x14ac:dyDescent="0.25">
      <c r="A2" s="1" t="s">
        <v>127</v>
      </c>
      <c r="B2" s="7"/>
      <c r="C2" s="7"/>
    </row>
    <row r="3" spans="1:3" x14ac:dyDescent="0.25">
      <c r="A3" s="3" t="s">
        <v>493</v>
      </c>
      <c r="B3" s="4" t="s">
        <v>5</v>
      </c>
      <c r="C3" s="4" t="s">
        <v>5</v>
      </c>
    </row>
    <row r="4" spans="1:3" x14ac:dyDescent="0.25">
      <c r="A4" s="2">
        <v>2013</v>
      </c>
      <c r="B4" s="8">
        <v>60</v>
      </c>
      <c r="C4" s="4" t="s">
        <v>5</v>
      </c>
    </row>
    <row r="5" spans="1:3" x14ac:dyDescent="0.25">
      <c r="A5" s="2">
        <v>2014</v>
      </c>
      <c r="B5" s="5">
        <v>11248</v>
      </c>
      <c r="C5" s="4" t="s">
        <v>5</v>
      </c>
    </row>
    <row r="6" spans="1:3" x14ac:dyDescent="0.25">
      <c r="A6" s="2">
        <v>2015</v>
      </c>
      <c r="B6" s="5">
        <v>5762</v>
      </c>
      <c r="C6" s="4" t="s">
        <v>5</v>
      </c>
    </row>
    <row r="7" spans="1:3" x14ac:dyDescent="0.25">
      <c r="A7" s="2">
        <v>2016</v>
      </c>
      <c r="B7" s="5">
        <v>14412</v>
      </c>
      <c r="C7" s="4" t="s">
        <v>5</v>
      </c>
    </row>
    <row r="8" spans="1:3" x14ac:dyDescent="0.25">
      <c r="A8" s="2">
        <v>2017</v>
      </c>
      <c r="B8" s="4" t="s">
        <v>74</v>
      </c>
      <c r="C8" s="4" t="s">
        <v>5</v>
      </c>
    </row>
    <row r="9" spans="1:3" x14ac:dyDescent="0.25">
      <c r="A9" s="2">
        <v>2018</v>
      </c>
      <c r="B9" s="5">
        <v>1000</v>
      </c>
      <c r="C9" s="4" t="s">
        <v>5</v>
      </c>
    </row>
    <row r="10" spans="1:3" x14ac:dyDescent="0.25">
      <c r="A10" s="2" t="s">
        <v>52</v>
      </c>
      <c r="B10" s="8">
        <v>32482</v>
      </c>
      <c r="C10" s="8">
        <v>3515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7</v>
      </c>
      <c r="B1" s="7" t="s">
        <v>2</v>
      </c>
      <c r="C1" s="7" t="s">
        <v>28</v>
      </c>
    </row>
    <row r="2" spans="1:3" x14ac:dyDescent="0.25">
      <c r="A2" s="1" t="s">
        <v>592</v>
      </c>
      <c r="B2" s="7"/>
      <c r="C2" s="7"/>
    </row>
    <row r="3" spans="1:3" x14ac:dyDescent="0.25">
      <c r="A3" s="3" t="s">
        <v>813</v>
      </c>
      <c r="B3" s="4" t="s">
        <v>5</v>
      </c>
      <c r="C3" s="4" t="s">
        <v>5</v>
      </c>
    </row>
    <row r="4" spans="1:3" x14ac:dyDescent="0.25">
      <c r="A4" s="2" t="s">
        <v>818</v>
      </c>
      <c r="B4" s="9">
        <v>17.7</v>
      </c>
      <c r="C4" s="4" t="s">
        <v>5</v>
      </c>
    </row>
    <row r="5" spans="1:3" x14ac:dyDescent="0.25">
      <c r="A5" s="2" t="s">
        <v>814</v>
      </c>
      <c r="B5" s="4" t="s">
        <v>5</v>
      </c>
      <c r="C5" s="4" t="s">
        <v>5</v>
      </c>
    </row>
    <row r="6" spans="1:3" x14ac:dyDescent="0.25">
      <c r="A6" s="3" t="s">
        <v>813</v>
      </c>
      <c r="B6" s="4" t="s">
        <v>5</v>
      </c>
      <c r="C6" s="4" t="s">
        <v>5</v>
      </c>
    </row>
    <row r="7" spans="1:3" x14ac:dyDescent="0.25">
      <c r="A7" s="2" t="s">
        <v>819</v>
      </c>
      <c r="B7" s="150">
        <v>5.8099999999999999E-2</v>
      </c>
      <c r="C7" s="4" t="s">
        <v>5</v>
      </c>
    </row>
    <row r="8" spans="1:3" x14ac:dyDescent="0.25">
      <c r="A8" s="2" t="s">
        <v>820</v>
      </c>
      <c r="B8" s="4" t="s">
        <v>5</v>
      </c>
      <c r="C8" s="4" t="s">
        <v>5</v>
      </c>
    </row>
    <row r="9" spans="1:3" x14ac:dyDescent="0.25">
      <c r="A9" s="3" t="s">
        <v>813</v>
      </c>
      <c r="B9" s="4" t="s">
        <v>5</v>
      </c>
      <c r="C9" s="4" t="s">
        <v>5</v>
      </c>
    </row>
    <row r="10" spans="1:3" x14ac:dyDescent="0.25">
      <c r="A10" s="2" t="s">
        <v>821</v>
      </c>
      <c r="B10" s="4">
        <v>22.5</v>
      </c>
      <c r="C10" s="4">
        <v>25</v>
      </c>
    </row>
    <row r="11" spans="1:3" ht="30" x14ac:dyDescent="0.25">
      <c r="A11" s="2" t="s">
        <v>822</v>
      </c>
      <c r="B11" s="150">
        <v>1.8499999999999999E-2</v>
      </c>
      <c r="C11" s="150">
        <v>2.87E-2</v>
      </c>
    </row>
    <row r="12" spans="1:3" x14ac:dyDescent="0.25">
      <c r="A12" s="2" t="s">
        <v>823</v>
      </c>
      <c r="B12" s="9">
        <v>80.3</v>
      </c>
      <c r="C12" s="9">
        <v>54.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824</v>
      </c>
      <c r="B1" s="1" t="s">
        <v>577</v>
      </c>
      <c r="C1" s="1"/>
      <c r="D1" s="1"/>
    </row>
    <row r="2" spans="1:4" ht="30" x14ac:dyDescent="0.25">
      <c r="A2" s="1" t="s">
        <v>127</v>
      </c>
      <c r="B2" s="1" t="s">
        <v>825</v>
      </c>
      <c r="C2" s="1" t="s">
        <v>2</v>
      </c>
      <c r="D2" s="1" t="s">
        <v>28</v>
      </c>
    </row>
    <row r="3" spans="1:4" x14ac:dyDescent="0.25">
      <c r="A3" s="3" t="s">
        <v>813</v>
      </c>
      <c r="B3" s="4" t="s">
        <v>5</v>
      </c>
      <c r="C3" s="4" t="s">
        <v>5</v>
      </c>
      <c r="D3" s="4" t="s">
        <v>5</v>
      </c>
    </row>
    <row r="4" spans="1:4" x14ac:dyDescent="0.25">
      <c r="A4" s="2" t="s">
        <v>53</v>
      </c>
      <c r="B4" s="8">
        <v>6200</v>
      </c>
      <c r="C4" s="8">
        <v>12079</v>
      </c>
      <c r="D4" s="8">
        <v>6186</v>
      </c>
    </row>
    <row r="5" spans="1:4" x14ac:dyDescent="0.25">
      <c r="A5" s="2" t="s">
        <v>826</v>
      </c>
      <c r="B5" s="150">
        <v>0.08</v>
      </c>
      <c r="C5" s="4" t="s">
        <v>5</v>
      </c>
      <c r="D5" s="4" t="s">
        <v>5</v>
      </c>
    </row>
    <row r="6" spans="1:4" ht="30" x14ac:dyDescent="0.25">
      <c r="A6" s="2" t="s">
        <v>827</v>
      </c>
      <c r="B6" s="6">
        <v>49140</v>
      </c>
      <c r="C6" s="4" t="s">
        <v>5</v>
      </c>
      <c r="D6" s="4" t="s">
        <v>5</v>
      </c>
    </row>
    <row r="7" spans="1:4" x14ac:dyDescent="0.25">
      <c r="A7" s="2" t="s">
        <v>828</v>
      </c>
      <c r="B7" s="4" t="s">
        <v>5</v>
      </c>
      <c r="C7" s="4" t="s">
        <v>5</v>
      </c>
      <c r="D7" s="4" t="s">
        <v>5</v>
      </c>
    </row>
    <row r="8" spans="1:4" x14ac:dyDescent="0.25">
      <c r="A8" s="3" t="s">
        <v>813</v>
      </c>
      <c r="B8" s="4" t="s">
        <v>5</v>
      </c>
      <c r="C8" s="4" t="s">
        <v>5</v>
      </c>
      <c r="D8" s="4" t="s">
        <v>5</v>
      </c>
    </row>
    <row r="9" spans="1:4" x14ac:dyDescent="0.25">
      <c r="A9" s="2" t="s">
        <v>53</v>
      </c>
      <c r="B9" s="8">
        <v>6000</v>
      </c>
      <c r="C9" s="4" t="s">
        <v>5</v>
      </c>
      <c r="D9"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23.85546875" bestFit="1" customWidth="1"/>
    <col min="6" max="6" width="36.5703125" bestFit="1" customWidth="1"/>
  </cols>
  <sheetData>
    <row r="1" spans="1:6" ht="15" customHeight="1" x14ac:dyDescent="0.25">
      <c r="A1" s="7" t="s">
        <v>829</v>
      </c>
      <c r="B1" s="7" t="s">
        <v>2</v>
      </c>
      <c r="C1" s="7" t="s">
        <v>28</v>
      </c>
      <c r="D1" s="7" t="s">
        <v>825</v>
      </c>
      <c r="E1" s="1" t="s">
        <v>2</v>
      </c>
      <c r="F1" s="1" t="s">
        <v>2</v>
      </c>
    </row>
    <row r="2" spans="1:6" x14ac:dyDescent="0.25">
      <c r="A2" s="7"/>
      <c r="B2" s="7"/>
      <c r="C2" s="7"/>
      <c r="D2" s="7"/>
      <c r="E2" s="1" t="s">
        <v>830</v>
      </c>
      <c r="F2" s="1" t="s">
        <v>231</v>
      </c>
    </row>
    <row r="3" spans="1:6" x14ac:dyDescent="0.25">
      <c r="A3" s="3" t="s">
        <v>831</v>
      </c>
      <c r="B3" s="4" t="s">
        <v>5</v>
      </c>
      <c r="C3" s="4" t="s">
        <v>5</v>
      </c>
      <c r="D3" s="4" t="s">
        <v>5</v>
      </c>
      <c r="E3" s="4" t="s">
        <v>5</v>
      </c>
      <c r="F3" s="4" t="s">
        <v>5</v>
      </c>
    </row>
    <row r="4" spans="1:6" x14ac:dyDescent="0.25">
      <c r="A4" s="2" t="s">
        <v>53</v>
      </c>
      <c r="B4" s="8">
        <v>12079000</v>
      </c>
      <c r="C4" s="8">
        <v>6186000</v>
      </c>
      <c r="D4" s="8">
        <v>6200000</v>
      </c>
      <c r="E4" s="4" t="s">
        <v>5</v>
      </c>
      <c r="F4" s="8">
        <v>10300000</v>
      </c>
    </row>
    <row r="5" spans="1:6" ht="30" x14ac:dyDescent="0.25">
      <c r="A5" s="2" t="s">
        <v>832</v>
      </c>
      <c r="B5" s="4" t="s">
        <v>5</v>
      </c>
      <c r="C5" s="4" t="s">
        <v>5</v>
      </c>
      <c r="D5" s="4" t="s">
        <v>5</v>
      </c>
      <c r="E5" s="4" t="s">
        <v>5</v>
      </c>
      <c r="F5" s="5">
        <v>10000000</v>
      </c>
    </row>
    <row r="6" spans="1:6" x14ac:dyDescent="0.25">
      <c r="A6" s="2" t="s">
        <v>833</v>
      </c>
      <c r="B6" s="4" t="s">
        <v>5</v>
      </c>
      <c r="C6" s="4" t="s">
        <v>5</v>
      </c>
      <c r="D6" s="4" t="s">
        <v>5</v>
      </c>
      <c r="E6" s="4" t="s">
        <v>5</v>
      </c>
      <c r="F6" s="4" t="s">
        <v>834</v>
      </c>
    </row>
    <row r="7" spans="1:6" x14ac:dyDescent="0.25">
      <c r="A7" s="2" t="s">
        <v>835</v>
      </c>
      <c r="B7" s="4" t="s">
        <v>5</v>
      </c>
      <c r="C7" s="4" t="s">
        <v>5</v>
      </c>
      <c r="D7" s="4" t="s">
        <v>5</v>
      </c>
      <c r="E7" s="4" t="s">
        <v>5</v>
      </c>
      <c r="F7" s="150">
        <v>1.43E-2</v>
      </c>
    </row>
    <row r="8" spans="1:6" ht="60" x14ac:dyDescent="0.25">
      <c r="A8" s="2" t="s">
        <v>836</v>
      </c>
      <c r="B8" s="4" t="s">
        <v>5</v>
      </c>
      <c r="C8" s="4" t="s">
        <v>5</v>
      </c>
      <c r="D8" s="4" t="s">
        <v>5</v>
      </c>
      <c r="E8" s="4" t="s">
        <v>5</v>
      </c>
      <c r="F8" s="4" t="s">
        <v>837</v>
      </c>
    </row>
    <row r="9" spans="1:6" x14ac:dyDescent="0.25">
      <c r="A9" s="2" t="s">
        <v>838</v>
      </c>
      <c r="B9" s="4" t="s">
        <v>5</v>
      </c>
      <c r="C9" s="4" t="s">
        <v>5</v>
      </c>
      <c r="D9" s="4" t="s">
        <v>5</v>
      </c>
      <c r="E9" s="4" t="s">
        <v>5</v>
      </c>
      <c r="F9" s="5">
        <v>5800000</v>
      </c>
    </row>
    <row r="10" spans="1:6" ht="30" x14ac:dyDescent="0.25">
      <c r="A10" s="2" t="s">
        <v>839</v>
      </c>
      <c r="B10" s="4" t="s">
        <v>5</v>
      </c>
      <c r="C10" s="4" t="s">
        <v>5</v>
      </c>
      <c r="D10" s="4" t="s">
        <v>5</v>
      </c>
      <c r="E10" s="4" t="s">
        <v>5</v>
      </c>
      <c r="F10" s="6">
        <v>49658</v>
      </c>
    </row>
    <row r="11" spans="1:6" ht="30" x14ac:dyDescent="0.25">
      <c r="A11" s="2" t="s">
        <v>840</v>
      </c>
      <c r="B11" s="4" t="s">
        <v>5</v>
      </c>
      <c r="C11" s="4" t="s">
        <v>5</v>
      </c>
      <c r="D11" s="4" t="s">
        <v>5</v>
      </c>
      <c r="E11" s="8">
        <v>5900000</v>
      </c>
      <c r="F11" s="4" t="s">
        <v>5</v>
      </c>
    </row>
  </sheetData>
  <mergeCells count="4">
    <mergeCell ref="A1:A2"/>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1</v>
      </c>
      <c r="B1" s="7" t="s">
        <v>2</v>
      </c>
      <c r="C1" s="7" t="s">
        <v>28</v>
      </c>
    </row>
    <row r="2" spans="1:3" ht="30" x14ac:dyDescent="0.25">
      <c r="A2" s="1" t="s">
        <v>127</v>
      </c>
      <c r="B2" s="7"/>
      <c r="C2" s="7"/>
    </row>
    <row r="3" spans="1:3" ht="45" x14ac:dyDescent="0.25">
      <c r="A3" s="3" t="s">
        <v>842</v>
      </c>
      <c r="B3" s="4" t="s">
        <v>5</v>
      </c>
      <c r="C3" s="4" t="s">
        <v>5</v>
      </c>
    </row>
    <row r="4" spans="1:3" x14ac:dyDescent="0.25">
      <c r="A4" s="2" t="s">
        <v>342</v>
      </c>
      <c r="B4" s="8">
        <v>132356</v>
      </c>
      <c r="C4" s="8">
        <v>55901</v>
      </c>
    </row>
    <row r="5" spans="1:3" x14ac:dyDescent="0.25">
      <c r="A5" s="2" t="s">
        <v>143</v>
      </c>
      <c r="B5" s="4" t="s">
        <v>5</v>
      </c>
      <c r="C5" s="4" t="s">
        <v>5</v>
      </c>
    </row>
    <row r="6" spans="1:3" ht="45" x14ac:dyDescent="0.25">
      <c r="A6" s="3" t="s">
        <v>842</v>
      </c>
      <c r="B6" s="4" t="s">
        <v>5</v>
      </c>
      <c r="C6" s="4" t="s">
        <v>5</v>
      </c>
    </row>
    <row r="7" spans="1:3" x14ac:dyDescent="0.25">
      <c r="A7" s="2" t="s">
        <v>342</v>
      </c>
      <c r="B7" s="5">
        <v>132356</v>
      </c>
      <c r="C7" s="5">
        <v>55901</v>
      </c>
    </row>
    <row r="8" spans="1:3" x14ac:dyDescent="0.25">
      <c r="A8" s="2" t="s">
        <v>843</v>
      </c>
      <c r="B8" s="4" t="s">
        <v>5</v>
      </c>
      <c r="C8" s="4" t="s">
        <v>5</v>
      </c>
    </row>
    <row r="9" spans="1:3" ht="45" x14ac:dyDescent="0.25">
      <c r="A9" s="3" t="s">
        <v>842</v>
      </c>
      <c r="B9" s="4" t="s">
        <v>5</v>
      </c>
      <c r="C9" s="4" t="s">
        <v>5</v>
      </c>
    </row>
    <row r="10" spans="1:3" x14ac:dyDescent="0.25">
      <c r="A10" s="2" t="s">
        <v>342</v>
      </c>
      <c r="B10" s="5">
        <v>2491</v>
      </c>
      <c r="C10" s="5">
        <v>2546</v>
      </c>
    </row>
    <row r="11" spans="1:3" x14ac:dyDescent="0.25">
      <c r="A11" s="2" t="s">
        <v>844</v>
      </c>
      <c r="B11" s="4" t="s">
        <v>5</v>
      </c>
      <c r="C11" s="4" t="s">
        <v>5</v>
      </c>
    </row>
    <row r="12" spans="1:3" ht="45" x14ac:dyDescent="0.25">
      <c r="A12" s="3" t="s">
        <v>842</v>
      </c>
      <c r="B12" s="4" t="s">
        <v>5</v>
      </c>
      <c r="C12" s="4" t="s">
        <v>5</v>
      </c>
    </row>
    <row r="13" spans="1:3" x14ac:dyDescent="0.25">
      <c r="A13" s="2" t="s">
        <v>342</v>
      </c>
      <c r="B13" s="5">
        <v>129295</v>
      </c>
      <c r="C13" s="5">
        <v>52980</v>
      </c>
    </row>
    <row r="14" spans="1:3" x14ac:dyDescent="0.25">
      <c r="A14" s="2" t="s">
        <v>845</v>
      </c>
      <c r="B14" s="4" t="s">
        <v>5</v>
      </c>
      <c r="C14" s="4" t="s">
        <v>5</v>
      </c>
    </row>
    <row r="15" spans="1:3" ht="45" x14ac:dyDescent="0.25">
      <c r="A15" s="3" t="s">
        <v>842</v>
      </c>
      <c r="B15" s="4" t="s">
        <v>5</v>
      </c>
      <c r="C15" s="4" t="s">
        <v>5</v>
      </c>
    </row>
    <row r="16" spans="1:3" x14ac:dyDescent="0.25">
      <c r="A16" s="2" t="s">
        <v>342</v>
      </c>
      <c r="B16" s="4">
        <v>570</v>
      </c>
      <c r="C16" s="4">
        <v>375</v>
      </c>
    </row>
    <row r="17" spans="1:3" ht="30" x14ac:dyDescent="0.25">
      <c r="A17" s="2" t="s">
        <v>846</v>
      </c>
      <c r="B17" s="4" t="s">
        <v>5</v>
      </c>
      <c r="C17" s="4" t="s">
        <v>5</v>
      </c>
    </row>
    <row r="18" spans="1:3" ht="45" x14ac:dyDescent="0.25">
      <c r="A18" s="3" t="s">
        <v>842</v>
      </c>
      <c r="B18" s="4" t="s">
        <v>5</v>
      </c>
      <c r="C18" s="4" t="s">
        <v>5</v>
      </c>
    </row>
    <row r="19" spans="1:3" x14ac:dyDescent="0.25">
      <c r="A19" s="2" t="s">
        <v>342</v>
      </c>
      <c r="B19" s="5">
        <v>132356</v>
      </c>
      <c r="C19" s="5">
        <v>55901</v>
      </c>
    </row>
    <row r="20" spans="1:3" ht="45" x14ac:dyDescent="0.25">
      <c r="A20" s="2" t="s">
        <v>847</v>
      </c>
      <c r="B20" s="4" t="s">
        <v>5</v>
      </c>
      <c r="C20" s="4" t="s">
        <v>5</v>
      </c>
    </row>
    <row r="21" spans="1:3" ht="45" x14ac:dyDescent="0.25">
      <c r="A21" s="3" t="s">
        <v>842</v>
      </c>
      <c r="B21" s="4" t="s">
        <v>5</v>
      </c>
      <c r="C21" s="4" t="s">
        <v>5</v>
      </c>
    </row>
    <row r="22" spans="1:3" x14ac:dyDescent="0.25">
      <c r="A22" s="2" t="s">
        <v>342</v>
      </c>
      <c r="B22" s="5">
        <v>2323</v>
      </c>
      <c r="C22" s="4" t="s">
        <v>5</v>
      </c>
    </row>
    <row r="23" spans="1:3" ht="45" x14ac:dyDescent="0.25">
      <c r="A23" s="2" t="s">
        <v>848</v>
      </c>
      <c r="B23" s="4" t="s">
        <v>5</v>
      </c>
      <c r="C23" s="4" t="s">
        <v>5</v>
      </c>
    </row>
    <row r="24" spans="1:3" ht="45" x14ac:dyDescent="0.25">
      <c r="A24" s="3" t="s">
        <v>842</v>
      </c>
      <c r="B24" s="4" t="s">
        <v>5</v>
      </c>
      <c r="C24" s="4" t="s">
        <v>5</v>
      </c>
    </row>
    <row r="25" spans="1:3" x14ac:dyDescent="0.25">
      <c r="A25" s="2" t="s">
        <v>342</v>
      </c>
      <c r="B25" s="5">
        <v>55510</v>
      </c>
      <c r="C25" s="5">
        <v>32687</v>
      </c>
    </row>
    <row r="26" spans="1:3" ht="45" x14ac:dyDescent="0.25">
      <c r="A26" s="2" t="s">
        <v>849</v>
      </c>
      <c r="B26" s="4" t="s">
        <v>5</v>
      </c>
      <c r="C26" s="4" t="s">
        <v>5</v>
      </c>
    </row>
    <row r="27" spans="1:3" ht="45" x14ac:dyDescent="0.25">
      <c r="A27" s="3" t="s">
        <v>842</v>
      </c>
      <c r="B27" s="4" t="s">
        <v>5</v>
      </c>
      <c r="C27" s="4" t="s">
        <v>5</v>
      </c>
    </row>
    <row r="28" spans="1:3" x14ac:dyDescent="0.25">
      <c r="A28" s="2" t="s">
        <v>342</v>
      </c>
      <c r="B28" s="5">
        <v>71812</v>
      </c>
      <c r="C28" s="5">
        <v>20668</v>
      </c>
    </row>
    <row r="29" spans="1:3" ht="45" x14ac:dyDescent="0.25">
      <c r="A29" s="2" t="s">
        <v>850</v>
      </c>
      <c r="B29" s="4" t="s">
        <v>5</v>
      </c>
      <c r="C29" s="4" t="s">
        <v>5</v>
      </c>
    </row>
    <row r="30" spans="1:3" ht="45" x14ac:dyDescent="0.25">
      <c r="A30" s="3" t="s">
        <v>842</v>
      </c>
      <c r="B30" s="4" t="s">
        <v>5</v>
      </c>
      <c r="C30" s="4" t="s">
        <v>5</v>
      </c>
    </row>
    <row r="31" spans="1:3" x14ac:dyDescent="0.25">
      <c r="A31" s="2" t="s">
        <v>342</v>
      </c>
      <c r="B31" s="4">
        <v>220</v>
      </c>
      <c r="C31" s="4" t="s">
        <v>5</v>
      </c>
    </row>
    <row r="32" spans="1:3" ht="30" x14ac:dyDescent="0.25">
      <c r="A32" s="2" t="s">
        <v>851</v>
      </c>
      <c r="B32" s="4" t="s">
        <v>5</v>
      </c>
      <c r="C32" s="4" t="s">
        <v>5</v>
      </c>
    </row>
    <row r="33" spans="1:3" ht="45" x14ac:dyDescent="0.25">
      <c r="A33" s="3" t="s">
        <v>842</v>
      </c>
      <c r="B33" s="4" t="s">
        <v>5</v>
      </c>
      <c r="C33" s="4" t="s">
        <v>5</v>
      </c>
    </row>
    <row r="34" spans="1:3" x14ac:dyDescent="0.25">
      <c r="A34" s="2" t="s">
        <v>342</v>
      </c>
      <c r="B34" s="5">
        <v>2491</v>
      </c>
      <c r="C34" s="5">
        <v>2546</v>
      </c>
    </row>
    <row r="35" spans="1:3" ht="45" x14ac:dyDescent="0.25">
      <c r="A35" s="2" t="s">
        <v>852</v>
      </c>
      <c r="B35" s="4" t="s">
        <v>5</v>
      </c>
      <c r="C35" s="4" t="s">
        <v>5</v>
      </c>
    </row>
    <row r="36" spans="1:3" ht="45" x14ac:dyDescent="0.25">
      <c r="A36" s="3" t="s">
        <v>842</v>
      </c>
      <c r="B36" s="4" t="s">
        <v>5</v>
      </c>
      <c r="C36" s="4" t="s">
        <v>5</v>
      </c>
    </row>
    <row r="37" spans="1:3" x14ac:dyDescent="0.25">
      <c r="A37" s="2" t="s">
        <v>342</v>
      </c>
      <c r="B37" s="5">
        <v>2491</v>
      </c>
      <c r="C37" s="5">
        <v>2546</v>
      </c>
    </row>
    <row r="38" spans="1:3" ht="60" x14ac:dyDescent="0.25">
      <c r="A38" s="2" t="s">
        <v>853</v>
      </c>
      <c r="B38" s="4" t="s">
        <v>5</v>
      </c>
      <c r="C38" s="4" t="s">
        <v>5</v>
      </c>
    </row>
    <row r="39" spans="1:3" ht="45" x14ac:dyDescent="0.25">
      <c r="A39" s="3" t="s">
        <v>842</v>
      </c>
      <c r="B39" s="4" t="s">
        <v>5</v>
      </c>
      <c r="C39" s="4" t="s">
        <v>5</v>
      </c>
    </row>
    <row r="40" spans="1:3" x14ac:dyDescent="0.25">
      <c r="A40" s="2" t="s">
        <v>342</v>
      </c>
      <c r="B40" s="4" t="s">
        <v>74</v>
      </c>
      <c r="C40" s="4" t="s">
        <v>5</v>
      </c>
    </row>
    <row r="41" spans="1:3" ht="45" x14ac:dyDescent="0.25">
      <c r="A41" s="2" t="s">
        <v>854</v>
      </c>
      <c r="B41" s="4" t="s">
        <v>5</v>
      </c>
      <c r="C41" s="4" t="s">
        <v>5</v>
      </c>
    </row>
    <row r="42" spans="1:3" ht="45" x14ac:dyDescent="0.25">
      <c r="A42" s="3" t="s">
        <v>842</v>
      </c>
      <c r="B42" s="4" t="s">
        <v>5</v>
      </c>
      <c r="C42" s="4" t="s">
        <v>5</v>
      </c>
    </row>
    <row r="43" spans="1:3" x14ac:dyDescent="0.25">
      <c r="A43" s="2" t="s">
        <v>342</v>
      </c>
      <c r="B43" s="4" t="s">
        <v>74</v>
      </c>
      <c r="C43" s="4" t="s">
        <v>74</v>
      </c>
    </row>
    <row r="44" spans="1:3" ht="45" x14ac:dyDescent="0.25">
      <c r="A44" s="2" t="s">
        <v>855</v>
      </c>
      <c r="B44" s="4" t="s">
        <v>5</v>
      </c>
      <c r="C44" s="4" t="s">
        <v>5</v>
      </c>
    </row>
    <row r="45" spans="1:3" ht="45" x14ac:dyDescent="0.25">
      <c r="A45" s="3" t="s">
        <v>842</v>
      </c>
      <c r="B45" s="4" t="s">
        <v>5</v>
      </c>
      <c r="C45" s="4" t="s">
        <v>5</v>
      </c>
    </row>
    <row r="46" spans="1:3" x14ac:dyDescent="0.25">
      <c r="A46" s="2" t="s">
        <v>342</v>
      </c>
      <c r="B46" s="4" t="s">
        <v>74</v>
      </c>
      <c r="C46" s="4" t="s">
        <v>74</v>
      </c>
    </row>
    <row r="47" spans="1:3" ht="45" x14ac:dyDescent="0.25">
      <c r="A47" s="2" t="s">
        <v>856</v>
      </c>
      <c r="B47" s="4" t="s">
        <v>5</v>
      </c>
      <c r="C47" s="4" t="s">
        <v>5</v>
      </c>
    </row>
    <row r="48" spans="1:3" ht="45" x14ac:dyDescent="0.25">
      <c r="A48" s="3" t="s">
        <v>842</v>
      </c>
      <c r="B48" s="4" t="s">
        <v>5</v>
      </c>
      <c r="C48" s="4" t="s">
        <v>5</v>
      </c>
    </row>
    <row r="49" spans="1:3" x14ac:dyDescent="0.25">
      <c r="A49" s="2" t="s">
        <v>342</v>
      </c>
      <c r="B49" s="4" t="s">
        <v>74</v>
      </c>
      <c r="C49" s="4" t="s">
        <v>5</v>
      </c>
    </row>
    <row r="50" spans="1:3" ht="45" x14ac:dyDescent="0.25">
      <c r="A50" s="2" t="s">
        <v>857</v>
      </c>
      <c r="B50" s="4" t="s">
        <v>5</v>
      </c>
      <c r="C50" s="4" t="s">
        <v>5</v>
      </c>
    </row>
    <row r="51" spans="1:3" ht="45" x14ac:dyDescent="0.25">
      <c r="A51" s="3" t="s">
        <v>842</v>
      </c>
      <c r="B51" s="4" t="s">
        <v>5</v>
      </c>
      <c r="C51" s="4" t="s">
        <v>5</v>
      </c>
    </row>
    <row r="52" spans="1:3" x14ac:dyDescent="0.25">
      <c r="A52" s="2" t="s">
        <v>342</v>
      </c>
      <c r="B52" s="5">
        <v>2491</v>
      </c>
      <c r="C52" s="5">
        <v>2546</v>
      </c>
    </row>
    <row r="53" spans="1:3" ht="45" x14ac:dyDescent="0.25">
      <c r="A53" s="2" t="s">
        <v>858</v>
      </c>
      <c r="B53" s="4" t="s">
        <v>5</v>
      </c>
      <c r="C53" s="4" t="s">
        <v>5</v>
      </c>
    </row>
    <row r="54" spans="1:3" ht="45" x14ac:dyDescent="0.25">
      <c r="A54" s="3" t="s">
        <v>842</v>
      </c>
      <c r="B54" s="4" t="s">
        <v>5</v>
      </c>
      <c r="C54" s="4" t="s">
        <v>5</v>
      </c>
    </row>
    <row r="55" spans="1:3" x14ac:dyDescent="0.25">
      <c r="A55" s="2" t="s">
        <v>342</v>
      </c>
      <c r="B55" s="5">
        <v>129295</v>
      </c>
      <c r="C55" s="5">
        <v>52980</v>
      </c>
    </row>
    <row r="56" spans="1:3" ht="60" x14ac:dyDescent="0.25">
      <c r="A56" s="2" t="s">
        <v>859</v>
      </c>
      <c r="B56" s="4" t="s">
        <v>5</v>
      </c>
      <c r="C56" s="4" t="s">
        <v>5</v>
      </c>
    </row>
    <row r="57" spans="1:3" ht="45" x14ac:dyDescent="0.25">
      <c r="A57" s="3" t="s">
        <v>842</v>
      </c>
      <c r="B57" s="4" t="s">
        <v>5</v>
      </c>
      <c r="C57" s="4" t="s">
        <v>5</v>
      </c>
    </row>
    <row r="58" spans="1:3" x14ac:dyDescent="0.25">
      <c r="A58" s="2" t="s">
        <v>342</v>
      </c>
      <c r="B58" s="5">
        <v>2323</v>
      </c>
      <c r="C58" s="4" t="s">
        <v>5</v>
      </c>
    </row>
    <row r="59" spans="1:3" ht="45" x14ac:dyDescent="0.25">
      <c r="A59" s="2" t="s">
        <v>860</v>
      </c>
      <c r="B59" s="4" t="s">
        <v>5</v>
      </c>
      <c r="C59" s="4" t="s">
        <v>5</v>
      </c>
    </row>
    <row r="60" spans="1:3" ht="45" x14ac:dyDescent="0.25">
      <c r="A60" s="3" t="s">
        <v>842</v>
      </c>
      <c r="B60" s="4" t="s">
        <v>5</v>
      </c>
      <c r="C60" s="4" t="s">
        <v>5</v>
      </c>
    </row>
    <row r="61" spans="1:3" x14ac:dyDescent="0.25">
      <c r="A61" s="2" t="s">
        <v>342</v>
      </c>
      <c r="B61" s="5">
        <v>55160</v>
      </c>
      <c r="C61" s="5">
        <v>32312</v>
      </c>
    </row>
    <row r="62" spans="1:3" ht="45" x14ac:dyDescent="0.25">
      <c r="A62" s="2" t="s">
        <v>861</v>
      </c>
      <c r="B62" s="4" t="s">
        <v>5</v>
      </c>
      <c r="C62" s="4" t="s">
        <v>5</v>
      </c>
    </row>
    <row r="63" spans="1:3" ht="45" x14ac:dyDescent="0.25">
      <c r="A63" s="3" t="s">
        <v>842</v>
      </c>
      <c r="B63" s="4" t="s">
        <v>5</v>
      </c>
      <c r="C63" s="4" t="s">
        <v>5</v>
      </c>
    </row>
    <row r="64" spans="1:3" x14ac:dyDescent="0.25">
      <c r="A64" s="2" t="s">
        <v>342</v>
      </c>
      <c r="B64" s="5">
        <v>71812</v>
      </c>
      <c r="C64" s="5">
        <v>20668</v>
      </c>
    </row>
    <row r="65" spans="1:3" ht="45" x14ac:dyDescent="0.25">
      <c r="A65" s="2" t="s">
        <v>862</v>
      </c>
      <c r="B65" s="4" t="s">
        <v>5</v>
      </c>
      <c r="C65" s="4" t="s">
        <v>5</v>
      </c>
    </row>
    <row r="66" spans="1:3" ht="45" x14ac:dyDescent="0.25">
      <c r="A66" s="3" t="s">
        <v>842</v>
      </c>
      <c r="B66" s="4" t="s">
        <v>5</v>
      </c>
      <c r="C66" s="4" t="s">
        <v>5</v>
      </c>
    </row>
    <row r="67" spans="1:3" x14ac:dyDescent="0.25">
      <c r="A67" s="2" t="s">
        <v>342</v>
      </c>
      <c r="B67" s="4" t="s">
        <v>74</v>
      </c>
      <c r="C67" s="4" t="s">
        <v>5</v>
      </c>
    </row>
    <row r="68" spans="1:3" ht="45" x14ac:dyDescent="0.25">
      <c r="A68" s="2" t="s">
        <v>863</v>
      </c>
      <c r="B68" s="4" t="s">
        <v>5</v>
      </c>
      <c r="C68" s="4" t="s">
        <v>5</v>
      </c>
    </row>
    <row r="69" spans="1:3" ht="45" x14ac:dyDescent="0.25">
      <c r="A69" s="3" t="s">
        <v>842</v>
      </c>
      <c r="B69" s="4" t="s">
        <v>5</v>
      </c>
      <c r="C69" s="4" t="s">
        <v>5</v>
      </c>
    </row>
    <row r="70" spans="1:3" x14ac:dyDescent="0.25">
      <c r="A70" s="2" t="s">
        <v>342</v>
      </c>
      <c r="B70" s="4" t="s">
        <v>74</v>
      </c>
      <c r="C70" s="4" t="s">
        <v>74</v>
      </c>
    </row>
    <row r="71" spans="1:3" ht="45" x14ac:dyDescent="0.25">
      <c r="A71" s="2" t="s">
        <v>864</v>
      </c>
      <c r="B71" s="4" t="s">
        <v>5</v>
      </c>
      <c r="C71" s="4" t="s">
        <v>5</v>
      </c>
    </row>
    <row r="72" spans="1:3" ht="45" x14ac:dyDescent="0.25">
      <c r="A72" s="3" t="s">
        <v>842</v>
      </c>
      <c r="B72" s="4" t="s">
        <v>5</v>
      </c>
      <c r="C72" s="4" t="s">
        <v>5</v>
      </c>
    </row>
    <row r="73" spans="1:3" x14ac:dyDescent="0.25">
      <c r="A73" s="2" t="s">
        <v>342</v>
      </c>
      <c r="B73" s="4">
        <v>570</v>
      </c>
      <c r="C73" s="4">
        <v>375</v>
      </c>
    </row>
    <row r="74" spans="1:3" ht="60" x14ac:dyDescent="0.25">
      <c r="A74" s="2" t="s">
        <v>865</v>
      </c>
      <c r="B74" s="4" t="s">
        <v>5</v>
      </c>
      <c r="C74" s="4" t="s">
        <v>5</v>
      </c>
    </row>
    <row r="75" spans="1:3" ht="45" x14ac:dyDescent="0.25">
      <c r="A75" s="3" t="s">
        <v>842</v>
      </c>
      <c r="B75" s="4" t="s">
        <v>5</v>
      </c>
      <c r="C75" s="4" t="s">
        <v>5</v>
      </c>
    </row>
    <row r="76" spans="1:3" x14ac:dyDescent="0.25">
      <c r="A76" s="2" t="s">
        <v>342</v>
      </c>
      <c r="B76" s="4" t="s">
        <v>74</v>
      </c>
      <c r="C76" s="4" t="s">
        <v>5</v>
      </c>
    </row>
    <row r="77" spans="1:3" ht="45" x14ac:dyDescent="0.25">
      <c r="A77" s="2" t="s">
        <v>866</v>
      </c>
      <c r="B77" s="4" t="s">
        <v>5</v>
      </c>
      <c r="C77" s="4" t="s">
        <v>5</v>
      </c>
    </row>
    <row r="78" spans="1:3" ht="45" x14ac:dyDescent="0.25">
      <c r="A78" s="3" t="s">
        <v>842</v>
      </c>
      <c r="B78" s="4" t="s">
        <v>5</v>
      </c>
      <c r="C78" s="4" t="s">
        <v>5</v>
      </c>
    </row>
    <row r="79" spans="1:3" x14ac:dyDescent="0.25">
      <c r="A79" s="2" t="s">
        <v>342</v>
      </c>
      <c r="B79" s="4">
        <v>350</v>
      </c>
      <c r="C79" s="4">
        <v>375</v>
      </c>
    </row>
    <row r="80" spans="1:3" ht="45" x14ac:dyDescent="0.25">
      <c r="A80" s="2" t="s">
        <v>867</v>
      </c>
      <c r="B80" s="4" t="s">
        <v>5</v>
      </c>
      <c r="C80" s="4" t="s">
        <v>5</v>
      </c>
    </row>
    <row r="81" spans="1:3" ht="45" x14ac:dyDescent="0.25">
      <c r="A81" s="3" t="s">
        <v>842</v>
      </c>
      <c r="B81" s="4" t="s">
        <v>5</v>
      </c>
      <c r="C81" s="4" t="s">
        <v>5</v>
      </c>
    </row>
    <row r="82" spans="1:3" x14ac:dyDescent="0.25">
      <c r="A82" s="2" t="s">
        <v>342</v>
      </c>
      <c r="B82" s="4" t="s">
        <v>74</v>
      </c>
      <c r="C82" s="4" t="s">
        <v>74</v>
      </c>
    </row>
    <row r="83" spans="1:3" ht="45" x14ac:dyDescent="0.25">
      <c r="A83" s="2" t="s">
        <v>868</v>
      </c>
      <c r="B83" s="4" t="s">
        <v>5</v>
      </c>
      <c r="C83" s="4" t="s">
        <v>5</v>
      </c>
    </row>
    <row r="84" spans="1:3" ht="45" x14ac:dyDescent="0.25">
      <c r="A84" s="3" t="s">
        <v>842</v>
      </c>
      <c r="B84" s="4" t="s">
        <v>5</v>
      </c>
      <c r="C84" s="4" t="s">
        <v>5</v>
      </c>
    </row>
    <row r="85" spans="1:3" x14ac:dyDescent="0.25">
      <c r="A85" s="2" t="s">
        <v>342</v>
      </c>
      <c r="B85" s="4">
        <v>220</v>
      </c>
      <c r="C85" s="4" t="s">
        <v>5</v>
      </c>
    </row>
    <row r="86" spans="1:3" ht="45" x14ac:dyDescent="0.25">
      <c r="A86" s="2" t="s">
        <v>869</v>
      </c>
      <c r="B86" s="4" t="s">
        <v>5</v>
      </c>
      <c r="C86" s="4" t="s">
        <v>5</v>
      </c>
    </row>
    <row r="87" spans="1:3" ht="45" x14ac:dyDescent="0.25">
      <c r="A87" s="3" t="s">
        <v>842</v>
      </c>
      <c r="B87" s="4" t="s">
        <v>5</v>
      </c>
      <c r="C87" s="4" t="s">
        <v>5</v>
      </c>
    </row>
    <row r="88" spans="1:3" x14ac:dyDescent="0.25">
      <c r="A88" s="2" t="s">
        <v>342</v>
      </c>
      <c r="B88" s="4" t="s">
        <v>74</v>
      </c>
      <c r="C88" s="4" t="s">
        <v>7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0</v>
      </c>
      <c r="B1" s="7" t="s">
        <v>2</v>
      </c>
      <c r="C1" s="7" t="s">
        <v>28</v>
      </c>
    </row>
    <row r="2" spans="1:3" ht="30" x14ac:dyDescent="0.25">
      <c r="A2" s="1" t="s">
        <v>127</v>
      </c>
      <c r="B2" s="7"/>
      <c r="C2" s="7"/>
    </row>
    <row r="3" spans="1:3" ht="30" x14ac:dyDescent="0.25">
      <c r="A3" s="2" t="s">
        <v>871</v>
      </c>
      <c r="B3" s="4" t="s">
        <v>5</v>
      </c>
      <c r="C3" s="4" t="s">
        <v>5</v>
      </c>
    </row>
    <row r="4" spans="1:3" ht="45" x14ac:dyDescent="0.25">
      <c r="A4" s="3" t="s">
        <v>842</v>
      </c>
      <c r="B4" s="4" t="s">
        <v>5</v>
      </c>
      <c r="C4" s="4" t="s">
        <v>5</v>
      </c>
    </row>
    <row r="5" spans="1:3" x14ac:dyDescent="0.25">
      <c r="A5" s="2" t="s">
        <v>872</v>
      </c>
      <c r="B5" s="8">
        <v>18402</v>
      </c>
      <c r="C5" s="8">
        <v>7026</v>
      </c>
    </row>
    <row r="6" spans="1:3" x14ac:dyDescent="0.25">
      <c r="A6" s="2" t="s">
        <v>873</v>
      </c>
      <c r="B6" s="4" t="s">
        <v>5</v>
      </c>
      <c r="C6" s="4" t="s">
        <v>5</v>
      </c>
    </row>
    <row r="7" spans="1:3" ht="45" x14ac:dyDescent="0.25">
      <c r="A7" s="3" t="s">
        <v>842</v>
      </c>
      <c r="B7" s="4" t="s">
        <v>5</v>
      </c>
      <c r="C7" s="4" t="s">
        <v>5</v>
      </c>
    </row>
    <row r="8" spans="1:3" x14ac:dyDescent="0.25">
      <c r="A8" s="2" t="s">
        <v>872</v>
      </c>
      <c r="B8" s="5">
        <v>3860</v>
      </c>
      <c r="C8" s="4">
        <v>193</v>
      </c>
    </row>
    <row r="9" spans="1:3" ht="30" x14ac:dyDescent="0.25">
      <c r="A9" s="2" t="s">
        <v>874</v>
      </c>
      <c r="B9" s="4" t="s">
        <v>5</v>
      </c>
      <c r="C9" s="4" t="s">
        <v>5</v>
      </c>
    </row>
    <row r="10" spans="1:3" ht="45" x14ac:dyDescent="0.25">
      <c r="A10" s="3" t="s">
        <v>842</v>
      </c>
      <c r="B10" s="4" t="s">
        <v>5</v>
      </c>
      <c r="C10" s="4" t="s">
        <v>5</v>
      </c>
    </row>
    <row r="11" spans="1:3" x14ac:dyDescent="0.25">
      <c r="A11" s="2" t="s">
        <v>872</v>
      </c>
      <c r="B11" s="4" t="s">
        <v>74</v>
      </c>
      <c r="C11" s="4" t="s">
        <v>74</v>
      </c>
    </row>
    <row r="12" spans="1:3" ht="30" x14ac:dyDescent="0.25">
      <c r="A12" s="2" t="s">
        <v>875</v>
      </c>
      <c r="B12" s="4" t="s">
        <v>5</v>
      </c>
      <c r="C12" s="4" t="s">
        <v>5</v>
      </c>
    </row>
    <row r="13" spans="1:3" ht="45" x14ac:dyDescent="0.25">
      <c r="A13" s="3" t="s">
        <v>842</v>
      </c>
      <c r="B13" s="4" t="s">
        <v>5</v>
      </c>
      <c r="C13" s="4" t="s">
        <v>5</v>
      </c>
    </row>
    <row r="14" spans="1:3" x14ac:dyDescent="0.25">
      <c r="A14" s="2" t="s">
        <v>872</v>
      </c>
      <c r="B14" s="4" t="s">
        <v>74</v>
      </c>
      <c r="C14" s="4" t="s">
        <v>74</v>
      </c>
    </row>
    <row r="15" spans="1:3" ht="30" x14ac:dyDescent="0.25">
      <c r="A15" s="2" t="s">
        <v>876</v>
      </c>
      <c r="B15" s="4" t="s">
        <v>5</v>
      </c>
      <c r="C15" s="4" t="s">
        <v>5</v>
      </c>
    </row>
    <row r="16" spans="1:3" ht="45" x14ac:dyDescent="0.25">
      <c r="A16" s="3" t="s">
        <v>842</v>
      </c>
      <c r="B16" s="4" t="s">
        <v>5</v>
      </c>
      <c r="C16" s="4" t="s">
        <v>5</v>
      </c>
    </row>
    <row r="17" spans="1:3" x14ac:dyDescent="0.25">
      <c r="A17" s="2" t="s">
        <v>872</v>
      </c>
      <c r="B17" s="4" t="s">
        <v>74</v>
      </c>
      <c r="C17" s="4" t="s">
        <v>74</v>
      </c>
    </row>
    <row r="18" spans="1:3" ht="30" x14ac:dyDescent="0.25">
      <c r="A18" s="2" t="s">
        <v>877</v>
      </c>
      <c r="B18" s="4" t="s">
        <v>5</v>
      </c>
      <c r="C18" s="4" t="s">
        <v>5</v>
      </c>
    </row>
    <row r="19" spans="1:3" ht="45" x14ac:dyDescent="0.25">
      <c r="A19" s="3" t="s">
        <v>842</v>
      </c>
      <c r="B19" s="4" t="s">
        <v>5</v>
      </c>
      <c r="C19" s="4" t="s">
        <v>5</v>
      </c>
    </row>
    <row r="20" spans="1:3" x14ac:dyDescent="0.25">
      <c r="A20" s="2" t="s">
        <v>872</v>
      </c>
      <c r="B20" s="4" t="s">
        <v>74</v>
      </c>
      <c r="C20" s="4" t="s">
        <v>74</v>
      </c>
    </row>
    <row r="21" spans="1:3" ht="30" x14ac:dyDescent="0.25">
      <c r="A21" s="2" t="s">
        <v>878</v>
      </c>
      <c r="B21" s="4" t="s">
        <v>5</v>
      </c>
      <c r="C21" s="4" t="s">
        <v>5</v>
      </c>
    </row>
    <row r="22" spans="1:3" ht="45" x14ac:dyDescent="0.25">
      <c r="A22" s="3" t="s">
        <v>842</v>
      </c>
      <c r="B22" s="4" t="s">
        <v>5</v>
      </c>
      <c r="C22" s="4" t="s">
        <v>5</v>
      </c>
    </row>
    <row r="23" spans="1:3" x14ac:dyDescent="0.25">
      <c r="A23" s="2" t="s">
        <v>872</v>
      </c>
      <c r="B23" s="5">
        <v>18402</v>
      </c>
      <c r="C23" s="5">
        <v>7026</v>
      </c>
    </row>
    <row r="24" spans="1:3" ht="30" x14ac:dyDescent="0.25">
      <c r="A24" s="2" t="s">
        <v>879</v>
      </c>
      <c r="B24" s="4" t="s">
        <v>5</v>
      </c>
      <c r="C24" s="4" t="s">
        <v>5</v>
      </c>
    </row>
    <row r="25" spans="1:3" ht="45" x14ac:dyDescent="0.25">
      <c r="A25" s="3" t="s">
        <v>842</v>
      </c>
      <c r="B25" s="4" t="s">
        <v>5</v>
      </c>
      <c r="C25" s="4" t="s">
        <v>5</v>
      </c>
    </row>
    <row r="26" spans="1:3" x14ac:dyDescent="0.25">
      <c r="A26" s="2" t="s">
        <v>872</v>
      </c>
      <c r="B26" s="8">
        <v>3860</v>
      </c>
      <c r="C26" s="8">
        <v>19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5.7109375" bestFit="1" customWidth="1"/>
    <col min="3" max="3" width="14.28515625" bestFit="1" customWidth="1"/>
    <col min="4" max="4" width="24" bestFit="1" customWidth="1"/>
    <col min="5" max="5" width="17" bestFit="1" customWidth="1"/>
    <col min="6" max="6" width="36.5703125" bestFit="1" customWidth="1"/>
    <col min="7" max="7" width="22.140625" bestFit="1" customWidth="1"/>
    <col min="8" max="8" width="9" bestFit="1" customWidth="1"/>
  </cols>
  <sheetData>
    <row r="1" spans="1:8" ht="15" customHeight="1" x14ac:dyDescent="0.25">
      <c r="A1" s="1" t="s">
        <v>136</v>
      </c>
      <c r="B1" s="7" t="s">
        <v>137</v>
      </c>
      <c r="C1" s="7" t="s">
        <v>138</v>
      </c>
      <c r="D1" s="7" t="s">
        <v>139</v>
      </c>
      <c r="E1" s="7" t="s">
        <v>140</v>
      </c>
      <c r="F1" s="7" t="s">
        <v>141</v>
      </c>
      <c r="G1" s="7" t="s">
        <v>142</v>
      </c>
      <c r="H1" s="7" t="s">
        <v>143</v>
      </c>
    </row>
    <row r="2" spans="1:8" ht="30" x14ac:dyDescent="0.25">
      <c r="A2" s="1" t="s">
        <v>127</v>
      </c>
      <c r="B2" s="7"/>
      <c r="C2" s="7"/>
      <c r="D2" s="7"/>
      <c r="E2" s="7"/>
      <c r="F2" s="7"/>
      <c r="G2" s="7"/>
      <c r="H2" s="7"/>
    </row>
    <row r="3" spans="1:8" x14ac:dyDescent="0.25">
      <c r="A3" s="2" t="s">
        <v>144</v>
      </c>
      <c r="B3" s="8">
        <v>24400</v>
      </c>
      <c r="C3" s="8">
        <v>34</v>
      </c>
      <c r="D3" s="8">
        <v>36243</v>
      </c>
      <c r="E3" s="8">
        <v>14973</v>
      </c>
      <c r="F3" s="8">
        <v>1683</v>
      </c>
      <c r="G3" s="8">
        <v>45</v>
      </c>
      <c r="H3" s="8">
        <v>77378</v>
      </c>
    </row>
    <row r="4" spans="1:8" ht="30" x14ac:dyDescent="0.25">
      <c r="A4" s="3" t="s">
        <v>145</v>
      </c>
      <c r="B4" s="4" t="s">
        <v>5</v>
      </c>
      <c r="C4" s="4" t="s">
        <v>5</v>
      </c>
      <c r="D4" s="4" t="s">
        <v>5</v>
      </c>
      <c r="E4" s="4" t="s">
        <v>5</v>
      </c>
      <c r="F4" s="4" t="s">
        <v>5</v>
      </c>
      <c r="G4" s="4" t="s">
        <v>5</v>
      </c>
      <c r="H4" s="4" t="s">
        <v>5</v>
      </c>
    </row>
    <row r="5" spans="1:8" x14ac:dyDescent="0.25">
      <c r="A5" s="2" t="s">
        <v>135</v>
      </c>
      <c r="B5" s="4" t="s">
        <v>5</v>
      </c>
      <c r="C5" s="4" t="s">
        <v>5</v>
      </c>
      <c r="D5" s="4" t="s">
        <v>5</v>
      </c>
      <c r="E5" s="5">
        <v>15159</v>
      </c>
      <c r="F5" s="5">
        <v>-1103</v>
      </c>
      <c r="G5" s="4">
        <v>16</v>
      </c>
      <c r="H5" s="5">
        <v>14072</v>
      </c>
    </row>
    <row r="6" spans="1:8" x14ac:dyDescent="0.25">
      <c r="A6" s="2" t="s">
        <v>146</v>
      </c>
      <c r="B6" s="4" t="s">
        <v>5</v>
      </c>
      <c r="C6" s="4" t="s">
        <v>5</v>
      </c>
      <c r="D6" s="4">
        <v>480</v>
      </c>
      <c r="E6" s="4" t="s">
        <v>5</v>
      </c>
      <c r="F6" s="4" t="s">
        <v>5</v>
      </c>
      <c r="G6" s="4" t="s">
        <v>5</v>
      </c>
      <c r="H6" s="4">
        <v>480</v>
      </c>
    </row>
    <row r="7" spans="1:8" x14ac:dyDescent="0.25">
      <c r="A7" s="2" t="s">
        <v>147</v>
      </c>
      <c r="B7" s="4" t="s">
        <v>5</v>
      </c>
      <c r="C7" s="4" t="s">
        <v>5</v>
      </c>
      <c r="D7" s="4">
        <v>206</v>
      </c>
      <c r="E7" s="4" t="s">
        <v>5</v>
      </c>
      <c r="F7" s="4" t="s">
        <v>5</v>
      </c>
      <c r="G7" s="4" t="s">
        <v>5</v>
      </c>
      <c r="H7" s="4">
        <v>206</v>
      </c>
    </row>
    <row r="8" spans="1:8" ht="30" x14ac:dyDescent="0.25">
      <c r="A8" s="2" t="s">
        <v>148</v>
      </c>
      <c r="B8" s="4" t="s">
        <v>5</v>
      </c>
      <c r="C8" s="4" t="s">
        <v>5</v>
      </c>
      <c r="D8" s="4">
        <v>-63</v>
      </c>
      <c r="E8" s="4" t="s">
        <v>5</v>
      </c>
      <c r="F8" s="4" t="s">
        <v>5</v>
      </c>
      <c r="G8" s="4" t="s">
        <v>5</v>
      </c>
      <c r="H8" s="4">
        <v>-63</v>
      </c>
    </row>
    <row r="9" spans="1:8" ht="30" x14ac:dyDescent="0.25">
      <c r="A9" s="2" t="s">
        <v>149</v>
      </c>
      <c r="B9" s="4" t="s">
        <v>5</v>
      </c>
      <c r="C9" s="4">
        <v>8</v>
      </c>
      <c r="D9" s="5">
        <v>12435</v>
      </c>
      <c r="E9" s="4" t="s">
        <v>5</v>
      </c>
      <c r="F9" s="4" t="s">
        <v>5</v>
      </c>
      <c r="G9" s="4" t="s">
        <v>5</v>
      </c>
      <c r="H9" s="5">
        <v>12443</v>
      </c>
    </row>
    <row r="10" spans="1:8" x14ac:dyDescent="0.25">
      <c r="A10" s="2" t="s">
        <v>150</v>
      </c>
      <c r="B10" s="4" t="s">
        <v>5</v>
      </c>
      <c r="C10" s="4" t="s">
        <v>5</v>
      </c>
      <c r="D10" s="4" t="s">
        <v>5</v>
      </c>
      <c r="E10" s="4">
        <v>-915</v>
      </c>
      <c r="F10" s="4" t="s">
        <v>5</v>
      </c>
      <c r="G10" s="4" t="s">
        <v>5</v>
      </c>
      <c r="H10" s="4">
        <v>-915</v>
      </c>
    </row>
    <row r="11" spans="1:8" ht="30" x14ac:dyDescent="0.25">
      <c r="A11" s="2" t="s">
        <v>151</v>
      </c>
      <c r="B11" s="4" t="s">
        <v>5</v>
      </c>
      <c r="C11" s="4" t="s">
        <v>5</v>
      </c>
      <c r="D11" s="4" t="s">
        <v>5</v>
      </c>
      <c r="E11" s="4" t="s">
        <v>5</v>
      </c>
      <c r="F11" s="4" t="s">
        <v>5</v>
      </c>
      <c r="G11" s="4">
        <v>-60</v>
      </c>
      <c r="H11" s="4">
        <v>-60</v>
      </c>
    </row>
    <row r="12" spans="1:8" x14ac:dyDescent="0.25">
      <c r="A12" s="2" t="s">
        <v>152</v>
      </c>
      <c r="B12" s="8">
        <v>24400</v>
      </c>
      <c r="C12" s="8">
        <v>42</v>
      </c>
      <c r="D12" s="8">
        <v>49301</v>
      </c>
      <c r="E12" s="8">
        <v>29217</v>
      </c>
      <c r="F12" s="8">
        <v>580</v>
      </c>
      <c r="G12" s="8">
        <v>1</v>
      </c>
      <c r="H12" s="8">
        <v>103541</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0</v>
      </c>
      <c r="B1" s="7" t="s">
        <v>2</v>
      </c>
      <c r="C1" s="7" t="s">
        <v>28</v>
      </c>
    </row>
    <row r="2" spans="1:3" ht="30" x14ac:dyDescent="0.25">
      <c r="A2" s="1" t="s">
        <v>127</v>
      </c>
      <c r="B2" s="7"/>
      <c r="C2" s="7"/>
    </row>
    <row r="3" spans="1:3" x14ac:dyDescent="0.25">
      <c r="A3" s="3" t="s">
        <v>529</v>
      </c>
      <c r="B3" s="4" t="s">
        <v>5</v>
      </c>
      <c r="C3" s="4" t="s">
        <v>5</v>
      </c>
    </row>
    <row r="4" spans="1:3" x14ac:dyDescent="0.25">
      <c r="A4" s="2" t="s">
        <v>342</v>
      </c>
      <c r="B4" s="8">
        <v>132356</v>
      </c>
      <c r="C4" s="8">
        <v>55901</v>
      </c>
    </row>
    <row r="5" spans="1:3" x14ac:dyDescent="0.25">
      <c r="A5" s="2" t="s">
        <v>881</v>
      </c>
      <c r="B5" s="4" t="s">
        <v>5</v>
      </c>
      <c r="C5" s="4" t="s">
        <v>5</v>
      </c>
    </row>
    <row r="6" spans="1:3" x14ac:dyDescent="0.25">
      <c r="A6" s="3" t="s">
        <v>529</v>
      </c>
      <c r="B6" s="4" t="s">
        <v>5</v>
      </c>
      <c r="C6" s="4" t="s">
        <v>5</v>
      </c>
    </row>
    <row r="7" spans="1:3" x14ac:dyDescent="0.25">
      <c r="A7" s="2" t="s">
        <v>33</v>
      </c>
      <c r="B7" s="5">
        <v>49500</v>
      </c>
      <c r="C7" s="5">
        <v>82003</v>
      </c>
    </row>
    <row r="8" spans="1:3" x14ac:dyDescent="0.25">
      <c r="A8" s="2" t="s">
        <v>34</v>
      </c>
      <c r="B8" s="5">
        <v>1960</v>
      </c>
      <c r="C8" s="4" t="s">
        <v>5</v>
      </c>
    </row>
    <row r="9" spans="1:3" x14ac:dyDescent="0.25">
      <c r="A9" s="2" t="s">
        <v>342</v>
      </c>
      <c r="B9" s="5">
        <v>132356</v>
      </c>
      <c r="C9" s="5">
        <v>55901</v>
      </c>
    </row>
    <row r="10" spans="1:3" x14ac:dyDescent="0.25">
      <c r="A10" s="2" t="s">
        <v>36</v>
      </c>
      <c r="B10" s="5">
        <v>7982</v>
      </c>
      <c r="C10" s="5">
        <v>5221</v>
      </c>
    </row>
    <row r="11" spans="1:3" x14ac:dyDescent="0.25">
      <c r="A11" s="2" t="s">
        <v>37</v>
      </c>
      <c r="B11" s="5">
        <v>3333</v>
      </c>
      <c r="C11" s="5">
        <v>7323</v>
      </c>
    </row>
    <row r="12" spans="1:3" x14ac:dyDescent="0.25">
      <c r="A12" s="2" t="s">
        <v>40</v>
      </c>
      <c r="B12" s="5">
        <v>862745</v>
      </c>
      <c r="C12" s="5">
        <v>545481</v>
      </c>
    </row>
    <row r="13" spans="1:3" x14ac:dyDescent="0.25">
      <c r="A13" s="2" t="s">
        <v>42</v>
      </c>
      <c r="B13" s="5">
        <v>23576</v>
      </c>
      <c r="C13" s="5">
        <v>18697</v>
      </c>
    </row>
    <row r="14" spans="1:3" x14ac:dyDescent="0.25">
      <c r="A14" s="3" t="s">
        <v>530</v>
      </c>
      <c r="B14" s="4" t="s">
        <v>5</v>
      </c>
      <c r="C14" s="4" t="s">
        <v>5</v>
      </c>
    </row>
    <row r="15" spans="1:3" x14ac:dyDescent="0.25">
      <c r="A15" s="2" t="s">
        <v>250</v>
      </c>
      <c r="B15" s="5">
        <v>960190</v>
      </c>
      <c r="C15" s="5">
        <v>616093</v>
      </c>
    </row>
    <row r="16" spans="1:3" x14ac:dyDescent="0.25">
      <c r="A16" s="2" t="s">
        <v>51</v>
      </c>
      <c r="B16" s="5">
        <v>17693</v>
      </c>
      <c r="C16" s="5">
        <v>4035</v>
      </c>
    </row>
    <row r="17" spans="1:3" x14ac:dyDescent="0.25">
      <c r="A17" s="2" t="s">
        <v>52</v>
      </c>
      <c r="B17" s="5">
        <v>32482</v>
      </c>
      <c r="C17" s="5">
        <v>35155</v>
      </c>
    </row>
    <row r="18" spans="1:3" x14ac:dyDescent="0.25">
      <c r="A18" s="2" t="s">
        <v>53</v>
      </c>
      <c r="B18" s="5">
        <v>12079</v>
      </c>
      <c r="C18" s="5">
        <v>6186</v>
      </c>
    </row>
    <row r="19" spans="1:3" x14ac:dyDescent="0.25">
      <c r="A19" s="2" t="s">
        <v>882</v>
      </c>
      <c r="B19" s="4" t="s">
        <v>5</v>
      </c>
      <c r="C19" s="4" t="s">
        <v>5</v>
      </c>
    </row>
    <row r="20" spans="1:3" x14ac:dyDescent="0.25">
      <c r="A20" s="3" t="s">
        <v>529</v>
      </c>
      <c r="B20" s="4" t="s">
        <v>5</v>
      </c>
      <c r="C20" s="4" t="s">
        <v>5</v>
      </c>
    </row>
    <row r="21" spans="1:3" x14ac:dyDescent="0.25">
      <c r="A21" s="2" t="s">
        <v>33</v>
      </c>
      <c r="B21" s="5">
        <v>49500</v>
      </c>
      <c r="C21" s="5">
        <v>82003</v>
      </c>
    </row>
    <row r="22" spans="1:3" x14ac:dyDescent="0.25">
      <c r="A22" s="2" t="s">
        <v>34</v>
      </c>
      <c r="B22" s="5">
        <v>1960</v>
      </c>
      <c r="C22" s="4" t="s">
        <v>5</v>
      </c>
    </row>
    <row r="23" spans="1:3" x14ac:dyDescent="0.25">
      <c r="A23" s="2" t="s">
        <v>342</v>
      </c>
      <c r="B23" s="5">
        <v>132356</v>
      </c>
      <c r="C23" s="5">
        <v>55901</v>
      </c>
    </row>
    <row r="24" spans="1:3" x14ac:dyDescent="0.25">
      <c r="A24" s="2" t="s">
        <v>36</v>
      </c>
      <c r="B24" s="5">
        <v>7982</v>
      </c>
      <c r="C24" s="5">
        <v>5221</v>
      </c>
    </row>
    <row r="25" spans="1:3" x14ac:dyDescent="0.25">
      <c r="A25" s="2" t="s">
        <v>37</v>
      </c>
      <c r="B25" s="5">
        <v>3333</v>
      </c>
      <c r="C25" s="5">
        <v>7323</v>
      </c>
    </row>
    <row r="26" spans="1:3" x14ac:dyDescent="0.25">
      <c r="A26" s="2" t="s">
        <v>40</v>
      </c>
      <c r="B26" s="5">
        <v>845221</v>
      </c>
      <c r="C26" s="5">
        <v>540887</v>
      </c>
    </row>
    <row r="27" spans="1:3" x14ac:dyDescent="0.25">
      <c r="A27" s="2" t="s">
        <v>42</v>
      </c>
      <c r="B27" s="5">
        <v>23576</v>
      </c>
      <c r="C27" s="5">
        <v>18697</v>
      </c>
    </row>
    <row r="28" spans="1:3" x14ac:dyDescent="0.25">
      <c r="A28" s="3" t="s">
        <v>530</v>
      </c>
      <c r="B28" s="4" t="s">
        <v>5</v>
      </c>
      <c r="C28" s="4" t="s">
        <v>5</v>
      </c>
    </row>
    <row r="29" spans="1:3" x14ac:dyDescent="0.25">
      <c r="A29" s="2" t="s">
        <v>250</v>
      </c>
      <c r="B29" s="5">
        <v>962438</v>
      </c>
      <c r="C29" s="5">
        <v>617677</v>
      </c>
    </row>
    <row r="30" spans="1:3" x14ac:dyDescent="0.25">
      <c r="A30" s="2" t="s">
        <v>51</v>
      </c>
      <c r="B30" s="5">
        <v>17693</v>
      </c>
      <c r="C30" s="5">
        <v>4035</v>
      </c>
    </row>
    <row r="31" spans="1:3" x14ac:dyDescent="0.25">
      <c r="A31" s="2" t="s">
        <v>52</v>
      </c>
      <c r="B31" s="5">
        <v>32664</v>
      </c>
      <c r="C31" s="5">
        <v>36017</v>
      </c>
    </row>
    <row r="32" spans="1:3" x14ac:dyDescent="0.25">
      <c r="A32" s="2" t="s">
        <v>53</v>
      </c>
      <c r="B32" s="5">
        <v>11751</v>
      </c>
      <c r="C32" s="5">
        <v>6186</v>
      </c>
    </row>
    <row r="33" spans="1:3" x14ac:dyDescent="0.25">
      <c r="A33" s="2" t="s">
        <v>843</v>
      </c>
      <c r="B33" s="4" t="s">
        <v>5</v>
      </c>
      <c r="C33" s="4" t="s">
        <v>5</v>
      </c>
    </row>
    <row r="34" spans="1:3" x14ac:dyDescent="0.25">
      <c r="A34" s="3" t="s">
        <v>529</v>
      </c>
      <c r="B34" s="4" t="s">
        <v>5</v>
      </c>
      <c r="C34" s="4" t="s">
        <v>5</v>
      </c>
    </row>
    <row r="35" spans="1:3" x14ac:dyDescent="0.25">
      <c r="A35" s="2" t="s">
        <v>33</v>
      </c>
      <c r="B35" s="5">
        <v>49500</v>
      </c>
      <c r="C35" s="5">
        <v>82003</v>
      </c>
    </row>
    <row r="36" spans="1:3" x14ac:dyDescent="0.25">
      <c r="A36" s="2" t="s">
        <v>34</v>
      </c>
      <c r="B36" s="5">
        <v>1960</v>
      </c>
      <c r="C36" s="4" t="s">
        <v>5</v>
      </c>
    </row>
    <row r="37" spans="1:3" x14ac:dyDescent="0.25">
      <c r="A37" s="2" t="s">
        <v>342</v>
      </c>
      <c r="B37" s="5">
        <v>2491</v>
      </c>
      <c r="C37" s="5">
        <v>2546</v>
      </c>
    </row>
    <row r="38" spans="1:3" x14ac:dyDescent="0.25">
      <c r="A38" s="2" t="s">
        <v>36</v>
      </c>
      <c r="B38" s="4" t="s">
        <v>74</v>
      </c>
      <c r="C38" s="4" t="s">
        <v>74</v>
      </c>
    </row>
    <row r="39" spans="1:3" x14ac:dyDescent="0.25">
      <c r="A39" s="2" t="s">
        <v>37</v>
      </c>
      <c r="B39" s="5">
        <v>3333</v>
      </c>
      <c r="C39" s="5">
        <v>7323</v>
      </c>
    </row>
    <row r="40" spans="1:3" x14ac:dyDescent="0.25">
      <c r="A40" s="2" t="s">
        <v>40</v>
      </c>
      <c r="B40" s="4" t="s">
        <v>74</v>
      </c>
      <c r="C40" s="4" t="s">
        <v>74</v>
      </c>
    </row>
    <row r="41" spans="1:3" x14ac:dyDescent="0.25">
      <c r="A41" s="2" t="s">
        <v>42</v>
      </c>
      <c r="B41" s="5">
        <v>23576</v>
      </c>
      <c r="C41" s="5">
        <v>18697</v>
      </c>
    </row>
    <row r="42" spans="1:3" x14ac:dyDescent="0.25">
      <c r="A42" s="3" t="s">
        <v>530</v>
      </c>
      <c r="B42" s="4" t="s">
        <v>5</v>
      </c>
      <c r="C42" s="4" t="s">
        <v>5</v>
      </c>
    </row>
    <row r="43" spans="1:3" x14ac:dyDescent="0.25">
      <c r="A43" s="2" t="s">
        <v>250</v>
      </c>
      <c r="B43" s="4" t="s">
        <v>74</v>
      </c>
      <c r="C43" s="4" t="s">
        <v>74</v>
      </c>
    </row>
    <row r="44" spans="1:3" x14ac:dyDescent="0.25">
      <c r="A44" s="2" t="s">
        <v>51</v>
      </c>
      <c r="B44" s="5">
        <v>17693</v>
      </c>
      <c r="C44" s="5">
        <v>4035</v>
      </c>
    </row>
    <row r="45" spans="1:3" x14ac:dyDescent="0.25">
      <c r="A45" s="2" t="s">
        <v>52</v>
      </c>
      <c r="B45" s="4" t="s">
        <v>74</v>
      </c>
      <c r="C45" s="4" t="s">
        <v>74</v>
      </c>
    </row>
    <row r="46" spans="1:3" x14ac:dyDescent="0.25">
      <c r="A46" s="2" t="s">
        <v>53</v>
      </c>
      <c r="B46" s="4" t="s">
        <v>74</v>
      </c>
      <c r="C46" s="4" t="s">
        <v>74</v>
      </c>
    </row>
    <row r="47" spans="1:3" x14ac:dyDescent="0.25">
      <c r="A47" s="2" t="s">
        <v>844</v>
      </c>
      <c r="B47" s="4" t="s">
        <v>5</v>
      </c>
      <c r="C47" s="4" t="s">
        <v>5</v>
      </c>
    </row>
    <row r="48" spans="1:3" x14ac:dyDescent="0.25">
      <c r="A48" s="3" t="s">
        <v>529</v>
      </c>
      <c r="B48" s="4" t="s">
        <v>5</v>
      </c>
      <c r="C48" s="4" t="s">
        <v>5</v>
      </c>
    </row>
    <row r="49" spans="1:3" x14ac:dyDescent="0.25">
      <c r="A49" s="2" t="s">
        <v>33</v>
      </c>
      <c r="B49" s="4" t="s">
        <v>74</v>
      </c>
      <c r="C49" s="4" t="s">
        <v>74</v>
      </c>
    </row>
    <row r="50" spans="1:3" x14ac:dyDescent="0.25">
      <c r="A50" s="2" t="s">
        <v>34</v>
      </c>
      <c r="B50" s="4" t="s">
        <v>74</v>
      </c>
      <c r="C50" s="4" t="s">
        <v>5</v>
      </c>
    </row>
    <row r="51" spans="1:3" x14ac:dyDescent="0.25">
      <c r="A51" s="2" t="s">
        <v>342</v>
      </c>
      <c r="B51" s="5">
        <v>129295</v>
      </c>
      <c r="C51" s="5">
        <v>52980</v>
      </c>
    </row>
    <row r="52" spans="1:3" x14ac:dyDescent="0.25">
      <c r="A52" s="2" t="s">
        <v>36</v>
      </c>
      <c r="B52" s="5">
        <v>5841</v>
      </c>
      <c r="C52" s="5">
        <v>3243</v>
      </c>
    </row>
    <row r="53" spans="1:3" x14ac:dyDescent="0.25">
      <c r="A53" s="2" t="s">
        <v>37</v>
      </c>
      <c r="B53" s="4" t="s">
        <v>74</v>
      </c>
      <c r="C53" s="4" t="s">
        <v>74</v>
      </c>
    </row>
    <row r="54" spans="1:3" x14ac:dyDescent="0.25">
      <c r="A54" s="2" t="s">
        <v>40</v>
      </c>
      <c r="B54" s="4" t="s">
        <v>74</v>
      </c>
      <c r="C54" s="4" t="s">
        <v>74</v>
      </c>
    </row>
    <row r="55" spans="1:3" x14ac:dyDescent="0.25">
      <c r="A55" s="2" t="s">
        <v>42</v>
      </c>
      <c r="B55" s="4" t="s">
        <v>74</v>
      </c>
      <c r="C55" s="4" t="s">
        <v>74</v>
      </c>
    </row>
    <row r="56" spans="1:3" x14ac:dyDescent="0.25">
      <c r="A56" s="3" t="s">
        <v>530</v>
      </c>
      <c r="B56" s="4" t="s">
        <v>5</v>
      </c>
      <c r="C56" s="4" t="s">
        <v>5</v>
      </c>
    </row>
    <row r="57" spans="1:3" x14ac:dyDescent="0.25">
      <c r="A57" s="2" t="s">
        <v>250</v>
      </c>
      <c r="B57" s="4" t="s">
        <v>74</v>
      </c>
      <c r="C57" s="4" t="s">
        <v>74</v>
      </c>
    </row>
    <row r="58" spans="1:3" x14ac:dyDescent="0.25">
      <c r="A58" s="2" t="s">
        <v>51</v>
      </c>
      <c r="B58" s="4" t="s">
        <v>74</v>
      </c>
      <c r="C58" s="4" t="s">
        <v>74</v>
      </c>
    </row>
    <row r="59" spans="1:3" x14ac:dyDescent="0.25">
      <c r="A59" s="2" t="s">
        <v>52</v>
      </c>
      <c r="B59" s="5">
        <v>32664</v>
      </c>
      <c r="C59" s="5">
        <v>36017</v>
      </c>
    </row>
    <row r="60" spans="1:3" x14ac:dyDescent="0.25">
      <c r="A60" s="2" t="s">
        <v>53</v>
      </c>
      <c r="B60" s="4" t="s">
        <v>74</v>
      </c>
      <c r="C60" s="4" t="s">
        <v>74</v>
      </c>
    </row>
    <row r="61" spans="1:3" x14ac:dyDescent="0.25">
      <c r="A61" s="2" t="s">
        <v>845</v>
      </c>
      <c r="B61" s="4" t="s">
        <v>5</v>
      </c>
      <c r="C61" s="4" t="s">
        <v>5</v>
      </c>
    </row>
    <row r="62" spans="1:3" x14ac:dyDescent="0.25">
      <c r="A62" s="3" t="s">
        <v>529</v>
      </c>
      <c r="B62" s="4" t="s">
        <v>5</v>
      </c>
      <c r="C62" s="4" t="s">
        <v>5</v>
      </c>
    </row>
    <row r="63" spans="1:3" x14ac:dyDescent="0.25">
      <c r="A63" s="2" t="s">
        <v>33</v>
      </c>
      <c r="B63" s="4" t="s">
        <v>74</v>
      </c>
      <c r="C63" s="4" t="s">
        <v>74</v>
      </c>
    </row>
    <row r="64" spans="1:3" x14ac:dyDescent="0.25">
      <c r="A64" s="2" t="s">
        <v>34</v>
      </c>
      <c r="B64" s="4" t="s">
        <v>74</v>
      </c>
      <c r="C64" s="4" t="s">
        <v>5</v>
      </c>
    </row>
    <row r="65" spans="1:3" x14ac:dyDescent="0.25">
      <c r="A65" s="2" t="s">
        <v>342</v>
      </c>
      <c r="B65" s="4">
        <v>570</v>
      </c>
      <c r="C65" s="4">
        <v>375</v>
      </c>
    </row>
    <row r="66" spans="1:3" x14ac:dyDescent="0.25">
      <c r="A66" s="2" t="s">
        <v>36</v>
      </c>
      <c r="B66" s="5">
        <v>2141</v>
      </c>
      <c r="C66" s="5">
        <v>1978</v>
      </c>
    </row>
    <row r="67" spans="1:3" x14ac:dyDescent="0.25">
      <c r="A67" s="2" t="s">
        <v>37</v>
      </c>
      <c r="B67" s="4" t="s">
        <v>74</v>
      </c>
      <c r="C67" s="4" t="s">
        <v>74</v>
      </c>
    </row>
    <row r="68" spans="1:3" x14ac:dyDescent="0.25">
      <c r="A68" s="2" t="s">
        <v>40</v>
      </c>
      <c r="B68" s="5">
        <v>845221</v>
      </c>
      <c r="C68" s="5">
        <v>540887</v>
      </c>
    </row>
    <row r="69" spans="1:3" x14ac:dyDescent="0.25">
      <c r="A69" s="2" t="s">
        <v>42</v>
      </c>
      <c r="B69" s="4" t="s">
        <v>74</v>
      </c>
      <c r="C69" s="4" t="s">
        <v>74</v>
      </c>
    </row>
    <row r="70" spans="1:3" x14ac:dyDescent="0.25">
      <c r="A70" s="3" t="s">
        <v>530</v>
      </c>
      <c r="B70" s="4" t="s">
        <v>5</v>
      </c>
      <c r="C70" s="4" t="s">
        <v>5</v>
      </c>
    </row>
    <row r="71" spans="1:3" x14ac:dyDescent="0.25">
      <c r="A71" s="2" t="s">
        <v>250</v>
      </c>
      <c r="B71" s="5">
        <v>962438</v>
      </c>
      <c r="C71" s="5">
        <v>617677</v>
      </c>
    </row>
    <row r="72" spans="1:3" x14ac:dyDescent="0.25">
      <c r="A72" s="2" t="s">
        <v>51</v>
      </c>
      <c r="B72" s="4" t="s">
        <v>74</v>
      </c>
      <c r="C72" s="4" t="s">
        <v>74</v>
      </c>
    </row>
    <row r="73" spans="1:3" x14ac:dyDescent="0.25">
      <c r="A73" s="2" t="s">
        <v>52</v>
      </c>
      <c r="B73" s="4" t="s">
        <v>74</v>
      </c>
      <c r="C73" s="4" t="s">
        <v>74</v>
      </c>
    </row>
    <row r="74" spans="1:3" x14ac:dyDescent="0.25">
      <c r="A74" s="2" t="s">
        <v>53</v>
      </c>
      <c r="B74" s="8">
        <v>11751</v>
      </c>
      <c r="C74" s="8">
        <v>618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3</v>
      </c>
      <c r="B1" s="1" t="s">
        <v>1</v>
      </c>
    </row>
    <row r="2" spans="1:2" x14ac:dyDescent="0.25">
      <c r="A2" s="1" t="s">
        <v>592</v>
      </c>
      <c r="B2" s="1" t="s">
        <v>2</v>
      </c>
    </row>
    <row r="3" spans="1:2" x14ac:dyDescent="0.25">
      <c r="A3" s="3" t="s">
        <v>544</v>
      </c>
      <c r="B3" s="4" t="s">
        <v>5</v>
      </c>
    </row>
    <row r="4" spans="1:2" x14ac:dyDescent="0.25">
      <c r="A4" s="2" t="s">
        <v>597</v>
      </c>
      <c r="B4" s="9">
        <v>0.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3</v>
      </c>
      <c r="B1" s="1" t="s">
        <v>1</v>
      </c>
    </row>
    <row r="2" spans="1:2" ht="30" x14ac:dyDescent="0.25">
      <c r="A2" s="1" t="s">
        <v>127</v>
      </c>
      <c r="B2" s="1" t="s">
        <v>2</v>
      </c>
    </row>
    <row r="3" spans="1:2" ht="30" x14ac:dyDescent="0.25">
      <c r="A3" s="3" t="s">
        <v>154</v>
      </c>
      <c r="B3" s="4" t="s">
        <v>5</v>
      </c>
    </row>
    <row r="4" spans="1:2" x14ac:dyDescent="0.25">
      <c r="A4" s="2" t="s">
        <v>155</v>
      </c>
      <c r="B4" s="8">
        <v>4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6</v>
      </c>
      <c r="B1" s="7" t="s">
        <v>1</v>
      </c>
      <c r="C1" s="7"/>
    </row>
    <row r="2" spans="1:3" ht="30" x14ac:dyDescent="0.25">
      <c r="A2" s="1" t="s">
        <v>127</v>
      </c>
      <c r="B2" s="1" t="s">
        <v>2</v>
      </c>
      <c r="C2" s="1" t="s">
        <v>78</v>
      </c>
    </row>
    <row r="3" spans="1:3" x14ac:dyDescent="0.25">
      <c r="A3" s="3" t="s">
        <v>157</v>
      </c>
      <c r="B3" s="4" t="s">
        <v>5</v>
      </c>
      <c r="C3" s="4" t="s">
        <v>5</v>
      </c>
    </row>
    <row r="4" spans="1:3" x14ac:dyDescent="0.25">
      <c r="A4" s="2" t="s">
        <v>114</v>
      </c>
      <c r="B4" s="8">
        <v>15175</v>
      </c>
      <c r="C4" s="8">
        <v>2138</v>
      </c>
    </row>
    <row r="5" spans="1:3" ht="45" x14ac:dyDescent="0.25">
      <c r="A5" s="3" t="s">
        <v>158</v>
      </c>
      <c r="B5" s="4" t="s">
        <v>5</v>
      </c>
      <c r="C5" s="4" t="s">
        <v>5</v>
      </c>
    </row>
    <row r="6" spans="1:3" ht="30" x14ac:dyDescent="0.25">
      <c r="A6" s="2" t="s">
        <v>159</v>
      </c>
      <c r="B6" s="5">
        <v>3149</v>
      </c>
      <c r="C6" s="5">
        <v>1825</v>
      </c>
    </row>
    <row r="7" spans="1:3" x14ac:dyDescent="0.25">
      <c r="A7" s="2" t="s">
        <v>91</v>
      </c>
      <c r="B7" s="5">
        <v>3925</v>
      </c>
      <c r="C7" s="5">
        <v>3350</v>
      </c>
    </row>
    <row r="8" spans="1:3" ht="30" x14ac:dyDescent="0.25">
      <c r="A8" s="2" t="s">
        <v>160</v>
      </c>
      <c r="B8" s="4">
        <v>-605</v>
      </c>
      <c r="C8" s="4">
        <v>-523</v>
      </c>
    </row>
    <row r="9" spans="1:3" x14ac:dyDescent="0.25">
      <c r="A9" s="2" t="s">
        <v>146</v>
      </c>
      <c r="B9" s="4">
        <v>480</v>
      </c>
      <c r="C9" s="4">
        <v>376</v>
      </c>
    </row>
    <row r="10" spans="1:3" x14ac:dyDescent="0.25">
      <c r="A10" s="2" t="s">
        <v>98</v>
      </c>
      <c r="B10" s="5">
        <v>-1382</v>
      </c>
      <c r="C10" s="4">
        <v>-388</v>
      </c>
    </row>
    <row r="11" spans="1:3" x14ac:dyDescent="0.25">
      <c r="A11" s="2" t="s">
        <v>161</v>
      </c>
      <c r="B11" s="5">
        <v>-1939</v>
      </c>
      <c r="C11" s="5">
        <v>-2254</v>
      </c>
    </row>
    <row r="12" spans="1:3" ht="30" x14ac:dyDescent="0.25">
      <c r="A12" s="2" t="s">
        <v>162</v>
      </c>
      <c r="B12" s="5">
        <v>120246</v>
      </c>
      <c r="C12" s="5">
        <v>144716</v>
      </c>
    </row>
    <row r="13" spans="1:3" x14ac:dyDescent="0.25">
      <c r="A13" s="2" t="s">
        <v>163</v>
      </c>
      <c r="B13" s="5">
        <v>-114317</v>
      </c>
      <c r="C13" s="5">
        <v>-134572</v>
      </c>
    </row>
    <row r="14" spans="1:3" x14ac:dyDescent="0.25">
      <c r="A14" s="2" t="s">
        <v>164</v>
      </c>
      <c r="B14" s="5">
        <v>-11915</v>
      </c>
      <c r="C14" s="4" t="s">
        <v>5</v>
      </c>
    </row>
    <row r="15" spans="1:3" x14ac:dyDescent="0.25">
      <c r="A15" s="3" t="s">
        <v>165</v>
      </c>
      <c r="B15" s="4" t="s">
        <v>5</v>
      </c>
      <c r="C15" s="4" t="s">
        <v>5</v>
      </c>
    </row>
    <row r="16" spans="1:3" ht="30" x14ac:dyDescent="0.25">
      <c r="A16" s="2" t="s">
        <v>43</v>
      </c>
      <c r="B16" s="5">
        <v>2585</v>
      </c>
      <c r="C16" s="4">
        <v>-43</v>
      </c>
    </row>
    <row r="17" spans="1:3" ht="30" x14ac:dyDescent="0.25">
      <c r="A17" s="2" t="s">
        <v>54</v>
      </c>
      <c r="B17" s="4">
        <v>-31</v>
      </c>
      <c r="C17" s="4">
        <v>320</v>
      </c>
    </row>
    <row r="18" spans="1:3" ht="30" x14ac:dyDescent="0.25">
      <c r="A18" s="2" t="s">
        <v>166</v>
      </c>
      <c r="B18" s="5">
        <v>15371</v>
      </c>
      <c r="C18" s="5">
        <v>14945</v>
      </c>
    </row>
    <row r="19" spans="1:3" x14ac:dyDescent="0.25">
      <c r="A19" s="3" t="s">
        <v>167</v>
      </c>
      <c r="B19" s="4" t="s">
        <v>5</v>
      </c>
      <c r="C19" s="4" t="s">
        <v>5</v>
      </c>
    </row>
    <row r="20" spans="1:3" ht="30" x14ac:dyDescent="0.25">
      <c r="A20" s="2" t="s">
        <v>168</v>
      </c>
      <c r="B20" s="4" t="s">
        <v>5</v>
      </c>
      <c r="C20" s="4">
        <v>248</v>
      </c>
    </row>
    <row r="21" spans="1:3" x14ac:dyDescent="0.25">
      <c r="A21" s="2" t="s">
        <v>169</v>
      </c>
      <c r="B21" s="5">
        <v>-39992</v>
      </c>
      <c r="C21" s="5">
        <v>-77484</v>
      </c>
    </row>
    <row r="22" spans="1:3" ht="30" x14ac:dyDescent="0.25">
      <c r="A22" s="2" t="s">
        <v>170</v>
      </c>
      <c r="B22" s="5">
        <v>-9608</v>
      </c>
      <c r="C22" s="5">
        <v>-11830</v>
      </c>
    </row>
    <row r="23" spans="1:3" ht="30" x14ac:dyDescent="0.25">
      <c r="A23" s="2" t="s">
        <v>171</v>
      </c>
      <c r="B23" s="5">
        <v>44833</v>
      </c>
      <c r="C23" s="5">
        <v>5415</v>
      </c>
    </row>
    <row r="24" spans="1:3" ht="30" x14ac:dyDescent="0.25">
      <c r="A24" s="2" t="s">
        <v>172</v>
      </c>
      <c r="B24" s="5">
        <v>14485</v>
      </c>
      <c r="C24" s="5">
        <v>7075</v>
      </c>
    </row>
    <row r="25" spans="1:3" x14ac:dyDescent="0.25">
      <c r="A25" s="2" t="s">
        <v>173</v>
      </c>
      <c r="B25" s="4">
        <v>-797</v>
      </c>
      <c r="C25" s="4">
        <v>-9</v>
      </c>
    </row>
    <row r="26" spans="1:3" x14ac:dyDescent="0.25">
      <c r="A26" s="2" t="s">
        <v>174</v>
      </c>
      <c r="B26" s="4" t="s">
        <v>5</v>
      </c>
      <c r="C26" s="5">
        <v>-3750</v>
      </c>
    </row>
    <row r="27" spans="1:3" x14ac:dyDescent="0.25">
      <c r="A27" s="2" t="s">
        <v>175</v>
      </c>
      <c r="B27" s="5">
        <v>-2115</v>
      </c>
      <c r="C27" s="5">
        <v>-1720</v>
      </c>
    </row>
    <row r="28" spans="1:3" ht="30" x14ac:dyDescent="0.25">
      <c r="A28" s="2" t="s">
        <v>176</v>
      </c>
      <c r="B28" s="5">
        <v>2902</v>
      </c>
      <c r="C28" s="5">
        <v>1479</v>
      </c>
    </row>
    <row r="29" spans="1:3" ht="30" x14ac:dyDescent="0.25">
      <c r="A29" s="2" t="s">
        <v>177</v>
      </c>
      <c r="B29" s="5">
        <v>37622</v>
      </c>
      <c r="C29" s="4" t="s">
        <v>5</v>
      </c>
    </row>
    <row r="30" spans="1:3" ht="30" x14ac:dyDescent="0.25">
      <c r="A30" s="2" t="s">
        <v>178</v>
      </c>
      <c r="B30" s="5">
        <v>47330</v>
      </c>
      <c r="C30" s="5">
        <v>-80576</v>
      </c>
    </row>
    <row r="31" spans="1:3" x14ac:dyDescent="0.25">
      <c r="A31" s="3" t="s">
        <v>179</v>
      </c>
      <c r="B31" s="4" t="s">
        <v>5</v>
      </c>
      <c r="C31" s="4" t="s">
        <v>5</v>
      </c>
    </row>
    <row r="32" spans="1:3" x14ac:dyDescent="0.25">
      <c r="A32" s="2" t="s">
        <v>180</v>
      </c>
      <c r="B32" s="5">
        <v>-43780</v>
      </c>
      <c r="C32" s="5">
        <v>3322</v>
      </c>
    </row>
    <row r="33" spans="1:3" x14ac:dyDescent="0.25">
      <c r="A33" s="2" t="s">
        <v>181</v>
      </c>
      <c r="B33" s="5">
        <v>-12447</v>
      </c>
      <c r="C33" s="4">
        <v>182</v>
      </c>
    </row>
    <row r="34" spans="1:3" x14ac:dyDescent="0.25">
      <c r="A34" s="2" t="s">
        <v>182</v>
      </c>
      <c r="B34" s="5">
        <v>5000</v>
      </c>
      <c r="C34" s="5">
        <v>5000</v>
      </c>
    </row>
    <row r="35" spans="1:3" x14ac:dyDescent="0.25">
      <c r="A35" s="2" t="s">
        <v>183</v>
      </c>
      <c r="B35" s="5">
        <v>-45867</v>
      </c>
      <c r="C35" s="5">
        <v>-5162</v>
      </c>
    </row>
    <row r="36" spans="1:3" x14ac:dyDescent="0.25">
      <c r="A36" s="2" t="s">
        <v>184</v>
      </c>
      <c r="B36" s="4">
        <v>-63</v>
      </c>
      <c r="C36" s="5">
        <v>-1329</v>
      </c>
    </row>
    <row r="37" spans="1:3" x14ac:dyDescent="0.25">
      <c r="A37" s="2" t="s">
        <v>185</v>
      </c>
      <c r="B37" s="4">
        <v>-401</v>
      </c>
      <c r="C37" s="4" t="s">
        <v>5</v>
      </c>
    </row>
    <row r="38" spans="1:3" ht="30" x14ac:dyDescent="0.25">
      <c r="A38" s="2" t="s">
        <v>186</v>
      </c>
      <c r="B38" s="5">
        <v>3123</v>
      </c>
      <c r="C38" s="4" t="s">
        <v>5</v>
      </c>
    </row>
    <row r="39" spans="1:3" ht="30" x14ac:dyDescent="0.25">
      <c r="A39" s="2" t="s">
        <v>187</v>
      </c>
      <c r="B39" s="4">
        <v>206</v>
      </c>
      <c r="C39" s="4">
        <v>56</v>
      </c>
    </row>
    <row r="40" spans="1:3" ht="30" x14ac:dyDescent="0.25">
      <c r="A40" s="2" t="s">
        <v>188</v>
      </c>
      <c r="B40" s="4">
        <v>-60</v>
      </c>
      <c r="C40" s="4">
        <v>-100</v>
      </c>
    </row>
    <row r="41" spans="1:3" x14ac:dyDescent="0.25">
      <c r="A41" s="2" t="s">
        <v>189</v>
      </c>
      <c r="B41" s="4">
        <v>-915</v>
      </c>
      <c r="C41" s="4">
        <v>-915</v>
      </c>
    </row>
    <row r="42" spans="1:3" ht="30" x14ac:dyDescent="0.25">
      <c r="A42" s="2" t="s">
        <v>190</v>
      </c>
      <c r="B42" s="5">
        <v>-95204</v>
      </c>
      <c r="C42" s="5">
        <v>1054</v>
      </c>
    </row>
    <row r="43" spans="1:3" ht="30" x14ac:dyDescent="0.25">
      <c r="A43" s="2" t="s">
        <v>191</v>
      </c>
      <c r="B43" s="5">
        <v>-32503</v>
      </c>
      <c r="C43" s="5">
        <v>-64577</v>
      </c>
    </row>
    <row r="44" spans="1:3" x14ac:dyDescent="0.25">
      <c r="A44" s="3" t="s">
        <v>192</v>
      </c>
      <c r="B44" s="4" t="s">
        <v>5</v>
      </c>
      <c r="C44" s="4" t="s">
        <v>5</v>
      </c>
    </row>
    <row r="45" spans="1:3" x14ac:dyDescent="0.25">
      <c r="A45" s="2" t="s">
        <v>193</v>
      </c>
      <c r="B45" s="5">
        <v>82003</v>
      </c>
      <c r="C45" s="5">
        <v>92129</v>
      </c>
    </row>
    <row r="46" spans="1:3" x14ac:dyDescent="0.25">
      <c r="A46" s="2" t="s">
        <v>194</v>
      </c>
      <c r="B46" s="5">
        <v>49500</v>
      </c>
      <c r="C46" s="5">
        <v>27552</v>
      </c>
    </row>
    <row r="47" spans="1:3" ht="30" x14ac:dyDescent="0.25">
      <c r="A47" s="3" t="s">
        <v>195</v>
      </c>
      <c r="B47" s="4" t="s">
        <v>5</v>
      </c>
      <c r="C47" s="4" t="s">
        <v>5</v>
      </c>
    </row>
    <row r="48" spans="1:3" x14ac:dyDescent="0.25">
      <c r="A48" s="2" t="s">
        <v>196</v>
      </c>
      <c r="B48" s="5">
        <v>4759</v>
      </c>
      <c r="C48" s="5">
        <v>5075</v>
      </c>
    </row>
    <row r="49" spans="1:3" x14ac:dyDescent="0.25">
      <c r="A49" s="2" t="s">
        <v>197</v>
      </c>
      <c r="B49" s="5">
        <v>2013</v>
      </c>
      <c r="C49" s="4">
        <v>705</v>
      </c>
    </row>
    <row r="50" spans="1:3" ht="30" x14ac:dyDescent="0.25">
      <c r="A50" s="2" t="s">
        <v>198</v>
      </c>
      <c r="B50" s="5">
        <v>3097</v>
      </c>
      <c r="C50" s="5">
        <v>1506</v>
      </c>
    </row>
    <row r="51" spans="1:3" x14ac:dyDescent="0.25">
      <c r="A51" s="3" t="s">
        <v>199</v>
      </c>
      <c r="B51" s="4" t="s">
        <v>5</v>
      </c>
      <c r="C51" s="4" t="s">
        <v>5</v>
      </c>
    </row>
    <row r="52" spans="1:3" x14ac:dyDescent="0.25">
      <c r="A52" s="2" t="s">
        <v>200</v>
      </c>
      <c r="B52" s="5">
        <v>483446</v>
      </c>
      <c r="C52" s="4" t="s">
        <v>74</v>
      </c>
    </row>
    <row r="53" spans="1:3" x14ac:dyDescent="0.25">
      <c r="A53" s="2" t="s">
        <v>201</v>
      </c>
      <c r="B53" s="5">
        <v>462269</v>
      </c>
      <c r="C53" s="4" t="s">
        <v>5</v>
      </c>
    </row>
    <row r="54" spans="1:3" x14ac:dyDescent="0.25">
      <c r="A54" s="2" t="s">
        <v>202</v>
      </c>
      <c r="B54" s="8">
        <v>21177</v>
      </c>
      <c r="C54" s="4" t="s">
        <v>7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03</v>
      </c>
      <c r="B1" s="1" t="s">
        <v>1</v>
      </c>
    </row>
    <row r="2" spans="1:2" x14ac:dyDescent="0.25">
      <c r="A2" s="7"/>
      <c r="B2" s="1" t="s">
        <v>2</v>
      </c>
    </row>
    <row r="3" spans="1:2" x14ac:dyDescent="0.25">
      <c r="A3" s="3" t="s">
        <v>204</v>
      </c>
      <c r="B3" s="4" t="s">
        <v>5</v>
      </c>
    </row>
    <row r="4" spans="1:2" x14ac:dyDescent="0.25">
      <c r="A4" s="12" t="s">
        <v>203</v>
      </c>
      <c r="B4" s="4" t="s">
        <v>5</v>
      </c>
    </row>
    <row r="5" spans="1:2" x14ac:dyDescent="0.25">
      <c r="A5" s="12"/>
      <c r="B5" s="13" t="s">
        <v>205</v>
      </c>
    </row>
    <row r="6" spans="1:2" x14ac:dyDescent="0.25">
      <c r="A6" s="12"/>
      <c r="B6" s="4"/>
    </row>
    <row r="7" spans="1:2" x14ac:dyDescent="0.25">
      <c r="A7" s="12"/>
      <c r="B7" s="14" t="s">
        <v>206</v>
      </c>
    </row>
    <row r="8" spans="1:2" x14ac:dyDescent="0.25">
      <c r="A8" s="12"/>
      <c r="B8" s="4"/>
    </row>
    <row r="9" spans="1:2" ht="204.75" x14ac:dyDescent="0.25">
      <c r="A9" s="12"/>
      <c r="B9" s="15" t="s">
        <v>207</v>
      </c>
    </row>
    <row r="10" spans="1:2" x14ac:dyDescent="0.25">
      <c r="A10" s="12"/>
      <c r="B10" s="4"/>
    </row>
    <row r="11" spans="1:2" ht="243" x14ac:dyDescent="0.25">
      <c r="A11" s="12"/>
      <c r="B11" s="15" t="s">
        <v>208</v>
      </c>
    </row>
    <row r="12" spans="1:2" x14ac:dyDescent="0.25">
      <c r="A12" s="12"/>
      <c r="B12" s="4"/>
    </row>
    <row r="13" spans="1:2" ht="409.6" x14ac:dyDescent="0.25">
      <c r="A13" s="12"/>
      <c r="B13" s="15" t="s">
        <v>209</v>
      </c>
    </row>
    <row r="14" spans="1:2" x14ac:dyDescent="0.25">
      <c r="A14" s="12"/>
      <c r="B14" s="4"/>
    </row>
    <row r="15" spans="1:2" ht="64.5" x14ac:dyDescent="0.25">
      <c r="A15" s="12"/>
      <c r="B15" s="15" t="s">
        <v>210</v>
      </c>
    </row>
    <row r="16" spans="1:2" x14ac:dyDescent="0.25">
      <c r="A16" s="12"/>
      <c r="B16" s="4"/>
    </row>
    <row r="17" spans="1:2" x14ac:dyDescent="0.25">
      <c r="A17" s="12"/>
      <c r="B17" s="14" t="s">
        <v>211</v>
      </c>
    </row>
    <row r="18" spans="1:2" x14ac:dyDescent="0.25">
      <c r="A18" s="12"/>
      <c r="B18" s="4"/>
    </row>
    <row r="19" spans="1:2" ht="268.5" x14ac:dyDescent="0.25">
      <c r="A19" s="12"/>
      <c r="B19" s="15" t="s">
        <v>212</v>
      </c>
    </row>
    <row r="20" spans="1:2" x14ac:dyDescent="0.25">
      <c r="A20" s="12"/>
      <c r="B20" s="4"/>
    </row>
    <row r="21" spans="1:2" ht="409.6" x14ac:dyDescent="0.25">
      <c r="A21" s="12"/>
      <c r="B21" s="15" t="s">
        <v>213</v>
      </c>
    </row>
    <row r="22" spans="1:2" x14ac:dyDescent="0.25">
      <c r="A22" s="12"/>
      <c r="B22" s="4"/>
    </row>
    <row r="23" spans="1:2" ht="90" x14ac:dyDescent="0.25">
      <c r="A23" s="12"/>
      <c r="B23" s="15" t="s">
        <v>214</v>
      </c>
    </row>
    <row r="24" spans="1:2" x14ac:dyDescent="0.25">
      <c r="A24" s="12"/>
      <c r="B24" s="4"/>
    </row>
    <row r="25" spans="1:2" ht="179.25" x14ac:dyDescent="0.25">
      <c r="A25" s="12"/>
      <c r="B25" s="15" t="s">
        <v>215</v>
      </c>
    </row>
    <row r="26" spans="1:2" x14ac:dyDescent="0.25">
      <c r="A26" s="12"/>
      <c r="B26" s="4"/>
    </row>
    <row r="27" spans="1:2" x14ac:dyDescent="0.25">
      <c r="A27" s="12"/>
      <c r="B27" s="14" t="s">
        <v>39</v>
      </c>
    </row>
    <row r="28" spans="1:2" x14ac:dyDescent="0.25">
      <c r="A28" s="12"/>
      <c r="B28" s="4"/>
    </row>
    <row r="29" spans="1:2" ht="102.75" x14ac:dyDescent="0.25">
      <c r="A29" s="12"/>
      <c r="B29" s="15" t="s">
        <v>216</v>
      </c>
    </row>
    <row r="30" spans="1:2" x14ac:dyDescent="0.25">
      <c r="A30" s="12"/>
      <c r="B30" s="4"/>
    </row>
    <row r="31" spans="1:2" ht="166.5" x14ac:dyDescent="0.25">
      <c r="A31" s="12"/>
      <c r="B31" s="15" t="s">
        <v>217</v>
      </c>
    </row>
    <row r="32" spans="1:2" x14ac:dyDescent="0.25">
      <c r="A32" s="12"/>
      <c r="B32" s="4"/>
    </row>
    <row r="33" spans="1:2" x14ac:dyDescent="0.25">
      <c r="A33" s="12"/>
      <c r="B33" s="14" t="s">
        <v>218</v>
      </c>
    </row>
    <row r="34" spans="1:2" x14ac:dyDescent="0.25">
      <c r="A34" s="12"/>
      <c r="B34" s="4"/>
    </row>
    <row r="35" spans="1:2" ht="383.25" x14ac:dyDescent="0.25">
      <c r="A35" s="12"/>
      <c r="B35" s="15" t="s">
        <v>219</v>
      </c>
    </row>
  </sheetData>
  <mergeCells count="2">
    <mergeCell ref="A1:A2"/>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_of_Stoc1</vt:lpstr>
      <vt:lpstr>Consolidated_Statement_of_Cash</vt:lpstr>
      <vt:lpstr>Basis_of_Presentation</vt:lpstr>
      <vt:lpstr>Acquisition</vt:lpstr>
      <vt:lpstr>Earnings_per_Common_Share</vt:lpstr>
      <vt:lpstr>Stockbased_compensation</vt:lpstr>
      <vt:lpstr>Securities_Available_for_Sale</vt:lpstr>
      <vt:lpstr>Loans_Allowance_for_Loan_Losse</vt:lpstr>
      <vt:lpstr>Other_Real_Estate_Owned_OREO</vt:lpstr>
      <vt:lpstr>Borrowings</vt:lpstr>
      <vt:lpstr>Junior_Subordinated_Debentures</vt:lpstr>
      <vt:lpstr>Fair_Value_Measurements</vt:lpstr>
      <vt:lpstr>Subsequent_Event</vt:lpstr>
      <vt:lpstr>Basis_of_Presentation_Policies</vt:lpstr>
      <vt:lpstr>Acquisition_Tables</vt:lpstr>
      <vt:lpstr>Earnings_per_Common_Share_Tabl</vt:lpstr>
      <vt:lpstr>Stockbased_compensation_Tables</vt:lpstr>
      <vt:lpstr>Securities_Available_for_Sale_</vt:lpstr>
      <vt:lpstr>Loans_Allowance_for_Loan_Losse1</vt:lpstr>
      <vt:lpstr>Other_Real_Estate_Owned_OREO_T</vt:lpstr>
      <vt:lpstr>Borrowings_Tables</vt:lpstr>
      <vt:lpstr>Fair_Value_Measurements_Tables</vt:lpstr>
      <vt:lpstr>Acquisition_Estimated_fair_val</vt:lpstr>
      <vt:lpstr>Acquisition_Estimated_fair_val1</vt:lpstr>
      <vt:lpstr>Acquisition_Unaudited_pro_form</vt:lpstr>
      <vt:lpstr>Acquisition_Detail_Textuals</vt:lpstr>
      <vt:lpstr>Earnings_per_Common_Share_Calc</vt:lpstr>
      <vt:lpstr>Earnings_per_Common_Share_Deta</vt:lpstr>
      <vt:lpstr>Stockbased_compensation_Activi</vt:lpstr>
      <vt:lpstr>Stockbased_compensation_Activi1</vt:lpstr>
      <vt:lpstr>Stockbased_compensation_Detail</vt:lpstr>
      <vt:lpstr>Stockbased_compensation_Detail1</vt:lpstr>
      <vt:lpstr>Stockbased_compensation_Detail2</vt:lpstr>
      <vt:lpstr>Securities_Available_for_Sale_1</vt:lpstr>
      <vt:lpstr>Securities_Available_for_Sale_2</vt:lpstr>
      <vt:lpstr>Securities_Available_for_Sale_3</vt:lpstr>
      <vt:lpstr>Securities_Available_for_Sale_4</vt:lpstr>
      <vt:lpstr>Loans_Allowance_for_Loan_Losse2</vt:lpstr>
      <vt:lpstr>Loans_Allowance_for_Loan_Losse3</vt:lpstr>
      <vt:lpstr>Loans_Allowance_for_Loan_Losse4</vt:lpstr>
      <vt:lpstr>Loans_Allowance_for_Loan_Losse5</vt:lpstr>
      <vt:lpstr>Loans_Allowance_for_Loan_Losse6</vt:lpstr>
      <vt:lpstr>Loans_Allowance_for_Loan_Losse7</vt:lpstr>
      <vt:lpstr>Loans_Allowance_for_Loan_Losse8</vt:lpstr>
      <vt:lpstr>Loans_Allowance_for_Loan_Losse9</vt:lpstr>
      <vt:lpstr>Other_Real_Estate_Owned_OREO_S</vt:lpstr>
      <vt:lpstr>Borrowings_Information_regardi</vt:lpstr>
      <vt:lpstr>Borrowings_Summary_of_the_matu</vt:lpstr>
      <vt:lpstr>Borrowings_Detail_Textuals</vt:lpstr>
      <vt:lpstr>Junior_Subordinated_Debentures1</vt:lpstr>
      <vt:lpstr>Junior_Subordinated_Debentures2</vt:lpstr>
      <vt:lpstr>Fair_Value_Measurements_Measur</vt:lpstr>
      <vt:lpstr>Fair_Value_Measurements_Measur1</vt:lpstr>
      <vt:lpstr>Fair_Value_Measurements_Summar</vt:lpstr>
      <vt:lpstr>Subsequent_Event_Detail_Textu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57:12Z</dcterms:created>
  <dcterms:modified xsi:type="dcterms:W3CDTF">2013-11-12T20:57:12Z</dcterms:modified>
</cp:coreProperties>
</file>